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Acquisition of Atlas Bank" sheetId="11" r:id="rId11"/>
    <s:sheet name="Recent Accounting Pronouncement" sheetId="12" r:id="rId12"/>
    <s:sheet name="Plan of Conversion and Stock Of" sheetId="13" r:id="rId13"/>
    <s:sheet name="Securities Available for Sale" sheetId="14" r:id="rId14"/>
    <s:sheet name="Securities Held to Maturity" sheetId="15" r:id="rId15"/>
    <s:sheet name="Impairment of Securities" sheetId="16" r:id="rId16"/>
    <s:sheet name="Loans Receivable" sheetId="17" r:id="rId17"/>
    <s:sheet name="Loan Quality and Allowance for " sheetId="18" r:id="rId18"/>
    <s:sheet name="Premises and Equipment" sheetId="19" r:id="rId19"/>
    <s:sheet name="Interest Receivable" sheetId="20" r:id="rId20"/>
    <s:sheet name="Goodwill and Other Intangible A" sheetId="21" r:id="rId21"/>
    <s:sheet name="Deposits" sheetId="22" r:id="rId22"/>
    <s:sheet name="Borrowings" sheetId="23" r:id="rId23"/>
    <s:sheet name="Derivative Instruments and Hedg" sheetId="24" r:id="rId24"/>
    <s:sheet name="Benefit Plans" sheetId="25" r:id="rId25"/>
    <s:sheet name="Stockholders' Equity and Regula" sheetId="26" r:id="rId26"/>
    <s:sheet name="Income Taxes" sheetId="27" r:id="rId27"/>
    <s:sheet name="Commitments" sheetId="28" r:id="rId28"/>
    <s:sheet name="Fair Value of Financial Instrum" sheetId="29" r:id="rId29"/>
    <s:sheet name="Comprehensive Income" sheetId="30" r:id="rId30"/>
    <s:sheet name="Parent Only Financial Informati" sheetId="31" r:id="rId31"/>
    <s:sheet name="Net Income per Common Share (EP" sheetId="32" r:id="rId32"/>
    <s:sheet name="Quarterly Results of Operations" sheetId="33" r:id="rId33"/>
    <s:sheet name="Summary of Significant Accoun34" sheetId="34" r:id="rId34"/>
    <s:sheet name="Summary of Significant Accoun35" sheetId="35" r:id="rId35"/>
    <s:sheet name="Acquisition of Atlas Bank (Tabl" sheetId="36" r:id="rId36"/>
    <s:sheet name="Securities Available for Sale (" sheetId="37" r:id="rId37"/>
    <s:sheet name="Securities Held to Maturity (Ta" sheetId="38" r:id="rId38"/>
    <s:sheet name="Impairment of Securities (Table" sheetId="39" r:id="rId39"/>
    <s:sheet name="Loans Receivable (Tables)" sheetId="40" r:id="rId40"/>
    <s:sheet name="Loan Quality and Allowance fo41" sheetId="41" r:id="rId41"/>
    <s:sheet name="Premises and Equipment (Tables)" sheetId="42" r:id="rId42"/>
    <s:sheet name="Interest Receivable (Tables)" sheetId="43" r:id="rId43"/>
    <s:sheet name="Goodwill and Other Intangible44" sheetId="44" r:id="rId44"/>
    <s:sheet name="Deposits (Tables)" sheetId="45" r:id="rId45"/>
    <s:sheet name="Borrowings (Tables)" sheetId="46" r:id="rId46"/>
    <s:sheet name="Derivative Instruments and He47" sheetId="47" r:id="rId47"/>
    <s:sheet name="Benefit Plans (Tables)" sheetId="48" r:id="rId48"/>
    <s:sheet name="Stockholders' Equity and Regu49" sheetId="49" r:id="rId49"/>
    <s:sheet name="Income Taxes (Tables)" sheetId="50" r:id="rId50"/>
    <s:sheet name="Commitments (Tables)" sheetId="51" r:id="rId51"/>
    <s:sheet name="Fair Value of Financial Instr52" sheetId="52" r:id="rId52"/>
    <s:sheet name="Comprehensive Income (Tables)" sheetId="53" r:id="rId53"/>
    <s:sheet name="Parent Only Financial Informa54" sheetId="54" r:id="rId54"/>
    <s:sheet name="Net Income Per Common Share (55" sheetId="55" r:id="rId55"/>
    <s:sheet name="Quarterly Results of Operatio56" sheetId="56" r:id="rId56"/>
    <s:sheet name="Summary of Significant Accoun57" sheetId="57" r:id="rId57"/>
    <s:sheet name="Summary of Significant Accoun58" sheetId="58" r:id="rId58"/>
    <s:sheet name="Acquisition of Atlas Bank - Add" sheetId="59" r:id="rId59"/>
    <s:sheet name="Acquisition of Atlas Bank - Sum" sheetId="60" r:id="rId60"/>
    <s:sheet name="Plan of Conversion and Stock 61" sheetId="61" r:id="rId61"/>
    <s:sheet name="Securities Available for Sale -" sheetId="62" r:id="rId62"/>
    <s:sheet name="Securities Available for Sale63" sheetId="63" r:id="rId63"/>
    <s:sheet name="Securities Available for Sale64" sheetId="64" r:id="rId64"/>
    <s:sheet name="Securities Held to Maturity - A" sheetId="65" r:id="rId65"/>
    <s:sheet name="Securities Held to Maturity - S" sheetId="66" r:id="rId66"/>
    <s:sheet name="Securities Held to Maturity -67" sheetId="67" r:id="rId67"/>
    <s:sheet name="Impairment of Securities - Sche" sheetId="68" r:id="rId68"/>
    <s:sheet name="Impairment of Securities - Addi" sheetId="69" r:id="rId69"/>
    <s:sheet name="Impairment of Securities - Sc70" sheetId="70" r:id="rId70"/>
    <s:sheet name="Loans Receivable - Schedule of " sheetId="71" r:id="rId71"/>
    <s:sheet name="Loans Receivable - Additional I" sheetId="72" r:id="rId72"/>
    <s:sheet name="Loan Quality and Allowance fo73" sheetId="73" r:id="rId73"/>
    <s:sheet name="Loan Quality and Allowance fo74" sheetId="74" r:id="rId74"/>
    <s:sheet name="Loan Quality and Allowance fo75" sheetId="75" r:id="rId75"/>
    <s:sheet name="Loan Quality and Allowance fo76" sheetId="76" r:id="rId76"/>
    <s:sheet name="Loan Quality and Allowance fo77" sheetId="77" r:id="rId77"/>
    <s:sheet name="Loan Quality and Allowance fo78" sheetId="78" r:id="rId78"/>
    <s:sheet name="Loan Quality and Allowance fo79" sheetId="79" r:id="rId79"/>
    <s:sheet name="Loan Quality and Allowance fo80" sheetId="80" r:id="rId80"/>
    <s:sheet name="Premises and Equipment - Proper" sheetId="81" r:id="rId81"/>
    <s:sheet name="Premises and Equipment - Additi" sheetId="82" r:id="rId82"/>
    <s:sheet name="Interest Receivable - Interest " sheetId="83" r:id="rId83"/>
    <s:sheet name="Goodwill and Other Intangible84" sheetId="84" r:id="rId84"/>
    <s:sheet name="Goodwill and Other Intangible85" sheetId="85" r:id="rId85"/>
    <s:sheet name="Deposits - Schedule of Deposits" sheetId="86" r:id="rId86"/>
    <s:sheet name="Deposits - Schedule of Deposi87" sheetId="87" r:id="rId87"/>
    <s:sheet name="Deposits - Additional Informati" sheetId="88" r:id="rId88"/>
    <s:sheet name="Deposits - Certificates of Depo" sheetId="89" r:id="rId89"/>
    <s:sheet name="Deposits - Interest Expense (De" sheetId="90" r:id="rId90"/>
    <s:sheet name="Borrowings - Schedule of Fixed " sheetId="91" r:id="rId91"/>
    <s:sheet name="Borrowings - Additional Informa" sheetId="92" r:id="rId92"/>
    <s:sheet name="Derivative Instruments and He93" sheetId="93" r:id="rId93"/>
    <s:sheet name="Derivative Instruments and He94" sheetId="94" r:id="rId94"/>
    <s:sheet name="Benefit Plans - Additional Info" sheetId="95" r:id="rId95"/>
    <s:sheet name="Benefit Plans - Schedule of Emp" sheetId="96" r:id="rId96"/>
    <s:sheet name="Benefit Plans - Schedule of Net" sheetId="97" r:id="rId97"/>
    <s:sheet name="Benefit Plans - Schedule of N98" sheetId="98" r:id="rId98"/>
    <s:sheet name="Benefit Plans - Schedule of Exp" sheetId="99" r:id="rId99"/>
    <s:sheet name="Benefit Plans - Schedule of Fai" sheetId="100" r:id="rId100"/>
    <s:sheet name="Benefit Plans - Schedule of Ass" sheetId="101" r:id="rId101"/>
    <s:sheet name="Benefit Plans - Summary of the " sheetId="102" r:id="rId102"/>
    <s:sheet name="Benefit Plans - Summary of t103" sheetId="103" r:id="rId103"/>
    <s:sheet name="Stockholders' Equity and Reg104" sheetId="104" r:id="rId104"/>
    <s:sheet name="Stockholders' Equity and Reg105" sheetId="105" r:id="rId105"/>
    <s:sheet name="Stockholders' Equity and Reg106" sheetId="106" r:id="rId106"/>
    <s:sheet name="Income Taxes - Additional Infor" sheetId="107" r:id="rId107"/>
    <s:sheet name="Income Taxes - Schedule of Comp" sheetId="108" r:id="rId108"/>
    <s:sheet name="Income Taxes - Schedule of Effe" sheetId="109" r:id="rId109"/>
    <s:sheet name="Income Taxes - Schedule of Defe" sheetId="110" r:id="rId110"/>
    <s:sheet name="Commitments - Schedule of Futur" sheetId="111" r:id="rId111"/>
    <s:sheet name="Commitments - Schedule of Compo" sheetId="112" r:id="rId112"/>
    <s:sheet name="Commitments - Schedule of Outst" sheetId="113" r:id="rId113"/>
    <s:sheet name="Commitments - Additional Inform" sheetId="114" r:id="rId114"/>
    <s:sheet name="Fair Value of Financial Inst115" sheetId="115" r:id="rId115"/>
    <s:sheet name="Fair Value of Financial Inst116" sheetId="116" r:id="rId116"/>
    <s:sheet name="Fair Value of Financial Inst117" sheetId="117" r:id="rId117"/>
    <s:sheet name="Fair Value of Financial Inst118" sheetId="118" r:id="rId118"/>
    <s:sheet name="Fair Value of Financial Inst119" sheetId="119" r:id="rId119"/>
    <s:sheet name="Fair Value of Financial Inst120" sheetId="120" r:id="rId120"/>
    <s:sheet name="Fair Value of Financial Inst121" sheetId="121" r:id="rId121"/>
    <s:sheet name="Comprehensive Income - Schedule" sheetId="122" r:id="rId122"/>
    <s:sheet name="Comprehensive Income - Sched123" sheetId="123" r:id="rId123"/>
    <s:sheet name="Parent Only Financial Inform124" sheetId="124" r:id="rId124"/>
    <s:sheet name="Parent Only Financial Inform125" sheetId="125" r:id="rId125"/>
    <s:sheet name="Parent Only Financial Inform126" sheetId="126" r:id="rId126"/>
    <s:sheet name="Net Income Per Common Share 127" sheetId="127" r:id="rId127"/>
    <s:sheet name="Net Income per Common Share 128" sheetId="128" r:id="rId128"/>
    <s:sheet name="Quarterly Results of Operati129" sheetId="129" r:id="rId129"/>
  </s:sheets>
  <s:definedNames/>
  <s:calcPr calcId="124519" calcMode="auto" fullCalcOnLoad="1"/>
</s:workbook>
</file>

<file path=xl/sharedStrings.xml><?xml version="1.0" encoding="utf-8"?>
<sst xmlns="http://schemas.openxmlformats.org/spreadsheetml/2006/main" uniqueCount="1518">
  <si>
    <t>Document and Entity Information - USD ($) $ in Millions</t>
  </si>
  <si>
    <t>12 Months Ended</t>
  </si>
  <si>
    <t>Jun. 30, 2015</t>
  </si>
  <si>
    <t>Sep. 04,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Trading Symbol</t>
  </si>
  <si>
    <t>KRNY</t>
  </si>
  <si>
    <t>Entity Registrant Name</t>
  </si>
  <si>
    <t>Kearny Financial Corp.</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 USD ($) $ in Thousands</t>
  </si>
  <si>
    <t>Jun. 30, 2014</t>
  </si>
  <si>
    <t>Assets</t>
  </si>
  <si>
    <t>Cash and amounts due from depository institutions</t>
  </si>
  <si>
    <t>Interest-bearing deposits in other banks</t>
  </si>
  <si>
    <t>Cash and cash equivalents</t>
  </si>
  <si>
    <t>Debt securities available for sale (amortized cost $422,903 and $411,228)</t>
  </si>
  <si>
    <t>Mortgage-backed securities available for sale (amortized cost $344,523 and $432,802)</t>
  </si>
  <si>
    <t>Securities available for sale</t>
  </si>
  <si>
    <t>Debt securities held to maturity (fair value $218,366 and $213,472)</t>
  </si>
  <si>
    <t>Mortgage-backed securities held to maturity (fair value $445,501 and $293,781)</t>
  </si>
  <si>
    <t>Securities held to maturity</t>
  </si>
  <si>
    <t>Loans receivable, including unamortized yield adjustments of $316 and $(1,397)</t>
  </si>
  <si>
    <t>Less allowance for loan losses</t>
  </si>
  <si>
    <t>Net loans receivable</t>
  </si>
  <si>
    <t>Premises and equipment</t>
  </si>
  <si>
    <t>Federal Home Loan Bank of New York ("FHLB") stock</t>
  </si>
  <si>
    <t>Accrued interest receivable</t>
  </si>
  <si>
    <t>Goodwill</t>
  </si>
  <si>
    <t>Bank owned life insurance</t>
  </si>
  <si>
    <t>Deferred income tax assets, net</t>
  </si>
  <si>
    <t>Other assets</t>
  </si>
  <si>
    <t>Total Assets</t>
  </si>
  <si>
    <t>Liabilities</t>
  </si>
  <si>
    <t>Deposits: Non-interest-bearing</t>
  </si>
  <si>
    <t>Deposits: Interest-bearing</t>
  </si>
  <si>
    <t>Total deposits</t>
  </si>
  <si>
    <t>Borrowings</t>
  </si>
  <si>
    <t>Advance payments by borrowers for taxes</t>
  </si>
  <si>
    <t>Other liabilities</t>
  </si>
  <si>
    <t>Total Liabilities</t>
  </si>
  <si>
    <t>Stockholders' Equity</t>
  </si>
  <si>
    <t>Preferred stock, $0.01 and $0.10 par value, 100,000,000 shares and 25,000,000 shares authorized; none issued and outstanding, respectively</t>
  </si>
  <si>
    <t>Common stock, $0.01 and $0.10 par value; 800,000,000 shares and 103,530,000 shares authorized; 93,528,092 shares and 101,848,103 shares issued; 93,528,092 shares and 92,856,561 shares outstanding, respectively</t>
  </si>
  <si>
    <t>Paid-in capital</t>
  </si>
  <si>
    <t>Retained earnings</t>
  </si>
  <si>
    <t>Unearned employee stock ownership plan shares; 3,963,776 shares and 535,490 shares, respectively</t>
  </si>
  <si>
    <t>Treasury stock, at cost; 0 shares and 8,991,542 shares, respectively</t>
  </si>
  <si>
    <t>Accumulated other comprehensive loss</t>
  </si>
  <si>
    <t>Total Stockholders' Equity</t>
  </si>
  <si>
    <t>Total Liabilities and Stockholders' Equity</t>
  </si>
  <si>
    <t>Consolidated Statements of Financial Condition (Parenthetical) - USD ($) $ in Thousands</t>
  </si>
  <si>
    <t>Securities available for sale, Amortized cost</t>
  </si>
  <si>
    <t>Mortgage-backed securities available for sale, amortized cost</t>
  </si>
  <si>
    <t>Securities held to maturity, estimated fair value</t>
  </si>
  <si>
    <t>Mortgage-backed securities held to maturity, fair value disclosure</t>
  </si>
  <si>
    <t>Loans receivable, unamortized yield adjust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mployee Stock Ownership Plan (ESOP), Number of Suspense Shares</t>
  </si>
  <si>
    <t>Treasury stock, shares</t>
  </si>
  <si>
    <t>Other Investment Securities</t>
  </si>
  <si>
    <t>Consolidated Statements of Income - USD ($) shares in Thousands, $ in Thousands</t>
  </si>
  <si>
    <t>Jun. 30, 2013</t>
  </si>
  <si>
    <t>Interest Income</t>
  </si>
  <si>
    <t>Loans</t>
  </si>
  <si>
    <t>Mortgage-backed securities</t>
  </si>
  <si>
    <t>Debt securities:</t>
  </si>
  <si>
    <t>Taxable</t>
  </si>
  <si>
    <t>Tax-exempt</t>
  </si>
  <si>
    <t>Other interest-earning assets</t>
  </si>
  <si>
    <t>Total Interest Income</t>
  </si>
  <si>
    <t>Interest Expense</t>
  </si>
  <si>
    <t>Deposits</t>
  </si>
  <si>
    <t>Total Interest Expense</t>
  </si>
  <si>
    <t>Net Interest Income</t>
  </si>
  <si>
    <t>Provision for Loan Loses</t>
  </si>
  <si>
    <t>Net Interest Income after Provision for Loan Losses</t>
  </si>
  <si>
    <t>Non-Interest Income</t>
  </si>
  <si>
    <t>Fees and service charges</t>
  </si>
  <si>
    <t>Gain on sale of securities</t>
  </si>
  <si>
    <t>Gain on sale of loans</t>
  </si>
  <si>
    <t>Loss on sale and write down of real estate owned</t>
  </si>
  <si>
    <t>Income from bank owned life insurance</t>
  </si>
  <si>
    <t>Electronic banking fees and charges</t>
  </si>
  <si>
    <t>Miscellaneous</t>
  </si>
  <si>
    <t>Total Non-Interest Income</t>
  </si>
  <si>
    <t>Non-Interest Expense</t>
  </si>
  <si>
    <t>Salaries and employee benefits</t>
  </si>
  <si>
    <t>Net occupancy expense of premises</t>
  </si>
  <si>
    <t>Equipment and systems</t>
  </si>
  <si>
    <t>Advertising and marketing</t>
  </si>
  <si>
    <t>Federal deposit insurance premium</t>
  </si>
  <si>
    <t>Directors' compensation</t>
  </si>
  <si>
    <t>Merger-related expenses</t>
  </si>
  <si>
    <t>Debt extinguishment expenses</t>
  </si>
  <si>
    <t>Contribution to charitable foundation</t>
  </si>
  <si>
    <t>Total Non-Interest Expense</t>
  </si>
  <si>
    <t>Income before Income Taxes</t>
  </si>
  <si>
    <t>Income tax (benefit) expense</t>
  </si>
  <si>
    <t>Net Income</t>
  </si>
  <si>
    <t>Net Income per Common Share (EPS)</t>
  </si>
  <si>
    <t>Basic</t>
  </si>
  <si>
    <t>Diluted</t>
  </si>
  <si>
    <t>Weighted Average Number of Common Shares Outstanding</t>
  </si>
  <si>
    <t>Consolidated Statements of Comprehensive Income (Loss) - USD ($) $ in Thousands</t>
  </si>
  <si>
    <t>Statement Of Income And Comprehensive Income [Abstract]</t>
  </si>
  <si>
    <t>Other Comprehensive (Loss) Income:</t>
  </si>
  <si>
    <t>Net unrealized (loss) gain on securities available for sale, net of deferred income tax (benefit) expense of: 2015 $(481); 2014 $3,235; 2013 $(13,886)</t>
  </si>
  <si>
    <t>Net loss on securities transferred from available for sale to held to maturity, net of deferred income tax benefit of: 2015 $(31); 2014 $(404); 2013 $0</t>
  </si>
  <si>
    <t>Net realized gain on securities available for sale, net of income tax expense of: 2015 $(3); 2014 $(622); 2013 $(4,277)</t>
  </si>
  <si>
    <t>Fair value adjustments on derivatives, net of deferred income tax (benefit) expense of: 2015 $(3,117); 2014 $(2,699); 2013 $1,269</t>
  </si>
  <si>
    <t>Benefit plan adjustments, net of deferred income tax (benefit) expense of: 2015 $(117); 2014 $346; 2013 $(443)</t>
  </si>
  <si>
    <t>Total Other Comprehensive (Loss) Income</t>
  </si>
  <si>
    <t>Total Comprehensive Income (Loss)</t>
  </si>
  <si>
    <t>Consolidated Statements of Comprehensive Income (Loss) (Parenthetical) - USD ($) $ in Thousands</t>
  </si>
  <si>
    <t>Deferred income tax (benefit) expense, Unrealized (loss) gain on securities available for sale arising during the period</t>
  </si>
  <si>
    <t>Deferred income tax expense, Net gain on securities transferred from available for sale held to maturity</t>
  </si>
  <si>
    <t>Income tax expense, Realized gain on securities available for sale</t>
  </si>
  <si>
    <t>Deferred income tax (benefit) expense, Fair value adjustments on derivatives</t>
  </si>
  <si>
    <t>Deferred tax (benefit) expense, Benefit plans</t>
  </si>
  <si>
    <t>Consolidated Statements of Changes in Stockholders' Equity - USD ($) $ in Thousands</t>
  </si>
  <si>
    <t>Total</t>
  </si>
  <si>
    <t>Common Stock Outstanding [Member]</t>
  </si>
  <si>
    <t>Paid-in Capital [Member]</t>
  </si>
  <si>
    <t>Retained Earnings [Member]</t>
  </si>
  <si>
    <t>Unearned ESOP Shares [Member]</t>
  </si>
  <si>
    <t>Treasury Stock [Member]</t>
  </si>
  <si>
    <t>Accumulated Other Comprehensive Income (Loss) [Member]</t>
  </si>
  <si>
    <t>Balance (in value) at Jun. 30, 2012</t>
  </si>
  <si>
    <t>Balance (in shares) at Jun. 30, 2012</t>
  </si>
  <si>
    <t>Other comprehensive income (loss), net of income tax</t>
  </si>
  <si>
    <t>ESOP shares committed to be released</t>
  </si>
  <si>
    <t>Dividends contributed for payment of ESOP loan</t>
  </si>
  <si>
    <t>Stock option expense</t>
  </si>
  <si>
    <t>Treasury stock purchases (in value)</t>
  </si>
  <si>
    <t>Treasury stock purchases (in shares)</t>
  </si>
  <si>
    <t>Restricted stock plan shares earned (in value)</t>
  </si>
  <si>
    <t>Balance (in value) at Jun. 30, 2013</t>
  </si>
  <si>
    <t>Balance (in shares) at Jun. 30, 2013</t>
  </si>
  <si>
    <t>Treasury stock reissued for stock option exercises (in value)</t>
  </si>
  <si>
    <t>Treasury stock reissued for stock option exercises (in shares)</t>
  </si>
  <si>
    <t>Issuance of stock to MHC for acquisition (in value)</t>
  </si>
  <si>
    <t>Issuance of stock to MHC for acquisition (in shares)</t>
  </si>
  <si>
    <t>Balance (in value) at Jun. 30, 2014</t>
  </si>
  <si>
    <t>Balance (in shares) at Jun. 30, 2014</t>
  </si>
  <si>
    <t>Conversion of Kearny MHC (in value)</t>
  </si>
  <si>
    <t>Conversion of Kearny MHC (in shares)</t>
  </si>
  <si>
    <t>Issuance of shares to charitable foundation (in value)</t>
  </si>
  <si>
    <t>Issuance of shares to charitable foundation (in shares)</t>
  </si>
  <si>
    <t>Purchase of shares by ESOP (in value)</t>
  </si>
  <si>
    <t>Purchase of shares by ESOP (in shares)</t>
  </si>
  <si>
    <t>Retirement of treasury stock</t>
  </si>
  <si>
    <t>Contribution of MHC</t>
  </si>
  <si>
    <t>Settlement of stock options with cash in lieu of shares, value</t>
  </si>
  <si>
    <t>Balance (in value) at Jun. 30, 2015</t>
  </si>
  <si>
    <t>Balance (in shares) at Jun. 30, 2015</t>
  </si>
  <si>
    <t>Consolidated Statements of Changes in Stockholders' Equity (Parenthetical) - shares shares in Thousands</t>
  </si>
  <si>
    <t>Statement Of Stockholders Equity [Abstract]</t>
  </si>
  <si>
    <t>ESOP shares committed to be released, shares</t>
  </si>
  <si>
    <t>Restricted stock plan shares earned, shares</t>
  </si>
  <si>
    <t>Consolidated Statements of Cash Flows - USD ($)</t>
  </si>
  <si>
    <t>Cash Flows from Operating Activities:</t>
  </si>
  <si>
    <t>Adjustment to reconcile net income to net cash provided by operating activities:</t>
  </si>
  <si>
    <t>Depreciation and amortization of premises and equipment</t>
  </si>
  <si>
    <t>Net amortization of premiums, discounts and loan fees and costs</t>
  </si>
  <si>
    <t>Deferred income taxes</t>
  </si>
  <si>
    <t>Realized gain on bargain purchase</t>
  </si>
  <si>
    <t>Amortization of intangible assets</t>
  </si>
  <si>
    <t>Amortization of benefit plans’ unrecognized net loss</t>
  </si>
  <si>
    <t>Loss on write-down and sales of real estate owned</t>
  </si>
  <si>
    <t>Realized gain on sale of loans</t>
  </si>
  <si>
    <t>Proceeds from sale of loans</t>
  </si>
  <si>
    <t>Realized loss on sale of debt securities available for sale</t>
  </si>
  <si>
    <t>Realized gain on sale of mortgage-backed securities available for sale</t>
  </si>
  <si>
    <t>Realized loss on sale of mortgage-backed securities held to maturity</t>
  </si>
  <si>
    <t>Realized gain on disposition of premises and equipment</t>
  </si>
  <si>
    <t>Increase in cash surrender value of bank owned life insurance</t>
  </si>
  <si>
    <t>ESOP, stock option plan and restricted stock plan expenses</t>
  </si>
  <si>
    <t>Contribution of stock to charitable foundation</t>
  </si>
  <si>
    <t>(Increase) decrease in interest receivable</t>
  </si>
  <si>
    <t>(Increase) decrease in other assets</t>
  </si>
  <si>
    <t>Increase (decrease) in interest payable</t>
  </si>
  <si>
    <t>Increase in other liabilities</t>
  </si>
  <si>
    <t>Net Cash Provided by Operating Activities</t>
  </si>
  <si>
    <t>Cash Flows from Investing Activities:</t>
  </si>
  <si>
    <t>Purchase of debt securities available for sale</t>
  </si>
  <si>
    <t>Proceeds from sale of debt securities available for sale</t>
  </si>
  <si>
    <t>Proceeds from repayments of debt securities available for sale</t>
  </si>
  <si>
    <t>Purchases of mortgage-backed securities available for sale</t>
  </si>
  <si>
    <t>Principal repayments on mortgage-backed securities available for sale</t>
  </si>
  <si>
    <t>Proceeds from sale of mortgage-backed securities available for sale</t>
  </si>
  <si>
    <t>Purchase of debt securities held to maturity</t>
  </si>
  <si>
    <t>Proceeds from repayments of debt securities held to maturity</t>
  </si>
  <si>
    <t>Purchases of mortgage-backed securities held to maturity</t>
  </si>
  <si>
    <t>Principal repayments on mortgage-backed securities held to maturity</t>
  </si>
  <si>
    <t>Proceeds from sale of mortgage-backed securities held to maturity</t>
  </si>
  <si>
    <t>Purchase of loans</t>
  </si>
  <si>
    <t>Net increase in loans receivable</t>
  </si>
  <si>
    <t>Proceeds from sale of real estate owned</t>
  </si>
  <si>
    <t>Purchase of cash flow hedges</t>
  </si>
  <si>
    <t>Additions to premises and equipment</t>
  </si>
  <si>
    <t>Proceeds from cash settlement of premises and equipment</t>
  </si>
  <si>
    <t>Purchase of bank owned life insurance</t>
  </si>
  <si>
    <t>Proceeds from repayment of BOLI cash surrender value</t>
  </si>
  <si>
    <t>Purchase of FHLB stock</t>
  </si>
  <si>
    <t>Redemption of FHLB stock</t>
  </si>
  <si>
    <t>Cash received from MHC in merger</t>
  </si>
  <si>
    <t>Cash acquired in merger</t>
  </si>
  <si>
    <t>Net Cash Used in Investing Activities</t>
  </si>
  <si>
    <t>Cash Flows from Financing Activities:</t>
  </si>
  <si>
    <t>Net (decrease) increase in deposits</t>
  </si>
  <si>
    <t>Repayment of term FHLB advances</t>
  </si>
  <si>
    <t>Proceeds from term FHLB advances</t>
  </si>
  <si>
    <t>Net change in overnight borrowings</t>
  </si>
  <si>
    <t>Net increase (decrease) in other short-term borrowings</t>
  </si>
  <si>
    <t>Net increase in advance payments by borrowers for taxes</t>
  </si>
  <si>
    <t>Purchase of common stock of Kearny Financial Corp. for treasury</t>
  </si>
  <si>
    <t>Issuance of common stock of Kearny Financial Corp. from treasury</t>
  </si>
  <si>
    <t>Net proceeds from sale of common stock</t>
  </si>
  <si>
    <t>Loan to ESOP for purchase of common stock</t>
  </si>
  <si>
    <t>Payment of cash for exercise of stock options</t>
  </si>
  <si>
    <t>Net Cash Provided by Financing Activities</t>
  </si>
  <si>
    <t>Net Increase (Decrease) in Cash and Cash Equivalents</t>
  </si>
  <si>
    <t>Cash and Cash Equivalents - Beginning</t>
  </si>
  <si>
    <t>Cash and Cash Equivalents - Ending</t>
  </si>
  <si>
    <t>Cash paid during the year for:</t>
  </si>
  <si>
    <t>Income taxes, net of refunds</t>
  </si>
  <si>
    <t>Interest</t>
  </si>
  <si>
    <t>Non-cash investing activities:</t>
  </si>
  <si>
    <t>Acquisition of real estate owned in settlement of loans</t>
  </si>
  <si>
    <t>Fair value of assets acquired, net of cash and cash equivalents acquired</t>
  </si>
  <si>
    <t>Fair value of liabilities assumed</t>
  </si>
  <si>
    <t>Transfer of securities available for sale to securities held to maturity</t>
  </si>
  <si>
    <t>Non-cash financing activities:</t>
  </si>
  <si>
    <t>Issuance of common stock of mutual holding company</t>
  </si>
  <si>
    <t>Summary of Significant Accounting Policies</t>
  </si>
  <si>
    <t>Accounting Policies [Abstract]</t>
  </si>
  <si>
    <t>Note 1 - Summary of Significant Accounting Policies Basis of Consolidated Financial Statement Presentation The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consolidated financial statements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Material estimates that are particularly susceptible to significant change relate to the determination of the allowance for loan losses, the evaluation of goodwill for impairment, identification of other-than-temporary impairment of securities and the determination of the amount of deferred tax assets which are more likely than not to be realized. The allowance for loan losses represents management’s best estimate of losses known and inherent in the loan portfolio that are both probable and reasonable to estimate, impairment testing of goodwill and evaluation for other-than-temporary impairment of securities are done in accordance with GAAP; and deferred tax assets are properly recognized. While management uses available information to recognize losses on loans, future additions to the allowance for loan losses may be necessary based on changes in economic conditions in the market area. Moreover, various regulatory agencies, as an integral part of their examination process, periodically review the Bank’s allowance for loan losses. Such agencies may require the recognition of additions to the allowance based on their judgments about information available to them at the time of their examination. Additionally, subsequent evaluations of the Company’s goodwill that originated from the application of purchase accounting associated with the Company’s prior acquisition of four community banks could identify impairments to the intangible asset that would result in future charges to earnings. Finally, the determination of the amount of deferred tax assets more likely than not to be realized is dependent on projections of future earnings, which are subject to frequent change. Business of the Company and Subsidiaries The Company’s primary business is the ownership and operation of the Bank. The Bank is principally engaged in the business of attracting deposits from the general public at its 42 locations in New Jersey and New York and using these deposits, together with other funds, to originate or purchase loans for its portfolio and invest in securities. Loans originated or purchased by the Bank generally include loans collateralized by residential and commercial real estate augmented by secured and unsecured loans to businesses and consumers. The investment securities purchased by the Bank generally include U.S. agency mortgage-backed securities, U.S. government and agency debentures, bank-qualified municipal obligations, corporate bonds, asset-backed securities and collateralized loan obligations. The Bank maintains a small balance of single issuer trust preferred securities and non-agency mortgage-backed securities which were acquired through the Company’s purchase of other institutions and does not actively purchase such securities. At June 30, 2015, the Bank had two wholly owned subsidiaries: KFS Financial Services, Inc. and CJB Investment Corp. KFS Financial Services, Inc., incorporated as a New Jersey corporation in 1994 under the name of South Bergen Financial Services, Inc., was acquired in Kearny’s merger with South Bergen Savings Bank in 1999 and was renamed KFS Financial Services, Inc. in 2000. It is a service corporation subsidiary originally organized for selling insurance products to Bank customers and the general public through a third party networking arrangement. During the year ended June 30, 2014, KFS Insurance Services, Inc. was created as a wholly owned subsidiary of KFS Financial Services, Inc. for the primary purpose of acquiring insurance agencies. Both KFS Financial Services Inc. and KFS Insurance Services Inc. were considered inactive during the three-year period ended June 30, 2015. CJB Investment Corp. was acquired by the Bank through the Company’s acquisition of Central Jersey Bancorp in November 2010. CJB Investment Corp was organized under New Jersey law as a New Jersey Investment Company and remained active through the three-year period ended June 30, 2015. Note 1 - Summary of Significant Accounting Policies (continued) Cash and Cash Equivalents Cash and cash equivalents include cash and amounts due from depository institutions and interest-bearing deposits in other banks, all with original maturities of three months or less. Securities In accordance with applicable accounting standards, the Company classifies its investment securities into one of three portfolios: held to maturity, available for sale or trading. Investments in debt securities that we have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trading securities or as held to maturity securities are classified as available for sale securities and reported at fair value, with unrealized holding gains or losses, net of deferred income taxes, reported in the accumulated other comprehensive income (“OCI”) component of stockholders’ equity. If the fair value of a security is less than its amortized cost, the security is deemed to be impaired. Management evaluates all securities with unrealized losses quarterly to determine if such impairments are “temporary” or “other-than-temporary”. The Company accounts for temporary impairments based upon their classification as either available for sale, held to maturity or managed within a trading portfolio. Temporary impairments on “available for sale” securities are recognized, on a tax-effected basis, through 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disclosed in periodic financial statements. The carrying value of securities held in a trading portfolio is adjusted to their fair value through earnings on a daily basis. However, the Company did not maintain any securities in trading portfolios at or during the periods presented in these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ir fair value to a level equal to or exceeding their amortized cost, are recognized in earnings. If neither of these conditions regarding the likelihood of the securities’ sale are applicable, then, for debt securities,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her-than-temporary impairments in earnings. However, noncredit-related, other-than-temporary impairments on debt securities are recognized in OCI. Premiums and discounts on all securities are generally amortized/accreted to maturity by use of the level-yield method considering the impact of principal amortization and prepayments on mortgage-backed securities. Premiums on callable securities are generally amortized to the call date whereas discounts on such securities are accreted to the maturity date. Gain or loss on sales of securities is based on the specific identification method. Note 1 - Summary of Significant Accounting Policies (continued) Concentration of Risk Financial instruments which potentially subject the Company and its subsidiaries to concentrations of credit risk consist of cash and cash equivalents, mortgage-backed and non-mortgage-backed securities and loans receivable. Cash and cash equivalents include deposits placed in other financial institutions. At June 30, 2015, the Company had cash and cash equivalents of $340.1 million comprising funds on deposit at other institutions totaling $328.8 million and other cash-related items, consisting primarily of vault cash, totaling $11.3 million. Cash and equivalents on deposit at other institutions at June 30, 2015 was comprised of $15.5 million held by the Federal Home Loan Bank of New York (“FHLB”), $300.4 million held by the Federal Reserve Bank of New York (“FRB”) and a total of $12.6 million held at two U.S. domestic money center banks representing funds on deposit totaling $9.1 million and $3.5 million, respectively, at June 30, 2015. Such balances also included a total of $282,000 of cash held at Atlantic Community Bankers Bank (“ACBB”). By comparison, at June 30, 2014, the Company had cash and cash equivalents of $135.0 million comprising funds on deposit at other institutions totaling $124.7 million and other cash-related items, consisting primarily of vault cash, totaling $10.3 million. Cash and equivalents on deposit at other institutions at June 30, 2014 was comprised of $64.6 million held by the Federal Home Loan Bank of New York (“FHLB”), $47.5 million held by the Federal Reserve Bank of New York (“FRB”) and a total of $3.9 million held at two U.S. domestic money center banks representing funds on deposit totaling $3.6 million and $283,000, respectively, at June 30, 2014. Such balances also included a total of $8.7 million of cash held at or invested through Atlantic Community Bankers Bank (“ACBB”) including cash on deposit of $230,000 and federal funds sold of $8.5 million. Securities include concentrations of investments backed by U.S. government agencies and U.S. government sponsored enterprises (“GSEs”), including the Federal National Mortgage Association (“Fannie Mae”), the Federal Home Loan Mortgage Corporation (“Freddie Mac”), the Government National Mortgage Association (“Ginnie Mae”) and the Small Business Administration (“SBA”). Additional concentration risk exists in the Company’s municipal and corporate obligations, asset-backed securities and collateralized loan obligations. Lesser concentration risk exists in the Company’s non-agency mortgage-backed securities and single issuer trust preferred securities due to comparatively lower total balances of such securities held by the Company and the variety of issuers represented. The Company’s lending activity is primarily concentrated in loans collateralized by real estate in the states of New Jersey and New York. As a result, credit risk is broadly dependent on the real estate market and general economic conditions in these states. Additionally, the Company’s lending policies limit the amount of credit extended to any single borrower and their related interests thereby limiting the concentration of credit risk to any single borrower. Loans Receivable Loans receivable, net are stated at unpaid principal balances, net of deferred loan origination fees and costs, purchased discounts and premiums and the allowance for loan losses. Certain direct loan origination costs net of loan origination fees, are deferred and amortized, using the level-yield method, as an adjustment of yield over the contractual lives of the related loans. Unearned premiums and discounts are amortized or accreted by use of the level-yield method over the contractual lives of the related loans. Past Due Loans A loan’s “past due” status is generally determined based upon its “P&amp;I delinquency” status in conjunction with its “past maturity” status, where applicable. A loan’s “P&amp;I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past due), 30-59 days, 60-89 days and 90 or more days. Note 1 - Summary of Significant Accounting Policies (continued) Nonaccrual Loans Loans are generally placed on nonaccrual status when contractual payments become 90 days or more past due, and are otherwise placed on nonaccrual when the Company does not expect to receive all P&amp;I payments owed substantially in accordance with the terms of the loan agreement. Loans that become 90 days past maturity, but remain non-delinquent with regard to ongoing P&amp;I payments, may remain on accrual status if: (1) the Company expects to receive all P&amp;I payments owed substantially in accordance with the terms of the loan agreement, past maturity status notwithstanding, and (2) the borrower is working actively and cooperatively with the Company to remedy the past maturity status through an expected refinance, payoff or modification of the loan agreement that is not expected to result in a troubled debt restructuring (“TDR”) classification. All TDRs are placed on nonaccrual status for a period of no less than six months after restructuring, irrespective of past due status. The sum of nonaccrual loans plus accruing loans that are 90 days or more past due are generally defined collectively as “nonperforming loans”. Payments received in cash on nonaccrual loans, including both the principal and interest portions of those payments, are generally applied to reduce the carrying value of the loan for financial statement purposes. When a loan is returned to accrual status, any accumulated interest payments previously applied to the carrying value of the loan during its nonaccrual period are recognized as interest income as an adjustment to the loan’s yield over its remaining term. Loans that are not considered to be TDRs are generally returned to accrual status when payments due are brought current and the Company expects to receive all remaining P&amp;I payments owed substantially in accordance with the terms of the loan agreement. Non-TDR loans may also be returned to accrual status when a loan’s payment status falls below 90 days past due and the Company: (1) expects receipt of the remaining past due amounts within a reasonable timeframe, and (2) expects to receive all remaining P&amp;I payments owed substantially in accordance with the terms of the loan agreement. Acquired Loans Loans that we acquire through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yield which we then reclassify as accretable yield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yield portion of the fair value adjust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Classification of Assets In compliance with the regulatory guidelines, the Company’s loan review system includes an evaluation process through which certain loans exhibiting adverse credit quality characteristics are classified “Special Mention”, “Substandard”, “Doubtful” or “Loss”. Note 1 - Summary of Significant Accounting Policies (continued) 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 Management evaluates loans classified as substandard or doubtful for impairment in accordance with applicable accounting requirements. As discussed in greater detail below, a valuation allowance is established through the provision for loan losses for any impairment identified through such evaluations. To the extent that impairment identified on a loan is classified as “Loss”, that portion of the loan is charged off against the allowance for loan losses. The classification of loan impairment as “Loss” is based upon a confirmed expectation for loss. For loans primarily secured by real estate, the expectation for loss is generally confirmed when: (a) impairment is identified on a loan individually evaluated in the manner described below, and (b) the loan is presumed to be collateral-dependent such that the source of loan repayment is expected to arise solely from sale of the collateral securing the applicable loan. Impairment identified on non-collateral-dependent loans may or may not be eligible for a “Loss” classification depending upon the other salient facts and circumstances that effect the manner and likelihood of loan repayment. However, loan impairment that is classified as “Loss” is charged off against the allowance for loan losses concurrent with that classification. The timeframe between when loan impairment is first identified by the Company and when such impairment may ultimately be charged off varies by loan type. For example, unsecured consumer and commercial loans are generally classified as “Loss” at 120 days past due, resulting in their outstanding balances being charged off at that time. For the Company’s secured loans, the condition of collateral dependency generally serves as the basis upon which a “Loss” classification is ascribed to a loan’s impairment thereby confirming an expected loss and triggering charge off of that impairment. While the facts and circumstances that effect the manner and likelihood of repayment vary from loan to loan, the Company generally considers the referral of a loan to foreclosure, coupled with the absence of other viable sources of loan repayment, to be demonstrable evidence of collateral dependency. Depending upon the nature of the collections process applicable to a particular loan, an early determination of collateral dependency could result in a nearly concurrent charge off of a newly identified impairment. By contrast, a presumption of collateral dependency may only be determined after the completion of lengthy loan collection and/or workout efforts, including bankruptcy proceedings, which may extend several months or more after a loan’s impairment is first identified. In a limited number of cases, the entire net carrying value of a loan may be determined to be impaired based upon a collateral-dependent impairment analysis. However, the borrower’s adherence to contractual repayment terms precludes the recognition of a “Loss” classification and charge off. In these limited cases, a valuation allowance equal to 100% of the impaired loan’s carrying value may be maintained against the net carrying value of the asset. 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 Management performs a classification of assets review, including the regulatory classification of assets, generally on a monthly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 Note 1 - Summary of Significant Accounting Policies (continued) Allowance for Loan Losses The allowance for loan losses is a valuation account that reflects the Company’s estimation of the losses in its loan portfolio to the extent they are both probable and reasonable to estimate. The balance of the allowance is generally maintained through provisions for loan losses that are charged to income in the period that estimated losses on loans are identified by the Company’s loan review system. The Company charges confirmed losses on loans against the allowance as such losses are identified. Recoveries on loans previously charged-off are added back to the allowance. The Company’s allowance for loan loss calculation methodology utilizes a “two-tier” loss measurement process that is generally performed monthly. Based upon the results of the classification of assets and credit file review processes described earlier, the Company first identifies the loans that must be reviewed individually for impairment. Factors considered in identifying individual loans to be reviewed include, but may not be limited to, loan type, classification status, contractual payment status, performance/accrual status and impaired status. The loans considered by the Company to be eligible for individual impairment review include its commercial mortgage loans, comprising multi-family and nonresidential real estate loans, construction loans, commercial business loans as well as its one-to-four family mortgage loans, home equity loans and home equity lines of credit. A reviewed loan is deemed to be impaired when, based on current information and events, it is probable that we will be unable to collect all amounts due according to the contractual terms of the loan agreement. Once a loan is determined to be impaired, management performs an analysis to determine the amount of impairment associated with that loan. In measuring the impairment associated with collateral-dependent loans, the fair value of the collateral securing the loan is generally used as a measurement proxy for that of the impaired loan itself as a practical expedient. In the case of real estate collateral, such values are generally determined based upon a discounted market value obtained through an automated valuation module or prepared by a qualified, independent real estate appraiser. The value of non-real estate collateral is similarly determined based upon an independent assessment of fair market value by a qualified resource. The Company generally obtains independent appraisals on properties securing mortgage loans when such loans are initially placed on nonperforming or impaired status with such values updated approximately every six to twelve months thereafter throughout the collections, bankruptcy and/or foreclosure processes. Appraised values are typically updated at the point of foreclosure, where applicable, and approximately every six to twelve months thereafter while the repossessed property is held as real estate owned. As supported by accounting and regulatory guidance, the Company reduces the fair value of the collateral by estimated selling costs, such as real estate brokerage commissions, to measure impairment when such costs are expected to reduce the cash flows available to repay the loan. The Company establishes valuation allowances in the fiscal period during which the loan impairments are identified. The results of management’s individual loan impairment evaluations are validated by the Company’s third party loan review firm during their quarterly independent review. Such valuation allowances are adjusted in subsequent fiscal periods, where appropriate, to reflect any changes in carrying value or fair value identified during subsequent impairment evaluations which are generally updated monthly by management. The second tier of the loss measurement process involves estimating the probable and estimable losses which addresses loans not otherwise reviewed individually for impairment as well as those individually reviewed loans that are determined to be non-impaired. Such loans include groups of smaller-balance homogeneous loans that may generally be excluded from individual impairment analysis, and therefore collectively evaluated for impairment, as well as the non-impaired loans within categories that are otherwise eligible for individual impairment review. Note 1 - Summary of Significant Accounting Policies (continued) Valuation allowances established through the second tier of the loss measurement process utilize historical and environmental loss factors to collectively estimate the level of probable losses within defined segments of the Company’s loan portfolio. These segments aggregate homogeneous subsets of loans with similar risk characteristics based upon loan type. For allowance for loan loss calculation and reporting purposes, the Company currently stratifies its loan portfolio into seven primary segments: residential mortgage loans, commercial mortgage loans, construction loans, commercial business loans, home equity loans, home equity lines of credit and other consumer loans. The risks presented by residential mortgage loans are primarily related to adverse changes in the borrower’s financial condition that threaten repayment of the loan in accordance with its contractual terms. Such risk to repayment can arise from job loss, divorce, illness and the personal bankruptcy of the borrower. For collateral dependent residential mortgage loans, additional risk of loss is presented by potential declines in the fair value of the collateral securing the loan. Home equity loans and home equity lines of credit generally share the same risks as those applicable to residential mortgage loans. However, to the extent that such loans represent junior liens, they are comparatively more susceptible to such risks given their subordinate position behind senior liens. In addition to sharing similar risks as those presented by residential mortgage loans, risks relating to commercial mortgage also arise from comparatively larger loan balances to single borrowers or groups of related borrowers. Moreover, the repayment of such loans is typically dependent on the successful operation of an underlying real estate project and may be further threatened by adverse changes to demand and supply of commercial real estate as well as changes generally impacting overall business or economic conditions. The risks presented by construction loans are generally considered to be greater than those attributable to residential and commercial mortgage loans. Risks from construction lending arise, in part, from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comparatively more difficult to evaluate and monitor than permanent mortgage loans. Commercial business loans are also considered to present a comparatively greater risk of loss due to the concentration of principal in a limited number of loans and/or borrowers and the effects of general economic conditions on the business. Commercial business loans may be secured by varying forms of collateral including, but not limited to, business equipment, receivables, inventory and other business assets which may not provide an adequate source of repayment of the outstanding loan balance in the event of borrower default. Moreover, the repayment of commercial business loans is primarily dependent on the successful operation of the underlying business which may be threatened by adverse changes to the demand for the business’ products and/or services as well as the overall efficiency and effectiveness of the business’ operations and infrastructure. Finally, our unsecured consumer loans generally have shorter terms and higher interest rates than other forms of lending but generally involve more credit risk due to the lack of collateral to secure the loan in the event of borrower default. Consumer loan repayment is dependent on the borrower's continuing financial stability, and therefore is more likely to be adversely affected by job loss, divorce, illness and personal bankruptcy. By contrast, our consumer loans also include account loans that are fully secured by the borrower’s deposit accounts and generally present nominal risk to the Bank. Each primary segment is further stratified to distinguish between loans originated and purchased through third parties from loans acquired through business combinations. Commercial business loans include secured and unsecured loans as well as loans originated through SBA programs. Additional criteria may be used to further group loans with common risk characteristics. For example, such criteria may distinguish between loans secured by different collateral types or separately identify loans supported by government guarantees such as those issued by the SBA. In regard to historical loss factors, the Company’s allowance for loan loss calculation calls for an analysis of historical charge-offs and recoveries for each of the defin</t>
  </si>
  <si>
    <t>Acquisition of Atlas Bank</t>
  </si>
  <si>
    <t>Business Combinations [Abstract]</t>
  </si>
  <si>
    <t xml:space="preserve">Note 2 – Acquisition of Atlas Bank On June 30, 2014, the Company completed its acquisition of Atlas Bank (“Atlas”), a federally chartered mutual savings bank headquartered in Brooklyn, New York. The transaction qualified as a tax-free reorganization for federal income tax purposes. Based upon an independent appraised valuation of Atlas, the Company issued 1,044,087 shares of its common stock with an aggregate value of $15.5 million to Kearny MHC as consideration for the acquisition of Atlas. The Company accounted for the transaction using applicable accounting guidance regarding business combinations resulting in the recognition of pre-tax merger-related expenses totaling $391,000 during the year ended June 30, 2014. Additionally, the Company recorded the assets acquired and liabilities assumed through the merger at fair value as summarized in the following table (in thousands).
Consideration paid:
Shares of capital stock issued to mutual holding company
$
15,500
Total consideration paid
$
15,500
Recognized amounts of identifiable assets acquired and liabilities assumed, at fair value:
Cash and cash equivalents
$
9,133
Debt securities
2,998
Net loans receivable
78,725
Mortgage-backed securities
23,896
Premises and equipment
2,196
Federal Home Loan Bank stock
1,037
Interest receivable
374
Deferred income tax assets, net
881
Core deposit intangible
398
Other assets
1,671
Fair value of assets acquired
121,309
Deposits
86,099
Federal Home Loan Bank advances
18,693
Other liabilities
421
Fair value of liabilities assumed
105,213
Total identified net assets
16,096
Gain on bargain purchase
(596
)
Total
$
15,500
The amounts included in the table above reflect adjustments to the fair value of deferred income tax assets, net that resulted in a $370,000 increase to gain on bargain purchase recorded during the year ended June 30, 2015. </t>
  </si>
  <si>
    <t>Recent Accounting Pronouncements</t>
  </si>
  <si>
    <t>Accounting Changes And Error Corrections [Abstract]</t>
  </si>
  <si>
    <t xml:space="preserve">Note 3 – Recent Accounting Pronouncements In January 2014, the Financial Accounting Standards Board (“FASB”) issued Accounting Standards Update (“ASU”) 2014-04, Receivables—Troubled Debt Restructurings by Creditors (Subtopic 310-40) Reclassification of Residential Real Estate Collateralized Consumer Mortgage Loans upon Foreclosure. The purpose of the ASU is to reduce diversity in the application of guidance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is ASU is effective for public business entities for annual periods, and interim periods within those annual periods, beginning after December 15, 2014. The Company is currently evaluating the impact of adopting this ASU on its consolidated financial statements. In May 2014, the FASB issued ASU 2014-09, Revenue from Contracts with Customers (Topic 606). The ASU’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For public entities, the guidance is effective for annual periods, and interim periods within those annual periods, beginning after December 15, 2017. The Company is currently evaluating the impact of adopting this ASU on its consolidated financial statements. In June 2014, the FASB issued ASU 2014-11, Transfers and Servicing (Topic 860) Repurchase-to-Maturity Transactions, Repurchase Financings, and Disclosures. The purpose of the ASU is to address the concern that current accounting guidance distinguishes between repurchase agreements that settle at the same time as the maturity of the transferred financial asset and those that settle any time before maturity. In particular, repurchase-to-maturity transactions are generally accounted for as sales with forward agreements under current accounting, whereas typical repurchase agreements that settle before the maturity of the transferred financial asset are accounted for as secured borrowings. Additionally, current accounting guidance requires an evaluation of whether an initial transfer of a financial asset and a contemporaneous repurchase agreement (a repurchase financing) should be accounted for separately or linked. If linked, the arrangement is accounted for on a combined basis as a forward agreement. Those outcomes often are referred to as off-balance-sheet accounting. The ASU changes the accounting for repurchase-to-maturity transactions and linked repurchase financings to secured borrowing accounting, which is consistent with the accounting for other repurchase agreements. The amendments also require two new related disclosures. This ASU is effective for public business entities for annual periods, and interim periods within those annual periods, beginning after December 15, 2014. The Company is currently evaluating the impact of adopting this ASU on its consolidated financial statements. In August 2014, the FASB issued ASU 2014-14, Receivables – Troubled Debt Restructurings by Creditors (Subtopic 310-40): Classification of Certain Government-Guaranteed Mortgage Loans upon Foreclosure. The purpose of the ASU is to address a practice issue related to the classification of certain foreclosed residential and nonresidential mortgage loans that are either fully or partially guaranteed under government programs. Specifically, creditors should reclassify loans that meet certain conditions to "other receivables" upon foreclosure, rather than reclassifying them to other real estate owned (OREO). The separate other receivable recorded upon foreclosure is to be measured based on the amount of the loan balance (principal and interest) the creditor expects to recover from the guarantor. The ASU is effective for public business entities for annual periods, and interim periods within those annual periods, beginning after December 15, 2014. The Company is currently evaluating the impact of adopting this ASU on its consolidated financial statements. </t>
  </si>
  <si>
    <t>Plan of Conversion and Stock Offering</t>
  </si>
  <si>
    <t>Plan Of Reorganization [Abstract]</t>
  </si>
  <si>
    <t xml:space="preserve">Note 4 – Plan of Conversion and Stock Offering On September 4, 2014, the Boards of Directors of Kearny MHC, our prior holding company (also named Kearny Financial Corp.) and the Bank adopted a Plan of Conversion and Reorganization (the “Plan”). Pursuant to the Plan, Kearny MHC would convert from the mutual holding company form of organization to the fully public form. Kearny MHC would be merged into the prior holding company, and Kearny MHC would no longer exist. The prior holding company would then merge into a new Maryland corporation, also named Kearny Financial Corp., which would become the holding company for the Bank. As part of the conversion, Kearny MHC’s ownership interest in the prior holding company would be offered for sale in a public offering. The existing publicly held shares of the Company, which represented the remaining ownership interest in the Company, would be exchanged for new shares of common stock of the new Maryland corporation. The exchange ratio would ensure that immediately after the conversion and public offering, the public shareholders of the Company would own the same aggregate percentage of common stock of the new Maryland corporation that they owned immediately prior to the completion of the conversion and public offering (excluding shares purchased in the stock offering and cash received in lieu of fractional shares). Upon completion of the conversion and public offering, all of the capital stock of the Bank would be owned by the new Maryland corporation. The Plan provided for the establishment, upon the completion of the conversion, of special “liquidation accounts” for the benefit of certain depositors of the Bank in an amount equal to the greater of Kearny MHC’s ownership interest in the retained earnings of the Company as of the date of the latest balance sheet contained in the prospectus relating to the stock offering or the value of the net assets of Kearny MHC as of the date of the latest statement of financial condition of Kearny MHC prior to the consummation of the conversion (excluding its ownership of the Company). Following the completion of the conversion, under the rules of the Federal Reserve Bank (“FRB”), the Bank would no longer be permitted to pay dividends on its capital stock to the Company, its sole shareholder, if the Company’s shareholders’ equity would be reduced below the amount of the liquidation accounts. The liquidation accounts would be reduced annually to the extent that eligible account holders have reduced their qualifying deposits. Subsequent increases would not restore an eligible account holder’s interest in the liquidation accounts. Direct costs of the conversion and public offering would be deferred and reduce the proceeds from the shares sold in the public offering. On May 5, 2015, the stockholders of the prior holding company and members of Kearny MHC approved the plan of conversion and reorganization. Additionally, on May 5, 2015, the Company’s stockholders and Kearny MHC’s members each approved the establishment and funding of the KearnyBank Foundation with a contribution of 500,000 shares of New Kearny common stock and $5.0 million in cash. The transactions contemplated by the Plan were also subject to approval by the Board of Governors of the Federal Reserve System, which was received in March 2015. On May 18, 2015, the Company completed its second-step conversion and stock offering as outlined in the Plan described above. In conjunction with that transaction, the Company sold 71,750,000 shares of its common stock at $10.00 per share, resulting in gross proceeds of $717.5 million. The new shares issued included 3,612,500 shares sold to the Bank’s Employee Stock Ownership Plan (“ESOP”) with an aggregate value of $36.1 million based on the sales price of $10.00 per share. Concurrent with the closing of the transaction, the Company also issued an additional 500,000 shares of its common stock with an aggregate value of $5.0 million and contributed these shares with an additional $5.0 million in cash to the KearnyBank Foundation. The Company recognized direct stock offering costs of approximately $10.7 million in conjunction with the transaction which reduced the net proceeds credited to capital. After adjusting for transaction costs and the value of the shares issued to the Bank’s ESOP, the Company recognized a net increase in equity capital of approximately $670.7 million, of which approximately $353.4 million was contributed to the Bank by the Company as an additional investment in the Bank’s common equity. The outstanding shares held by the Company’s public stockholders immediately prior to the closing of the conversion and stock offering were “exchanged” or converted into 1.3804 shares of the Company’s new common stock. All shares previously held by Kearny MHC, the former mutual holding company, as well as the remaining shares previously repurchased by the Company and held in treasury were cancelled concurrent with the closing of the transaction. At June 30, 2015, the Company had 93,528,092 shares outstanding, comprising 71,750,000 new shares sold in the stock offering, 500,000 new shares issued to the KearnyBank Foundation and 21,278,092 exchanged shares, as adjusted for the cash settlement of fractional shares. As a result of the completion of the second-step conversion and stock offering, all historical share and per share information has been revised to reflect the 1.3804-to-one exchange ratio to support the comparability of information between periods. </t>
  </si>
  <si>
    <t>Securities Available for Sale</t>
  </si>
  <si>
    <t>Investments Debt And Equity Securities [Abstract]</t>
  </si>
  <si>
    <t xml:space="preserve">Note 5 - Securities Available for Sale Amortized cost, gross unrealized gains and losses and fair value of debt securities and mortgage-backed securities at June 30, 2015 and 2014 and stratification by contractual maturity of debt securities at June 30, 2015 are presented below:
June 30, 2015
Amortized Cost
Gross Unrealized Gains
Gross Unrealized Losses
Fair Value
(In Thousands)
Securities available for sale:
Debt securities:
U.S. agency securities
$
7,208
$
66
$
11
$
7,263
Obligations of state and political subdivisions
27,513
26
704
26,835
Asset-backed securities
87,614
879
461
88,032
Collateralized loan obligations
128,624
175
628
128,171
Corporate bonds
163,049
433
874
162,608
Trust preferred securities
8,895
16
1,160
7,751
Total debt securities
422,903
1,595
3,838
420,660
Mortgage-backed securities:
Collateralized mortgage obligations:
Federal Home Loan Mortgage Corporation
27,392
10
324
27,078
Federal National Mortgage Association
45,522
12
900
44,634
Non-agency securities
167
-
2
165
Total collateralized mortgage obligations
73,081
22
1,226
71,877
Mortgage pass-through securities:
Residential pass-through securities:
Government National Mortgage Association
2,430
225
-
2,655
Federal Home Loan Mortgage Corporation
155,522
2,286
1,358
156,450
Federal National Mortgage Association
102,424
2,749
665
104,508
Total residential pass-through securities
260,376
5,260
2,023
263,613
Commercial pass-through securities:
Federal National Mortgage Association
11,066
63
-
11,129
Total commercial pass-through securities
11,066
63
-
11,129
Total mortgage-backed securities
344,523
5,345
3,249
346,619
Total securities available for sale
$
767,426
$
6,940
$
7,087
$
767,279
June 30, 2015
Amortized Cost
Fair Value
(In Thousands)
Debt securities available for sale:
Due in one year or less
$
20,011
$
20,088
Due after one year through five years
45,697
45,526
Due after five years through ten years
149,915
149,089
Due after ten years
207,280
205,957
Total
$
422,903
$
420,660
Note 5 - Securities Available for Sale (continued)
June 30, 2014
Amortized Cost
Gross Unrealized Gains
Gross Unrealized Losses
Fair Value
(In Thousands)
Securities available for sale:
Debt securities:
U.S. agency securities
$
4,159
$
48
$
2
$
4,205
Obligations of state and political subdivisions
27,537
9
773
26,773
Asset-backed securities
87,480
663
827
87,316
Collateralized loan obligations
120,089
-
517
119,572
Corporate bonds
163,076
617
1,459
162,234
Trust preferred securities
8,887
32
1,121
7,798
Total debt securities
411,228
1,369
4,699
407,898
Mortgage-backed securities:
Collateralized mortgage obligations:
Federal Home Loan Mortgage Corporation
33,505
-
485
33,020
Federal National Mortgage Association
51,277
12
1,249
50,040
Non-agency securities
210
-
-
210
Total collateralized mortgage obligations
84,992
12
1,734
83,270
Mortgage pass-through securities:
Residential pass-through securities:
Government National Mortgage Association
3,055
221
-
3,276
Federal Home Loan Mortgage Corporation
196,882
3,937
1,929
198,890
Federal National Mortgage Association
147,873
4,750
836
151,787
Total residential pass-through securities
347,810
8,908
2,765
353,953
Total mortgage-backed securities
432,802
8,920
4,499
437,223
Total securities available for sale
$
844,030
$
10,289
$
9,198
$
845,121
During the years ended June 30, 2015, 2014 and 2013, proceeds from sales of securities available for sale totaled $57.2 million, $170.9 million and $442.8 million and resulted in gross gains of $601,000, $3.6 million and $10.6 million and gross losses of $594,000, $2.1 million and $135,000, respectively. At June 30, 2015 and 2014, securities available for sale with carrying value of approximately $58.3 million and $76.1 million, respectively, were utilized as collateral for borrowings through the FHLB of New York. As of those same dates, securities available for sale with total carrying values of approximately $1.4 million and $1.8 million, respectively, were pledged to secure public funds on deposit. </t>
  </si>
  <si>
    <t>Securities Held to Maturity</t>
  </si>
  <si>
    <t xml:space="preserve">Note 6 – Securities Held to Maturity Amortized cost, gross unrealized gains and losses and fair value of debt securities and mortgage-backed securities at June 30, 2015 and 2014 and stratification by contractual maturity of debt securities at June 30, 2015 are presented below:
June 30, 2015
Amortized Cost
Gross Unrealized Gains
Gross Unrealized Losses
Fair Value
(In Thousands)
Securities held to maturity:
Debt securities:
U.S. agency securities
$
143,334
$
-
$
332
$
143,002
Obligations of state and political subdivisions
76,528
26
1,190
75,364
Total debt securities
219,862
26
1,522
218,366
Mortgage-backed securities:
Collateralized mortgage obligations:
Federal Home Loan Mortgage Corporation
15,121
5
-
15,126
Federal National Mortgage Association
221
24
-
245
Non-agency securities
42
-
1
41
Total collateralized mortgage obligations
15,384
29
1
15,412
Mortgage pass-through securities:
Residential pass-through securities:
Government National Mortgage Association
8
1
-
9
Federal Home Loan Mortgage Corporation
44,905
16
218
44,703
Federal National Mortgage Association
214,150
1,090
338
214,902
Total residential pass-through securities
259,063
1,107
556
259,614
Commercial pass-through securities:
Government National Mortgage Association
10,111
32
-
10,143
Federal National Mortgage Association
158,921
1,639
228
160,332
Total commercial pass-through securities
169,032
1,671
228
170,475
Total mortgage-backed securities
443,479
2,807
785
445,501
Total securities held to maturity
$
663,341
$
2,833
$
2,307
$
663,867
June 30, 2015
Amortized Cost
Fair Value
(In Thousands)
Debt securities held to maturity:
Due in one year or less
$
6,359
$
6,362
Due after one year through five years
154,345
153,927
Due after five years through ten years
36,240
35,733
Due after ten years
22,918
22,344
Total
$
219,862
$
218,366
Note 6 – Securities Held to Maturity (continued)
June 30, 2014
Amortized Cost
Gross Unrealized Gains
Gross Unrealized Losses
Fair Value
(In Thousands)
Securities held to maturity:
Debt securities:
U.S. agency securities
$
144,349
$
6
$
1,408
$
142,947
Obligations of state and political subdivisions
72,065
15
1,555
70,525
Total debt securities
216,414
21
2,963
213,472
Mortgage-backed securities:
Collateralized mortgage obligations:
Federal Home Loan Mortgage Corporation
20
2
-
22
Federal National Mortgage Association
264
30
-
294
Non-agency securities
54
-
1
53
Total collateralized mortgage obligations
338
32
1
369
Mortgage pass-through securities:
Residential pass-through securities:
Government National Mortgage Association
9
-
-
9
Federal Home Loan Mortgage Corporation
283
4
-
287
Federal National Mortgage Association
114,276
140
83
114,333
Total residential pass-through securities
114,568
144
83
114,629
Commercial pass-through securities:
Federal National Mortgage Association
180,752
73
2,042
178,783
Total commercial pass-through securities
180,752
73
2,042
178,783
Total mortgage-backed securities
295,658
249
2,126
293,781
Total securities held to maturity
$
512,072
$
270
$
5,089
$
507,253
There were no sales of securities held to maturity during the year ended June 30, 2015. During the years ended June 30, 2014 and 2013, proceeds from sales of securities held to maturity totaled $28,000 and $18,000, respectively, resulting in gross losses of $6,000 and $6,000, respectively. The proceeds and losses for each year were fully attributable to the sale of the Company’s non-investment grade, non-agency collateralized mortgage obligations. These securities were originally acquired as investment grade securities upon the in-kind redemption of the Bank’s interest in the AMF Fund during the first quarter of fiscal 2009. The ratings of these securities subsequently declined below investment grade with most ultimately being identified as other-than-temporarily impaired resulting in their eligibility for sale from the held-to-maturity portfolio. At June 30, 2015 and 2014, securities held to maturity with carrying value of approximately $126.9 million and $128.1 million were utilized as collateral for borrowings from the FHLB of New York. As of those same dates, securities held to maturity with total carrying values of approximately $7.9 million and $4.5 million, respectively, were pledged to secure public funds on deposit. </t>
  </si>
  <si>
    <t>Impairment of Securities</t>
  </si>
  <si>
    <t>Note 7 – Impairment of Securities The following two tables summarize the fair values and gross unrealized losses within the available for sale and held to maturity portfolios. The gross unrealized losses, presented by security type, represent temporary impairments of value within each portfolio as of the dates presented. Temporary impairments within the available for sale portfolio have been recognized through other comprehensive income as reductions in stockholders’ equity on a tax-effected basis. The tables are followed by a discussion that summarizes the Company’s rationale for recognizing certain impairments as “temporary” versus those identified as “other-than-temporary”. Such rationale is presented by investment type and generally applies consistently to both the “available for sale” and “held to maturity” portfolios, except where specifically noted.
June 30, 2015
Less than 12 Months
12 Months or More
Total
Fair Value
Unrealized Losses
Fair Value
Unrealized Losses
Fair Value
Unrealized Losses
(In Thousands)
Securities Available for Sale:
U.S. agency securities
$
1,533
$
7
$
695
$
4
$
2,228
$
11
Obligations of state and political subdivisions
20,575
515
2,943
189
23,518
704
Asset-backed securities
23,855
293
20,067
168
43,922
461
Collateralized loan obligations
49,694
117
59,551
511
109,245
628
Corporate bonds
19,880
120
74,295
754
94,175
874
Trust preferred securities
-
-
6,734
1,160
6,734
1,160
Collateralized mortgage obligations
5,479
29
52,105
1,197
57,584
1,226
Residential pass-through securities
61,896
1,140
50,513
883
112,409
2,023
Total
$
182,912
$
2,221
$
266,903
$
4,866
$
449,815
$
7,087
June 30, 2014
Less than 12 Months
12 Months or More
Total
Fair Value
Unrealized Losses
Fair Value
Unrealized Losses
Fair Value
Unrealized Losses
(In Thousands)
Securities Available for Sale:
U.S. agency securities
$
826
$
1
$
84
$
1
$
910
$
2
Obligations of state and political subdivisions
946
3
23,140
770
24,086
773
Asset-backed securities
28,404
630
25,169
197
53,573
827
Collateralized loan obligations
84,705
270
24,829
247
109,534
517
Corporate bonds
19,790
210
53,811
1,249
73,601
1,459
Trust preferred securities
-
-
6,766
1,121
6,766
1,121
Collateralized mortgage obligations
21,806
219
50,028
1,515
71,834
1,734
Residential pass-through securities
-
-
123,666
2,765
123,666
2,765
Total
$
156,477
$
1,333
$
307,493
$
7,865
$
463,970
$
9,198
The number of available for sale securities with unrealized losses at June 30, 2015 totaled 119 and included five U.S. agency securities, 62 municipal obligations, four asset-backed securities, 16 collateralized loan obligations, seven corporate obligations, four trust preferred securities, eight collateralized mortgage obligations and 13 residential pass-through securities. The number of available for sale securities with unrealized losses at June 30, 2014 totaled 111 and included four U.S. agency securities, 63 municipal obligations, five asset-backed securities, 16 collateralized loan obligations, six corporate obligations, four trust preferred securities, six collateralized mortgage obligations and seven residential pass-through securities. Note 7 – Impairment of Securities (continued)
June 30, 2015
Less than 12 Months
12 Months or More
Total
Fair Value
Unrealized Losses
Fair Value
Unrealized Losses
Fair Value
Unrealized Losses
(In Thousands)
Securities Held to Maturity:
U.S. agency securities
$
-
$
-
$
143,002
$
332
$
143,002
$
332
Obligations of state and political subdivisions
56,190
840
7,965
350
64,155
1,190
Collateralized mortgage obligations
-
-
41
1
41
1
Residential pass-through securities
142,789
556
142,789
556
Commercial pass-through securities
18,792
228
-
-
18,792
228
Total
$
217,771
$
1,624
$
151,008
$
683
$
368,779
$
2,307
June 30, 2014
Less than 12 Months
12 Months or More
Total
Fair Value
Unrealized Losses
Fair Value
Unrealized Losses
Fair Value
Unrealized Losses
(In Thousands)
Securities Held to Maturity:
U.S. agency securities
$
-
$
-
$
141,919
$
1,408
$
141,919
$
1,408
Obligations of state and political subdivisions
5,808
36
57,056
1,519
62,864
1,555
Collateralized mortgage obligations
30
1
-
-
30
1
Residential pass-through securities
59,993
83
-
-
59,993
83
Commercial pass-through securities
56,234
230
96,937
1,812
153,171
2,042
Total
$
122,065
$
350
$
295,912
$
4,739
$
417,977
$
5,089
The number of held to maturity securities with unrealized losses at June 30, 2015 totaled 166 and included seven U.S. agency securities, 136 municipal obligations, four collateralized mortgage obligations, 15 residential pass-through securities and four commercial pass-through securities. The number of held to maturity securities with unrealized losses at June 30, 2014 totaled 198 and included seven U.S. agency securities, 137 municipal obligations, three collateralized mortgage obligations, 26 residential pass-through securities and 25 commercial pass-through securities. Note 7 – Impairment of Securities (continued) In general, if the fair value of a debt security is less than its amortized cost basis at the time of evaluation, the security is “impaired” and the impairment is to be evaluated to determine if it is other than temporary. The Company evaluates the impaired securities in its portfolio for possible other than temporary impairment (OTTI) on at least a quarterly basis. The following represents the circumstances under which an impaired security is determined to be other than temporarily impaired:
·
When the Company intends to sell the impaired debt security;
·
When the Company more likely than not will be required to sell the impaired debt security before recovery of its amortized cost (for example, whether liquidity requirements or contractual or regulatory obligations indicate that the security will be required to be sold before a forecasted recovery occurs); or
·
When an impaired debt security does not meet either of the two conditions above, but the Company does not expect to recover the entire amortized cost of the security. According to applicable accounting guidance for debt securities, this is generally when the present value of cash flows expected to be collected is less than the amortized cost of the security. In the first two circumstances noted above, the amount of OTTI recognized in earnings is the entire difference between the security’s amortized cost basis and its fair value at the balance sheet date. In the third circumstance, however, the OTTI is to be separated into the amount representing the credit loss from the amount related to all other factors. The credit loss component is to be recognized in earnings while the non-credit loss component is to be recognized in other comprehensive income. In these cases, OTTI is generally predicated on an adverse change in cash flows (e.g. principal and/or interest payment deferrals or losses) versus those expected at the time of purchase. The absence of an adverse change in expected cash flows generally indicates that a security’s impairment is related to other “non-credit loss” factors and is thereby generally not recognized as OTTI. The Company considers a variety of factors when determining whether a credit loss exists for an impaired security including, but not limited to:
·
The length of time and the extent (a percentage) to which the fair value has been less than the amortized cost basis;
·
Adverse conditions specifically related to the security, an industry, or a geographic area (e.g. changes in the financial condition of the issuer of the security, or in the case of an asset backed debt security, in the financial condition of the underlying loan obligors, including changes in technology or the discontinuance of a segment of the business that may affect the future earnings potential of the issuer or underlying loan obligors of the security or changes in the quality of the credit enhancement);
·
The historical and implied volatility of the fair value of the security;
·
The payment structure of the debt security;
·
Actual or expected failure of the issuer of the security to make scheduled interest or principal payments;
·
Changes to the rating of the security by external rating agencies; and
·
Recoveries or additional declines in fair value subsequent to the balance sheet date. At June 30, 2015 and June 30, 2014, the Company held no securities on which credit-related OTTI had been recognized in earnings. The following discussion summarizes the Company’s rationale for recognizing the impairments reported in the tables above as “temporary” versus “other-than-temporary”. Such rationale is presented by investment type and generally applies consistently to both the available for sale and held to maturity portfolios, except where specifically noted. Mortgage-backed Securities. The carrying value of the Company’s mortgage-backed securities totaled $790.1 million at June 30, 2015 and comprised 55.2% of total investments and 18.6% of total assets as of that date. This category of securities primarily includes mortgage pass-through securities and collateralized mortgage obligations issued by U.S. government agencies and/or GSEs such as Ginnie Mae, Fannie Mae and Freddie Mac who guarantee the contractual cash flows associated with those securities. Those guarantees were strengthened during the 2008-2009 financial crisis at which time Fannie Mae and Freddie Mac were placed into receivership by the federal government. Through those actions, the U.S. government effectively reinforced the guarantees of their agencies thereby strengthening the creditworthiness of the mortgage-backed securities issued by those agencies. Note 7 – Impairment of Securities (continued) With credit risk being reduced to negligible levels due primarily to the U.S. government’s support of most of these agencies, the unrealized losses on the Company’s investment in U.S. agency mortgage-backed securities are due largely to the combined effects of several market-related factors including, most notably, changes in market interest rates. In general, the fair value of certain debt securities, including the Company’s mortgage-backed securities, move inversely with changes in market interest rates. As market interest rates increase, the value of the securities, which are generally characterized by fixed interest rates or adjustable rates that lag the movement in market interest rates, decline and vice-versa. Additionally, movements in market interest rates significantly impact the average lives of mortgage-backed securities by influencing the rate of principal prepayment attributable to refinancing activity. Changes in the expected average lives of such securities significantly impact their fair values due to the extension or contraction of the cash flows that an investor expects to receive over the life of the security. Generally, lower market interest rates prompt greater refinancing activity thereby shortening the average lives of mortgage-backed securities and vice-versa. The historically low mortgage rates prevalent in the marketplace during recent years created significant refinancing incentive for qualified borrowers. Prepayment rates are also influenced by fluctuating real estate values and the overall availability of credit in the marketplace which significantly impacts the ability of borrowers to qualify for refinancing. The residential real estate marketplace in recent years has been characterized by diminished property values and reduced availability of credit due to tightening underwriting standards. As a consequence, the ability of certain borrowers to qualify for the refinancing of existing loans has been reduced while residential real estate purchase activity has been stifled. These factors have partially offset the effects of historically low interest rates on mortgage-backed security prepayment rates. The market price of mortgage-backed securities, being the key measure of the fair value to an investor in such securiti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 In sum, the factors influencing the fair value of the Company’s U.S. agency mortgage-backed securities, as described above, generally result from movements in market interest rates and changing real estate and financial market conditions which affect the supply and demand for such securities. Such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Finally, the Company has the stated ability and intent to “hold to maturity” those securities so designated at June 30, 2015 and does not intend to sell the temporarily impaired available for sale securities prior to the recovery of their fair value to a level equal to or greater than the Company’s amortized cost. Moreover,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U.S. agency and GSE mortgage-backed securities with unrealized losses at June 30, 2015 to be “other-than-temporarily” impaired as of that date. In addition to those mortgage-backed securities issued by U.S. agencies and GSEs, the Company held a nominal balance of non-agency mortgage-backed securities at June 30, 2015. Unlike agency and GSE mortgage-backed securities, non-agency collateralized mortgage obligations are not explicitly guaranteed by a U.S. government sponsored entity. Rather, such securities generally utilize the structure of the larger investment vehicle to reallocate credit risk among the individual tranches comprised within that vehicle. Through this process, investors in different tranches are subject to varying degrees of risk that the cash flows of their tranche will be adversely impacted by borrowers defaulting on the underlying mortgage loans. The creditworthiness of certain tranches may also be further enhanced by additional credit insurance protection embedded within the terms of the total investment vehicle. The fair values of the non-agency mortgage-backed securities are subject to many of the factors applicable to the agency securities that may result in “temporary” impairments in value. However, due to the lack of agency guaranty, the Company also monitors the general level of credit risk for each of its non-agency mortgage-backed securities based upon a variety of factors including, but not limited to, the ratings assigned to its specific tranches by one or more credit rating agencies, where available. As noted above, the level of such ratings and changes thereto, is one of several factors considered by the Company in identifying those securities that may be other-than-temporarily impaired. Note 7 – Impairment of Securities (continued) The applicable securities generally maintained their credit-ratings at levels supporting the investment grade assessment by the Company. The Company has the stated ability and intent to “hold to maturity” those securities at June 30, 2015 and has further concluded that the possibility of being required to sell the securities prior to their anticipated recovery is unlikely based upon its strong liquidity, asset quality and capital position as of that date. In light of the factors noted, the Company does not consider its non-agency mortgage-backed securities with unrealized losses at June 30, 2015 to be “other-than-temporarily” impaired as of that date. U.S. Agency Debt Securities. The carrying value of the Company’s U.S. agency debt securities totaled $150.6 million at June 30, 2015 and comprised 10.5% of total investments and 3.6% of total assets as of that date. Such securities included $143.3 million of fixed-rate U.S. agency debentures and $7.3 million of securities representing securitized pools of loans issued and fully guaranteed by the Small Business Administration (“SBA”), a U.S. government agency. With credit risk being reduced to negligible levels due to the issuer’s guarantee, the unrealized losses on the Company’s investment in U.S. agency debentures are due largely to the combined effects of several market-related factors including, most notably, changes in market interest rates. In general, the fair value of certain debt securities, including the Company’s U.S. agency debentures, move inversely with changes in market interest rates. As market interest rates increase, the value of the securities, which are generally characterized by fixed interest rates, decline and vice-versa. The market price of U.S. agency debentur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 In sum, the factors influencing the fair value of the Company’s U.S. agency debenture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Finally, the Company has the stated ability and intent to “hold to maturity” those securities so designated at June 30, 2015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U.S. agency securities with unrealized losses at June 30, 2015 to be “other-than-temporarily” impaired as of that date. Obligations of State and Political Subdivisions. The carrying value of the Company’s securities representing obligations of state and political subdivisions totaled $103.4 million at June 30, 2015 and comprised 7.2% of total investments and 2.4% of total assets as of that date. Such securities primarily included fixed-rate, bank-qualified securities representing general obligations of municipalities located within the U.S. or the obligations of their related entities such as boards of education or school districts. The balance of municipal obligations at June 30, 2015 included $6.4 million of non-rated bond anticipation and special emergency notes (“BANs”) comprising ten short-term obligations issued by a total of seven New Jersey municipalities. As noted earlier, the Company considers the ratings assigned by one or more credit rating agencies, where available, in its evaluation of the impairment attributable to each of its municipal obligations. The Company uses such ratings, in conjunction with the other criteria noted earlier, to identify those securities whose impairments are potentially “credit-related” versus “noncredit-related”. Note 7 – Impairment of Securities (continued) Unrealized losses associated with municipal obligation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 At June 30, 2015, each of the Company’s impaired municipal obligations were consistently rated by Moody’s Investors Service (“Moody’s”) and Standard &amp; Poor’s Financial Services (“S&amp;P”) well above the thresholds that generally support the Company’s investment grade assessment with such ratings equaling “A” or higher by S&amp;P and/or “A1” or higher by Moody’s, where rated by those agencies. In the absence of such ratings, the Company relies upon its own internal analysis of the issuer’s financial condition to validate its investment grade assessment. Given the absence of any expectation for an adverse change in cash flows signifying a credit loss, the unrealized losses on the Company’s investment in municipal obligations are due largely to the combined effects of several market-related factors including, most notably, changes in market interest rates. In general, the fair value of certain debt securities, including the Company’s municipal obligations, move inversely with changes in market interest rates. As market interest rates increase, the value of the securities, which are generally characterized by fixed interest rates, decline and vice-versa. The market price of municipal obligations is also influenced by the overall supply and demand for such securities in the marketplace. While these factors may generally reflect the level of available liquidity in the marketplace, demand for individual securities will specifically reflect investors’ assessment of an issuer’s creditworthiness and resulting expectations for timely and full repayment in accordance with the terms of the applicable security agreement. Absent other factors, an increase in the demand for, or a decrease in the supply of, a security increases its price. Conversely, a decrease in the demand for, or an increase in the supply of, a security decreases its price. In sum, the factors influencing the fair value of the Company’s municipal obligation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Finally, the Company has the stated ability and intent to “hold to maturity” those securities so designated at June 30, 2015 and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that date. In light of the factors noted, the Company does not consider its balance of obligations of state and political subdivisions with unrealized losses at June 30, 2015 to be “other-than-temporarily” impaired as of that date. Asset-backed Securities. The carrying value of the Company’s asset-backed securities totaled $88.0 million at June 30, 2015 and comprised 6.2% of total investments and 2.1% of total assets as of that date. This category of securities is comprised entirely of structured, floating-rate securities representing securitized federal education loans with 97% U.S. government guarantees. The securities represent tranches of a larger investment vehicle designed to reallocate credit risk among the individual tranches comprised within that vehicle. Through this process, investors in different tranches are subject to varying degrees of risk that the cash flows of their tranche will be adversely impacted by borrowers defaulting on the underlying loans. The Company’s securities represent the highest credit-quality tranches within the overall structures with each being rated “AA+” by S&amp;P at June 30, 2015. With credit risk being reduced to nominal levels due to the guarantees and structural support noted above, the unrealized losses on the Company’s investment in asset-backed securities are due largely to the combined effects of several market-related factors, including changes in market interest rates and fluctuating demand for such securities in the marketplace. In general, the fair value of certain debt securities, including the Company’s asset-backed securities, move inversely with changes in market interest rates. As market interest rates increase, the value of the securities decline and vice-versa. However, the floating-rate nature of the Company’s asset-backed securities greatly reduces their sensitivity to such changes in market rates. Note 7 – Impairment of Securities (continued) More significantly, the market price of asset-backed securities is also influenced by the overall supply and demand for such securities in the marketplace. Absent other factors, an increase in the demand for, or a decrease in the supply of, a security increases its price. Conversely, a decrease in the demand for, or an increase in the supply of, a security decreases its price. In sum, the factors influencing the fair value of the Company’s asset-backed securitie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Finally, the Company does not intend to sell the temporarily impaired available for sale securities prior to the recovery of their fair value to a level equal to or greater than the Company’s amortized cost. Furthermore, the Company has concluded that the possibility of being required to sell the securities prior to their anticipated recovery is unlikely based upon its strong liquidity, asset quality and capital position as of June 30, 2015. In light of the factors noted, the Company does not consider its balance of asset-backed securities with unrealized losses at June 30, 2015 to be “other-than-temporarily” impaired as of that date. Collateralized Loan Obligations. The outstanding balance of the Company’s collateralized loan obligations totaled $128.2 million at June 30, 2015 and comprised 9.0% of total investments and 3.0% of total assets as of that date. This category of securities is comprised entirely of structured, floating-rate securities comprised of securitized commercial loans to large U.S. corporations. The Company’s securities represent tranches of a larger investment vehicle designed to reallocate cash flows and credit risk among the individual tranches comprised within that vehicle. Through this process, investors in different tranches are subject to varying degrees of risk that the cash flows of their tranche will be adversely impacted by borrowers defaulting on the underlying loans. As noted earlier, the Company considers the ratings assigned by one or more credit rating agencies, where available, in its evaluation of the impairment attributable to each of its collateralized loan obligations. The Company uses such ratings, in conjunction with the other criteria noted earlier, to identify those securities whose impairments are potentially “credit-related” versus “noncredit-related”. Unrealized losses associated with collateralized loan obligations whose credit ratings exceed certain internally defined thresholds are considered to be indicative of “noncredit-related” impairment given the nominal level of credit losses that would be expected based upon such ratings. That conclusion is generally reinforced, as appropriate, by additional internal analysis supporting the Company’s periodic internal investment grade assessment of the security. At June 30, 2015, each of the Company’s impaired collateralized loan obligations were consistently rated by Moody’s and S&amp;P well above the thresholds that generally support the Company’s investment grade assessment, with such ratings equaling “AA” or higher by S&amp;P and “Aa2” or higher by Moody’s, where rated by those agencies. Given the absence of any expectation for an adverse change in cash flows signifying a credit loss, the unrealized losses on the Company’s investment in collateralized loan obligations are due largely to the combined effects of several market-related factors, including changes in market interest rates and fluctuating demand for such securities in the marketplace. In general, the fair value of certain debt securities, including the Company’s collateralized loan obligations, move inversely with changes in market interest rates. As market interest rates increase, the value of the securities decline and vice-versa. However, the floating-rate nature of the Company’s collateralized loan obligations greatly reduces their sensitivity to such changes in market rates. More significantly, the market price of collateralized loan obligations is also influenced by the overall supply and demand for such securities in the marketplace. While these factors may generally reflect the level of available liquidity in the marketplace, demand for individual securities will specifically reflect the performance of the underlying collateral in conjunction with the resiliency of the security’s structural support as they affect investors’ expectations for timely and full repayment. Absent other factors, an increase in the demand for, or a decrease in the supply of, a security increases its price. Conversely, a decrease in the demand for, or an increase in the supply of, a security decreases its price. Note 7 – Impairment of Securities (continued) In sum, the factors influencing the fair value of the Company’s collateralized loan obligations, as described above, generally result from movements in market interest rates and changing market conditions which affect the supply and demand for such securities. Those market conditions may fluctuate over time resulting in certain securities being impaired for periods in excess of 12 months. However, the longevity of such impairment is not necessarily reflective of an expectation for an adverse change in cash flows signifying a credit loss. Consequently, the impairments of value resulting directly from these changing market conditions are considered “noncredit-related” and “temporary” in nature. During fiscal 2014, the Company sold certain collateralized loan obligations that it had identified as potentially ineligible investments under the terms of the “Volcker Rule” and related regulations enacted by regulatory agencies in conjunction with the ongoing implementation of the Dodd-Frank Wall Street Reform and Consumer Protection Act. Such ineligibility was primarily based upon the actual composition of the securitized financial assets within the applicable securities. The Company has also reviewed the underlying security agreements for each of its collateralized loan obligations to determine if the terms of such agreements could potentially allow for the inclusion of ineligible assets within the security’s structure in the future. To the extent the agreements contained such provisions and could or would not be modified by the issuer to ensure ongoing compliance with the Volcker Rule, the Bank sold such securities during the first half of fiscal 2015. At June 30, 2015, the Company’s entire portfolio of collateralized loan obligations remains compliant with the Volcker Rule. As such, the Company concluded that the possibility of being required to sell its collateralized loan obligations prior to their anticipated recovery is cu</t>
  </si>
  <si>
    <t>Loans Receivable</t>
  </si>
  <si>
    <t>Receivables [Abstract]</t>
  </si>
  <si>
    <t>Note 8 – Loans Receivable
June 30,
2015
2014
(In Thousands)
Real estate mortgage:
One-to-four family residential
$
592,321
$
580,612
Commercial mortgage:
Multi-family
728,379
431,007
Nonresidential
580,724
552,748
Total commercial mortgage
1,309,103
983,755
Total real estate mortgage
1,901,424
1,564,367
Construction
5,711
7,281
Commercial business
99,451
67,261
Consumer:
Home equity loans
70,257
75,611
Home equity lines of credit
21,414
24,010
Passbook or certificate
3,999
3,965
Other
292
373
Total consumer
95,962
103,959
Total loans
2,102,548
1,742,868
Unamortized yield adjustments including net premiums and discounts on purchased and acquired loans and net deferred fees and costs on loans originated
316
(1,397
)
Total loans receivable, net of yield adjustments
$
2,102,864
$
1,741,471
The Bank has granted loans to officers and directors of the Company and its subsidiaries and to their associates. Related party loans are made on substantially the same terms, including interest rates and collateral, as those prevailing at the time for comparable transactions with unrelated persons and do not involve more than normal risk of collectability. As of June 30, 2015 and 2014 such loans totaled approximately $4.1 million and $4.7 million, respectively. During the year ended June 30, 2015, the Bank granted five new loans to related parties totaling $868,000.</t>
  </si>
  <si>
    <t>Loan Quality and Allowance for Loan Losses</t>
  </si>
  <si>
    <t>Note 9 – Loan Quality and the Allowance for Loan Losses The following tables present the balance of the allowance for loan losses at June 30, 2015, 2014 and 2013 based upon the calculation methodology described in Note 1.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years ended June 30, 2015, 2014 and 2013. Unless otherwise noted, the balance of loans reported in the tables below excludes yield adjustments and the allowance for loan loss.
Allowance for Loan Losses and Loans Receivable
at June 30, 2015
Residential Mortgage
Commercial Mortgage
Construction
Commercial Business
Home Equity Loans
Home Equity Lines of Credit
Other Consumer
Total
(In Thousands)
Balance of allowance for loan losses:
Originated and purchased loans:
Loans individually evaluated for impairment
$
116
$
415
$
-
$
30
$
12
$
-
$
-
$
573
Loans collectively evaluated for impairment
2,031
10,162
29
989
184
33
15
13,443
Allowance for loan losses on originated and purchased loans
2,147
10,577
29
1,019
196
33
15
14,016
Loans acquired at fair value:
Loans acquired with deteriorated credit quality
-
-
-
81
-
-
-
81
Other acquired loans individually evaluated for impairment
-
114
-
259
-
24
-
397
Acquired loans collectively evaluated for impairment
63
429
5
501
64
49
1
1,112
Allowance for loan losses on loans acquired at fair value
63
543
5
841
64
73
1
1,590
Total allowance for loan losses
$
2,210
$
11,120
$
34
$
1,860
$
260
$
106
$
16
$
15,606
Note 9 – Loan Quality and the Allowance for Loan Losses (continued)
Allowance for Loan Losses and Loans Receivable
Year Ended June 30, 2015
Residential Mortgage
Commercial Mortgage
Construction
Commercial Business
Home Equity Loans
Home Equity Lines of Credit
Other Consumer
Total
(In Thousands)
Changes in the allowance for loan losses for the year ended June 30, 2015:
At June 30, 2014:
Allocated
$
2,729
$
7,737
$
67
$
1,284
$
460
$
88
$
22
$
12,387
Unallocated
-
-
-
-
-
-
-
-
Total allowance for loan losses
2,729
7,737
67
1,284
460
88
22
12,387
Total charge offs
(1,985
)
(650
)
-
(491
)
(77
)
-
(1
)
(3,204
)
Total recoveries
297
-
-
18
-
-
-
315
Total allocated provisions
1,169
4,033
(33
)
1,049
(123
)
18
(5
)
6,108
Total unallocated provisions
-
-
-
-
-
-
-
-
At June 30, 2015:
Allocated
2,210
11,120
34
1,860
260
106
16
15,606
Unallocated
-
-
-
-
-
-
-
-
Total allowance for loan losses
$
2,210
$
11,120
$
34
$
1,860
$
260
$
106
$
16
$
15,606
Note 9 – Loan Quality and the Allowance for Loan Losses (continued)
Allowance for Loan Losses and Loans Receivable
at June 30, 2015
Residential Mortgage
Commercial Mortgage
Construction
Commercial Business
Home Equity Loans
Home Equity Lines of Credit
Other Consumer
Total
(In Thousands)
Balance of loans receivable:
Originated and purchased loans:
Loans individually evaluated for impairment
$
10,240
$
3,439
$
-
$
1,861
$
991
$
26
$
-
$
16,557
Loans collectively evaluated for impairment
520,070
1,214,586
3,328
69,797
63,034
10,854
4,204
1,885,873
Total originated and purchased loans
530,310
1,218,025
3,328
71,658
64,025
10,880
4,204
1,902,430
Loans acquired at fair value:
Loans acquired with deteriorated credit quality
116
318
-
7,929
-
-
-
8,363
Other acquired loans individually evaluated for impairment
-
4,196
2,037
927
534
945
-
8,639
Acquired loans collectively evaluated for impairment
61,895
86,564
346
18,937
5,698
9,589
87
183,116
Total loans acquired at fair value
62,011
91,078
2,383
27,793
6,232
10,534
87
200,118
Total loans
$
592,321
$
1,309,103
$
5,711
$
99,451
$
70,257
$
21,414
$
4,291
2,102,548
Unamortized yield adjustments
316
Loans receivable, net of yield adjustments
$
2,102,864
Note 9 – Loan Quality and the Allowance for Loan Losses (continued)
Allowance for Loan Losses and Loans Receivable
at June 30, 2014
Residential Mortgage
Commercial Mortgage
Construction
Commercial Business
Home Equity Loans
Home Equity Lines of Credit
Other Consumer
Total
(In Thousands)
Balance of allowance for loan losses:
Originated and purchased loans:
Loans individually evaluated for impairment
$
528
$
404
$
-
$
-
$
75
$
-
$
-
$
1,007
Loans collectively evaluated for impairment
2,172
6,760
29
352
272
35
21
9,641
Allowance for loan losses on originated and purchased loans
2,700
7,164
29
352
347
35
21
10,648
Loans acquired at fair value:
Loans acquired with deteriorated credit quality
-
-
-
98
-
-
-
98
Other acquired loans individually evaluated for impairment
-
165
-
346
57
-
-
568
Acquired loans collectively evaluated for impairment
29
408
38
488
56
53
1
1,073
Allowance for loan losses on loans acquired at fair value
29
573
38
932
113
53
1
1,739
Total allowance for loan losses
$
2,729
$
7,737
$
67
$
1,284
$
460
$
88
$
22
$
12,387
Note 9 – Loan Quality and the Allowance for Loan Losses (continued)
Allowance for Loan Losses and Loans Receivable
Year Ended June 30, 2014
Residential Mortgage
Commercial Mortgage
Construction
Commercial Business
Home Equity Loans
Home Equity Lines of Credit
Other Consumer
Total
(In Thousands)
Changes in the allowance for loan losses for the year ended June 30, 2014:
At June 30, 2013:
Allocated
$
3,660
$
5,359
$
81
$
1,218
$
490
$
76
$
12
$
10,896
Unallocated
-
-
-
-
-
-
-
-
Total allowance for loan losses
3,660
5,359
81
1,218
490
76
12
10,896
Total charge offs
(1,202
)
(44
)
-
(1,170
)
(47
)
-
(30
)
(2,493
)
Total recoveries
67
525
-
9
2
-
-
603
Total allocated provisions
204
1,897
(14
)
1,227
15
12
40
3,381
Total unallocated provisions
-
-
-
-
-
-
-
-
At June 30, 2014:
Allocated
2,729
7,737
67
1,284
460
88
22
12,387
Unallocated
-
-
-
-
-
-
-
-
Total allowance for loan losses
$
2,729
$
7,737
$
67
$
1,284
$
460
$
88
$
22
$
12,387
Note 9 – Loan Quality and the Allowance for Loan Losses (continued)
Allowance for Loan Losses and Loans Receivable
at June 30, 2014
Residential Mortgage
Commercial Mortgage
Construction
Commercial Business
Home Equity Loans
Home Equity Lines of Credit
Other Consumer
Total
(In Thousands)
Balance of loans receivable:
Originated and purchased loans:
Loans individually evaluated for impairment
$
11,923
$
5,403
$
-
$
1,263
$
1,010
$
17
$
-
$
19,616
Loans collectively evaluated for impairment
494,522
873,340
3,619
31,326
66,163
10,529
4,248
1,483,747
Total originated and purchased loans
506,445
878,743
3,619
32,589
67,173
10,546
4,248
1,503,363
Loans acquired at fair value:
Loans acquired with deteriorated credit quality
742
1,071
-
8,325
-
-
-
10,138
Other acquired loans individually evaluated for impairment
-
1,895
1,448
2,456
692
964
-
7,455
Acquired loans collectively evaluated for impairment
73,425
102,046
2,214
23,891
7,746
12,500
90
221,912
Total loans acquired at fair value
74,167
105,012
3,662
34,672
8,438
13,464
90
239,505
Total loans
$
580,612
$
983,755
$
7,281
$
67,261
$
75,611
$
24,010
$
4,338
1,742,868
Unamortized yield adjustments
(1,397
)
Loans receivable, net of yield adjustments
$
1,741,471
Note 9 – Loan Quality and the Allowance for Loan Losses (continued)
Allowance for Loan Losses
Year Ended June 30, 2013
Residential Mortgage
Commercial Mortgage
Construction
Commercial Business
Home Equity Loans
Home Equity Lines of Credit
Other Consumer
Total
(In Thousands)
Changes in the allowance for loan losses for the year ended June 30, 2013:
At June 30, 2012:
Allocated
$
4,572
$
3,443
$
277
$
1,310
$
447
$
54
$
14
$
10,117
Unallocated
-
-
-
-
-
-
-
-
Total allowance for loan losses
4,572
3,443
277
1,310
447
54
14
10,117
Total charge offs
(2,272
)
(1,042
)
(9
)
(182
)
(221
)
-
(2
)
(3,728
)
Total recoveries
15
-
-
18
10
-
-
43
Total allocated provisions
1,345
2,958
(187
)
72
254
22
-
4,464
Total unallocated provisions
-
-
-
-
-
-
-
-
At June 30, 2013:
Allocated
3,660
5,359
81
1,218
490
76
12
10,896
Unallocated
-
-
-
-
-
-
-
-
Total allowance for loan losses
$
3,660
$
5,359
$
81
$
1,218
$
490
$
76
$
12
$
10,896
Note 9 – Loan Quality and the Allowance for Loan Losses (continued) The following tables present key indicators of credit quality regarding the Company’s loan portfolio based upon loan classification and contractual payment status at June 30, 2015 and 2014.
Credit-Rating Classification of Loans Receivable
at June 30, 2015
Residential Mortgage
Commercial Mortgage
Construction
Commercial Business
Home Equity Loans
Home Equity Lines of Credit
Other Consumer
Total
(In Thousands)
Originated and purchased loans:
Non-classified
$
518,592
$
1,213,307
$
3,328
$
69,662
$
62,902
$
10,780
$
4,201
$
1,882,772
Classified:
Special Mention
955
256
-
58
56
74
-
1,399
Substandard
10,763
4,195
-
1,938
1,067
26
3
17,992
Doubtful
-
267
-
-
-
-
-
267
Loss
-
-
-
-
-
-
-
-
Total classified loans
11,718
4,718
-
1,996
1,123
100
3
19,658
Total originated and purchased loans
530,310
1,218,025
3,328
71,658
64,025
10,880
4,204
1,902,430
Loans acquired at fair value:
Non-classified
60,593
82,068
-
13,749
5,588
9,196
60
171,254
Classified:
Special Mention
372
3,425
346
7,617
76
242
24
12,102
Substandard
1,046
5,585
2,037
6,421
568
1,096
3
16,756
Doubtful
-
-
-
6
-
-
-
6
Loss
-
-
-
-
-
-
-
-
Total classified loans
1,418
9,010
2,383
14,044
644
1,338
27
28,864
Total loans acquired at fair value
62,011
91,078
2,383
27,793
6,232
10,534
87
200,118
Total loans
$
592,321
$
1,309,103
$
5,711
$
99,451
$
70,257
$
21,414
$
4,291
$
2,102,548
Note 9 – Loan Quality and the Allowance for Loan Losses (continued)
Credit-Rating Classification of Loans Receivable
at June 30, 2014
Residential Mortgage
Commercial Mortgage
Construction
Commercial Business
Home Equity Loans
Home Equity Lines of Credit
Other Consumer
Total
(In Thousands)
Originated and purchased loans:
Non-classified
$
492,531
$
872,063
$
3,461
$
31,301
$
66,016
$
10,352
$
4,247
$
1,479,971
Classified:
Special Mention
1,626
357
158
25
146
84
1
2,397
Substandard
12,288
6,039
-
1,263
1,011
110
-
20,711
Doubtful
-
284
-
-
-
-
-
284
Loss
-
-
-
-
-
-
-
-
Total classified loans
13,914
6,680
158
1,288
1,157
194
1
23,392
Total originated and purchased loans
506,445
878,743
3,619
32,589
67,173
10,546
4,248
1,503,363
Loans acquired at fair value:
Non-classified
73,425
96,758
-
18,946
7,582
12,003
71
208,785
Classified:
Special Mention
-
4,600
353
4,602
45
245
16
9,861
Substandard
742
3,654
3,309
11,118
811
1,216
3
20,853
Doubtful
-
-
-
6
-
-
-
6
Loss
-
-
-
-
-
-
-
-
Total classified loans
742
8,254
3,662
15,726
856
1,461
19
30,720
Total loans acquired at fair value
74,167
105,012
3,662
34,672
8,438
13,464
90
239,505
Total loans
$
580,612
$
983,755
$
7,281
$
67,261
$
75,611
$
24,010
$
4,338
$
1,742,868
Note 9 – Loan Quality and the Allowance for Loan Losses (continued)
Contractual Payment Status of Loans Receivable
at June 30, 2015
Residential Mortgage
Commercial Mortgage
Construction
Commercial Business
Home Equity Loans
Home Equity Lines of Credit
Other Consumer
Total
(In Thousands)
Originated and purchased loans:
Current
$
524,780
$
1,216,644
$
3,328
$
70,529
$
63,457
$
10,828
$
4,199
$
1,893,765
Past due:
30-59 days
420
256
-
23
114
-
4
817
60-89 days
685
-
-
-
-
26
-
711
90+ days
4,425
1,125
-
1,106
454
26
1
7,137
Total past due
5,530
1,381
-
1,129
568
52
5
8,665
Total originated and purchased loans
530,310
1,218,025
3,328
71,658
64,025
10,880
4,204
1,902,430
Loans acquired at fair value:
Current
61,895
89,796
1,610
25,721
5,993
9,577
85
194,677
Past due:
30-59 days
116
-
-
-
134
12
-
262
60-89 days
-
468
-
-
-
-
1
469
90+ days
-
814
773
2,072
105
945
1
4,710
Total past due
116
1,282
773
2,072
239
957
2
5,441
Total loans acquired at fair value
62,011
91,078
2,383
27,793
6,232
10,534
87
200,118
Total loans
$
592,321
$
1,309,103
$
5,711
$
99,451
$
70,257
$
21,414
$
4,291
$
2,102,548
Note 9 – Loan Quality and the Allowance for Loan Losses (continued)
Contractual Payment Status of Loans Receivable
at June 30, 2014
Residential Mortgage
Commercial Mortgage
Construction
Commercial Business
Home Equity Loans
Home Equity Lines of Credit
Other Consumer
Total
(In Thousands)
Originated and purchased loans:
Current
$
495,330
$
875,887
$
3,619
$
31,081
$
66,548
$
10,499
$
4,034
$
1,486,998
Past due:
30-59 days
1,385
-
-
245
183
-
60
1,873
60-89 days
1,163
-
-
-
3
30
28
1,224
90+ days
8,567
2,856
-
1,263
439
17
126
13,268
Total past due
11,115
2,856
-
1,508
625
47
214
16,365
Total originated and purchased loans
506,445
878,743
3,619
32,589
67,173
10,546
4,248
1,503,363
Loans acquired at fair value:
Current
72,736
102,881
2,810
32,346
7,731
12,390
88
230,982
Past due:
30-59 days
689
561
-
-
152
-
-
1,402
60-89 days
-
427
-
-
95
110
1
633
90+ days
742
1,143
852
2,326
460
964
1
6,488
Total past due
1,431
2,131
852
2,326
707
1,074
2
8,523
Total loans acquired at fair value
74,167
105,012
3,662
34,672
8,438
13,464
90
239,505
Total loans
$
580,612
$
983,755
$
7,281
$
67,261
$
75,611
$
24,010
$
4,338
$
1,742,868
Note 9 – Loan Quality and the Allowance for Loan Losses (continued) The following tables present information relating to the Company’s nonperforming and impaired loans at June 30, 2015 and 2014. Loans reported as “90+ days past due and accruing” in the table immediately below are also reported in the preceding contractual payment status table under the heading “90+ days past due”.
Performance Status of Loans Receivable
at June 30, 2015
Residential Mortgage
Commercial Mortgage
Construction
Commercial Business
Home Equity Loans
Home Equity Lines of Credit
Other Consumer
Total
(In Thousands)
Originated and purchased loans:
Performing
$
522,474
$
1,214,653
$
3,328
$
69,819
$
63,563
$
10,854
$
4,203
$
1,888,894
Nonperforming:
90+ days past due accruing
-
-
-
-
-
-
-
-
Nonaccrual
7,836
3,372
-
1,839
462
26
1
13,536
Total nonperforming
7,836
3,372
-
1,839
462
26
1
13,536
Total originated and purchased loans
530,310
1,218,025
3,328
71,658
64,025
10,880
4,204
1,902,430
Loans acquired at fair value:
Performing
61,895
87,273
346
25,688
5,882
9,589
86
190,759
Nonperforming:
90+ days past due accruing
-
-
-
-
-
-
-
-
Nonaccrual
116
3,805
2,037
2,105
350
945
1
9,359
Total nonperforming
116
3,805
2,037
2,105
350
945
1
9,359
Total loans acquired at fair value
62,011
91,078
2,383
27,793
6,232
10,534
87
200,118
Total loans
$
592,321
$
1,309,103
$
5,711
$
99,451
$
70,257
$
21,414
$
4,291
$
2,102,548
Note 9 – Loan Quality and the Allowance for Loan Losses (continued)
Performance Status of Loans Receivable
at June 30, 2014
Residential Mortgage
Commercial Mortgage
Construction
Commercial Business
Home Equity Loans
Home Equity Lines of Credit
Other Consumer
Total
(In Thousands)
Originated and purchased loans:
Performing
$
497,243
$
873,421
$
3,619
$
31,326
$
66,734
$
10,529
$
4,122
$
1,486,994
Nonperforming:
90+ days past due accruing
-
-
-
-
-
-
125
125
Nonaccrual
9,202
5,322
-
1,263
439
17
1
16,244
Total nonperforming
9,202
5,322
-
1,263
439
17
126
16,369
Total originated and purchased loans
506,445
878,743
3,619
32,589
67,173
10,546
4,248
1,503,363
Loans acquired at fair value:
Performing
73,425
103,399
2,214
31,016
7,928
12,500
89
230,571
Nonperforming:
90+ days past due accruing
-
-
-
-
-
-
-
-
Nonaccrual
742
1,613
1,448
3,656
510
964
1
8,934
Total nonperforming
742
1,613
1,448
3,656
510
964
1
8,934
Total loans acquired at fair value
74,167
105,012
3,662
34,672
8,438
13,464
90
239,505
Total loans
$
580,612
$
983,755
$
7,281
$
67,261
$
75,611
$
24,010
$
4,338
$
1,742,868
Note 9 – Loan Quality and the Allowance for Loan Losses (continued)
Impairment Status of Loans Receivable
at or Year Ended June 30, 2015
Residential Mortgage
Commercial Mortgage
Construction
Commercial Business
Home Equity Loans
Home Equity Lines of Credit
Other Consumer
Total
(In Thousands)
Carrying value of impaired loans:
Originated and purchased loans:
Non-impaired loans
$
520,070
$
1,214,586
$
3,328
$
69,797
$
63,034
$
10,854
$
4,204
$
1,885,873
Impaired loans:
Impaired loans with no allowance for impairment
8,387
1,777
-
1,418
905
26
-
12,513
Impaired loans with allowance for impairment:
Recorded investment
1,853
1,662
-
443
86
-
-
4,044
Allowance for impairment
(116
)
(415
)
-
(30
)
(12
)
-
-
(573
)
Balance of impaired loans net of allowance for impairment
1,737
1,247
-
413
74
-
-
3,471
Total impaired loans, excluding allowance for impairment:
10,240
3,439
-
1,861
991
26
-
16,557
Total originated and purchased loans
530,310
1,218,025
3,328
71,658
64,025
10,880
4,204
1,902,430
Loans acquired at fair value:
Non-impaired loans
61,895
86,564
346
18,937
5,698
9,589
87
183,116
Impaired loans:
Impaired loans with no allowance for impairment
116
4,072
2,037
8,214
534
488
-
15,461
Impaired loans with allowance for impairment:
Recorded investment
-
442
-
642
-
457
-
1,541
Allowance for impairment
-
(114
)
-
(340
)
-
(24
)
-
(478
)
Balance of impaired loans net of allowance for impairment
-
328
-
302
-
433
-
1,063
Total impaired loans, excluding allowance for impairment:
116
4,514
2,037
8,856
534
945
-
17,002
Total loans acquired at fair value
62,011
91,078
2,383
27,793
6,232
10,534
87
200,118
Total loans
$
592,321
$
1,309,103
$
5,711
$
99,451
$
70,257
$
21,414
$
4,291
$
2,102,548
Unpaid principal balance of impaired loans:
Originated and purchased loans
$
16,985
$
4,103
$
-
$
2,036
$
1,014
$
26
$
-
$
24,164
Loans acquired at fair value
147
4,759
2,118
10,506
561
975
-
19,066
Total impaired loans
$
17,132
$
8,862
$
2,118
$
12,542
$
1,575
$
1,001
$
-
$
43,230
For the year ended June 30, 2015:
Average balance of impaired loans
$
12,433
$
7,902
$
1,912
$
11,693
$
1,618
$
1,005
$
-
$
36,563
Interest earned on impaired loans
$
139
$
63
$
5
$
886
$
42
$
-
$
-
$
1,135
Note 9 – Loan Quality and the Allowance for Loan Losses (continued)
Impairment Status of Loans Receivable
at or Year Ended June 30, 2014
Residential Mortgage
Commercial Mortgage
Construction
Commercial Business
Home Equity Loans
Home Equity Lines of Credit
Other Consumer
Total
(In Thousands)
Carrying value of impaired loans:
Originated and purchased loans:
Non-impaired loans
$
494,522
$
873,340
$
3,619
$
31,326
$
66,163
$
10,529
$
4,248
$
1,483,747
Impaired loans:
Impaired loans with no allowance for impairment
9,800
5,037
-
1,263
911
17
-
17,028
Impaired loans with allowance for impairment:
Recorded investment
2,123
366
-
-
99
-
-
2,588
Allowance for impairment
(528
)
(404
)
-
-
(75
)
-
-
(1,007
)
Balance of impaired loans net of allowance for impairment
1,595
(38
)
-
-
24
-
-
1,581
Total impaired loans, excluding allowance for impairment:
11,923
5,403
-
1,263
1,010
17
-
19,616
Total originated and purchased loans
506,445
878,743
3,619
32,589
67,173
10,546
4,248
1,503,363
Loans acquired at fair value:
Non-impaired loans
73,425
102,046
2,214
23,891
7,746
12,500
90
221,912
Impaired loans:
Impaired loans with no allowance for impairment
742
1,690
1,448
10,141
617
964
-
15,602
Impaired loans with allowance for impairment:
Recorded investment
-
1,276
-
640
75
-
-
1,991
Allowance for impairment
-
(165
)
-
(444
)
(57
)
-
-
(666
)
Balance of impaired loans net of allowance for impairment
-
1,111
-
196
18
-
-
1,325
Total impaired loans, excluding allowance for impairment:
742
2,966
1,448
10,781
692
964
-
17,593
Total loans acquired at fair value
74,167
105,012
3,662
34,672
8,438
13,464
90
239,505
Total loans
$
580,612
$
983,755
$
7,281
$
67,261
$
75,611
$
24,010
$
4,338
$
1,742,868
Unpaid principal balance of impaired loans:
Originated and purchased loans
$
17,655
$
5,919
$
-
$
1,407
$
1,027
$
17
$
-
$
26,025
Loans acquired at fair value
742
3,264
1,547
12,495
726
975
-
19,749
Total impaired loans
$
18,397
$
9,183
$
1,547
$
13,902
$
1,753
$
992
$
-
$
45,774
For the year ended June 30, 2014:
Average balance of impaired loans
$
13,754
$
9,971
$
2,514
$
10,669
$
1,526
$
641
$
-
$
39,075
Interest earned on impaired loans
$
138
$
186
$
-
$
732
$
69
$
7
$
-
$
1,132
Note 9 – Loan Quality and the Allowance for Loan Losses (continued)
Impairment Status of Loans Receivable
Year Ended June 30, 2013
Residential Mortgage
Commercial Mortgage
Construction
Commercial Business
Home Equity Loans
Home Equity Lines of Credit
Other Consumer
Total
(In Thousands)
For the year ended June 30, 2013:
Average balance of impaired loans
$
15,890
$
11,885
$
2,120
$
8,853
$
1,767
$
189
$
-
$
40,704
Interest earned on impaired loans
$
181
$
108
$
20
$
478
$
61
$
2
$
-
$
850
Note 9 – Loan Quality and the Allowance for Loan Losses (continued) The following tables present information regarding the restructuring of the Company’s troubled debts during the year ended June 30, 2015 and June 30, 2013 and any defaults of TDRs during that year that were restructured within 12 months of the date of default. During the year ended June 30, 2014, the Company did not restructure any troubled debts and there were no defaults of TDRs that were restructured within 12 months of the date of default.
Troubled Debt Restructurings of Loans Receivable
Year Ended June 30, 2015
Residential Mortgage
Commercial Mortgage
Construction
Commercial Business
Home Equity Loans
Home Equity Lines of Credit
Other Consumer
Total
(In Thousands)
Troubled debt restructuring activity for the year ended June 30, 2015
Originated and purchased loans
Number of loans
5
1
-
2
-
-
-
8
Pre-modification outstanding recorded investment
$
1,955
$
369
$
-
$
348
$
-
$
-
$
-
$
2,672
Post-modification outstanding recorded investment
1,823
376
-
322
-
-
-
$
2,521
Charge offs against the allowance for loan loss recognized at modification
261
14
-
27
-
-
-
$
302
Loans acquired at fair value
Number of loans
-
1
-
1
-
-
-
2
Pre-modification outstanding recorded investment
$
-
$
479
$
-
$
32
$
-
$
-
$
-
$
511
Post-modification outstanding recorded investment
-
537
-
32
-
-
-
$
569
Charge offs against the allowance for loan loss recognized at modification
-
24
-
1
-
-
-
$
25
Troubled debt restructuring defaults for the year ended June 30, 2015
Originated and purchased loans
Number of loans
1
-
-
-
-
-
-
1
Outstanding recorded investment
$
416
$
-
$
-
$
-
$
-
$
-
$
-
$
416
Loans acquired at fair value
Number of loans
-
-
-
-
-
-
-
-
Outstanding recorded investment
$
-
$
-
$
-
$
-
$
-
$
-
$
-
$
-
Note 9 – Loan Quality and the Allowance for Loan Losses (continued)
Troubled Debt Restructurings of Loans Receivable
Year Ended June 30, 2013
Residential Mortgage
Commercial Mortgage
Construction
Commercial Business
Home Equity Loans
Home Equity Lines of Credit
Other Consumer
Total
(In Thousands)
Troubled debt restructuring activity for the year ended June 30, 2013
Originated and purchased loans
Number of loans
5
1
-
-
2
-
-
8
Pre-modification outstanding recorded investment
$
967
$
265
$
-
$
-
$
176
$
-
$
-
$
1,408
Post-modification outstanding recorded investment
852
245
-
-
164
-
-
$
1,261
Charge offs against the allowance for loan loss for impairment recognized at modification
146
20
-
-
14
-
-
$
180
Loans acquired at fair value
Number of loans
-
-
-
-
-
-
-
-
Pre-modification outstanding recorded investment
$
-
$
-
$
-
$
-
$
-
$
-
$
-
$
-
Post-modification outstanding recorded investment
-
-
-
-
-
-
-
$
-
Charge offs against the allowance for loan loss for impairment recognized at modification
-
-
-
-
-
-
-
$
-
Troubled debt restructuring defaults for the year ended June 30, 2013
Originated and purchased loans
Number of loans
-
-
-
-
-
-
-
-
Outstanding recorded investment
$
-
$
-
$
-
$
-
$
-
$
-
$
-
$
-
Loans acquired at fair value
Number of loans
-
-
-
-
-
-
-
-
Outstanding recorded investment
$
-
$
-
$
-
$
-
$
-
$
-
$
-
$
-
Note 9 – Loan Quality and the Allowance for Loan Losses (continued) The manner in which the terms of a loan are modified through a troubled debt restructuring generally includes one or more of the following changes to the loan’s repayment terms:
·
Interest Rate Reduction
·
Capitalization of Prior Past Dues
·
Extension of Maturity or Balloon Date
·
Deferral of Principal Payments
·
Payment Recalculation and Re-amortization At June 30, 2015, the remaining outstanding principal balance and carrying amount of acquired credit-impaired loans totaled approximately $9,900,000 and $8,363,000 respectively. By comparison, at June 30, 2014, the remaining outstanding principal balance and carrying amount of such loans totaled approximately $11,778,000 and $10,138,000, respectively. The carrying amount of acquired credit-impaired loans for which interest is not being recognized due to the uncertainty of the cash flows relating to such loans totaled $1,322,000 and $2,374,000 at June 30, 2015 and June 30, 2014, respectively. The balance of the allowance for loan losses at June 30, 2015 and June 30, 2014 included approximately $81,000 and $98,000 of valuation allowances, respectively, for a specifically identified impairment attributable to acquired credit-impaired loans. The valuation allowances were attributable to additional impairment recognized on the applicable loans subsequent to their acquisition, net of any charge offs recognized during that time. The following table presents the changes in the accretable yield relating to the acquired credit-impaired loans for the years ended June 30, 2015 and 2014.
Year Ended June 30,
2015
2014
(In Thousands)
Beginning balance
$
1,891
$
741
Accretion to interest income
(702
)
(326
)
Disposals
-
(38
)
Reclassifications from nonaccretable difference
-
1,514
Ending balance
$
1,189
$
1,891</t>
  </si>
  <si>
    <t>Premises and Equipment</t>
  </si>
  <si>
    <t>Property Plant And Equipment [Abstract]</t>
  </si>
  <si>
    <t xml:space="preserve">Note 10 – Premises and Equipment
June 30,
2015
2014
(In Thousands)
Land
$
9,931
$
9,931
Buildings and improvements
36,811
35,080
Leasehold Improvements
4,297
4,253
Furnishing and equipment
19,012
18,151
Construction in progress
589
1,959
70,640
69,374
Less accumulated depreciation and amortization
31,460
29,269
Total premises and equipment
$
39,180
$
40,105
Land included properties held for future branch expansion totaling $2,419,000 at June 30, 2015 and 2014. </t>
  </si>
  <si>
    <t>Interest Receivable</t>
  </si>
  <si>
    <t>Other Income And Expenses [Abstract]</t>
  </si>
  <si>
    <t>Note 11 – Interest Receivable
June 30,
2015
2014
(In Thousands)
Loans
$
6,324
$
5,525
Mortgage-backed securities
1,855
1,796
Debt securities
1,694
1,692
Total interest receivable
$
9,873
$
9,013</t>
  </si>
  <si>
    <t>Goodwill and Other Intangible Assets</t>
  </si>
  <si>
    <t>Goodwill And Intangible Assets Disclosure [Abstract]</t>
  </si>
  <si>
    <t>Note 12 – Goodwill and Other Intangible Assets
Goodwill
Core Deposit Intangibles
(In Thousands)
Balance at June 30, 2012
$
108,591
$
652
Amortization
-
(138
)
Balance at June 30, 2013
108,591
514
Amortization
-
(122
)
Acquisition of Atlas Bank
-
398
Balance at June 30, 2014
108,591
790
Amortization
-
(193
)
Balance at June 30, 2015
108,591
597
Scheduled amortization of core deposit intangibles for each of the next five years and thereafter is as follows:
Year Ending June 30,
Core Deposit Intangible Amortization
(In Thousands)
2016
$
166
2017
139
2018
111
2019
84
2020
57
Thereafter
40</t>
  </si>
  <si>
    <t>Banking And Thrift [Abstract]</t>
  </si>
  <si>
    <t>Note 13 – Deposits
June 30,
2015
2014
Balance
Weighted Average Interest Rate
Balance
Weighted Average Interest Rate
(Dollars in Thousands)
Non-interest-bearing demand
$
218,533
0.00
%
$
224,054
0.00
%
Interest-bearing demand
724,484
0.25
700,248
0.24
Savings and club
520,957
0.16
518,421
0.16
Certificates of deposits
1,001,676
1.17
1,037,218
1.09
Total deposits
$
2,465,650
0.58
%
$
2,479,941
0.56
%
(1)
Interest-bearing demand deposits at June 30, 2015 and June 30, 2014 include $226.2 million and $213.5 million, respectively, of brokered deposits at a weighted average interest rate of 0.18% and 0.15%, excluding cost of interest rate derivatives used to hedge interest expense.
(2)
Certificates of deposit at June 30, 2014 and June 30, 2014 include $18.4 million and $18.5 million, respectively, of brokered deposits at a weighted average interest rate of 3.49% and 3.49%. Certificates of deposit with balances of $100,000 or more at June 30, 2015 and 2014, totaled approximately $489.2 million and $476.6 million, respectively. The Bank’s deposits are insurable to applicable limits by the Federal Deposit Insurance Corporation. A summary of certificates of deposit by maturity follows:
June 30,
2015
2014
(In Thousands)
One year or less
$
526,457
$
581,543
After one year to two years
169,105
187,401
After two years to three years
122,937
90,078
After three years to four years
95,040
90,921
After four years to five years
81,819
80,811
After five years
6,318
6,464
Total certificates of deposit
$
1,001,676
$
1,037,218
Interest expense on deposits consists of the following:
June 30,
2015
2014
2013
(In Thousands)
Demand
$
3,961
$
3,790
$
1,847
Savings and club
819
739
878
Certificates of deposit
11,159
10,009
11,986
Total interest on deposits
$
15,939
$
14,538
$
14,711</t>
  </si>
  <si>
    <t>Debt Disclosure [Abstract]</t>
  </si>
  <si>
    <t xml:space="preserve">Note 14 – Borrowings Fixed-rate advances from FHLB of New York mature as follows:
June 30,
2015
2014
Balance
Weighted Average Interest Rate
Balance
Weighted Average Interest Rate
(Dollars in Thousands)
Maturing in years ending June 30:
2015
$
-
0.00
%
$
320,000
0.38
%
2016
382,500
0.41
7,500
1.09
2017
3,000
1.05
3,000
1.05
2018
5,225
1.18
5,225
1.18
2021
671
4.94
765
4.94
2023
145,000
3.04
145,000
3.04
Total borrowings
536,396
1.13
%
481,490
1.21
%
Fair value adjustments
9
29
Total borrowings, net of fair value adjustments
$
536,405
$
481,519
At June 30, 2015, $382.5 million in advances are due within one year while the remaining $153.9 million in advances are due after one year of which $145.0 million are callable in April 2018. At June 30, 2015, FHLB advances were collateralized by the FHLB capital stock owned by the Bank and mortgage loans and securities with carrying values totaling approximately $894.6 million and $185.2 million, respectively. At June 30, 2014, FHLB advances were collateralized by the FHLB capital stock owned by the Bank and mortgage loans and securities with carrying values totaling approximately $739.4 million and $204.2 million, respectively. Borrowings at June 30, 2015 and 2014 also included overnight borrowings in the form of depositor sweep accounts totaling $35.1 million and $30.7 million, respectively. Depositor sweep accounts are short term borrowings representing funds that are withdrawn from a customer’s noninterest-bearing deposit account and invested in an uninsured overnight investment account that is collateralized by specified investment securities owned by the Bank. </t>
  </si>
  <si>
    <t>Derivative Instruments and Hedging Activities</t>
  </si>
  <si>
    <t>Derivative Instruments And Hedging Activities Disclosure [Abstract]</t>
  </si>
  <si>
    <t xml:space="preserve">Note 15 – Derivative Instruments and Hedging Activities The Company was subject to the terms of certain interest rate derivative agreements that were utilized by the Company to manage the interest rate exposure arising from specific wholesale funding positions. Such wholesale funding sources include floating-rate brokered money market deposits indexed to one-month LIBOR as well as a number of 90 day fixed-rate FHLB advances that are forecasted to be periodically redrawn at maturity for the same 90 day term as the original advance. The derivatives, comprising eight interest rate swaps and two interest rate caps, were designated as cash flow hedges with changes in their fair value recorded as an adjustment through other comprehensive income on an after-tax basis. The effects of derivative instruments on the Consolidated Financial Statements for June 30, 2015 are as follows:
June 30, 2015
Notional/ Contract Amount
Fair Value
Balance Sheet Location
Expiration Date
(Dollars in Thousands)
Derivatives designated as hedging instruments
Interest rate swaps by effective date:
July 1, 2013
$
165,000
$
(768
)
Other liabilities
July 1, 2018
August 19, 2013
75,000
(1,149
)
Other liabilities
August 20, 2018
October 9, 2013
50,000
(400
)
Other liabilities
October 9, 2018
March 28, 2014
75,000
(1,372
)
Other liabilities
March 28, 2019
June 5, 2015
60,000
(1,717
)
Other liabilities
June 5, 2020
July 28, 2015
50,000
(1,697
)
Other liabilities
July 28, 2020
September 28, 2015
40,000
(1,289
)
Other liabilities
September 28, 2020
December 28, 2015
35,000
(1,119
)
Other liabilities
December 28, 2020
550,000
(9,511
)
Interest rate caps by effective date:
June 5, 2013
40,000
428
Other liabilities
June 5, 2018
July 1, 2013
35,000
366
Other liabilities
July 1, 2018
75,000
794
Total
$
625,000
$
(8,717
)
Note 15 – Derivative Instruments and Hedging Activities (continued)
Year Ended June 30, 2015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515
)
Not applicable
$
-
August 19, 2013
(24
)
Not applicable
-
October 9, 2013
(98
)
Not applicable
-
March 28, 2014
(100
)
Not applicable
-
June 5, 2015
(855
)
Not applicable
-
July 28, 2015
(1,004
)
Not applicable
-
September 28, 2015
(762
)
Not applicable
-
December 28, 2015
(662
)
Not applicable
-
(4,020
)
-
Interest rate caps by effective date:
June 5, 2013
(247
)
Not applicable
-
July 1, 2013
(245
)
Not applicable
-
(492
)
-
Total
$
(4,512
)
$
-
Note 15 – Derivative Instruments and Hedging Activities (continued) The effects of derivative instruments on the Consolidated Financial Statements for June 30, 2014 are as follows:
June 30, 2014
Notional/ Contract Amount
Fair Value
Balance Sheet Location
Expiration Date
(Dollars in Thousands)
Derivatives designated as hedging instruments
Interest rate swaps by effective date:
July 1, 2013
$
165,000
$
103
Other liabilities
July 1, 2018
August 19, 2013
75,000
(1,109
)
Other liabilities
August 20, 2018
October 9, 2013
50,000
(234
)
Other liabilities
October 9, 2018
March 28, 2014
75,000
(1,203
)
Other liabilities
March 28, 2019
June 5, 2015
60,000
(271
)
Other liabilities
June 5, 2020
425,000
(2,714
)
Interest rate caps by effective date:
June 5, 2013
40,000
913
Other liabilities
June 5, 2018
July 1, 2013
35,000
826
Other liabilities
July 1, 2018
75,000
1,739
Total
$
500,000
$
(975
)
Year Ended June 30, 2014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896
)
Not applicable
$
-
August 19, 2013
(656
)
Not applicable
-
October 9, 2013
(138
)
Not applicable
-
March 28, 2014
(711
)
Not applicable
-
June 5, 2015
(883
)
Not applicable
-
(3,284
)
-
Interest rate caps by effective date:
June 5, 2013
(333
)
Not applicable
-
July 1, 2013
(292
)
Not applicable
-
(625
)
-
Total
$
(3,909
)
$
-
Note 15 – Derivative Instruments and Hedging Activities (continued) The effects of derivative instruments on the Consolidated Financial Statements for June 30, 2013 are as follows:
Year Ended June 30, 2013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957
Not applicable
$
-
June 5, 2015
722
Not applicable
-
1,679
-
Interest rate caps by effective date:
June 5, 2013
128
Not applicable
-
July 1, 2013
31
Not applicable
-
159
-
Total
$
1,838
$
-
The Company has in place an enforceable master netting arrangement with every counterparty. All master netting arrangements include rights to offset associated with the Company’s recognized derivative assets, derivative liabilities, and cash collateral received and pledged. At June 30, 2015, two of the Company’s derivatives were in an asset position totaling $794,000 while the remaining eight derivatives were in a liability position totaling $9.5 million. In total, the Company’s derivatives were in a net liability position of $8.7 million at June 30, 2015 and included in other liabilities as of that date. As required under the enforceable master netting arrangement with its derivatives counterparty, the Company posted financial collateral in the amount of $8.7 million at June 30, 2015 that was not included as an offsetting amount. At June 30, 2014, three of the Company’s derivatives were in an asset position totaling $1.8 million while the remaining four derivatives were in a liability position totaling $2.8 million. In total, the Company’s derivatives were in a net liability position of $975,000 at June 30, 2014 and included in other liabilities as of that date. As required under the enforceable master netting arrangement with its derivatives counterparty, the Company posted financial collateral in the amount of $1,090,000 at June 30, 2014 that was not included as an offsetting amount. </t>
  </si>
  <si>
    <t>Benefit Plans</t>
  </si>
  <si>
    <t>Compensation And Retirement Disclosure [Abstract]</t>
  </si>
  <si>
    <t xml:space="preserve">Note 16 – Benefit Plans Employee Stock Ownership Plan As a result of the closing of the Company’s second-step conversion and stock offering on May 18, 2015, share data presented in this note was adjusted to reflect the 1.3804 exchange ratio for the shares converted into the Company’s new common stock. In conjunction with the closing of Company’s first-step conversion and stock offering in February 2005, the Bank established an Employee Stock Ownership Plan (“ESOP”) for all eligible employees who complete a twelve-month period of employment with the Bank, have attained the age of 21 and complete at least 1,000 hours of service in a plan year. The ESOP used $17,457,000 in proceeds from a term loan obtained from the Company to purchase 2,409,764 shares of Company common stock. Principal on the term loan was originally payable in equal installments through the maturity date of March 31, 2017 with the loan carrying an interest rate of 5.50%. The Bank made discretionary contributions to the ESOP that provided the funding it needed to pay the scheduled principal and loan payments to the Company under the terms of the original ESOP loan agreement. Such discretionary contributions were typically reduced by the amount of dividends paid on shares of the Company’s common stock held by the ESOP. In conjunction with the closing of the Company’s second step conversion and stock offering in May 2015, the Bank augmented its ESOP by using $36,125,000 in proceeds from a new term loan obtained from the Company to the ESOP to purchase an additional 3,612,500 additional shares of Company common stock. The proceeds from the new term loan included an additional $3,788,000 to refinance the remaining outstanding balance and accrued interest owed under the original ESOP term loan. The original principal balance of the Company’s consolidated term loan to the ESOP totaled $39,913,000 with equal quarterly installments of principal and interest payable over 20 years at an annual interest rate of 3.25%. As with the original term loan, the Bank expects to make discretionary contributions to the ESOP equaling the principal and interest payments owed on the ESOP’s loan to the Company. As above, such payments may be reduced by the amount of dividends paid on shares of the Company’s common stock held by the ESOP. Shares purchased with the loan proceeds provide collateral for the term loan and are held in a suspense account for future allocations among participants. Contributions to the ESOP and shares released from the suspense account are to be allocated among the participants on the basis of compensation, as described by the ESOP, in the year of allocation. ESOP shares pledged as collateral are initially recorded as unearned ESOP shares in the consolidated statements of financial condition. On a monthly basis, 16,725 shares are committed to be released, compensation expense is recorded equal to the number of shares committed to be released times the monthly average market price of the shares, and the committed shares become outstanding for basic net income per common share computations. ESOP compensation expense was approximately $2,067,000, $1,742,000 and $1,431,000 for the years ended June 30, 2015, 2014 and 2013, respectively. At June 30, 2015 and 2014, the ESOP shares were as follows:
June 30,
2015
2014
(In Thousands)
Allocated shares
1,629
1,537
Total shares distributed due to employment termination
329
220
Shares committed to be released
100
117
Unearned shares
3,964
535
Total ESOP shares
6,022
2,409
Fair value of unearned ESOP shares
$
44,236
$
5,873
Note 16 – Benefit Plans (continued) Employee Stock Ownership Plan Benefit Equalization Plan ("ESOP BEP") The Bank has a non-qualified plan to compensate its senior officers who participate in the Bank's ESOP for certain benefits lost under such plan by reason of benefit limitations imposed by the Internal Revenue Code (“IRC”). The ESOP BEP expense was approximately $28,000, $36,000 and $6,000 for the years ended June 30, 2015, 2014 and 2013, respectively. The liability totaled approximately $18,000 and $15,000 at June 30, 2015 and 2014, respectively. Thrift Plan The Bank sponsors the Employees' Savings and Profit Sharing Plan and Trust (the “Plan”), pursuant to Section 401(k) of the Internal Revenue Code, for all eligible employees. Employees may elect to save up to 20% of their compensation. The Bank will contribute a matching contribution up to 3% of the employee annual compensation. The Plan expense amounted to approximately $591,000, $543,000 and $527,000 for the years ended June 30, 2015, 2014 and 2013, respectively. Multi-Employer Retirement Plan The Bank participates in the Pentegra Defined Benefit Plan for Financial Institutions (“The Pentegra DB Plan”), a tax-qualified defined-benefit pension plan. The Pentegra DB Plan’s Employer Identification Number is 13-5645888 and the Plan Number is 333. The Pentegra DB Plan operates as a multi-employer plan for accounting purposes and as a multiple-employer plan under the Employee Retirement Income Security Act of 1974 and the IRC.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Pentegra DB Plan is non-contributory and covers all eligible employees. In April 2007, the Board of Directors of the Bank approved, effective July 1, 2007, “freezing” all future benefit accruals under the Bank’s defined benefit pension plan. Funded status (market value of plan assets divided by funding target) of the Bank’s plan based on valuation reports as of July 1, 2014 and 2013 was 108.85% and 101.13%, respectively. Total contributions, made to the Pentegra DB Plan, which include contributions from all participating employers and not just the Company, as reported on Form 5500, were $190.8 million and $136.5 million for the plan years ended June 30, 2014 and June 30, 2013, respectively. The Bank’s contributions to the Pentegra DB Plan were not more than 5% of the total contributions to the Pentegra DB Plan. During the years ended June 30, 2015, 2014 and 2013, the total expense recorded for the Pentegra DB Plan was approximately $246,000, $303,000 and $1,254,000, respectively. Note 16 – Benefit Plans (continued) Atlas Bank Retirement Income Plan (“ABRIP”) Through the merger with Atlas Bank, the Company acquired a non-contributory defined benefit pension plan covering all eligible employees of Atlas Bank. Effective January 31, 2013, the ABRIP was frozen by Atlas Bank. All benefits for eligible participants accrued in the ABRIP to the freeze date have been retained. The benefits are based on years of service and employee’s compensation. The ABRIP is funded in conformity with funding requirements of applicable government regulations. The following tables set forth the ABRIP’s funded status and net periodic benefit cost:
June 30,
2015
2014
(In Thousands)
Change in benefit obligation:
Projected benefit obligation - beginning
$
2,646
$
-
Interest cost
115
-
Benefit payments
(192
)
-
Acquisition
-
2,646
Projected benefit obligation - ending
$
2,569
$
2,646
Change in plan assets:
Fair value of assets - beginning
$
3,885
$
-
Expected return on assets
265
-
Benefit payments
(192
)
-
Acquistion
-
3,885
Fair value of assets - ending
$
3,958
$
3,885
Funded status included in other assets
$
1,389
$
1,239
Accumulated benefit obligation
$
2,569
$
2,646
Valuation assumptions
Discount rate
4.50
%
N/A
Salary increase rate
N/A
N/A
Years Ended June 30,
2015
2014
(In Thousands)
Net periodic benefit cost:
Interest cost
$
115
$
-
Expected return on assets
(265
)
-
Total benefit
$
(150
)
$
-
Valuation assumptions
Discount rate
4.50
%
N/A
Long term rate of return on plan assets
7.00
%
N/A
Note 16 – Benefit Plans (continued) There was no net periodic pension expense for the year ended June 30, 2014 as the acquisition of Atlas Bank occurred on June 30, 2014. The Bank does not expect to contribute to the ABRIP in the year ending June 30, 2016. The following benefit payments, which reflect expected future service, as appropriate, are expected to be paid:
Benefit Payments
(In Thousands)
Years ending June 30:
2016
$
198
2017
201
2018
203
2019
200
2020
197
2021-2025
951
For the fiscal year ending June 30, 2016, $10,000 of unrecognized net loss is expected to be recognized as a component of net periodic pension expense. The assets of the ABRIP are invested in a Guaranteed Deposit Fund (“GDF”) with Prudential Financial, Inc. The GDF is a group annuity fund invested in public and private-issue debt securities through various sub-accounts. The underlying assets are valued based on quoted prices for similar assets with similar terms and other observable market data and have no redemption restrictions. The investments in the plan were monitored to ensure that they complied with the investment policies set forth in the plan document. The plan’s assets were reviewed periodically by management, which included an analysis of the asset allocation and the performance of the GDF prepared by Prudential Financial, Inc. The overall investment objective of the ABRIP is to ensure safety of principal and seek an attractive rate of return. The GDF utilizes a full spectrum of fixed income asset classes to provide the opportunity to maximize portfolio returns and diversification. Such asset classes are as follows:
·
Private Placement Bonds
·
Commercial Mortgage Loans
·
Public Corporate Bonds
·
Residential Mortgage Securities
·
Public Asset Backed Securities
·
Commercial Mortgage-backed Securities
·
Private Securitized Investments Note 16 – Benefit Plans (continued) The long-term rate-of-return-on-assets assumption was set based on historical returns earned by equities and fixed-income securities, adjusted to reflect expectations of future returns as applied to the plan’s target allocation of asset classes. Equities and fixed-income securities were assumed to earn real rates of return in the ranges of 5-9% and 2-6%, respectively. The long-term inflation rate was estimated to be 3%. When these overall return expectations are applied to the plan’s allocation, the result is an expected rate of return of 7% to 11%. The fair values of the ABRIP’s assets at June 30, 2015 and 2014, by asset category (see Note 20 for the definitions of levels), are as follows:
June 30, 2015
Quoted Prices in Active Markets for Identical Assets (Level 1)
Significant Other Observable Inputs (Level 2)
Significant Unobservable Inputs (Level 3)
Total
(In Thousands)
Prudential Guaranteed Deposit Fund
$
-
$
3,958
$
-
$
3,958
June 30, 2014
Quoted Prices in Active Markets for Identical Assets (Level 1)
Significant Other Observable Inputs (Level 2)
Significant Unobservable Inputs (Level 3)
Total
(In Thousands)
Prudential Guaranteed Deposit Fund
$
-
$
3,885
$
-
$
3,885
Note 16 – Benefit Plans (continued) Benefit Equalization Plan (“BEP”) The Bank has an unfunded non-qualified plan to compensate senior officers of the Bank who participate in the Bank’s qualified defined benefit plan for certain benefits lost under such plans by reason of benefit limitations imposed by Sections 415 and 401 of the IRC. There were approximately $227,000, $265,000 and $221,000 in contributions made to and benefits paid under the BEP during each of the years ended June 30, 2015, 2014 and 2013, respectively. The following tables set forth the BEP’s funded status and components of net periodic benefit cost:
June 30,
2015
2014
(In Thousands)
Change in benefit obligation:
Projected benefit obligation - beginning
$
3,101
$
3,430
Interest cost
142
154
Actuarial loss (gain)
165
(218
)
Benefit payments
(227
)
(265
)
Projected benefit obligation - ending
$
3,181
$
3,101
Change in plan assets:
Fair value of assets - beginning
$
-
$
-
Contributions
227
265
Benefit payments
(227
)
(265
)
Fair value of assets - ending
$
-
$
-
Reconciliation of funded status:
Accumulated benefit obligation
$
(3,181
)
$
(3,101
)
Projected benefit obligation
$
(3,181
)
$
(3,101
)
Fair value of assets
-
-
Accrued pension included in other liabilities
$
(3,181
)
$
(3,101
)
Valuation assumptions
Discount rate
4.50
%
4.50
%
Salary increase rate
N/A
N/A
Years Ended June 30,
2015
2014
2013
(In Thousands)
Net periodic benefit cost:
Interest cost
$
142
$
154
$
143
Amortization of net actuarial loss
47
37
50
Total expense
$
189
$
191
$
193
Valuation assumptions
Discount rate
4.50
%
5.00
%
4.25
%
Salary increase rate
N/A
N/A
N/A
Note 16 – Benefit Plans (continued) It is estimated that contributions of approximately $227,000 will be made during the year ending June 30, 2016. The following benefit payments, which reflect expected future service, as appropriate, are expected to be paid:
Benefit Payments
(In Thousands)
Years ending June 30:
2016
$
227
2017
229
2018
231
2019
233
2020
235
2021-2025
1,185
In April 2007, the Board of Directors of the Bank approved, effective July 1, 2007, “freezing” all future benefit accruals under the BEP related to the Bank’s defined benefit pension plan. At June 30, 2015 and 2014, unrecognized net loss of $896,000 and $777,000, respectively, was included in accumulated other comprehensive income. For the fiscal year ending June 30, 2016, $58,000 of the unrecognized net loss is expected to be recognized as a component of net periodic benefit cost. Note 16 – Benefit Plans (continued) Postretirement Welfare Plan The Bank has an unfunded postretirement group term life insurance plan covering all eligible employees. The benefits are based on age and years of service. During the years ended June 30, 2015, 2014 and 2013, contributions and benefits paid totaled $6,000, $6,000 and $5,000, respectively. The following tables set forth the accrued accumulated postretirement benefit obligation and the net periodic benefit cost:
June 30,
2015
2014
(In Thousands)
Change in benefit obligation:
Projected benefit obligation - beginning
$
992
$
1,043
Service cost
66
54
Interest cost
46
45
Actuarial loss (gain)
41
(144
)
Premiums/claims paid
(6
)
(6
)
Projected benefit obligation - ending
$
1,139
$
992
Change in plan assets:
Fair value of assets - beginning
$
-
$
-
Contributions
6
6
Premiums/claims paid
(6
)
(6
)
Fair value of assets - ending
$
-
$
-
Reconciliation of funded status:
Accumulated benefit obligation
$
(1,139
)
$
(992
)
Fair value of assets
-
-
Accrued postretirement benefit included in other liabilities
$
(1,139
)
$
(992
)
Valuation assumptions
Discount rate
4.50
%
4.50
%
Salary increase rate
3.25
%
3.25
%
Years Ended June 30,
2015
2014
2013
(In Thousands)
Net periodic benefit cost:
Service cost
$
66
$
54
$
62
Interest cost
46
45
40
Amortization of net actuarial loss
-
-
4
Total expense
$
112
$
99
$
106
Valuation assumptions
Discount rate
4.50
%
5.00
%
4.25
%
Salary increase rate
3.25
%
3.25
%
3.25
% Note 16 – Benefit Plans (continued) It is estimated that contributions of approximately $7,000 will be made during the year ending June 30, 2016. The following benefit payments, which reflect expected future service, as appropriate, are expected to be paid:
Benefit Payments
(In Thousands)
Years ending June 30:
2016
$
7
2017
7
2018
9
2019
10
2020
11
2021-2025
66
At June 30, 2015 and 2014, unrecognized net (loss) gain of $(23,000) and $18,000, respectively, were included in accumulated other comprehensive income. For the fiscal year ending June 30, 2016, $29,000 of unrecognized net gain is expected to be recognized as a component of net periodic benefit cost. Note 16 – Benefit Plans (continued) Directors’ Consultation and Retirement Plan (“DCRP”) The Bank has an unfunded retirement plan for non-employee directors. The benefits are payable based on term of service as a director. During each of the years ended June 30, 2015, 2014 and 2013, contributions and benefits paid totaled $60,000, $60,000 and $98,000, respectively. The following table sets forth the DCRP’s funded status and components of net periodic cost:
June 30,
2015
2014
(In Thousands)
Change in benefit obligation:
Projected benefit obligation - beginning
$
2,983
$
3,201
Service cost
162
147
Interest cost
139
136
Actuarial loss (gain)
157
(441
)
Benefit payments
(60
)
(60
)
Projected benefit obligation - ending
$
3,381
$
2,983
Change in plan assets:
Fair value of assets - beginning
$
-
$
-
Contributions
60
60
Benefit payments
(60
)
(60
)
Fair value of assets - ending
$
-
$
-
Reconciliation of funded status:
Accumulated benefit obligation
$
(3,018
)
$
(2,524
)
Projected benefit obligation
$
(3,381
)
$
(2,983
)
Fair value of assets
-
-
Accrued pension included in other liabilities
$
(3,381
)
$
(2,983
)
Valuation assumptions
Discount rate
4.50
%
4.50
%
Salary increase rate
3.25
%
3.25
%
Years Ended June 30,
2015
2014
2013
(In Thousands)
Net periodic benefit cost:
Service cost
$
162
$
147
$
168
Interest cost
139
136
125
Amortization of unrecognized gain
(18
)
(39
)
-
Amortization of past service liability
46
46
48
Total expense
$
329
$
290
$
341
Valuation assumptions
Discount rate
4.50
%
5.00
%
4.25
%
Salary increase rate
3.25
%
3.25
%
3.25
% Note 16 – Benefit Plans (continued) It is estimated that contributions of approximately $81,000 will be made during the year ending June 30, 2016. The following benefit payments, which reflect expected future service, as appropriate, are expected to be paid:
Benefit Payments
(In Thousands)
Years ending June 30:
2016
$
81
2017
103
2018
126
2019
150
2020
175
2021-2025
1,230
At June 30, 2015 and 2014, unrecognized net gain of $487,000 and $661,000, respectively, and unrecognized past service cost of $62,000 and $108,000, respectively, were included in accumulated other comprehensive income. For the fiscal year ending June 30, 2016, $36,000 of unrecognized past service cost are expected to be recognized as a component of net periodic benefit cost. Note 16 – Benefit Plans (continued) Stock Compensation Plans As a result of the closing of the Company’s second-step conversion and stock offering on May 18, 2015, share data presented in this note was adjusted to reflect the 1.3804 exchange ratio for the shares converted into the Company’s new common stock. The Company’s stock compensation plan provides for the grant of stock options and restricted stock awards. The plan authorized up to 4,919,934 shares as stock option grants and 1,967,974 shares as restricted stock awards. At June 30, 2015, there were 521,649 shares remaining available for future stock option grants and 24,100 shares remaining available for future restricted stock awards under the plans. Stock option grants generally vest over a five-year service period and have a contractual maturity of ten years. The Company recognizes compensation expense for the fair values of these grants, which have graded vesting, on a straight-line basis over the requisite service period of the grants. The Company granted 62,118 and 255,373 options during the years ended June 30, 2015 and June 30, 2014, respectively. No options were granted during the year ended June 30, 2013. Management used the following assumptions to estimate the fair value of the options granted during the year ended June 30, 2015:
Weighted average risk-free interest rate
1.57%
Expected dividend yield
0.80%
Weighted average volatility factor of the expected market price of the Company's stock
32.01%
Weighted average expected life of the options
6.5 years
The weighted average fair value of stock options granted during the year ended June 30, 2015 was $4.30 per option. Restricted stock awards generally vest in full after five years. The Company recognizes compensation expense for the fair value of restricted shares on a straight-line basis over the requisite service period of five years. The Company awarded 16,564 and 75,228 shares of restricted stock during the year ended June 30, 2015 and June 30, 2014. There were no restricted stock awards granted during the year ended June 30, 2013. During the years ended June 30, 2015, 2014 and 2013, the Company recorded $469,000, $289,000 and $209,000, respectively, of share-based compensation expense, comprised of stock option expense of $179,000, $81,000 and $41,000, respectively, and restricted stock expense of $290,000, $208,000 and $168,000, respectively. During the years ended June 30, 2015, 2014 and 2013, the income tax benefit attributed to non-qualified stock options expense was approximately $2,000, $-1,000- and $-0-, respectively, and attributed to restricted stock expense was approximately $119,000, $85,000 and $68,000, respectively. Note 16 – Benefit Plans (continued) The following is a summary of the Company's stock option activity and related information for its option plans for the year ended June 30, 2015:
Options
Weighted Average Exercise Price
Range of prices
Weighted Average Remaining Contractual Term
Aggregate Intrinsic Value
(In Thousands)
(In Thousands)
Outstanding at June 30, 2014
4,189
$
8.96
$
7.36 - $10.71
2.0 years
$
9,034
Granted
62
$
9.82
$
9.82
Exercised
(3,844
)
$
8.88
$
8.36 - $9.20
Forefeited
(41
)
$
10.71
$
10.71
Outstanding at June 30, 2015
366
$
9.75
$
7.36 - $10.71
8.2 years
$
520
Exercisable at June 30, 2015
115
$
8.61
$
7.36 - $10.71
6.9 years
$
292
The Company generally utilizes treasury stock to issue shares upon the exercise of vested options. A total of 3,844,582 vested options with an aggregate intrinsic value of $7.4 million were exercised during the year ended June 30, 2015. In fulfillment of a portion of these exercises, the Company issued 148,230 shares from treasury stock carrying an average cost of $8.32 per share during the period. The Company elected to settle the exercise of the remaining 3,696,352 stock options exercised during the year ended June 30, 2015 in cash based upon the difference between the exercise price of the options and the closing price of the Company’s stock on the date of exercise. The net cash proceeds of these exercises resulted in a direct reduction of stockholders’ equity totaling approximately $7.2 million. No additional shares of the Company’s capital stock were issued and no cash proceeds were received in relation to the exercise of these options. A total of 162,360 vested options with an aggregate intrinsic value of $256,000 were exercised during the fiscal year ended June 30, 2014 with all such shares being issued from treasury stock carrying an average cost of $8.32 per share. There were no vested options exercised during the years ended June 30, 2013. All shares of treasury stock held by the Company immediately prior to the second-step conversion and stock offering were cancelled in conjunction with the closing of the transaction. As such, the Company held no shares of treasury stock at June 30, 2015. The cash proceeds from stock options exercises during the years ended June 30, 2015 and June 30, 2014 totaled approximately $1.4 million and $1.5 million, respectively. A portion of exercises during each period represented disqualifying dispositions of incentive stock options for which the Company recognized $416,000 and $98,000 in income tax benefit for each period, respectively. Expected future compensation expense relating to the 251,232 non-exercisable options outstanding as of June 30, 2015 is $767,000 over a weighted average period of 3.84 years. The following is a summary of the status of the Company's non-vested restricted share awards as of June 30, 2015 and changes during the year ended June 30, 2015:
Restricted Shares
Weighted Average Grant Date Fair Value
(In Thousands)
Non-vested at June 30, 2014
120
$
9.44
Awarded
17
$
9.82
Vested
(34
)
$
8.65
Forefeited
(14
)
$
7.07
Non-vested at June 30, 2015
89
$
10.19
During the years ended June 30, 2015, 2014 and 2013, the total fair value of vested restricted shares were $331,000, $244,000 and $166,000, respectively. Expected future compensation expense relating to the 89,168 non-vested restricted shares at June 30, 2015 is $871,000 over a weighted average period of 3.42 years. </t>
  </si>
  <si>
    <t>Stockholders' Equity and Regulatory Capital</t>
  </si>
  <si>
    <t>Note 17 – Stockholders’ Equity and Regulatory Capital Federal banking regulators impose various restrictions or requirements on the ability of savings institutions to make capital distributions, including cash dividends. A savings institution that is a subsidiary of a savings and loan holding company, such as the Bank, must file an application or a notice with federal banking regulators at least thirty days before making a capital distribution. A savings institution must file an application for prior approval of a capital distribution if: (i) it is not eligible for expedited treatment under the applications processing rules of federal banking regulators; (ii) the total amount of all capital distributions, including the proposed capital distribution, for the applicable calendar year would exceed an amount equal to the savings institution’s net income for that year to date plus the institution’s retained net income for the preceding two years; (iii) it would not adequately be capitalized after the capital distribution; or (iv) the distribution would violate an agreement with federal banking regulators or applicable regulations. During the fiscal year ended June 30, 2014, an application for a capital distribution from the Bank to the Company was approved by federal banking regulators in the amounts of $5,000,000 which was paid by the Bank to the Company in September 2013. No capital distributions from the Bank to the Company were initiated during the fiscal years ended June 30, 2015 and June 30, 2013. Federal banking regulators may disapprove a notice or deny an application for a capital distribution if: (i) the savings institution would be undercapitalized following the capital distribution; (ii) the proposed capital distribution raises safety and soundness concerns; or (iii) the capital distribution would violate a prohibition contained in any statute, regulation or agreement. The Bank and consolidated Company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and consolidated Company must meet specific capital guidelines that involve quantitative measures of their respective assets, liabilities, and certain off-balance-sheet items as calculated under regulatory accounting practices. The Bank’s and consolidated Company’s capital amounts and classification are also subject to qualitative judgments by the regulators about components, risk weighting, and other factors. The federal banking agencies have substantially amended the regulatory risk-based capital rules applicable to the Bank and consolidated Company. The amendments implemented the “Basel III” regulatory capital reforms and changes required by the Dodd-Frank Act. The new rules apply regulatory capital requirements to both the Bank and the consolidated Company. The amended rules included new minimum risk-based capital and leverage ratios, which became effective in January 2015, with certain requirements to be phased in beginning in 2016, and refined the definition of what constitutes “capital” for purposes of calculating those ratios. The new minimum capital level requirements applicable to both the Bank and the consolidated Company include: (i) a new common equity Tier 1 capital ratio of 4.5%; (ii) a Tier 1 capital ratio of 6% (increased from 4%); (iii) a total capital ratio of 8% (unchanged from current rules); and (iv) a Tier 1 leverage ratio of 4% for all institutions. The amended rules also establish a “capital conservation buffer” of 2.5% above the new regulatory minimum capital ratios, and would result in the following minimum ratios: (i) a common equity Tier 1 capital ratio of 7.0%; (ii) a Tier 1 capital ratio of 8.5%; and (iii) a total capital ratio of 10.5%. The new capital conservation buffer requirement will be phased in beginning in January 2016 at 0.625% of risk-weighted assets and will increase each year until fully implemented in January 2019.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Note 17 – Stockholders’ Equity and Regulatory Capital (continued) The following tables present information regarding the Bank’s regulatory capital levels at June 30, 2015 and 2014.
At June 30, 2015
Actual
For Capital Adequacy Purposes
To Be Well Capitalized Under Prompt Corrective Action Provisions
Amount
Ratio
Amount
Ratio
Amount
Ratio
(Dollars in Thousands)
Total capital (to risk-weighted assets)
$
695,002
30.42
%
$
182,764
8.00
%
$
228,455
10.00
%
Tier 1 capital (to risk-weighted assets)
679,396
29.74
%
137,073
6.00
%
182,764
8.00
%
Common equity tier 1 capital (to risk-weighted assets)
679,396
29.74
%
102,805
4.50
%
148,496
6.50
%
Tier 1 capital (to adjusted total assets)
679,396
16.47
%
165,045
4.00
%
206,306
5.00
%
At June 30, 2014
Actual
For Capital Adequacy Purposes
To Be Well Capitalized Under Prompt Corrective Action Provisions
Amount
Ratio
Amount
Ratio
Amount
Ratio
(Dollars in Thousands)
Total capital (to risk-weighted assets)
$
376,343
20.45
%
$
147,232
8.00
%
$
184,040
10.00
%
Tier 1 capital (to risk-weighted assets)
363,956
19.78
%
73,616
4.00
%
110,424
6.00
%
Tier 1 capital (to adjusted total assets)
363,956
10.75
%
135,420
4.00
%
169,275
5.00
%
The following table presents information regarding the consolidated Company’s regulatory capital levels at June 30, 2015. The Company was not subject to regulatory capital requirements at June 30, 2014.
At June 30, 2015
Actual
For Capital Adequacy Purposes
To Be Well Capitalized Under Prompt Corrective Action Provisions
Amount
Ratio
Amount
Ratio
Amount
Ratio
(Dollars in Thousands)
Total capital (to risk-weighted assets)
$
1,077,938
47.16
%
$
182,857
8.00
%
$
228,571
10.00
%
Tier 1 capital (to risk-weighted assets)
1,062,332
46.48
%
137,143
6.00
%
182,857
8.00
%
Common equity tier 1 capital (to risk-weighted assets)
1,062,332
46.48
%
102,857
4.50
%
148,571
6.50
%
Tier 1 capital (to adjusted total assets)
1,062,332
25.82
%
164,587
4.00
%
205,734
5.00
%
Based upon most recent notification from federal banking regulators dated October 6, 2014 the Bank was categorized as well capitalized as of June 30, 2014, under the regulatory framework for prompt corrective action. There are no conditions existing or events which have occurred since notification that management believes have changed the Bank’s category.</t>
  </si>
  <si>
    <t>Income Taxes</t>
  </si>
  <si>
    <t>Income Tax Disclosure [Abstract]</t>
  </si>
  <si>
    <t>Note 18 – Income Taxes Retained earnings at June 30, 2015, includes approximately $30.5 million of bad debt allowance, pursuant to the IRC, for which income taxes have not been provided. If such amount is used for purposes other than to absorb bad debts, including distributions in liquidation, it will be subject to income tax at the then current rate. The components of income taxes are as follows:
Years Ending June 30,
2015
2014
2013
(In Thousands)
Current income tax expense:
Federal
$
1,438
$
3,196
$
1,629
State
704
938
343
2,142
4,134
1,972
Deferred income tax (benefit) expense:
Federal
(2,722
)
49
411
State
(824
)
122
102
(3,546
)
171
513
Valuation allowance
135
(88
)
(235
)
Total income tax (benefit) expense
$
(1,269
)
$
4,217
$
2,250
The following table presents a reconciliation between the reported income taxes and the income taxes which would be computed by applying the normal federal income tax rate of 35% to income before income taxes for the years ended June 30, 2015, 2014 and 2013:
Years Ending June 30,
2015
2014
2013
(In Thousands)
Federal income tax expense at statutory rate
$
1,526
$
5,042
$
3,065
(Reduction) increases in income taxes resulting from:
Tax exempt interest
(679
)
(635
)
(142
)
New Jersey state tax, net of federal tax effect
10
632
284
Incentive stock options compensation expense
61
28
15
Income from bank-owned life insurance
(1,405
)
(959
)
(680
)
Disqualifying disposition on incentive stock options
(491
)
-
-
Net operating loss utilized from mututal holding company dissolution
(354
)
-
-
Other items, net
(72
)
197
(66
)
(1,404
)
4,305
2,476
Valuation allowance
135
(88
)
(226
)
Total income tax expense
$
(1,269
)
$
4,217
$
2,250
Effective income tax rate
-29.11
%
29.27
%
25.70
% The effective income tax rate represents total income tax expense divided by income before income taxes. Note 18 – Income Taxes (continued) During the years ended June 30, 2015, 2014 and 2013, the Company maintained a valuation allowance against the deferred tax asset arising from the portion of the unrealized losses on securities available for sale that would represent capital losses if such losses were to be realized since it was deemed more likely than not that the deferred tax asset would not be realized through offsetting capital gains. The Company maintained an additional valuation allowance during the year ended June 30, 2015 against a portion of the deferred tax asset arising from the carryover associated with its charitable contribution to the KearnyBank Foundation made in conjunction with the Company’s second step conversion and stock offering. The valuation allowance is attributable to a portion of the New Jersey state charitable contribution carryover which has been deemed more likely than not to not be realizable due to a difference in the taxable net income basis between the Company’s tax filing entities at the federal and state levels. The tax effects of existing temporary differences that give rise to deferred income tax assets and liabilities are as follows:
June 30,
2015
2014
(In Thousands)
Deferred income tax assets:
Purchase accounting
$
1,188
$
615
Accumulated other comprehensive income
Defined benefit plans
201
84
Unrealized loss on securities available for sale
46
-
Unrealized loss on securities available for sale transferred to held to maturity
435
404
Derivatives
4,547
1,430
Allowance for loan losses
6,375
5,060
Benefit plans
2,955
2,816
Compensation
658
239
Stock-based compensation
564
3,255
Uncollected interest
2,775
2,431
Depreciation
970
928
Charitable contribution carryover
3,906
-
Other items
775
809
25,395
18,071
Valuation allowance
(289
)
(134
)
25,106
17,937
Deferred income tax liabilities:
Deferred costs
1,059
815
Goodwill
6,188
6,198
Accumulated other comprehensive income
Unrealized gain on securities available for sale
-
458
Other items
32
152
7,279
7,623
Net deferred income tax asset
$
17,827
$
10,314</t>
  </si>
  <si>
    <t>Commitments</t>
  </si>
  <si>
    <t>Commitments And Contingencies Disclosure [Abstract]</t>
  </si>
  <si>
    <t xml:space="preserve">Note 19 – Commitments The Bank has non-cancelable operating leases for branch offices. The following is a schedule by years of future minimum rental payments required under operating leases that have initial or remaining non-cancelable lease terms in excess of one year as of June 30, 2015:
Operating Lease Payments
(In Thousands)
Years ending June 30:
2016
$
1,838
2017
1,661
2018
1,329
2019
998
2020
733
Thereafter
2,662
Total minimum payments required
$
9,221
The following schedule shows the composition of total rental expense for all operating leases:
June 30,
2015
2014
2013
(In Thousands)
Minimum rentals
$
1,807
$
1,716
$
1,629
The Bank is a party to financial instruments with off-balance-sheet risk in the normal course of business to meet the financing needs of its customers. These financial instruments include commitments to extend credit. 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balance-sheet instruments. The outstanding loan commitments are as follows:
June 30,
2015
2014
(In Thousands)
Loan commitments:
Mortgage loans
$
62,895
$
27,452
Home equity loans
2,902
1,374
Business loans
1,374
350
Construction loans in process
775
6,385
Consumer home equity and overdraft lines of credit
32,499
35,765
Commercial lines of credit
25,728
24,070
Total loan commitments
$
126,173
$
95,396
Note 19 – Commitments (continued) At June 30, 2015, the outstanding mortgage loan commitments included $13.8 million for fixed-rate loans with interest rates ranging from 2.875% to 4.00% and $40.0 million for adjustable-rate loans with initial rates ranging from 3.125% to 4.75%. The remaining $9.1 million of mortgage loan commitments represent the remaining balance of an outstanding blanket commitment with a third party loan originator to purchase newly originated residential mortgage loans whose rates may either be fixed or adjustable-rate. Home equity loan commitments include $2.9 million for fixed-rate loans with interest rates ranging from 3.25% to 4.125%. Business loan commitments total $1.4 million representing funding commitments on floating rate loans with initial rates of 6.00%. Undisbursed funds from home equity and business lines of credit are adjustable-rate loans with interest rates ranging from 1.25% below to 5.00% above the prime rate published in the Wall Street Journal. Lines of credit providing overdraft protection for checking accounts are adjustable-rate loans with interest rates ranging from 3.50% to 4.00% above prime. At June 30, 2014, the outstanding mortgage loan commitments included $20.0 million for fixed-rate loans with interest rates ranging from 3.00% to 6.00% and $935,000 for adjustable-rate loans with initial rates of 6.00%. The remaining $6.5 million of mortgage loan commitments represent the remaining balance of an outstanding blanket commitment with a third party loan originator to purchase newly originated residential mortgage loans whose rates may either be fixed or adjustable-rate. Home equity loan commitments include $1.4 million for fixed-rate loans with interest rates ranging from 3.125% to 6.00%. Business loan commitments total $350,000 representing funding commitments on floating rate loans with initial rates ranging from 3.75% to 5.50%. Undisbursed funds from home equity and business lines of credit are adjustable-rate loans with interest rates ranging from 1.25% below to 5.00% above the prime rate published in the Wall Street Journal. Lines of credit providing overdraft protection for checking accounts are adjustable-rate loans with interest rates ranging from 3.50% to 4.00% above prime.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counterparty. In addition to the commitments noted above, the Bank is party to standby letters of credit through which it guarantees certain specific business obligations of its commercial customers. The balance of standby letters of credit at June 30, 2015 and 2014 were approximately $159,000 and $519,000, respectively. The Company and subsidiaries are also party to litigation which arises primarily in the ordinary course of business. In the opinion of management, the ultimate disposition of such litigation should not have a material adverse effect on the consolidated financial position of the Company. </t>
  </si>
  <si>
    <t>Fair Value of Financial Instruments</t>
  </si>
  <si>
    <t>Fair Value Disclosures [Abstract]</t>
  </si>
  <si>
    <t>Note 20 – Fair Value of Financial Instruments The guidance on fair value measurement establishes a hierarchy that prioritizes the inputs to valuation techniques used to measure fair value. The hierarchy describes three levels of inputs that may be used to measure fair value:
Level 1:
Quoted prices in active markets for identical assets or liabilities.
Level 2:
Observable inputs other than Level 1 prices, such as quoted for similar assets or liabilities; quoted prices in markets that are not active; o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addition, the guidance requires the Company to disclose the fair value for assets and liabilities on both a recurring and non-recurring basis. Those assets and liabilities measured at fair value on a recurring basis are summarized below:
June 30, 2015
Quoted Prices in Active Markets for Identical Assets (Level 1)
Significant Other Observable Inputs (Level 2)
Significant Unobservable Inputs (Level 3)
Total
(In Thousands)
Debt securities available for sale:
U.S. agency securities
$
-
$
7,263
$
-
$
7,263
Obligations of state and political subdivisions
-
26,835
-
26,835
Asset-backed securities
-
88,032
-
88,032
Collateralized loan obligations
-
128,171
-
128,171
Corporate bonds
-
162,608
-
162,608
Trust preferred securities
-
7,751
-
7,751
Total debt securities
-
420,660
-
420,660
Mortgage-backed securities available for sale:
Collateralized mortgage obligations
-
71,877
-
71,877
Residential pass-through securities
-
263,613
-
263,613
Commercial pass-through securities
-
11,129
-
11,129
Total mortgage-backed securities
-
346,619
-
346,619
Total securities available for sale
$
-
$
767,279
$
-
$
767,279
Derivative instruments
Interest rate swaps
$
-
$
(9,511
)
$
-
$
(9,511
)
Interest rate caps
-
794
-
794
Total derivatives
$
-
$
(8,717
)
$
-
$
(8,717
) Note 20 – Fair Value of Financial Instruments (continued)
June 30, 2014
Quoted Prices in Active Markets for Identical Assets (Level 1)
Significant Other Observable Inputs (Level 2)
Significant Unobservable Inputs (Level 3)
Total
(In Thousands)
Debt securities available for sale:
U.S. agency securities
$
-
$
4,205
$
-
$
4,205
Obligations of state and political subdivisions
-
26,773
-
26,773
Asset-backed securities
-
87,316
-
87,316
Collateralized loan obligations
-
119,572
-
119,572
Corporate bonds
-
162,234
-
162,234
Trust preferred securities
-
7,798
-
7,798
Total debt securities
-
407,898
-
407,898
Mortgage-backed securities available for sale:
Collateralized mortgage obligations
-
83,270
-
83,270
Residential pass-through securities
-
353,953
-
353,953
Total mortgage-backed securities
-
437,223
-
437,223
Total securities available for sale
$
-
$
845,121
$
-
$
845,121
Derivative instruments
Interest rate swaps
$
-
$
(2,714
)
$
-
$
(2,714
)
Interest rate caps
-
1,739
-
1,739
Total derivatives
$
-
$
(975
)
$
-
$
(975
) The fair values of securities available for sale (carried at fair value) or held to maturity (carried at amortized cost) are primarily determined by obtain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Note 20 – Fair Value of Financial Instruments (continued) Those assets and liabilities measured at fair value on a non-recurring basis are summarized below:
June 30, 2015
Quoted Prices in Active Markets for Identical Assets (Level 1)
Significant Other Observable Inputs (Level 2)
Significant Unobservable Inputs (Level 3)
Total
(In Thousands)
Impaired loans
$
-
$
-
$
9,742
$
9,742
Real estate owned
$
-
$
-
$
547
$
547
June 30, 2014
Quoted Prices in Active Markets for Identical Assets (Level 1)
Significant Other Observable Inputs (Level 2)
Significant Unobservable Inputs (Level 3)
Total
(In Thousands)
Impaired loans
$
-
$
-
$
10,387
$
10,387
The following table presents additional quantitative information about assets measured at fair value on a non-recurring basis and for which the Company has utilized adjusted Level 3 inputs to determine fair value:
June 30, 2015
Fair Value
Valuation Techniques
Unobservable Input
Range
Weighted Average
(In Thousands)
Impaired loans
$
9,742
Market valuation of underlying collateral
(1)
Direct disposal costs
(2)
6% - 10%
9.45
%
Real estate owned
$
547
Market valuation of property
(3)
Direct disposal costs
(2)
8%
8.00
%
June 30, 2014
Fair Value
Valuation Techniques
Unobservable Input
Range
Weighted Average
(In Thousands)
Impaired loans
$
10,387
Market valuation of underlying collateral
(1)
Direct disposal costs
(2)
6% - 10%
7.10
%
(1)
The fair value basis of impaired loans is generally determined based on an independent appraisal of the market value of a loan’s underlying collateral.
(2)
The fair value basis of real estate owned is generally determined based upon the lower of an independent appraisal of the property’s market value or the applicable listing price or contracted sales price.
(3)
The fair value basis of impaired loans and real estate owned is adjusted to reflect management estimates of disposal costs including, but not necessarily limited to, real estate brokerage commissions and title transfer fees, with such cost estimates generally ranging from 6% to 10% of collateral or property market value. Note 20 – Fair Value of Financial Instruments (continued) An impaired loan is evaluated and valued at the time the loan is identified as impaired at the lower of cost or market value. Loans for which it is probable that payment of interest and principal will not be made in accordance with the contractual terms of the loan agreement are considered impaired. Market value is measured based on the value of the collateral securing the loan and is classified at a Level 3 in the fair value hierarchy. Once a loan is identified as individually impaired, management measures impairment in accordance with the FASB’s guidance on accounting by creditors for impairment of a loan with the fair value estimated using the market value of the collateral reduced by estimated disposal costs. Those impaired loans not requiring an allowance represent loans for which the fair value of the expected repayments or collateral exceeds the recorded investments in such loans. Impaired loans are reviewed and evaluated on at least a quarterly basis for additional impairment and adjusted accordingly. At June 30, 2015, impaired loans valued using Level 3 inputs comprised loans with principal balances totaling $10.8 million and valuation allowances of $1.1 million reflecting fair values of $9.7 million. By comparison, at June 30, 2014, impaired loans valued using Level 3 inputs comprised loans with principal balances totaling $12.1 million and valuation allowances of $1.7 million reflecting fair values of $10.4 million. Once a loan is foreclosed, the fair value of the real estate owned continues to be evaluated based upon the market value of the repossessed real estate originally securing the loan. At June 30, 2015, real estate owned whose carrying value was written down utilizing Level 3 inputs during the year ended June 30, 2015 comprised one property with a fair value totaling $547,000. By comparison, at June 30, 2014, the Company held no real estate owned whose carrying value was written down utilizing Level 3 inputs during fiscal 2014. The following methods and assumptions were used to estimate the fair value of each class of financial instruments at June 30, 2015 and June 30, 2014: Cash and Cash Equivalents, Interest Receivable and Interest Payable. The carrying amounts for cash and cash equivalents, interest receivable and interest payable approximate fair value because they mature in three months or less. Securities. See the discussion presented above concerning assets measured at fair value on a recurring basis. Loans Receivable. Except for certain impaired loans as previously discussed, the fair value of loans receivable is estimated by discounting the future cash flows, using the current rates at which similar loans would be made to borrowers with similar credit ratings and for the same remaining maturities, of such loans. FHLB of New York Stock. The carrying amount of restricted investment in bank stock approximates fair value, and considers the limited marketability of such securities. Deposits. The fair value of demand, savings and club accounts is equal to the amount payable on demand at the reporting date. The fair value of certificates of deposit is estimated using rates currently offered for deposits of similar remaining maturities. The fair value estimates do not include the benefit that results from the low-cost funding provided by deposit liabilities compared to the cost of borrowing funds in the market. Advances from FHLB. Fair value is estimated using rates currently offered for advances of similar remaining maturities. Interest Rate Derivatives. See the discussion presented above concerning assets measured at fair value on a recurring basis. Commitments. The fair value of commitments to fund credit lines and originate or participate in loans is estimated using fees currently charged to enter into similar agreements taking into account the remaining terms of the agreements and the present creditworthiness of the counterparties. For fixed rate loan commitments,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The contractual amounts of unfunded commitments are presented in Note 19. Note 20 – Fair Value of Financial Instruments (continued) The carrying amounts and fair values of financial instruments are as follows:
June 30, 2015
Carrying Amount
Fair Value
Quoted Prices in Active Markets for Identical Assets (Level 1)
Significant Other Observable Inputs (Level 2)
Significant Unobservable Inputs (Level 3)
(In Thousands)
Financial assets:
Cash and cash equivalents
$
340,136
$
340,136
$
340,136
$
-
$
-
Debt securities available for sale
420,660
420,660
-
420,660
-
Mortgage-backed securities available for sale
346,619
346,619
-
346,619
-
Debt securities held to maturity
219,862
218,366
-
218,366
-
Mortgage-backed securities held to maturity
443,479
445,501
-
445,501
-
Loans receivable
2,087,258
2,069,209
-
-
2,069,209
FHLB Stock
27,468
27,468
-
-
27,468
Interest receivable
9,873
9,873
9,873
-
-
Financial liabilities:
Deposits (1)
2,465,650
2,476,425
1,463,974
-
1,012,451
Borrowings
571,499
585,209
-
-
585,209
Interest payable on borrowings
1,020
1,020
1,020
-
-
Derivative instruments:
Interest rate swaps
(9,511
)
(9,511
)
-
(9,511
)
-
Interest rate caps
794
794
-
794
-
(1)
Includes accrued interest payable on deposits of $80,000 at June 30, 2015. Note 20 – Fair Value of Financial Instruments (continued)
June 30, 2014
Carrying Amount
Fair Value
Quoted Prices in Active Markets for Identical Assets (Level 1)
Significant Other Observable Inputs (Level 2)
Significant Unobservable Inputs (Level 3)
(In Thousands)
Financial assets:
Cash and cash equivalents
$
135,034
$
135,034
$
135,034
$
-
$
-
Debt securities available for sale
407,898
407,898
-
407,898
-
Mortgage-backed securities available for sale
437,223
437,223
-
437,223
-
Debt securities held to maturity
216,414
213,472
-
213,472
-
Mortgage-backed securities held to maturity
295,658
293,781
-
293,781
-
Loans receivable
1,729,084
1,711,972
-
-
1,711,972
FHLB Stock
25,990
25,990
-
-
25,990
Interest receivable
9,013
9,013
9,013
-
-
Financial liabilities:
Deposits (1)
2,479,941
2,490,933
1,442,723
-
1,048,210
Borrowings
512,257
521,839
-
-
521,539
Interest payable on borrowings
1,001
1,001
1,001
-
-
Derivative instruments:
Interest rate swaps
(2,714
)
(2,714
)
-
(2,714
)
-
Interest rate caps
1,739
1,739
-
1,739
-
(1)
Includes accrued interest payable on deposits of $69,000 at June 30, 2014.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si>
  <si>
    <t>Comprehensive Income</t>
  </si>
  <si>
    <t>Equity [Abstract]</t>
  </si>
  <si>
    <t xml:space="preserve">Note 21 – Comprehensive Income The components of accumulated other comprehensive income (loss) included in stockholders’ equity are as follows:
June 30,
2015
2014
(In Thousands)
Net unrealized (loss) gain on securities available for sale
$
(147
)
$
1,091
Tax effect
(108
)
(592
)
Net of tax amount
(255
)
499
Net unrealized loss on securities available for sale transferred to held to maturity
(1,065
)
(990
)
Tax effect
435
404
Net of tax amount
(630
)
(586
)
Fair value adjustments on derivatives
(11,130
)
(3,501
)
Tax effect
4,547
1,430
Net of tax amount
(6,583
)
(2,071
)
Benefit plan adjustments
(494
)
(206
)
Tax effect
201
84
Net of tax amount
(293
)
(122
)
Total accumulated other comprehensive loss
$
(7,761
)
$
(2,280
) Note 21 – Comprehensive Income (continued) Other comprehensive income (loss) and related tax effects are presented in the following table:
Years Ended June 30,
2015
2014
2013
(In Thousands)
Net unrealized holding gain (loss) on securities available for sale
$
(1,231
)
$
9,989
$
(36,662
)
Unrealized holding loss on securities available for sale transferred to held to maturity
-
(1,009
)
$
-
Amortization of unrealized holding loss on securities available for sale transferred to held to maturity (3)
(75
)
19
-
Net realized gain on securities available for sale
(7
)
(1,523
)
(10,433
)
Fair value adjustments on derivatives
(7,629
)
(6,608
)
3,107
Benefit plans:
Amortization of:
Actuarial loss (gain) (1)
29
(2
)
54
Past service cost (1)
46
46
48
New actuarial (loss) gain
(363
)
803
(1,186
)
Net change in benefit plan accrued expense
(288
)
847
(1,084
)
Other comprehensive (loss) income before taxes
(9,230
)
1,715
(45,072
)
Tax effect (2)
3,749
144
17,337
Total comprehensive (loss) income
$
(5,481
)
$
1,859
$
(27,735
)
(1)
Represents amount reclassified out of accumulated other comprehensive income and included in gain on sale of securities on the consolidated statements of income.
(2)
Represents amounts reclassified out of accumulated other comprehensive income and included in interest income on taxable securities.
(3)
Represents amounts reclassified out of accumulated other comprehensive income and included in the computation of net periodic pension expense. See Note 16 – Benefit Plans for additional information. </t>
  </si>
  <si>
    <t>Parent Only Financial Information</t>
  </si>
  <si>
    <t>Condensed Financial Information Of Parent Company Only Disclosure [Abstract]</t>
  </si>
  <si>
    <t>Note 22 – Parent Only Financial Information Kearny Financial Corp. operates its wholly owned subsidiary Kearny Bank and the Bank’s wholly-owned subsidiaries. The consolidated earnings of the subsidiaries are recognized by the Company using the equity method of accounting. Accordingly, the consolidated earnings of the subsidiaries are recorded as increases in the Company’s investment in the subsidiaries. The following are the condensed financial statements for Kearny Financial Corp. (Parent Company only) as June 30, 2015 and 2014, and for each of the years in the three-year period ended June 30, 2015. Condensed Statements of Financial Condition
June 30, 2015
June 30, 2014
(In Thousands)
Assets
Cash and amounts due from depository institutions
$
343,026
$
17,413
Loans receivable
39,388
5,065
Investment in subsidiary
784,439
472,110
Other assets
610
154
Total Assets
$
1,167,463
$
494,742
Liabilities and Stockholders' Equity
Other liabilities
88
66
Stockholders' equity
1,167,375
494,676
Total Liabilities and Stockholders' Equity
$
1,167,463
$
494,742
Condensed Statements of Income and Comprehensive Income (Loss)
Years Ended June 30,
2015
2014
2013
(In Thousands)
Dividends from subsidiary
$
-
$
5,000
$
-
Interest income
444
341
450
Equity in undistributed earnings (loss) of subsidiaries
5,467
5,398
6,550
Gain on sale of securities
-
-
38
Total income
5,911
10,739
7,038
Interest expense
120
-
-
Directors' compensation
143
123
117
Other expenses
468
539
436
Total expense
731
662
553
Income before income taxes
5,180
10,077
6,485
Income tax benefit
(449
)
(111
)
(21
)
Net income
$
5,629
$
10,188
$
6,506
Comprehensive income (loss)
$
148
$
12,047
$
(21,229
) Note 22 – Parent Only Financial Information (continued) Condensed Statements of Cash Flows
Years Ended June 30,
2015
2014
2013
(In Thousands)
Cash Flows from Operating Activities:
Net income
$
5,629
$
10,188
$
6,506
Adjustment to reconcile net income to net cash provided by operating activities:
Equity in undistributed (earnings) loss of subsidiaries
(5,467
)
(5,398
)
(6,550
)
Amortization of premiums
-
-
8
Contribution of stock to charitable foundation
5,000
-
-
Realized gain on sale of mortgage-backed securities available for sale
-
-
(38
)
Increase in interest receivable
-
-
5
Payments received in intercompany liabilities
(281
)
231
174
(Increase) decrease in other assets
84
(116
)
52
(Decrease) increase in other liabilities
24
(37
)
22
Net Cash Provided by Operating Activities
4,989
4,868
179
Cash Flows from Investing Activities:
Repayment of loan to ESOP
1,832
1,661
1,573
Principal repayments on mortgage-backed securities available for sale
-
-
424
Proceeds from sale of mortgage-backed securities available for sale
-
-
667
Cash received from MHC in merger
162
-
-
Net Cash Provided by Investing Activities
1,994
1,661
2,664
Cash Flows from Financing Activities:
Net proceeds of sale of common stock
706,785
-
-
Loan to ESOP for purchase of common stock
(36,125
)
-
-
Infusion of capital to subsidiary
(353,395
)
-
-
Purchase of common stock of Kearny Financial Corp. for treasury
-
(4,135
)
(4,319
)
Issuance of common stock of Kearny Financial Corp. from treasury
1,365
1,495
-
Dividends contributed for payment of ESOP loan
-
-
(2
)
Net Cash Provided by (Used In) Financing Activities
318,630
(2,640
)
(4,321
)
Net (Decrease) Increase in Cash and Cash Equivalents
325,613
3,889
(1,478
)
Cash and Cash Equivalents - Beginning
17,413
13,524
15,002
Cash and Cash Equivalents - Ending
$
343,026
$
17,413
$
13,524</t>
  </si>
  <si>
    <t>Earnings Per Share [Abstract]</t>
  </si>
  <si>
    <t xml:space="preserve">Note 23 – Net Income per Common Share (EPS) As a result of the completion of the Company’s second-step conversion and stock offering on May 18, 2015, the weighted average number of basic and diluted common shares outstanding for all periods were retroactively adjusted to reflect the 1.3804 exchange rate to convert the Company’s outstanding shares to its new common stock. The following is a reconciliation of the numerators and denominators of the basic and diluted earnings per share computations:
Year Ended June 30, 2015
Income (Numerator)
Shares (Denominator)
Per Share Amount
(In Thousands, Except Per Share Data)
Net income
$
5,629
Basic earnings per share, income available to common stockholders
$
5,629
91,717
$
0.06
Effect of dilutive securities:
Stock options
-
124
$
5,629
91,841
$
0.06
Year Ended June 30, 2014
Income (Numerator)
Shares (Denominator)
Per Share Amount
(In Thousands, Except Per Share Data)
Net income
$
10,188
Basic earnings per share, income available to common stockholders
$
10,188
90,825
$
0.11
Effect of dilutive securities:
Stock options
-
55
$
10,188
90,880
$
0.11
Year Ended June 30, 2013
Income (Numerator)
Shares (Denominator)
Per Share Amount
(In Thousands, Except Per Share Data)
Net income
$
6,506
Basic earnings per share, income available to common stockholders
$
6,506
91,316
$
0.07
Effect of dilutive securities:
Stock options
-
-
$
6,506
91,316
$
0.07
During the years ended June 30, 2015, 2014 and 2013, the average number of options which were anti-dilutive totaled approximately 253,000, 2,637,000 and 4,408,000, respectively. </t>
  </si>
  <si>
    <t>Quarterly Results of Operations</t>
  </si>
  <si>
    <t>Quarterly Financial Information Disclosure [Abstract]</t>
  </si>
  <si>
    <t>Note 24 – Quarterly Results of Operations (Unaudited) The following is a condensed summary of quarterly results of operations for the years ended June 30, 2015 and 2014:
Year Ended June 30, 2015
First Quarter
Second Quarter
Third Quarter
Fourth Quarter
(In Thousands, Except Per Share Data)
Interest income
$
25,698
$
25,912
$
26,869
$
27,560
Interest expense
6,173
6,339
6,304
6,615
Net interest income
19,525
19,573
20,565
20,945
Provision for loan losses
858
1,732
1,761
1,757
Net interest income after provision for loan losses
18,667
17,841
18,804
19,188
Non-interest income
1,580
1,718
3,126
1,517
Non-interest expense
16,771
16,520
17,392
27,398
Income before Income Taxes
3,476
3,039
4,538
(6,693
)
Income taxes
553
870
660
(3,352
)
Net Income
$
2,923
$
2,169
$
3,878
$
(3,341
)
Net income per common share:
Basic
$
0.03
$
0.02
$
0.04
$
(0.04
)
Diluted
$
0.03
$
0.02
$
0.04
$
(0.04
)
Weighted average number of common shares outstanding
Basic
92,452
92,544
92,594
89,269
Diluted
92,999
92,562
92,614
89,292
Dividends declared per common share
$
-
$
-
$
-
$
-
Note 24 – Quarterly Results of Operations (Unaudited) (continued)
Year Ended June 30, 2014
First Quarter
Second Quarter
Third Quarter
Fourth Quarter
(In Thousands, Except Per Share Data)
Interest income
$
23,300
$
23,933
$
23,956
$
24,630
Interest expense
5,104
5,458
5,475
5,961
Net interest income
18,196
18,475
18,481
18,669
Provision for loan losses
1,168
559
880
774
Net interest income after provision for loan losses
17,028
17,916
17,601
17,895
Non-interest income
1,861
1,929
2,385
1,948
Non-interest expense
15,282
15,557
17,515
15,804
Income before Income Taxes
3,607
4,288
2,471
4,039
Income taxes
1,021
1,301
685
1,210
Net Income
$
2,586
$
2,987
$
1,786
$
2,829
Net income per common share:
Basic
$
0.03
$
0.03
$
0.02
$
0.03
Diluted
$
0.03
$
0.03
$
0.02
$
0.03
Weighted average number of common shares outstanding
Basic
91,018
90,784
90,670
90,824
Diluted
91,018
90,784
90,805
91,421
Dividends declared per common share
$
-
$
-
$
-
$
-</t>
  </si>
  <si>
    <t>Summary of Significant Accounting Policies (Policies)</t>
  </si>
  <si>
    <t>Basis of Consolidated Financial Statement Presentation</t>
  </si>
  <si>
    <t>Basis of Consolidated Financial Statement Presentation The consolidated financial statements include the accounts of Kearny Financial Corp. (the “Company”), its wholly-owned subsidiary, Kearny Bank (the “Bank”) and the Bank’s wholly-owned subsidiaries, CJB Investment Corp. and KFS Financial Services, Inc. and its wholly-owned subsidiary, KFS Insurance Services, Inc. The Company conducts its business principally through the Bank. Management prepared the consolidated financial statements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Material estimates that are particularly susceptible to significant change relate to the determination of the allowance for loan losses, the evaluation of goodwill for impairment, identification of other-than-temporary impairment of securities and the determination of the amount of deferred tax assets which are more likely than not to be realized. The allowance for loan losses represents management’s best estimate of losses known and inherent in the loan portfolio that are both probable and reasonable to estimate, impairment testing of goodwill and evaluation for other-than-temporary impairment of securities are done in accordance with GAAP; and deferred tax assets are properly recognized. While management uses available information to recognize losses on loans, future additions to the allowance for loan losses may be necessary based on changes in economic conditions in the market area. Moreover, various regulatory agencies, as an integral part of their examination process, periodically review the Bank’s allowance for loan losses. Such agencies may require the recognition of additions to the allowance based on their judgments about information available to them at the time of their examination. Additionally, subsequent evaluations of the Company’s goodwill that originated from the application of purchase accounting associated with the Company’s prior acquisition of four community banks could identify impairments to the intangible asset that would result in future charges to earnings. Finally, the determination of the amount of deferred tax assets more likely than not to be realized is dependent on projections of future earnings, which are subject to frequent change.</t>
  </si>
  <si>
    <t>Business of the Company and Subsidiaries</t>
  </si>
  <si>
    <t>Business of the Company and Subsidiaries The Company’s primary business is the ownership and operation of the Bank. The Bank is principally engaged in the business of attracting deposits from the general public at its 42 locations in New Jersey and New York and using these deposits, together with other funds, to originate or purchase loans for its portfolio and invest in securities. Loans originated or purchased by the Bank generally include loans collateralized by residential and commercial real estate augmented by secured and unsecured loans to businesses and consumers. The investment securities purchased by the Bank generally include U.S. agency mortgage-backed securities, U.S. government and agency debentures, bank-qualified municipal obligations, corporate bonds, asset-backed securities and collateralized loan obligations. The Bank maintains a small balance of single issuer trust preferred securities and non-agency mortgage-backed securities which were acquired through the Company’s purchase of other institutions and does not actively purchase such securities. At June 30, 2015, the Bank had two wholly owned subsidiaries: KFS Financial Services, Inc. and CJB Investment Corp. KFS Financial Services, Inc., incorporated as a New Jersey corporation in 1994 under the name of South Bergen Financial Services, Inc., was acquired in Kearny’s merger with South Bergen Savings Bank in 1999 and was renamed KFS Financial Services, Inc. in 2000. It is a service corporation subsidiary originally organized for selling insurance products to Bank customers and the general public through a third party networking arrangement. During the year ended June 30, 2014, KFS Insurance Services, Inc. was created as a wholly owned subsidiary of KFS Financial Services, Inc. for the primary purpose of acquiring insurance agencies. Both KFS Financial Services Inc. and KFS Insurance Services Inc. were considered inactive during the three-year period ended June 30, 2015. CJB Investment Corp. was acquired by the Bank through the Company’s acquisition of Central Jersey Bancorp in November 2010. CJB Investment Corp was organized under New Jersey law as a New Jersey Investment Company and remained active through the three-year period ended June 30, 2015.</t>
  </si>
  <si>
    <t>Cash and Cash Equivalents</t>
  </si>
  <si>
    <t>Cash and Cash Equivalents Cash and cash equivalents include cash and amounts due from depository institutions and interest-bearing deposits in other banks, all with original maturities of three months or less.</t>
  </si>
  <si>
    <t>Securities</t>
  </si>
  <si>
    <t>Securities In accordance with applicable accounting standards, the Company classifies its investment securities into one of three portfolios: held to maturity, available for sale or trading. Investments in debt securities that we have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and equity securities not classified as trading securities or as held to maturity securities are classified as available for sale securities and reported at fair value, with unrealized holding gains or losses, net of deferred income taxes, reported in the accumulated other comprehensive income (“OCI”) component of stockholders’ equity. If the fair value of a security is less than its amortized cost, the security is deemed to be impaired. Management evaluates all securities with unrealized losses quarterly to determine if such impairments are “temporary” or “other-than-temporary”. The Company accounts for temporary impairments based upon their classification as either available for sale, held to maturity or managed within a trading portfolio. Temporary impairments on “available for sale” securities are recognized, on a tax-effected basis, through 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disclosed in periodic financial statements. The carrying value of securities held in a trading portfolio is adjusted to their fair value through earnings on a daily basis. However, the Company did not maintain any securities in trading portfolios at or during the periods presented in these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ir fair value to a level equal to or exceeding their amortized cost, are recognized in earnings. If neither of these conditions regarding the likelihood of the securities’ sale are applicable, then, for debt securities, the other-than-temporary impairment is bifurcated into credit-related and noncredit-related components. A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her-than-temporary impairments in earnings. However, noncredit-related, other-than-temporary impairments on debt securities are recognized in OCI. Premiums and discounts on all securities are generally amortized/accreted to maturity by use of the level-yield method considering the impact of principal amortization and prepayments on mortgage-backed securities. Premiums on callable securities are generally amortized to the call date whereas discounts on such securities are accreted to the maturity date. Gain or loss on sales of securities is based on the specific identification method.</t>
  </si>
  <si>
    <t>Concentration of Risk</t>
  </si>
  <si>
    <t>Concentration of Risk Financial instruments which potentially subject the Company and its subsidiaries to concentrations of credit risk consist of cash and cash equivalents, mortgage-backed and non-mortgage-backed securities and loans receivable. Cash and cash equivalents include deposits placed in other financial institutions. At June 30, 2015, the Company had cash and cash equivalents of $340.1 million comprising funds on deposit at other institutions totaling $328.8 million and other cash-related items, consisting primarily of vault cash, totaling $11.3 million. Cash and equivalents on deposit at other institutions at June 30, 2015 was comprised of $15.5 million held by the Federal Home Loan Bank of New York (“FHLB”), $300.4 million held by the Federal Reserve Bank of New York (“FRB”) and a total of $12.6 million held at two U.S. domestic money center banks representing funds on deposit totaling $9.1 million and $3.5 million, respectively, at June 30, 2015. Such balances also included a total of $282,000 of cash held at Atlantic Community Bankers Bank (“ACBB”). By comparison, at June 30, 2014, the Company had cash and cash equivalents of $135.0 million comprising funds on deposit at other institutions totaling $124.7 million and other cash-related items, consisting primarily of vault cash, totaling $10.3 million. Cash and equivalents on deposit at other institutions at June 30, 2014 was comprised of $64.6 million held by the Federal Home Loan Bank of New York (“FHLB”), $47.5 million held by the Federal Reserve Bank of New York (“FRB”) and a total of $3.9 million held at two U.S. domestic money center banks representing funds on deposit totaling $3.6 million and $283,000, respectively, at June 30, 2014. Such balances also included a total of $8.7 million of cash held at or invested through Atlantic Community Bankers Bank (“ACBB”) including cash on deposit of $230,000 and federal funds sold of $8.5 million. Securities include concentrations of investments backed by U.S. government agencies and U.S. government sponsored enterprises (“GSEs”), including the Federal National Mortgage Association (“Fannie Mae”), the Federal Home Loan Mortgage Corporation (“Freddie Mac”), the Government National Mortgage Association (“Ginnie Mae”) and the Small Business Administration (“SBA”). Additional concentration risk exists in the Company’s municipal and corporate obligations, asset-backed securities and collateralized loan obligations. Lesser concentration risk exists in the Company’s non-agency mortgage-backed securities and single issuer trust preferred securities due to comparatively lower total balances of such securities held by the Company and the variety of issuers represented. The Company’s lending activity is primarily concentrated in loans collateralized by real estate in the states of New Jersey and New York. As a result, credit risk is broadly dependent on the real estate market and general economic conditions in these states. Additionally, the Company’s lending policies limit the amount of credit extended to any single borrower and their related interests thereby limiting the concentration of credit risk to any single borrower.</t>
  </si>
  <si>
    <t>Loans Receivable Loans receivable, net are stated at unpaid principal balances, net of deferred loan origination fees and costs, purchased discounts and premiums and the allowance for loan losses. Certain direct loan origination costs net of loan origination fees, are deferred and amortized, using the level-yield method, as an adjustment of yield over the contractual lives of the related loans. Unearned premiums and discounts are amortized or accreted by use of the level-yield method over the contractual lives of the related loans.</t>
  </si>
  <si>
    <t>Past Due Loans</t>
  </si>
  <si>
    <t>Past Due Loans A loan’s “past due” status is generally determined based upon its “P&amp;I delinquency” status in conjunction with its “past maturity” status, where applicable. A loan’s “P&amp;I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past due), 30-59 days, 60-89 days and 90 or more days.</t>
  </si>
  <si>
    <t>Nonaccrual Loans</t>
  </si>
  <si>
    <t>Nonaccrual Loans Loans are generally placed on nonaccrual status when contractual payments become 90 days or more past due, and are otherwise placed on nonaccrual when the Company does not expect to receive all P&amp;I payments owed substantially in accordance with the terms of the loan agreement. Loans that become 90 days past maturity, but remain non-delinquent with regard to ongoing P&amp;I payments, may remain on accrual status if: (1) the Company expects to receive all P&amp;I payments owed substantially in accordance with the terms of the loan agreement, past maturity status notwithstanding, and (2) the borrower is working actively and cooperatively with the Company to remedy the past maturity status through an expected refinance, payoff or modification of the loan agreement that is not expected to result in a troubled debt restructuring (“TDR”) classification. All TDRs are placed on nonaccrual status for a period of no less than six months after restructuring, irrespective of past due status. The sum of nonaccrual loans plus accruing loans that are 90 days or more past due are generally defined collectively as “nonperforming loans”. Payments received in cash on nonaccrual loans, including both the principal and interest portions of those payments, are generally applied to reduce the carrying value of the loan for financial statement purposes. When a loan is returned to accrual status, any accumulated interest payments previously applied to the carrying value of the loan during its nonaccrual period are recognized as interest income as an adjustment to the loan’s yield over its remaining term. Loans that are not considered to be TDRs are generally returned to accrual status when payments due are brought current and the Company expects to receive all remaining P&amp;I payments owed substantially in accordance with the terms of the loan agreement. Non-TDR loans may also be returned to accrual status when a loan’s payment status falls below 90 days past due and the Company: (1) expects receipt of the remaining past due amounts within a reasonable timeframe, and (2) expects to receive all remaining P&amp;I payments owed substantially in accordance with the terms of the loan agreement.</t>
  </si>
  <si>
    <t>Acquired Loans</t>
  </si>
  <si>
    <t>Acquired Loans Loans that we acquire through acquisitions are recorded at fair value with no carryover of the related allowance for credit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yield and is recognized into interest income over the remaining life of the loan. The difference between contractually required payments at acquisition and the cash flows expected to be collected at acquisition is referred to as the nonaccretable yield. The nonaccretable yield represents estimated future credit losses expected to be incurred over the life of the loan. Subsequent decreases to the expected cash flows require us to evaluate the need for an allowance for credit losses. Subsequent improvements in expected cash flows result in the reversal of a corresponding amount of the nonaccretable yield which we then reclassify as accretable yield that is recognized into interest income over the remaining life of the loan using the interest method. Our evaluation of the amount of future cash flows that we expect to collect is performed in a similar manner as that used to determine our allowance for credit losses. Charge-offs of the principal amount on acquired loans would be first applied to the nonaccretable yield portion of the fair value adjust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t>
  </si>
  <si>
    <t>Classification of Assets</t>
  </si>
  <si>
    <t>Classification of Assets In compliance with the regulatory guidelines, the Company’s loan review system includes an evaluation process through which certain loans exhibiting adverse credit quality characteristics are classified “Special Mention”, “Substandard”, “Doubtful” or “Loss”. Note 1 - Summary of Significant Accounting Policies (continued) 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 Management evaluates loans classified as substandard or doubtful for impairment in accordance with applicable accounting requirements. As discussed in greater detail below, a valuation allowance is established through the provision for loan losses for any impairment identified through such evaluations. To the extent that impairment identified on a loan is classified as “Loss”, that portion of the loan is charged off against the allowance for loan losses. The classification of loan impairment as “Loss” is based upon a confirmed expectation for loss. For loans primarily secured by real estate, the expectation for loss is generally confirmed when: (a) impairment is identified on a loan individually evaluated in the manner described below, and (b) the loan is presumed to be collateral-dependent such that the source of loan repayment is expected to arise solely from sale of the collateral securing the applicable loan. Impairment identified on non-collateral-dependent loans may or may not be eligible for a “Loss” classification depending upon the other salient facts and circumstances that effect the manner and likelihood of loan repayment. However, loan impairment that is classified as “Loss” is charged off against the allowance for loan losses concurrent with that classification. The timeframe between when loan impairment is first identified by the Company and when such impairment may ultimately be charged off varies by loan type. For example, unsecured consumer and commercial loans are generally classified as “Loss” at 120 days past due, resulting in their outstanding balances being charged off at that time. For the Company’s secured loans, the condition of collateral dependency generally serves as the basis upon which a “Loss” classification is ascribed to a loan’s impairment thereby confirming an expected loss and triggering charge off of that impairment. While the facts and circumstances that effect the manner and likelihood of repayment vary from loan to loan, the Company generally considers the referral of a loan to foreclosure, coupled with the absence of other viable sources of loan repayment, to be demonstrable evidence of collateral dependency. Depending upon the nature of the collections process applicable to a particular loan, an early determination of collateral dependency could result in a nearly concurrent charge off of a newly identified impairment. By contrast, a presumption of collateral dependency may only be determined after the completion of lengthy loan collection and/or workout efforts, including bankruptcy proceedings, which may extend several months or more after a loan’s impairment is first identified. In a limited number of cases, the entire net carrying value of a loan may be determined to be impaired based upon a collateral-dependent impairment analysis. However, the borrower’s adherence to contractual repayment terms precludes the recognition of a “Loss” classification and charge off. In these limited cases, a valuation allowance equal to 100% of the impaired loan’s carrying value may be maintained against the net carrying value of the asset. 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 Management performs a classification of assets review, including the regulatory classification of assets, generally on a monthly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t>
  </si>
  <si>
    <t>Allowance for Loan Losses</t>
  </si>
  <si>
    <t>Allowance for Loan Losses The allowance for loan losses is a valuation account that reflects the Company’s estimation of the losses in its loan portfolio to the extent they are both probable and reasonable to estimate. The balance of the allowance is generally maintained through provisions for loan losses that are charged to income in the period that estimated losses on loans are identified by the Company’s loan review system. The Company charges confirmed losses on loans against the allowance as such losses are identified. Recoveries on loans previously charged-off are added back to the allowance. The Company’s allowance for loan loss calculation methodology utilizes a “two-tier” loss measurement process that is generally performed monthly. Based upon the results of the classification of assets and credit file review processes described earlier, the Company first identifies the loans that must be reviewed individually for impairment. Factors considered in identifying individual loans to be reviewed include, but may not be limited to, loan type, classification status, contractual payment status, performance/accrual status and impaired status. The loans considered by the Company to be eligible for individual impairment review include its commercial mortgage loans, comprising multi-family and nonresidential real estate loans, construction loans, commercial business loans as well as its one-to-four family mortgage loans, home equity loans and home equity lines of credit. A reviewed loan is deemed to be impaired when, based on current information and events, it is probable that we will be unable to collect all amounts due according to the contractual terms of the loan agreement. Once a loan is determined to be impaired, management performs an analysis to determine the amount of impairment associated with that loan. In measuring the impairment associated with collateral-dependent loans, the fair value of the collateral securing the loan is generally used as a measurement proxy for that of the impaired loan itself as a practical expedient. In the case of real estate collateral, such values are generally determined based upon a discounted market value obtained through an automated valuation module or prepared by a qualified, independent real estate appraiser. The value of non-real estate collateral is similarly determined based upon an independent assessment of fair market value by a qualified resource. The Company generally obtains independent appraisals on properties securing mortgage loans when such loans are initially placed on nonperforming or impaired status with such values updated approximately every six to twelve months thereafter throughout the collections, bankruptcy and/or foreclosure processes. Appraised values are typically updated at the point of foreclosure, where applicable, and approximately every six to twelve months thereafter while the repossessed property is held as real estate owned. As supported by accounting and regulatory guidance, the Company reduces the fair value of the collateral by estimated selling costs, such as real estate brokerage commissions, to measure impairment when such costs are expected to reduce the cash flows available to repay the loan. The Company establishes valuation allowances in the fiscal period during which the loan impairments are identified. The results of management’s individual loan impairment evaluations are validated by the Company’s third party loan review firm during their quarterly independent review. Such valuation allowances are adjusted in subsequent fiscal periods, where appropriate, to reflect any changes in carrying value or fair value identified during subsequent impairment evaluations which are generally updated monthly by management. The second tier of the loss measurement process involves estimating the probable and estimable losses which addresses loans not otherwise reviewed individually for impairment as well as those individually reviewed loans that are determined to be non-impaired. Such loans include groups of smaller-balance homogeneous loans that may generally be excluded from individual impairment analysis, and therefore collectively evaluated for impairment, as well as the non-impaired loans within categories that are otherwise eligible for individual impairment review. Note 1 - Summary of Significant Accounting Policies (continued) Valuation allowances established through the second tier of the loss measurement process utilize historical and environmental loss factors to collectively estimate the level of probable losses within defined segments of the Company’s loan portfolio. These segments aggregate homogeneous subsets of loans with similar risk characteristics based upon loan type. For allowance for loan loss calculation and reporting purposes, the Company currently stratifies its loan portfolio into seven primary segments: residential mortgage loans, commercial mortgage loans, construction loans, commercial business loans, home equity loans, home equity lines of credit and other consumer loans. The risks presented by residential mortgage loans are primarily related to adverse changes in the borrower’s financial condition that threaten repayment of the loan in accordance with its contractual terms. Such risk to repayment can arise from job loss, divorce, illness and the personal bankruptcy of the borrower. For collateral dependent residential mortgage loans, additional risk of loss is presented by potential declines in the fair value of the collateral securing the loan. Home equity loans and home equity lines of credit generally share the same risks as those applicable to residential mortgage loans. However, to the extent that such loans represent junior liens, they are comparatively more susceptible to such risks given their subordinate position behind senior liens. In addition to sharing similar risks as those presented by residential mortgage loans, risks relating to commercial mortgage also arise from comparatively larger loan balances to single borrowers or groups of related borrowers. Moreover, the repayment of such loans is typically dependent on the successful operation of an underlying real estate project and may be further threatened by adverse changes to demand and supply of commercial real estate as well as changes generally impacting overall business or economic conditions. The risks presented by construction loans are generally considered to be greater than those attributable to residential and commercial mortgage loans. Risks from construction lending arise, in part, from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comparatively more difficult to evaluate and monitor than permanent mortgage loans. Commercial business loans are also considered to present a comparatively greater risk of loss due to the concentration of principal in a limited number of loans and/or borrowers and the effects of general economic conditions on the business. Commercial business loans may be secured by varying forms of collateral including, but not limited to, business equipment, receivables, inventory and other business assets which may not provide an adequate source of repayment of the outstanding loan balance in the event of borrower default. Moreover, the repayment of commercial business loans is primarily dependent on the successful operation of the underlying business which may be threatened by adverse changes to the demand for the business’ products and/or services as well as the overall efficiency and effectiveness of the business’ operations and infrastructure. Finally, our unsecured consumer loans generally have shorter terms and higher interest rates than other forms of lending but generally involve more credit risk due to the lack of collateral to secure the loan in the event of borrower default. Consumer loan repayment is dependent on the borrower's continuing financial stability, and therefore is more likely to be adversely affected by job loss, divorce, illness and personal bankruptcy. By contrast, our consumer loans also include account loans that are fully secured by the borrower’s deposit accounts and generally present nominal risk to the Bank. Each primary segment is further stratified to distinguish between loans originated and purchased through third parties from loans acquired through business combinations. Commercial business loans include secured and unsecured loans as well as loans originated through SBA programs. Additional criteria may be used to further group loans with common risk characteristics. For example, such criteria may distinguish between loans secured by different collateral types or separately identify loans supported by government guarantees such as those issued by the SBA. In regard to historical loss factors, the Company’s allowance for loan loss calculation calls for an analysis of historical charge-offs and recoveries for each of the defined segments within the loan portfolio. The Company utilizes a two-year moving average of annual net charge-off rates (charge-offs net of recoveries) by loan segment, where available, to calculate its actual, historical loss experience. The outstanding principal balance of the non-impaired portion of each loan segment is multiplied by the applicable historical loss factor to estimate the level of probable losses based upon the Company’s historical loss experience. Note 1 - Summary of Significant Accounting Policies (continued) As noted, the second tier of the Company’s allowance for loan loss calculation also utilizes environmental loss factors to estimate the probable losses within the loan portfolio. Environmental loss factors are based upon specific qualitative criteria representing key sources of risk within the loan portfolio. Such risk criteria includes the level of and trends in nonperforming loans; the effects of changes in credit policy; the experience, ability and depth of the lending function’s management and staff; national and local economic trends and conditions; credit risk concentrations; changes in the nature, volume and terms of loans; changes in the quality of loan review systems and resources; changes in local and regional real estate values as well as the effects of regulatory, legal and other external factors. For each category of the loan portfolio, a level of risk, developed from a number of internal and external resources, is assigned to each of the qualitative criteria utilizing a scale ranging from zero (negligible risk) to 15 (high risk), with higher values potentially ascribed to exceptional levels of risk that exceed the standard range, as appropriate. The sum of the risk values, expressed as a whole number, is multiplied by .01% to arrive at an overall environmental loss factor, expressed in basis points, for each loan category. The Company incorporates its credit-rating classification system into the calculation of environmental loss factors by loan type by including risk-rating classification “weights” in its calculation of those factors. The Company’s risk-rating classification system ascribes a numerical rating of “1” through “9” to each loan within the portfolio. The ratings “5” through “9” represent the numerical equivalents of the traditional loan classifications “Watch”, “Special Mention”, “Substandard”, “Doubtful” and “Loss”, respectively, while lower ratings, “1” through “4”, represent risk-ratings within the least risky “Pass” category. The environmental loss factor applicable to each non-impaired loan within a category, as described above, is “weighted” by a multiplier based upon the loan’s risk-rating classification. Within any single loan category, a “higher” environmental loss factor is ascribed to those loans with comparatively higher risk-rating classifications resulting in a proportionately greater ALLL requirement attributable to such loans compared to the comparatively lower risk-rated loans within that category. The sum of the probable and estimable loan losses calculated through the first and second tiers of the loss measurement processes as described above, represents the total targeted balance for the Company’s allowance for loan losses at the end of a fiscal period. As noted earlier, the Company establishes all additional valuation allowances in the fiscal period during which additional individually identified loan impairments and additional estimated losses on loans collectively evaluated for impairment are identified. The Company adjusts its balance of valuation allowances through the provision for loan losses as required to ensure that the balance of the allowance for loan losses reflects all probable and estimable loans losses at the close of the fiscal period. Notwithstanding calculation methodology and the noted distinction between valuation allowances established on loans collectively versus individually evaluated for impairment, the Company’s entire allowance for loan losses is available to cover all charge-offs that arise from the loan portfolio. Although the Company’s allowance for loans losses is established in accordance with management’s best estimate, actual losses are dependent upon future events and, as such, further additions to the level of loan loss allowances may be necessary.</t>
  </si>
  <si>
    <t>Troubled Debt Restructurings</t>
  </si>
  <si>
    <t>Troubled Debt Restructurings A modification to the terms of a loan is generally considered a TDR if the Company grants a concession to the borrower, that it would not otherwise consider for economic or legal reasons, related to the debtor’s financial difficulties. In granting the concession, the Company’s general objective is to make the best of a difficult situation by obtaining more cash or other value from the borrower or otherwise increase the probability of repayment. A TDR may include, but is not necessarily limited to, the modification of loan terms such as a temporary or permanent reduction of the loan’s stated interest rate, extension of the maturity date and/or reduction or deferral of amounts owed under the terms of the loan agreement. In measuring the impairment associated with restructured loans that qualify as TDRs, the Company compares the cash flows under the loan’s existing terms with those that are expected to be received in accordance with its modified terms. The difference between the comparative cash flows is discounted at the loan’s effective interest rate prior to modification to measure the associated impairment. The impairment is charged off directly against the allowance for loan loss at the time of restructuring resulting in a reduction in carrying value of the modified loan that is accreted into interest income as a yield adjustment over the remaining term of the modified cash flows. Note 1 - Summary of Significant Accounting Policies (continued)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if (1) the borrower has paid timely P&amp;I payments in accordance with the terms of the restructured loan agreement for no less than six consecutive months after restructuring, and (2) the Company expects to receive all P&amp;I payments owed substantially in accordance with the terms of the restructured loan agreement at which time the loan may also be returned to a non-adverse classification while retaining its impaired status.</t>
  </si>
  <si>
    <t>Premises and Equipment Land is carried at cost. Buildings and improvements, furnishings and equipment and leasehold improvements are carried at cost, less accumulated depreciation and amortization computed on the straight-line method over the following estimated useful lives:
Years
Building and improvements
10 - 50
Furnishings and equipment
3 - 20
Leasehold improvements
Shorter of useful lives or lease term Construction in progress primarily represents facilities under construction for future use in our business and includes all costs to acquire land and construct buildings, as well as capitalized interest during the construction period. Interest is capitalized at the Company’s average cost of interest-bearing liabilities. Significant renewals and betterments are charged to the premises and equipment account. Maintenance and repairs are charged to operations in the year incurred. Rental income is netted against occupancy costs in the consolidated statements of income.</t>
  </si>
  <si>
    <t>Federal Home Loan Bank Stock</t>
  </si>
  <si>
    <t>Federal Home Loan Bank Stock Federal law requires a member institution of the FHLB system to hold restricted stock of its district FHLB according to a predetermined formula. The restricted stock is carried at cost, less any applicable impairment.</t>
  </si>
  <si>
    <t>Goodwill and Other Intangible Assets Goodwill and other intangible assets principally represent the excess cost over the fair value of the net assets of the institutions acquired in purchase transactions. Goodwill is evaluated annually by reporting unit and an impairment loss recorded if indicated. The impairment test is performed in two phases. The first step of the goodwill impairment test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impairment evaluation must be performed. That additional evaluation compares the implied fair value of the reporting unit’s goodwill with the carrying amount of that goodwill. An impairment loss is recorded to the extent that the carrying amount of goodwill exceeds its implied fair value. No impairment charges were required to be recorded in the years ended June 30, 2015, 2014 or 2013. If an impairment loss is determined to exist in the future, such loss will be reflected as an expense in the consolidated statements of income in the period in which the impairment loss is determined. The balance of other intangible assets at June 30, 2015 and 2014 totaled $597,000 and $790,000 representing the remaining unamortized balance of the core deposit intangibles ascribed to the value of deposits acquired by the Bank through the acquisition of Central Jersey Bancorp in November 2010 and Atlas Bank in June 2014.</t>
  </si>
  <si>
    <t>Bank Owned Life Insurance</t>
  </si>
  <si>
    <t>Note 1 - Summary of Significant Accounting Policies (continued) Bank Owned Life Insurance Bank 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 The Company recorded additional (gain) expense of approximately $(16,000), $(9,000) and $14,000 for the years ended June 30, 2015, 2014 and 2013, respectively, attributable to this deferred liability.</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Income Taxes The Company and its subsidiaries file consolidated federal income tax returns. Federal income taxes are allocated to each entity based on their respective contributions to the taxable income of the consolidated income tax returns. Separate state income tax returns are filed for the Company and each of its subsidiaries on an unconsolidated basis. Federal and state income taxes have been provided on the basis of the Company’s income or loss as reported in accordance with GAAP. The amounts reflected on the Company’s state and federal income tax returns differ from these provisions due principally to temporary differences in the reporting of certain items for financial statement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 The Company identified no significant income tax uncertainties through the evaluation of its income tax positions as of June 30, 2015 and 2014. Therefore, the Company has no unrecognized income tax benefits as of those dates. Our policy is to recognize interest and penalties on unrecognized tax benefits in income tax expense in the consolidated statements of income. The Company recognized no interest and penalties during the years ended June 30, 2015, 2014 and 2013. The tax years subject to examination by the taxing authorities are the years ended June 30, 2014, 2013 and 2012.</t>
  </si>
  <si>
    <t>Other Comprehensive Income</t>
  </si>
  <si>
    <t>Other Comprehensive Income The Company records unrealized gains and losses, net of deferred income taxes, on available for sale mortgage-backed and non-mortgage-backed securities in accumulated other comprehensive income. Unrealized losses on available for sale securities recorded through OCI are generally considered “temporary” security impairments. Realized gains and losses, if any, are reclassified to non-interest income upon sale of the related securities. The Company also records changes in the fair value of interest rate derivatives used in its cash flow hedging activities, net of deferred income tax, in accumulated other comprehensive income. OCI also includes benefit plan amounts recognized in accordance with applicable accounting standards. This adjustment to OCI reflects, net of deferred income tax, transition obligations, prior service costs and unrealized net losses that had not been recognized in the consolidated financial statements prior to the implementation of those standards.</t>
  </si>
  <si>
    <t>Derivatives and Hedging</t>
  </si>
  <si>
    <t>Note 1 - Summary of Significant Accounting Policies (continued) Derivatives and Hedging The Company utilizes derivative instruments in the form of interest rate swaps and caps to hedge its exposure to interest rate risk in conjunction with its overall asset/liability management process. In accordance with accounting requirements, the Company formally designates all of its hedging relationships as either fair value hedges, intended to offset the changes in the value of certain financial instruments due to movements in interest rates, or cash flow hedges, intended to offset changes in the cash flows of certain financial instruments due to movement in interest rates, and documents the strategy for undertaking the hedge transactions and its method of assessing ongoing effectiveness. The Company does not use derivative instruments for speculative purposes. All derivatives are recognized as either assets or liabilities in the Consolidated Financial Statements at their fair values. For a derivative designated as a cash flow hedge, the ineffective portion of changes in fair value (i.e. gain or loss) is reported in current period earnings. The effective portion of the change in fair value is initially recorded as a component of other comprehensive income (loss) and subsequently reclassified into earnings when the hedged transaction effects earnings. For a derivative designated as a fair value hedge, the gain or loss on the derivative as well as the offsetting loss or gain on the hedged item attributable to the hedged risk are recognized in current earnings. Derivative instruments qualify for hedge accounting treatment only if they are designated as such on the date on which the derivative contracted is entered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undesignated derivatives and would be recorded at fair value with changes in fair value recorded in income. Derivative hedge contracts must meet specific effectiveness tests (i.e., over time the change in their fair values due to the designated hedge risk must be within 80 to 125 percent of the opposite change in the fair values of the hedged assets or liabilities). Changes in fair value of the derivative financial instruments must be effective at offsetting changes in the fair value of the hedged items due to the designated hedge risk during the term of the hedge. The Company formally assesses, both at the hedges’ inception, and on an on-going basis, whether derivatives used in hedging transactions have been highly effective in offsetting changes in cash flows of hedged items and whether those derivatives are expected to remain highly effective in subsequent periods.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 of income. 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Statements of Financial Condition could reflect derivative contracts with negative fair values included in derivative assets, and contracts with positive fair values included in derivative liabilities. The Company’s interest rate derivatives are comprised entirely of interest rate swaps and caps hedging floating-rate and forecasted issuances of fixed-rate liabilities and accounted for as cash flow hedges. The carrying value of interest rate derivatives is included in the balance of other assets or other liabilities and comprises the remaining unamortized cost of interest rate caps and the cumulative changes in the fair value of interest rate derivatives. Such changes in fair value are offset against accumulated other comprehensive income, net of deferred income tax. Note 1 - Summary of Significant Accounting Policies (continued) In general, the cash flows received and/or exchanged with counterparties for those derivatives qualifying as interest rate hedges, and the amortization of the original cost of qualifying caps, are generally classified in the financial statements in the same category as the cash flows of the items being hedged. Interest differentials paid or received under the swap and cap agreements are reflected as adjustments to interest expense. The notional amounts of the interest rate swaps are not exchanged and do not represent exposure to credit loss. In the event of default by a counter party, the risk in these transactions is the cost of replacing the agreements at current market rates.</t>
  </si>
  <si>
    <t>Net Income per Common Share ("EPS")</t>
  </si>
  <si>
    <t>Net Income per Common Share (“EPS”) Basic EPS is based on the weighted average number of common shares actually outstanding adjusted for the Employee Stock Ownership Plan (“the ESOP”) shares not yet committed to be released. Diluted EPS reflects the potential dilution that could occur if securities or other contracts to issue common stock, such as outstanding stock option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t>
  </si>
  <si>
    <t>Stock Compensation Plans</t>
  </si>
  <si>
    <t>Stock Compensation Plans The Company expenses the fair value of all options granted over their vesting periods and the fair value of all share-based compensation granted over the requisite service periods.</t>
  </si>
  <si>
    <t>Advertising and Marketing Expenses</t>
  </si>
  <si>
    <t>Advertising and Marketing Expenses The Company expenses advertising and marketing costs as incurred.</t>
  </si>
  <si>
    <t>Merger-related Expenses</t>
  </si>
  <si>
    <t>Merger-related Expenses Merger-related expenses are recorded in the consolidated statements of income and include $391,000 of direct costs relating to the Bank’s acquisition of Atlas Bank on June 30, 2014. Acquisition-related transaction and restructuring costs incurred by the Company are charged to expense as incurred.</t>
  </si>
  <si>
    <t>Subsequent Events</t>
  </si>
  <si>
    <t>Subsequent Events The Company has evaluated events and transactions occurring subsequent to the consolidated statement of condition date of June 30, 2015, for items that should potentially be recognized or disclosed in these consolidated financial statements. The evaluation was conducted through the date these consolidated financial statements were issued.</t>
  </si>
  <si>
    <t>Summary of Significant Accounting Policies (Tables)</t>
  </si>
  <si>
    <t>Estimated Useful Lives of Premises and Equipment</t>
  </si>
  <si>
    <t xml:space="preserve">Buildings and improvements, furnishings and equipment and leasehold improvements are carried at cost, less accumulated depreciation and amortization computed on the straight-line method over the following estimated useful lives:
Years
Building and improvements
10 - 50
Furnishings and equipment
3 - 20
Leasehold improvements
Shorter of useful lives or lease term </t>
  </si>
  <si>
    <t>Acquisition of Atlas Bank (Tables)</t>
  </si>
  <si>
    <t>Summary of Assets Acquired and Liabilities Assumed through Merger at Fair Value</t>
  </si>
  <si>
    <t>Additionally, the Company recorded the assets acquired and liabilities assumed through the merger at fair value as summarized in the following table (in thousands).
Consideration paid:
Shares of capital stock issued to mutual holding company
$
15,500
Total consideration paid
$
15,500
Recognized amounts of identifiable assets acquired and liabilities assumed, at fair value:
Cash and cash equivalents
$
9,133
Debt securities
2,998
Net loans receivable
78,725
Mortgage-backed securities
23,896
Premises and equipment
2,196
Federal Home Loan Bank stock
1,037
Interest receivable
374
Deferred income tax assets, net
881
Core deposit intangible
398
Other assets
1,671
Fair value of assets acquired
121,309
Deposits
86,099
Federal Home Loan Bank advances
18,693
Other liabilities
421
Fair value of liabilities assumed
105,213
Total identified net assets
16,096
Gain on bargain purchase
(596
)
Total
$
15,500</t>
  </si>
  <si>
    <t>Securities Available for Sale (Tables)</t>
  </si>
  <si>
    <t>Schedule of Available-for-sale Securities [Line Items]</t>
  </si>
  <si>
    <t>Amortized Cost, Gross Unrealized Gains and Losses and Fair Values of Securities</t>
  </si>
  <si>
    <t>Amortized cost, gross unrealized gains and losses and fair value of debt securities and mortgage-backed securities at June 30, 2015 and 2014 and stratification by contractual maturity of debt securities at June 30, 2015 are presented below:
June 30, 2015
Amortized Cost
Gross Unrealized Gains
Gross Unrealized Losses
Fair Value
(In Thousands)
Securities available for sale:
Debt securities:
U.S. agency securities
$
7,208
$
66
$
11
$
7,263
Obligations of state and political subdivisions
27,513
26
704
26,835
Asset-backed securities
87,614
879
461
88,032
Collateralized loan obligations
128,624
175
628
128,171
Corporate bonds
163,049
433
874
162,608
Trust preferred securities
8,895
16
1,160
7,751
Total debt securities
422,903
1,595
3,838
420,660
Mortgage-backed securities:
Collateralized mortgage obligations:
Federal Home Loan Mortgage Corporation
27,392
10
324
27,078
Federal National Mortgage Association
45,522
12
900
44,634
Non-agency securities
167
-
2
165
Total collateralized mortgage obligations
73,081
22
1,226
71,877
Mortgage pass-through securities:
Residential pass-through securities:
Government National Mortgage Association
2,430
225
-
2,655
Federal Home Loan Mortgage Corporation
155,522
2,286
1,358
156,450
Federal National Mortgage Association
102,424
2,749
665
104,508
Total residential pass-through securities
260,376
5,260
2,023
263,613
Commercial pass-through securities:
Federal National Mortgage Association
11,066
63
-
11,129
Total commercial pass-through securities
11,066
63
-
11,129
Total mortgage-backed securities
344,523
5,345
3,249
346,619
Total securities available for sale
$
767,426
$
6,940
$
7,087
$
767,279
June 30, 2014
Amortized Cost
Gross Unrealized Gains
Gross Unrealized Losses
Fair Value
(In Thousands)
Securities available for sale:
Debt securities:
U.S. agency securities
$
4,159
$
48
$
2
$
4,205
Obligations of state and political subdivisions
27,537
9
773
26,773
Asset-backed securities
87,480
663
827
87,316
Collateralized loan obligations
120,089
-
517
119,572
Corporate bonds
163,076
617
1,459
162,234
Trust preferred securities
8,887
32
1,121
7,798
Total debt securities
411,228
1,369
4,699
407,898
Mortgage-backed securities:
Collateralized mortgage obligations:
Federal Home Loan Mortgage Corporation
33,505
-
485
33,020
Federal National Mortgage Association
51,277
12
1,249
50,040
Non-agency securities
210
-
-
210
Total collateralized mortgage obligations
84,992
12
1,734
83,270
Mortgage pass-through securities:
Residential pass-through securities:
Government National Mortgage Association
3,055
221
-
3,276
Federal Home Loan Mortgage Corporation
196,882
3,937
1,929
198,890
Federal National Mortgage Association
147,873
4,750
836
151,787
Total residential pass-through securities
347,810
8,908
2,765
353,953
Total mortgage-backed securities
432,802
8,920
4,499
437,223
Total securities available for sale
$
844,030
$
10,289
$
9,198
$
845,121</t>
  </si>
  <si>
    <t>Stratification by Contractual Maturity of Securities</t>
  </si>
  <si>
    <t>stratification by contractual maturity of debt securities at June 30, 2015 are presented below:
June 30, 2015
Amortized Cost
Fair Value
(In Thousands)
Debt securities held to maturity:
Due in one year or less
$
6,359
$
6,362
Due after one year through five years
154,345
153,927
Due after five years through ten years
36,240
35,733
Due after ten years
22,918
22,344
Total
$
219,862
$
218,366</t>
  </si>
  <si>
    <t>Securities Available for Sale [Member]</t>
  </si>
  <si>
    <t>June 30, 2015
Amortized Cost
Fair Value
(In Thousands)
Debt securities available for sale:
Due in one year or less
$
20,011
$
20,088
Due after one year through five years
45,697
45,526
Due after five years through ten years
149,915
149,089
Due after ten years
207,280
205,957
Total
$
422,903
$
420,660</t>
  </si>
  <si>
    <t>Securities Held to Maturity (Tables)</t>
  </si>
  <si>
    <t>Amortized cost, gross unrealized gains and losses and fair value of debt securities and mortgage-backed securities at June 30, 2015 and 2014 and stratification by contractual maturity of debt securities at June 30, 2015 are presented below:
June 30, 2015
Amortized Cost
Gross Unrealized Gains
Gross Unrealized Losses
Fair Value
(In Thousands)
Securities held to maturity:
Debt securities:
U.S. agency securities
$
143,334
$
-
$
332
$
143,002
Obligations of state and political subdivisions
76,528
26
1,190
75,364
Total debt securities
219,862
26
1,522
218,366
Mortgage-backed securities:
Collateralized mortgage obligations:
Federal Home Loan Mortgage Corporation
15,121
5
-
15,126
Federal National Mortgage Association
221
24
-
245
Non-agency securities
42
-
1
41
Total collateralized mortgage obligations
15,384
29
1
15,412
Mortgage pass-through securities:
Residential pass-through securities:
Government National Mortgage Association
8
1
-
9
Federal Home Loan Mortgage Corporation
44,905
16
218
44,703
Federal National Mortgage Association
214,150
1,090
338
214,902
Total residential pass-through securities
259,063
1,107
556
259,614
Commercial pass-through securities:
Government National Mortgage Association
10,111
32
-
10,143
Federal National Mortgage Association
158,921
1,639
228
160,332
Total commercial pass-through securities
169,032
1,671
228
170,475
Total mortgage-backed securities
443,479
2,807
785
445,501
Total securities held to maturity
$
663,341
$
2,833
$
2,307
$
663,867
June 30, 2014
Amortized Cost
Gross Unrealized Gains
Gross Unrealized Losses
Fair Value
(In Thousands)
Securities held to maturity:
Debt securities:
U.S. agency securities
$
144,349
$
6
$
1,408
$
142,947
Obligations of state and political subdivisions
72,065
15
1,555
70,525
Total debt securities
216,414
21
2,963
213,472
Mortgage-backed securities:
Collateralized mortgage obligations:
Federal Home Loan Mortgage Corporation
20
2
-
22
Federal National Mortgage Association
264
30
-
294
Non-agency securities
54
-
1
53
Total collateralized mortgage obligations
338
32
1
369
Mortgage pass-through securities:
Residential pass-through securities:
Government National Mortgage Association
9
-
-
9
Federal Home Loan Mortgage Corporation
283
4
-
287
Federal National Mortgage Association
114,276
140
83
114,333
Total residential pass-through securities
114,568
144
83
114,629
Commercial pass-through securities:
Federal National Mortgage Association
180,752
73
2,042
178,783
Total commercial pass-through securities
180,752
73
2,042
178,783
Total mortgage-backed securities
295,658
249
2,126
293,781
Total securities held to maturity
$
512,072
$
270
$
5,089
$
507,253</t>
  </si>
  <si>
    <t>Impairment of Securities (Tables)</t>
  </si>
  <si>
    <t>Schedule of Fair Values and Gross Unrealized Losses on Investments</t>
  </si>
  <si>
    <t>The following two tables summarize the fair values and gross unrealized losses within the available for sale and held to maturity portfolios.
June 30, 2015
Less than 12 Months
12 Months or More
Total
Fair Value
Unrealized Losses
Fair Value
Unrealized Losses
Fair Value
Unrealized Losses
(In Thousands)
Securities Available for Sale:
U.S. agency securities
$
1,533
$
7
$
695
$
4
$
2,228
$
11
Obligations of state and political subdivisions
20,575
515
2,943
189
23,518
704
Asset-backed securities
23,855
293
20,067
168
43,922
461
Collateralized loan obligations
49,694
117
59,551
511
109,245
628
Corporate bonds
19,880
120
74,295
754
94,175
874
Trust preferred securities
-
-
6,734
1,160
6,734
1,160
Collateralized mortgage obligations
5,479
29
52,105
1,197
57,584
1,226
Residential pass-through securities
61,896
1,140
50,513
883
112,409
2,023
Total
$
182,912
$
2,221
$
266,903
$
4,866
$
449,815
$
7,087
June 30, 2014
Less than 12 Months
12 Months or More
Total
Fair Value
Unrealized Losses
Fair Value
Unrealized Losses
Fair Value
Unrealized Losses
(In Thousands)
Securities Available for Sale:
U.S. agency securities
$
826
$
1
$
84
$
1
$
910
$
2
Obligations of state and political subdivisions
946
3
23,140
770
24,086
773
Asset-backed securities
28,404
630
25,169
197
53,573
827
Collateralized loan obligations
84,705
270
24,829
247
109,534
517
Corporate bonds
19,790
210
53,811
1,249
73,601
1,459
Trust preferred securities
-
-
6,766
1,121
6,766
1,121
Collateralized mortgage obligations
21,806
219
50,028
1,515
71,834
1,734
Residential pass-through securities
-
-
123,666
2,765
123,666
2,765
Total
$
156,477
$
1,333
$
307,493
$
7,865
$
463,970
$
9,198</t>
  </si>
  <si>
    <t>Securities Held to Maturity [Member]</t>
  </si>
  <si>
    <t>June 30, 2015
Less than 12 Months
12 Months or More
Total
Fair Value
Unrealized Losses
Fair Value
Unrealized Losses
Fair Value
Unrealized Losses
(In Thousands)
Securities Held to Maturity:
U.S. agency securities
$
-
$
-
$
143,002
$
332
$
143,002
$
332
Obligations of state and political subdivisions
56,190
840
7,965
350
64,155
1,190
Collateralized mortgage obligations
-
-
41
1
41
1
Residential pass-through securities
142,789
556
142,789
556
Commercial pass-through securities
18,792
228
-
-
18,792
228
Total
$
217,771
$
1,624
$
151,008
$
683
$
368,779
$
2,307
June 30, 2014
Less than 12 Months
12 Months or More
Total
Fair Value
Unrealized Losses
Fair Value
Unrealized Losses
Fair Value
Unrealized Losses
(In Thousands)
Securities Held to Maturity:
U.S. agency securities
$
-
$
-
$
141,919
$
1,408
$
141,919
$
1,408
Obligations of state and political subdivisions
5,808
36
57,056
1,519
62,864
1,555
Collateralized mortgage obligations
30
1
-
-
30
1
Residential pass-through securities
59,993
83
-
-
59,993
83
Commercial pass-through securities
56,234
230
96,937
1,812
153,171
2,042
Total
$
122,065
$
350
$
295,912
$
4,739
$
417,977
$
5,089</t>
  </si>
  <si>
    <t>Loans Receivable (Tables)</t>
  </si>
  <si>
    <t>Schedule of Loans Receivable</t>
  </si>
  <si>
    <t>June 30,
2015
2014
(In Thousands)
Real estate mortgage:
One-to-four family residential
$
592,321
$
580,612
Commercial mortgage:
Multi-family
728,379
431,007
Nonresidential
580,724
552,748
Total commercial mortgage
1,309,103
983,755
Total real estate mortgage
1,901,424
1,564,367
Construction
5,711
7,281
Commercial business
99,451
67,261
Consumer:
Home equity loans
70,257
75,611
Home equity lines of credit
21,414
24,010
Passbook or certificate
3,999
3,965
Other
292
373
Total consumer
95,962
103,959
Total loans
2,102,548
1,742,868
Unamortized yield adjustments including net premiums and discounts on purchased and acquired loans and net deferred fees and costs on loans originated
316
(1,397
)
Total loans receivable, net of yield adjustments
$
2,102,864
$
1,741,471</t>
  </si>
  <si>
    <t>Loan Quality and Allowance for Loan Losses (Tables)</t>
  </si>
  <si>
    <t>Allowance for Loan Losses and Loans Receivable</t>
  </si>
  <si>
    <t>The following tables present the balance of the allowance for loan losses at June 30, 2015, 2014 and 2013 based upon the calculation methodology described in Note 1. The tables identify the valuation allowances attributable to specifically identified impairments on individually evaluated loans, including those acquired with deteriorated credit quality, as well as valuation allowances for impairments on loans evaluated collectively. The tables include the underlying balance of loans receivable applicable to each category as of those dates as well as the activity in the allowance for loan losses for the years ended June 30, 2015, 2014 and 2013. Unless otherwise noted, the balance of loans reported in the tables below excludes yield adjustments and the allowance for loan loss.
Allowance for Loan Losses and Loans Receivable
at June 30, 2015
Residential Mortgage
Commercial Mortgage
Construction
Commercial Business
Home Equity Loans
Home Equity Lines of Credit
Other Consumer
Total
(In Thousands)
Balance of allowance for loan losses:
Originated and purchased loans:
Loans individually evaluated for impairment
$
116
$
415
$
-
$
30
$
12
$
-
$
-
$
573
Loans collectively evaluated for impairment
2,031
10,162
29
989
184
33
15
13,443
Allowance for loan losses on originated and purchased loans
2,147
10,577
29
1,019
196
33
15
14,016
Loans acquired at fair value:
Loans acquired with deteriorated credit quality
-
-
-
81
-
-
-
81
Other acquired loans individually evaluated for impairment
-
114
-
259
-
24
-
397
Acquired loans collectively evaluated for impairment
63
429
5
501
64
49
1
1,112
Allowance for loan losses on loans acquired at fair value
63
543
5
841
64
73
1
1,590
Total allowance for loan losses
$
2,210
$
11,120
$
34
$
1,860
$
260
$
106
$
16
$
15,606
Note 9 – Loan Quality and the Allowance for Loan Losses (continued)
Allowance for Loan Losses and Loans Receivable
Year Ended June 30, 2015
Residential Mortgage
Commercial Mortgage
Construction
Commercial Business
Home Equity Loans
Home Equity Lines of Credit
Other Consumer
Total
(In Thousands)
Changes in the allowance for loan losses for the year ended June 30, 2015:
At June 30, 2014:
Allocated
$
2,729
$
7,737
$
67
$
1,284
$
460
$
88
$
22
$
12,387
Unallocated
-
-
-
-
-
-
-
-
Total allowance for loan losses
2,729
7,737
67
1,284
460
88
22
12,387
Total charge offs
(1,985
)
(650
)
-
(491
)
(77
)
-
(1
)
(3,204
)
Total recoveries
297
-
-
18
-
-
-
315
Total allocated provisions
1,169
4,033
(33
)
1,049
(123
)
18
(5
)
6,108
Total unallocated provisions
-
-
-
-
-
-
-
-
At June 30, 2015:
Allocated
2,210
11,120
34
1,860
260
106
16
15,606
Unallocated
-
-
-
-
-
-
-
-
Total allowance for loan losses
$
2,210
$
11,120
$
34
$
1,860
$
260
$
106
$
16
$
15,606
Note 9 – Loan Quality and the Allowance for Loan Losses (continued)
Allowance for Loan Losses and Loans Receivable
at June 30, 2015
Residential Mortgage
Commercial Mortgage
Construction
Commercial Business
Home Equity Loans
Home Equity Lines of Credit
Other Consumer
Total
(In Thousands)
Balance of loans receivable:
Originated and purchased loans:
Loans individually evaluated for impairment
$
10,240
$
3,439
$
-
$
1,861
$
991
$
26
$
-
$
16,557
Loans collectively evaluated for impairment
520,070
1,214,586
3,328
69,797
63,034
10,854
4,204
1,885,873
Total originated and purchased loans
530,310
1,218,025
3,328
71,658
64,025
10,880
4,204
1,902,430
Loans acquired at fair value:
Loans acquired with deteriorated credit quality
116
318
-
7,929
-
-
-
8,363
Other acquired loans individually evaluated for impairment
-
4,196
2,037
927
534
945
-
8,639
Acquired loans collectively evaluated for impairment
61,895
86,564
346
18,937
5,698
9,589
87
183,116
Total loans acquired at fair value
62,011
91,078
2,383
27,793
6,232
10,534
87
200,118
Total loans
$
592,321
$
1,309,103
$
5,711
$
99,451
$
70,257
$
21,414
$
4,291
2,102,548
Unamortized yield adjustments
316
Loans receivable, net of yield adjustments
$
2,102,864
Note 9 – Loan Quality and the Allowance for Loan Losses (continued)
Allowance for Loan Losses and Loans Receivable
at June 30, 2014
Residential Mortgage
Commercial Mortgage
Construction
Commercial Business
Home Equity Loans
Home Equity Lines of Credit
Other Consumer
Total
(In Thousands)
Balance of allowance for loan losses:
Originated and purchased loans:
Loans individually evaluated for impairment
$
528
$
404
$
-
$
-
$
75
$
-
$
-
$
1,007
Loans collectively evaluated for impairment
2,172
6,760
29
352
272
35
21
9,641
Allowance for loan losses on originated and purchased loans
2,700
7,164
29
352
347
35
21
10,648
Loans acquired at fair value:
Loans acquired with deteriorated credit quality
-
-
-
98
-
-
-
98
Other acquired loans individually evaluated for impairment
-
165
-
346
57
-
-
568
Acquired loans collectively evaluated for impairment
29
408
38
488
56
53
1
1,073
Allowance for loan losses on loans acquired at fair value
29
573
38
932
113
53
1
1,739
Total allowance for loan losses
$
2,729
$
7,737
$
67
$
1,284
$
460
$
88
$
22
$
12,387
Note 9 – Loan Quality and the Allowance for Loan Losses (continued)
Allowance for Loan Losses and Loans Receivable
Year Ended June 30, 2014
Residential Mortgage
Commercial Mortgage
Construction
Commercial Business
Home Equity Loans
Home Equity Lines of Credit
Other Consumer
Total
(In Thousands)
Changes in the allowance for loan losses for the year ended June 30, 2014:
At June 30, 2013:
Allocated
$
3,660
$
5,359
$
81
$
1,218
$
490
$
76
$
12
$
10,896
Unallocated
-
-
-
-
-
-
-
-
Total allowance for loan losses
3,660
5,359
81
1,218
490
76
12
10,896
Total charge offs
(1,202
)
(44
)
-
(1,170
)
(47
)
-
(30
)
(2,493
)
Total recoveries
67
525
-
9
2
-
-
603
Total allocated provisions
204
1,897
(14
)
1,227
15
12
40
3,381
Total unallocated provisions
-
-
-
-
-
-
-
-
At June 30, 2014:
Allocated
2,729
7,737
67
1,284
460
88
22
12,387
Unallocated
-
-
-
-
-
-
-
-
Total allowance for loan losses
$
2,729
$
7,737
$
67
$
1,284
$
460
$
88
$
22
$
12,387
Note 9 – Loan Quality and the Allowance for Loan Losses (continued)
Allowance for Loan Losses and Loans Receivable
at June 30, 2014
Residential Mortgage
Commercial Mortgage
Construction
Commercial Business
Home Equity Loans
Home Equity Lines of Credit
Other Consumer
Total
(In Thousands)
Balance of loans receivable:
Originated and purchased loans:
Loans individually evaluated for impairment
$
11,923
$
5,403
$
-
$
1,263
$
1,010
$
17
$
-
$
19,616
Loans collectively evaluated for impairment
494,522
873,340
3,619
31,326
66,163
10,529
4,248
1,483,747
Total originated and purchased loans
506,445
878,743
3,619
32,589
67,173
10,546
4,248
1,503,363
Loans acquired at fair value:
Loans acquired with deteriorated credit quality
742
1,071
-
8,325
-
-
-
10,138
Other acquired loans individually evaluated for impairment
-
1,895
1,448
2,456
692
964
-
7,455
Acquired loans collectively evaluated for impairment
73,425
102,046
2,214
23,891
7,746
12,500
90
221,912
Total loans acquired at fair value
74,167
105,012
3,662
34,672
8,438
13,464
90
239,505
Total loans
$
580,612
$
983,755
$
7,281
$
67,261
$
75,611
$
24,010
$
4,338
1,742,868
Unamortized yield adjustments
(1,397
)
Loans receivable, net of yield adjustments
$
1,741,471
Note 9 – Loan Quality and the Allowance for Loan Losses (continued)
Allowance for Loan Losses
Year Ended June 30, 2013
Residential Mortgage
Commercial Mortgage
Construction
Commercial Business
Home Equity Loans
Home Equity Lines of Credit
Other Consumer
Total
(In Thousands)
Changes in the allowance for loan losses for the year ended June 30, 2013:
At June 30, 2012:
Allocated
$
4,572
$
3,443
$
277
$
1,310
$
447
$
54
$
14
$
10,117
Unallocated
-
-
-
-
-
-
-
-
Total allowance for loan losses
4,572
3,443
277
1,310
447
54
14
10,117
Total charge offs
(2,272
)
(1,042
)
(9
)
(182
)
(221
)
-
(2
)
(3,728
)
Total recoveries
15
-
-
18
10
-
-
43
Total allocated provisions
1,345
2,958
(187
)
72
254
22
-
4,464
Total unallocated provisions
-
-
-
-
-
-
-
-
At June 30, 2013:
Allocated
3,660
5,359
81
1,218
490
76
12
10,896
Unallocated
-
-
-
-
-
-
-
-
Total allowance for loan losses
$
3,660
$
5,359
$
81
$
1,218
$
490
$
76
$
12
$
10,896</t>
  </si>
  <si>
    <t>Credit-Rating Classification of Loans Receivable</t>
  </si>
  <si>
    <t>The following tables present key indicators of credit quality regarding the Company’s loan portfolio based upon loan classification and contractual payment status at June 30, 2015 and 2014.
Credit-Rating Classification of Loans Receivable
at June 30, 2015
Residential Mortgage
Commercial Mortgage
Construction
Commercial Business
Home Equity Loans
Home Equity Lines of Credit
Other Consumer
Total
(In Thousands)
Originated and purchased loans:
Non-classified
$
518,592
$
1,213,307
$
3,328
$
69,662
$
62,902
$
10,780
$
4,201
$
1,882,772
Classified:
Special Mention
955
256
-
58
56
74
-
1,399
Substandard
10,763
4,195
-
1,938
1,067
26
3
17,992
Doubtful
-
267
-
-
-
-
-
267
Loss
-
-
-
-
-
-
-
-
Total classified loans
11,718
4,718
-
1,996
1,123
100
3
19,658
Total originated and purchased loans
530,310
1,218,025
3,328
71,658
64,025
10,880
4,204
1,902,430
Loans acquired at fair value:
Non-classified
60,593
82,068
-
13,749
5,588
9,196
60
171,254
Classified:
Special Mention
372
3,425
346
7,617
76
242
24
12,102
Substandard
1,046
5,585
2,037
6,421
568
1,096
3
16,756
Doubtful
-
-
-
6
-
-
-
6
Loss
-
-
-
-
-
-
-
-
Total classified loans
1,418
9,010
2,383
14,044
644
1,338
27
28,864
Total loans acquired at fair value
62,011
91,078
2,383
27,793
6,232
10,534
87
200,118
Total loans
$
592,321
$
1,309,103
$
5,711
$
99,451
$
70,257
$
21,414
$
4,291
$
2,102,548
Note 9 – Loan Quality and the Allowance for Loan Losses (continued)
Credit-Rating Classification of Loans Receivable
at June 30, 2014
Residential Mortgage
Commercial Mortgage
Construction
Commercial Business
Home Equity Loans
Home Equity Lines of Credit
Other Consumer
Total
(In Thousands)
Originated and purchased loans:
Non-classified
$
492,531
$
872,063
$
3,461
$
31,301
$
66,016
$
10,352
$
4,247
$
1,479,971
Classified:
Special Mention
1,626
357
158
25
146
84
1
2,397
Substandard
12,288
6,039
-
1,263
1,011
110
-
20,711
Doubtful
-
284
-
-
-
-
-
284
Loss
-
-
-
-
-
-
-
-
Total classified loans
13,914
6,680
158
1,288
1,157
194
1
23,392
Total originated and purchased loans
506,445
878,743
3,619
32,589
67,173
10,546
4,248
1,503,363
Loans acquired at fair value:
Non-classified
73,425
96,758
-
18,946
7,582
12,003
71
208,785
Classified:
Special Mention
-
4,600
353
4,602
45
245
16
9,861
Substandard
742
3,654
3,309
11,118
811
1,216
3
20,853
Doubtful
-
-
-
6
-
-
-
6
Loss
-
-
-
-
-
-
-
-
Total classified loans
742
8,254
3,662
15,726
856
1,461
19
30,720
Total loans acquired at fair value
74,167
105,012
3,662
34,672
8,438
13,464
90
239,505
Total loans
$
580,612
$
983,755
$
7,281
$
67,261
$
75,611
$
24,010
$
4,338
$
1,742,868</t>
  </si>
  <si>
    <t>Contractual Payment Status of Loans Receivable</t>
  </si>
  <si>
    <t>Contractual Payment Status of Loans Receivable
at June 30, 2015
Residential Mortgage
Commercial Mortgage
Construction
Commercial Business
Home Equity Loans
Home Equity Lines of Credit
Other Consumer
Total
(In Thousands)
Originated and purchased loans:
Current
$
524,780
$
1,216,644
$
3,328
$
70,529
$
63,457
$
10,828
$
4,199
$
1,893,765
Past due:
30-59 days
420
256
-
23
114
-
4
817
60-89 days
685
-
-
-
-
26
-
711
90+ days
4,425
1,125
-
1,106
454
26
1
7,137
Total past due
5,530
1,381
-
1,129
568
52
5
8,665
Total originated and purchased loans
530,310
1,218,025
3,328
71,658
64,025
10,880
4,204
1,902,430
Loans acquired at fair value:
Current
61,895
89,796
1,610
25,721
5,993
9,577
85
194,677
Past due:
30-59 days
116
-
-
-
134
12
-
262
60-89 days
-
468
-
-
-
-
1
469
90+ days
-
814
773
2,072
105
945
1
4,710
Total past due
116
1,282
773
2,072
239
957
2
5,441
Total loans acquired at fair value
62,011
91,078
2,383
27,793
6,232
10,534
87
200,118
Total loans
$
592,321
$
1,309,103
$
5,711
$
99,451
$
70,257
$
21,414
$
4,291
$
2,102,548
Note 9 – Loan Quality and the Allowance for Loan Losses (continued)
Contractual Payment Status of Loans Receivable
at June 30, 2014
Residential Mortgage
Commercial Mortgage
Construction
Commercial Business
Home Equity Loans
Home Equity Lines of Credit
Other Consumer
Total
(In Thousands)
Originated and purchased loans:
Current
$
495,330
$
875,887
$
3,619
$
31,081
$
66,548
$
10,499
$
4,034
$
1,486,998
Past due:
30-59 days
1,385
-
-
245
183
-
60
1,873
60-89 days
1,163
-
-
-
3
30
28
1,224
90+ days
8,567
2,856
-
1,263
439
17
126
13,268
Total past due
11,115
2,856
-
1,508
625
47
214
16,365
Total originated and purchased loans
506,445
878,743
3,619
32,589
67,173
10,546
4,248
1,503,363
Loans acquired at fair value:
Current
72,736
102,881
2,810
32,346
7,731
12,390
88
230,982
Past due:
30-59 days
689
561
-
-
152
-
-
1,402
60-89 days
-
427
-
-
95
110
1
633
90+ days
742
1,143
852
2,326
460
964
1
6,488
Total past due
1,431
2,131
852
2,326
707
1,074
2
8,523
Total loans acquired at fair value
74,167
105,012
3,662
34,672
8,438
13,464
90
239,505
Total loans
$
580,612
$
983,755
$
7,281
$
67,261
$
75,611
$
24,010
$
4,338
$
1,742,868</t>
  </si>
  <si>
    <t>Performance Status of Loans Receivable</t>
  </si>
  <si>
    <t>The following tables present information relating to the Company’s nonperforming and impaired loans at June 30, 2015 and 2014. Loans reported as “90+ days past due and accruing” in the table immediately below are also reported in the preceding contractual payment status table under the heading “90+ days past due”.
Performance Status of Loans Receivable
at June 30, 2015
Residential Mortgage
Commercial Mortgage
Construction
Commercial Business
Home Equity Loans
Home Equity Lines of Credit
Other Consumer
Total
(In Thousands)
Originated and purchased loans:
Performing
$
522,474
$
1,214,653
$
3,328
$
69,819
$
63,563
$
10,854
$
4,203
$
1,888,894
Nonperforming:
90+ days past due accruing
-
-
-
-
-
-
-
-
Nonaccrual
7,836
3,372
-
1,839
462
26
1
13,536
Total nonperforming
7,836
3,372
-
1,839
462
26
1
13,536
Total originated and purchased loans
530,310
1,218,025
3,328
71,658
64,025
10,880
4,204
1,902,430
Loans acquired at fair value:
Performing
61,895
87,273
346
25,688
5,882
9,589
86
190,759
Nonperforming:
90+ days past due accruing
-
-
-
-
-
-
-
-
Nonaccrual
116
3,805
2,037
2,105
350
945
1
9,359
Total nonperforming
116
3,805
2,037
2,105
350
945
1
9,359
Total loans acquired at fair value
62,011
91,078
2,383
27,793
6,232
10,534
87
200,118
Total loans
$
592,321
$
1,309,103
$
5,711
$
99,451
$
70,257
$
21,414
$
4,291
$
2,102,548
Note 9 – Loan Quality and the Allowance for Loan Losses (continued)
Performance Status of Loans Receivable
at June 30, 2014
Residential Mortgage
Commercial Mortgage
Construction
Commercial Business
Home Equity Loans
Home Equity Lines of Credit
Other Consumer
Total
(In Thousands)
Originated and purchased loans:
Performing
$
497,243
$
873,421
$
3,619
$
31,326
$
66,734
$
10,529
$
4,122
$
1,486,994
Nonperforming:
90+ days past due accruing
-
-
-
-
-
-
125
125
Nonaccrual
9,202
5,322
-
1,263
439
17
1
16,244
Total nonperforming
9,202
5,322
-
1,263
439
17
126
16,369
Total originated and purchased loans
506,445
878,743
3,619
32,589
67,173
10,546
4,248
1,503,363
Loans acquired at fair value:
Performing
73,425
103,399
2,214
31,016
7,928
12,500
89
230,571
Nonperforming:
90+ days past due accruing
-
-
-
-
-
-
-
-
Nonaccrual
742
1,613
1,448
3,656
510
964
1
8,934
Total nonperforming
742
1,613
1,448
3,656
510
964
1
8,934
Total loans acquired at fair value
74,167
105,012
3,662
34,672
8,438
13,464
90
239,505
Total loans
$
580,612
$
983,755
$
7,281
$
67,261
$
75,611
$
24,010
$
4,338
$
1,742,868</t>
  </si>
  <si>
    <t>Impairment Status of Loans Receivable</t>
  </si>
  <si>
    <t>Impairment Status of Loans Receivable
at or Year Ended June 30, 2015
Residential Mortgage
Commercial Mortgage
Construction
Commercial Business
Home Equity Loans
Home Equity Lines of Credit
Other Consumer
Total
(In Thousands)
Carrying value of impaired loans:
Originated and purchased loans:
Non-impaired loans
$
520,070
$
1,214,586
$
3,328
$
69,797
$
63,034
$
10,854
$
4,204
$
1,885,873
Impaired loans:
Impaired loans with no allowance for impairment
8,387
1,777
-
1,418
905
26
-
12,513
Impaired loans with allowance for impairment:
Recorded investment
1,853
1,662
-
443
86
-
-
4,044
Allowance for impairment
(116
)
(415
)
-
(30
)
(12
)
-
-
(573
)
Balance of impaired loans net of allowance for impairment
1,737
1,247
-
413
74
-
-
3,471
Total impaired loans, excluding allowance for impairment:
10,240
3,439
-
1,861
991
26
-
16,557
Total originated and purchased loans
530,310
1,218,025
3,328
71,658
64,025
10,880
4,204
1,902,430
Loans acquired at fair value:
Non-impaired loans
61,895
86,564
346
18,937
5,698
9,589
87
183,116
Impaired loans:
Impaired loans with no allowance for impairment
116
4,072
2,037
8,214
534
488
-
15,461
Impaired loans with allowance for impairment:
Recorded investment
-
442
-
642
-
457
-
1,541
Allowance for impairment
-
(114
)
-
(340
)
-
(24
)
-
(478
)
Balance of impaired loans net of allowance for impairment
-
328
-
302
-
433
-
1,063
Total impaired loans, excluding allowance for impairment:
116
4,514
2,037
8,856
534
945
-
17,002
Total loans acquired at fair value
62,011
91,078
2,383
27,793
6,232
10,534
87
200,118
Total loans
$
592,321
$
1,309,103
$
5,711
$
99,451
$
70,257
$
21,414
$
4,291
$
2,102,548
Unpaid principal balance of impaired loans:
Originated and purchased loans
$
16,985
$
4,103
$
-
$
2,036
$
1,014
$
26
$
-
$
24,164
Loans acquired at fair value
147
4,759
2,118
10,506
561
975
-
19,066
Total impaired loans
$
17,132
$
8,862
$
2,118
$
12,542
$
1,575
$
1,001
$
-
$
43,230
For the year ended June 30, 2015:
Average balance of impaired loans
$
12,433
$
7,902
$
1,912
$
11,693
$
1,618
$
1,005
$
-
$
36,563
Interest earned on impaired loans
$
139
$
63
$
5
$
886
$
42
$
-
$
-
$
1,135
Note 9 – Loan Quality and the Allowance for Loan Losses (continued)
Impairment Status of Loans Receivable
at or Year Ended June 30, 2014
Residential Mortgage
Commercial Mortgage
Construction
Commercial Business
Home Equity Loans
Home Equity Lines of Credit
Other Consumer
Total
(In Thousands)
Carrying value of impaired loans:
Originated and purchased loans:
Non-impaired loans
$
494,522
$
873,340
$
3,619
$
31,326
$
66,163
$
10,529
$
4,248
$
1,483,747
Impaired loans:
Impaired loans with no allowance for impairment
9,800
5,037
-
1,263
911
17
-
17,028
Impaired loans with allowance for impairment:
Recorded investment
2,123
366
-
-
99
-
-
2,588
Allowance for impairment
(528
)
(404
)
-
-
(75
)
-
-
(1,007
)
Balance of impaired loans net of allowance for impairment
1,595
(38
)
-
-
24
-
-
1,581
Total impaired loans, excluding allowance for impairment:
11,923
5,403
-
1,263
1,010
17
-
19,616
Total originated and purchased loans
506,445
878,743
3,619
32,589
67,173
10,546
4,248
1,503,363
Loans acquired at fair value:
Non-impaired loans
73,425
102,046
2,214
23,891
7,746
12,500
90
221,912
Impaired loans:
Impaired loans with no allowance for impairment
742
1,690
1,448
10,141
617
964
-
15,602
Impaired loans with allowance for impairment:
Recorded investment
-
1,276
-
640
75
-
-
1,991
Allowance for impairment
-
(165
)
-
(444
)
(57
)
-
-
(666
)
Balance of impaired loans net of allowance for impairment
-
1,111
-
196
18
-
-
1,325
Total impaired loans, excluding allowance for impairment:
742
2,966
1,448
10,781
692
964
-
17,593
Total loans acquired at fair value
74,167
105,012
3,662
34,672
8,438
13,464
90
239,505
Total loans
$
580,612
$
983,755
$
7,281
$
67,261
$
75,611
$
24,010
$
4,338
$
1,742,868
Unpaid principal balance of impaired loans:
Originated and purchased loans
$
17,655
$
5,919
$
-
$
1,407
$
1,027
$
17
$
-
$
26,025
Loans acquired at fair value
742
3,264
1,547
12,495
726
975
-
19,749
Total impaired loans
$
18,397
$
9,183
$
1,547
$
13,902
$
1,753
$
992
$
-
$
45,774
For the year ended June 30, 2014:
Average balance of impaired loans
$
13,754
$
9,971
$
2,514
$
10,669
$
1,526
$
641
$
-
$
39,075
Interest earned on impaired loans
$
138
$
186
$
-
$
732
$
69
$
7
$
-
$
1,132
Note 9 – Loan Quality and the Allowance for Loan Losses (continued)
Impairment Status of Loans Receivable
Year Ended June 30, 2013
Residential Mortgage
Commercial Mortgage
Construction
Commercial Business
Home Equity Loans
Home Equity Lines of Credit
Other Consumer
Total
(In Thousands)
For the year ended June 30, 2013:
Average balance of impaired loans
$
15,890
$
11,885
$
2,120
$
8,853
$
1,767
$
189
$
-
$
40,704
Interest earned on impaired loans
$
181
$
108
$
20
$
478
$
61
$
2
$
-
$
850</t>
  </si>
  <si>
    <t>Troubled Debt Restructurings of Loans Receivable</t>
  </si>
  <si>
    <t>The following tables present information regarding the restructuring of the Company’s troubled debts during the year ended June 30, 2015 and June 30, 2013 and any defaults of TDRs during that year that were restructured within 12 months of the date of default. During the year ended June 30, 2014, the Company did not restructure any troubled debts and there were no defaults of TDRs that were restructured within 12 months of the date of default.
Troubled Debt Restructurings of Loans Receivable
Year Ended June 30, 2015
Residential Mortgage
Commercial Mortgage
Construction
Commercial Business
Home Equity Loans
Home Equity Lines of Credit
Other Consumer
Total
(In Thousands)
Troubled debt restructuring activity for the year ended June 30, 2015
Originated and purchased loans
Number of loans
5
1
-
2
-
-
-
8
Pre-modification outstanding recorded investment
$
1,955
$
369
$
-
$
348
$
-
$
-
$
-
$
2,672
Post-modification outstanding recorded investment
1,823
376
-
322
-
-
-
$
2,521
Charge offs against the allowance for loan loss recognized at modification
261
14
-
27
-
-
-
$
302
Loans acquired at fair value
Number of loans
-
1
-
1
-
-
-
2
Pre-modification outstanding recorded investment
$
-
$
479
$
-
$
32
$
-
$
-
$
-
$
511
Post-modification outstanding recorded investment
-
537
-
32
-
-
-
$
569
Charge offs against the allowance for loan loss recognized at modification
-
24
-
1
-
-
-
$
25
Troubled debt restructuring defaults for the year ended June 30, 2015
Originated and purchased loans
Number of loans
1
-
-
-
-
-
-
1
Outstanding recorded investment
$
416
$
-
$
-
$
-
$
-
$
-
$
-
$
416
Loans acquired at fair value
Number of loans
-
-
-
-
-
-
-
-
Outstanding recorded investment
$
-
$
-
$
-
$
-
$
-
$
-
$
-
$
-
Note 9 – Loan Quality and the Allowance for Loan Losses (continued)
Troubled Debt Restructurings of Loans Receivable
Year Ended June 30, 2013
Residential Mortgage
Commercial Mortgage
Construction
Commercial Business
Home Equity Loans
Home Equity Lines of Credit
Other Consumer
Total
(In Thousands)
Troubled debt restructuring activity for the year ended June 30, 2013
Originated and purchased loans
Number of loans
5
1
-
-
2
-
-
8
Pre-modification outstanding recorded investment
$
967
$
265
$
-
$
-
$
176
$
-
$
-
$
1,408
Post-modification outstanding recorded investment
852
245
-
-
164
-
-
$
1,261
Charge offs against the allowance for loan loss for impairment recognized at modification
146
20
-
-
14
-
-
$
180
Loans acquired at fair value
Number of loans
-
-
-
-
-
-
-
-
Pre-modification outstanding recorded investment
$
-
$
-
$
-
$
-
$
-
$
-
$
-
$
-
Post-modification outstanding recorded investment
-
-
-
-
-
-
-
$
-
Charge offs against the allowance for loan loss for impairment recognized at modification
-
-
-
-
-
-
-
$
-
Troubled debt restructuring defaults for the year ended June 30, 2013
Originated and purchased loans
Number of loans
-
-
-
-
-
-
-
-
Outstanding recorded investment
$
-
$
-
$
-
$
-
$
-
$
-
$
-
$
-
Loans acquired at fair value
Number of loans
-
-
-
-
-
-
-
-
Outstanding recorded investment
$
-
$
-
$
-
$
-
$
-
$
-
$
-
$
-</t>
  </si>
  <si>
    <t>Impaired Loans Acquired Accretable Yield Change</t>
  </si>
  <si>
    <t>The following table presents the changes in the accretable yield relating to the acquired credit-impaired loans for the years ended June 30, 2015 and 2014.
Year Ended June 30,
2015
2014
(In Thousands)
Beginning balance
$
1,891
$
741
Accretion to interest income
(702
)
(326
)
Disposals
-
(38
)
Reclassifications from nonaccretable difference
-
1,514
Ending balance
$
1,189
$
1,891</t>
  </si>
  <si>
    <t>Premises and Equipment (Tables)</t>
  </si>
  <si>
    <t>Property, Plant and Equipment</t>
  </si>
  <si>
    <t>June 30,
2015
2014
(In Thousands)
Land
$
9,931
$
9,931
Buildings and improvements
36,811
35,080
Leasehold Improvements
4,297
4,253
Furnishing and equipment
19,012
18,151
Construction in progress
589
1,959
70,640
69,374
Less accumulated depreciation and amortization
31,460
29,269
Total premises and equipment
$
39,180
$
40,105</t>
  </si>
  <si>
    <t>Interest Receivable (Tables)</t>
  </si>
  <si>
    <t>June 30,
2015
2014
(In Thousands)
Loans
$
6,324
$
5,525
Mortgage-backed securities
1,855
1,796
Debt securities
1,694
1,692
Total interest receivable
$
9,873
$
9,013</t>
  </si>
  <si>
    <t>Goodwill and Other Intangible Assets (Tables)</t>
  </si>
  <si>
    <t>Schedule of Intangible Assets and Goodwill</t>
  </si>
  <si>
    <t>Goodwill
Core Deposit Intangibles
(In Thousands)
Balance at June 30, 2012
$
108,591
$
652
Amortization
-
(138
)
Balance at June 30, 2013
108,591
514
Amortization
-
(122
)
Acquisition of Atlas Bank
-
398
Balance at June 30, 2014
108,591
790
Amortization
-
(193
)
Balance at June 30, 2015
108,591
597</t>
  </si>
  <si>
    <t>Scheduled Amortization of Core Deposit Intangibles</t>
  </si>
  <si>
    <t>Scheduled amortization of core deposit intangibles for each of the next five years and thereafter is as follows:
Year Ending June 30,
Core Deposit Intangible Amortization
(In Thousands)
2016
$
166
2017
139
2018
111
2019
84
2020
57
Thereafter
40</t>
  </si>
  <si>
    <t>Deposits (Tables)</t>
  </si>
  <si>
    <t>Schedule of Deposits</t>
  </si>
  <si>
    <t xml:space="preserve">June 30,
2015
2014
Balance
Weighted Average Interest Rate
Balance
Weighted Average Interest Rate
(Dollars in Thousands)
Non-interest-bearing demand
$
218,533
0.00
%
$
224,054
0.00
%
Interest-bearing demand
724,484
0.25
700,248
0.24
Savings and club
520,957
0.16
518,421
0.16
Certificates of deposits
1,001,676
1.17
1,037,218
1.09
Total deposits
$
2,465,650
0.58
%
$
2,479,941
0.56
%
(1)
Interest-bearing demand deposits at June 30, 2015 and June 30, 2014 include $226.2 million and $213.5 million, respectively, of brokered deposits at a weighted average interest rate of 0.18% and 0.15%, excluding cost of interest rate derivatives used to hedge interest expense.
(2)
Certificates of deposit at June 30, 2014 and June 30, 2014 include $18.4 million and $18.5 million, respectively, of brokered deposits at a weighted average interest rate of 3.49% and 3.49%. </t>
  </si>
  <si>
    <t>Certificates of Deposit by Maturity</t>
  </si>
  <si>
    <t>A summary of certificates of deposit by maturity follows:
June 30,
2015
2014
(In Thousands)
One year or less
$
526,457
$
581,543
After one year to two years
169,105
187,401
After two years to three years
122,937
90,078
After three years to four years
95,040
90,921
After four years to five years
81,819
80,811
After five years
6,318
6,464
Total certificates of deposit
$
1,001,676
$
1,037,218</t>
  </si>
  <si>
    <t>Interest expense on deposits consists of the following:
June 30,
2015
2014
2013
(In Thousands)
Demand
$
3,961
$
3,790
$
1,847
Savings and club
819
739
878
Certificates of deposit
11,159
10,009
11,986
Total interest on deposits
$
15,939
$
14,538
$
14,711</t>
  </si>
  <si>
    <t>Borrowings (Tables)</t>
  </si>
  <si>
    <t>Schedule of Fixed Rate Advances from FHLB</t>
  </si>
  <si>
    <t>Fixed-rate advances from FHLB of New York mature as follows:
June 30,
2015
2014
Balance
Weighted Average Interest Rate
Balance
Weighted Average Interest Rate
(Dollars in Thousands)
Maturing in years ending June 30:
2015
$
-
0.00
%
$
320,000
0.38
%
2016
382,500
0.41
7,500
1.09
2017
3,000
1.05
3,000
1.05
2018
5,225
1.18
5,225
1.18
2021
671
4.94
765
4.94
2023
145,000
3.04
145,000
3.04
Total borrowings
536,396
1.13
%
481,490
1.21
%
Fair value adjustments
9
29
Total borrowings, net of fair value adjustments
$
536,405
$
481,519</t>
  </si>
  <si>
    <t>Derivative Instruments and Hedging Activities (Tables)</t>
  </si>
  <si>
    <t>Schedule of Interest Rate Derivatives</t>
  </si>
  <si>
    <t>The effects of derivative instruments on the Consolidated Financial Statements for June 30, 2015 are as follows:
June 30, 2015
Notional/ Contract Amount
Fair Value
Balance Sheet Location
Expiration Date
(Dollars in Thousands)
Derivatives designated as hedging instruments
Interest rate swaps by effective date:
July 1, 2013
$
165,000
$
(768
)
Other liabilities
July 1, 2018
August 19, 2013
75,000
(1,149
)
Other liabilities
August 20, 2018
October 9, 2013
50,000
(400
)
Other liabilities
October 9, 2018
March 28, 2014
75,000
(1,372
)
Other liabilities
March 28, 2019
June 5, 2015
60,000
(1,717
)
Other liabilities
June 5, 2020
July 28, 2015
50,000
(1,697
)
Other liabilities
July 28, 2020
September 28, 2015
40,000
(1,289
)
Other liabilities
September 28, 2020
December 28, 2015
35,000
(1,119
)
Other liabilities
December 28, 2020
550,000
(9,511
)
Interest rate caps by effective date:
June 5, 2013
40,000
428
Other liabilities
June 5, 2018
July 1, 2013
35,000
366
Other liabilities
July 1, 2018
75,000
794
Total
$
625,000
$
(8,717
)
Note 15 – Derivative Instruments and Hedging Activities (continued)
Year Ended June 30, 2015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515
)
Not applicable
$
-
August 19, 2013
(24
)
Not applicable
-
October 9, 2013
(98
)
Not applicable
-
March 28, 2014
(100
)
Not applicable
-
June 5, 2015
(855
)
Not applicable
-
July 28, 2015
(1,004
)
Not applicable
-
September 28, 2015
(762
)
Not applicable
-
December 28, 2015
(662
)
Not applicable
-
(4,020
)
-
Interest rate caps by effective date:
June 5, 2013
(247
)
Not applicable
-
July 1, 2013
(245
)
Not applicable
-
(492
)
-
Total
$
(4,512
)
$
-
The effects of derivative instruments on the Consolidated Financial Statements for June 30, 2014 are as follows:
June 30, 2014
Notional/ Contract Amount
Fair Value
Balance Sheet Location
Expiration Date
(Dollars in Thousands)
Derivatives designated as hedging instruments
Interest rate swaps by effective date:
July 1, 2013
$
165,000
$
103
Other liabilities
July 1, 2018
August 19, 2013
75,000
(1,109
)
Other liabilities
August 20, 2018
October 9, 2013
50,000
(234
)
Other liabilities
October 9, 2018
March 28, 2014
75,000
(1,203
)
Other liabilities
March 28, 2019
June 5, 2015
60,000
(271
)
Other liabilities
June 5, 2020
425,000
(2,714
)
Interest rate caps by effective date:
June 5, 2013
40,000
913
Other liabilities
June 5, 2018
July 1, 2013
35,000
826
Other liabilities
July 1, 2018
75,000
1,739
Total
$
500,000
$
(975
)
Year Ended June 30, 2014
Amount of Loss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896
)
Not applicable
$
-
August 19, 2013
(656
)
Not applicable
-
October 9, 2013
(138
)
Not applicable
-
March 28, 2014
(711
)
Not applicable
-
June 5, 2015
(883
)
Not applicable
-
(3,284
)
-
Interest rate caps by effective date:
June 5, 2013
(333
)
Not applicable
-
July 1, 2013
(292
)
Not applicable
-
(625
)
-
Total
$
(3,909
)
$
-
The effects of derivative instruments on the Consolidated Financial Statements for June 30, 2013 are as follows:
Year Ended June 30, 2013
Amount of Gain Recognized in OCI on Derivatives, net of Tax (Effective Portion)
Location of Gain (Loss) Recognized in Income of Derivatives (Ineffective Portion)
Amount of Gain (Loss) Recognized in Income of Derivatives (Ineffective Portion)
(Dollars in Thousands)
Derivatives in cash flow hedges
Interest rate swaps by effective date:
July 1, 2013
$
957
Not applicable
$
-
June 5, 2015
722
Not applicable
-
1,679
-
Interest rate caps by effective date:
June 5, 2013
128
Not applicable
-
July 1, 2013
31
Not applicable
-
159
-
Total
$
1,838
$
-</t>
  </si>
  <si>
    <t>Benefit Plans (Tables)</t>
  </si>
  <si>
    <t>Employee Stock Ownership Plan (ESOP) Disclosures</t>
  </si>
  <si>
    <t>At June 30, 2015 and 2014, the ESOP shares were as follows:
June 30,
2015
2014
(In Thousands)
Allocated shares
1,629
1,537
Total shares distributed due to employment termination
329
220
Shares committed to be released
100
117
Unearned shares
3,964
535
Total ESOP shares
6,022
2,409
Fair value of unearned ESOP shares
$
44,236
$
5,873</t>
  </si>
  <si>
    <t>Schedule of Fair Value of ABRIP's Assets</t>
  </si>
  <si>
    <t>The fair values of the ABRIP’s assets at June 30, 2015 and 2014, by asset category (see Note 20 for the definitions of levels), are as follows:
June 30, 2015
Quoted Prices in Active Markets for Identical Assets (Level 1)
Significant Other Observable Inputs (Level 2)
Significant Unobservable Inputs (Level 3)
Total
(In Thousands)
Prudential Guaranteed Deposit Fund
$
-
$
3,958
$
-
$
3,958
June 30, 2014
Quoted Prices in Active Markets for Identical Assets (Level 1)
Significant Other Observable Inputs (Level 2)
Significant Unobservable Inputs (Level 3)
Total
(In Thousands)
Prudential Guaranteed Deposit Fund
$
-
$
3,885
$
-
$
3,885</t>
  </si>
  <si>
    <t>Schedule of Assumptions to Estimate the Fair Value of the Options Granted</t>
  </si>
  <si>
    <t>Management used the following assumptions to estimate the fair value of the options granted during the year ended June 30, 2015:
Weighted average risk-free interest rate
1.57%
Expected dividend yield
0.80%
Weighted average volatility factor of the expected market price of the Company's stock
32.01%
Weighted average expected life of the options
6.5 years</t>
  </si>
  <si>
    <t>Summary of the Company's Stock Option Activity</t>
  </si>
  <si>
    <t>The following is a summary of the Company's stock option activity and related information for its option plans for the year ended June 30, 2015:
Options
Weighted Average Exercise Price
Range of prices
Weighted Average Remaining Contractual Term
Aggregate Intrinsic Value
(In Thousands)
(In Thousands)
Outstanding at June 30, 2014
4,189
$
8.96
$
7.36 - $10.71
2.0 years
$
9,034
Granted
62
$
9.82
$
9.82
Exercised
(3,844
)
$
8.88
$
8.36 - $9.20
Forefeited
(41
)
$
10.71
$
10.71
Outstanding at June 30, 2015
366
$
9.75
$
7.36 - $10.71
8.2 years
$
520
Exercisable at June 30, 2015
115
$
8.61
$
7.36 - $10.71
6.9 years
$
292</t>
  </si>
  <si>
    <t>Summary of the Status of the Company's Non-vested Restricted Share Awards</t>
  </si>
  <si>
    <t>The following is a summary of the status of the Company's non-vested restricted share awards as of June 30, 2015 and changes during the year ended June 30, 2015:
Restricted Shares
Weighted Average Grant Date Fair Value
(In Thousands)
Non-vested at June 30, 2014
120
$
9.44
Awarded
17
$
9.82
Vested
(34
)
$
8.65
Forefeited
(14
)
$
7.07
Non-vested at June 30, 2015
89
$
10.19</t>
  </si>
  <si>
    <t>Atlas Bank Retirement Income Plan ("ABRIP") [Member]</t>
  </si>
  <si>
    <t>Schedule of Net Funded Status</t>
  </si>
  <si>
    <t>The following tables set forth the ABRIP’s funded status and net periodic benefit cost:
June 30,
2015
2014
(In Thousands)
Change in benefit obligation:
Projected benefit obligation - beginning
$
2,646
$
-
Interest cost
115
-
Benefit payments
(192
)
-
Acquisition
-
2,646
Projected benefit obligation - ending
$
2,569
$
2,646
Change in plan assets:
Fair value of assets - beginning
$
3,885
$
-
Expected return on assets
265
-
Benefit payments
(192
)
-
Acquistion
-
3,885
Fair value of assets - ending
$
3,958
$
3,885
Funded status included in other assets
$
1,389
$
1,239
Accumulated benefit obligation
$
2,569
$
2,646
Valuation assumptions
Discount rate
4.50
%
N/A
Salary increase rate
N/A
N/A</t>
  </si>
  <si>
    <t>Schedule of Net Benefit Costs</t>
  </si>
  <si>
    <t>Years Ended June 30,
2015
2014
(In Thousands)
Net periodic benefit cost:
Interest cost
$
115
$
-
Expected return on assets
(265
)
-
Total benefit
$
(150
)
$
-
Valuation assumptions
Discount rate
4.50
%
N/A
Long term rate of return on plan assets
7.00
%
N/A</t>
  </si>
  <si>
    <t>Schedule of Expected Benefit Payments</t>
  </si>
  <si>
    <t>The following benefit payments, which reflect expected future service, as appropriate, are expected to be paid:
Benefit Payments
(In Thousands)
Years ending June 30:
2016
$
198
2017
201
2018
203
2019
200
2020
197
2021-2025
951</t>
  </si>
  <si>
    <t>Benefit Equalization Plan ("BEP") [Member]</t>
  </si>
  <si>
    <t>The following tables set forth the BEP’s funded status and components of net periodic benefit cost:
June 30,
2015
2014
(In Thousands)
Change in benefit obligation:
Projected benefit obligation - beginning
$
3,101
$
3,430
Interest cost
142
154
Actuarial loss (gain)
165
(218
)
Benefit payments
(227
)
(265
)
Projected benefit obligation - ending
$
3,181
$
3,101
Change in plan assets:
Fair value of assets - beginning
$
-
$
-
Contributions
227
265
Benefit payments
(227
)
(265
)
Fair value of assets - ending
$
-
$
-
Reconciliation of funded status:
Accumulated benefit obligation
$
(3,181
)
$
(3,101
)
Projected benefit obligation
$
(3,181
)
$
(3,101
)
Fair value of assets
-
-
Accrued pension included in other liabilities
$
(3,181
)
$
(3,101
)
Valuation assumptions
Discount rate
4.50
%
4.50
%
Salary increase rate
N/A
N/A</t>
  </si>
  <si>
    <t>Years Ended June 30,
2015
2014
2013
(In Thousands)
Net periodic benefit cost:
Interest cost
$
142
$
154
$
143
Amortization of net actuarial loss
47
37
50
Total expense
$
189
$
191
$
193
Valuation assumptions
Discount rate
4.50
%
5.00
%
4.25
%
Salary increase rate
N/A
N/A
N/A</t>
  </si>
  <si>
    <t>The following benefit payments, which reflect expected future service, as appropriate, are expected to be paid:
Benefit Payments
(In Thousands)
Years ending June 30:
2016
$
227
2017
229
2018
231
2019
233
2020
235
2021-2025
1,185</t>
  </si>
  <si>
    <t>Postretirement Welfare Plan [Member]</t>
  </si>
  <si>
    <t xml:space="preserve">The following tables set forth the accrued accumulated postretirement benefit obligation and the net periodic benefit cost:
June 30,
2015
2014
(In Thousands)
Change in benefit obligation:
Projected benefit obligation - beginning
$
992
$
1,043
Service cost
66
54
Interest cost
46
45
Actuarial loss (gain)
41
(144
)
Premiums/claims paid
(6
)
(6
)
Projected benefit obligation - ending
$
1,139
$
992
Change in plan assets:
Fair value of assets - beginning
$
-
$
-
Contributions
6
6
Premiums/claims paid
(6
)
(6
)
Fair value of assets - ending
$
-
$
-
Reconciliation of funded status:
Accumulated benefit obligation
$
(1,139
)
$
(992
)
Fair value of assets
-
-
Accrued postretirement benefit included in other liabilities
$
(1,139
)
$
(992
)
Valuation assumptions
Discount rate
4.50
%
4.50
%
Salary increase rate
3.25
%
3.25
% </t>
  </si>
  <si>
    <t xml:space="preserve">Years Ended June 30,
2015
2014
2013
(In Thousands)
Net periodic benefit cost:
Service cost
$
66
$
54
$
62
Interest cost
46
45
40
Amortization of net actuarial loss
-
-
4
Total expense
$
112
$
99
$
106
Valuation assumptions
Discount rate
4.50
%
5.00
%
4.25
%
Salary increase rate
3.25
%
3.25
%
3.25
% </t>
  </si>
  <si>
    <t>The following benefit payments, which reflect expected future service, as appropriate, are expected to be paid:
Benefit Payments
(In Thousands)
Years ending June 30:
2016
$
7
2017
7
2018
9
2019
10
2020
11
2021-2025
66</t>
  </si>
  <si>
    <t>Directors' Consultation and Retirement Plan ("DCRP") [Member]</t>
  </si>
  <si>
    <t xml:space="preserve">The following table sets forth the DCRP’s funded status and components of net periodic cost:
June 30,
2015
2014
(In Thousands)
Change in benefit obligation:
Projected benefit obligation - beginning
$
2,983
$
3,201
Service cost
162
147
Interest cost
139
136
Actuarial loss (gain)
157
(441
)
Benefit payments
(60
)
(60
)
Projected benefit obligation - ending
$
3,381
$
2,983
Change in plan assets:
Fair value of assets - beginning
$
-
$
-
Contributions
60
60
Benefit payments
(60
)
(60
)
Fair value of assets - ending
$
-
$
-
Reconciliation of funded status:
Accumulated benefit obligation
$
(3,018
)
$
(2,524
)
Projected benefit obligation
$
(3,381
)
$
(2,983
)
Fair value of assets
-
-
Accrued pension included in other liabilities
$
(3,381
)
$
(2,983
)
Valuation assumptions
Discount rate
4.50
%
4.50
%
Salary increase rate
3.25
%
3.25
% </t>
  </si>
  <si>
    <t xml:space="preserve">Years Ended June 30,
2015
2014
2013
(In Thousands)
Net periodic benefit cost:
Service cost
$
162
$
147
$
168
Interest cost
139
136
125
Amortization of unrecognized gain
(18
)
(39
)
-
Amortization of past service liability
46
46
48
Total expense
$
329
$
290
$
341
Valuation assumptions
Discount rate
4.50
%
5.00
%
4.25
%
Salary increase rate
3.25
%
3.25
%
3.25
% </t>
  </si>
  <si>
    <t>The following benefit payments, which reflect expected future service, as appropriate, are expected to be paid:
Benefit Payments
(In Thousands)
Years ending June 30:
2016
$
81
2017
103
2018
126
2019
150
2020
175
2021-2025
1,230</t>
  </si>
  <si>
    <t>Stockholders' Equity and Regulatory Capital (Tables)</t>
  </si>
  <si>
    <t>Summary of Regulatory Capital Levels</t>
  </si>
  <si>
    <t>The following table presents information regarding the consolidated Company’s regulatory capital levels at June 30, 2015. The Company was not subject to regulatory capital requirements at June 30, 2014.
At June 30, 2015
Actual
For Capital Adequacy Purposes
To Be Well Capitalized Under Prompt Corrective Action Provisions
Amount
Ratio
Amount
Ratio
Amount
Ratio
(Dollars in Thousands)
Total capital (to risk-weighted assets)
$
1,077,938
47.16
%
$
182,857
8.00
%
$
228,571
10.00
%
Tier 1 capital (to risk-weighted assets)
1,062,332
46.48
%
137,143
6.00
%
182,857
8.00
%
Common equity tier 1 capital (to risk-weighted assets)
1,062,332
46.48
%
102,857
4.50
%
148,571
6.50
%
Tier 1 capital (to adjusted total assets)
1,062,332
25.82
%
164,587
4.00
%
205,734
5.00
%</t>
  </si>
  <si>
    <t>Kearny Federal Savings Bank [Member]</t>
  </si>
  <si>
    <t>The following tables present information regarding the Bank’s regulatory capital levels at June 30, 2015 and 2014.
At June 30, 2015
Actual
For Capital Adequacy Purposes
To Be Well Capitalized Under Prompt Corrective Action Provisions
Amount
Ratio
Amount
Ratio
Amount
Ratio
(Dollars in Thousands)
Total capital (to risk-weighted assets)
$
695,002
30.42
%
$
182,764
8.00
%
$
228,455
10.00
%
Tier 1 capital (to risk-weighted assets)
679,396
29.74
%
137,073
6.00
%
182,764
8.00
%
Common equity tier 1 capital (to risk-weighted assets)
679,396
29.74
%
102,805
4.50
%
148,496
6.50
%
Tier 1 capital (to adjusted total assets)
679,396
16.47
%
165,045
4.00
%
206,306
5.00
%
At June 30, 2014
Actual
For Capital Adequacy Purposes
To Be Well Capitalized Under Prompt Corrective Action Provisions
Amount
Ratio
Amount
Ratio
Amount
Ratio
(Dollars in Thousands)
Total capital (to risk-weighted assets)
$
376,343
20.45
%
$
147,232
8.00
%
$
184,040
10.00
%
Tier 1 capital (to risk-weighted assets)
363,956
19.78
%
73,616
4.00
%
110,424
6.00
%
Tier 1 capital (to adjusted total assets)
363,956
10.75
%
135,420
4.00
%
169,275
5.00
%</t>
  </si>
  <si>
    <t>Income Taxes (Tables)</t>
  </si>
  <si>
    <t>Schedule of Components of Income Taxes</t>
  </si>
  <si>
    <t>The components of income taxes are as follows:
Years Ending June 30,
2015
2014
2013
(In Thousands)
Current income tax expense:
Federal
$
1,438
$
3,196
$
1,629
State
704
938
343
2,142
4,134
1,972
Deferred income tax (benefit) expense:
Federal
(2,722
)
49
411
State
(824
)
122
102
(3,546
)
171
513
Valuation allowance
135
(88
)
(235
)
Total income tax (benefit) expense
$
(1,269
)
$
4,217
$
2,250</t>
  </si>
  <si>
    <t>Schedule of Effective Income Tax Rate Reconciliation</t>
  </si>
  <si>
    <t xml:space="preserve">The following table presents a reconciliation between the reported income taxes and the income taxes which would be computed by applying the normal federal income tax rate of 35% to income before income taxes for the years ended June 30, 2015, 2014 and 2013:
Years Ending June 30,
2015
2014
2013
(In Thousands)
Federal income tax expense at statutory rate
$
1,526
$
5,042
$
3,065
(Reduction) increases in income taxes resulting from:
Tax exempt interest
(679
)
(635
)
(142
)
New Jersey state tax, net of federal tax effect
10
632
284
Incentive stock options compensation expense
61
28
15
Income from bank-owned life insurance
(1,405
)
(959
)
(680
)
Disqualifying disposition on incentive stock options
(491
)
-
-
Net operating loss utilized from mututal holding company dissolution
(354
)
-
-
Other items, net
(72
)
197
(66
)
(1,404
)
4,305
2,476
Valuation allowance
135
(88
)
(226
)
Total income tax expense
$
(1,269
)
$
4,217
$
2,250
Effective income tax rate
-29.11
%
29.27
%
25.70
% </t>
  </si>
  <si>
    <t>Schedule of Deferred Income Tax Assets and Liabilities</t>
  </si>
  <si>
    <t>The tax effects of existing temporary differences that give rise to deferred income tax assets and liabilities are as follows:
June 30,
2015
2014
(In Thousands)
Deferred income tax assets:
Purchase accounting
$
1,188
$
615
Accumulated other comprehensive income
Defined benefit plans
201
84
Unrealized loss on securities available for sale
46
-
Unrealized loss on securities available for sale transferred to held to maturity
435
404
Derivatives
4,547
1,430
Allowance for loan losses
6,375
5,060
Benefit plans
2,955
2,816
Compensation
658
239
Stock-based compensation
564
3,255
Uncollected interest
2,775
2,431
Depreciation
970
928
Charitable contribution carryover
3,906
-
Other items
775
809
25,395
18,071
Valuation allowance
(289
)
(134
)
25,106
17,937
Deferred income tax liabilities:
Deferred costs
1,059
815
Goodwill
6,188
6,198
Accumulated other comprehensive income
Unrealized gain on securities available for sale
-
458
Other items
32
152
7,279
7,623
Net deferred income tax asset
$
17,827
$
10,314</t>
  </si>
  <si>
    <t>Commitments (Tables)</t>
  </si>
  <si>
    <t>Schedule of Future Minimum Rental Payments under Operating Leases</t>
  </si>
  <si>
    <t>The following is a schedule by years of future minimum rental payments required under operating leases that have initial or remaining non-cancelable lease terms in excess of one year as of June 30, 2015:
Operating Lease Payments
(In Thousands)
Years ending June 30:
2016
$
1,838
2017
1,661
2018
1,329
2019
998
2020
733
Thereafter
2,662
Total minimum payments required
$
9,221</t>
  </si>
  <si>
    <t>Schedule of Composition of Total Rental Expense for Operating Leases</t>
  </si>
  <si>
    <t>The following schedule shows the composition of total rental expense for all operating leases:
June 30,
2015
2014
2013
(In Thousands)
Minimum rentals
$
1,807
$
1,716
$
1,629</t>
  </si>
  <si>
    <t>Schedule of Outstanding Loan Commitments</t>
  </si>
  <si>
    <t>The outstanding loan commitments are as follows:
June 30,
2015
2014
(In Thousands)
Loan commitments:
Mortgage loans
$
62,895
$
27,452
Home equity loans
2,902
1,374
Business loans
1,374
350
Construction loans in process
775
6,385
Consumer home equity and overdraft lines of credit
32,499
35,765
Commercial lines of credit
25,728
24,070
Total loan commitments
$
126,173
$
95,396</t>
  </si>
  <si>
    <t>Fair Value of Financial Instruments (Tables)</t>
  </si>
  <si>
    <t>Schedule of Assets and Liabilities Measured At Fair Value on a Recurring Basis</t>
  </si>
  <si>
    <t xml:space="preserve">Those assets and liabilities measured at fair value on a recurring basis are summarized below:
June 30, 2015
Quoted Prices in Active Markets for Identical Assets (Level 1)
Significant Other Observable Inputs (Level 2)
Significant Unobservable Inputs (Level 3)
Total
(In Thousands)
Debt securities available for sale:
U.S. agency securities
$
-
$
7,263
$
-
$
7,263
Obligations of state and political subdivisions
-
26,835
-
26,835
Asset-backed securities
-
88,032
-
88,032
Collateralized loan obligations
-
128,171
-
128,171
Corporate bonds
-
162,608
-
162,608
Trust preferred securities
-
7,751
-
7,751
Total debt securities
-
420,660
-
420,660
Mortgage-backed securities available for sale:
Collateralized mortgage obligations
-
71,877
-
71,877
Residential pass-through securities
-
263,613
-
263,613
Commercial pass-through securities
-
11,129
-
11,129
Total mortgage-backed securities
-
346,619
-
346,619
Total securities available for sale
$
-
$
767,279
$
-
$
767,279
Derivative instruments
Interest rate swaps
$
-
$
(9,511
)
$
-
$
(9,511
)
Interest rate caps
-
794
-
794
Total derivatives
$
-
$
(8,717
)
$
-
$
(8,717
) Note 20 – Fair Value of Financial Instruments (continued)
June 30, 2014
Quoted Prices in Active Markets for Identical Assets (Level 1)
Significant Other Observable Inputs (Level 2)
Significant Unobservable Inputs (Level 3)
Total
(In Thousands)
Debt securities available for sale:
U.S. agency securities
$
-
$
4,205
$
-
$
4,205
Obligations of state and political subdivisions
-
26,773
-
26,773
Asset-backed securities
-
87,316
-
87,316
Collateralized loan obligations
-
119,572
-
119,572
Corporate bonds
-
162,234
-
162,234
Trust preferred securities
-
7,798
-
7,798
Total debt securities
-
407,898
-
407,898
Mortgage-backed securities available for sale:
Collateralized mortgage obligations
-
83,270
-
83,270
Residential pass-through securities
-
353,953
-
353,953
Total mortgage-backed securities
-
437,223
-
437,223
Total securities available for sale
$
-
$
845,121
$
-
$
845,121
Derivative instruments
Interest rate swaps
$
-
$
(2,714
)
$
-
$
(2,714
)
Interest rate caps
-
1,739
-
1,739
Total derivatives
$
-
$
(975
)
$
-
$
(975
) </t>
  </si>
  <si>
    <t>Schedule of Assets and Liabilities Measured At Fair Value on a Non-recurring Basis</t>
  </si>
  <si>
    <t>Those assets and liabilities measured at fair value on a non-recurring basis are summarized below:
June 30, 2015
Quoted Prices in Active Markets for Identical Assets (Level 1)
Significant Other Observable Inputs (Level 2)
Significant Unobservable Inputs (Level 3)
Total
(In Thousands)
Impaired loans
$
-
$
-
$
9,742
$
9,742
Real estate owned
$
-
$
-
$
547
$
547
June 30, 2014
Quoted Prices in Active Markets for Identical Assets (Level 1)
Significant Other Observable Inputs (Level 2)
Significant Unobservable Inputs (Level 3)
Total
(In Thousands)
Impaired loans
$
-
$
-
$
10,387
$
10,387</t>
  </si>
  <si>
    <t>Schedule of Quantitative Information about Level 3 Fair Value Measurements</t>
  </si>
  <si>
    <t>The following table presents additional quantitative information about assets measured at fair value on a non-recurring basis and for which the Company has utilized adjusted Level 3 inputs to determine fair value:
June 30, 2015
Fair Value
Valuation Techniques
Unobservable Input
Range
Weighted Average
(In Thousands)
Impaired loans
$
9,742
Market valuation of underlying collateral
(1)
Direct disposal costs
(2)
6% - 10%
9.45
%
Real estate owned
$
547
Market valuation of property
(3)
Direct disposal costs
(2)
8%
8.00
%
June 30, 2014
Fair Value
Valuation Techniques
Unobservable Input
Range
Weighted Average
(In Thousands)
Impaired loans
$
10,387
Market valuation of underlying collateral
(1)
Direct disposal costs
(2)
6% - 10%
7.10
%
(1)
The fair value basis of impaired loans is generally determined based on an independent appraisal of the market value of a loan’s underlying collateral.
(2)
The fair value basis of real estate owned is generally determined based upon the lower of an independent appraisal of the property’s market value or the applicable listing price or contracted sales price.
(3)
The fair value basis of impaired loans and real estate owned is adjusted to reflect management estimates of disposal costs including, but not necessarily limited to, real estate brokerage commissions and title transfer fees, with such cost estimates generally ranging from 6% to 10% of collateral or property market value.</t>
  </si>
  <si>
    <t>Schedule of Carrying Amounts and Fair Values of Financial Instruments</t>
  </si>
  <si>
    <t>The carrying amounts and fair values of financial instruments are as follows:
June 30, 2015
Carrying Amount
Fair Value
Quoted Prices in Active Markets for Identical Assets (Level 1)
Significant Other Observable Inputs (Level 2)
Significant Unobservable Inputs (Level 3)
(In Thousands)
Financial assets:
Cash and cash equivalents
$
340,136
$
340,136
$
340,136
$
-
$
-
Debt securities available for sale
420,660
420,660
-
420,660
-
Mortgage-backed securities available for sale
346,619
346,619
-
346,619
-
Debt securities held to maturity
219,862
218,366
-
218,366
-
Mortgage-backed securities held to maturity
443,479
445,501
-
445,501
-
Loans receivable
2,087,258
2,069,209
-
-
2,069,209
FHLB Stock
27,468
27,468
-
-
27,468
Interest receivable
9,873
9,873
9,873
-
-
Financial liabilities:
Deposits (1)
2,465,650
2,476,425
1,463,974
-
1,012,451
Borrowings
571,499
585,209
-
-
585,209
Interest payable on borrowings
1,020
1,020
1,020
-
-
Derivative instruments:
Interest rate swaps
(9,511
)
(9,511
)
-
(9,511
)
-
Interest rate caps
794
794
-
794
-
(1)
Includes accrued interest payable on deposits of $80,000 at June 30, 2015. Note 20 – Fair Value of Financial Instruments (continued)
June 30, 2014
Carrying Amount
Fair Value
Quoted Prices in Active Markets for Identical Assets (Level 1)
Significant Other Observable Inputs (Level 2)
Significant Unobservable Inputs (Level 3)
(In Thousands)
Financial assets:
Cash and cash equivalents
$
135,034
$
135,034
$
135,034
$
-
$
-
Debt securities available for sale
407,898
407,898
-
407,898
-
Mortgage-backed securities available for sale
437,223
437,223
-
437,223
-
Debt securities held to maturity
216,414
213,472
-
213,472
-
Mortgage-backed securities held to maturity
295,658
293,781
-
293,781
-
Loans receivable
1,729,084
1,711,972
-
-
1,711,972
FHLB Stock
25,990
25,990
-
-
25,990
Interest receivable
9,013
9,013
9,013
-
-
Financial liabilities:
Deposits (1)
2,479,941
2,490,933
1,442,723
-
1,048,210
Borrowings
512,257
521,839
-
-
521,539
Interest payable on borrowings
1,001
1,001
1,001
-
-
Derivative instruments:
Interest rate swaps
(2,714
)
(2,714
)
-
(2,714
)
-
Interest rate caps
1,739
1,739
-
1,739
-
(1)
Includes accrued interest payable on deposits of $69,000 at June 30, 2014.</t>
  </si>
  <si>
    <t>Comprehensive Income (Tables)</t>
  </si>
  <si>
    <t>Schedule of Accumulated Other Comprehensive Income (Loss)</t>
  </si>
  <si>
    <t xml:space="preserve">The components of accumulated other comprehensive income (loss) included in stockholders’ equity are as follows:
June 30,
2015
2014
(In Thousands)
Net unrealized (loss) gain on securities available for sale
$
(147
)
$
1,091
Tax effect
(108
)
(592
)
Net of tax amount
(255
)
499
Net unrealized loss on securities available for sale transferred to held to maturity
(1,065
)
(990
)
Tax effect
435
404
Net of tax amount
(630
)
(586
)
Fair value adjustments on derivatives
(11,130
)
(3,501
)
Tax effect
4,547
1,430
Net of tax amount
(6,583
)
(2,071
)
Benefit plan adjustments
(494
)
(206
)
Tax effect
201
84
Net of tax amount
(293
)
(122
)
Total accumulated other comprehensive loss
$
(7,761
)
$
(2,280
) </t>
  </si>
  <si>
    <t>Schedule of Comprehensive Income (Loss)</t>
  </si>
  <si>
    <t>Other comprehensive income (loss) and related tax effects are presented in the following table:
Years Ended June 30,
2015
2014
2013
(In Thousands)
Net unrealized holding gain (loss) on securities available for sale
$
(1,231
)
$
9,989
$
(36,662
)
Unrealized holding loss on securities available for sale transferred to held to maturity
-
(1,009
)
$
-
Amortization of unrealized holding loss on securities available for sale transferred to held to maturity (3)
(75
)
19
-
Net realized gain on securities available for sale
(7
)
(1,523
)
(10,433
)
Fair value adjustments on derivatives
(7,629
)
(6,608
)
3,107
Benefit plans:
Amortization of:
Actuarial loss (gain) (1)
29
(2
)
54
Past service cost (1)
46
46
48
New actuarial (loss) gain
(363
)
803
(1,186
)
Net change in benefit plan accrued expense
(288
)
847
(1,084
)
Other comprehensive (loss) income before taxes
(9,230
)
1,715
(45,072
)
Tax effect (2)
3,749
144
17,337
Total comprehensive (loss) income
$
(5,481
)
$
1,859
$
(27,735
)
(1)
Represents amount reclassified out of accumulated other comprehensive income and included in gain on sale of securities on the consolidated statements of income.
(2)
Represents amounts reclassified out of accumulated other comprehensive income and included in interest income on taxable securities.
(3)
Represents amounts reclassified out of accumulated other comprehensive income and included in the computation of net periodic pension expense. See Note 16 – Benefit Plans for additional information.</t>
  </si>
  <si>
    <t>Parent Only Financial Information (Tables)</t>
  </si>
  <si>
    <t>Condensed Statements of Financial Condition</t>
  </si>
  <si>
    <t>Condensed Statements of Financial Condition
June 30, 2015
June 30, 2014
(In Thousands)
Assets
Cash and amounts due from depository institutions
$
343,026
$
17,413
Loans receivable
39,388
5,065
Investment in subsidiary
784,439
472,110
Other assets
610
154
Total Assets
$
1,167,463
$
494,742
Liabilities and Stockholders' Equity
Other liabilities
88
66
Stockholders' equity
1,167,375
494,676
Total Liabilities and Stockholders' Equity
$
1,167,463
$
494,742</t>
  </si>
  <si>
    <t>Condensed Statements of Income and Comprehensive Income (Loss)</t>
  </si>
  <si>
    <t xml:space="preserve">Condensed Statements of Income and Comprehensive Income (Loss)
Years Ended June 30,
2015
2014
2013
(In Thousands)
Dividends from subsidiary
$
-
$
5,000
$
-
Interest income
444
341
450
Equity in undistributed earnings (loss) of subsidiaries
5,467
5,398
6,550
Gain on sale of securities
-
-
38
Total income
5,911
10,739
7,038
Interest expense
120
-
-
Directors' compensation
143
123
117
Other expenses
468
539
436
Total expense
731
662
553
Income before income taxes
5,180
10,077
6,485
Income tax benefit
(449
)
(111
)
(21
)
Net income
$
5,629
$
10,188
$
6,506
Comprehensive income (loss)
$
148
$
12,047
$
(21,229
) </t>
  </si>
  <si>
    <t>Condensed Statements of Cash Flows</t>
  </si>
  <si>
    <t>Condensed Statements of Cash Flows
Years Ended June 30,
2015
2014
2013
(In Thousands)
Cash Flows from Operating Activities:
Net income
$
5,629
$
10,188
$
6,506
Adjustment to reconcile net income to net cash provided by operating activities:
Equity in undistributed (earnings) loss of subsidiaries
(5,467
)
(5,398
)
(6,550
)
Amortization of premiums
-
-
8
Contribution of stock to charitable foundation
5,000
-
-
Realized gain on sale of mortgage-backed securities available for sale
-
-
(38
)
Increase in interest receivable
-
-
5
Payments received in intercompany liabilities
(281
)
231
174
(Increase) decrease in other assets
84
(116
)
52
(Decrease) increase in other liabilities
24
(37
)
22
Net Cash Provided by Operating Activities
4,989
4,868
179
Cash Flows from Investing Activities:
Repayment of loan to ESOP
1,832
1,661
1,573
Principal repayments on mortgage-backed securities available for sale
-
-
424
Proceeds from sale of mortgage-backed securities available for sale
-
-
667
Cash received from MHC in merger
162
-
-
Net Cash Provided by Investing Activities
1,994
1,661
2,664
Cash Flows from Financing Activities:
Net proceeds of sale of common stock
706,785
-
-
Loan to ESOP for purchase of common stock
(36,125
)
-
-
Infusion of capital to subsidiary
(353,395
)
-
-
Purchase of common stock of Kearny Financial Corp. for treasury
-
(4,135
)
(4,319
)
Issuance of common stock of Kearny Financial Corp. from treasury
1,365
1,495
-
Dividends contributed for payment of ESOP loan
-
-
(2
)
Net Cash Provided by (Used In) Financing Activities
318,630
(2,640
)
(4,321
)
Net (Decrease) Increase in Cash and Cash Equivalents
325,613
3,889
(1,478
)
Cash and Cash Equivalents - Beginning
17,413
13,524
15,002
Cash and Cash Equivalents - Ending
$
343,026
$
17,413
$
13,524</t>
  </si>
  <si>
    <t>Net Income Per Common Share (EPS) (Tables)</t>
  </si>
  <si>
    <t>Reconciliation of Numerators and Denominators of Basic and Diluted Earnings Per Share Computations</t>
  </si>
  <si>
    <t>The following is a reconciliation of the numerators and denominators of the basic and diluted earnings per share computations:
Year Ended June 30, 2015
Income (Numerator)
Shares (Denominator)
Per Share Amount
(In Thousands, Except Per Share Data)
Net income
$
5,629
Basic earnings per share, income available to common stockholders
$
5,629
91,717
$
0.06
Effect of dilutive securities:
Stock options
-
124
$
5,629
91,841
$
0.06
Year Ended June 30, 2014
Income (Numerator)
Shares (Denominator)
Per Share Amount
(In Thousands, Except Per Share Data)
Net income
$
10,188
Basic earnings per share, income available to common stockholders
$
10,188
90,825
$
0.11
Effect of dilutive securities:
Stock options
-
55
$
10,188
90,880
$
0.11
Year Ended June 30, 2013
Income (Numerator)
Shares (Denominator)
Per Share Amount
(In Thousands, Except Per Share Data)
Net income
$
6,506
Basic earnings per share, income available to common stockholders
$
6,506
91,316
$
0.07
Effect of dilutive securities:
Stock options
-
-
$
6,506
91,316
$
0.07</t>
  </si>
  <si>
    <t>Quarterly Results of Operations (Tables)</t>
  </si>
  <si>
    <t>Summary of Quarterly Results of Operations</t>
  </si>
  <si>
    <t>The following is a condensed summary of quarterly results of operations for the years ended June 30, 2015 and 2014:
Year Ended June 30, 2015
First Quarter
Second Quarter
Third Quarter
Fourth Quarter
(In Thousands, Except Per Share Data)
Interest income
$
25,698
$
25,912
$
26,869
$
27,560
Interest expense
6,173
6,339
6,304
6,615
Net interest income
19,525
19,573
20,565
20,945
Provision for loan losses
858
1,732
1,761
1,757
Net interest income after provision for loan losses
18,667
17,841
18,804
19,188
Non-interest income
1,580
1,718
3,126
1,517
Non-interest expense
16,771
16,520
17,392
27,398
Income before Income Taxes
3,476
3,039
4,538
(6,693
)
Income taxes
553
870
660
(3,352
)
Net Income
$
2,923
$
2,169
$
3,878
$
(3,341
)
Net income per common share:
Basic
$
0.03
$
0.02
$
0.04
$
(0.04
)
Diluted
$
0.03
$
0.02
$
0.04
$
(0.04
)
Weighted average number of common shares outstanding
Basic
92,452
92,544
92,594
89,269
Diluted
92,999
92,562
92,614
89,292
Dividends declared per common share
$
-
$
-
$
-
$
-
Year Ended June 30, 2014
First Quarter
Second Quarter
Third Quarter
Fourth Quarter
(In Thousands, Except Per Share Data)
Interest income
$
23,300
$
23,933
$
23,956
$
24,630
Interest expense
5,104
5,458
5,475
5,961
Net interest income
18,196
18,475
18,481
18,669
Provision for loan losses
1,168
559
880
774
Net interest income after provision for loan losses
17,028
17,916
17,601
17,895
Non-interest income
1,861
1,929
2,385
1,948
Non-interest expense
15,282
15,557
17,515
15,804
Income before Income Taxes
3,607
4,288
2,471
4,039
Income taxes
1,021
1,301
685
1,210
Net Income
$
2,586
$
2,987
$
1,786
$
2,829
Net income per common share:
Basic
$
0.03
$
0.03
$
0.02
$
0.03
Diluted
$
0.03
$
0.03
$
0.02
$
0.03
Weighted average number of common shares outstanding
Basic
91,018
90,784
90,670
90,824
Diluted
91,018
90,784
90,805
91,421
Dividends declared per common share
$
-
$
-
$
-
$
-</t>
  </si>
  <si>
    <t>Summary of Significant Accounting Policies - Additional Information (Detail)</t>
  </si>
  <si>
    <t>Jun. 30, 2015USD ($)BankLocationSubsidiarySegment</t>
  </si>
  <si>
    <t>Jun. 30, 2014USD ($)</t>
  </si>
  <si>
    <t>Jun. 30, 2013USD ($)</t>
  </si>
  <si>
    <t>Jun. 30, 2012USD ($)</t>
  </si>
  <si>
    <t>Summary Of Significant Accounting Policies [Line Items]</t>
  </si>
  <si>
    <t>Number of community banks acquired | Bank</t>
  </si>
  <si>
    <t>Number of banking locations | Location</t>
  </si>
  <si>
    <t>Number of wholly owned bank subsidiaries | Subsidiary</t>
  </si>
  <si>
    <t>Due from banks</t>
  </si>
  <si>
    <t>Vault cash</t>
  </si>
  <si>
    <t>Number of loan portfolio segments | Segment</t>
  </si>
  <si>
    <t>Moving average period</t>
  </si>
  <si>
    <t>2 years</t>
  </si>
  <si>
    <t>Goodwill, impairment loss</t>
  </si>
  <si>
    <t>Finite-lived intangible assets, net</t>
  </si>
  <si>
    <t>(Gain) expense attributable to deferred liability</t>
  </si>
  <si>
    <t>Income tax uncertainties</t>
  </si>
  <si>
    <t>Unrecognized income tax benefits</t>
  </si>
  <si>
    <t>Income tax interest and penalties</t>
  </si>
  <si>
    <t>Business combination, integration related costs</t>
  </si>
  <si>
    <t>FHLB of New York [Member]</t>
  </si>
  <si>
    <t>Atlantic Community Bankers Bank ("ACBB") [Member]</t>
  </si>
  <si>
    <t>Cash on deposit</t>
  </si>
  <si>
    <t>Federal funds sold</t>
  </si>
  <si>
    <t>Atlas Bank [Member]</t>
  </si>
  <si>
    <t>Federal Reserve ("FRB") [Member]</t>
  </si>
  <si>
    <t>U.S. Domestic Money Center Banks [Member]</t>
  </si>
  <si>
    <t>U.S. Domestic Money Center Bank 1 [Member]</t>
  </si>
  <si>
    <t>U.S. Domestic Money Center Bank 2 [Member]</t>
  </si>
  <si>
    <t>Maximum [Member]</t>
  </si>
  <si>
    <t>Cash and cash equivalents, maturity period</t>
  </si>
  <si>
    <t>3 months</t>
  </si>
  <si>
    <t>Summary of Significant Accounting Policies - Property, Plant and Equipment Useful Lives (Detail)</t>
  </si>
  <si>
    <t>Buildings and Improvements [Member] | Minimum [Member]</t>
  </si>
  <si>
    <t>Property, Plant and Equipment [Line Items]</t>
  </si>
  <si>
    <t>Estimated useful lives of Premises and Equipment</t>
  </si>
  <si>
    <t>10 years</t>
  </si>
  <si>
    <t>Buildings and Improvements [Member] | Maximum [Member]</t>
  </si>
  <si>
    <t>50 years</t>
  </si>
  <si>
    <t>Furnishings and Equipment [Member] | Minimum [Member]</t>
  </si>
  <si>
    <t>3 years</t>
  </si>
  <si>
    <t>Furnishings and Equipment [Member] | Maximum [Member]</t>
  </si>
  <si>
    <t>20 years</t>
  </si>
  <si>
    <t>Leasehold Improvements [Member]</t>
  </si>
  <si>
    <t>Shorter of useful lives or lease term</t>
  </si>
  <si>
    <t>Acquisition of Atlas Bank - Additional Information (Detail) - USD ($)</t>
  </si>
  <si>
    <t>Business Acquisition [Line Items]</t>
  </si>
  <si>
    <t>Common stock value issued for acquisition</t>
  </si>
  <si>
    <t>Payment for merger-related expenses</t>
  </si>
  <si>
    <t>Increase to gain on bargain purchase</t>
  </si>
  <si>
    <t>Date of acquisition</t>
  </si>
  <si>
    <t>Jun. 30,
		2014</t>
  </si>
  <si>
    <t>Common stock shares issued for acquisition</t>
  </si>
  <si>
    <t>Acquisition of Atlas Bank - Summary of Assets Acquired and Liabilities Assumed through Merger at Fair Value (Detail) - USD ($)</t>
  </si>
  <si>
    <t>Consideration paid:</t>
  </si>
  <si>
    <t>Shares of capital stock issued to mutual holding company</t>
  </si>
  <si>
    <t>Recognized amounts of identifiable assets acquired and liabilities assumed, at fair value:</t>
  </si>
  <si>
    <t>Gain on bargain purchase</t>
  </si>
  <si>
    <t>Total consideration paid</t>
  </si>
  <si>
    <t>Debt securities</t>
  </si>
  <si>
    <t>Federal Home Loan Bank stock</t>
  </si>
  <si>
    <t>Interest receivable</t>
  </si>
  <si>
    <t>Core deposit intangible</t>
  </si>
  <si>
    <t>Fair value of assets acquired</t>
  </si>
  <si>
    <t>Federal Home Loan Bank advances</t>
  </si>
  <si>
    <t>Total identified net assets</t>
  </si>
  <si>
    <t>Plan of Conversion and Stock Offering - Additional Information (Detail) $ / shares in Units, $ in Thousands</t>
  </si>
  <si>
    <t>May. 18, 2015USD ($)$ / sharesshares</t>
  </si>
  <si>
    <t>May. 05, 2015USD ($)shares</t>
  </si>
  <si>
    <t>Jun. 30, 2015USD ($)shares</t>
  </si>
  <si>
    <t>Jun. 30, 2014shares</t>
  </si>
  <si>
    <t>Number of common stock issued for funding of KeamyBank Foundation | shares</t>
  </si>
  <si>
    <t>Cash contribution to KeamyBank Foundation</t>
  </si>
  <si>
    <t>Number of common stock shares sold | shares</t>
  </si>
  <si>
    <t>Common stock price | $ / shares</t>
  </si>
  <si>
    <t>Proceeds from common stock shares sold</t>
  </si>
  <si>
    <t>Stock issued during period, value, Employee Stock Ownership Plan | shares</t>
  </si>
  <si>
    <t>Stock issued during period, shares, Employee Stock Ownership Plan</t>
  </si>
  <si>
    <t>Value of the additional common stock shares issued</t>
  </si>
  <si>
    <t>Conversion and public offering costs</t>
  </si>
  <si>
    <t>Increase in equity capital</t>
  </si>
  <si>
    <t>Additional investment in bank's common equity</t>
  </si>
  <si>
    <t>Common stock, shares outstanding | shares</t>
  </si>
  <si>
    <t>Share exchange shares exchanged | shares</t>
  </si>
  <si>
    <t>Stock exchange ratio</t>
  </si>
  <si>
    <t>Securities Available for Sale - Amortized Cost, Gross Unrealized Gains and Losses and Fair Values of Securities (Detail) - USD ($) $ in Thousands</t>
  </si>
  <si>
    <t>Securities available for sale, Amortized Cost</t>
  </si>
  <si>
    <t>Securities available for sale, Fair value</t>
  </si>
  <si>
    <t>Securities available for sale, Gross Unrealized Gains</t>
  </si>
  <si>
    <t>Securities available for sale, Gross Unrealized Losses</t>
  </si>
  <si>
    <t>Residential Pass-Through Securities [Member]</t>
  </si>
  <si>
    <t>Mortgage-backed securities, Gross Unrealized Gains</t>
  </si>
  <si>
    <t>Mortgage-backed securities, Gross Unrealized Losses</t>
  </si>
  <si>
    <t>Commercial Pass-Through Securities [Member]</t>
  </si>
  <si>
    <t>Residential Pass-Through Securities: Government National Mortgage Association [Member] | Residential Pass-Through Securities [Member]</t>
  </si>
  <si>
    <t>Residential Pass-Through Securities: Federal Home Loan Mortgage Corporation [Member] | Residential Pass-Through Securities [Member]</t>
  </si>
  <si>
    <t>Residential Pass-Through Securities: Federal National Mortgage Association [Member] | Residential Pass-Through Securities [Member]</t>
  </si>
  <si>
    <t>Commercial Pass-Through Securities: Federal National Mortgage Association [Member] | Commercial Pass-Through Securities [Member]</t>
  </si>
  <si>
    <t>Mortgage-Backed Securities [Member]</t>
  </si>
  <si>
    <t>Debt Securities [Member]</t>
  </si>
  <si>
    <t>Debt Securities [Member] | U.S. Agency Securities [Member]</t>
  </si>
  <si>
    <t>Debt Securities [Member] | Obligations of State and Political Subdivisions [Member]</t>
  </si>
  <si>
    <t>Debt Securities [Member] | Asset-backed Securities [Member]</t>
  </si>
  <si>
    <t>Debt Securities [Member] | Corporate Bonds [Member]</t>
  </si>
  <si>
    <t>Debt Securities [Member] | Trust Preferred Securities [Member]</t>
  </si>
  <si>
    <t>Debt Securities [Member] | Collateralized Loan Obligations [Member]</t>
  </si>
  <si>
    <t>Collateralized Mortgage Obligations [Member]</t>
  </si>
  <si>
    <t>Collateralized Mortgage Obligations [Member] | Federal Home Loan Mortgage Corporation [Member]</t>
  </si>
  <si>
    <t>Collateralized Mortgage Obligations [Member] | Federal National Mortgage Association [Member]</t>
  </si>
  <si>
    <t>Collateralized Mortgage Obligations [Member] | Non-Agency Securities [Member]</t>
  </si>
  <si>
    <t>Securities Available for Sale - Stratification by Contractual Maturity of Securities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t>
  </si>
  <si>
    <t>Securities Available for Sale - Additional Information (Detail) - USD ($) $ in Thousands</t>
  </si>
  <si>
    <t>Proceeds from sales of debt securities available for sale</t>
  </si>
  <si>
    <t>Available-for-sale securities, gross realized gains</t>
  </si>
  <si>
    <t>Available-for-sale securities, gross realized losses</t>
  </si>
  <si>
    <t>Securities available for sale pledged as collateral for borrowings Federal Home Loan Bank</t>
  </si>
  <si>
    <t>Available for sale securities pledged to secure public funds on deposit</t>
  </si>
  <si>
    <t>Securities Held to Maturity - Amortized Cost, Gross Unrealized Gains and Losses and Fair Values of Securities (Detail) - USD ($) $ in Thousands</t>
  </si>
  <si>
    <t>Schedule of Held-to-maturity Securities [Line Items]</t>
  </si>
  <si>
    <t>Amortized Cost</t>
  </si>
  <si>
    <t>Gross Unrealized Gains</t>
  </si>
  <si>
    <t>Gross Unrealized Losses</t>
  </si>
  <si>
    <t>Commercial Pass-Through Securities: Government National Mortgage Association [Member] | Commercial Pass-Through Securities [Member]</t>
  </si>
  <si>
    <t>Securities Held to Maturity - Stratification by Contractual Maturity of Securities (Detail) - USD ($) $ in Thousands</t>
  </si>
  <si>
    <t>Held-to-maturity Securities, Fair Value Total</t>
  </si>
  <si>
    <t>Securities Held to Maturity - Additional Information (Detail) - USD ($)</t>
  </si>
  <si>
    <t>Proceeds from sales of securities held to maturity</t>
  </si>
  <si>
    <t>Held to maturity securities sold security gross losses</t>
  </si>
  <si>
    <t>Securities Held to Maturity [Member] | Public Funds [Member]</t>
  </si>
  <si>
    <t>Securities Held to Maturity [Member] | FHLB of New York [Member]</t>
  </si>
  <si>
    <t>Held to maturity securities pledged as collateral</t>
  </si>
  <si>
    <t>Impairment of Securities - Schedule of Fair Values and Gross Unrealized Losses on Investments (Detail) - USD ($) $ in Thousands</t>
  </si>
  <si>
    <t>Less than 12 Months: Fair Value</t>
  </si>
  <si>
    <t>Less than 12 Months: Unrealized Losses</t>
  </si>
  <si>
    <t>12 Months or More: Fair Value</t>
  </si>
  <si>
    <t>12 Months or More: Unrealized Losses</t>
  </si>
  <si>
    <t>Total: Fair Value</t>
  </si>
  <si>
    <t>Total: Unrealized Losses</t>
  </si>
  <si>
    <t>Impairment of Securities - Additional Information (Detail)</t>
  </si>
  <si>
    <t>Jun. 30, 2015USD ($)SecuritySecuritiesFinancial_Institution</t>
  </si>
  <si>
    <t>Jun. 30, 2014USD ($)SecuritySecurities</t>
  </si>
  <si>
    <t>Schedule Of Investments [Line Items]</t>
  </si>
  <si>
    <t>Available-for-sale, securities in unrealized loss positions, qualitative disclosure, number of positions</t>
  </si>
  <si>
    <t>Held-to-maturity, securities in unrealized loss positions, qualitative disclosure, number of positions</t>
  </si>
  <si>
    <t>Credit-related OTTI securities | $</t>
  </si>
  <si>
    <t>Number of additional trust preferred securities | Securities</t>
  </si>
  <si>
    <t>Collateralized Loan Obligations [Member]</t>
  </si>
  <si>
    <t>Marketable securities | $</t>
  </si>
  <si>
    <t>Investments percent of total investments</t>
  </si>
  <si>
    <t>9.00%</t>
  </si>
  <si>
    <t>Investments percent of total assets</t>
  </si>
  <si>
    <t>3.00%</t>
  </si>
  <si>
    <t>Trust Preferred Securities [Member] | Chase Capital II [Member]</t>
  </si>
  <si>
    <t>Securities amortized cost | $</t>
  </si>
  <si>
    <t>Number of securities</t>
  </si>
  <si>
    <t>55.20%</t>
  </si>
  <si>
    <t>18.60%</t>
  </si>
  <si>
    <t>Number of securities held | Securities</t>
  </si>
  <si>
    <t>Debt Securities [Member] | Trust Preferred Securities [Member] | BankBoston Capital Trust IV and MBNA Capital Trust B [Member]</t>
  </si>
  <si>
    <t>Debt Securities [Member] | Trust Preferred Securities [Member] | Maximum [Member]</t>
  </si>
  <si>
    <t>1.00%</t>
  </si>
  <si>
    <t>Debt Securities [Member] | Trust Preferred Securities [Member] | Impaired Securities that Maintained Credit Rating [Member]</t>
  </si>
  <si>
    <t>Number of issuing financial institutions | Financial_Institution</t>
  </si>
  <si>
    <t>7.20%</t>
  </si>
  <si>
    <t>2.40%</t>
  </si>
  <si>
    <t>Bond anticipation notices received</t>
  </si>
  <si>
    <t>Debt Securities [Member] | Obligations of State and Political Subdivisions [Member] | New Jersey Municipalities [Member]</t>
  </si>
  <si>
    <t>Debt Securities [Member] | Obligations of State and Political Subdivisions [Member] | External Credit Rating, Non Investment Grade [Member]</t>
  </si>
  <si>
    <t>6.20%</t>
  </si>
  <si>
    <t>2.10%</t>
  </si>
  <si>
    <t>Government guarantees</t>
  </si>
  <si>
    <t>97.00%</t>
  </si>
  <si>
    <t>11.40%</t>
  </si>
  <si>
    <t>3.80%</t>
  </si>
  <si>
    <t>10.50%</t>
  </si>
  <si>
    <t>3.60%</t>
  </si>
  <si>
    <t>Debt Securities [Member] | U.S. Agency Securities [Member] | Impaired Securities that Maintained Credit Rating [Member]</t>
  </si>
  <si>
    <t>Debt Securities [Member] | U.S. Agency Securities [Member] | Non-impaired Securities [Member]</t>
  </si>
  <si>
    <t>Impairment of Securities - Schedule of Temporary Impairment Losses, Investments (Detail) - USD ($) $ in Thousands</t>
  </si>
  <si>
    <t>Loans Receivable - Schedule of Loans Receivable (Detail) - USD ($) $ in Thousands</t>
  </si>
  <si>
    <t>Accounts, Notes, Loans and Financing Receivable [Line Items]</t>
  </si>
  <si>
    <t>Loans and Leases Receivable, Gross</t>
  </si>
  <si>
    <t>Total loans receivable, net of yield adjustments</t>
  </si>
  <si>
    <t>One-to-Four Family Residential [Member]</t>
  </si>
  <si>
    <t>Multi-family [Member]</t>
  </si>
  <si>
    <t>Nonresidential [Member]</t>
  </si>
  <si>
    <t>Commercial Mortgage [Member]</t>
  </si>
  <si>
    <t>Real Estate Mortgage [Member]</t>
  </si>
  <si>
    <t>Construction [Member]</t>
  </si>
  <si>
    <t>Commercial Business [Member]</t>
  </si>
  <si>
    <t>Home Equity Loans [Member]</t>
  </si>
  <si>
    <t>Home Equity Lines of Credit [Member]</t>
  </si>
  <si>
    <t>Consumer: Passbook or Certificate [Member]</t>
  </si>
  <si>
    <t>Consumer: Other Consumer Loans [Member]</t>
  </si>
  <si>
    <t>Consumer [Member]</t>
  </si>
  <si>
    <t>Loans Receivable - Additional Information (Detail)</t>
  </si>
  <si>
    <t>Jun. 30, 2015USD ($)Loan</t>
  </si>
  <si>
    <t>Loans And Leases Receivable Disclosure [Abstract]</t>
  </si>
  <si>
    <t>Loans and leases receivable, related parties</t>
  </si>
  <si>
    <t>Number of new loans | Loan</t>
  </si>
  <si>
    <t>Loans and leases receivable, related parties, additions</t>
  </si>
  <si>
    <t>Loan Quality and Allowance for Loan Losses - Allowance for Loan Losses and Loans Receivable (Detail) - USD ($) $ in Thousands</t>
  </si>
  <si>
    <t>Financing Receivable, Allowance for Credit Losses [Line Items]</t>
  </si>
  <si>
    <t>Allowance</t>
  </si>
  <si>
    <t>Total charge offs</t>
  </si>
  <si>
    <t>Total recoveries</t>
  </si>
  <si>
    <t>Unamortized yield adjustments including net premiums on purchased loans and net deferred loan costs and fees</t>
  </si>
  <si>
    <t>Loans receivable</t>
  </si>
  <si>
    <t>Allocated [Member]</t>
  </si>
  <si>
    <t>Provision (reversal) for Loan Losses</t>
  </si>
  <si>
    <t>Originated and Purchased Loans [Member]</t>
  </si>
  <si>
    <t>Allowance, Loans individually evaluated for impairment</t>
  </si>
  <si>
    <t>Allowance, Loans collectively evaluated for impairment</t>
  </si>
  <si>
    <t>Loans individually evaluated for impairment</t>
  </si>
  <si>
    <t>Loans collectively evaluated for impairment</t>
  </si>
  <si>
    <t>Loans Acquired at Fair Value [Member]</t>
  </si>
  <si>
    <t>Loans acquired with deteriorated credit quality</t>
  </si>
  <si>
    <t>Residential Mortgage [Member]</t>
  </si>
  <si>
    <t>Residential Mortgage [Member] | Allocated [Member]</t>
  </si>
  <si>
    <t>Residential Mortgage [Member] | Originated and Purchased Loans [Member]</t>
  </si>
  <si>
    <t>Residential Mortgage [Member] | Loans Acquired at Fair Value [Member]</t>
  </si>
  <si>
    <t>Commercial Mortgage [Member] | Allocated [Member]</t>
  </si>
  <si>
    <t>Commercial Mortgage [Member] | Originated and Purchased Loans [Member]</t>
  </si>
  <si>
    <t>Commercial Mortgage [Member] | Loans Acquired at Fair Value [Member]</t>
  </si>
  <si>
    <t>Construction [Member] | Allocated [Member]</t>
  </si>
  <si>
    <t>Construction [Member] | Originated and Purchased Loans [Member]</t>
  </si>
  <si>
    <t>Construction [Member] | Loans Acquired at Fair Value [Member]</t>
  </si>
  <si>
    <t>Commercial Business [Member] | Allocated [Member]</t>
  </si>
  <si>
    <t>Commercial Business [Member] | Originated and Purchased Loans [Member]</t>
  </si>
  <si>
    <t>Commercial Business [Member] | Loans Acquired at Fair Value [Member]</t>
  </si>
  <si>
    <t>Home Equity Loans [Member] | Allocated [Member]</t>
  </si>
  <si>
    <t>Home Equity Loans [Member] | Originated and Purchased Loans [Member]</t>
  </si>
  <si>
    <t>Home Equity Loans [Member] | Loans Acquired at Fair Value [Member]</t>
  </si>
  <si>
    <t>Home Equity Lines of Credit [Member] | Allocated [Member]</t>
  </si>
  <si>
    <t>Home Equity Lines of Credit [Member] | Originated and Purchased Loans [Member]</t>
  </si>
  <si>
    <t>Home Equity Lines of Credit [Member] | Loans Acquired at Fair Value [Member]</t>
  </si>
  <si>
    <t>Other Consumer [Member]</t>
  </si>
  <si>
    <t>Other Consumer [Member] | Allocated [Member]</t>
  </si>
  <si>
    <t>Other Consumer [Member] | Originated and Purchased Loans [Member]</t>
  </si>
  <si>
    <t>Other Consumer [Member] | Loans Acquired at Fair Value [Member]</t>
  </si>
  <si>
    <t>Loan Quality and Allowance for Loan Losses - Credit-Rating Classification of Loans Receivable (Detail) - USD ($) $ in Thousands</t>
  </si>
  <si>
    <t>Financing Receivable, Recorded Investment [Line Items]</t>
  </si>
  <si>
    <t>Originated and Purchased Loans [Member] | Non-Classified [Member]</t>
  </si>
  <si>
    <t>Originated and Purchased Loans [Member] | Special Mention [Member]</t>
  </si>
  <si>
    <t>Originated and Purchased Loans [Member] | Substandard [Member]</t>
  </si>
  <si>
    <t>Originated and Purchased Loans [Member] | Doubtful [Member]</t>
  </si>
  <si>
    <t>Originated and Purchased Loans [Member] | Total Classified Loans [Member]</t>
  </si>
  <si>
    <t>Originated and Purchased Loans [Member] | Residential Mortgage [Member]</t>
  </si>
  <si>
    <t>Originated and Purchased Loans [Member] | Residential Mortgage [Member] | Non-Classified [Member]</t>
  </si>
  <si>
    <t>Originated and Purchased Loans [Member] | Residential Mortgage [Member] | Special Mention [Member]</t>
  </si>
  <si>
    <t>Originated and Purchased Loans [Member] | Residential Mortgage [Member] | Substandard [Member]</t>
  </si>
  <si>
    <t>Originated and Purchased Loans [Member] | Residential Mortgage [Member] | Total Classified Loans [Member]</t>
  </si>
  <si>
    <t>Originated and Purchased Loans [Member] | Commercial Mortgage [Member]</t>
  </si>
  <si>
    <t>Originated and Purchased Loans [Member] | Commercial Mortgage [Member] | Non-Classified [Member]</t>
  </si>
  <si>
    <t>Originated and Purchased Loans [Member] | Commercial Mortgage [Member] | Special Mention [Member]</t>
  </si>
  <si>
    <t>Originated and Purchased Loans [Member] | Commercial Mortgage [Member] | Substandard [Member]</t>
  </si>
  <si>
    <t>Originated and Purchased Loans [Member] | Commercial Mortgage [Member] | Doubtful [Member]</t>
  </si>
  <si>
    <t>Originated and Purchased Loans [Member] | Commercial Mortgage [Member] | Total Classified Loans [Member]</t>
  </si>
  <si>
    <t>Originated and Purchased Loans [Member] | Construction [Member]</t>
  </si>
  <si>
    <t>Originated and Purchased Loans [Member] | Construction [Member] | Non-Classified [Member]</t>
  </si>
  <si>
    <t>Originated and Purchased Loans [Member] | Construction [Member] | Special Mention [Member]</t>
  </si>
  <si>
    <t>Originated and Purchased Loans [Member] | Construction [Member] | Total Classified Loans [Member]</t>
  </si>
  <si>
    <t>Originated and Purchased Loans [Member] | Commercial Business [Member]</t>
  </si>
  <si>
    <t>Originated and Purchased Loans [Member] | Commercial Business [Member] | Non-Classified [Member]</t>
  </si>
  <si>
    <t>Originated and Purchased Loans [Member] | Commercial Business [Member] | Special Mention [Member]</t>
  </si>
  <si>
    <t>Originated and Purchased Loans [Member] | Commercial Business [Member] | Substandard [Member]</t>
  </si>
  <si>
    <t>Originated and Purchased Loans [Member] | Commercial Business [Member] | Total Classified Loans [Member]</t>
  </si>
  <si>
    <t>Originated and Purchased Loans [Member] | Home Equity Loans [Member]</t>
  </si>
  <si>
    <t>Originated and Purchased Loans [Member] | Home Equity Loans [Member] | Non-Classified [Member]</t>
  </si>
  <si>
    <t>Originated and Purchased Loans [Member] | Home Equity Loans [Member] | Special Mention [Member]</t>
  </si>
  <si>
    <t>Originated and Purchased Loans [Member] | Home Equity Loans [Member] | Substandard [Member]</t>
  </si>
  <si>
    <t>Originated and Purchased Loans [Member] | Home Equity Loans [Member] | Total Classified Loans [Member]</t>
  </si>
  <si>
    <t>Originated and Purchased Loans [Member] | Home Equity Lines of Credit [Member]</t>
  </si>
  <si>
    <t>Originated and Purchased Loans [Member] | Home Equity Lines of Credit [Member] | Non-Classified [Member]</t>
  </si>
  <si>
    <t>Originated and Purchased Loans [Member] | Home Equity Lines of Credit [Member] | Special Mention [Member]</t>
  </si>
  <si>
    <t>Originated and Purchased Loans [Member] | Home Equity Lines of Credit [Member] | Substandard [Member]</t>
  </si>
  <si>
    <t>Originated and Purchased Loans [Member] | Home Equity Lines of Credit [Member] | Total Classified Loans [Member]</t>
  </si>
  <si>
    <t>Originated and Purchased Loans [Member] | Other Consumer [Member]</t>
  </si>
  <si>
    <t>Originated and Purchased Loans [Member] | Other Consumer [Member] | Non-Classified [Member]</t>
  </si>
  <si>
    <t>Originated and Purchased Loans [Member] | Other Consumer [Member] | Special Mention [Member]</t>
  </si>
  <si>
    <t>Originated and Purchased Loans [Member] | Other Consumer [Member] | Substandard [Member]</t>
  </si>
  <si>
    <t>Originated and Purchased Loans [Member] | Other Consumer [Member] | Total Classified Loans [Member]</t>
  </si>
  <si>
    <t>Loans Acquired at Fair Value [Member] | Non-Classified [Member]</t>
  </si>
  <si>
    <t>Loans Acquired at Fair Value [Member] | Special Mention [Member]</t>
  </si>
  <si>
    <t>Loans Acquired at Fair Value [Member] | Substandard [Member]</t>
  </si>
  <si>
    <t>Loans Acquired at Fair Value [Member] | Doubtful [Member]</t>
  </si>
  <si>
    <t>Loans Acquired at Fair Value [Member] | Total Classified Loans [Member]</t>
  </si>
  <si>
    <t>Loans Acquired at Fair Value [Member] | Residential Mortgage [Member]</t>
  </si>
  <si>
    <t>Loans Acquired at Fair Value [Member] | Residential Mortgage [Member] | Non-Classified [Member]</t>
  </si>
  <si>
    <t>Loans Acquired at Fair Value [Member] | Residential Mortgage [Member] | Special Mention [Member]</t>
  </si>
  <si>
    <t>Loans Acquired at Fair Value [Member] | Residential Mortgage [Member] | Substandard [Member]</t>
  </si>
  <si>
    <t>Loans Acquired at Fair Value [Member] | Residential Mortgage [Member] | Total Classified Loans [Member]</t>
  </si>
  <si>
    <t>Loans Acquired at Fair Value [Member] | Commercial Mortgage [Member]</t>
  </si>
  <si>
    <t>Loans Acquired at Fair Value [Member] | Commercial Mortgage [Member] | Non-Classified [Member]</t>
  </si>
  <si>
    <t>Loans Acquired at Fair Value [Member] | Commercial Mortgage [Member] | Special Mention [Member]</t>
  </si>
  <si>
    <t>Loans Acquired at Fair Value [Member] | Commercial Mortgage [Member] | Substandard [Member]</t>
  </si>
  <si>
    <t>Loans Acquired at Fair Value [Member] | Commercial Mortgage [Member] | Total Classified Loans [Member]</t>
  </si>
  <si>
    <t>Loans Acquired at Fair Value [Member] | Construction [Member]</t>
  </si>
  <si>
    <t>Loans Acquired at Fair Value [Member] | Construction [Member] | Special Mention [Member]</t>
  </si>
  <si>
    <t>Loans Acquired at Fair Value [Member] | Construction [Member] | Substandard [Member]</t>
  </si>
  <si>
    <t>Loans Acquired at Fair Value [Member] | Construction [Member] | Total Classified Loans [Member]</t>
  </si>
  <si>
    <t>Loans Acquired at Fair Value [Member] | Commercial Business [Member]</t>
  </si>
  <si>
    <t>Loans Acquired at Fair Value [Member] | Commercial Business [Member] | Non-Classified [Member]</t>
  </si>
  <si>
    <t>Loans Acquired at Fair Value [Member] | Commercial Business [Member] | Special Mention [Member]</t>
  </si>
  <si>
    <t>Loans Acquired at Fair Value [Member] | Commercial Business [Member] | Substandard [Member]</t>
  </si>
  <si>
    <t>Loans Acquired at Fair Value [Member] | Commercial Business [Member] | Doubtful [Member]</t>
  </si>
  <si>
    <t>Loans Acquired at Fair Value [Member] | Commercial Business [Member] | Total Classified Loans [Member]</t>
  </si>
  <si>
    <t>Loans Acquired at Fair Value [Member] | Home Equity Loans [Member]</t>
  </si>
  <si>
    <t>Loans Acquired at Fair Value [Member] | Home Equity Loans [Member] | Non-Classified [Member]</t>
  </si>
  <si>
    <t>Loans Acquired at Fair Value [Member] | Home Equity Loans [Member] | Special Mention [Member]</t>
  </si>
  <si>
    <t>Loans Acquired at Fair Value [Member] | Home Equity Loans [Member] | Substandard [Member]</t>
  </si>
  <si>
    <t>Loans Acquired at Fair Value [Member] | Home Equity Loans [Member] | Total Classified Loans [Member]</t>
  </si>
  <si>
    <t>Loans Acquired at Fair Value [Member] | Home Equity Lines of Credit [Member]</t>
  </si>
  <si>
    <t>Loans Acquired at Fair Value [Member] | Home Equity Lines of Credit [Member] | Non-Classified [Member]</t>
  </si>
  <si>
    <t>Loans Acquired at Fair Value [Member] | Home Equity Lines of Credit [Member] | Special Mention [Member]</t>
  </si>
  <si>
    <t>Loans Acquired at Fair Value [Member] | Home Equity Lines of Credit [Member] | Substandard [Member]</t>
  </si>
  <si>
    <t>Loans Acquired at Fair Value [Member] | Home Equity Lines of Credit [Member] | Total Classified Loans [Member]</t>
  </si>
  <si>
    <t>Loans Acquired at Fair Value [Member] | Other Consumer [Member]</t>
  </si>
  <si>
    <t>Loans Acquired at Fair Value [Member] | Other Consumer [Member] | Non-Classified [Member]</t>
  </si>
  <si>
    <t>Loans Acquired at Fair Value [Member] | Other Consumer [Member] | Special Mention [Member]</t>
  </si>
  <si>
    <t>Loans Acquired at Fair Value [Member] | Other Consumer [Member] | Substandard [Member]</t>
  </si>
  <si>
    <t>Loans Acquired at Fair Value [Member] | Other Consumer [Member] | Total Classified Loans [Member]</t>
  </si>
  <si>
    <t>Loan Quality and Allowance for Loan Losses - Contractual Payment Status of Loans Receivable (Detail) - USD ($) $ in Thousands</t>
  </si>
  <si>
    <t>Financing Receivable, Recorded Investment, Past Due [Line Items]</t>
  </si>
  <si>
    <t>Current</t>
  </si>
  <si>
    <t>Past due: 30-59 days</t>
  </si>
  <si>
    <t>Past due: 60-89 days</t>
  </si>
  <si>
    <t>Past due: 90+ days</t>
  </si>
  <si>
    <t>Total past due</t>
  </si>
  <si>
    <t>Loan Quality and Allowance for Loan Losses - Performance Status of Loans Receivable (Detail) - USD ($) $ in Thousands</t>
  </si>
  <si>
    <t>Originated and Purchased Loans [Member] | Performing Financing Receivable [Member]</t>
  </si>
  <si>
    <t>Originated and Purchased Loans [Member] | Nonperforming Financing Receivable [Member]</t>
  </si>
  <si>
    <t>90+ days past due accruing</t>
  </si>
  <si>
    <t>Nonaccrual</t>
  </si>
  <si>
    <t>Total nonperforming</t>
  </si>
  <si>
    <t>Originated and Purchased Loans [Member] | Residential Mortgage [Member] | Performing Financing Receivable [Member]</t>
  </si>
  <si>
    <t>Originated and Purchased Loans [Member] | Residential Mortgage [Member] | Nonperforming Financing Receivable [Member]</t>
  </si>
  <si>
    <t>Originated and Purchased Loans [Member] | Commercial Mortgage [Member] | Performing Financing Receivable [Member]</t>
  </si>
  <si>
    <t>Originated and Purchased Loans [Member] | Commercial Mortgage [Member] | Nonperforming Financing Receivable [Member]</t>
  </si>
  <si>
    <t>Originated and Purchased Loans [Member] | Construction [Member] | Performing Financing Receivable [Member]</t>
  </si>
  <si>
    <t>Originated and Purchased Loans [Member] | Commercial Business [Member] | Performing Financing Receivable [Member]</t>
  </si>
  <si>
    <t>Originated and Purchased Loans [Member] | Commercial Business [Member] | Nonperforming Financing Receivable [Member]</t>
  </si>
  <si>
    <t>Originated and Purchased Loans [Member] | Home Equity Loans [Member] | Performing Financing Receivable [Member]</t>
  </si>
  <si>
    <t>Originated and Purchased Loans [Member] | Home Equity Loans [Member] | Nonperforming Financing Receivable [Member]</t>
  </si>
  <si>
    <t>Originated and Purchased Loans [Member] | Home Equity Lines of Credit [Member] | Performing Financing Receivable [Member]</t>
  </si>
  <si>
    <t>Originated and Purchased Loans [Member] | Home Equity Lines of Credit [Member] | Nonperforming Financing Receivable [Member]</t>
  </si>
  <si>
    <t>Originated and Purchased Loans [Member] | Other Consumer [Member] | Performing Financing Receivable [Member]</t>
  </si>
  <si>
    <t>Originated and Purchased Loans [Member] | Other Consumer [Member] | Nonperforming Financing Receivable [Member]</t>
  </si>
  <si>
    <t>Loans Acquired at Fair Value [Member] | Performing Financing Receivable [Member]</t>
  </si>
  <si>
    <t>Loans Acquired at Fair Value [Member] | Nonperforming Financing Receivable [Member]</t>
  </si>
  <si>
    <t>Loans Acquired at Fair Value [Member] | Residential Mortgage [Member] | Performing Financing Receivable [Member]</t>
  </si>
  <si>
    <t>Loans Acquired at Fair Value [Member] | Residential Mortgage [Member] | Nonperforming Financing Receivable [Member]</t>
  </si>
  <si>
    <t>Loans Acquired at Fair Value [Member] | Commercial Mortgage [Member] | Performing Financing Receivable [Member]</t>
  </si>
  <si>
    <t>Loans Acquired at Fair Value [Member] | Commercial Mortgage [Member] | Nonperforming Financing Receivable [Member]</t>
  </si>
  <si>
    <t>Loans Acquired at Fair Value [Member] | Construction [Member] | Performing Financing Receivable [Member]</t>
  </si>
  <si>
    <t>Loans Acquired at Fair Value [Member] | Construction [Member] | Nonperforming Financing Receivable [Member]</t>
  </si>
  <si>
    <t>Loans Acquired at Fair Value [Member] | Commercial Business [Member] | Performing Financing Receivable [Member]</t>
  </si>
  <si>
    <t>Loans Acquired at Fair Value [Member] | Commercial Business [Member] | Nonperforming Financing Receivable [Member]</t>
  </si>
  <si>
    <t>Loans Acquired at Fair Value [Member] | Home Equity Loans [Member] | Performing Financing Receivable [Member]</t>
  </si>
  <si>
    <t>Loans Acquired at Fair Value [Member] | Home Equity Loans [Member] | Nonperforming Financing Receivable [Member]</t>
  </si>
  <si>
    <t>Loans Acquired at Fair Value [Member] | Home Equity Lines of Credit [Member] | Performing Financing Receivable [Member]</t>
  </si>
  <si>
    <t>Loans Acquired at Fair Value [Member] | Home Equity Lines of Credit [Member] | Nonperforming Financing Receivable [Member]</t>
  </si>
  <si>
    <t>Loans Acquired at Fair Value [Member] | Other Consumer [Member] | Performing Financing Receivable [Member]</t>
  </si>
  <si>
    <t>Loans Acquired at Fair Value [Member] | Other Consumer [Member] | Nonperforming Financing Receivable [Member]</t>
  </si>
  <si>
    <t>Loan Quality and Allowance for Loan Losses - Impairment Status of Loans Receivable (Detail) - USD ($) $ in Thousands</t>
  </si>
  <si>
    <t>Unpaid principal balance of impaired loans</t>
  </si>
  <si>
    <t>Average balance of impaired loans</t>
  </si>
  <si>
    <t>Interest earned on impaired loans</t>
  </si>
  <si>
    <t>Non-impaired loans</t>
  </si>
  <si>
    <t>Impaired loans with no allowance for impairment</t>
  </si>
  <si>
    <t>Recorded investment</t>
  </si>
  <si>
    <t>Allowance for impairment</t>
  </si>
  <si>
    <t>Balance of impaired loans net of allowance for impairment</t>
  </si>
  <si>
    <t>Total impaired loans, excluding allowance for impairment:</t>
  </si>
  <si>
    <t>Loan Quality and Allowance for Loan Losses - Troubled Debt Restructurings of Loans Receivable (Detail) $ in Thousands</t>
  </si>
  <si>
    <t>Jun. 30, 2013USD ($)Loan</t>
  </si>
  <si>
    <t>Financing Receivable, Modifications [Line Items]</t>
  </si>
  <si>
    <t>Number of loans | Loan</t>
  </si>
  <si>
    <t>Pre-modification outstanding recorded investment</t>
  </si>
  <si>
    <t>Post-modification outstanding recorded investment</t>
  </si>
  <si>
    <t>Charge offs against the allowance for loan loss for impairment recognized at modification</t>
  </si>
  <si>
    <t>Outstanding recorded investment</t>
  </si>
  <si>
    <t>Loan Quality and Allowance for Loan Losses - Additional Information (Detail) - USD ($) $ in Thousands</t>
  </si>
  <si>
    <t>Financing receivable, allowance for credit losses, individually evaluated for impairment</t>
  </si>
  <si>
    <t>Nonperforming Financing Receivable [Member] | Loans Acquired at Fair Value [Member]</t>
  </si>
  <si>
    <t>Financing receivable, recorded investment, nonaccrual status</t>
  </si>
  <si>
    <t>Uncertain Cash Flow [Member] | Loans Acquired at Fair Value [Member]</t>
  </si>
  <si>
    <t>Loan Quality and Allowance for Loan Losses - Impaired Loans Acquired Accretable Yield Change (Detail) - USD ($) $ in Thousands</t>
  </si>
  <si>
    <t>Beginning balance</t>
  </si>
  <si>
    <t>Accretion to interest income</t>
  </si>
  <si>
    <t>Disposals</t>
  </si>
  <si>
    <t>Reclassifications from nonaccretable difference</t>
  </si>
  <si>
    <t>Ending balance</t>
  </si>
  <si>
    <t>Premises and Equipment - Property, Plant and Equipment (Detail) - USD ($) $ in Thousands</t>
  </si>
  <si>
    <t>Property, Plant and Equipment, Gross</t>
  </si>
  <si>
    <t>Less accumulated depreciation and amortization</t>
  </si>
  <si>
    <t>Total premises and equipment</t>
  </si>
  <si>
    <t>Land [Member]</t>
  </si>
  <si>
    <t>Buildings and Improvements [Member]</t>
  </si>
  <si>
    <t>Furnishings and Equipment [Member]</t>
  </si>
  <si>
    <t>Construction in Progress [Member]</t>
  </si>
  <si>
    <t>Premises and Equipment - Additional Information (Detail) - USD ($) $ in Thousands</t>
  </si>
  <si>
    <t>Land Held For Future Branch Expansion [Member]</t>
  </si>
  <si>
    <t>Interest Receivable - Interest Receivable (Detail) - USD ($) $ in Thousands</t>
  </si>
  <si>
    <t>Financing Receivable, Impaired [Line Items]</t>
  </si>
  <si>
    <t>Loans [Member]</t>
  </si>
  <si>
    <t>Goodwill and Other Intangible Assets - Schedule of Intangible Assets and Goodwill (Detail) - USD ($)</t>
  </si>
  <si>
    <t>Core Deposit Intangibles, Balance</t>
  </si>
  <si>
    <t>Amortization</t>
  </si>
  <si>
    <t>Goodwill and Other Intangible Assets - Scheduled Amortization of Core Deposit Intangibles (Detail) - Core Deposits [Member] $ in Thousands</t>
  </si>
  <si>
    <t>Jun. 30, 2015USD ($)</t>
  </si>
  <si>
    <t>Goodwill [Line Items]</t>
  </si>
  <si>
    <t>Thereafter</t>
  </si>
  <si>
    <t>Deposits - Schedule of Deposits (Detail) - USD ($) $ in Thousands</t>
  </si>
  <si>
    <t>Deposits [Abstract]</t>
  </si>
  <si>
    <t>Non-interest bearing demand: Amount</t>
  </si>
  <si>
    <t>Interest-bearing demand: Amount</t>
  </si>
  <si>
    <t>Savings and club: Amount</t>
  </si>
  <si>
    <t>Certificates of deposit: Amount</t>
  </si>
  <si>
    <t>Non-interest-bearing demand, Weighted Average Interest Rate</t>
  </si>
  <si>
    <t>0.00%</t>
  </si>
  <si>
    <t>Interest-bearing demand, Weighted Average Interest Rate</t>
  </si>
  <si>
    <t>0.25%</t>
  </si>
  <si>
    <t>0.24%</t>
  </si>
  <si>
    <t>Savings and club, Weighted Average Interest Rate</t>
  </si>
  <si>
    <t>0.16%</t>
  </si>
  <si>
    <t>Certificates of deposit, Weighted Average Interest Rate</t>
  </si>
  <si>
    <t>1.17%</t>
  </si>
  <si>
    <t>1.09%</t>
  </si>
  <si>
    <t>Total deposits, Weighted Average Interest Rate</t>
  </si>
  <si>
    <t>0.58%</t>
  </si>
  <si>
    <t>0.56%</t>
  </si>
  <si>
    <t>Deposits - Schedule of Deposits (Parenthetical) (Detail) - USD ($) $ in Millions</t>
  </si>
  <si>
    <t>Deposits, Brokered Deposits</t>
  </si>
  <si>
    <t>Weighted Average Rate Domestic Deposit, Brokered, excluding cost of interest rate derivatives used to hedge interest expense</t>
  </si>
  <si>
    <t>0.18%</t>
  </si>
  <si>
    <t>0.15%</t>
  </si>
  <si>
    <t>Brokered certificates of deposit</t>
  </si>
  <si>
    <t>Brokered certificates of deposits, weighted average interest rate</t>
  </si>
  <si>
    <t>3.49%</t>
  </si>
  <si>
    <t>Deposits - Additional Information (Detail) - USD ($) $ in Millions</t>
  </si>
  <si>
    <t>Time Deposits, $100,000 or More</t>
  </si>
  <si>
    <t>Deposits - Certificates of Deposit By Maturity (Detail) - USD ($) $ in Thousands</t>
  </si>
  <si>
    <t>One year or less</t>
  </si>
  <si>
    <t>After one year to two years</t>
  </si>
  <si>
    <t>After two years to three years</t>
  </si>
  <si>
    <t>After three years to four years</t>
  </si>
  <si>
    <t>After four years to five years</t>
  </si>
  <si>
    <t>After five years</t>
  </si>
  <si>
    <t>Total certificates of deposit</t>
  </si>
  <si>
    <t>Deposits - Interest Expense (Detail) - USD ($) $ in Thousands</t>
  </si>
  <si>
    <t>Deposits [Line Items]</t>
  </si>
  <si>
    <t>Interest Expense on Deposits</t>
  </si>
  <si>
    <t>Demand [Member]</t>
  </si>
  <si>
    <t>Savings and club [Member]</t>
  </si>
  <si>
    <t>Certificates of deposit [Member]</t>
  </si>
  <si>
    <t>Borrowings - Schedule of Fixed Rate Advances from FHLB (Detail) - USD ($) $ in Thousands</t>
  </si>
  <si>
    <t>Federal Home Loan Bank, Advances, Maturities Summary, Due in Next Twelve Months</t>
  </si>
  <si>
    <t>Federal Home Loan Bank, Advances, Maturities Summary, Due in Year Two</t>
  </si>
  <si>
    <t>Federal Home Loan Bank, Advances, Maturities Summary, Due in Year Three</t>
  </si>
  <si>
    <t>Federal Home Loan Bank, Advances, Maturities Summary, Due in Year Four</t>
  </si>
  <si>
    <t>Federal Home Loan Bank, Advances, Maturities Summary, Due in Year Seven</t>
  </si>
  <si>
    <t>Federal Home Loan Bank, Advances, Maturities Summary, Due in Year Nine</t>
  </si>
  <si>
    <t>Federal Home Loan Bank, Advances, Total</t>
  </si>
  <si>
    <t>Federal Home Loan Bank, Advances, Fair Value Adjustments</t>
  </si>
  <si>
    <t>Total Federal Home Loan Bank, Advances, After Fair Value Adjustments</t>
  </si>
  <si>
    <t>Federal Home Loan Bank, Advances, Maturities Summary, Average Interest Rate of Amounts Due within One Year of Balance Sheet Date</t>
  </si>
  <si>
    <t>0.38%</t>
  </si>
  <si>
    <t>Federal Home Loan Bank, Advances, Maturities Summary, Average Interest Rate, One to Two Years from Balance Sheet Date</t>
  </si>
  <si>
    <t>0.41%</t>
  </si>
  <si>
    <t>Federal Home Loan Bank, Advances, Maturities Summary, Average Interest Rate, Two to Three Years from Balance Sheet Date</t>
  </si>
  <si>
    <t>1.05%</t>
  </si>
  <si>
    <t>Federal Home Loan Bank, Advances, Maturities Summary, Average Interest Rate, Three to Four Years from Balance Sheet Date</t>
  </si>
  <si>
    <t>1.18%</t>
  </si>
  <si>
    <t>Federal Home Loan Bank, Advances, Maturities Summary, Average Interest Rate, Six to Seven Years from Balance Sheet Date</t>
  </si>
  <si>
    <t>4.94%</t>
  </si>
  <si>
    <t>Federal Home Loan Bank, Advances, Maturities Summary, Average Interest Rate, Eight to Nine Years From Balance Sheet Date</t>
  </si>
  <si>
    <t>3.04%</t>
  </si>
  <si>
    <t>Federal Home Loan Bank, Advances, General Debt Obligations, Disclosures, Weighted Average Interest Rate</t>
  </si>
  <si>
    <t>1.13%</t>
  </si>
  <si>
    <t>1.21%</t>
  </si>
  <si>
    <t>Borrowings - Additional Information (Detail) - USD ($) $ in Thousands</t>
  </si>
  <si>
    <t>Debt Instrument [Line Items]</t>
  </si>
  <si>
    <t>Federal Home Loan Bank, advances, maturities summary, due from after one year of balance sheet date</t>
  </si>
  <si>
    <t>Federal Home Loan Bank, advances, callable summary, due within one year of balance sheet date</t>
  </si>
  <si>
    <t>Other borrowings, sweep accounts</t>
  </si>
  <si>
    <t>Federal Home Loan Bank, advances, general debt obligations, disclosures, collateral pledged</t>
  </si>
  <si>
    <t>Investment in Federal Home Loan Bank Stock [Member]</t>
  </si>
  <si>
    <t>Derivative Instruments and Hedging Activities - Additional Information (Detail)</t>
  </si>
  <si>
    <t>Jun. 30, 2015USD ($)InstrumentsDerivative</t>
  </si>
  <si>
    <t>Jun. 30, 2014USD ($)Derivative</t>
  </si>
  <si>
    <t>Derivative [Line Items]</t>
  </si>
  <si>
    <t>Estimated net fair value of derivatives</t>
  </si>
  <si>
    <t>Asset position</t>
  </si>
  <si>
    <t>Liability position</t>
  </si>
  <si>
    <t>Counter Party [Member]</t>
  </si>
  <si>
    <t>Derivative asset, collateral, Obligation to return cash, offset</t>
  </si>
  <si>
    <t>Other Assets [Member]</t>
  </si>
  <si>
    <t>Number of interest rate derivative instruments held | Derivative</t>
  </si>
  <si>
    <t>Other Liabilities [Member]</t>
  </si>
  <si>
    <t>Interest Rate Swaps [Member]</t>
  </si>
  <si>
    <t>Number of interest rate derivative instruments held | Instruments</t>
  </si>
  <si>
    <t>Interest Rate Swaps [Member] | Other Liabilities [Member]</t>
  </si>
  <si>
    <t>Interest Rate Caps [Member]</t>
  </si>
  <si>
    <t>Interest Rate Caps [Member] | Other Liabilities [Member]</t>
  </si>
  <si>
    <t>Derivative Instruments and Hedging Activities - Schedule of Interest Rate Derivatives (Detail) - USD ($)</t>
  </si>
  <si>
    <t>Amount of Gain (Loss) Recognized in OCI on Derivatives, net of Tax (Effective Portion)</t>
  </si>
  <si>
    <t>Notional/Contract Amount</t>
  </si>
  <si>
    <t>Interest Rate Swaps [Member] | Effective July 1, 2013 [Member]</t>
  </si>
  <si>
    <t>Expiration Date</t>
  </si>
  <si>
    <t>Jul. 1,
		2018</t>
  </si>
  <si>
    <t>Interest Rate Swaps [Member] | Effective August 19, 2013 [Member]</t>
  </si>
  <si>
    <t>Aug. 20,
		2018</t>
  </si>
  <si>
    <t>Interest Rate Swaps [Member] | Effective October 9, 2013 [Member]</t>
  </si>
  <si>
    <t>Oct. 9,
		2018</t>
  </si>
  <si>
    <t>Interest Rate Swaps [Member] | Effective March 28, 2014 [Member]</t>
  </si>
  <si>
    <t>Mar. 28,
		2019</t>
  </si>
  <si>
    <t>Interest Rate Swaps [Member] | Effective June 5, 2015 [Member]</t>
  </si>
  <si>
    <t>Jun. 5,
		2020</t>
  </si>
  <si>
    <t>Interest Rate Swaps [Member] | Effective July 28, 2015 [Member]</t>
  </si>
  <si>
    <t>Jul. 28,
		2020</t>
  </si>
  <si>
    <t>Interest Rate Swaps [Member] | Effective September 28, 2015 [Member]</t>
  </si>
  <si>
    <t>Sep. 28,
		2020</t>
  </si>
  <si>
    <t>Interest Rate Swaps [Member] | Effective December 28, 2015 [Member]</t>
  </si>
  <si>
    <t>Dec. 28,
		2020</t>
  </si>
  <si>
    <t>Interest Rate Swaps [Member] | Other Liabilities [Member] | Effective July 1, 2013 [Member]</t>
  </si>
  <si>
    <t>Interest Rate Swaps [Member] | Other Liabilities [Member] | Effective August 19, 2013 [Member]</t>
  </si>
  <si>
    <t>Interest Rate Swaps [Member] | Other Liabilities [Member] | Effective October 9, 2013 [Member]</t>
  </si>
  <si>
    <t>Interest Rate Swaps [Member] | Other Liabilities [Member] | Effective March 28, 2014 [Member]</t>
  </si>
  <si>
    <t>Interest Rate Swaps [Member] | Other Liabilities [Member] | Effective June 5, 2015 [Member]</t>
  </si>
  <si>
    <t>Interest Rate Swaps [Member] | Other Liabilities [Member] | Effective July 28, 2015 [Member]</t>
  </si>
  <si>
    <t>Interest Rate Swaps [Member] | Other Liabilities [Member] | Effective September 28, 2015 [Member]</t>
  </si>
  <si>
    <t>Interest Rate Swaps [Member] | Other Liabilities [Member] | Effective December 28, 2015 [Member]</t>
  </si>
  <si>
    <t>Interest Rate Caps [Member] | Effective July 1, 2013 [Member]</t>
  </si>
  <si>
    <t>Interest Rate Caps [Member] | Effective June 5, 2013 [Member]</t>
  </si>
  <si>
    <t>Jun. 5,
		2018</t>
  </si>
  <si>
    <t>Interest Rate Caps [Member] | Other Liabilities [Member] | Effective July 1, 2013 [Member]</t>
  </si>
  <si>
    <t>Interest Rate Caps [Member] | Other Liabilities [Member] | Effective June 5, 2013 [Member]</t>
  </si>
  <si>
    <t>Benefit Plans - Additional Information (Detail)</t>
  </si>
  <si>
    <t>May. 18, 2015</t>
  </si>
  <si>
    <t>Jun. 30, 2016USD ($)</t>
  </si>
  <si>
    <t>Jun. 30, 2015USD ($)$ / sharesshares</t>
  </si>
  <si>
    <t>Jun. 30, 2014USD ($)$ / sharesshares</t>
  </si>
  <si>
    <t>Jun. 30, 2013USD ($)shares</t>
  </si>
  <si>
    <t>Defined Benefit Plans And Other Postretirement Benefit Plans Table Text Block [Line Items]</t>
  </si>
  <si>
    <t>Exchange ratio for shares converted into new common stock</t>
  </si>
  <si>
    <t>Unearned Employee Stock Ownership Plan shares | shares</t>
  </si>
  <si>
    <t>ESOP Shares Released on a Monthly Basis | shares</t>
  </si>
  <si>
    <t>ESOP Compensation Expense</t>
  </si>
  <si>
    <t>ESOP Liability</t>
  </si>
  <si>
    <t>Maximum Annual Contribution Per Employee</t>
  </si>
  <si>
    <t>20.00%</t>
  </si>
  <si>
    <t>Employer Matching Contribution</t>
  </si>
  <si>
    <t>Defined Contribution Plan, Cost Recognized</t>
  </si>
  <si>
    <t>Share-based Payment Award, Options, Grants in Period | shares</t>
  </si>
  <si>
    <t>Share-based Payment Award, Options, Grants in Period, Weighted Average Grant Date Fair Value | $ / shares</t>
  </si>
  <si>
    <t>Share-based Payment Award, Equity Instruments Other than Options, Grants in Period | shares</t>
  </si>
  <si>
    <t>Vested options exercised | shares</t>
  </si>
  <si>
    <t>Vested options, aggregate intrinsic value</t>
  </si>
  <si>
    <t>Treasury stock reissued for stock option exercises (in shares) | shares</t>
  </si>
  <si>
    <t>Treasury stock, average cost per share | $ / shares</t>
  </si>
  <si>
    <t>Net cash proceeds resulted in stockholders' equity</t>
  </si>
  <si>
    <t>Treasury stock, shares | shares</t>
  </si>
  <si>
    <t>Cash proceeds from stock options</t>
  </si>
  <si>
    <t>Income tax benefit</t>
  </si>
  <si>
    <t>Share-based Compensation Arrangement by Share-based Payment Award, Options, Nonvested, Number of Shares | shares</t>
  </si>
  <si>
    <t>Employee Service Share-based Compensation, Nonvested Awards, Compensation Cost Not yet Recognized</t>
  </si>
  <si>
    <t>Employee Service Share-based Compensation, Nonvested Awards, Compensation Cost Not yet Recognized, Period for Recognition</t>
  </si>
  <si>
    <t>3 years 10 months 2 days</t>
  </si>
  <si>
    <t>Share-based Payment Award, Equity Instruments Other than Options, Nonvested, Number | shares</t>
  </si>
  <si>
    <t>Employee Stock Option [Member]</t>
  </si>
  <si>
    <t>Share-based Payment Award, Number of Shares Authorized | shares</t>
  </si>
  <si>
    <t>Share-based Payment Award, Number of Shares Available for Grant | shares</t>
  </si>
  <si>
    <t>Share-based Payment Award, Award Vesting Period</t>
  </si>
  <si>
    <t>5 years</t>
  </si>
  <si>
    <t>Share-based Compensation Arrangement by Share-based Payment Award, Expiration Period</t>
  </si>
  <si>
    <t>Share-based Compensation Expense</t>
  </si>
  <si>
    <t>Tax Benefit from Compensation Expense</t>
  </si>
  <si>
    <t>Restricted Stock [Member]</t>
  </si>
  <si>
    <t>Share-based Payment Award, requisite service period</t>
  </si>
  <si>
    <t>3 years 5 months 1 day</t>
  </si>
  <si>
    <t>Share-based Payment Award, Equity Instruments Other than Options, Vested in Period, Total Fair Value</t>
  </si>
  <si>
    <t>Stock Compensation Plan [Member]</t>
  </si>
  <si>
    <t>Remaining Stock Option Plan [Member]</t>
  </si>
  <si>
    <t>Additional shares issued | shares</t>
  </si>
  <si>
    <t>Multiemployer Plans, Postretirement Benefit [Member]</t>
  </si>
  <si>
    <t>Multiemployer Plan Number</t>
  </si>
  <si>
    <t>Defined Benefit Plan, Funded Percentage</t>
  </si>
  <si>
    <t>108.85%</t>
  </si>
  <si>
    <t>101.13%</t>
  </si>
  <si>
    <t>Multiemployer Plans, Plan Contributions</t>
  </si>
  <si>
    <t>Multiemployer Plans, Plan Expenses</t>
  </si>
  <si>
    <t>Multiemployer Plans, Postretirement Benefit [Member] | Maximum [Member]</t>
  </si>
  <si>
    <t>Percent of Total Plan Contributions</t>
  </si>
  <si>
    <t>5.00%</t>
  </si>
  <si>
    <t>Defined Benefit Plan Net Periodic Benefit Cost</t>
  </si>
  <si>
    <t>Defined benefit plan, future amortization of gain (loss)</t>
  </si>
  <si>
    <t>Defined Benefit Plan, Benefits Paid</t>
  </si>
  <si>
    <t>Defined Benefit Plan, Contributions by Employer</t>
  </si>
  <si>
    <t>Defined benefit plan, expected future benefit payments, next twelve months</t>
  </si>
  <si>
    <t>Defined Benefit Plan, Accumulated Other Comprehensive Income Net (Losses) Gains, after Tax</t>
  </si>
  <si>
    <t>Long term rate of return on plan assets</t>
  </si>
  <si>
    <t>7.00%</t>
  </si>
  <si>
    <t>Atlas Bank Retirement Income Plan ("ABRIP") [Member] | Fixed Income Securities [Member]</t>
  </si>
  <si>
    <t>Long-term inflation rate</t>
  </si>
  <si>
    <t>Atlas Bank Retirement Income Plan ("ABRIP") [Member] | Scenario, Forecast [Member]</t>
  </si>
  <si>
    <t>Defined Benefit Plan Expected Future Contribution Next Twelve Months</t>
  </si>
  <si>
    <t>Atlas Bank Retirement Income Plan ("ABRIP") [Member] | Maximum [Member]</t>
  </si>
  <si>
    <t>11.00%</t>
  </si>
  <si>
    <t>Atlas Bank Retirement Income Plan ("ABRIP") [Member] | Maximum [Member] | Equity Securities [Member]</t>
  </si>
  <si>
    <t>Atlas Bank Retirement Income Plan ("ABRIP") [Member] | Maximum [Member] | Fixed Income Securities [Member]</t>
  </si>
  <si>
    <t>6.00%</t>
  </si>
  <si>
    <t>Atlas Bank Retirement Income Plan ("ABRIP") [Member] | Minimum [Member]</t>
  </si>
  <si>
    <t>Atlas Bank Retirement Income Plan ("ABRIP") [Member] | Minimum [Member] | Equity Securities [Member]</t>
  </si>
  <si>
    <t>Atlas Bank Retirement Income Plan ("ABRIP") [Member] | Minimum [Member] | Fixed Income Securities [Member]</t>
  </si>
  <si>
    <t>2.00%</t>
  </si>
  <si>
    <t>Defined Benefit Plan, Accumulated Other Comprehensive Income Net Prior Service Cost (Credit), after Tax</t>
  </si>
  <si>
    <t>Defined Benefit Plan, Future Amortization of Prior Service Cost (Credit)</t>
  </si>
  <si>
    <t>First Step Conversion and Stock Offering [Member]</t>
  </si>
  <si>
    <t>Employer Loan to ESOP</t>
  </si>
  <si>
    <t>ESOP Loan - Maturity Date</t>
  </si>
  <si>
    <t>Mar. 31,
		2017</t>
  </si>
  <si>
    <t>ESOP Loan - Interest Rate</t>
  </si>
  <si>
    <t>5.50%</t>
  </si>
  <si>
    <t>Second Step Conversion and Stock Offering [Member]</t>
  </si>
  <si>
    <t>3.25%</t>
  </si>
  <si>
    <t>Employer Additional Loan to ESOP</t>
  </si>
  <si>
    <t>ESOP Loan - Principal Balance</t>
  </si>
  <si>
    <t>ESOP Loan - Maturity Period</t>
  </si>
  <si>
    <t>Benefit Plans - Schedule of Employee Stock Ownership Plan (ESOP) Disclosures (Detail) - USD ($) $ in Thousands</t>
  </si>
  <si>
    <t>Allocated shares</t>
  </si>
  <si>
    <t>Total shares distributed due to employment termination</t>
  </si>
  <si>
    <t>Shares committed to be released</t>
  </si>
  <si>
    <t>Unearned shares</t>
  </si>
  <si>
    <t>Total ESOP shares</t>
  </si>
  <si>
    <t>Fair value of unearned ESOP shares</t>
  </si>
  <si>
    <t>Benefit Plans - Schedule of Net Funded Status (Detail) - USD ($)</t>
  </si>
  <si>
    <t>Change in plan assets:</t>
  </si>
  <si>
    <t>Fair value of assets - beginning</t>
  </si>
  <si>
    <t>Fair value of assets - ending</t>
  </si>
  <si>
    <t>Reconciliation of funded status:</t>
  </si>
  <si>
    <t>Prudential Guaranteed Deposit Fund</t>
  </si>
  <si>
    <t>Change in benefit obligation:</t>
  </si>
  <si>
    <t>Projected benefit obligation - beginning</t>
  </si>
  <si>
    <t>Interest cost</t>
  </si>
  <si>
    <t>Benefit payments</t>
  </si>
  <si>
    <t>Acquisition</t>
  </si>
  <si>
    <t>Projected benefit obligation - ending</t>
  </si>
  <si>
    <t>Expected return on assets</t>
  </si>
  <si>
    <t>Acquistion</t>
  </si>
  <si>
    <t>Funded status/accrued pension/postretirement benefit cost included in other liabilities</t>
  </si>
  <si>
    <t>Accumulated benefit obligation</t>
  </si>
  <si>
    <t>Discount rate</t>
  </si>
  <si>
    <t>4.50%</t>
  </si>
  <si>
    <t>Projected benefit obligation</t>
  </si>
  <si>
    <t>Actuarial (gain) loss</t>
  </si>
  <si>
    <t>Contributions</t>
  </si>
  <si>
    <t>Service cost</t>
  </si>
  <si>
    <t>Salary increase rate</t>
  </si>
  <si>
    <t>Benefit Plans - Schedule of Net Benefit Costs (Detail) - USD ($)</t>
  </si>
  <si>
    <t>Total benefit</t>
  </si>
  <si>
    <t>Amortization of net actuarial loss</t>
  </si>
  <si>
    <t>4.25%</t>
  </si>
  <si>
    <t>Amortization of past service liability</t>
  </si>
  <si>
    <t>Benefit Plans - Schedule of Expected Benefit Payments (Detail) $ in Thousands</t>
  </si>
  <si>
    <t>2021-2025</t>
  </si>
  <si>
    <t>Benefit Plans - Schedule of Fair Value Measurements of ABRIP's Assets (Detail) - USD ($) $ in Thousands</t>
  </si>
  <si>
    <t>Defined Benefit Plan Disclosure [Line Items]</t>
  </si>
  <si>
    <t>Fair Value, Inputs, Level 2</t>
  </si>
  <si>
    <t>Atlas Bank Retirement Income Plan ("ABRIP") [Member] | Prudential Guaranteed Deposit Fund</t>
  </si>
  <si>
    <t>Atlas Bank Retirement Income Plan ("ABRIP") [Member] | Prudential Guaranteed Deposit Fund | Fair Value, Inputs, Level 2</t>
  </si>
  <si>
    <t>Benefit Plans - Schedule of Assumptions to Estimate the Fair Value of the Options Granted (Detail) - 12 months ended Jun. 30, 2015</t>
  </si>
  <si>
    <t>Weighted average risk-free interest rate</t>
  </si>
  <si>
    <t>1.57%</t>
  </si>
  <si>
    <t>Expected dividend yield</t>
  </si>
  <si>
    <t>0.80%</t>
  </si>
  <si>
    <t>Weighted average volatility factor of the expected market price of the Company's stock</t>
  </si>
  <si>
    <t>32.01%</t>
  </si>
  <si>
    <t>Weighted average expected life of the options</t>
  </si>
  <si>
    <t>6 years 6 months</t>
  </si>
  <si>
    <t>Benefit Plans - Summary of the Company's Stock Option Activity (Detail) - USD ($) $ / shares in Units, $ in Thousands</t>
  </si>
  <si>
    <t>Beginning - Options Outstanding</t>
  </si>
  <si>
    <t>Granted - Options</t>
  </si>
  <si>
    <t>Exercised - Options</t>
  </si>
  <si>
    <t>Forefeited - Options</t>
  </si>
  <si>
    <t>Ending - Options Outstanding</t>
  </si>
  <si>
    <t>Exercisable - Options</t>
  </si>
  <si>
    <t>Beginning - Weighted Average Exercise Price</t>
  </si>
  <si>
    <t>Granted - Weighted Average Exercise Price</t>
  </si>
  <si>
    <t>Exercised - Weighted Average Exercise Price</t>
  </si>
  <si>
    <t>Forefeited - Weighted Average Exercise Price</t>
  </si>
  <si>
    <t>Ending - Weighted Average Exercise Price</t>
  </si>
  <si>
    <t>Exercisable - Weighted Average Exercise Price</t>
  </si>
  <si>
    <t>Weighted Average Remaining Contractual Term</t>
  </si>
  <si>
    <t>8 years 2 months 12 days</t>
  </si>
  <si>
    <t>Exercisable - Weighted Average Remaining Contractual Term</t>
  </si>
  <si>
    <t>6 years 10 months 24 days</t>
  </si>
  <si>
    <t>Beginning - Options Outstanding - Aggregate Intrinsic Value</t>
  </si>
  <si>
    <t>Ending - Options Outstanding - Aggregate Intrinsic Value</t>
  </si>
  <si>
    <t>Exercisable - Aggregate Intrinsic Value</t>
  </si>
  <si>
    <t>Minimum [Member]</t>
  </si>
  <si>
    <t>Benefit Plans - Summary of the Status of the Company's Non-vested Restricted Share Awards (Detail) - $ / shares</t>
  </si>
  <si>
    <t>Beginning - Non-vested Restricted Shares</t>
  </si>
  <si>
    <t>Awarded - Non-vested Restricted Shares</t>
  </si>
  <si>
    <t>Vested - Non-vested Restricted Shares</t>
  </si>
  <si>
    <t>Forefeited - Non-vested Restricted Shares</t>
  </si>
  <si>
    <t>Ending - Non-vested Restricted Shares</t>
  </si>
  <si>
    <t>Beginning - Non-vested Weighted Average Grant Date Fair Value</t>
  </si>
  <si>
    <t>Awarded - Non-vested Weighted Average Grant Date Fair Value</t>
  </si>
  <si>
    <t>Vested - Non-vested Weighted Average Grant Date Fair Value</t>
  </si>
  <si>
    <t>Forefeited - Non-vested Weighted Average Grant Date Fair Value</t>
  </si>
  <si>
    <t>Ending - Non-vested Weighted Average Grant Date Fair Value</t>
  </si>
  <si>
    <t>Stockholders' Equity and Regulatory Capital - Additional Information (Detail) - USD ($)</t>
  </si>
  <si>
    <t>Compliance With Regulatory Capital Requirements Under Banking Regulations [Line Items]</t>
  </si>
  <si>
    <t>Payments of Capital Distribution</t>
  </si>
  <si>
    <t>New common equity Tier 1 capital ratio</t>
  </si>
  <si>
    <t>Tier 1 capital ratio</t>
  </si>
  <si>
    <t>Total capital ratio</t>
  </si>
  <si>
    <t>8.00%</t>
  </si>
  <si>
    <t>Tier 1 leverage ratio</t>
  </si>
  <si>
    <t>4.00%</t>
  </si>
  <si>
    <t>Capital to risk weighted assets</t>
  </si>
  <si>
    <t>47.16%</t>
  </si>
  <si>
    <t>Capital Conservation Buffer [Member]</t>
  </si>
  <si>
    <t>8.50%</t>
  </si>
  <si>
    <t>New regulatory minimum capital ratios</t>
  </si>
  <si>
    <t>2.50%</t>
  </si>
  <si>
    <t>0.625%</t>
  </si>
  <si>
    <t>Stockholders' Equity and Regulatory Capital - Summary of Bank's Regulatory Capital Levels (Detail) - USD ($) $ in Thousands</t>
  </si>
  <si>
    <t>Total capital (to risk-weighted assets), Actual, Amount</t>
  </si>
  <si>
    <t>Tier 1 capital (to risk-weighted assets), Actual, Amount</t>
  </si>
  <si>
    <t>Core (Tier 1) capital (to adjusted total assets), Actual, Amount</t>
  </si>
  <si>
    <t>Tangible capital (to adjusted total assets), Actual, Amount</t>
  </si>
  <si>
    <t>Total capital (to risk-weighted assets), Actual, Ratio</t>
  </si>
  <si>
    <t>Tier 1 capital (to risk-weighted assets), Actual, Ratio</t>
  </si>
  <si>
    <t>46.48%</t>
  </si>
  <si>
    <t>Core (Tier 1) capital (to adjusted total assets), Actual, Ratio</t>
  </si>
  <si>
    <t>Tangible capital (to adjusted total assets), Actual, Ratio</t>
  </si>
  <si>
    <t>25.82%</t>
  </si>
  <si>
    <t>Total capital (to risk-weighted assets), For Capital Adequacy Purposes, Amount</t>
  </si>
  <si>
    <t>Tier 1 capital (to risk-weighted assets), For Capital Adequacy Purposes, Amount</t>
  </si>
  <si>
    <t>Core (Tier 1) capital (to adjusted total assets), For Capital Adequacy Purposes, Amount</t>
  </si>
  <si>
    <t>Tangible capital (to adjusted total assets), For Capital Adequacy Purposes, Amount</t>
  </si>
  <si>
    <t>Total capital (to risk-weighted assets), For Capital Adequacy Purposes, Ratio</t>
  </si>
  <si>
    <t>Tier 1 capital (to risk-weighted assets), For Capital Adequacy Purposes, Ratio</t>
  </si>
  <si>
    <t>Core (Tier 1) capital (to adjusted total assets), For Capital Adequacy Purposes, Ratio</t>
  </si>
  <si>
    <t>Tangible capital (to adjusted total assets), For Capital Adequacy Purposes, Ratio</t>
  </si>
  <si>
    <t>Total capital (to risk-weighted assets), To be Well Capitalized under Prompt Corrective Action Provisions, Amount</t>
  </si>
  <si>
    <t>Tier 1 capital (to risk-weighted assets), To be Well Capitalized under Prompt Corrective Action Provisions, Amount</t>
  </si>
  <si>
    <t>Core (Tier 1) capital (to adjusted total assets), To be Well Capitalized under Prompt Corrective Action Provisions, Amount</t>
  </si>
  <si>
    <t>Tangible capital (to adjusted total assets), To be Well Capitalized under Prompt Corrective Action Provisions, Amount</t>
  </si>
  <si>
    <t>Total capital (to risk-weighted assets), To be Well Capitalized under Prompt Corrective Action Provisions, Ratio</t>
  </si>
  <si>
    <t>10.00%</t>
  </si>
  <si>
    <t>Tier 1 capital (to risk-weighted assets), To be Well Capitalized under Prompt Corrective Action Provisions, Ratio</t>
  </si>
  <si>
    <t>Core (Tier 1) capital (to adjusted total assets), To be Well Capitalized under Prompt Corrective Action Provisions, Ratio</t>
  </si>
  <si>
    <t>6.50%</t>
  </si>
  <si>
    <t>Tangible capital (to adjusted total assets), To be Well Capitalized under Prompt Corrective Action Provisions, Ratio</t>
  </si>
  <si>
    <t>30.42%</t>
  </si>
  <si>
    <t>20.45%</t>
  </si>
  <si>
    <t>29.74%</t>
  </si>
  <si>
    <t>19.78%</t>
  </si>
  <si>
    <t>10.75%</t>
  </si>
  <si>
    <t>16.47%</t>
  </si>
  <si>
    <t>Stockholders' Equity and Regulatory Capital - Summary of Company's Regulatory Capital Levels (Detail) - Jun. 30, 2015 - USD ($) $ in Thousands</t>
  </si>
  <si>
    <t>Stockholders Equity Note [Abstract]</t>
  </si>
  <si>
    <t>Income Taxes - Additional Information (Detail) - USD ($) $ in Millions</t>
  </si>
  <si>
    <t>Bad debt reserve for tax purposes of qualified lender</t>
  </si>
  <si>
    <t>Federal income tax rate</t>
  </si>
  <si>
    <t>35.00%</t>
  </si>
  <si>
    <t>Income Taxes - Schedule of Components of Income Taxes (Detail) - USD ($) $ in Thousands</t>
  </si>
  <si>
    <t>3 Months Ended</t>
  </si>
  <si>
    <t>Mar. 31, 2015</t>
  </si>
  <si>
    <t>Sep. 30, 2014</t>
  </si>
  <si>
    <t>Mar. 31, 2014</t>
  </si>
  <si>
    <t>Dec. 31, 2013</t>
  </si>
  <si>
    <t>Sep. 30, 2013</t>
  </si>
  <si>
    <t>Current tax expense: Federal</t>
  </si>
  <si>
    <t>Current tax expense: State</t>
  </si>
  <si>
    <t>Current tax expense: Total</t>
  </si>
  <si>
    <t>Deferred tax expense (benefit): Federal</t>
  </si>
  <si>
    <t>Deferred tax expense (benefit): State</t>
  </si>
  <si>
    <t>Deferred tax expense (benefit): Total</t>
  </si>
  <si>
    <t>Valuation allowance</t>
  </si>
  <si>
    <t>Total income tax (benefit) expense</t>
  </si>
  <si>
    <t>Income Taxes - Schedule of Effective Income Tax Rate Reconciliation (Detail) - USD ($) $ in Thousands</t>
  </si>
  <si>
    <t>Federal income tax expense at statutory rate</t>
  </si>
  <si>
    <t>(Reduction) increases in income taxes resulting from: Tax exempt interest</t>
  </si>
  <si>
    <t>(Reduction) increases in income taxes resulting from: New Jersey state tax, net of federal tax effect</t>
  </si>
  <si>
    <t>(Reduction) increases in income taxes resulting from: Qualified stock options compensation expense</t>
  </si>
  <si>
    <t>(Reduction) increases in income taxes resulting from: Income from bank-owned life insurance</t>
  </si>
  <si>
    <t>(Reduction) increases in income taxes resulting from: Disqualifying disposition on incentive stock options</t>
  </si>
  <si>
    <t>(Reduction) increases in income taxes resulting from: Net operating loss utilized from mututal holding company dissolution</t>
  </si>
  <si>
    <t>(Reductions) increases in income taxes resulting from: Other items, net</t>
  </si>
  <si>
    <t>Income Tax Expense Benefit Before Valuation Allowance</t>
  </si>
  <si>
    <t>Effective income tax rate</t>
  </si>
  <si>
    <t>(29.11%)</t>
  </si>
  <si>
    <t>29.27%</t>
  </si>
  <si>
    <t>25.70%</t>
  </si>
  <si>
    <t>Income Taxes - Schedule of Deferred Income Tax Assets and Liabilities (Detail) - USD ($) $ in Thousands</t>
  </si>
  <si>
    <t>Deferred income tax assets: Purchase accounting</t>
  </si>
  <si>
    <t>Deferred income tax assets: Accumulated other comprehensive income - Defined benefit plans</t>
  </si>
  <si>
    <t>Deferred income tax assets: Accumulated other comprehensive income - Unrealized loss on securities available for sale</t>
  </si>
  <si>
    <t>Deferred income tax assets: Accumulated other comprehensive income - Unrealized loss on securities available for sale transferred to held to maturity</t>
  </si>
  <si>
    <t>Deferred income tax assets: Accumulated other comprehensive income - Derivatives</t>
  </si>
  <si>
    <t>Deferred income tax assets: Allowance for loan losses</t>
  </si>
  <si>
    <t>Deferred income tax assets: Benefit plans</t>
  </si>
  <si>
    <t>Deferred income tax assets: Compensation</t>
  </si>
  <si>
    <t>Deferred income tax assets: Stock based compensation</t>
  </si>
  <si>
    <t>Deferred income tax assets: Uncollected interest</t>
  </si>
  <si>
    <t>Deferred income tax assets: Depreciation</t>
  </si>
  <si>
    <t>Charitable contribution carryover</t>
  </si>
  <si>
    <t>Deferred income tax assets: Other items</t>
  </si>
  <si>
    <t>Deferred Tax Assets, Gross, Total</t>
  </si>
  <si>
    <t>Deferred Tax Assets, Net of Valuation Allowance, Total</t>
  </si>
  <si>
    <t>Deferred income tax liabilities: Deferred costs</t>
  </si>
  <si>
    <t>Deferred income tax liabilities: Goodwill</t>
  </si>
  <si>
    <t>Deferred income tax liabilities: Accumulated other comprehensive income - Unrealized gain on securities available for sale</t>
  </si>
  <si>
    <t>Deferred income tax liabilities: Other items</t>
  </si>
  <si>
    <t>Deferred Tax Liabilities, Gross, Total</t>
  </si>
  <si>
    <t>Net deferred income tax asset</t>
  </si>
  <si>
    <t>Commitments - Schedule of Future Minimum Rental Payments under Operating Leases (Detail) $ in Thousands</t>
  </si>
  <si>
    <t>Total minimum payments required</t>
  </si>
  <si>
    <t>Commitments - Schedule of Composition of Total Rental Expense for Operating Leases (Detail) - USD ($) $ in Thousands</t>
  </si>
  <si>
    <t>Minimum rentals</t>
  </si>
  <si>
    <t>Commitments - Schedule of Outstanding Loan Commitments (Detail) - USD ($) $ in Thousands</t>
  </si>
  <si>
    <t>Commitments [Line Items]</t>
  </si>
  <si>
    <t>Total loan commitments</t>
  </si>
  <si>
    <t>Commercial Lines of Credit [Member]</t>
  </si>
  <si>
    <t>Construction Loans in Process [Member]</t>
  </si>
  <si>
    <t>Commitments - Additional Information (Detail) - USD ($)</t>
  </si>
  <si>
    <t>Other Commitment</t>
  </si>
  <si>
    <t>Standby Letters of Credit [Member]</t>
  </si>
  <si>
    <t>Fixed Rate Loans [Member] | Residential Mortgage [Member]</t>
  </si>
  <si>
    <t>Interest rate range, minimum</t>
  </si>
  <si>
    <t>2.875%</t>
  </si>
  <si>
    <t>Interest rate range, maximum</t>
  </si>
  <si>
    <t>Fixed Rate Loans [Member] | Home Equity Loans [Member]</t>
  </si>
  <si>
    <t>3.125%</t>
  </si>
  <si>
    <t>4.125%</t>
  </si>
  <si>
    <t>Adjustable Rate Loans [Member] | Commercial Lines of Credit [Member]</t>
  </si>
  <si>
    <t>3.50%</t>
  </si>
  <si>
    <t>Adjustable Rate Loans [Member] | Residential Mortgage [Member]</t>
  </si>
  <si>
    <t>4.75%</t>
  </si>
  <si>
    <t>Interest rate</t>
  </si>
  <si>
    <t>Adjustable Rate Loans [Member] | Commercial Business [Member]</t>
  </si>
  <si>
    <t>3.75%</t>
  </si>
  <si>
    <t>Adjustable Rate Loans [Member] | Home Equity Lines of Credit [Member]</t>
  </si>
  <si>
    <t>1.25%</t>
  </si>
  <si>
    <t>Third Party Loan [Member] | Residential Mortgage [Member]</t>
  </si>
  <si>
    <t>Fair Value of Financial Instruments - Schedule of Assets and Liabilities Measured At Fair Value on a Recurring Basis (Detail) - USD ($)</t>
  </si>
  <si>
    <t>Fair Value Assets And Liabilities Measured On Recurring And Nonrecurring Basis [Line Items]</t>
  </si>
  <si>
    <t>Debt securities available for sale</t>
  </si>
  <si>
    <t>Mortgage-backed securities available for sale</t>
  </si>
  <si>
    <t>Derivative instruments, Fair Value, Net</t>
  </si>
  <si>
    <t>Significant Other Observable Inputs (Level 2) [Member]</t>
  </si>
  <si>
    <t>Significant Other Observable Inputs (Level 2) [Member] | Interest Rate Swaps [Member]</t>
  </si>
  <si>
    <t>Significant Other Observable Inputs (Level 2) [Member] | Interest Rate Caps [Member]</t>
  </si>
  <si>
    <t>Significant Other Observable Inputs (Level 2) [Member] | Collateralized Mortgage Obligations [Member]</t>
  </si>
  <si>
    <t>Significant Other Observable Inputs (Level 2) [Member] | Residential Pass-Through Securities [Member]</t>
  </si>
  <si>
    <t>Significant Other Observable Inputs (Level 2) [Member] | Commercial Pass-Through Securities [Member]</t>
  </si>
  <si>
    <t>Debt Securities [Member] | Significant Other Observable Inputs (Level 2) [Member] | U.S. Agency Securities [Member]</t>
  </si>
  <si>
    <t>Debt Securities [Member] | Significant Other Observable Inputs (Level 2) [Member] | Obligations of State and Political Subdivisions [Member]</t>
  </si>
  <si>
    <t>Debt Securities [Member] | Significant Other Observable Inputs (Level 2) [Member] | Asset-backed Securities [Member]</t>
  </si>
  <si>
    <t>Debt Securities [Member] | Significant Other Observable Inputs (Level 2) [Member] | Corporate Bonds [Member]</t>
  </si>
  <si>
    <t>Debt Securities [Member] | Significant Other Observable Inputs (Level 2) [Member] | Trust Preferred Securities [Member]</t>
  </si>
  <si>
    <t>Debt Securities [Member] | Significant Other Observable Inputs (Level 2) [Member] | Collateralized Loan Obligations [Member]</t>
  </si>
  <si>
    <t>Fair Value of Financial Instruments - Schedule of Assets and Liabilities Measured At Fair Value on a Non-recurring Basis (Detail) - USD ($) $ in Thousands</t>
  </si>
  <si>
    <t>Impaired Loans [Member]</t>
  </si>
  <si>
    <t>Assets, Fair Value Disclosure, Non-recurring</t>
  </si>
  <si>
    <t>Real Estate Owned [Member]</t>
  </si>
  <si>
    <t>Significant Unobservable Inputs (Level 3) [Member] | Impaired Loans [Member]</t>
  </si>
  <si>
    <t>Significant Unobservable Inputs (Level 3) [Member] | Real Estate Owned [Member]</t>
  </si>
  <si>
    <t>Fair Value of Financial Instruments - Schedule of Quantitative Information about Level 3 Fair Value Measurements (Detail) - USD ($) $ in Thousands</t>
  </si>
  <si>
    <t>Fair Value Inputs Assets Quantitative Information [Line Items]</t>
  </si>
  <si>
    <t>Impaired Loans [Member] | Market Valuation of Underlying Collateral [Member] | Direct Disposal Costs [Member]</t>
  </si>
  <si>
    <t>Valuation Techniques</t>
  </si>
  <si>
    <t>Market valuation of underlying collateral</t>
  </si>
  <si>
    <t>Unobservable Input</t>
  </si>
  <si>
    <t>Direct disposal costs</t>
  </si>
  <si>
    <t>Weighted Average</t>
  </si>
  <si>
    <t>9.45%</t>
  </si>
  <si>
    <t>7.10%</t>
  </si>
  <si>
    <t>Impaired Loans [Member] | Minimum [Member]</t>
  </si>
  <si>
    <t>Range</t>
  </si>
  <si>
    <t>Impaired Loans [Member] | Minimum [Member] | Market Valuation of Underlying Collateral [Member] | Direct Disposal Costs [Member]</t>
  </si>
  <si>
    <t>Impaired Loans [Member] | Maximum [Member]</t>
  </si>
  <si>
    <t>Impaired Loans [Member] | Maximum [Member] | Market Valuation of Underlying Collateral [Member] | Direct Disposal Costs [Member]</t>
  </si>
  <si>
    <t>Real Estate Owned [Member] | Market Valuation of Property [Member] | Direct Disposal Costs [Member]</t>
  </si>
  <si>
    <t>Market valuation of property</t>
  </si>
  <si>
    <t>Fair Value of Financial Instruments - Schedule of Quantitative Information about Level 3 Fair Value Measurements (Parenthetical) (Detail) - Impaired Loans [Member]</t>
  </si>
  <si>
    <t>Fair Value of Financial Instruments - Additional Information (Detail) $ in Thousands</t>
  </si>
  <si>
    <t>Jun. 30, 2015USD ($)Property</t>
  </si>
  <si>
    <t>Jun. 30, 2014USD ($)Property</t>
  </si>
  <si>
    <t>Significant Unobservable Inputs (Level 3) [Member]</t>
  </si>
  <si>
    <t>Properties written down | Property</t>
  </si>
  <si>
    <t>Fair Value of Financial Instruments - Schedule of Carrying Amounts and Fair Values of Financial Instruments (Detail) - USD ($)</t>
  </si>
  <si>
    <t>Jun. 30, 2012</t>
  </si>
  <si>
    <t>Cash and cash equivalents, Carrying Amount</t>
  </si>
  <si>
    <t>Debt securities available for sale, Carrying Amount</t>
  </si>
  <si>
    <t>Mortgage-backed securities available for sale, Carrying Amount</t>
  </si>
  <si>
    <t>Debt securities held to maturity, Carrying Amount</t>
  </si>
  <si>
    <t>Mortgage-backed securities held to maturity, Carrying Amount</t>
  </si>
  <si>
    <t>Loans receivable, Carrying Amount</t>
  </si>
  <si>
    <t>FHLB stock, Carrying Amount</t>
  </si>
  <si>
    <t>Interest receivable, Carrying Amount</t>
  </si>
  <si>
    <t>Deposits, Carrying Amount</t>
  </si>
  <si>
    <t>Borrowings, Carrying Amount</t>
  </si>
  <si>
    <t>Interest payable on borrowings, Carrying Amount</t>
  </si>
  <si>
    <t>Cash and cash equivalents, Fair Value</t>
  </si>
  <si>
    <t>Mortgage-backed securities available for sale, Fair Value</t>
  </si>
  <si>
    <t>Debt securities held to maturity, Fair Value</t>
  </si>
  <si>
    <t>Mortgage-backed securities held to maturity, Fair Value</t>
  </si>
  <si>
    <t>Loans receivable, Fair Value</t>
  </si>
  <si>
    <t>FHLB stock, Fair Value</t>
  </si>
  <si>
    <t>Interest receivable, Fair Value</t>
  </si>
  <si>
    <t>Deposits, Fair Value</t>
  </si>
  <si>
    <t>Borrowings, Fair Value</t>
  </si>
  <si>
    <t>Interest payable on borrowings, Fair Value</t>
  </si>
  <si>
    <t>Quoted Prices in Active Markets for Identical Assets (Level 1) [Member]</t>
  </si>
  <si>
    <t>Derivative instruments, Carrying Amount</t>
  </si>
  <si>
    <t>Interest Rate Swaps [Member] | Significant Other Observable Inputs (Level 2) [Member]</t>
  </si>
  <si>
    <t>Interest Rate Caps [Member] | Significant Other Observable Inputs (Level 2) [Member]</t>
  </si>
  <si>
    <t>Fair Value of Financial Instruments - Schedule of Carrying Amounts and Fair Values of Financial Instruments (Parenthetical) (Detail) - USD ($) $ in Thousands</t>
  </si>
  <si>
    <t>Accrued interest payable on deposits</t>
  </si>
  <si>
    <t>Comprehensive Income - Schedule of Accumulated Other Comprehensive Income (Loss) (Detail) - USD ($) $ in Thousands</t>
  </si>
  <si>
    <t>Accumulated Other Comprehensive Income Loss [Line Items]</t>
  </si>
  <si>
    <t>Accumulated other comprehensive income (loss)</t>
  </si>
  <si>
    <t>Net Unrealized Gain on Securities Available for Sale [Member]</t>
  </si>
  <si>
    <t>Accumulated other comprehensive income (loss), before tax</t>
  </si>
  <si>
    <t>Tax effect</t>
  </si>
  <si>
    <t>Net Unrealized Loss on Securities Transferred from Available for Sale to Held to Maturity [Member]</t>
  </si>
  <si>
    <t>Fair Value Adjustments on Derivatives [Member]</t>
  </si>
  <si>
    <t>Benefit Plan Adjustments [Member]</t>
  </si>
  <si>
    <t>Comprehensive Income - Schedule of Comprehensive Income (Loss) (Detail) - USD ($) $ in Thousands</t>
  </si>
  <si>
    <t>Comprehensive Income Net Of Tax [Abstract]</t>
  </si>
  <si>
    <t>Net unrealized holding gain (loss) on securities available for sale</t>
  </si>
  <si>
    <t>Unrealized holding loss on securities available for sale transferred to held to maturity</t>
  </si>
  <si>
    <t>Amortization of unrealized holding loss on securities available for sale transferred to held to maturity</t>
  </si>
  <si>
    <t>[1]</t>
  </si>
  <si>
    <t>Net realized gain on securities available for sale</t>
  </si>
  <si>
    <t>Fair value adjustments on derivatives</t>
  </si>
  <si>
    <t>Benefit plans, Amortization of Actuarial loss (gain)</t>
  </si>
  <si>
    <t>[2]</t>
  </si>
  <si>
    <t>Benefit plans, Amortization of Past service cost</t>
  </si>
  <si>
    <t>Benefit plans, Amortization of New actuarial (loss) gain</t>
  </si>
  <si>
    <t>Net change in benefit plan accrued expense</t>
  </si>
  <si>
    <t>Other comprehensive (loss) income before taxes</t>
  </si>
  <si>
    <t>[3]</t>
  </si>
  <si>
    <t>Represents amounts reclassified out of accumulated other comprehensive income and included in the computation of net periodic pension expense.  See Note 16 – Benefit  Plans for additional information.</t>
  </si>
  <si>
    <t>Represents amount reclassified out of accumulated other comprehensive income and included in gain on sale of securities on the consolidated statements of income.</t>
  </si>
  <si>
    <t>Represents amounts reclassified out of accumulated other comprehensive income and included in interest income on taxable securities.</t>
  </si>
  <si>
    <t>Parent Only Financial Information - Condensed Statements of Financial Condition (Detail) - USD ($) $ in Thousands</t>
  </si>
  <si>
    <t>Condensed Financial Statements, Captions [Line Items]</t>
  </si>
  <si>
    <t>Stockholders' equity</t>
  </si>
  <si>
    <t>Parent Company [Member]</t>
  </si>
  <si>
    <t>Investment in subsidiary</t>
  </si>
  <si>
    <t>Parent Only Financial Information - Condensed Statements of Income and Comprehensive Income (Loss) (Detail) - USD ($) $ in Thousands</t>
  </si>
  <si>
    <t>Interest income</t>
  </si>
  <si>
    <t>Interest expense</t>
  </si>
  <si>
    <t>Comprehensive income (loss)</t>
  </si>
  <si>
    <t>Dividends from subsidiary</t>
  </si>
  <si>
    <t>Equity in undistributed earnings (loss) of subsidiaries</t>
  </si>
  <si>
    <t>Total income</t>
  </si>
  <si>
    <t>Other expenses</t>
  </si>
  <si>
    <t>Total expense</t>
  </si>
  <si>
    <t>Income before income taxes</t>
  </si>
  <si>
    <t>Parent Only Financial Information - Condensed Statements of Cash Flows (Detail) - USD ($) $ in Thousands</t>
  </si>
  <si>
    <t>Increase in interest receivable</t>
  </si>
  <si>
    <t>(Decrease) increase in other liabilities</t>
  </si>
  <si>
    <t>Equity in undistributed (earnings) loss of subsidiaries</t>
  </si>
  <si>
    <t>Amortization of premiums</t>
  </si>
  <si>
    <t>Payments received in intercompany liabilities</t>
  </si>
  <si>
    <t>Repayment of loan to ESOP</t>
  </si>
  <si>
    <t>Infusion of capital to subsidiary</t>
  </si>
  <si>
    <t>Net Income Per Common Share (EPS) - Additional Information (Detail)</t>
  </si>
  <si>
    <t>Jun. 30, 2015shares</t>
  </si>
  <si>
    <t>Jun. 30, 2013shares</t>
  </si>
  <si>
    <t>Stock Options [Member]</t>
  </si>
  <si>
    <t>Antidilutive Securities Excluded From Computation Of Earnings Per Share [Line Items]</t>
  </si>
  <si>
    <t>Average number of options anti-dilutive</t>
  </si>
  <si>
    <t>Net Income per Common Share (EPS) - Reconciliation of Numerators and Denominators of Basic and Diluted Earnings Per Share Computations (Detail) - USD ($) $ / shares in Units, shares in Thousands, $ in Thousands</t>
  </si>
  <si>
    <t>Income (Numerator): Net income</t>
  </si>
  <si>
    <t>Income (Numerator): Basic earnings per share, income available to common stockholders</t>
  </si>
  <si>
    <t>Income (Numerator): Diluted earnings per share</t>
  </si>
  <si>
    <t>Shares (Denominator): Basic earnings per share, income available to common stockholders</t>
  </si>
  <si>
    <t>Shares (Denominator): Stock options</t>
  </si>
  <si>
    <t>Shares (Denominator): Diluted earnings per share</t>
  </si>
  <si>
    <t>Per Share Amount: Basic earnings per share, income available to common stockholders</t>
  </si>
  <si>
    <t>Per Share Amount: Diluted earnings per share</t>
  </si>
  <si>
    <t>Quarterly Results of Operations - Summary of Quarterly Results of Operations (Detail) - USD ($) $ / shares in Units, shares in Thousands, $ in Thousands</t>
  </si>
  <si>
    <t>Income Statement [Abstract]</t>
  </si>
  <si>
    <t>Provision for loan losses</t>
  </si>
  <si>
    <t>Non-interest income</t>
  </si>
  <si>
    <t>Non-interest expense</t>
  </si>
  <si>
    <t>Net income per common share:</t>
  </si>
  <si>
    <t>Weighted average number of common shares outstanding</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4" t="s" r="B10">
        <v>18</v>
      </c>
    </row>
    <row spans="1:4" r="11">
      <c s="4" t="s" r="A11">
        <v>19</v>
      </c>
      <c s="5" t="n" r="B11">
        <v>1617242</v>
      </c>
    </row>
    <row spans="1:4" r="12">
      <c s="4" t="s" r="A12">
        <v>20</v>
      </c>
      <c s="4" t="s" r="B12">
        <v>21</v>
      </c>
    </row>
    <row spans="1:4" r="13">
      <c s="4" t="s" r="A13">
        <v>22</v>
      </c>
      <c s="4" t="s" r="B13">
        <v>23</v>
      </c>
    </row>
    <row spans="1:4" r="14">
      <c s="4" t="s" r="A14">
        <v>24</v>
      </c>
      <c s="4" t="s" r="B14">
        <v>25</v>
      </c>
    </row>
    <row spans="1:4" r="15">
      <c s="4" t="s" r="A15">
        <v>26</v>
      </c>
      <c s="4" t="s" r="B15">
        <v>23</v>
      </c>
    </row>
    <row spans="1:4" r="16">
      <c s="4" t="s" r="A16">
        <v>27</v>
      </c>
      <c s="4" t="s" r="B16">
        <v>28</v>
      </c>
    </row>
    <row spans="1:4" r="17">
      <c s="4" t="s" r="A17">
        <v>29</v>
      </c>
      <c s="5" t="n" r="C17">
        <v>93528092</v>
      </c>
    </row>
    <row spans="1:4" r="18">
      <c s="4" t="s" r="A18">
        <v>30</v>
      </c>
      <c s="6" t="n" r="D18">
        <v>18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63</v>
      </c>
      <c s="2" t="s" r="B1">
        <v>1</v>
      </c>
    </row>
    <row spans="1:2" r="2">
      <c s="2" t="s" r="B2">
        <v>2</v>
      </c>
    </row>
    <row spans="1:2" r="3">
      <c s="3" t="s" r="A3">
        <v>264</v>
      </c>
    </row>
    <row spans="1:2" r="4">
      <c s="4" t="s" r="A4">
        <v>263</v>
      </c>
      <c s="4" t="s" r="B4">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88</v>
      </c>
      <c s="2" t="s" r="B1">
        <v>2</v>
      </c>
      <c s="2" t="s" r="C1">
        <v>32</v>
      </c>
    </row>
    <row spans="1:3" r="2">
      <c s="3" t="s" r="A2">
        <v>1189</v>
      </c>
    </row>
    <row spans="1:3" r="3">
      <c s="4" t="s" r="A3">
        <v>1163</v>
      </c>
      <c s="7" t="n" r="C3">
        <v>3885</v>
      </c>
    </row>
    <row spans="1:3" r="4">
      <c s="4" t="s" r="A4">
        <v>1190</v>
      </c>
    </row>
    <row spans="1:3" r="5">
      <c s="3" t="s" r="A5">
        <v>1189</v>
      </c>
    </row>
    <row spans="1:3" r="6">
      <c s="4" t="s" r="A6">
        <v>1163</v>
      </c>
      <c s="5" t="n" r="C6">
        <v>3885</v>
      </c>
    </row>
    <row spans="1:3" r="7">
      <c s="4" t="s" r="A7">
        <v>447</v>
      </c>
    </row>
    <row spans="1:3" r="8">
      <c s="3" t="s" r="A8">
        <v>1189</v>
      </c>
    </row>
    <row spans="1:3" r="9">
      <c s="4" t="s" r="A9">
        <v>1163</v>
      </c>
      <c s="7" t="n" r="B9">
        <v>3958</v>
      </c>
      <c s="7" t="n" r="C9">
        <v>3885</v>
      </c>
    </row>
    <row spans="1:3" r="10">
      <c s="4" t="s" r="A10">
        <v>1191</v>
      </c>
    </row>
    <row spans="1:3" r="11">
      <c s="3" t="s" r="A11">
        <v>1189</v>
      </c>
    </row>
    <row spans="1:3" r="12">
      <c s="4" t="s" r="A12">
        <v>1163</v>
      </c>
      <c s="5" t="n" r="B12">
        <v>3958</v>
      </c>
    </row>
    <row spans="1:3" r="13">
      <c s="4" t="s" r="A13">
        <v>1192</v>
      </c>
    </row>
    <row spans="1:3" r="14">
      <c s="3" t="s" r="A14">
        <v>1189</v>
      </c>
    </row>
    <row spans="1:3" r="15">
      <c s="4" t="s" r="A15">
        <v>1163</v>
      </c>
      <c s="7" t="n" r="B15">
        <v>395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spans="1:2" r="1">
      <c s="1" t="s" r="A1">
        <v>1193</v>
      </c>
      <c s="2" t="s" r="B1">
        <v>149</v>
      </c>
    </row>
    <row spans="1:2" r="2">
      <c s="3" t="s" r="A2">
        <v>304</v>
      </c>
    </row>
    <row spans="1:2" r="3">
      <c s="4" t="s" r="A3">
        <v>1194</v>
      </c>
      <c s="4" t="s" r="B3">
        <v>1195</v>
      </c>
    </row>
    <row spans="1:2" r="4">
      <c s="4" t="s" r="A4">
        <v>1196</v>
      </c>
      <c s="4" t="s" r="B4">
        <v>1197</v>
      </c>
    </row>
    <row spans="1:2" r="5">
      <c s="4" t="s" r="A5">
        <v>1198</v>
      </c>
      <c s="4" t="s" r="B5">
        <v>1199</v>
      </c>
    </row>
    <row spans="1:2" r="6">
      <c s="4" t="s" r="A6">
        <v>1200</v>
      </c>
      <c s="4" t="s" r="B6">
        <v>120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t="s" r="A1">
        <v>1202</v>
      </c>
      <c s="2" t="s" r="B1">
        <v>1</v>
      </c>
    </row>
    <row spans="1:4" r="2">
      <c s="2" t="s" r="B2">
        <v>2</v>
      </c>
      <c s="2" t="s" r="C2">
        <v>32</v>
      </c>
      <c s="2" t="s" r="D2">
        <v>90</v>
      </c>
    </row>
    <row spans="1:4" r="3">
      <c s="3" t="s" r="A3">
        <v>1066</v>
      </c>
    </row>
    <row spans="1:4" r="4">
      <c s="4" t="s" r="A4">
        <v>1203</v>
      </c>
      <c s="5" t="n" r="B4">
        <v>4189000</v>
      </c>
    </row>
    <row spans="1:4" r="5">
      <c s="4" t="s" r="A5">
        <v>1204</v>
      </c>
      <c s="5" t="n" r="B5">
        <v>62118</v>
      </c>
      <c s="5" t="n" r="C5">
        <v>255373</v>
      </c>
      <c s="5" t="n" r="D5">
        <v>0</v>
      </c>
    </row>
    <row spans="1:4" r="6">
      <c s="4" t="s" r="A6">
        <v>1205</v>
      </c>
      <c s="5" t="n" r="B6">
        <v>-3844000</v>
      </c>
    </row>
    <row spans="1:4" r="7">
      <c s="4" t="s" r="A7">
        <v>1206</v>
      </c>
      <c s="5" t="n" r="B7">
        <v>-41000</v>
      </c>
    </row>
    <row spans="1:4" r="8">
      <c s="4" t="s" r="A8">
        <v>1207</v>
      </c>
      <c s="5" t="n" r="B8">
        <v>366000</v>
      </c>
      <c s="5" t="n" r="C8">
        <v>4189000</v>
      </c>
    </row>
    <row spans="1:4" r="9">
      <c s="4" t="s" r="A9">
        <v>1208</v>
      </c>
      <c s="5" t="n" r="B9">
        <v>115000</v>
      </c>
    </row>
    <row spans="1:4" r="10">
      <c s="4" t="s" r="A10">
        <v>1209</v>
      </c>
      <c s="8" t="n" r="B10">
        <v>8.960000000000001</v>
      </c>
    </row>
    <row spans="1:4" r="11">
      <c s="4" t="s" r="A11">
        <v>1210</v>
      </c>
      <c s="10" t="n" r="B11">
        <v>9.82</v>
      </c>
    </row>
    <row spans="1:4" r="12">
      <c s="4" t="s" r="A12">
        <v>1211</v>
      </c>
      <c s="10" t="n" r="B12">
        <v>8.880000000000001</v>
      </c>
    </row>
    <row spans="1:4" r="13">
      <c s="4" t="s" r="A13">
        <v>1212</v>
      </c>
      <c s="10" t="n" r="B13">
        <v>10.71</v>
      </c>
    </row>
    <row spans="1:4" r="14">
      <c s="4" t="s" r="A14">
        <v>1213</v>
      </c>
      <c s="10" t="n" r="B14">
        <v>9.75</v>
      </c>
      <c s="8" t="n" r="C14">
        <v>8.960000000000001</v>
      </c>
    </row>
    <row spans="1:4" r="15">
      <c s="4" t="s" r="A15">
        <v>1214</v>
      </c>
      <c s="8" t="n" r="B15">
        <v>8.609999999999999</v>
      </c>
    </row>
    <row spans="1:4" r="16">
      <c s="4" t="s" r="A16">
        <v>1215</v>
      </c>
      <c s="4" t="s" r="B16">
        <v>1216</v>
      </c>
      <c s="4" t="s" r="C16">
        <v>525</v>
      </c>
    </row>
    <row spans="1:4" r="17">
      <c s="4" t="s" r="A17">
        <v>1217</v>
      </c>
      <c s="4" t="s" r="B17">
        <v>1218</v>
      </c>
    </row>
    <row spans="1:4" r="18">
      <c s="4" t="s" r="A18">
        <v>1219</v>
      </c>
      <c s="7" t="n" r="B18">
        <v>9034</v>
      </c>
    </row>
    <row spans="1:4" r="19">
      <c s="4" t="s" r="A19">
        <v>1220</v>
      </c>
      <c s="5" t="n" r="B19">
        <v>520</v>
      </c>
      <c s="7" t="n" r="C19">
        <v>9034</v>
      </c>
    </row>
    <row spans="1:4" r="20">
      <c s="4" t="s" r="A20">
        <v>1221</v>
      </c>
      <c s="7" t="n" r="B20">
        <v>292</v>
      </c>
    </row>
    <row spans="1:4" r="21">
      <c s="4" t="s" r="A21">
        <v>1222</v>
      </c>
    </row>
    <row spans="1:4" r="22">
      <c s="3" t="s" r="A22">
        <v>1066</v>
      </c>
    </row>
    <row spans="1:4" r="23">
      <c s="4" t="s" r="A23">
        <v>1209</v>
      </c>
      <c s="8" t="n" r="B23">
        <v>7.36</v>
      </c>
    </row>
    <row spans="1:4" r="24">
      <c s="4" t="s" r="A24">
        <v>1211</v>
      </c>
      <c s="10" t="n" r="B24">
        <v>8.359999999999999</v>
      </c>
    </row>
    <row spans="1:4" r="25">
      <c s="4" t="s" r="A25">
        <v>1213</v>
      </c>
      <c s="10" t="n" r="B25">
        <v>7.36</v>
      </c>
      <c s="8" t="n" r="C25">
        <v>7.36</v>
      </c>
    </row>
    <row spans="1:4" r="26">
      <c s="4" t="s" r="A26">
        <v>1214</v>
      </c>
      <c s="10" t="n" r="B26">
        <v>7.36</v>
      </c>
    </row>
    <row spans="1:4" r="27">
      <c s="4" t="s" r="A27">
        <v>542</v>
      </c>
    </row>
    <row spans="1:4" r="28">
      <c s="3" t="s" r="A28">
        <v>1066</v>
      </c>
    </row>
    <row spans="1:4" r="29">
      <c s="4" t="s" r="A29">
        <v>1209</v>
      </c>
      <c s="10" t="n" r="B29">
        <v>10.71</v>
      </c>
    </row>
    <row spans="1:4" r="30">
      <c s="4" t="s" r="A30">
        <v>1211</v>
      </c>
      <c s="10" t="n" r="B30">
        <v>9.199999999999999</v>
      </c>
    </row>
    <row spans="1:4" r="31">
      <c s="4" t="s" r="A31">
        <v>1213</v>
      </c>
      <c s="10" t="n" r="B31">
        <v>10.71</v>
      </c>
      <c s="8" t="n" r="C31">
        <v>10.71</v>
      </c>
    </row>
    <row spans="1:4" r="32">
      <c s="4" t="s" r="A32">
        <v>1214</v>
      </c>
      <c s="8" t="n" r="B32">
        <v>10.7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23</v>
      </c>
      <c s="2" t="s" r="B1">
        <v>1</v>
      </c>
    </row>
    <row spans="1:4" r="2">
      <c s="2" t="s" r="B2">
        <v>2</v>
      </c>
      <c s="2" t="s" r="C2">
        <v>32</v>
      </c>
      <c s="2" t="s" r="D2">
        <v>90</v>
      </c>
    </row>
    <row spans="1:4" r="3">
      <c s="3" t="s" r="A3">
        <v>304</v>
      </c>
    </row>
    <row spans="1:4" r="4">
      <c s="4" t="s" r="A4">
        <v>1224</v>
      </c>
      <c s="5" t="n" r="B4">
        <v>120000</v>
      </c>
    </row>
    <row spans="1:4" r="5">
      <c s="4" t="s" r="A5">
        <v>1225</v>
      </c>
      <c s="5" t="n" r="B5">
        <v>16564</v>
      </c>
      <c s="5" t="n" r="C5">
        <v>75228</v>
      </c>
      <c s="5" t="n" r="D5">
        <v>0</v>
      </c>
    </row>
    <row spans="1:4" r="6">
      <c s="4" t="s" r="A6">
        <v>1226</v>
      </c>
      <c s="5" t="n" r="B6">
        <v>-34000</v>
      </c>
    </row>
    <row spans="1:4" r="7">
      <c s="4" t="s" r="A7">
        <v>1227</v>
      </c>
      <c s="5" t="n" r="B7">
        <v>-14000</v>
      </c>
    </row>
    <row spans="1:4" r="8">
      <c s="4" t="s" r="A8">
        <v>1228</v>
      </c>
      <c s="5" t="n" r="B8">
        <v>89000</v>
      </c>
      <c s="5" t="n" r="C8">
        <v>120000</v>
      </c>
    </row>
    <row spans="1:4" r="9">
      <c s="4" t="s" r="A9">
        <v>1229</v>
      </c>
      <c s="8" t="n" r="B9">
        <v>9.44</v>
      </c>
    </row>
    <row spans="1:4" r="10">
      <c s="4" t="s" r="A10">
        <v>1230</v>
      </c>
      <c s="10" t="n" r="B10">
        <v>9.82</v>
      </c>
    </row>
    <row spans="1:4" r="11">
      <c s="4" t="s" r="A11">
        <v>1231</v>
      </c>
      <c s="10" t="n" r="B11">
        <v>8.65</v>
      </c>
    </row>
    <row spans="1:4" r="12">
      <c s="4" t="s" r="A12">
        <v>1232</v>
      </c>
      <c s="10" t="n" r="B12">
        <v>7.07</v>
      </c>
    </row>
    <row spans="1:4" r="13">
      <c s="4" t="s" r="A13">
        <v>1233</v>
      </c>
      <c s="8" t="n" r="B13">
        <v>10.19</v>
      </c>
      <c s="8" t="n" r="C13">
        <v>9.4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34</v>
      </c>
      <c s="2" t="s" r="B1">
        <v>1</v>
      </c>
    </row>
    <row spans="1:4" r="2">
      <c s="2" t="s" r="B2">
        <v>2</v>
      </c>
      <c s="2" t="s" r="C2">
        <v>32</v>
      </c>
      <c s="2" t="s" r="D2">
        <v>90</v>
      </c>
    </row>
    <row spans="1:4" r="3">
      <c s="3" t="s" r="A3">
        <v>1235</v>
      </c>
    </row>
    <row spans="1:4" r="4">
      <c s="4" t="s" r="A4">
        <v>1236</v>
      </c>
      <c s="7" t="n" r="B4">
        <v>0</v>
      </c>
      <c s="7" t="n" r="C4">
        <v>5000000</v>
      </c>
      <c s="7" t="n" r="D4">
        <v>0</v>
      </c>
    </row>
    <row spans="1:4" r="5">
      <c s="4" t="s" r="A5">
        <v>1237</v>
      </c>
      <c s="4" t="s" r="B5">
        <v>1175</v>
      </c>
    </row>
    <row spans="1:4" r="6">
      <c s="4" t="s" r="A6">
        <v>1238</v>
      </c>
      <c s="4" t="s" r="B6">
        <v>1133</v>
      </c>
    </row>
    <row spans="1:4" r="7">
      <c s="4" t="s" r="A7">
        <v>1239</v>
      </c>
      <c s="4" t="s" r="B7">
        <v>1240</v>
      </c>
    </row>
    <row spans="1:4" r="8">
      <c s="4" t="s" r="A8">
        <v>1241</v>
      </c>
      <c s="4" t="s" r="B8">
        <v>1242</v>
      </c>
    </row>
    <row spans="1:4" r="9">
      <c s="4" t="s" r="A9">
        <v>1243</v>
      </c>
      <c s="4" t="s" r="B9">
        <v>1244</v>
      </c>
    </row>
    <row spans="1:4" r="10">
      <c s="4" t="s" r="A10">
        <v>1245</v>
      </c>
    </row>
    <row spans="1:4" r="11">
      <c s="3" t="s" r="A11">
        <v>1235</v>
      </c>
    </row>
    <row spans="1:4" r="12">
      <c s="4" t="s" r="A12">
        <v>1237</v>
      </c>
      <c s="4" t="s" r="B12">
        <v>1124</v>
      </c>
    </row>
    <row spans="1:4" r="13">
      <c s="4" t="s" r="A13">
        <v>1238</v>
      </c>
      <c s="4" t="s" r="B13">
        <v>1246</v>
      </c>
    </row>
    <row spans="1:4" r="14">
      <c s="4" t="s" r="A14">
        <v>1239</v>
      </c>
      <c s="4" t="s" r="B14">
        <v>696</v>
      </c>
    </row>
    <row spans="1:4" r="15">
      <c s="4" t="s" r="A15">
        <v>1247</v>
      </c>
      <c s="4" t="s" r="B15">
        <v>1248</v>
      </c>
    </row>
    <row spans="1:4" r="16">
      <c s="4" t="s" r="A16">
        <v>1243</v>
      </c>
      <c s="4" t="s" r="B16">
        <v>1249</v>
      </c>
    </row>
    <row spans="1:4" r="17">
      <c s="4" t="s" r="A17">
        <v>542</v>
      </c>
    </row>
    <row spans="1:4" r="18">
      <c s="3" t="s" r="A18">
        <v>1235</v>
      </c>
    </row>
    <row spans="1:4" r="19">
      <c s="4" t="s" r="A19">
        <v>1238</v>
      </c>
      <c s="4" t="s" r="B19">
        <v>1133</v>
      </c>
    </row>
    <row spans="1:4" r="20">
      <c s="4" t="s" r="A20">
        <v>1222</v>
      </c>
    </row>
    <row spans="1:4" r="21">
      <c s="3" t="s" r="A21">
        <v>1235</v>
      </c>
    </row>
    <row spans="1:4" r="22">
      <c s="4" t="s" r="A22">
        <v>1238</v>
      </c>
      <c s="4" t="s" r="B22">
        <v>124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50</v>
      </c>
      <c s="2" t="s" r="B1">
        <v>2</v>
      </c>
      <c s="2" t="s" r="C1">
        <v>32</v>
      </c>
    </row>
    <row spans="1:3" r="2">
      <c s="3" t="s" r="A2">
        <v>1235</v>
      </c>
    </row>
    <row spans="1:3" r="3">
      <c s="4" t="s" r="A3">
        <v>1251</v>
      </c>
      <c s="7" t="n" r="B3">
        <v>1077938</v>
      </c>
    </row>
    <row spans="1:3" r="4">
      <c s="4" t="s" r="A4">
        <v>1252</v>
      </c>
      <c s="5" t="n" r="B4">
        <v>1062332</v>
      </c>
    </row>
    <row spans="1:3" r="5">
      <c s="4" t="s" r="A5">
        <v>1253</v>
      </c>
      <c s="5" t="n" r="B5">
        <v>1062332</v>
      </c>
    </row>
    <row spans="1:3" r="6">
      <c s="4" t="s" r="A6">
        <v>1254</v>
      </c>
      <c s="7" t="n" r="B6">
        <v>1062332</v>
      </c>
    </row>
    <row spans="1:3" r="7">
      <c s="4" t="s" r="A7">
        <v>1255</v>
      </c>
      <c s="4" t="s" r="B7">
        <v>1244</v>
      </c>
    </row>
    <row spans="1:3" r="8">
      <c s="4" t="s" r="A8">
        <v>1256</v>
      </c>
      <c s="4" t="s" r="B8">
        <v>1257</v>
      </c>
    </row>
    <row spans="1:3" r="9">
      <c s="4" t="s" r="A9">
        <v>1258</v>
      </c>
      <c s="4" t="s" r="B9">
        <v>1257</v>
      </c>
    </row>
    <row spans="1:3" r="10">
      <c s="4" t="s" r="A10">
        <v>1259</v>
      </c>
      <c s="4" t="s" r="B10">
        <v>1260</v>
      </c>
    </row>
    <row spans="1:3" r="11">
      <c s="4" t="s" r="A11">
        <v>1261</v>
      </c>
      <c s="7" t="n" r="B11">
        <v>182857</v>
      </c>
    </row>
    <row spans="1:3" r="12">
      <c s="4" t="s" r="A12">
        <v>1262</v>
      </c>
      <c s="5" t="n" r="B12">
        <v>137143</v>
      </c>
    </row>
    <row spans="1:3" r="13">
      <c s="4" t="s" r="A13">
        <v>1263</v>
      </c>
      <c s="5" t="n" r="B13">
        <v>102857</v>
      </c>
    </row>
    <row spans="1:3" r="14">
      <c s="4" t="s" r="A14">
        <v>1264</v>
      </c>
      <c s="7" t="n" r="B14">
        <v>164587</v>
      </c>
    </row>
    <row spans="1:3" r="15">
      <c s="4" t="s" r="A15">
        <v>1265</v>
      </c>
      <c s="4" t="s" r="B15">
        <v>1240</v>
      </c>
    </row>
    <row spans="1:3" r="16">
      <c s="4" t="s" r="A16">
        <v>1266</v>
      </c>
      <c s="4" t="s" r="B16">
        <v>1133</v>
      </c>
    </row>
    <row spans="1:3" r="17">
      <c s="4" t="s" r="A17">
        <v>1267</v>
      </c>
      <c s="4" t="s" r="B17">
        <v>1175</v>
      </c>
    </row>
    <row spans="1:3" r="18">
      <c s="4" t="s" r="A18">
        <v>1268</v>
      </c>
      <c s="4" t="s" r="B18">
        <v>1242</v>
      </c>
    </row>
    <row spans="1:3" r="19">
      <c s="4" t="s" r="A19">
        <v>1269</v>
      </c>
      <c s="7" t="n" r="B19">
        <v>228571</v>
      </c>
    </row>
    <row spans="1:3" r="20">
      <c s="4" t="s" r="A20">
        <v>1270</v>
      </c>
      <c s="5" t="n" r="B20">
        <v>182857</v>
      </c>
    </row>
    <row spans="1:3" r="21">
      <c s="4" t="s" r="A21">
        <v>1271</v>
      </c>
      <c s="5" t="n" r="B21">
        <v>148571</v>
      </c>
    </row>
    <row spans="1:3" r="22">
      <c s="4" t="s" r="A22">
        <v>1272</v>
      </c>
      <c s="7" t="n" r="B22">
        <v>205734</v>
      </c>
    </row>
    <row spans="1:3" r="23">
      <c s="4" t="s" r="A23">
        <v>1273</v>
      </c>
      <c s="4" t="s" r="B23">
        <v>1274</v>
      </c>
    </row>
    <row spans="1:3" r="24">
      <c s="4" t="s" r="A24">
        <v>1275</v>
      </c>
      <c s="4" t="s" r="B24">
        <v>1240</v>
      </c>
    </row>
    <row spans="1:3" r="25">
      <c s="4" t="s" r="A25">
        <v>1276</v>
      </c>
      <c s="4" t="s" r="B25">
        <v>1277</v>
      </c>
    </row>
    <row spans="1:3" r="26">
      <c s="4" t="s" r="A26">
        <v>1278</v>
      </c>
      <c s="4" t="s" r="B26">
        <v>1116</v>
      </c>
    </row>
    <row spans="1:3" r="27">
      <c s="4" t="s" r="A27">
        <v>469</v>
      </c>
    </row>
    <row spans="1:3" r="28">
      <c s="3" t="s" r="A28">
        <v>1235</v>
      </c>
    </row>
    <row spans="1:3" r="29">
      <c s="4" t="s" r="A29">
        <v>1251</v>
      </c>
      <c s="7" t="n" r="B29">
        <v>695002</v>
      </c>
      <c s="7" t="n" r="C29">
        <v>376343</v>
      </c>
    </row>
    <row spans="1:3" r="30">
      <c s="4" t="s" r="A30">
        <v>1252</v>
      </c>
      <c s="5" t="n" r="B30">
        <v>679396</v>
      </c>
      <c s="5" t="n" r="C30">
        <v>363956</v>
      </c>
    </row>
    <row spans="1:3" r="31">
      <c s="4" t="s" r="A31">
        <v>1253</v>
      </c>
      <c s="5" t="n" r="B31">
        <v>679396</v>
      </c>
      <c s="7" t="n" r="C31">
        <v>363956</v>
      </c>
    </row>
    <row spans="1:3" r="32">
      <c s="4" t="s" r="A32">
        <v>1254</v>
      </c>
      <c s="7" t="n" r="B32">
        <v>679396</v>
      </c>
    </row>
    <row spans="1:3" r="33">
      <c s="4" t="s" r="A33">
        <v>1255</v>
      </c>
      <c s="4" t="s" r="B33">
        <v>1279</v>
      </c>
      <c s="4" t="s" r="C33">
        <v>1280</v>
      </c>
    </row>
    <row spans="1:3" r="34">
      <c s="4" t="s" r="A34">
        <v>1256</v>
      </c>
      <c s="4" t="s" r="B34">
        <v>1281</v>
      </c>
      <c s="4" t="s" r="C34">
        <v>1282</v>
      </c>
    </row>
    <row spans="1:3" r="35">
      <c s="4" t="s" r="A35">
        <v>1258</v>
      </c>
      <c s="4" t="s" r="B35">
        <v>1281</v>
      </c>
      <c s="4" t="s" r="C35">
        <v>1283</v>
      </c>
    </row>
    <row spans="1:3" r="36">
      <c s="4" t="s" r="A36">
        <v>1259</v>
      </c>
      <c s="4" t="s" r="B36">
        <v>1284</v>
      </c>
    </row>
    <row spans="1:3" r="37">
      <c s="4" t="s" r="A37">
        <v>1261</v>
      </c>
      <c s="7" t="n" r="B37">
        <v>182764</v>
      </c>
      <c s="7" t="n" r="C37">
        <v>147232</v>
      </c>
    </row>
    <row spans="1:3" r="38">
      <c s="4" t="s" r="A38">
        <v>1262</v>
      </c>
      <c s="5" t="n" r="B38">
        <v>137073</v>
      </c>
      <c s="5" t="n" r="C38">
        <v>73616</v>
      </c>
    </row>
    <row spans="1:3" r="39">
      <c s="4" t="s" r="A39">
        <v>1263</v>
      </c>
      <c s="5" t="n" r="B39">
        <v>102805</v>
      </c>
      <c s="7" t="n" r="C39">
        <v>135420</v>
      </c>
    </row>
    <row spans="1:3" r="40">
      <c s="4" t="s" r="A40">
        <v>1264</v>
      </c>
      <c s="7" t="n" r="B40">
        <v>165045</v>
      </c>
    </row>
    <row spans="1:3" r="41">
      <c s="4" t="s" r="A41">
        <v>1265</v>
      </c>
      <c s="4" t="s" r="B41">
        <v>1240</v>
      </c>
      <c s="4" t="s" r="C41">
        <v>1240</v>
      </c>
    </row>
    <row spans="1:3" r="42">
      <c s="4" t="s" r="A42">
        <v>1266</v>
      </c>
      <c s="4" t="s" r="B42">
        <v>1133</v>
      </c>
      <c s="4" t="s" r="C42">
        <v>1242</v>
      </c>
    </row>
    <row spans="1:3" r="43">
      <c s="4" t="s" r="A43">
        <v>1267</v>
      </c>
      <c s="4" t="s" r="B43">
        <v>1175</v>
      </c>
      <c s="4" t="s" r="C43">
        <v>1242</v>
      </c>
    </row>
    <row spans="1:3" r="44">
      <c s="4" t="s" r="A44">
        <v>1268</v>
      </c>
      <c s="4" t="s" r="B44">
        <v>1242</v>
      </c>
    </row>
    <row spans="1:3" r="45">
      <c s="4" t="s" r="A45">
        <v>1269</v>
      </c>
      <c s="7" t="n" r="B45">
        <v>228455</v>
      </c>
      <c s="7" t="n" r="C45">
        <v>184040</v>
      </c>
    </row>
    <row spans="1:3" r="46">
      <c s="4" t="s" r="A46">
        <v>1270</v>
      </c>
      <c s="5" t="n" r="B46">
        <v>182764</v>
      </c>
      <c s="5" t="n" r="C46">
        <v>110424</v>
      </c>
    </row>
    <row spans="1:3" r="47">
      <c s="4" t="s" r="A47">
        <v>1271</v>
      </c>
      <c s="5" t="n" r="B47">
        <v>148496</v>
      </c>
      <c s="7" t="n" r="C47">
        <v>169275</v>
      </c>
    </row>
    <row spans="1:3" r="48">
      <c s="4" t="s" r="A48">
        <v>1272</v>
      </c>
      <c s="7" t="n" r="B48">
        <v>206306</v>
      </c>
    </row>
    <row spans="1:3" r="49">
      <c s="4" t="s" r="A49">
        <v>1273</v>
      </c>
      <c s="4" t="s" r="B49">
        <v>1274</v>
      </c>
      <c s="4" t="s" r="C49">
        <v>1274</v>
      </c>
    </row>
    <row spans="1:3" r="50">
      <c s="4" t="s" r="A50">
        <v>1275</v>
      </c>
      <c s="4" t="s" r="B50">
        <v>1240</v>
      </c>
      <c s="4" t="s" r="C50">
        <v>1133</v>
      </c>
    </row>
    <row spans="1:3" r="51">
      <c s="4" t="s" r="A51">
        <v>1276</v>
      </c>
      <c s="4" t="s" r="B51">
        <v>1277</v>
      </c>
      <c s="4" t="s" r="C51">
        <v>1116</v>
      </c>
    </row>
    <row spans="1:3" r="52">
      <c s="4" t="s" r="A52">
        <v>1278</v>
      </c>
      <c s="4" t="s" r="B52">
        <v>111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2"/>
  </cols>
  <sheetData>
    <row spans="1:2" r="1">
      <c s="1" t="s" r="A1">
        <v>1285</v>
      </c>
      <c s="2" t="s" r="B1">
        <v>149</v>
      </c>
    </row>
    <row spans="1:2" r="2">
      <c s="3" t="s" r="A2">
        <v>1286</v>
      </c>
    </row>
    <row spans="1:2" r="3">
      <c s="4" t="s" r="A3">
        <v>1251</v>
      </c>
      <c s="7" t="n" r="B3">
        <v>1077938</v>
      </c>
    </row>
    <row spans="1:2" r="4">
      <c s="4" t="s" r="A4">
        <v>1252</v>
      </c>
      <c s="5" t="n" r="B4">
        <v>1062332</v>
      </c>
    </row>
    <row spans="1:2" r="5">
      <c s="4" t="s" r="A5">
        <v>1253</v>
      </c>
      <c s="5" t="n" r="B5">
        <v>1062332</v>
      </c>
    </row>
    <row spans="1:2" r="6">
      <c s="4" t="s" r="A6">
        <v>1254</v>
      </c>
      <c s="7" t="n" r="B6">
        <v>1062332</v>
      </c>
    </row>
    <row spans="1:2" r="7">
      <c s="4" t="s" r="A7">
        <v>1255</v>
      </c>
      <c s="4" t="s" r="B7">
        <v>1244</v>
      </c>
    </row>
    <row spans="1:2" r="8">
      <c s="4" t="s" r="A8">
        <v>1256</v>
      </c>
      <c s="4" t="s" r="B8">
        <v>1257</v>
      </c>
    </row>
    <row spans="1:2" r="9">
      <c s="4" t="s" r="A9">
        <v>1258</v>
      </c>
      <c s="4" t="s" r="B9">
        <v>1257</v>
      </c>
    </row>
    <row spans="1:2" r="10">
      <c s="4" t="s" r="A10">
        <v>1259</v>
      </c>
      <c s="4" t="s" r="B10">
        <v>1260</v>
      </c>
    </row>
    <row spans="1:2" r="11">
      <c s="4" t="s" r="A11">
        <v>1261</v>
      </c>
      <c s="7" t="n" r="B11">
        <v>182857</v>
      </c>
    </row>
    <row spans="1:2" r="12">
      <c s="4" t="s" r="A12">
        <v>1262</v>
      </c>
      <c s="5" t="n" r="B12">
        <v>137143</v>
      </c>
    </row>
    <row spans="1:2" r="13">
      <c s="4" t="s" r="A13">
        <v>1263</v>
      </c>
      <c s="5" t="n" r="B13">
        <v>102857</v>
      </c>
    </row>
    <row spans="1:2" r="14">
      <c s="4" t="s" r="A14">
        <v>1264</v>
      </c>
      <c s="7" t="n" r="B14">
        <v>164587</v>
      </c>
    </row>
    <row spans="1:2" r="15">
      <c s="4" t="s" r="A15">
        <v>1265</v>
      </c>
      <c s="4" t="s" r="B15">
        <v>1240</v>
      </c>
    </row>
    <row spans="1:2" r="16">
      <c s="4" t="s" r="A16">
        <v>1266</v>
      </c>
      <c s="4" t="s" r="B16">
        <v>1133</v>
      </c>
    </row>
    <row spans="1:2" r="17">
      <c s="4" t="s" r="A17">
        <v>1267</v>
      </c>
      <c s="4" t="s" r="B17">
        <v>1175</v>
      </c>
    </row>
    <row spans="1:2" r="18">
      <c s="4" t="s" r="A18">
        <v>1268</v>
      </c>
      <c s="4" t="s" r="B18">
        <v>1242</v>
      </c>
    </row>
    <row spans="1:2" r="19">
      <c s="4" t="s" r="A19">
        <v>1269</v>
      </c>
      <c s="7" t="n" r="B19">
        <v>228571</v>
      </c>
    </row>
    <row spans="1:2" r="20">
      <c s="4" t="s" r="A20">
        <v>1270</v>
      </c>
      <c s="5" t="n" r="B20">
        <v>182857</v>
      </c>
    </row>
    <row spans="1:2" r="21">
      <c s="4" t="s" r="A21">
        <v>1271</v>
      </c>
      <c s="5" t="n" r="B21">
        <v>148571</v>
      </c>
    </row>
    <row spans="1:2" r="22">
      <c s="4" t="s" r="A22">
        <v>1272</v>
      </c>
      <c s="7" t="n" r="B22">
        <v>205734</v>
      </c>
    </row>
    <row spans="1:2" r="23">
      <c s="4" t="s" r="A23">
        <v>1273</v>
      </c>
      <c s="4" t="s" r="B23">
        <v>1274</v>
      </c>
    </row>
    <row spans="1:2" r="24">
      <c s="4" t="s" r="A24">
        <v>1275</v>
      </c>
      <c s="4" t="s" r="B24">
        <v>1240</v>
      </c>
    </row>
    <row spans="1:2" r="25">
      <c s="4" t="s" r="A25">
        <v>1276</v>
      </c>
      <c s="4" t="s" r="B25">
        <v>1277</v>
      </c>
    </row>
    <row spans="1:2" r="26">
      <c s="4" t="s" r="A26">
        <v>1278</v>
      </c>
      <c s="4" t="s" r="B26">
        <v>1116</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t="s" r="A1">
        <v>1287</v>
      </c>
      <c s="2" t="s" r="B1">
        <v>1</v>
      </c>
    </row>
    <row spans="1:4" r="2">
      <c s="2" t="s" r="B2">
        <v>2</v>
      </c>
      <c s="2" t="s" r="C2">
        <v>32</v>
      </c>
      <c s="2" t="s" r="D2">
        <v>90</v>
      </c>
    </row>
    <row spans="1:4" r="3">
      <c s="3" t="s" r="A3">
        <v>309</v>
      </c>
    </row>
    <row spans="1:4" r="4">
      <c s="4" t="s" r="A4">
        <v>1288</v>
      </c>
      <c s="6" t="n" r="B4">
        <v>30.5</v>
      </c>
    </row>
    <row spans="1:4" r="5">
      <c s="4" t="s" r="A5">
        <v>1289</v>
      </c>
      <c s="4" t="s" r="B5">
        <v>1290</v>
      </c>
      <c s="4" t="s" r="C5">
        <v>1290</v>
      </c>
      <c s="4" t="s" r="D5">
        <v>129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291</v>
      </c>
      <c s="2" t="s" r="B1">
        <v>1292</v>
      </c>
      <c s="2" t="s" r="J1">
        <v>1</v>
      </c>
    </row>
    <row spans="1:12" r="2">
      <c s="2" t="s" r="B2">
        <v>2</v>
      </c>
      <c s="2" t="s" r="C2">
        <v>1293</v>
      </c>
      <c s="2" t="s" r="D2">
        <v>4</v>
      </c>
      <c s="2" t="s" r="E2">
        <v>1294</v>
      </c>
      <c s="2" t="s" r="F2">
        <v>32</v>
      </c>
      <c s="2" t="s" r="G2">
        <v>1295</v>
      </c>
      <c s="2" t="s" r="H2">
        <v>1296</v>
      </c>
      <c s="2" t="s" r="I2">
        <v>1297</v>
      </c>
      <c s="2" t="s" r="J2">
        <v>2</v>
      </c>
      <c s="2" t="s" r="K2">
        <v>32</v>
      </c>
      <c s="2" t="s" r="L2">
        <v>90</v>
      </c>
    </row>
    <row spans="1:12" r="3">
      <c s="3" t="s" r="A3">
        <v>309</v>
      </c>
    </row>
    <row spans="1:12" r="4">
      <c s="4" t="s" r="A4">
        <v>1298</v>
      </c>
      <c s="7" t="n" r="J4">
        <v>1438</v>
      </c>
      <c s="7" t="n" r="K4">
        <v>3196</v>
      </c>
      <c s="7" t="n" r="L4">
        <v>1629</v>
      </c>
    </row>
    <row spans="1:12" r="5">
      <c s="4" t="s" r="A5">
        <v>1299</v>
      </c>
      <c s="5" t="n" r="J5">
        <v>704</v>
      </c>
      <c s="5" t="n" r="K5">
        <v>938</v>
      </c>
      <c s="5" t="n" r="L5">
        <v>343</v>
      </c>
    </row>
    <row spans="1:12" r="6">
      <c s="4" t="s" r="A6">
        <v>1300</v>
      </c>
      <c s="5" t="n" r="J6">
        <v>2142</v>
      </c>
      <c s="5" t="n" r="K6">
        <v>4134</v>
      </c>
      <c s="5" t="n" r="L6">
        <v>1972</v>
      </c>
    </row>
    <row spans="1:12" r="7">
      <c s="4" t="s" r="A7">
        <v>1301</v>
      </c>
      <c s="5" t="n" r="J7">
        <v>-2722</v>
      </c>
      <c s="5" t="n" r="K7">
        <v>49</v>
      </c>
      <c s="5" t="n" r="L7">
        <v>411</v>
      </c>
    </row>
    <row spans="1:12" r="8">
      <c s="4" t="s" r="A8">
        <v>1302</v>
      </c>
      <c s="5" t="n" r="J8">
        <v>-824</v>
      </c>
      <c s="5" t="n" r="K8">
        <v>122</v>
      </c>
      <c s="5" t="n" r="L8">
        <v>102</v>
      </c>
    </row>
    <row spans="1:12" r="9">
      <c s="4" t="s" r="A9">
        <v>1303</v>
      </c>
      <c s="5" t="n" r="J9">
        <v>-3546</v>
      </c>
      <c s="5" t="n" r="K9">
        <v>171</v>
      </c>
      <c s="5" t="n" r="L9">
        <v>513</v>
      </c>
    </row>
    <row spans="1:12" r="10">
      <c s="4" t="s" r="A10">
        <v>1304</v>
      </c>
      <c s="5" t="n" r="J10">
        <v>135</v>
      </c>
      <c s="5" t="n" r="K10">
        <v>-88</v>
      </c>
      <c s="5" t="n" r="L10">
        <v>-235</v>
      </c>
    </row>
    <row spans="1:12" r="11">
      <c s="4" t="s" r="A11">
        <v>1305</v>
      </c>
      <c s="7" t="n" r="B11">
        <v>-3352</v>
      </c>
      <c s="7" t="n" r="C11">
        <v>660</v>
      </c>
      <c s="7" t="n" r="D11">
        <v>870</v>
      </c>
      <c s="7" t="n" r="E11">
        <v>553</v>
      </c>
      <c s="7" t="n" r="F11">
        <v>1210</v>
      </c>
      <c s="7" t="n" r="G11">
        <v>685</v>
      </c>
      <c s="7" t="n" r="H11">
        <v>1301</v>
      </c>
      <c s="7" t="n" r="I11">
        <v>1021</v>
      </c>
      <c s="7" t="n" r="J11">
        <v>-1269</v>
      </c>
      <c s="7" t="n" r="K11">
        <v>4217</v>
      </c>
      <c s="7" t="n" r="L11">
        <v>225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306</v>
      </c>
      <c s="2" t="s" r="B1">
        <v>1292</v>
      </c>
      <c s="2" t="s" r="J1">
        <v>1</v>
      </c>
    </row>
    <row spans="1:12" r="2">
      <c s="2" t="s" r="B2">
        <v>2</v>
      </c>
      <c s="2" t="s" r="C2">
        <v>1293</v>
      </c>
      <c s="2" t="s" r="D2">
        <v>4</v>
      </c>
      <c s="2" t="s" r="E2">
        <v>1294</v>
      </c>
      <c s="2" t="s" r="F2">
        <v>32</v>
      </c>
      <c s="2" t="s" r="G2">
        <v>1295</v>
      </c>
      <c s="2" t="s" r="H2">
        <v>1296</v>
      </c>
      <c s="2" t="s" r="I2">
        <v>1297</v>
      </c>
      <c s="2" t="s" r="J2">
        <v>2</v>
      </c>
      <c s="2" t="s" r="K2">
        <v>32</v>
      </c>
      <c s="2" t="s" r="L2">
        <v>90</v>
      </c>
    </row>
    <row spans="1:12" r="3">
      <c s="3" t="s" r="A3">
        <v>309</v>
      </c>
    </row>
    <row spans="1:12" r="4">
      <c s="4" t="s" r="A4">
        <v>1307</v>
      </c>
      <c s="7" t="n" r="J4">
        <v>1526</v>
      </c>
      <c s="7" t="n" r="K4">
        <v>5042</v>
      </c>
      <c s="7" t="n" r="L4">
        <v>3065</v>
      </c>
    </row>
    <row spans="1:12" r="5">
      <c s="4" t="s" r="A5">
        <v>1308</v>
      </c>
      <c s="5" t="n" r="J5">
        <v>-679</v>
      </c>
      <c s="5" t="n" r="K5">
        <v>-635</v>
      </c>
      <c s="5" t="n" r="L5">
        <v>-142</v>
      </c>
    </row>
    <row spans="1:12" r="6">
      <c s="4" t="s" r="A6">
        <v>1309</v>
      </c>
      <c s="5" t="n" r="J6">
        <v>10</v>
      </c>
      <c s="5" t="n" r="K6">
        <v>632</v>
      </c>
      <c s="5" t="n" r="L6">
        <v>284</v>
      </c>
    </row>
    <row spans="1:12" r="7">
      <c s="4" t="s" r="A7">
        <v>1310</v>
      </c>
      <c s="5" t="n" r="J7">
        <v>61</v>
      </c>
      <c s="5" t="n" r="K7">
        <v>28</v>
      </c>
      <c s="5" t="n" r="L7">
        <v>15</v>
      </c>
    </row>
    <row spans="1:12" r="8">
      <c s="4" t="s" r="A8">
        <v>1311</v>
      </c>
      <c s="5" t="n" r="J8">
        <v>-1405</v>
      </c>
      <c s="5" t="n" r="K8">
        <v>-959</v>
      </c>
      <c s="5" t="n" r="L8">
        <v>-680</v>
      </c>
    </row>
    <row spans="1:12" r="9">
      <c s="4" t="s" r="A9">
        <v>1312</v>
      </c>
      <c s="5" t="n" r="J9">
        <v>-491</v>
      </c>
    </row>
    <row spans="1:12" r="10">
      <c s="4" t="s" r="A10">
        <v>1313</v>
      </c>
      <c s="5" t="n" r="J10">
        <v>-354</v>
      </c>
    </row>
    <row spans="1:12" r="11">
      <c s="4" t="s" r="A11">
        <v>1314</v>
      </c>
      <c s="5" t="n" r="J11">
        <v>-72</v>
      </c>
      <c s="5" t="n" r="K11">
        <v>197</v>
      </c>
      <c s="5" t="n" r="L11">
        <v>-66</v>
      </c>
    </row>
    <row spans="1:12" r="12">
      <c s="4" t="s" r="A12">
        <v>1315</v>
      </c>
      <c s="5" t="n" r="J12">
        <v>-1404</v>
      </c>
      <c s="5" t="n" r="K12">
        <v>4305</v>
      </c>
      <c s="5" t="n" r="L12">
        <v>2476</v>
      </c>
    </row>
    <row spans="1:12" r="13">
      <c s="4" t="s" r="A13">
        <v>1304</v>
      </c>
      <c s="5" t="n" r="J13">
        <v>135</v>
      </c>
      <c s="5" t="n" r="K13">
        <v>-88</v>
      </c>
      <c s="5" t="n" r="L13">
        <v>-226</v>
      </c>
    </row>
    <row spans="1:12" r="14">
      <c s="4" t="s" r="A14">
        <v>1305</v>
      </c>
      <c s="7" t="n" r="B14">
        <v>-3352</v>
      </c>
      <c s="7" t="n" r="C14">
        <v>660</v>
      </c>
      <c s="7" t="n" r="D14">
        <v>870</v>
      </c>
      <c s="7" t="n" r="E14">
        <v>553</v>
      </c>
      <c s="7" t="n" r="F14">
        <v>1210</v>
      </c>
      <c s="7" t="n" r="G14">
        <v>685</v>
      </c>
      <c s="7" t="n" r="H14">
        <v>1301</v>
      </c>
      <c s="7" t="n" r="I14">
        <v>1021</v>
      </c>
      <c s="7" t="n" r="J14">
        <v>-1269</v>
      </c>
      <c s="7" t="n" r="K14">
        <v>4217</v>
      </c>
      <c s="7" t="n" r="L14">
        <v>2250</v>
      </c>
    </row>
    <row spans="1:12" r="15">
      <c s="4" t="s" r="A15">
        <v>1316</v>
      </c>
      <c s="4" t="s" r="J15">
        <v>1317</v>
      </c>
      <c s="4" t="s" r="K15">
        <v>1318</v>
      </c>
      <c s="4" t="s" r="L15">
        <v>131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66</v>
      </c>
      <c s="2" t="s" r="B1">
        <v>1</v>
      </c>
    </row>
    <row spans="1:2" r="2">
      <c s="2" t="s" r="B2">
        <v>2</v>
      </c>
    </row>
    <row spans="1:2" r="3">
      <c s="3" t="s" r="A3">
        <v>267</v>
      </c>
    </row>
    <row spans="1:2" r="4">
      <c s="4" t="s" r="A4">
        <v>266</v>
      </c>
      <c s="4" t="s" r="B4">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20</v>
      </c>
      <c s="2" t="s" r="B1">
        <v>2</v>
      </c>
      <c s="2" t="s" r="C1">
        <v>32</v>
      </c>
    </row>
    <row spans="1:3" r="2">
      <c s="3" t="s" r="A2">
        <v>309</v>
      </c>
    </row>
    <row spans="1:3" r="3">
      <c s="4" t="s" r="A3">
        <v>1321</v>
      </c>
      <c s="7" t="n" r="B3">
        <v>1188</v>
      </c>
      <c s="7" t="n" r="C3">
        <v>615</v>
      </c>
    </row>
    <row spans="1:3" r="4">
      <c s="4" t="s" r="A4">
        <v>1322</v>
      </c>
      <c s="5" t="n" r="B4">
        <v>201</v>
      </c>
      <c s="5" t="n" r="C4">
        <v>84</v>
      </c>
    </row>
    <row spans="1:3" r="5">
      <c s="4" t="s" r="A5">
        <v>1323</v>
      </c>
      <c s="5" t="n" r="B5">
        <v>46</v>
      </c>
    </row>
    <row spans="1:3" r="6">
      <c s="4" t="s" r="A6">
        <v>1324</v>
      </c>
      <c s="5" t="n" r="B6">
        <v>435</v>
      </c>
      <c s="5" t="n" r="C6">
        <v>404</v>
      </c>
    </row>
    <row spans="1:3" r="7">
      <c s="4" t="s" r="A7">
        <v>1325</v>
      </c>
      <c s="5" t="n" r="B7">
        <v>4547</v>
      </c>
      <c s="5" t="n" r="C7">
        <v>1430</v>
      </c>
    </row>
    <row spans="1:3" r="8">
      <c s="4" t="s" r="A8">
        <v>1326</v>
      </c>
      <c s="5" t="n" r="B8">
        <v>6375</v>
      </c>
      <c s="5" t="n" r="C8">
        <v>5060</v>
      </c>
    </row>
    <row spans="1:3" r="9">
      <c s="4" t="s" r="A9">
        <v>1327</v>
      </c>
      <c s="5" t="n" r="B9">
        <v>2955</v>
      </c>
      <c s="5" t="n" r="C9">
        <v>2816</v>
      </c>
    </row>
    <row spans="1:3" r="10">
      <c s="4" t="s" r="A10">
        <v>1328</v>
      </c>
      <c s="5" t="n" r="B10">
        <v>658</v>
      </c>
      <c s="5" t="n" r="C10">
        <v>239</v>
      </c>
    </row>
    <row spans="1:3" r="11">
      <c s="4" t="s" r="A11">
        <v>1329</v>
      </c>
      <c s="5" t="n" r="B11">
        <v>564</v>
      </c>
      <c s="5" t="n" r="C11">
        <v>3255</v>
      </c>
    </row>
    <row spans="1:3" r="12">
      <c s="4" t="s" r="A12">
        <v>1330</v>
      </c>
      <c s="5" t="n" r="B12">
        <v>2775</v>
      </c>
      <c s="5" t="n" r="C12">
        <v>2431</v>
      </c>
    </row>
    <row spans="1:3" r="13">
      <c s="4" t="s" r="A13">
        <v>1331</v>
      </c>
      <c s="5" t="n" r="B13">
        <v>970</v>
      </c>
      <c s="5" t="n" r="C13">
        <v>928</v>
      </c>
    </row>
    <row spans="1:3" r="14">
      <c s="4" t="s" r="A14">
        <v>1332</v>
      </c>
      <c s="5" t="n" r="B14">
        <v>3906</v>
      </c>
    </row>
    <row spans="1:3" r="15">
      <c s="4" t="s" r="A15">
        <v>1333</v>
      </c>
      <c s="5" t="n" r="B15">
        <v>775</v>
      </c>
      <c s="5" t="n" r="C15">
        <v>809</v>
      </c>
    </row>
    <row spans="1:3" r="16">
      <c s="4" t="s" r="A16">
        <v>1334</v>
      </c>
      <c s="5" t="n" r="B16">
        <v>25395</v>
      </c>
      <c s="5" t="n" r="C16">
        <v>18071</v>
      </c>
    </row>
    <row spans="1:3" r="17">
      <c s="4" t="s" r="A17">
        <v>1304</v>
      </c>
      <c s="5" t="n" r="B17">
        <v>-289</v>
      </c>
      <c s="5" t="n" r="C17">
        <v>-134</v>
      </c>
    </row>
    <row spans="1:3" r="18">
      <c s="4" t="s" r="A18">
        <v>1335</v>
      </c>
      <c s="5" t="n" r="B18">
        <v>25106</v>
      </c>
      <c s="5" t="n" r="C18">
        <v>17937</v>
      </c>
    </row>
    <row spans="1:3" r="19">
      <c s="4" t="s" r="A19">
        <v>1336</v>
      </c>
      <c s="5" t="n" r="B19">
        <v>1059</v>
      </c>
      <c s="5" t="n" r="C19">
        <v>815</v>
      </c>
    </row>
    <row spans="1:3" r="20">
      <c s="4" t="s" r="A20">
        <v>1337</v>
      </c>
      <c s="5" t="n" r="B20">
        <v>6188</v>
      </c>
      <c s="5" t="n" r="C20">
        <v>6198</v>
      </c>
    </row>
    <row spans="1:3" r="21">
      <c s="4" t="s" r="A21">
        <v>1338</v>
      </c>
      <c s="5" t="n" r="C21">
        <v>458</v>
      </c>
    </row>
    <row spans="1:3" r="22">
      <c s="4" t="s" r="A22">
        <v>1339</v>
      </c>
      <c s="5" t="n" r="B22">
        <v>32</v>
      </c>
      <c s="5" t="n" r="C22">
        <v>152</v>
      </c>
    </row>
    <row spans="1:3" r="23">
      <c s="4" t="s" r="A23">
        <v>1340</v>
      </c>
      <c s="5" t="n" r="B23">
        <v>7279</v>
      </c>
      <c s="5" t="n" r="C23">
        <v>7623</v>
      </c>
    </row>
    <row spans="1:3" r="24">
      <c s="4" t="s" r="A24">
        <v>1341</v>
      </c>
      <c s="7" t="n" r="B24">
        <v>17827</v>
      </c>
      <c s="7" t="n" r="C24">
        <v>1031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1342</v>
      </c>
      <c s="2" t="s" r="B1">
        <v>932</v>
      </c>
    </row>
    <row spans="1:2" r="2">
      <c s="3" t="s" r="A2">
        <v>312</v>
      </c>
    </row>
    <row spans="1:2" r="3">
      <c s="5" t="n" r="A3">
        <v>2016</v>
      </c>
      <c s="7" t="n" r="B3">
        <v>1838</v>
      </c>
    </row>
    <row spans="1:2" r="4">
      <c s="5" t="n" r="A4">
        <v>2017</v>
      </c>
      <c s="5" t="n" r="B4">
        <v>1661</v>
      </c>
    </row>
    <row spans="1:2" r="5">
      <c s="5" t="n" r="A5">
        <v>2018</v>
      </c>
      <c s="5" t="n" r="B5">
        <v>1329</v>
      </c>
    </row>
    <row spans="1:2" r="6">
      <c s="5" t="n" r="A6">
        <v>2019</v>
      </c>
      <c s="5" t="n" r="B6">
        <v>998</v>
      </c>
    </row>
    <row spans="1:2" r="7">
      <c s="5" t="n" r="A7">
        <v>2020</v>
      </c>
      <c s="5" t="n" r="B7">
        <v>733</v>
      </c>
    </row>
    <row spans="1:2" r="8">
      <c s="4" t="s" r="A8">
        <v>934</v>
      </c>
      <c s="5" t="n" r="B8">
        <v>2662</v>
      </c>
    </row>
    <row spans="1:2" r="9">
      <c s="4" t="s" r="A9">
        <v>1343</v>
      </c>
      <c s="7" t="n" r="B9">
        <v>922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44</v>
      </c>
      <c s="2" t="s" r="B1">
        <v>1</v>
      </c>
    </row>
    <row spans="1:4" r="2">
      <c s="2" t="s" r="B2">
        <v>2</v>
      </c>
      <c s="2" t="s" r="C2">
        <v>32</v>
      </c>
      <c s="2" t="s" r="D2">
        <v>90</v>
      </c>
    </row>
    <row spans="1:4" r="3">
      <c s="3" t="s" r="A3">
        <v>312</v>
      </c>
    </row>
    <row spans="1:4" r="4">
      <c s="4" t="s" r="A4">
        <v>1345</v>
      </c>
      <c s="7" t="n" r="B4">
        <v>1807</v>
      </c>
      <c s="7" t="n" r="C4">
        <v>1716</v>
      </c>
      <c s="7" t="n" r="D4">
        <v>162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46</v>
      </c>
      <c s="2" t="s" r="B1">
        <v>2</v>
      </c>
      <c s="2" t="s" r="C1">
        <v>32</v>
      </c>
    </row>
    <row spans="1:3" r="2">
      <c s="3" t="s" r="A2">
        <v>1347</v>
      </c>
    </row>
    <row spans="1:3" r="3">
      <c s="4" t="s" r="A3">
        <v>1348</v>
      </c>
      <c s="7" t="n" r="B3">
        <v>126173</v>
      </c>
      <c s="7" t="n" r="C3">
        <v>95396</v>
      </c>
    </row>
    <row spans="1:3" r="4">
      <c s="4" t="s" r="A4">
        <v>1349</v>
      </c>
    </row>
    <row spans="1:3" r="5">
      <c s="3" t="s" r="A5">
        <v>1347</v>
      </c>
    </row>
    <row spans="1:3" r="6">
      <c s="4" t="s" r="A6">
        <v>1348</v>
      </c>
      <c s="5" t="n" r="B6">
        <v>25728</v>
      </c>
      <c s="5" t="n" r="C6">
        <v>24070</v>
      </c>
    </row>
    <row spans="1:3" r="7">
      <c s="4" t="s" r="A7">
        <v>739</v>
      </c>
    </row>
    <row spans="1:3" r="8">
      <c s="3" t="s" r="A8">
        <v>1347</v>
      </c>
    </row>
    <row spans="1:3" r="9">
      <c s="4" t="s" r="A9">
        <v>1348</v>
      </c>
      <c s="5" t="n" r="B9">
        <v>62895</v>
      </c>
      <c s="5" t="n" r="C9">
        <v>27452</v>
      </c>
    </row>
    <row spans="1:3" r="10">
      <c s="4" t="s" r="A10">
        <v>712</v>
      </c>
    </row>
    <row spans="1:3" r="11">
      <c s="3" t="s" r="A11">
        <v>1347</v>
      </c>
    </row>
    <row spans="1:3" r="12">
      <c s="4" t="s" r="A12">
        <v>1348</v>
      </c>
      <c s="5" t="n" r="B12">
        <v>2902</v>
      </c>
      <c s="5" t="n" r="C12">
        <v>1374</v>
      </c>
    </row>
    <row spans="1:3" r="13">
      <c s="4" t="s" r="A13">
        <v>711</v>
      </c>
    </row>
    <row spans="1:3" r="14">
      <c s="3" t="s" r="A14">
        <v>1347</v>
      </c>
    </row>
    <row spans="1:3" r="15">
      <c s="4" t="s" r="A15">
        <v>1348</v>
      </c>
      <c s="5" t="n" r="B15">
        <v>1374</v>
      </c>
      <c s="5" t="n" r="C15">
        <v>350</v>
      </c>
    </row>
    <row spans="1:3" r="16">
      <c s="4" t="s" r="A16">
        <v>1350</v>
      </c>
    </row>
    <row spans="1:3" r="17">
      <c s="3" t="s" r="A17">
        <v>1347</v>
      </c>
    </row>
    <row spans="1:3" r="18">
      <c s="4" t="s" r="A18">
        <v>1348</v>
      </c>
      <c s="5" t="n" r="B18">
        <v>775</v>
      </c>
      <c s="5" t="n" r="C18">
        <v>6385</v>
      </c>
    </row>
    <row spans="1:3" r="19">
      <c s="4" t="s" r="A19">
        <v>713</v>
      </c>
    </row>
    <row spans="1:3" r="20">
      <c s="3" t="s" r="A20">
        <v>1347</v>
      </c>
    </row>
    <row spans="1:3" r="21">
      <c s="4" t="s" r="A21">
        <v>1348</v>
      </c>
      <c s="7" t="n" r="B21">
        <v>32499</v>
      </c>
      <c s="7" t="n" r="C21">
        <v>3576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t="s" r="A1">
        <v>1351</v>
      </c>
      <c s="2" t="s" r="B1">
        <v>1</v>
      </c>
    </row>
    <row spans="1:3" r="2">
      <c s="2" t="s" r="B2">
        <v>2</v>
      </c>
      <c s="2" t="s" r="C2">
        <v>32</v>
      </c>
    </row>
    <row spans="1:3" r="3">
      <c s="3" t="s" r="A3">
        <v>1347</v>
      </c>
    </row>
    <row spans="1:3" r="4">
      <c s="4" t="s" r="A4">
        <v>1352</v>
      </c>
      <c s="7" t="n" r="B4">
        <v>126173000</v>
      </c>
      <c s="7" t="n" r="C4">
        <v>95396000</v>
      </c>
    </row>
    <row spans="1:3" r="5">
      <c s="4" t="s" r="A5">
        <v>1353</v>
      </c>
    </row>
    <row spans="1:3" r="6">
      <c s="3" t="s" r="A6">
        <v>1347</v>
      </c>
    </row>
    <row spans="1:3" r="7">
      <c s="4" t="s" r="A7">
        <v>1352</v>
      </c>
      <c s="5" t="n" r="B7">
        <v>159000</v>
      </c>
      <c s="5" t="n" r="C7">
        <v>519000</v>
      </c>
    </row>
    <row spans="1:3" r="8">
      <c s="4" t="s" r="A8">
        <v>1349</v>
      </c>
    </row>
    <row spans="1:3" r="9">
      <c s="3" t="s" r="A9">
        <v>1347</v>
      </c>
    </row>
    <row spans="1:3" r="10">
      <c s="4" t="s" r="A10">
        <v>1352</v>
      </c>
      <c s="5" t="n" r="B10">
        <v>25728000</v>
      </c>
      <c s="5" t="n" r="C10">
        <v>24070000</v>
      </c>
    </row>
    <row spans="1:3" r="11">
      <c s="4" t="s" r="A11">
        <v>739</v>
      </c>
    </row>
    <row spans="1:3" r="12">
      <c s="3" t="s" r="A12">
        <v>1347</v>
      </c>
    </row>
    <row spans="1:3" r="13">
      <c s="4" t="s" r="A13">
        <v>1352</v>
      </c>
      <c s="5" t="n" r="B13">
        <v>62895000</v>
      </c>
      <c s="5" t="n" r="C13">
        <v>27452000</v>
      </c>
    </row>
    <row spans="1:3" r="14">
      <c s="4" t="s" r="A14">
        <v>712</v>
      </c>
    </row>
    <row spans="1:3" r="15">
      <c s="3" t="s" r="A15">
        <v>1347</v>
      </c>
    </row>
    <row spans="1:3" r="16">
      <c s="4" t="s" r="A16">
        <v>1352</v>
      </c>
      <c s="5" t="n" r="B16">
        <v>2902000</v>
      </c>
      <c s="5" t="n" r="C16">
        <v>1374000</v>
      </c>
    </row>
    <row spans="1:3" r="17">
      <c s="4" t="s" r="A17">
        <v>711</v>
      </c>
    </row>
    <row spans="1:3" r="18">
      <c s="3" t="s" r="A18">
        <v>1347</v>
      </c>
    </row>
    <row spans="1:3" r="19">
      <c s="4" t="s" r="A19">
        <v>1352</v>
      </c>
      <c s="5" t="n" r="B19">
        <v>1374000</v>
      </c>
      <c s="5" t="n" r="C19">
        <v>350000</v>
      </c>
    </row>
    <row spans="1:3" r="20">
      <c s="4" t="s" r="A20">
        <v>713</v>
      </c>
    </row>
    <row spans="1:3" r="21">
      <c s="3" t="s" r="A21">
        <v>1347</v>
      </c>
    </row>
    <row spans="1:3" r="22">
      <c s="4" t="s" r="A22">
        <v>1352</v>
      </c>
      <c s="5" t="n" r="B22">
        <v>32499000</v>
      </c>
      <c s="5" t="n" r="C22">
        <v>35765000</v>
      </c>
    </row>
    <row spans="1:3" r="23">
      <c s="4" t="s" r="A23">
        <v>1354</v>
      </c>
    </row>
    <row spans="1:3" r="24">
      <c s="3" t="s" r="A24">
        <v>1347</v>
      </c>
    </row>
    <row spans="1:3" r="25">
      <c s="4" t="s" r="A25">
        <v>1352</v>
      </c>
      <c s="7" t="n" r="B25">
        <v>13800000</v>
      </c>
      <c s="7" t="n" r="C25">
        <v>20000000</v>
      </c>
    </row>
    <row spans="1:3" r="26">
      <c s="4" t="s" r="A26">
        <v>1355</v>
      </c>
      <c s="4" t="s" r="B26">
        <v>1356</v>
      </c>
      <c s="4" t="s" r="C26">
        <v>673</v>
      </c>
    </row>
    <row spans="1:3" r="27">
      <c s="4" t="s" r="A27">
        <v>1357</v>
      </c>
      <c s="4" t="s" r="B27">
        <v>1242</v>
      </c>
      <c s="4" t="s" r="C27">
        <v>1133</v>
      </c>
    </row>
    <row spans="1:3" r="28">
      <c s="4" t="s" r="A28">
        <v>1358</v>
      </c>
    </row>
    <row spans="1:3" r="29">
      <c s="3" t="s" r="A29">
        <v>1347</v>
      </c>
    </row>
    <row spans="1:3" r="30">
      <c s="4" t="s" r="A30">
        <v>1352</v>
      </c>
      <c s="7" t="n" r="B30">
        <v>2900000</v>
      </c>
      <c s="7" t="n" r="C30">
        <v>1400000</v>
      </c>
    </row>
    <row spans="1:3" r="31">
      <c s="4" t="s" r="A31">
        <v>1355</v>
      </c>
      <c s="4" t="s" r="B31">
        <v>1147</v>
      </c>
      <c s="4" t="s" r="C31">
        <v>1359</v>
      </c>
    </row>
    <row spans="1:3" r="32">
      <c s="4" t="s" r="A32">
        <v>1357</v>
      </c>
      <c s="4" t="s" r="B32">
        <v>1360</v>
      </c>
      <c s="4" t="s" r="C32">
        <v>1133</v>
      </c>
    </row>
    <row spans="1:3" r="33">
      <c s="4" t="s" r="A33">
        <v>1361</v>
      </c>
    </row>
    <row spans="1:3" r="34">
      <c s="3" t="s" r="A34">
        <v>1347</v>
      </c>
    </row>
    <row spans="1:3" r="35">
      <c s="4" t="s" r="A35">
        <v>1355</v>
      </c>
      <c s="4" t="s" r="B35">
        <v>1362</v>
      </c>
      <c s="4" t="s" r="C35">
        <v>1362</v>
      </c>
    </row>
    <row spans="1:3" r="36">
      <c s="4" t="s" r="A36">
        <v>1357</v>
      </c>
      <c s="4" t="s" r="B36">
        <v>1242</v>
      </c>
      <c s="4" t="s" r="C36">
        <v>1242</v>
      </c>
    </row>
    <row spans="1:3" r="37">
      <c s="4" t="s" r="A37">
        <v>1363</v>
      </c>
    </row>
    <row spans="1:3" r="38">
      <c s="3" t="s" r="A38">
        <v>1347</v>
      </c>
    </row>
    <row spans="1:3" r="39">
      <c s="4" t="s" r="A39">
        <v>1352</v>
      </c>
      <c s="7" t="n" r="B39">
        <v>40000000</v>
      </c>
      <c s="7" t="n" r="C39">
        <v>935000</v>
      </c>
    </row>
    <row spans="1:3" r="40">
      <c s="4" t="s" r="A40">
        <v>1355</v>
      </c>
      <c s="4" t="s" r="B40">
        <v>1359</v>
      </c>
    </row>
    <row spans="1:3" r="41">
      <c s="4" t="s" r="A41">
        <v>1357</v>
      </c>
      <c s="4" t="s" r="B41">
        <v>1364</v>
      </c>
    </row>
    <row spans="1:3" r="42">
      <c s="4" t="s" r="A42">
        <v>1365</v>
      </c>
      <c s="4" t="s" r="C42">
        <v>1133</v>
      </c>
    </row>
    <row spans="1:3" r="43">
      <c s="4" t="s" r="A43">
        <v>1366</v>
      </c>
    </row>
    <row spans="1:3" r="44">
      <c s="3" t="s" r="A44">
        <v>1347</v>
      </c>
    </row>
    <row spans="1:3" r="45">
      <c s="4" t="s" r="A45">
        <v>1352</v>
      </c>
      <c s="7" t="n" r="B45">
        <v>1400000</v>
      </c>
      <c s="7" t="n" r="C45">
        <v>350000</v>
      </c>
    </row>
    <row spans="1:3" r="46">
      <c s="4" t="s" r="A46">
        <v>1355</v>
      </c>
      <c s="4" t="s" r="C46">
        <v>1367</v>
      </c>
    </row>
    <row spans="1:3" r="47">
      <c s="4" t="s" r="A47">
        <v>1357</v>
      </c>
      <c s="4" t="s" r="C47">
        <v>1145</v>
      </c>
    </row>
    <row spans="1:3" r="48">
      <c s="4" t="s" r="A48">
        <v>1365</v>
      </c>
      <c s="4" t="s" r="B48">
        <v>1133</v>
      </c>
    </row>
    <row spans="1:3" r="49">
      <c s="4" t="s" r="A49">
        <v>1368</v>
      </c>
    </row>
    <row spans="1:3" r="50">
      <c s="3" t="s" r="A50">
        <v>1347</v>
      </c>
    </row>
    <row spans="1:3" r="51">
      <c s="4" t="s" r="A51">
        <v>1355</v>
      </c>
      <c s="4" t="s" r="B51">
        <v>1369</v>
      </c>
      <c s="4" t="s" r="C51">
        <v>1369</v>
      </c>
    </row>
    <row spans="1:3" r="52">
      <c s="4" t="s" r="A52">
        <v>1357</v>
      </c>
      <c s="4" t="s" r="B52">
        <v>1116</v>
      </c>
      <c s="4" t="s" r="C52">
        <v>1116</v>
      </c>
    </row>
    <row spans="1:3" r="53">
      <c s="4" t="s" r="A53">
        <v>1370</v>
      </c>
    </row>
    <row spans="1:3" r="54">
      <c s="3" t="s" r="A54">
        <v>1347</v>
      </c>
    </row>
    <row spans="1:3" r="55">
      <c s="4" t="s" r="A55">
        <v>1352</v>
      </c>
      <c s="7" t="n" r="B55">
        <v>9100000</v>
      </c>
      <c s="7" t="n" r="C55">
        <v>6500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71</v>
      </c>
      <c s="2" t="s" r="B1">
        <v>2</v>
      </c>
      <c s="2" t="s" r="C1">
        <v>32</v>
      </c>
    </row>
    <row spans="1:3" r="2">
      <c s="3" t="s" r="A2">
        <v>1372</v>
      </c>
    </row>
    <row spans="1:3" r="3">
      <c s="4" t="s" r="A3">
        <v>1373</v>
      </c>
      <c s="7" t="n" r="B3">
        <v>420660000</v>
      </c>
      <c s="7" t="n" r="C3">
        <v>407898000</v>
      </c>
    </row>
    <row spans="1:3" r="4">
      <c s="4" t="s" r="A4">
        <v>1374</v>
      </c>
      <c s="5" t="n" r="B4">
        <v>346619000</v>
      </c>
      <c s="5" t="n" r="C4">
        <v>437223000</v>
      </c>
    </row>
    <row spans="1:3" r="5">
      <c s="4" t="s" r="A5">
        <v>39</v>
      </c>
      <c s="5" t="n" r="B5">
        <v>767279000</v>
      </c>
      <c s="5" t="n" r="C5">
        <v>845121000</v>
      </c>
    </row>
    <row spans="1:3" r="6">
      <c s="4" t="s" r="A6">
        <v>1375</v>
      </c>
      <c s="5" t="n" r="B6">
        <v>-8717000</v>
      </c>
      <c s="5" t="n" r="C6">
        <v>-975000</v>
      </c>
    </row>
    <row spans="1:3" r="7">
      <c s="4" t="s" r="A7">
        <v>1022</v>
      </c>
    </row>
    <row spans="1:3" r="8">
      <c s="3" t="s" r="A8">
        <v>1372</v>
      </c>
    </row>
    <row spans="1:3" r="9">
      <c s="4" t="s" r="A9">
        <v>1375</v>
      </c>
      <c s="5" t="n" r="B9">
        <v>-9511000</v>
      </c>
      <c s="5" t="n" r="C9">
        <v>-2714000</v>
      </c>
    </row>
    <row spans="1:3" r="10">
      <c s="4" t="s" r="A10">
        <v>1025</v>
      </c>
    </row>
    <row spans="1:3" r="11">
      <c s="3" t="s" r="A11">
        <v>1372</v>
      </c>
    </row>
    <row spans="1:3" r="12">
      <c s="4" t="s" r="A12">
        <v>1375</v>
      </c>
      <c s="5" t="n" r="B12">
        <v>794000</v>
      </c>
      <c s="5" t="n" r="C12">
        <v>1739000</v>
      </c>
    </row>
    <row spans="1:3" r="13">
      <c s="4" t="s" r="A13">
        <v>619</v>
      </c>
    </row>
    <row spans="1:3" r="14">
      <c s="3" t="s" r="A14">
        <v>1372</v>
      </c>
    </row>
    <row spans="1:3" r="15">
      <c s="4" t="s" r="A15">
        <v>1374</v>
      </c>
      <c s="5" t="n" r="B15">
        <v>71877000</v>
      </c>
      <c s="5" t="n" r="C15">
        <v>83270000</v>
      </c>
    </row>
    <row spans="1:3" r="16">
      <c s="4" t="s" r="A16">
        <v>603</v>
      </c>
    </row>
    <row spans="1:3" r="17">
      <c s="3" t="s" r="A17">
        <v>1372</v>
      </c>
    </row>
    <row spans="1:3" r="18">
      <c s="4" t="s" r="A18">
        <v>1374</v>
      </c>
      <c s="5" t="n" r="B18">
        <v>263613000</v>
      </c>
      <c s="5" t="n" r="C18">
        <v>353953000</v>
      </c>
    </row>
    <row spans="1:3" r="19">
      <c s="4" t="s" r="A19">
        <v>606</v>
      </c>
    </row>
    <row spans="1:3" r="20">
      <c s="3" t="s" r="A20">
        <v>1372</v>
      </c>
    </row>
    <row spans="1:3" r="21">
      <c s="4" t="s" r="A21">
        <v>1374</v>
      </c>
      <c s="5" t="n" r="B21">
        <v>11129000</v>
      </c>
    </row>
    <row spans="1:3" r="22">
      <c s="4" t="s" r="A22">
        <v>1376</v>
      </c>
    </row>
    <row spans="1:3" r="23">
      <c s="3" t="s" r="A23">
        <v>1372</v>
      </c>
    </row>
    <row spans="1:3" r="24">
      <c s="4" t="s" r="A24">
        <v>1373</v>
      </c>
      <c s="5" t="n" r="B24">
        <v>420660000</v>
      </c>
      <c s="5" t="n" r="C24">
        <v>407898000</v>
      </c>
    </row>
    <row spans="1:3" r="25">
      <c s="4" t="s" r="A25">
        <v>1374</v>
      </c>
      <c s="5" t="n" r="B25">
        <v>346619000</v>
      </c>
      <c s="5" t="n" r="C25">
        <v>437223000</v>
      </c>
    </row>
    <row spans="1:3" r="26">
      <c s="4" t="s" r="A26">
        <v>39</v>
      </c>
      <c s="5" t="n" r="B26">
        <v>767279000</v>
      </c>
      <c s="5" t="n" r="C26">
        <v>845121000</v>
      </c>
    </row>
    <row spans="1:3" r="27">
      <c s="4" t="s" r="A27">
        <v>1375</v>
      </c>
      <c s="5" t="n" r="B27">
        <v>-8717000</v>
      </c>
      <c s="5" t="n" r="C27">
        <v>-975000</v>
      </c>
    </row>
    <row spans="1:3" r="28">
      <c s="4" t="s" r="A28">
        <v>1377</v>
      </c>
    </row>
    <row spans="1:3" r="29">
      <c s="3" t="s" r="A29">
        <v>1372</v>
      </c>
    </row>
    <row spans="1:3" r="30">
      <c s="4" t="s" r="A30">
        <v>1375</v>
      </c>
      <c s="5" t="n" r="B30">
        <v>-9511000</v>
      </c>
      <c s="5" t="n" r="C30">
        <v>-2714000</v>
      </c>
    </row>
    <row spans="1:3" r="31">
      <c s="4" t="s" r="A31">
        <v>1378</v>
      </c>
    </row>
    <row spans="1:3" r="32">
      <c s="3" t="s" r="A32">
        <v>1372</v>
      </c>
    </row>
    <row spans="1:3" r="33">
      <c s="4" t="s" r="A33">
        <v>1375</v>
      </c>
      <c s="5" t="n" r="B33">
        <v>794000</v>
      </c>
      <c s="5" t="n" r="C33">
        <v>1739000</v>
      </c>
    </row>
    <row spans="1:3" r="34">
      <c s="4" t="s" r="A34">
        <v>1379</v>
      </c>
    </row>
    <row spans="1:3" r="35">
      <c s="3" t="s" r="A35">
        <v>1372</v>
      </c>
    </row>
    <row spans="1:3" r="36">
      <c s="4" t="s" r="A36">
        <v>1374</v>
      </c>
      <c s="5" t="n" r="B36">
        <v>71877000</v>
      </c>
      <c s="5" t="n" r="C36">
        <v>83270000</v>
      </c>
    </row>
    <row spans="1:3" r="37">
      <c s="4" t="s" r="A37">
        <v>1380</v>
      </c>
    </row>
    <row spans="1:3" r="38">
      <c s="3" t="s" r="A38">
        <v>1372</v>
      </c>
    </row>
    <row spans="1:3" r="39">
      <c s="4" t="s" r="A39">
        <v>1374</v>
      </c>
      <c s="5" t="n" r="B39">
        <v>263613000</v>
      </c>
      <c s="5" t="n" r="C39">
        <v>353953000</v>
      </c>
    </row>
    <row spans="1:3" r="40">
      <c s="4" t="s" r="A40">
        <v>1381</v>
      </c>
    </row>
    <row spans="1:3" r="41">
      <c s="3" t="s" r="A41">
        <v>1372</v>
      </c>
    </row>
    <row spans="1:3" r="42">
      <c s="4" t="s" r="A42">
        <v>1374</v>
      </c>
      <c s="5" t="n" r="B42">
        <v>11129000</v>
      </c>
    </row>
    <row spans="1:3" r="43">
      <c s="4" t="s" r="A43">
        <v>612</v>
      </c>
    </row>
    <row spans="1:3" r="44">
      <c s="3" t="s" r="A44">
        <v>1372</v>
      </c>
    </row>
    <row spans="1:3" r="45">
      <c s="4" t="s" r="A45">
        <v>1373</v>
      </c>
      <c s="5" t="n" r="B45">
        <v>420660000</v>
      </c>
      <c s="5" t="n" r="C45">
        <v>407898000</v>
      </c>
    </row>
    <row spans="1:3" r="46">
      <c s="4" t="s" r="A46">
        <v>613</v>
      </c>
    </row>
    <row spans="1:3" r="47">
      <c s="3" t="s" r="A47">
        <v>1372</v>
      </c>
    </row>
    <row spans="1:3" r="48">
      <c s="4" t="s" r="A48">
        <v>1373</v>
      </c>
      <c s="5" t="n" r="B48">
        <v>7263000</v>
      </c>
      <c s="5" t="n" r="C48">
        <v>4205000</v>
      </c>
    </row>
    <row spans="1:3" r="49">
      <c s="4" t="s" r="A49">
        <v>614</v>
      </c>
    </row>
    <row spans="1:3" r="50">
      <c s="3" t="s" r="A50">
        <v>1372</v>
      </c>
    </row>
    <row spans="1:3" r="51">
      <c s="4" t="s" r="A51">
        <v>1373</v>
      </c>
      <c s="5" t="n" r="B51">
        <v>26835000</v>
      </c>
      <c s="5" t="n" r="C51">
        <v>26773000</v>
      </c>
    </row>
    <row spans="1:3" r="52">
      <c s="4" t="s" r="A52">
        <v>615</v>
      </c>
    </row>
    <row spans="1:3" r="53">
      <c s="3" t="s" r="A53">
        <v>1372</v>
      </c>
    </row>
    <row spans="1:3" r="54">
      <c s="4" t="s" r="A54">
        <v>1373</v>
      </c>
      <c s="5" t="n" r="B54">
        <v>88032000</v>
      </c>
      <c s="5" t="n" r="C54">
        <v>87316000</v>
      </c>
    </row>
    <row spans="1:3" r="55">
      <c s="4" t="s" r="A55">
        <v>616</v>
      </c>
    </row>
    <row spans="1:3" r="56">
      <c s="3" t="s" r="A56">
        <v>1372</v>
      </c>
    </row>
    <row spans="1:3" r="57">
      <c s="4" t="s" r="A57">
        <v>1373</v>
      </c>
      <c s="5" t="n" r="B57">
        <v>162608000</v>
      </c>
      <c s="5" t="n" r="C57">
        <v>162234000</v>
      </c>
    </row>
    <row spans="1:3" r="58">
      <c s="4" t="s" r="A58">
        <v>617</v>
      </c>
    </row>
    <row spans="1:3" r="59">
      <c s="3" t="s" r="A59">
        <v>1372</v>
      </c>
    </row>
    <row spans="1:3" r="60">
      <c s="4" t="s" r="A60">
        <v>1373</v>
      </c>
      <c s="5" t="n" r="B60">
        <v>7751000</v>
      </c>
      <c s="5" t="n" r="C60">
        <v>7798000</v>
      </c>
    </row>
    <row spans="1:3" r="61">
      <c s="4" t="s" r="A61">
        <v>618</v>
      </c>
    </row>
    <row spans="1:3" r="62">
      <c s="3" t="s" r="A62">
        <v>1372</v>
      </c>
    </row>
    <row spans="1:3" r="63">
      <c s="4" t="s" r="A63">
        <v>1373</v>
      </c>
      <c s="5" t="n" r="B63">
        <v>128171000</v>
      </c>
      <c s="5" t="n" r="C63">
        <v>119572000</v>
      </c>
    </row>
    <row spans="1:3" r="64">
      <c s="4" t="s" r="A64">
        <v>1382</v>
      </c>
    </row>
    <row spans="1:3" r="65">
      <c s="3" t="s" r="A65">
        <v>1372</v>
      </c>
    </row>
    <row spans="1:3" r="66">
      <c s="4" t="s" r="A66">
        <v>1373</v>
      </c>
      <c s="5" t="n" r="B66">
        <v>7263000</v>
      </c>
      <c s="5" t="n" r="C66">
        <v>4205000</v>
      </c>
    </row>
    <row spans="1:3" r="67">
      <c s="4" t="s" r="A67">
        <v>1383</v>
      </c>
    </row>
    <row spans="1:3" r="68">
      <c s="3" t="s" r="A68">
        <v>1372</v>
      </c>
    </row>
    <row spans="1:3" r="69">
      <c s="4" t="s" r="A69">
        <v>1373</v>
      </c>
      <c s="5" t="n" r="B69">
        <v>26835000</v>
      </c>
      <c s="5" t="n" r="C69">
        <v>26773000</v>
      </c>
    </row>
    <row spans="1:3" r="70">
      <c s="4" t="s" r="A70">
        <v>1384</v>
      </c>
    </row>
    <row spans="1:3" r="71">
      <c s="3" t="s" r="A71">
        <v>1372</v>
      </c>
    </row>
    <row spans="1:3" r="72">
      <c s="4" t="s" r="A72">
        <v>1373</v>
      </c>
      <c s="5" t="n" r="B72">
        <v>88032000</v>
      </c>
      <c s="5" t="n" r="C72">
        <v>87316000</v>
      </c>
    </row>
    <row spans="1:3" r="73">
      <c s="4" t="s" r="A73">
        <v>1385</v>
      </c>
    </row>
    <row spans="1:3" r="74">
      <c s="3" t="s" r="A74">
        <v>1372</v>
      </c>
    </row>
    <row spans="1:3" r="75">
      <c s="4" t="s" r="A75">
        <v>1373</v>
      </c>
      <c s="5" t="n" r="B75">
        <v>162608000</v>
      </c>
      <c s="5" t="n" r="C75">
        <v>162234000</v>
      </c>
    </row>
    <row spans="1:3" r="76">
      <c s="4" t="s" r="A76">
        <v>1386</v>
      </c>
    </row>
    <row spans="1:3" r="77">
      <c s="3" t="s" r="A77">
        <v>1372</v>
      </c>
    </row>
    <row spans="1:3" r="78">
      <c s="4" t="s" r="A78">
        <v>1373</v>
      </c>
      <c s="5" t="n" r="B78">
        <v>7751000</v>
      </c>
      <c s="5" t="n" r="C78">
        <v>7798000</v>
      </c>
    </row>
    <row spans="1:3" r="79">
      <c s="4" t="s" r="A79">
        <v>1387</v>
      </c>
    </row>
    <row spans="1:3" r="80">
      <c s="3" t="s" r="A80">
        <v>1372</v>
      </c>
    </row>
    <row spans="1:3" r="81">
      <c s="4" t="s" r="A81">
        <v>1373</v>
      </c>
      <c s="7" t="n" r="B81">
        <v>128171000</v>
      </c>
      <c s="7" t="n" r="C81">
        <v>1195720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88</v>
      </c>
      <c s="2" t="s" r="B1">
        <v>2</v>
      </c>
      <c s="2" t="s" r="C1">
        <v>32</v>
      </c>
    </row>
    <row spans="1:3" r="2">
      <c s="4" t="s" r="A2">
        <v>1389</v>
      </c>
    </row>
    <row spans="1:3" r="3">
      <c s="3" t="s" r="A3">
        <v>1372</v>
      </c>
    </row>
    <row spans="1:3" r="4">
      <c s="4" t="s" r="A4">
        <v>1390</v>
      </c>
      <c s="7" t="n" r="B4">
        <v>9742</v>
      </c>
      <c s="7" t="n" r="C4">
        <v>10387</v>
      </c>
    </row>
    <row spans="1:3" r="5">
      <c s="4" t="s" r="A5">
        <v>1391</v>
      </c>
    </row>
    <row spans="1:3" r="6">
      <c s="3" t="s" r="A6">
        <v>1372</v>
      </c>
    </row>
    <row spans="1:3" r="7">
      <c s="4" t="s" r="A7">
        <v>1390</v>
      </c>
      <c s="5" t="n" r="B7">
        <v>547</v>
      </c>
    </row>
    <row spans="1:3" r="8">
      <c s="4" t="s" r="A8">
        <v>1392</v>
      </c>
    </row>
    <row spans="1:3" r="9">
      <c s="3" t="s" r="A9">
        <v>1372</v>
      </c>
    </row>
    <row spans="1:3" r="10">
      <c s="4" t="s" r="A10">
        <v>1390</v>
      </c>
      <c s="5" t="n" r="B10">
        <v>9742</v>
      </c>
      <c s="7" t="n" r="C10">
        <v>10387</v>
      </c>
    </row>
    <row spans="1:3" r="11">
      <c s="4" t="s" r="A11">
        <v>1393</v>
      </c>
    </row>
    <row spans="1:3" r="12">
      <c s="3" t="s" r="A12">
        <v>1372</v>
      </c>
    </row>
    <row spans="1:3" r="13">
      <c s="4" t="s" r="A13">
        <v>1390</v>
      </c>
      <c s="7" t="n" r="B13">
        <v>54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42"/>
    <col customWidth="1" max="3" min="3" width="14"/>
  </cols>
  <sheetData>
    <row spans="1:3" r="1">
      <c s="1" t="s" r="A1">
        <v>1394</v>
      </c>
      <c s="2" t="s" r="B1">
        <v>1</v>
      </c>
    </row>
    <row spans="1:3" r="2">
      <c s="2" t="s" r="B2">
        <v>2</v>
      </c>
      <c s="2" t="s" r="C2">
        <v>32</v>
      </c>
    </row>
    <row spans="1:3" r="3">
      <c s="4" t="s" r="A3">
        <v>1389</v>
      </c>
    </row>
    <row spans="1:3" r="4">
      <c s="3" t="s" r="A4">
        <v>1395</v>
      </c>
    </row>
    <row spans="1:3" r="5">
      <c s="4" t="s" r="A5">
        <v>1390</v>
      </c>
      <c s="7" t="n" r="B5">
        <v>9742</v>
      </c>
      <c s="7" t="n" r="C5">
        <v>10387</v>
      </c>
    </row>
    <row spans="1:3" r="6">
      <c s="4" t="s" r="A6">
        <v>1396</v>
      </c>
    </row>
    <row spans="1:3" r="7">
      <c s="3" t="s" r="A7">
        <v>1395</v>
      </c>
    </row>
    <row spans="1:3" r="8">
      <c s="4" t="s" r="A8">
        <v>1390</v>
      </c>
      <c s="7" t="n" r="B8">
        <v>9742</v>
      </c>
      <c s="7" t="n" r="C8">
        <v>10387</v>
      </c>
    </row>
    <row spans="1:3" r="9">
      <c s="4" t="s" r="A9">
        <v>1397</v>
      </c>
      <c s="4" t="s" r="B9">
        <v>1398</v>
      </c>
    </row>
    <row spans="1:3" r="10">
      <c s="4" t="s" r="A10">
        <v>1399</v>
      </c>
      <c s="4" t="s" r="B10">
        <v>1400</v>
      </c>
    </row>
    <row spans="1:3" r="11">
      <c s="4" t="s" r="A11">
        <v>1401</v>
      </c>
      <c s="4" t="s" r="B11">
        <v>1402</v>
      </c>
      <c s="4" t="s" r="C11">
        <v>1403</v>
      </c>
    </row>
    <row spans="1:3" r="12">
      <c s="4" t="s" r="A12">
        <v>1404</v>
      </c>
    </row>
    <row spans="1:3" r="13">
      <c s="3" t="s" r="A13">
        <v>1395</v>
      </c>
    </row>
    <row spans="1:3" r="14">
      <c s="4" t="s" r="A14">
        <v>1405</v>
      </c>
      <c s="4" t="s" r="B14">
        <v>1133</v>
      </c>
      <c s="4" t="s" r="C14">
        <v>1133</v>
      </c>
    </row>
    <row spans="1:3" r="15">
      <c s="4" t="s" r="A15">
        <v>1406</v>
      </c>
    </row>
    <row spans="1:3" r="16">
      <c s="3" t="s" r="A16">
        <v>1395</v>
      </c>
    </row>
    <row spans="1:3" r="17">
      <c s="4" t="s" r="A17">
        <v>1405</v>
      </c>
      <c s="4" t="s" r="B17">
        <v>1133</v>
      </c>
      <c s="4" t="s" r="C17">
        <v>1133</v>
      </c>
    </row>
    <row spans="1:3" r="18">
      <c s="4" t="s" r="A18">
        <v>1407</v>
      </c>
    </row>
    <row spans="1:3" r="19">
      <c s="3" t="s" r="A19">
        <v>1395</v>
      </c>
    </row>
    <row spans="1:3" r="20">
      <c s="4" t="s" r="A20">
        <v>1405</v>
      </c>
      <c s="4" t="s" r="B20">
        <v>1274</v>
      </c>
      <c s="4" t="s" r="C20">
        <v>1274</v>
      </c>
    </row>
    <row spans="1:3" r="21">
      <c s="4" t="s" r="A21">
        <v>1408</v>
      </c>
    </row>
    <row spans="1:3" r="22">
      <c s="3" t="s" r="A22">
        <v>1395</v>
      </c>
    </row>
    <row spans="1:3" r="23">
      <c s="4" t="s" r="A23">
        <v>1405</v>
      </c>
      <c s="4" t="s" r="B23">
        <v>1274</v>
      </c>
      <c s="4" t="s" r="C23">
        <v>1274</v>
      </c>
    </row>
    <row spans="1:3" r="24">
      <c s="4" t="s" r="A24">
        <v>1391</v>
      </c>
    </row>
    <row spans="1:3" r="25">
      <c s="3" t="s" r="A25">
        <v>1395</v>
      </c>
    </row>
    <row spans="1:3" r="26">
      <c s="4" t="s" r="A26">
        <v>1390</v>
      </c>
      <c s="7" t="n" r="B26">
        <v>547</v>
      </c>
    </row>
    <row spans="1:3" r="27">
      <c s="4" t="s" r="A27">
        <v>1409</v>
      </c>
    </row>
    <row spans="1:3" r="28">
      <c s="3" t="s" r="A28">
        <v>1395</v>
      </c>
    </row>
    <row spans="1:3" r="29">
      <c s="4" t="s" r="A29">
        <v>1390</v>
      </c>
      <c s="7" t="n" r="B29">
        <v>547</v>
      </c>
    </row>
    <row spans="1:3" r="30">
      <c s="4" t="s" r="A30">
        <v>1397</v>
      </c>
      <c s="4" t="s" r="B30">
        <v>1410</v>
      </c>
    </row>
    <row spans="1:3" r="31">
      <c s="4" t="s" r="A31">
        <v>1399</v>
      </c>
      <c s="4" t="s" r="B31">
        <v>1400</v>
      </c>
    </row>
    <row spans="1:3" r="32">
      <c s="4" t="s" r="A32">
        <v>1405</v>
      </c>
      <c s="4" t="s" r="B32">
        <v>1240</v>
      </c>
    </row>
    <row spans="1:3" r="33">
      <c s="4" t="s" r="A33">
        <v>1401</v>
      </c>
      <c s="4" t="s" r="B33">
        <v>124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411</v>
      </c>
      <c s="2" t="s" r="B1">
        <v>1</v>
      </c>
    </row>
    <row spans="1:3" r="2">
      <c s="2" t="s" r="B2">
        <v>2</v>
      </c>
      <c s="2" t="s" r="C2">
        <v>32</v>
      </c>
    </row>
    <row spans="1:3" r="3">
      <c s="4" t="s" r="A3">
        <v>1222</v>
      </c>
    </row>
    <row spans="1:3" r="4">
      <c s="3" t="s" r="A4">
        <v>1395</v>
      </c>
    </row>
    <row spans="1:3" r="5">
      <c s="4" t="s" r="A5">
        <v>1405</v>
      </c>
      <c s="4" t="s" r="B5">
        <v>1133</v>
      </c>
      <c s="4" t="s" r="C5">
        <v>1133</v>
      </c>
    </row>
    <row spans="1:3" r="6">
      <c s="4" t="s" r="A6">
        <v>542</v>
      </c>
    </row>
    <row spans="1:3" r="7">
      <c s="3" t="s" r="A7">
        <v>1395</v>
      </c>
    </row>
    <row spans="1:3" r="8">
      <c s="4" t="s" r="A8">
        <v>1405</v>
      </c>
      <c s="4" t="s" r="B8">
        <v>1274</v>
      </c>
      <c s="4" t="s" r="C8">
        <v>127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1412</v>
      </c>
      <c s="2" t="s" r="B1">
        <v>1413</v>
      </c>
      <c s="2" t="s" r="C1">
        <v>1414</v>
      </c>
    </row>
    <row spans="1:3" r="2">
      <c s="3" t="s" r="A2">
        <v>1372</v>
      </c>
    </row>
    <row spans="1:3" r="3">
      <c s="4" t="s" r="A3">
        <v>703</v>
      </c>
      <c s="7" t="n" r="B3">
        <v>2069209</v>
      </c>
      <c s="7" t="n" r="C3">
        <v>1711972</v>
      </c>
    </row>
    <row spans="1:3" r="4">
      <c s="4" t="s" r="A4">
        <v>1389</v>
      </c>
    </row>
    <row spans="1:3" r="5">
      <c s="3" t="s" r="A5">
        <v>1372</v>
      </c>
    </row>
    <row spans="1:3" r="6">
      <c s="4" t="s" r="A6">
        <v>1390</v>
      </c>
      <c s="5" t="n" r="B6">
        <v>9742</v>
      </c>
      <c s="5" t="n" r="C6">
        <v>10387</v>
      </c>
    </row>
    <row spans="1:3" r="7">
      <c s="4" t="s" r="A7">
        <v>1391</v>
      </c>
    </row>
    <row spans="1:3" r="8">
      <c s="3" t="s" r="A8">
        <v>1372</v>
      </c>
    </row>
    <row spans="1:3" r="9">
      <c s="4" t="s" r="A9">
        <v>1390</v>
      </c>
      <c s="5" t="n" r="B9">
        <v>547</v>
      </c>
    </row>
    <row spans="1:3" r="10">
      <c s="4" t="s" r="A10">
        <v>1415</v>
      </c>
    </row>
    <row spans="1:3" r="11">
      <c s="3" t="s" r="A11">
        <v>1372</v>
      </c>
    </row>
    <row spans="1:3" r="12">
      <c s="4" t="s" r="A12">
        <v>703</v>
      </c>
      <c s="5" t="n" r="B12">
        <v>2069209</v>
      </c>
      <c s="5" t="n" r="C12">
        <v>1711972</v>
      </c>
    </row>
    <row spans="1:3" r="13">
      <c s="4" t="s" r="A13">
        <v>1392</v>
      </c>
    </row>
    <row spans="1:3" r="14">
      <c s="3" t="s" r="A14">
        <v>1372</v>
      </c>
    </row>
    <row spans="1:3" r="15">
      <c s="4" t="s" r="A15">
        <v>703</v>
      </c>
      <c s="5" t="n" r="B15">
        <v>10800</v>
      </c>
      <c s="5" t="n" r="C15">
        <v>12100</v>
      </c>
    </row>
    <row spans="1:3" r="16">
      <c s="4" t="s" r="A16">
        <v>905</v>
      </c>
      <c s="5" t="n" r="B16">
        <v>1100</v>
      </c>
      <c s="5" t="n" r="C16">
        <v>1700</v>
      </c>
    </row>
    <row spans="1:3" r="17">
      <c s="4" t="s" r="A17">
        <v>1390</v>
      </c>
      <c s="5" t="n" r="B17">
        <v>9742</v>
      </c>
      <c s="7" t="n" r="C17">
        <v>10387</v>
      </c>
    </row>
    <row spans="1:3" r="18">
      <c s="4" t="s" r="A18">
        <v>1393</v>
      </c>
    </row>
    <row spans="1:3" r="19">
      <c s="3" t="s" r="A19">
        <v>1372</v>
      </c>
    </row>
    <row spans="1:3" r="20">
      <c s="4" t="s" r="A20">
        <v>1390</v>
      </c>
      <c s="7" t="n" r="B20">
        <v>547</v>
      </c>
    </row>
    <row spans="1:3" r="21">
      <c s="4" t="s" r="A21">
        <v>1416</v>
      </c>
      <c s="5" t="n" r="B21">
        <v>1</v>
      </c>
      <c s="5" t="n" r="C21">
        <v>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69</v>
      </c>
      <c s="2" t="s" r="B1">
        <v>1</v>
      </c>
    </row>
    <row spans="1:2" r="2">
      <c s="2" t="s" r="B2">
        <v>2</v>
      </c>
    </row>
    <row spans="1:2" r="3">
      <c s="3" t="s" r="A3">
        <v>270</v>
      </c>
    </row>
    <row spans="1:2" r="4">
      <c s="4" t="s" r="A4">
        <v>269</v>
      </c>
      <c s="4" t="s" r="B4">
        <v>2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417</v>
      </c>
      <c s="2" t="s" r="B1">
        <v>2</v>
      </c>
      <c s="2" t="s" r="C1">
        <v>32</v>
      </c>
      <c s="2" t="s" r="D1">
        <v>90</v>
      </c>
      <c s="2" t="s" r="E1">
        <v>1418</v>
      </c>
    </row>
    <row spans="1:5" r="2">
      <c s="3" t="s" r="A2">
        <v>1372</v>
      </c>
    </row>
    <row spans="1:5" r="3">
      <c s="4" t="s" r="A3">
        <v>1419</v>
      </c>
      <c s="7" t="n" r="B3">
        <v>340136000</v>
      </c>
      <c s="7" t="n" r="C3">
        <v>135034000</v>
      </c>
      <c s="7" t="n" r="D3">
        <v>127034000</v>
      </c>
      <c s="7" t="n" r="E3">
        <v>155584000</v>
      </c>
    </row>
    <row spans="1:5" r="4">
      <c s="4" t="s" r="A4">
        <v>1420</v>
      </c>
      <c s="5" t="n" r="B4">
        <v>420660000</v>
      </c>
      <c s="5" t="n" r="C4">
        <v>407898000</v>
      </c>
    </row>
    <row spans="1:5" r="5">
      <c s="4" t="s" r="A5">
        <v>1421</v>
      </c>
      <c s="5" t="n" r="B5">
        <v>346619000</v>
      </c>
      <c s="5" t="n" r="C5">
        <v>437223000</v>
      </c>
    </row>
    <row spans="1:5" r="6">
      <c s="4" t="s" r="A6">
        <v>1422</v>
      </c>
      <c s="5" t="n" r="B6">
        <v>219862000</v>
      </c>
      <c s="5" t="n" r="C6">
        <v>216414000</v>
      </c>
    </row>
    <row spans="1:5" r="7">
      <c s="4" t="s" r="A7">
        <v>1423</v>
      </c>
      <c s="5" t="n" r="B7">
        <v>443479000</v>
      </c>
      <c s="5" t="n" r="C7">
        <v>295658000</v>
      </c>
    </row>
    <row spans="1:5" r="8">
      <c s="4" t="s" r="A8">
        <v>1424</v>
      </c>
      <c s="5" t="n" r="B8">
        <v>2087258000</v>
      </c>
      <c s="5" t="n" r="C8">
        <v>1729084000</v>
      </c>
    </row>
    <row spans="1:5" r="9">
      <c s="4" t="s" r="A9">
        <v>1425</v>
      </c>
      <c s="5" t="n" r="B9">
        <v>27468000</v>
      </c>
      <c s="5" t="n" r="C9">
        <v>25990000</v>
      </c>
    </row>
    <row spans="1:5" r="10">
      <c s="4" t="s" r="A10">
        <v>1426</v>
      </c>
      <c s="5" t="n" r="B10">
        <v>9873000</v>
      </c>
      <c s="5" t="n" r="C10">
        <v>9013000</v>
      </c>
    </row>
    <row spans="1:5" r="11">
      <c s="4" t="s" r="A11">
        <v>1427</v>
      </c>
      <c s="5" t="n" r="B11">
        <v>2465650000</v>
      </c>
      <c s="5" t="n" r="C11">
        <v>2479941000</v>
      </c>
    </row>
    <row spans="1:5" r="12">
      <c s="4" t="s" r="A12">
        <v>1428</v>
      </c>
      <c s="5" t="n" r="B12">
        <v>571499000</v>
      </c>
      <c s="5" t="n" r="C12">
        <v>512257000</v>
      </c>
    </row>
    <row spans="1:5" r="13">
      <c s="4" t="s" r="A13">
        <v>1429</v>
      </c>
      <c s="5" t="n" r="B13">
        <v>1020000</v>
      </c>
      <c s="5" t="n" r="C13">
        <v>1001000</v>
      </c>
    </row>
    <row spans="1:5" r="14">
      <c s="4" t="s" r="A14">
        <v>1430</v>
      </c>
      <c s="5" t="n" r="B14">
        <v>340136000</v>
      </c>
      <c s="5" t="n" r="C14">
        <v>135034000</v>
      </c>
    </row>
    <row spans="1:5" r="15">
      <c s="4" t="s" r="A15">
        <v>1373</v>
      </c>
      <c s="5" t="n" r="B15">
        <v>420660000</v>
      </c>
      <c s="5" t="n" r="C15">
        <v>407898000</v>
      </c>
    </row>
    <row spans="1:5" r="16">
      <c s="4" t="s" r="A16">
        <v>1431</v>
      </c>
      <c s="5" t="n" r="B16">
        <v>346619000</v>
      </c>
      <c s="5" t="n" r="C16">
        <v>437223000</v>
      </c>
    </row>
    <row spans="1:5" r="17">
      <c s="4" t="s" r="A17">
        <v>1432</v>
      </c>
      <c s="5" t="n" r="B17">
        <v>218366000</v>
      </c>
      <c s="5" t="n" r="C17">
        <v>213472000</v>
      </c>
    </row>
    <row spans="1:5" r="18">
      <c s="4" t="s" r="A18">
        <v>1433</v>
      </c>
      <c s="5" t="n" r="B18">
        <v>445501000</v>
      </c>
      <c s="5" t="n" r="C18">
        <v>293781000</v>
      </c>
    </row>
    <row spans="1:5" r="19">
      <c s="4" t="s" r="A19">
        <v>1434</v>
      </c>
      <c s="5" t="n" r="B19">
        <v>2069209000</v>
      </c>
      <c s="5" t="n" r="C19">
        <v>1711972000</v>
      </c>
    </row>
    <row spans="1:5" r="20">
      <c s="4" t="s" r="A20">
        <v>1435</v>
      </c>
      <c s="5" t="n" r="B20">
        <v>27468000</v>
      </c>
      <c s="5" t="n" r="C20">
        <v>25990000</v>
      </c>
    </row>
    <row spans="1:5" r="21">
      <c s="4" t="s" r="A21">
        <v>1436</v>
      </c>
      <c s="5" t="n" r="B21">
        <v>9873000</v>
      </c>
      <c s="5" t="n" r="C21">
        <v>9013000</v>
      </c>
    </row>
    <row spans="1:5" r="22">
      <c s="4" t="s" r="A22">
        <v>1437</v>
      </c>
      <c s="5" t="n" r="B22">
        <v>2476425000</v>
      </c>
      <c s="5" t="n" r="C22">
        <v>2490933000</v>
      </c>
    </row>
    <row spans="1:5" r="23">
      <c s="4" t="s" r="A23">
        <v>1438</v>
      </c>
      <c s="5" t="n" r="B23">
        <v>585209000</v>
      </c>
      <c s="5" t="n" r="C23">
        <v>521839000</v>
      </c>
    </row>
    <row spans="1:5" r="24">
      <c s="4" t="s" r="A24">
        <v>1439</v>
      </c>
      <c s="5" t="n" r="B24">
        <v>1020000</v>
      </c>
      <c s="5" t="n" r="C24">
        <v>1001000</v>
      </c>
    </row>
    <row spans="1:5" r="25">
      <c s="4" t="s" r="A25">
        <v>1375</v>
      </c>
      <c s="5" t="n" r="B25">
        <v>-8717000</v>
      </c>
      <c s="5" t="n" r="C25">
        <v>-975000</v>
      </c>
    </row>
    <row spans="1:5" r="26">
      <c s="4" t="s" r="A26">
        <v>1440</v>
      </c>
    </row>
    <row spans="1:5" r="27">
      <c s="3" t="s" r="A27">
        <v>1372</v>
      </c>
    </row>
    <row spans="1:5" r="28">
      <c s="4" t="s" r="A28">
        <v>1430</v>
      </c>
      <c s="5" t="n" r="B28">
        <v>340136000</v>
      </c>
      <c s="5" t="n" r="C28">
        <v>135034000</v>
      </c>
    </row>
    <row spans="1:5" r="29">
      <c s="4" t="s" r="A29">
        <v>1436</v>
      </c>
      <c s="5" t="n" r="B29">
        <v>9873000</v>
      </c>
      <c s="5" t="n" r="C29">
        <v>9013000</v>
      </c>
    </row>
    <row spans="1:5" r="30">
      <c s="4" t="s" r="A30">
        <v>1437</v>
      </c>
      <c s="5" t="n" r="B30">
        <v>1463974000</v>
      </c>
      <c s="5" t="n" r="C30">
        <v>1442723000</v>
      </c>
    </row>
    <row spans="1:5" r="31">
      <c s="4" t="s" r="A31">
        <v>1439</v>
      </c>
      <c s="5" t="n" r="B31">
        <v>1020000</v>
      </c>
      <c s="5" t="n" r="C31">
        <v>1001000</v>
      </c>
    </row>
    <row spans="1:5" r="32">
      <c s="4" t="s" r="A32">
        <v>1376</v>
      </c>
    </row>
    <row spans="1:5" r="33">
      <c s="3" t="s" r="A33">
        <v>1372</v>
      </c>
    </row>
    <row spans="1:5" r="34">
      <c s="4" t="s" r="A34">
        <v>1373</v>
      </c>
      <c s="5" t="n" r="B34">
        <v>420660000</v>
      </c>
      <c s="5" t="n" r="C34">
        <v>407898000</v>
      </c>
    </row>
    <row spans="1:5" r="35">
      <c s="4" t="s" r="A35">
        <v>1431</v>
      </c>
      <c s="5" t="n" r="B35">
        <v>346619000</v>
      </c>
      <c s="5" t="n" r="C35">
        <v>437223000</v>
      </c>
    </row>
    <row spans="1:5" r="36">
      <c s="4" t="s" r="A36">
        <v>1432</v>
      </c>
      <c s="5" t="n" r="B36">
        <v>218366000</v>
      </c>
      <c s="5" t="n" r="C36">
        <v>213472000</v>
      </c>
    </row>
    <row spans="1:5" r="37">
      <c s="4" t="s" r="A37">
        <v>1433</v>
      </c>
      <c s="5" t="n" r="B37">
        <v>445501000</v>
      </c>
      <c s="5" t="n" r="C37">
        <v>293781000</v>
      </c>
    </row>
    <row spans="1:5" r="38">
      <c s="4" t="s" r="A38">
        <v>1375</v>
      </c>
      <c s="5" t="n" r="B38">
        <v>-8717000</v>
      </c>
      <c s="5" t="n" r="C38">
        <v>-975000</v>
      </c>
    </row>
    <row spans="1:5" r="39">
      <c s="4" t="s" r="A39">
        <v>1415</v>
      </c>
    </row>
    <row spans="1:5" r="40">
      <c s="3" t="s" r="A40">
        <v>1372</v>
      </c>
    </row>
    <row spans="1:5" r="41">
      <c s="4" t="s" r="A41">
        <v>1434</v>
      </c>
      <c s="5" t="n" r="B41">
        <v>2069209000</v>
      </c>
      <c s="5" t="n" r="C41">
        <v>1711972000</v>
      </c>
    </row>
    <row spans="1:5" r="42">
      <c s="4" t="s" r="A42">
        <v>1435</v>
      </c>
      <c s="5" t="n" r="B42">
        <v>27468000</v>
      </c>
      <c s="5" t="n" r="C42">
        <v>25990000</v>
      </c>
    </row>
    <row spans="1:5" r="43">
      <c s="4" t="s" r="A43">
        <v>1437</v>
      </c>
      <c s="5" t="n" r="B43">
        <v>1012451000</v>
      </c>
      <c s="5" t="n" r="C43">
        <v>1048210000</v>
      </c>
    </row>
    <row spans="1:5" r="44">
      <c s="4" t="s" r="A44">
        <v>1438</v>
      </c>
      <c s="5" t="n" r="B44">
        <v>585209000</v>
      </c>
      <c s="5" t="n" r="C44">
        <v>521539000</v>
      </c>
    </row>
    <row spans="1:5" r="45">
      <c s="4" t="s" r="A45">
        <v>1022</v>
      </c>
    </row>
    <row spans="1:5" r="46">
      <c s="3" t="s" r="A46">
        <v>1372</v>
      </c>
    </row>
    <row spans="1:5" r="47">
      <c s="4" t="s" r="A47">
        <v>1441</v>
      </c>
      <c s="5" t="n" r="B47">
        <v>-9511000</v>
      </c>
      <c s="5" t="n" r="C47">
        <v>-2714000</v>
      </c>
    </row>
    <row spans="1:5" r="48">
      <c s="4" t="s" r="A48">
        <v>1375</v>
      </c>
      <c s="5" t="n" r="B48">
        <v>-9511000</v>
      </c>
      <c s="5" t="n" r="C48">
        <v>-2714000</v>
      </c>
    </row>
    <row spans="1:5" r="49">
      <c s="4" t="s" r="A49">
        <v>1442</v>
      </c>
    </row>
    <row spans="1:5" r="50">
      <c s="3" t="s" r="A50">
        <v>1372</v>
      </c>
    </row>
    <row spans="1:5" r="51">
      <c s="4" t="s" r="A51">
        <v>1375</v>
      </c>
      <c s="5" t="n" r="B51">
        <v>-9511000</v>
      </c>
      <c s="5" t="n" r="C51">
        <v>-2714000</v>
      </c>
    </row>
    <row spans="1:5" r="52">
      <c s="4" t="s" r="A52">
        <v>1025</v>
      </c>
    </row>
    <row spans="1:5" r="53">
      <c s="3" t="s" r="A53">
        <v>1372</v>
      </c>
    </row>
    <row spans="1:5" r="54">
      <c s="4" t="s" r="A54">
        <v>1441</v>
      </c>
      <c s="5" t="n" r="B54">
        <v>794000</v>
      </c>
      <c s="5" t="n" r="C54">
        <v>1739000</v>
      </c>
    </row>
    <row spans="1:5" r="55">
      <c s="4" t="s" r="A55">
        <v>1375</v>
      </c>
      <c s="5" t="n" r="B55">
        <v>794000</v>
      </c>
      <c s="5" t="n" r="C55">
        <v>1739000</v>
      </c>
    </row>
    <row spans="1:5" r="56">
      <c s="4" t="s" r="A56">
        <v>1443</v>
      </c>
    </row>
    <row spans="1:5" r="57">
      <c s="3" t="s" r="A57">
        <v>1372</v>
      </c>
    </row>
    <row spans="1:5" r="58">
      <c s="4" t="s" r="A58">
        <v>1375</v>
      </c>
      <c s="7" t="n" r="B58">
        <v>794000</v>
      </c>
      <c s="7" t="n" r="C58">
        <v>1739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444</v>
      </c>
      <c s="2" t="s" r="B1">
        <v>2</v>
      </c>
      <c s="2" t="s" r="C1">
        <v>32</v>
      </c>
    </row>
    <row spans="1:3" r="2">
      <c s="3" t="s" r="A2">
        <v>315</v>
      </c>
    </row>
    <row spans="1:3" r="3">
      <c s="4" t="s" r="A3">
        <v>1445</v>
      </c>
      <c s="7" t="n" r="B3">
        <v>80000</v>
      </c>
      <c s="7" t="n" r="C3">
        <v>690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446</v>
      </c>
      <c s="2" t="s" r="B1">
        <v>2</v>
      </c>
      <c s="2" t="s" r="C1">
        <v>32</v>
      </c>
    </row>
    <row spans="1:3" r="2">
      <c s="3" t="s" r="A2">
        <v>1447</v>
      </c>
    </row>
    <row spans="1:3" r="3">
      <c s="4" t="s" r="A3">
        <v>1448</v>
      </c>
      <c s="7" t="n" r="B3">
        <v>-7761</v>
      </c>
      <c s="7" t="n" r="C3">
        <v>-2280</v>
      </c>
    </row>
    <row spans="1:3" r="4">
      <c s="4" t="s" r="A4">
        <v>1449</v>
      </c>
    </row>
    <row spans="1:3" r="5">
      <c s="3" t="s" r="A5">
        <v>1447</v>
      </c>
    </row>
    <row spans="1:3" r="6">
      <c s="4" t="s" r="A6">
        <v>1450</v>
      </c>
      <c s="5" t="n" r="B6">
        <v>-147</v>
      </c>
      <c s="5" t="n" r="C6">
        <v>1091</v>
      </c>
    </row>
    <row spans="1:3" r="7">
      <c s="4" t="s" r="A7">
        <v>1451</v>
      </c>
      <c s="5" t="n" r="B7">
        <v>-108</v>
      </c>
      <c s="5" t="n" r="C7">
        <v>-592</v>
      </c>
    </row>
    <row spans="1:3" r="8">
      <c s="4" t="s" r="A8">
        <v>1448</v>
      </c>
      <c s="5" t="n" r="B8">
        <v>-255</v>
      </c>
      <c s="5" t="n" r="C8">
        <v>499</v>
      </c>
    </row>
    <row spans="1:3" r="9">
      <c s="4" t="s" r="A9">
        <v>1452</v>
      </c>
    </row>
    <row spans="1:3" r="10">
      <c s="3" t="s" r="A10">
        <v>1447</v>
      </c>
    </row>
    <row spans="1:3" r="11">
      <c s="4" t="s" r="A11">
        <v>1450</v>
      </c>
      <c s="5" t="n" r="B11">
        <v>-1065</v>
      </c>
      <c s="5" t="n" r="C11">
        <v>-990</v>
      </c>
    </row>
    <row spans="1:3" r="12">
      <c s="4" t="s" r="A12">
        <v>1451</v>
      </c>
      <c s="5" t="n" r="B12">
        <v>435</v>
      </c>
      <c s="5" t="n" r="C12">
        <v>404</v>
      </c>
    </row>
    <row spans="1:3" r="13">
      <c s="4" t="s" r="A13">
        <v>1448</v>
      </c>
      <c s="5" t="n" r="B13">
        <v>-630</v>
      </c>
      <c s="5" t="n" r="C13">
        <v>-586</v>
      </c>
    </row>
    <row spans="1:3" r="14">
      <c s="4" t="s" r="A14">
        <v>1453</v>
      </c>
    </row>
    <row spans="1:3" r="15">
      <c s="3" t="s" r="A15">
        <v>1447</v>
      </c>
    </row>
    <row spans="1:3" r="16">
      <c s="4" t="s" r="A16">
        <v>1450</v>
      </c>
      <c s="5" t="n" r="B16">
        <v>-11130</v>
      </c>
      <c s="5" t="n" r="C16">
        <v>-3501</v>
      </c>
    </row>
    <row spans="1:3" r="17">
      <c s="4" t="s" r="A17">
        <v>1451</v>
      </c>
      <c s="5" t="n" r="B17">
        <v>4547</v>
      </c>
      <c s="5" t="n" r="C17">
        <v>1430</v>
      </c>
    </row>
    <row spans="1:3" r="18">
      <c s="4" t="s" r="A18">
        <v>1448</v>
      </c>
      <c s="5" t="n" r="B18">
        <v>-6583</v>
      </c>
      <c s="5" t="n" r="C18">
        <v>-2071</v>
      </c>
    </row>
    <row spans="1:3" r="19">
      <c s="4" t="s" r="A19">
        <v>1454</v>
      </c>
    </row>
    <row spans="1:3" r="20">
      <c s="3" t="s" r="A20">
        <v>1447</v>
      </c>
    </row>
    <row spans="1:3" r="21">
      <c s="4" t="s" r="A21">
        <v>1450</v>
      </c>
      <c s="5" t="n" r="B21">
        <v>-494</v>
      </c>
      <c s="5" t="n" r="C21">
        <v>-206</v>
      </c>
    </row>
    <row spans="1:3" r="22">
      <c s="4" t="s" r="A22">
        <v>1451</v>
      </c>
      <c s="5" t="n" r="B22">
        <v>201</v>
      </c>
      <c s="5" t="n" r="C22">
        <v>84</v>
      </c>
    </row>
    <row spans="1:3" r="23">
      <c s="4" t="s" r="A23">
        <v>1448</v>
      </c>
      <c s="7" t="n" r="B23">
        <v>-293</v>
      </c>
      <c s="7" t="n" r="C23">
        <v>-122</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1455</v>
      </c>
      <c s="2" t="s" r="C1">
        <v>1</v>
      </c>
    </row>
    <row spans="1:5" r="2">
      <c s="2" t="s" r="C2">
        <v>2</v>
      </c>
      <c s="2" t="s" r="D2">
        <v>32</v>
      </c>
      <c s="2" t="s" r="E2">
        <v>90</v>
      </c>
    </row>
    <row spans="1:5" r="3">
      <c s="3" t="s" r="A3">
        <v>1456</v>
      </c>
    </row>
    <row spans="1:5" r="4">
      <c s="4" t="s" r="A4">
        <v>1457</v>
      </c>
      <c s="7" t="n" r="C4">
        <v>-1231</v>
      </c>
      <c s="7" t="n" r="D4">
        <v>9989</v>
      </c>
      <c s="7" t="n" r="E4">
        <v>-36662</v>
      </c>
    </row>
    <row spans="1:5" r="5">
      <c s="4" t="s" r="A5">
        <v>1458</v>
      </c>
      <c s="5" t="n" r="D5">
        <v>-1009</v>
      </c>
    </row>
    <row spans="1:5" r="6">
      <c s="4" t="s" r="A6">
        <v>1459</v>
      </c>
      <c s="4" t="s" r="B6">
        <v>1460</v>
      </c>
      <c s="5" t="n" r="C6">
        <v>-75</v>
      </c>
      <c s="5" t="n" r="D6">
        <v>19</v>
      </c>
    </row>
    <row spans="1:5" r="7">
      <c s="4" t="s" r="A7">
        <v>1461</v>
      </c>
      <c s="5" t="n" r="C7">
        <v>-7</v>
      </c>
      <c s="5" t="n" r="D7">
        <v>-1523</v>
      </c>
      <c s="5" t="n" r="E7">
        <v>-10433</v>
      </c>
    </row>
    <row spans="1:5" r="8">
      <c s="4" t="s" r="A8">
        <v>1462</v>
      </c>
      <c s="5" t="n" r="C8">
        <v>-7629</v>
      </c>
      <c s="5" t="n" r="D8">
        <v>-6608</v>
      </c>
      <c s="5" t="n" r="E8">
        <v>3107</v>
      </c>
    </row>
    <row spans="1:5" r="9">
      <c s="4" t="s" r="A9">
        <v>1463</v>
      </c>
      <c s="4" t="s" r="B9">
        <v>1464</v>
      </c>
      <c s="5" t="n" r="C9">
        <v>29</v>
      </c>
      <c s="5" t="n" r="D9">
        <v>-2</v>
      </c>
      <c s="5" t="n" r="E9">
        <v>54</v>
      </c>
    </row>
    <row spans="1:5" r="10">
      <c s="4" t="s" r="A10">
        <v>1465</v>
      </c>
      <c s="4" t="s" r="B10">
        <v>1464</v>
      </c>
      <c s="5" t="n" r="C10">
        <v>46</v>
      </c>
      <c s="5" t="n" r="D10">
        <v>46</v>
      </c>
      <c s="5" t="n" r="E10">
        <v>48</v>
      </c>
    </row>
    <row spans="1:5" r="11">
      <c s="4" t="s" r="A11">
        <v>1466</v>
      </c>
      <c s="5" t="n" r="C11">
        <v>-363</v>
      </c>
      <c s="5" t="n" r="D11">
        <v>803</v>
      </c>
      <c s="5" t="n" r="E11">
        <v>-1186</v>
      </c>
    </row>
    <row spans="1:5" r="12">
      <c s="4" t="s" r="A12">
        <v>1467</v>
      </c>
      <c s="5" t="n" r="C12">
        <v>-288</v>
      </c>
      <c s="5" t="n" r="D12">
        <v>847</v>
      </c>
      <c s="5" t="n" r="E12">
        <v>-1084</v>
      </c>
    </row>
    <row spans="1:5" r="13">
      <c s="4" t="s" r="A13">
        <v>1468</v>
      </c>
      <c s="5" t="n" r="C13">
        <v>-9230</v>
      </c>
      <c s="5" t="n" r="D13">
        <v>1715</v>
      </c>
      <c s="5" t="n" r="E13">
        <v>-45072</v>
      </c>
    </row>
    <row spans="1:5" r="14">
      <c s="4" t="s" r="A14">
        <v>1451</v>
      </c>
      <c s="4" t="s" r="B14">
        <v>1469</v>
      </c>
      <c s="5" t="n" r="C14">
        <v>3749</v>
      </c>
      <c s="5" t="n" r="D14">
        <v>144</v>
      </c>
      <c s="5" t="n" r="E14">
        <v>17337</v>
      </c>
    </row>
    <row spans="1:5" r="15">
      <c s="4" t="s" r="A15">
        <v>140</v>
      </c>
      <c s="7" t="n" r="C15">
        <v>-5481</v>
      </c>
      <c s="7" t="n" r="D15">
        <v>1859</v>
      </c>
      <c s="7" t="n" r="E15">
        <v>-27735</v>
      </c>
    </row>
    <row spans="1:5" r="16">
      <c t="n" r="A16"/>
    </row>
    <row spans="1:5" r="17">
      <c s="4" t="s" r="A17">
        <v>1460</v>
      </c>
      <c s="4" t="s" r="B17">
        <v>1470</v>
      </c>
    </row>
    <row spans="1:5" r="18">
      <c s="4" t="s" r="A18">
        <v>1464</v>
      </c>
      <c s="4" t="s" r="B18">
        <v>1471</v>
      </c>
    </row>
    <row spans="1:5" r="19">
      <c s="4" t="s" r="A19">
        <v>1469</v>
      </c>
      <c s="4" t="s" r="B19">
        <v>1472</v>
      </c>
    </row>
  </sheetData>
  <mergeCells count="6">
    <mergeCell ref="A1:B2"/>
    <mergeCell ref="C1:E1"/>
    <mergeCell ref="A16:D16"/>
    <mergeCell ref="B17:D17"/>
    <mergeCell ref="B18:D18"/>
    <mergeCell ref="B19:D19"/>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473</v>
      </c>
      <c s="2" t="s" r="B1">
        <v>2</v>
      </c>
      <c s="2" t="s" r="C1">
        <v>32</v>
      </c>
      <c s="2" t="s" r="D1">
        <v>90</v>
      </c>
      <c s="2" t="s" r="E1">
        <v>1418</v>
      </c>
    </row>
    <row spans="1:5" r="2">
      <c s="3" t="s" r="A2">
        <v>1474</v>
      </c>
    </row>
    <row spans="1:5" r="3">
      <c s="4" t="s" r="A3">
        <v>34</v>
      </c>
      <c s="7" t="n" r="B3">
        <v>15529</v>
      </c>
      <c s="7" t="n" r="C3">
        <v>14403</v>
      </c>
    </row>
    <row spans="1:5" r="4">
      <c s="4" t="s" r="A4">
        <v>729</v>
      </c>
      <c s="5" t="n" r="B4">
        <v>2102864</v>
      </c>
      <c s="5" t="n" r="C4">
        <v>1741471</v>
      </c>
    </row>
    <row spans="1:5" r="5">
      <c s="4" t="s" r="A5">
        <v>52</v>
      </c>
      <c s="5" t="n" r="B5">
        <v>5782</v>
      </c>
      <c s="5" t="n" r="C5">
        <v>5865</v>
      </c>
    </row>
    <row spans="1:5" r="6">
      <c s="4" t="s" r="A6">
        <v>53</v>
      </c>
      <c s="5" t="n" r="B6">
        <v>4237187</v>
      </c>
      <c s="5" t="n" r="C6">
        <v>3510009</v>
      </c>
    </row>
    <row spans="1:5" r="7">
      <c s="4" t="s" r="A7">
        <v>60</v>
      </c>
      <c s="5" t="n" r="B7">
        <v>23620</v>
      </c>
      <c s="5" t="n" r="C7">
        <v>14134</v>
      </c>
    </row>
    <row spans="1:5" r="8">
      <c s="4" t="s" r="A8">
        <v>1475</v>
      </c>
      <c s="5" t="n" r="B8">
        <v>1167375</v>
      </c>
      <c s="5" t="n" r="C8">
        <v>494676</v>
      </c>
      <c s="7" t="n" r="D8">
        <v>467707</v>
      </c>
      <c s="7" t="n" r="E8">
        <v>491617</v>
      </c>
    </row>
    <row spans="1:5" r="9">
      <c s="4" t="s" r="A9">
        <v>71</v>
      </c>
      <c s="5" t="n" r="B9">
        <v>4237187</v>
      </c>
      <c s="5" t="n" r="C9">
        <v>3510009</v>
      </c>
    </row>
    <row spans="1:5" r="10">
      <c s="4" t="s" r="A10">
        <v>1476</v>
      </c>
    </row>
    <row spans="1:5" r="11">
      <c s="3" t="s" r="A11">
        <v>1474</v>
      </c>
    </row>
    <row spans="1:5" r="12">
      <c s="4" t="s" r="A12">
        <v>34</v>
      </c>
      <c s="5" t="n" r="B12">
        <v>343026</v>
      </c>
      <c s="5" t="n" r="C12">
        <v>17413</v>
      </c>
    </row>
    <row spans="1:5" r="13">
      <c s="4" t="s" r="A13">
        <v>729</v>
      </c>
      <c s="5" t="n" r="B13">
        <v>39388</v>
      </c>
      <c s="5" t="n" r="C13">
        <v>5065</v>
      </c>
    </row>
    <row spans="1:5" r="14">
      <c s="4" t="s" r="A14">
        <v>1477</v>
      </c>
      <c s="5" t="n" r="B14">
        <v>784439</v>
      </c>
      <c s="5" t="n" r="C14">
        <v>472110</v>
      </c>
    </row>
    <row spans="1:5" r="15">
      <c s="4" t="s" r="A15">
        <v>52</v>
      </c>
      <c s="5" t="n" r="B15">
        <v>610</v>
      </c>
      <c s="5" t="n" r="C15">
        <v>154</v>
      </c>
    </row>
    <row spans="1:5" r="16">
      <c s="4" t="s" r="A16">
        <v>53</v>
      </c>
      <c s="5" t="n" r="B16">
        <v>1167463</v>
      </c>
      <c s="5" t="n" r="C16">
        <v>494742</v>
      </c>
    </row>
    <row spans="1:5" r="17">
      <c s="4" t="s" r="A17">
        <v>60</v>
      </c>
      <c s="5" t="n" r="B17">
        <v>88</v>
      </c>
      <c s="5" t="n" r="C17">
        <v>66</v>
      </c>
    </row>
    <row spans="1:5" r="18">
      <c s="4" t="s" r="A18">
        <v>1475</v>
      </c>
      <c s="5" t="n" r="B18">
        <v>1167375</v>
      </c>
      <c s="5" t="n" r="C18">
        <v>494676</v>
      </c>
    </row>
    <row spans="1:5" r="19">
      <c s="4" t="s" r="A19">
        <v>71</v>
      </c>
      <c s="7" t="n" r="B19">
        <v>1167463</v>
      </c>
      <c s="7" t="n" r="C19">
        <v>49474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478</v>
      </c>
      <c s="2" t="s" r="B1">
        <v>1292</v>
      </c>
      <c s="2" t="s" r="J1">
        <v>1</v>
      </c>
    </row>
    <row spans="1:12" r="2">
      <c s="2" t="s" r="B2">
        <v>2</v>
      </c>
      <c s="2" t="s" r="C2">
        <v>1293</v>
      </c>
      <c s="2" t="s" r="D2">
        <v>4</v>
      </c>
      <c s="2" t="s" r="E2">
        <v>1294</v>
      </c>
      <c s="2" t="s" r="F2">
        <v>32</v>
      </c>
      <c s="2" t="s" r="G2">
        <v>1295</v>
      </c>
      <c s="2" t="s" r="H2">
        <v>1296</v>
      </c>
      <c s="2" t="s" r="I2">
        <v>1297</v>
      </c>
      <c s="2" t="s" r="J2">
        <v>2</v>
      </c>
      <c s="2" t="s" r="K2">
        <v>32</v>
      </c>
      <c s="2" t="s" r="L2">
        <v>90</v>
      </c>
    </row>
    <row spans="1:12" r="3">
      <c s="3" t="s" r="A3">
        <v>1474</v>
      </c>
    </row>
    <row spans="1:12" r="4">
      <c s="4" t="s" r="A4">
        <v>1479</v>
      </c>
      <c s="7" t="n" r="B4">
        <v>27560</v>
      </c>
      <c s="7" t="n" r="C4">
        <v>26869</v>
      </c>
      <c s="7" t="n" r="D4">
        <v>25912</v>
      </c>
      <c s="7" t="n" r="E4">
        <v>25698</v>
      </c>
      <c s="7" t="n" r="F4">
        <v>24630</v>
      </c>
      <c s="7" t="n" r="G4">
        <v>23956</v>
      </c>
      <c s="7" t="n" r="H4">
        <v>23933</v>
      </c>
      <c s="7" t="n" r="I4">
        <v>23300</v>
      </c>
      <c s="7" t="n" r="J4">
        <v>106039</v>
      </c>
      <c s="7" t="n" r="K4">
        <v>95819</v>
      </c>
      <c s="7" t="n" r="L4">
        <v>88258</v>
      </c>
    </row>
    <row spans="1:12" r="5">
      <c s="4" t="s" r="A5">
        <v>107</v>
      </c>
      <c s="5" t="n" r="J5">
        <v>7</v>
      </c>
      <c s="5" t="n" r="K5">
        <v>1517</v>
      </c>
      <c s="5" t="n" r="L5">
        <v>10427</v>
      </c>
    </row>
    <row spans="1:12" r="6">
      <c s="4" t="s" r="A6">
        <v>1480</v>
      </c>
      <c s="5" t="n" r="B6">
        <v>6615</v>
      </c>
      <c s="5" t="n" r="C6">
        <v>6304</v>
      </c>
      <c s="5" t="n" r="D6">
        <v>6339</v>
      </c>
      <c s="5" t="n" r="E6">
        <v>6173</v>
      </c>
      <c s="5" t="n" r="F6">
        <v>5961</v>
      </c>
      <c s="5" t="n" r="G6">
        <v>5475</v>
      </c>
      <c s="5" t="n" r="H6">
        <v>5458</v>
      </c>
      <c s="5" t="n" r="I6">
        <v>5104</v>
      </c>
      <c s="5" t="n" r="J6">
        <v>25431</v>
      </c>
      <c s="5" t="n" r="K6">
        <v>21998</v>
      </c>
      <c s="5" t="n" r="L6">
        <v>22001</v>
      </c>
    </row>
    <row spans="1:12" r="7">
      <c s="4" t="s" r="A7">
        <v>120</v>
      </c>
      <c s="5" t="n" r="J7">
        <v>709</v>
      </c>
      <c s="5" t="n" r="K7">
        <v>690</v>
      </c>
      <c s="5" t="n" r="L7">
        <v>698</v>
      </c>
    </row>
    <row spans="1:12" r="8">
      <c s="4" t="s" r="A8">
        <v>1086</v>
      </c>
      <c s="5" t="n" r="B8">
        <v>-3352</v>
      </c>
      <c s="5" t="n" r="C8">
        <v>660</v>
      </c>
      <c s="5" t="n" r="D8">
        <v>870</v>
      </c>
      <c s="5" t="n" r="E8">
        <v>553</v>
      </c>
      <c s="5" t="n" r="F8">
        <v>1210</v>
      </c>
      <c s="5" t="n" r="G8">
        <v>685</v>
      </c>
      <c s="5" t="n" r="H8">
        <v>1301</v>
      </c>
      <c s="5" t="n" r="I8">
        <v>1021</v>
      </c>
      <c s="5" t="n" r="J8">
        <v>-1269</v>
      </c>
      <c s="5" t="n" r="K8">
        <v>4217</v>
      </c>
      <c s="5" t="n" r="L8">
        <v>2250</v>
      </c>
    </row>
    <row spans="1:12" r="9">
      <c s="4" t="s" r="A9">
        <v>127</v>
      </c>
      <c s="7" t="n" r="B9">
        <v>-3341</v>
      </c>
      <c s="7" t="n" r="C9">
        <v>3878</v>
      </c>
      <c s="7" t="n" r="D9">
        <v>2169</v>
      </c>
      <c s="7" t="n" r="E9">
        <v>2923</v>
      </c>
      <c s="7" t="n" r="F9">
        <v>2829</v>
      </c>
      <c s="7" t="n" r="G9">
        <v>1786</v>
      </c>
      <c s="7" t="n" r="H9">
        <v>2987</v>
      </c>
      <c s="7" t="n" r="I9">
        <v>2586</v>
      </c>
      <c s="5" t="n" r="J9">
        <v>5629</v>
      </c>
      <c s="5" t="n" r="K9">
        <v>10188</v>
      </c>
      <c s="5" t="n" r="L9">
        <v>6506</v>
      </c>
    </row>
    <row spans="1:12" r="10">
      <c s="4" t="s" r="A10">
        <v>1481</v>
      </c>
      <c s="5" t="n" r="J10">
        <v>148</v>
      </c>
      <c s="5" t="n" r="K10">
        <v>12047</v>
      </c>
      <c s="5" t="n" r="L10">
        <v>-21229</v>
      </c>
    </row>
    <row spans="1:12" r="11">
      <c s="4" t="s" r="A11">
        <v>1476</v>
      </c>
    </row>
    <row spans="1:12" r="12">
      <c s="3" t="s" r="A12">
        <v>1474</v>
      </c>
    </row>
    <row spans="1:12" r="13">
      <c s="4" t="s" r="A13">
        <v>1482</v>
      </c>
      <c s="5" t="n" r="K13">
        <v>5000</v>
      </c>
    </row>
    <row spans="1:12" r="14">
      <c s="4" t="s" r="A14">
        <v>1479</v>
      </c>
      <c s="5" t="n" r="J14">
        <v>444</v>
      </c>
      <c s="5" t="n" r="K14">
        <v>341</v>
      </c>
      <c s="5" t="n" r="L14">
        <v>450</v>
      </c>
    </row>
    <row spans="1:12" r="15">
      <c s="4" t="s" r="A15">
        <v>1483</v>
      </c>
      <c s="5" t="n" r="J15">
        <v>5467</v>
      </c>
      <c s="5" t="n" r="K15">
        <v>5398</v>
      </c>
      <c s="5" t="n" r="L15">
        <v>6550</v>
      </c>
    </row>
    <row spans="1:12" r="16">
      <c s="4" t="s" r="A16">
        <v>107</v>
      </c>
      <c s="5" t="n" r="L16">
        <v>38</v>
      </c>
    </row>
    <row spans="1:12" r="17">
      <c s="4" t="s" r="A17">
        <v>1484</v>
      </c>
      <c s="5" t="n" r="J17">
        <v>5911</v>
      </c>
      <c s="5" t="n" r="K17">
        <v>10739</v>
      </c>
      <c s="5" t="n" r="L17">
        <v>7038</v>
      </c>
    </row>
    <row spans="1:12" r="18">
      <c s="4" t="s" r="A18">
        <v>1480</v>
      </c>
      <c s="5" t="n" r="J18">
        <v>120</v>
      </c>
    </row>
    <row spans="1:12" r="19">
      <c s="4" t="s" r="A19">
        <v>120</v>
      </c>
      <c s="5" t="n" r="J19">
        <v>143</v>
      </c>
      <c s="5" t="n" r="K19">
        <v>123</v>
      </c>
      <c s="5" t="n" r="L19">
        <v>117</v>
      </c>
    </row>
    <row spans="1:12" r="20">
      <c s="4" t="s" r="A20">
        <v>1485</v>
      </c>
      <c s="5" t="n" r="J20">
        <v>468</v>
      </c>
      <c s="5" t="n" r="K20">
        <v>539</v>
      </c>
      <c s="5" t="n" r="L20">
        <v>436</v>
      </c>
    </row>
    <row spans="1:12" r="21">
      <c s="4" t="s" r="A21">
        <v>1486</v>
      </c>
      <c s="5" t="n" r="J21">
        <v>731</v>
      </c>
      <c s="5" t="n" r="K21">
        <v>662</v>
      </c>
      <c s="5" t="n" r="L21">
        <v>553</v>
      </c>
    </row>
    <row spans="1:12" r="22">
      <c s="4" t="s" r="A22">
        <v>1487</v>
      </c>
      <c s="5" t="n" r="J22">
        <v>5180</v>
      </c>
      <c s="5" t="n" r="K22">
        <v>10077</v>
      </c>
      <c s="5" t="n" r="L22">
        <v>6485</v>
      </c>
    </row>
    <row spans="1:12" r="23">
      <c s="4" t="s" r="A23">
        <v>1086</v>
      </c>
      <c s="5" t="n" r="J23">
        <v>-449</v>
      </c>
      <c s="5" t="n" r="K23">
        <v>-111</v>
      </c>
      <c s="5" t="n" r="L23">
        <v>-21</v>
      </c>
    </row>
    <row spans="1:12" r="24">
      <c s="4" t="s" r="A24">
        <v>127</v>
      </c>
      <c s="5" t="n" r="J24">
        <v>5629</v>
      </c>
      <c s="5" t="n" r="K24">
        <v>10188</v>
      </c>
      <c s="5" t="n" r="L24">
        <v>6506</v>
      </c>
    </row>
    <row spans="1:12" r="25">
      <c s="4" t="s" r="A25">
        <v>1481</v>
      </c>
      <c s="7" t="n" r="J25">
        <v>148</v>
      </c>
      <c s="7" t="n" r="K25">
        <v>12047</v>
      </c>
      <c s="7" t="n" r="L25">
        <v>-2122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488</v>
      </c>
      <c s="2" t="s" r="B1">
        <v>1292</v>
      </c>
      <c s="2" t="s" r="J1">
        <v>1</v>
      </c>
    </row>
    <row spans="1:12" r="2">
      <c s="2" t="s" r="B2">
        <v>2</v>
      </c>
      <c s="2" t="s" r="C2">
        <v>1293</v>
      </c>
      <c s="2" t="s" r="D2">
        <v>4</v>
      </c>
      <c s="2" t="s" r="E2">
        <v>1294</v>
      </c>
      <c s="2" t="s" r="F2">
        <v>32</v>
      </c>
      <c s="2" t="s" r="G2">
        <v>1295</v>
      </c>
      <c s="2" t="s" r="H2">
        <v>1296</v>
      </c>
      <c s="2" t="s" r="I2">
        <v>1297</v>
      </c>
      <c s="2" t="s" r="J2">
        <v>2</v>
      </c>
      <c s="2" t="s" r="K2">
        <v>32</v>
      </c>
      <c s="2" t="s" r="L2">
        <v>90</v>
      </c>
    </row>
    <row spans="1:12" r="3">
      <c s="3" t="s" r="A3">
        <v>189</v>
      </c>
    </row>
    <row spans="1:12" r="4">
      <c s="4" t="s" r="A4">
        <v>127</v>
      </c>
      <c s="7" t="n" r="B4">
        <v>-3341</v>
      </c>
      <c s="7" t="n" r="C4">
        <v>3878</v>
      </c>
      <c s="7" t="n" r="D4">
        <v>2169</v>
      </c>
      <c s="7" t="n" r="E4">
        <v>2923</v>
      </c>
      <c s="7" t="n" r="F4">
        <v>2829</v>
      </c>
      <c s="7" t="n" r="G4">
        <v>1786</v>
      </c>
      <c s="7" t="n" r="H4">
        <v>2987</v>
      </c>
      <c s="7" t="n" r="I4">
        <v>2586</v>
      </c>
      <c s="7" t="n" r="J4">
        <v>5629</v>
      </c>
      <c s="7" t="n" r="K4">
        <v>10188</v>
      </c>
      <c s="7" t="n" r="L4">
        <v>6506</v>
      </c>
    </row>
    <row spans="1:12" r="5">
      <c s="3" t="s" r="A5">
        <v>190</v>
      </c>
    </row>
    <row spans="1:12" r="6">
      <c s="4" t="s" r="A6">
        <v>206</v>
      </c>
      <c s="5" t="n" r="J6">
        <v>5000</v>
      </c>
    </row>
    <row spans="1:12" r="7">
      <c s="4" t="s" r="A7">
        <v>201</v>
      </c>
      <c s="5" t="n" r="J7">
        <v>-601</v>
      </c>
      <c s="5" t="n" r="K7">
        <v>-2817</v>
      </c>
      <c s="5" t="n" r="L7">
        <v>-10433</v>
      </c>
    </row>
    <row spans="1:12" r="8">
      <c s="4" t="s" r="A8">
        <v>1489</v>
      </c>
      <c s="5" t="n" r="J8">
        <v>-860</v>
      </c>
      <c s="5" t="n" r="K8">
        <v>-611</v>
      </c>
      <c s="5" t="n" r="L8">
        <v>367</v>
      </c>
    </row>
    <row spans="1:12" r="9">
      <c s="4" t="s" r="A9">
        <v>208</v>
      </c>
      <c s="5" t="n" r="J9">
        <v>-8533</v>
      </c>
      <c s="5" t="n" r="K9">
        <v>367</v>
      </c>
      <c s="5" t="n" r="L9">
        <v>2882</v>
      </c>
    </row>
    <row spans="1:12" r="10">
      <c s="4" t="s" r="A10">
        <v>1490</v>
      </c>
      <c s="5" t="n" r="J10">
        <v>9142</v>
      </c>
      <c s="5" t="n" r="K10">
        <v>3014</v>
      </c>
      <c s="5" t="n" r="L10">
        <v>76</v>
      </c>
    </row>
    <row spans="1:12" r="11">
      <c s="4" t="s" r="A11">
        <v>211</v>
      </c>
      <c s="5" t="n" r="J11">
        <v>20502</v>
      </c>
      <c s="5" t="n" r="K11">
        <v>26007</v>
      </c>
      <c s="5" t="n" r="L11">
        <v>29923</v>
      </c>
    </row>
    <row spans="1:12" r="12">
      <c s="3" t="s" r="A12">
        <v>212</v>
      </c>
    </row>
    <row spans="1:12" r="13">
      <c s="4" t="s" r="A13">
        <v>217</v>
      </c>
      <c s="5" t="n" r="J13">
        <v>79825</v>
      </c>
      <c s="5" t="n" r="K13">
        <v>114107</v>
      </c>
      <c s="5" t="n" r="L13">
        <v>335914</v>
      </c>
    </row>
    <row spans="1:12" r="14">
      <c s="4" t="s" r="A14">
        <v>218</v>
      </c>
      <c s="5" t="n" r="J14">
        <v>17780</v>
      </c>
      <c s="5" t="n" r="K14">
        <v>116838</v>
      </c>
      <c s="5" t="n" r="L14">
        <v>442806</v>
      </c>
    </row>
    <row spans="1:12" r="15">
      <c s="4" t="s" r="A15">
        <v>234</v>
      </c>
      <c s="5" t="n" r="J15">
        <v>162</v>
      </c>
    </row>
    <row spans="1:12" r="16">
      <c s="4" t="s" r="A16">
        <v>236</v>
      </c>
      <c s="5" t="n" r="J16">
        <v>-525392</v>
      </c>
      <c s="5" t="n" r="K16">
        <v>-245690</v>
      </c>
      <c s="5" t="n" r="L16">
        <v>-284362</v>
      </c>
    </row>
    <row spans="1:12" r="17">
      <c s="3" t="s" r="A17">
        <v>237</v>
      </c>
    </row>
    <row spans="1:12" r="18">
      <c s="4" t="s" r="A18">
        <v>246</v>
      </c>
      <c s="5" t="n" r="J18">
        <v>706785</v>
      </c>
    </row>
    <row spans="1:12" r="19">
      <c s="4" t="s" r="A19">
        <v>244</v>
      </c>
      <c s="5" t="n" r="K19">
        <v>-4135</v>
      </c>
      <c s="5" t="n" r="L19">
        <v>-4319</v>
      </c>
    </row>
    <row spans="1:12" r="20">
      <c s="4" t="s" r="A20">
        <v>245</v>
      </c>
      <c s="5" t="n" r="J20">
        <v>1365</v>
      </c>
      <c s="5" t="n" r="K20">
        <v>1495</v>
      </c>
    </row>
    <row spans="1:12" r="21">
      <c s="4" t="s" r="A21">
        <v>160</v>
      </c>
      <c s="5" t="n" r="L21">
        <v>2</v>
      </c>
    </row>
    <row spans="1:12" r="22">
      <c s="4" t="s" r="A22">
        <v>249</v>
      </c>
      <c s="5" t="n" r="J22">
        <v>709992</v>
      </c>
      <c s="5" t="n" r="K22">
        <v>227683</v>
      </c>
      <c s="5" t="n" r="L22">
        <v>225889</v>
      </c>
    </row>
    <row spans="1:12" r="23">
      <c s="4" t="s" r="A23">
        <v>250</v>
      </c>
      <c s="5" t="n" r="J23">
        <v>205102</v>
      </c>
      <c s="5" t="n" r="K23">
        <v>8000</v>
      </c>
      <c s="5" t="n" r="L23">
        <v>-28550</v>
      </c>
    </row>
    <row spans="1:12" r="24">
      <c s="4" t="s" r="A24">
        <v>251</v>
      </c>
      <c s="5" t="n" r="E24">
        <v>135034</v>
      </c>
      <c s="5" t="n" r="I24">
        <v>127034</v>
      </c>
      <c s="5" t="n" r="J24">
        <v>135034</v>
      </c>
      <c s="5" t="n" r="K24">
        <v>127034</v>
      </c>
      <c s="5" t="n" r="L24">
        <v>155584</v>
      </c>
    </row>
    <row spans="1:12" r="25">
      <c s="4" t="s" r="A25">
        <v>252</v>
      </c>
      <c s="5" t="n" r="B25">
        <v>340136</v>
      </c>
      <c s="5" t="n" r="F25">
        <v>135034</v>
      </c>
      <c s="5" t="n" r="J25">
        <v>340136</v>
      </c>
      <c s="5" t="n" r="K25">
        <v>135034</v>
      </c>
      <c s="5" t="n" r="L25">
        <v>127034</v>
      </c>
    </row>
    <row spans="1:12" r="26">
      <c s="4" t="s" r="A26">
        <v>1476</v>
      </c>
    </row>
    <row spans="1:12" r="27">
      <c s="3" t="s" r="A27">
        <v>189</v>
      </c>
    </row>
    <row spans="1:12" r="28">
      <c s="4" t="s" r="A28">
        <v>127</v>
      </c>
      <c s="5" t="n" r="J28">
        <v>5629</v>
      </c>
      <c s="5" t="n" r="K28">
        <v>10188</v>
      </c>
      <c s="5" t="n" r="L28">
        <v>6506</v>
      </c>
    </row>
    <row spans="1:12" r="29">
      <c s="3" t="s" r="A29">
        <v>190</v>
      </c>
    </row>
    <row spans="1:12" r="30">
      <c s="4" t="s" r="A30">
        <v>1491</v>
      </c>
      <c s="5" t="n" r="J30">
        <v>-5467</v>
      </c>
      <c s="5" t="n" r="K30">
        <v>-5398</v>
      </c>
      <c s="5" t="n" r="L30">
        <v>-6550</v>
      </c>
    </row>
    <row spans="1:12" r="31">
      <c s="4" t="s" r="A31">
        <v>1492</v>
      </c>
      <c s="5" t="n" r="L31">
        <v>8</v>
      </c>
    </row>
    <row spans="1:12" r="32">
      <c s="4" t="s" r="A32">
        <v>206</v>
      </c>
      <c s="5" t="n" r="J32">
        <v>5000</v>
      </c>
    </row>
    <row spans="1:12" r="33">
      <c s="4" t="s" r="A33">
        <v>201</v>
      </c>
      <c s="5" t="n" r="L33">
        <v>-38</v>
      </c>
    </row>
    <row spans="1:12" r="34">
      <c s="4" t="s" r="A34">
        <v>1489</v>
      </c>
      <c s="5" t="n" r="L34">
        <v>5</v>
      </c>
    </row>
    <row spans="1:12" r="35">
      <c s="4" t="s" r="A35">
        <v>1493</v>
      </c>
      <c s="5" t="n" r="J35">
        <v>-281</v>
      </c>
      <c s="5" t="n" r="K35">
        <v>231</v>
      </c>
      <c s="5" t="n" r="L35">
        <v>174</v>
      </c>
    </row>
    <row spans="1:12" r="36">
      <c s="4" t="s" r="A36">
        <v>208</v>
      </c>
      <c s="5" t="n" r="J36">
        <v>84</v>
      </c>
      <c s="5" t="n" r="K36">
        <v>-116</v>
      </c>
      <c s="5" t="n" r="L36">
        <v>52</v>
      </c>
    </row>
    <row spans="1:12" r="37">
      <c s="4" t="s" r="A37">
        <v>1490</v>
      </c>
      <c s="5" t="n" r="J37">
        <v>24</v>
      </c>
      <c s="5" t="n" r="K37">
        <v>-37</v>
      </c>
      <c s="5" t="n" r="L37">
        <v>22</v>
      </c>
    </row>
    <row spans="1:12" r="38">
      <c s="4" t="s" r="A38">
        <v>211</v>
      </c>
      <c s="5" t="n" r="J38">
        <v>4989</v>
      </c>
      <c s="5" t="n" r="K38">
        <v>4868</v>
      </c>
      <c s="5" t="n" r="L38">
        <v>179</v>
      </c>
    </row>
    <row spans="1:12" r="39">
      <c s="3" t="s" r="A39">
        <v>212</v>
      </c>
    </row>
    <row spans="1:12" r="40">
      <c s="4" t="s" r="A40">
        <v>1494</v>
      </c>
      <c s="5" t="n" r="J40">
        <v>1832</v>
      </c>
      <c s="5" t="n" r="K40">
        <v>1661</v>
      </c>
      <c s="5" t="n" r="L40">
        <v>1573</v>
      </c>
    </row>
    <row spans="1:12" r="41">
      <c s="4" t="s" r="A41">
        <v>217</v>
      </c>
      <c s="5" t="n" r="L41">
        <v>424</v>
      </c>
    </row>
    <row spans="1:12" r="42">
      <c s="4" t="s" r="A42">
        <v>218</v>
      </c>
      <c s="5" t="n" r="L42">
        <v>667</v>
      </c>
    </row>
    <row spans="1:12" r="43">
      <c s="4" t="s" r="A43">
        <v>234</v>
      </c>
      <c s="5" t="n" r="J43">
        <v>162</v>
      </c>
    </row>
    <row spans="1:12" r="44">
      <c s="4" t="s" r="A44">
        <v>236</v>
      </c>
      <c s="5" t="n" r="J44">
        <v>1994</v>
      </c>
      <c s="5" t="n" r="K44">
        <v>1661</v>
      </c>
      <c s="5" t="n" r="L44">
        <v>2664</v>
      </c>
    </row>
    <row spans="1:12" r="45">
      <c s="3" t="s" r="A45">
        <v>237</v>
      </c>
    </row>
    <row spans="1:12" r="46">
      <c s="4" t="s" r="A46">
        <v>246</v>
      </c>
      <c s="5" t="n" r="J46">
        <v>706785</v>
      </c>
    </row>
    <row spans="1:12" r="47">
      <c s="4" t="s" r="A47">
        <v>247</v>
      </c>
      <c s="5" t="n" r="J47">
        <v>-36125</v>
      </c>
    </row>
    <row spans="1:12" r="48">
      <c s="4" t="s" r="A48">
        <v>1495</v>
      </c>
      <c s="5" t="n" r="J48">
        <v>-353395</v>
      </c>
    </row>
    <row spans="1:12" r="49">
      <c s="4" t="s" r="A49">
        <v>244</v>
      </c>
      <c s="5" t="n" r="K49">
        <v>-4135</v>
      </c>
      <c s="5" t="n" r="L49">
        <v>-4319</v>
      </c>
    </row>
    <row spans="1:12" r="50">
      <c s="4" t="s" r="A50">
        <v>245</v>
      </c>
      <c s="5" t="n" r="J50">
        <v>1365</v>
      </c>
      <c s="5" t="n" r="K50">
        <v>1495</v>
      </c>
    </row>
    <row spans="1:12" r="51">
      <c s="4" t="s" r="A51">
        <v>160</v>
      </c>
      <c s="5" t="n" r="L51">
        <v>-2</v>
      </c>
    </row>
    <row spans="1:12" r="52">
      <c s="4" t="s" r="A52">
        <v>249</v>
      </c>
      <c s="5" t="n" r="J52">
        <v>318630</v>
      </c>
      <c s="5" t="n" r="K52">
        <v>-2640</v>
      </c>
      <c s="5" t="n" r="L52">
        <v>-4321</v>
      </c>
    </row>
    <row spans="1:12" r="53">
      <c s="4" t="s" r="A53">
        <v>250</v>
      </c>
      <c s="5" t="n" r="J53">
        <v>325613</v>
      </c>
      <c s="5" t="n" r="K53">
        <v>3889</v>
      </c>
      <c s="5" t="n" r="L53">
        <v>-1478</v>
      </c>
    </row>
    <row spans="1:12" r="54">
      <c s="4" t="s" r="A54">
        <v>251</v>
      </c>
      <c s="7" t="n" r="E54">
        <v>17413</v>
      </c>
      <c s="7" t="n" r="I54">
        <v>13524</v>
      </c>
      <c s="5" t="n" r="J54">
        <v>17413</v>
      </c>
      <c s="5" t="n" r="K54">
        <v>13524</v>
      </c>
      <c s="5" t="n" r="L54">
        <v>15002</v>
      </c>
    </row>
    <row spans="1:12" r="55">
      <c s="4" t="s" r="A55">
        <v>252</v>
      </c>
      <c s="7" t="n" r="B55">
        <v>343026</v>
      </c>
      <c s="7" t="n" r="F55">
        <v>17413</v>
      </c>
      <c s="7" t="n" r="J55">
        <v>343026</v>
      </c>
      <c s="7" t="n" r="K55">
        <v>17413</v>
      </c>
      <c s="7" t="n" r="L55">
        <v>13524</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20"/>
  </cols>
  <sheetData>
    <row spans="1:5" r="1">
      <c s="1" t="s" r="A1">
        <v>1496</v>
      </c>
      <c s="2" t="s" r="B1">
        <v>1061</v>
      </c>
      <c s="2" t="s" r="C1">
        <v>1497</v>
      </c>
      <c s="2" t="s" r="D1">
        <v>583</v>
      </c>
      <c s="2" t="s" r="E1">
        <v>1498</v>
      </c>
    </row>
    <row spans="1:5" r="2">
      <c s="3" t="s" r="A2">
        <v>323</v>
      </c>
    </row>
    <row spans="1:5" r="3">
      <c s="4" t="s" r="A3">
        <v>1067</v>
      </c>
      <c s="9" t="n" r="B3">
        <v>1.3804</v>
      </c>
      <c s="9" t="n" r="C3">
        <v>1.3804</v>
      </c>
    </row>
    <row spans="1:5" r="4">
      <c s="4" t="s" r="A4">
        <v>1499</v>
      </c>
    </row>
    <row spans="1:5" r="5">
      <c s="3" t="s" r="A5">
        <v>1500</v>
      </c>
    </row>
    <row spans="1:5" r="6">
      <c s="4" t="s" r="A6">
        <v>1501</v>
      </c>
      <c s="5" t="n" r="C6">
        <v>253000</v>
      </c>
      <c s="5" t="n" r="D6">
        <v>2637000</v>
      </c>
      <c s="5" t="n" r="E6">
        <v>440800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502</v>
      </c>
      <c s="2" t="s" r="B1">
        <v>1292</v>
      </c>
      <c s="2" t="s" r="J1">
        <v>1</v>
      </c>
    </row>
    <row spans="1:12" r="2">
      <c s="2" t="s" r="B2">
        <v>2</v>
      </c>
      <c s="2" t="s" r="C2">
        <v>1293</v>
      </c>
      <c s="2" t="s" r="D2">
        <v>4</v>
      </c>
      <c s="2" t="s" r="E2">
        <v>1294</v>
      </c>
      <c s="2" t="s" r="F2">
        <v>32</v>
      </c>
      <c s="2" t="s" r="G2">
        <v>1295</v>
      </c>
      <c s="2" t="s" r="H2">
        <v>1296</v>
      </c>
      <c s="2" t="s" r="I2">
        <v>1297</v>
      </c>
      <c s="2" t="s" r="J2">
        <v>2</v>
      </c>
      <c s="2" t="s" r="K2">
        <v>32</v>
      </c>
      <c s="2" t="s" r="L2">
        <v>90</v>
      </c>
    </row>
    <row spans="1:12" r="3">
      <c s="3" t="s" r="A3">
        <v>323</v>
      </c>
    </row>
    <row spans="1:12" r="4">
      <c s="4" t="s" r="A4">
        <v>1503</v>
      </c>
      <c s="7" t="n" r="B4">
        <v>-3341</v>
      </c>
      <c s="7" t="n" r="C4">
        <v>3878</v>
      </c>
      <c s="7" t="n" r="D4">
        <v>2169</v>
      </c>
      <c s="7" t="n" r="E4">
        <v>2923</v>
      </c>
      <c s="7" t="n" r="F4">
        <v>2829</v>
      </c>
      <c s="7" t="n" r="G4">
        <v>1786</v>
      </c>
      <c s="7" t="n" r="H4">
        <v>2987</v>
      </c>
      <c s="7" t="n" r="I4">
        <v>2586</v>
      </c>
      <c s="7" t="n" r="J4">
        <v>5629</v>
      </c>
      <c s="7" t="n" r="K4">
        <v>10188</v>
      </c>
      <c s="7" t="n" r="L4">
        <v>6506</v>
      </c>
    </row>
    <row spans="1:12" r="5">
      <c s="4" t="s" r="A5">
        <v>1504</v>
      </c>
      <c s="5" t="n" r="J5">
        <v>5629</v>
      </c>
      <c s="5" t="n" r="K5">
        <v>10188</v>
      </c>
      <c s="5" t="n" r="L5">
        <v>6506</v>
      </c>
    </row>
    <row spans="1:12" r="6">
      <c s="4" t="s" r="A6">
        <v>1505</v>
      </c>
      <c s="7" t="n" r="J6">
        <v>5629</v>
      </c>
      <c s="7" t="n" r="K6">
        <v>10188</v>
      </c>
      <c s="7" t="n" r="L6">
        <v>6506</v>
      </c>
    </row>
    <row spans="1:12" r="7">
      <c s="4" t="s" r="A7">
        <v>1506</v>
      </c>
      <c s="5" t="n" r="B7">
        <v>89269</v>
      </c>
      <c s="5" t="n" r="C7">
        <v>92594</v>
      </c>
      <c s="5" t="n" r="D7">
        <v>92544</v>
      </c>
      <c s="5" t="n" r="E7">
        <v>92452</v>
      </c>
      <c s="5" t="n" r="F7">
        <v>90824</v>
      </c>
      <c s="5" t="n" r="G7">
        <v>90670</v>
      </c>
      <c s="5" t="n" r="H7">
        <v>90784</v>
      </c>
      <c s="5" t="n" r="I7">
        <v>91018</v>
      </c>
      <c s="5" t="n" r="J7">
        <v>91717</v>
      </c>
      <c s="5" t="n" r="K7">
        <v>90825</v>
      </c>
      <c s="5" t="n" r="L7">
        <v>91316</v>
      </c>
    </row>
    <row spans="1:12" r="8">
      <c s="4" t="s" r="A8">
        <v>1507</v>
      </c>
      <c s="5" t="n" r="J8">
        <v>124</v>
      </c>
      <c s="5" t="n" r="K8">
        <v>55</v>
      </c>
    </row>
    <row spans="1:12" r="9">
      <c s="4" t="s" r="A9">
        <v>1508</v>
      </c>
      <c s="5" t="n" r="B9">
        <v>89292</v>
      </c>
      <c s="5" t="n" r="C9">
        <v>92614</v>
      </c>
      <c s="5" t="n" r="D9">
        <v>92562</v>
      </c>
      <c s="5" t="n" r="E9">
        <v>92999</v>
      </c>
      <c s="5" t="n" r="F9">
        <v>91421</v>
      </c>
      <c s="5" t="n" r="G9">
        <v>90805</v>
      </c>
      <c s="5" t="n" r="H9">
        <v>90784</v>
      </c>
      <c s="5" t="n" r="I9">
        <v>91018</v>
      </c>
      <c s="5" t="n" r="J9">
        <v>91841</v>
      </c>
      <c s="5" t="n" r="K9">
        <v>90880</v>
      </c>
      <c s="5" t="n" r="L9">
        <v>91316</v>
      </c>
    </row>
    <row spans="1:12" r="10">
      <c s="4" t="s" r="A10">
        <v>1509</v>
      </c>
      <c s="8" t="n" r="B10">
        <v>-0.04</v>
      </c>
      <c s="8" t="n" r="C10">
        <v>0.04</v>
      </c>
      <c s="8" t="n" r="D10">
        <v>0.02</v>
      </c>
      <c s="8" t="n" r="E10">
        <v>0.03</v>
      </c>
      <c s="8" t="n" r="F10">
        <v>0.03</v>
      </c>
      <c s="8" t="n" r="G10">
        <v>0.02</v>
      </c>
      <c s="8" t="n" r="H10">
        <v>0.03</v>
      </c>
      <c s="8" t="n" r="I10">
        <v>0.03</v>
      </c>
      <c s="8" t="n" r="J10">
        <v>0.06</v>
      </c>
      <c s="8" t="n" r="K10">
        <v>0.11</v>
      </c>
      <c s="8" t="n" r="L10">
        <v>0.07000000000000001</v>
      </c>
    </row>
    <row spans="1:12" r="11">
      <c s="4" t="s" r="A11">
        <v>1510</v>
      </c>
      <c s="8" t="n" r="B11">
        <v>-0.04</v>
      </c>
      <c s="8" t="n" r="C11">
        <v>0.04</v>
      </c>
      <c s="8" t="n" r="D11">
        <v>0.02</v>
      </c>
      <c s="8" t="n" r="E11">
        <v>0.03</v>
      </c>
      <c s="8" t="n" r="F11">
        <v>0.03</v>
      </c>
      <c s="8" t="n" r="G11">
        <v>0.02</v>
      </c>
      <c s="8" t="n" r="H11">
        <v>0.03</v>
      </c>
      <c s="8" t="n" r="I11">
        <v>0.03</v>
      </c>
      <c s="8" t="n" r="J11">
        <v>0.06</v>
      </c>
      <c s="8" t="n" r="K11">
        <v>0.11</v>
      </c>
      <c s="8" t="n" r="L11">
        <v>0.07000000000000001</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511</v>
      </c>
      <c s="2" t="s" r="B1">
        <v>1292</v>
      </c>
      <c s="2" t="s" r="J1">
        <v>1</v>
      </c>
    </row>
    <row spans="1:12" r="2">
      <c s="2" t="s" r="B2">
        <v>2</v>
      </c>
      <c s="2" t="s" r="C2">
        <v>1293</v>
      </c>
      <c s="2" t="s" r="D2">
        <v>4</v>
      </c>
      <c s="2" t="s" r="E2">
        <v>1294</v>
      </c>
      <c s="2" t="s" r="F2">
        <v>32</v>
      </c>
      <c s="2" t="s" r="G2">
        <v>1295</v>
      </c>
      <c s="2" t="s" r="H2">
        <v>1296</v>
      </c>
      <c s="2" t="s" r="I2">
        <v>1297</v>
      </c>
      <c s="2" t="s" r="J2">
        <v>2</v>
      </c>
      <c s="2" t="s" r="K2">
        <v>32</v>
      </c>
      <c s="2" t="s" r="L2">
        <v>90</v>
      </c>
    </row>
    <row spans="1:12" r="3">
      <c s="3" t="s" r="A3">
        <v>1512</v>
      </c>
    </row>
    <row spans="1:12" r="4">
      <c s="4" t="s" r="A4">
        <v>1479</v>
      </c>
      <c s="7" t="n" r="B4">
        <v>27560</v>
      </c>
      <c s="7" t="n" r="C4">
        <v>26869</v>
      </c>
      <c s="7" t="n" r="D4">
        <v>25912</v>
      </c>
      <c s="7" t="n" r="E4">
        <v>25698</v>
      </c>
      <c s="7" t="n" r="F4">
        <v>24630</v>
      </c>
      <c s="7" t="n" r="G4">
        <v>23956</v>
      </c>
      <c s="7" t="n" r="H4">
        <v>23933</v>
      </c>
      <c s="7" t="n" r="I4">
        <v>23300</v>
      </c>
      <c s="7" t="n" r="J4">
        <v>106039</v>
      </c>
      <c s="7" t="n" r="K4">
        <v>95819</v>
      </c>
      <c s="7" t="n" r="L4">
        <v>88258</v>
      </c>
    </row>
    <row spans="1:12" r="5">
      <c s="4" t="s" r="A5">
        <v>1480</v>
      </c>
      <c s="5" t="n" r="B5">
        <v>6615</v>
      </c>
      <c s="5" t="n" r="C5">
        <v>6304</v>
      </c>
      <c s="5" t="n" r="D5">
        <v>6339</v>
      </c>
      <c s="5" t="n" r="E5">
        <v>6173</v>
      </c>
      <c s="5" t="n" r="F5">
        <v>5961</v>
      </c>
      <c s="5" t="n" r="G5">
        <v>5475</v>
      </c>
      <c s="5" t="n" r="H5">
        <v>5458</v>
      </c>
      <c s="5" t="n" r="I5">
        <v>5104</v>
      </c>
      <c s="5" t="n" r="J5">
        <v>25431</v>
      </c>
      <c s="5" t="n" r="K5">
        <v>21998</v>
      </c>
      <c s="5" t="n" r="L5">
        <v>22001</v>
      </c>
    </row>
    <row spans="1:12" r="6">
      <c s="4" t="s" r="A6">
        <v>102</v>
      </c>
      <c s="5" t="n" r="B6">
        <v>20945</v>
      </c>
      <c s="5" t="n" r="C6">
        <v>20565</v>
      </c>
      <c s="5" t="n" r="D6">
        <v>19573</v>
      </c>
      <c s="5" t="n" r="E6">
        <v>19525</v>
      </c>
      <c s="5" t="n" r="F6">
        <v>18669</v>
      </c>
      <c s="5" t="n" r="G6">
        <v>18481</v>
      </c>
      <c s="5" t="n" r="H6">
        <v>18475</v>
      </c>
      <c s="5" t="n" r="I6">
        <v>18196</v>
      </c>
      <c s="5" t="n" r="J6">
        <v>80608</v>
      </c>
      <c s="5" t="n" r="K6">
        <v>73821</v>
      </c>
      <c s="5" t="n" r="L6">
        <v>66257</v>
      </c>
    </row>
    <row spans="1:12" r="7">
      <c s="4" t="s" r="A7">
        <v>1513</v>
      </c>
      <c s="5" t="n" r="B7">
        <v>1757</v>
      </c>
      <c s="5" t="n" r="C7">
        <v>1761</v>
      </c>
      <c s="5" t="n" r="D7">
        <v>1732</v>
      </c>
      <c s="5" t="n" r="E7">
        <v>858</v>
      </c>
      <c s="5" t="n" r="F7">
        <v>774</v>
      </c>
      <c s="5" t="n" r="G7">
        <v>880</v>
      </c>
      <c s="5" t="n" r="H7">
        <v>559</v>
      </c>
      <c s="5" t="n" r="I7">
        <v>1168</v>
      </c>
      <c s="5" t="n" r="J7">
        <v>6108</v>
      </c>
      <c s="5" t="n" r="K7">
        <v>3381</v>
      </c>
      <c s="5" t="n" r="L7">
        <v>4464</v>
      </c>
    </row>
    <row spans="1:12" r="8">
      <c s="4" t="s" r="A8">
        <v>104</v>
      </c>
      <c s="5" t="n" r="B8">
        <v>19188</v>
      </c>
      <c s="5" t="n" r="C8">
        <v>18804</v>
      </c>
      <c s="5" t="n" r="D8">
        <v>17841</v>
      </c>
      <c s="5" t="n" r="E8">
        <v>18667</v>
      </c>
      <c s="5" t="n" r="F8">
        <v>17895</v>
      </c>
      <c s="5" t="n" r="G8">
        <v>17601</v>
      </c>
      <c s="5" t="n" r="H8">
        <v>17916</v>
      </c>
      <c s="5" t="n" r="I8">
        <v>17028</v>
      </c>
      <c s="5" t="n" r="J8">
        <v>74500</v>
      </c>
      <c s="5" t="n" r="K8">
        <v>70440</v>
      </c>
      <c s="5" t="n" r="L8">
        <v>61793</v>
      </c>
    </row>
    <row spans="1:12" r="9">
      <c s="4" t="s" r="A9">
        <v>1514</v>
      </c>
      <c s="5" t="n" r="B9">
        <v>1517</v>
      </c>
      <c s="5" t="n" r="C9">
        <v>3126</v>
      </c>
      <c s="5" t="n" r="D9">
        <v>1718</v>
      </c>
      <c s="5" t="n" r="E9">
        <v>1580</v>
      </c>
      <c s="5" t="n" r="F9">
        <v>1948</v>
      </c>
      <c s="5" t="n" r="G9">
        <v>2385</v>
      </c>
      <c s="5" t="n" r="H9">
        <v>1929</v>
      </c>
      <c s="5" t="n" r="I9">
        <v>1861</v>
      </c>
      <c s="5" t="n" r="J9">
        <v>7941</v>
      </c>
      <c s="5" t="n" r="K9">
        <v>8123</v>
      </c>
      <c s="5" t="n" r="L9">
        <v>16388</v>
      </c>
    </row>
    <row spans="1:12" r="10">
      <c s="4" t="s" r="A10">
        <v>1515</v>
      </c>
      <c s="5" t="n" r="B10">
        <v>27398</v>
      </c>
      <c s="5" t="n" r="C10">
        <v>17392</v>
      </c>
      <c s="5" t="n" r="D10">
        <v>16520</v>
      </c>
      <c s="5" t="n" r="E10">
        <v>16771</v>
      </c>
      <c s="5" t="n" r="F10">
        <v>15804</v>
      </c>
      <c s="5" t="n" r="G10">
        <v>17515</v>
      </c>
      <c s="5" t="n" r="H10">
        <v>15557</v>
      </c>
      <c s="5" t="n" r="I10">
        <v>15282</v>
      </c>
      <c s="5" t="n" r="J10">
        <v>78081</v>
      </c>
      <c s="5" t="n" r="K10">
        <v>64158</v>
      </c>
      <c s="5" t="n" r="L10">
        <v>69425</v>
      </c>
    </row>
    <row spans="1:12" r="11">
      <c s="4" t="s" r="A11">
        <v>125</v>
      </c>
      <c s="5" t="n" r="B11">
        <v>-6693</v>
      </c>
      <c s="5" t="n" r="C11">
        <v>4538</v>
      </c>
      <c s="5" t="n" r="D11">
        <v>3039</v>
      </c>
      <c s="5" t="n" r="E11">
        <v>3476</v>
      </c>
      <c s="5" t="n" r="F11">
        <v>4039</v>
      </c>
      <c s="5" t="n" r="G11">
        <v>2471</v>
      </c>
      <c s="5" t="n" r="H11">
        <v>4288</v>
      </c>
      <c s="5" t="n" r="I11">
        <v>3607</v>
      </c>
      <c s="5" t="n" r="J11">
        <v>4360</v>
      </c>
      <c s="5" t="n" r="K11">
        <v>14405</v>
      </c>
      <c s="5" t="n" r="L11">
        <v>8756</v>
      </c>
    </row>
    <row spans="1:12" r="12">
      <c s="4" t="s" r="A12">
        <v>1086</v>
      </c>
      <c s="5" t="n" r="B12">
        <v>-3352</v>
      </c>
      <c s="5" t="n" r="C12">
        <v>660</v>
      </c>
      <c s="5" t="n" r="D12">
        <v>870</v>
      </c>
      <c s="5" t="n" r="E12">
        <v>553</v>
      </c>
      <c s="5" t="n" r="F12">
        <v>1210</v>
      </c>
      <c s="5" t="n" r="G12">
        <v>685</v>
      </c>
      <c s="5" t="n" r="H12">
        <v>1301</v>
      </c>
      <c s="5" t="n" r="I12">
        <v>1021</v>
      </c>
      <c s="5" t="n" r="J12">
        <v>-1269</v>
      </c>
      <c s="5" t="n" r="K12">
        <v>4217</v>
      </c>
      <c s="5" t="n" r="L12">
        <v>2250</v>
      </c>
    </row>
    <row spans="1:12" r="13">
      <c s="4" t="s" r="A13">
        <v>127</v>
      </c>
      <c s="7" t="n" r="B13">
        <v>-3341</v>
      </c>
      <c s="7" t="n" r="C13">
        <v>3878</v>
      </c>
      <c s="7" t="n" r="D13">
        <v>2169</v>
      </c>
      <c s="7" t="n" r="E13">
        <v>2923</v>
      </c>
      <c s="7" t="n" r="F13">
        <v>2829</v>
      </c>
      <c s="7" t="n" r="G13">
        <v>1786</v>
      </c>
      <c s="7" t="n" r="H13">
        <v>2987</v>
      </c>
      <c s="7" t="n" r="I13">
        <v>2586</v>
      </c>
      <c s="7" t="n" r="J13">
        <v>5629</v>
      </c>
      <c s="7" t="n" r="K13">
        <v>10188</v>
      </c>
      <c s="7" t="n" r="L13">
        <v>6506</v>
      </c>
    </row>
    <row spans="1:12" r="14">
      <c s="3" t="s" r="A14">
        <v>1516</v>
      </c>
    </row>
    <row spans="1:12" r="15">
      <c s="4" t="s" r="A15">
        <v>129</v>
      </c>
      <c s="8" t="n" r="B15">
        <v>-0.04</v>
      </c>
      <c s="8" t="n" r="C15">
        <v>0.04</v>
      </c>
      <c s="8" t="n" r="D15">
        <v>0.02</v>
      </c>
      <c s="8" t="n" r="E15">
        <v>0.03</v>
      </c>
      <c s="8" t="n" r="F15">
        <v>0.03</v>
      </c>
      <c s="8" t="n" r="G15">
        <v>0.02</v>
      </c>
      <c s="8" t="n" r="H15">
        <v>0.03</v>
      </c>
      <c s="8" t="n" r="I15">
        <v>0.03</v>
      </c>
      <c s="8" t="n" r="J15">
        <v>0.06</v>
      </c>
      <c s="8" t="n" r="K15">
        <v>0.11</v>
      </c>
      <c s="8" t="n" r="L15">
        <v>0.07000000000000001</v>
      </c>
    </row>
    <row spans="1:12" r="16">
      <c s="4" t="s" r="A16">
        <v>130</v>
      </c>
      <c s="8" t="n" r="B16">
        <v>-0.04</v>
      </c>
      <c s="8" t="n" r="C16">
        <v>0.04</v>
      </c>
      <c s="8" t="n" r="D16">
        <v>0.02</v>
      </c>
      <c s="8" t="n" r="E16">
        <v>0.03</v>
      </c>
      <c s="8" t="n" r="F16">
        <v>0.03</v>
      </c>
      <c s="8" t="n" r="G16">
        <v>0.02</v>
      </c>
      <c s="8" t="n" r="H16">
        <v>0.03</v>
      </c>
      <c s="8" t="n" r="I16">
        <v>0.03</v>
      </c>
      <c s="8" t="n" r="J16">
        <v>0.06</v>
      </c>
      <c s="8" t="n" r="K16">
        <v>0.11</v>
      </c>
      <c s="8" t="n" r="L16">
        <v>0.07000000000000001</v>
      </c>
    </row>
    <row spans="1:12" r="17">
      <c s="3" t="s" r="A17">
        <v>1517</v>
      </c>
    </row>
    <row spans="1:12" r="18">
      <c s="4" t="s" r="A18">
        <v>129</v>
      </c>
      <c s="5" t="n" r="B18">
        <v>89269</v>
      </c>
      <c s="5" t="n" r="C18">
        <v>92594</v>
      </c>
      <c s="5" t="n" r="D18">
        <v>92544</v>
      </c>
      <c s="5" t="n" r="E18">
        <v>92452</v>
      </c>
      <c s="5" t="n" r="F18">
        <v>90824</v>
      </c>
      <c s="5" t="n" r="G18">
        <v>90670</v>
      </c>
      <c s="5" t="n" r="H18">
        <v>90784</v>
      </c>
      <c s="5" t="n" r="I18">
        <v>91018</v>
      </c>
      <c s="5" t="n" r="J18">
        <v>91717</v>
      </c>
      <c s="5" t="n" r="K18">
        <v>90825</v>
      </c>
      <c s="5" t="n" r="L18">
        <v>91316</v>
      </c>
    </row>
    <row spans="1:12" r="19">
      <c s="4" t="s" r="A19">
        <v>130</v>
      </c>
      <c s="5" t="n" r="B19">
        <v>89292</v>
      </c>
      <c s="5" t="n" r="C19">
        <v>92614</v>
      </c>
      <c s="5" t="n" r="D19">
        <v>92562</v>
      </c>
      <c s="5" t="n" r="E19">
        <v>92999</v>
      </c>
      <c s="5" t="n" r="F19">
        <v>91421</v>
      </c>
      <c s="5" t="n" r="G19">
        <v>90805</v>
      </c>
      <c s="5" t="n" r="H19">
        <v>90784</v>
      </c>
      <c s="5" t="n" r="I19">
        <v>91018</v>
      </c>
      <c s="5" t="n" r="J19">
        <v>91841</v>
      </c>
      <c s="5" t="n" r="K19">
        <v>90880</v>
      </c>
      <c s="5" t="n" r="L19">
        <v>9131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72</v>
      </c>
      <c s="2" t="s" r="B1">
        <v>1</v>
      </c>
    </row>
    <row spans="1:2" r="2">
      <c s="2" t="s" r="B2">
        <v>2</v>
      </c>
    </row>
    <row spans="1:2" r="3">
      <c s="3" t="s" r="A3">
        <v>273</v>
      </c>
    </row>
    <row spans="1:2" r="4">
      <c s="4" t="s" r="A4">
        <v>272</v>
      </c>
      <c s="4" t="s" r="B4">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75</v>
      </c>
      <c s="2" t="s" r="B1">
        <v>1</v>
      </c>
    </row>
    <row spans="1:2" r="2">
      <c s="2" t="s" r="B2">
        <v>2</v>
      </c>
    </row>
    <row spans="1:2" r="3">
      <c s="3" t="s" r="A3">
        <v>276</v>
      </c>
    </row>
    <row spans="1:2" r="4">
      <c s="4" t="s" r="A4">
        <v>275</v>
      </c>
      <c s="4" t="s" r="B4">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78</v>
      </c>
      <c s="2" t="s" r="B1">
        <v>1</v>
      </c>
    </row>
    <row spans="1:2" r="2">
      <c s="2" t="s" r="B2">
        <v>2</v>
      </c>
    </row>
    <row spans="1:2" r="3">
      <c s="3" t="s" r="A3">
        <v>276</v>
      </c>
    </row>
    <row spans="1:2" r="4">
      <c s="4" t="s" r="A4">
        <v>278</v>
      </c>
      <c s="4" t="s" r="B4">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80</v>
      </c>
      <c s="2" t="s" r="B1">
        <v>1</v>
      </c>
    </row>
    <row spans="1:2" r="2">
      <c s="2" t="s" r="B2">
        <v>2</v>
      </c>
    </row>
    <row spans="1:2" r="3">
      <c s="3" t="s" r="A3">
        <v>276</v>
      </c>
    </row>
    <row spans="1:2" r="4">
      <c s="4" t="s" r="A4">
        <v>280</v>
      </c>
      <c s="4" t="s" r="B4">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82</v>
      </c>
      <c s="2" t="s" r="B1">
        <v>1</v>
      </c>
    </row>
    <row spans="1:2" r="2">
      <c s="2" t="s" r="B2">
        <v>2</v>
      </c>
    </row>
    <row spans="1:2" r="3">
      <c s="3" t="s" r="A3">
        <v>283</v>
      </c>
    </row>
    <row spans="1:2" r="4">
      <c s="4" t="s" r="A4">
        <v>282</v>
      </c>
      <c s="4" t="s" r="B4">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85</v>
      </c>
      <c s="2" t="s" r="B1">
        <v>1</v>
      </c>
    </row>
    <row spans="1:2" r="2">
      <c s="2" t="s" r="B2">
        <v>2</v>
      </c>
    </row>
    <row spans="1:2" r="3">
      <c s="3" t="s" r="A3">
        <v>283</v>
      </c>
    </row>
    <row spans="1:2" r="4">
      <c s="4" t="s" r="A4">
        <v>285</v>
      </c>
      <c s="4" t="s" r="B4">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87</v>
      </c>
      <c s="2" t="s" r="B1">
        <v>1</v>
      </c>
    </row>
    <row spans="1:2" r="2">
      <c s="2" t="s" r="B2">
        <v>2</v>
      </c>
    </row>
    <row spans="1:2" r="3">
      <c s="3" t="s" r="A3">
        <v>288</v>
      </c>
    </row>
    <row spans="1:2" r="4">
      <c s="4" t="s" r="A4">
        <v>287</v>
      </c>
      <c s="4" t="s" r="B4">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7" t="n" r="B3">
        <v>15529</v>
      </c>
      <c s="7" t="n" r="C3">
        <v>14403</v>
      </c>
    </row>
    <row spans="1:3" r="4">
      <c s="4" t="s" r="A4">
        <v>35</v>
      </c>
      <c s="5" t="n" r="B4">
        <v>324607</v>
      </c>
      <c s="5" t="n" r="C4">
        <v>120631</v>
      </c>
    </row>
    <row spans="1:3" r="5">
      <c s="4" t="s" r="A5">
        <v>36</v>
      </c>
      <c s="5" t="n" r="B5">
        <v>340136</v>
      </c>
      <c s="5" t="n" r="C5">
        <v>135034</v>
      </c>
    </row>
    <row spans="1:3" r="6">
      <c s="4" t="s" r="A6">
        <v>37</v>
      </c>
      <c s="5" t="n" r="B6">
        <v>420660</v>
      </c>
      <c s="5" t="n" r="C6">
        <v>407898</v>
      </c>
    </row>
    <row spans="1:3" r="7">
      <c s="4" t="s" r="A7">
        <v>38</v>
      </c>
      <c s="5" t="n" r="B7">
        <v>346619</v>
      </c>
      <c s="5" t="n" r="C7">
        <v>437223</v>
      </c>
    </row>
    <row spans="1:3" r="8">
      <c s="4" t="s" r="A8">
        <v>39</v>
      </c>
      <c s="5" t="n" r="B8">
        <v>767279</v>
      </c>
      <c s="5" t="n" r="C8">
        <v>845121</v>
      </c>
    </row>
    <row spans="1:3" r="9">
      <c s="4" t="s" r="A9">
        <v>40</v>
      </c>
      <c s="5" t="n" r="B9">
        <v>219862</v>
      </c>
      <c s="5" t="n" r="C9">
        <v>216414</v>
      </c>
    </row>
    <row spans="1:3" r="10">
      <c s="4" t="s" r="A10">
        <v>41</v>
      </c>
      <c s="5" t="n" r="B10">
        <v>443479</v>
      </c>
      <c s="5" t="n" r="C10">
        <v>295658</v>
      </c>
    </row>
    <row spans="1:3" r="11">
      <c s="4" t="s" r="A11">
        <v>42</v>
      </c>
      <c s="5" t="n" r="B11">
        <v>663341</v>
      </c>
      <c s="5" t="n" r="C11">
        <v>512072</v>
      </c>
    </row>
    <row spans="1:3" r="12">
      <c s="4" t="s" r="A12">
        <v>43</v>
      </c>
      <c s="5" t="n" r="B12">
        <v>2102864</v>
      </c>
      <c s="5" t="n" r="C12">
        <v>1741471</v>
      </c>
    </row>
    <row spans="1:3" r="13">
      <c s="4" t="s" r="A13">
        <v>44</v>
      </c>
      <c s="5" t="n" r="B13">
        <v>-15606</v>
      </c>
      <c s="5" t="n" r="C13">
        <v>-12387</v>
      </c>
    </row>
    <row spans="1:3" r="14">
      <c s="4" t="s" r="A14">
        <v>45</v>
      </c>
      <c s="5" t="n" r="B14">
        <v>2087258</v>
      </c>
      <c s="5" t="n" r="C14">
        <v>1729084</v>
      </c>
    </row>
    <row spans="1:3" r="15">
      <c s="4" t="s" r="A15">
        <v>46</v>
      </c>
      <c s="5" t="n" r="B15">
        <v>39180</v>
      </c>
      <c s="5" t="n" r="C15">
        <v>40105</v>
      </c>
    </row>
    <row spans="1:3" r="16">
      <c s="4" t="s" r="A16">
        <v>47</v>
      </c>
      <c s="5" t="n" r="B16">
        <v>27468</v>
      </c>
      <c s="5" t="n" r="C16">
        <v>25990</v>
      </c>
    </row>
    <row spans="1:3" r="17">
      <c s="4" t="s" r="A17">
        <v>48</v>
      </c>
      <c s="5" t="n" r="B17">
        <v>9873</v>
      </c>
      <c s="5" t="n" r="C17">
        <v>9013</v>
      </c>
    </row>
    <row spans="1:3" r="18">
      <c s="4" t="s" r="A18">
        <v>49</v>
      </c>
      <c s="5" t="n" r="B18">
        <v>108591</v>
      </c>
      <c s="5" t="n" r="C18">
        <v>108591</v>
      </c>
    </row>
    <row spans="1:3" r="19">
      <c s="4" t="s" r="A19">
        <v>50</v>
      </c>
      <c s="5" t="n" r="B19">
        <v>170452</v>
      </c>
      <c s="5" t="n" r="C19">
        <v>88820</v>
      </c>
    </row>
    <row spans="1:3" r="20">
      <c s="4" t="s" r="A20">
        <v>51</v>
      </c>
      <c s="5" t="n" r="B20">
        <v>17827</v>
      </c>
      <c s="5" t="n" r="C20">
        <v>10314</v>
      </c>
    </row>
    <row spans="1:3" r="21">
      <c s="4" t="s" r="A21">
        <v>52</v>
      </c>
      <c s="5" t="n" r="B21">
        <v>5782</v>
      </c>
      <c s="5" t="n" r="C21">
        <v>5865</v>
      </c>
    </row>
    <row spans="1:3" r="22">
      <c s="4" t="s" r="A22">
        <v>53</v>
      </c>
      <c s="5" t="n" r="B22">
        <v>4237187</v>
      </c>
      <c s="5" t="n" r="C22">
        <v>3510009</v>
      </c>
    </row>
    <row spans="1:3" r="23">
      <c s="3" t="s" r="A23">
        <v>54</v>
      </c>
    </row>
    <row spans="1:3" r="24">
      <c s="4" t="s" r="A24">
        <v>55</v>
      </c>
      <c s="5" t="n" r="B24">
        <v>218533</v>
      </c>
      <c s="5" t="n" r="C24">
        <v>224054</v>
      </c>
    </row>
    <row spans="1:3" r="25">
      <c s="4" t="s" r="A25">
        <v>56</v>
      </c>
      <c s="5" t="n" r="B25">
        <v>2247117</v>
      </c>
      <c s="5" t="n" r="C25">
        <v>2255887</v>
      </c>
    </row>
    <row spans="1:3" r="26">
      <c s="4" t="s" r="A26">
        <v>57</v>
      </c>
      <c s="5" t="n" r="B26">
        <v>2465650</v>
      </c>
      <c s="5" t="n" r="C26">
        <v>2479941</v>
      </c>
    </row>
    <row spans="1:3" r="27">
      <c s="4" t="s" r="A27">
        <v>58</v>
      </c>
      <c s="5" t="n" r="B27">
        <v>571499</v>
      </c>
      <c s="5" t="n" r="C27">
        <v>512257</v>
      </c>
    </row>
    <row spans="1:3" r="28">
      <c s="4" t="s" r="A28">
        <v>59</v>
      </c>
      <c s="5" t="n" r="B28">
        <v>9043</v>
      </c>
      <c s="5" t="n" r="C28">
        <v>9001</v>
      </c>
    </row>
    <row spans="1:3" r="29">
      <c s="4" t="s" r="A29">
        <v>60</v>
      </c>
      <c s="5" t="n" r="B29">
        <v>23620</v>
      </c>
      <c s="5" t="n" r="C29">
        <v>14134</v>
      </c>
    </row>
    <row spans="1:3" r="30">
      <c s="4" t="s" r="A30">
        <v>61</v>
      </c>
      <c s="7" t="n" r="B30">
        <v>3069812</v>
      </c>
      <c s="7" t="n" r="C30">
        <v>3015333</v>
      </c>
    </row>
    <row spans="1:3" r="31">
      <c s="3" t="s" r="A31">
        <v>62</v>
      </c>
    </row>
    <row spans="1:3" r="32">
      <c s="4" t="s" r="A32">
        <v>63</v>
      </c>
    </row>
    <row spans="1:3" r="33">
      <c s="4" t="s" r="A33">
        <v>64</v>
      </c>
      <c s="7" t="n" r="B33">
        <v>935</v>
      </c>
      <c s="7" t="n" r="C33">
        <v>7378</v>
      </c>
    </row>
    <row spans="1:3" r="34">
      <c s="4" t="s" r="A34">
        <v>65</v>
      </c>
      <c s="5" t="n" r="B34">
        <v>870480</v>
      </c>
      <c s="5" t="n" r="C34">
        <v>231870</v>
      </c>
    </row>
    <row spans="1:3" r="35">
      <c s="4" t="s" r="A35">
        <v>66</v>
      </c>
      <c s="5" t="n" r="B35">
        <v>342148</v>
      </c>
      <c s="5" t="n" r="C35">
        <v>336355</v>
      </c>
    </row>
    <row spans="1:3" r="36">
      <c s="4" t="s" r="A36">
        <v>67</v>
      </c>
      <c s="5" t="n" r="B36">
        <v>-38427</v>
      </c>
      <c s="5" t="n" r="C36">
        <v>-3879</v>
      </c>
    </row>
    <row spans="1:3" r="37">
      <c s="4" t="s" r="A37">
        <v>68</v>
      </c>
      <c s="5" t="n" r="C37">
        <v>-74768</v>
      </c>
    </row>
    <row spans="1:3" r="38">
      <c s="4" t="s" r="A38">
        <v>69</v>
      </c>
      <c s="5" t="n" r="B38">
        <v>-7761</v>
      </c>
      <c s="5" t="n" r="C38">
        <v>-2280</v>
      </c>
    </row>
    <row spans="1:3" r="39">
      <c s="4" t="s" r="A39">
        <v>70</v>
      </c>
      <c s="5" t="n" r="B39">
        <v>1167375</v>
      </c>
      <c s="5" t="n" r="C39">
        <v>494676</v>
      </c>
    </row>
    <row spans="1:3" r="40">
      <c s="4" t="s" r="A40">
        <v>71</v>
      </c>
      <c s="7" t="n" r="B40">
        <v>4237187</v>
      </c>
      <c s="7" t="n" r="C40">
        <v>3510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90</v>
      </c>
      <c s="2" t="s" r="B1">
        <v>1</v>
      </c>
    </row>
    <row spans="1:2" r="2">
      <c s="2" t="s" r="B2">
        <v>2</v>
      </c>
    </row>
    <row spans="1:2" r="3">
      <c s="3" t="s" r="A3">
        <v>291</v>
      </c>
    </row>
    <row spans="1:2" r="4">
      <c s="4" t="s" r="A4">
        <v>290</v>
      </c>
      <c s="4" t="s" r="B4">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93</v>
      </c>
      <c s="2" t="s" r="B1">
        <v>1</v>
      </c>
    </row>
    <row spans="1:2" r="2">
      <c s="2" t="s" r="B2">
        <v>2</v>
      </c>
    </row>
    <row spans="1:2" r="3">
      <c s="3" t="s" r="A3">
        <v>294</v>
      </c>
    </row>
    <row spans="1:2" r="4">
      <c s="4" t="s" r="A4">
        <v>293</v>
      </c>
      <c s="4" t="s" r="B4">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00</v>
      </c>
      <c s="2" t="s" r="B1">
        <v>1</v>
      </c>
    </row>
    <row spans="1:2" r="2">
      <c s="2" t="s" r="B2">
        <v>2</v>
      </c>
    </row>
    <row spans="1:2" r="3">
      <c s="3" t="s" r="A3">
        <v>296</v>
      </c>
    </row>
    <row spans="1:2" r="4">
      <c s="4" t="s" r="A4">
        <v>100</v>
      </c>
      <c s="4" t="s" r="B4">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58</v>
      </c>
      <c s="2" t="s" r="B1">
        <v>1</v>
      </c>
    </row>
    <row spans="1:2" r="2">
      <c s="2" t="s" r="B2">
        <v>2</v>
      </c>
    </row>
    <row spans="1:2" r="3">
      <c s="3" t="s" r="A3">
        <v>298</v>
      </c>
    </row>
    <row spans="1:2" r="4">
      <c s="4" t="s" r="A4">
        <v>58</v>
      </c>
      <c s="4" t="s" r="B4">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300</v>
      </c>
      <c s="2" t="s" r="B1">
        <v>1</v>
      </c>
    </row>
    <row spans="1:2" r="2">
      <c s="2" t="s" r="B2">
        <v>2</v>
      </c>
    </row>
    <row spans="1:2" r="3">
      <c s="3" t="s" r="A3">
        <v>301</v>
      </c>
    </row>
    <row spans="1:2" r="4">
      <c s="4" t="s" r="A4">
        <v>300</v>
      </c>
      <c s="4" t="s" r="B4">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03</v>
      </c>
      <c s="2" t="s" r="B1">
        <v>1</v>
      </c>
    </row>
    <row spans="1:2" r="2">
      <c s="2" t="s" r="B2">
        <v>2</v>
      </c>
    </row>
    <row spans="1:2" r="3">
      <c s="3" t="s" r="A3">
        <v>304</v>
      </c>
    </row>
    <row spans="1:2" r="4">
      <c s="4" t="s" r="A4">
        <v>303</v>
      </c>
      <c s="4" t="s" r="B4">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306</v>
      </c>
      <c s="2" t="s" r="B1">
        <v>1</v>
      </c>
    </row>
    <row spans="1:2" r="2">
      <c s="2" t="s" r="B2">
        <v>2</v>
      </c>
    </row>
    <row spans="1:2" r="3">
      <c s="3" t="s" r="A3">
        <v>296</v>
      </c>
    </row>
    <row spans="1:2" r="4">
      <c s="4" t="s" r="A4">
        <v>306</v>
      </c>
      <c s="4" t="s" r="B4">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308</v>
      </c>
      <c s="2" t="s" r="B1">
        <v>1</v>
      </c>
    </row>
    <row spans="1:2" r="2">
      <c s="2" t="s" r="B2">
        <v>2</v>
      </c>
    </row>
    <row spans="1:2" r="3">
      <c s="3" t="s" r="A3">
        <v>309</v>
      </c>
    </row>
    <row spans="1:2" r="4">
      <c s="4" t="s" r="A4">
        <v>308</v>
      </c>
      <c s="4" t="s" r="B4">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11</v>
      </c>
      <c s="2" t="s" r="B1">
        <v>1</v>
      </c>
    </row>
    <row spans="1:2" r="2">
      <c s="2" t="s" r="B2">
        <v>2</v>
      </c>
    </row>
    <row spans="1:2" r="3">
      <c s="3" t="s" r="A3">
        <v>312</v>
      </c>
    </row>
    <row spans="1:2" r="4">
      <c s="4" t="s" r="A4">
        <v>311</v>
      </c>
      <c s="4" t="s" r="B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314</v>
      </c>
      <c s="2" t="s" r="B1">
        <v>1</v>
      </c>
    </row>
    <row spans="1:2" r="2">
      <c s="2" t="s" r="B2">
        <v>2</v>
      </c>
    </row>
    <row spans="1:2" r="3">
      <c s="3" t="s" r="A3">
        <v>315</v>
      </c>
    </row>
    <row spans="1:2" r="4">
      <c s="4" t="s" r="A4">
        <v>314</v>
      </c>
      <c s="4" t="s" r="B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v>
      </c>
      <c s="2" t="s" r="B1">
        <v>2</v>
      </c>
      <c s="2" t="s" r="C1">
        <v>32</v>
      </c>
    </row>
    <row spans="1:3" r="2">
      <c s="4" t="s" r="A2">
        <v>73</v>
      </c>
      <c s="7" t="n" r="B2">
        <v>422903</v>
      </c>
      <c s="7" t="n" r="C2">
        <v>411228</v>
      </c>
    </row>
    <row spans="1:3" r="3">
      <c s="4" t="s" r="A3">
        <v>74</v>
      </c>
      <c s="5" t="n" r="B3">
        <v>344523</v>
      </c>
      <c s="5" t="n" r="C3">
        <v>432802</v>
      </c>
    </row>
    <row spans="1:3" r="4">
      <c s="4" t="s" r="A4">
        <v>75</v>
      </c>
      <c s="5" t="n" r="B4">
        <v>218366</v>
      </c>
      <c s="5" t="n" r="C4">
        <v>213472</v>
      </c>
    </row>
    <row spans="1:3" r="5">
      <c s="4" t="s" r="A5">
        <v>76</v>
      </c>
      <c s="5" t="n" r="B5">
        <v>445501</v>
      </c>
      <c s="5" t="n" r="C5">
        <v>293781</v>
      </c>
    </row>
    <row spans="1:3" r="6">
      <c s="4" t="s" r="A6">
        <v>77</v>
      </c>
      <c s="7" t="n" r="B6">
        <v>316</v>
      </c>
      <c s="7" t="n" r="C6">
        <v>-1397</v>
      </c>
    </row>
    <row spans="1:3" r="7">
      <c s="4" t="s" r="A7">
        <v>78</v>
      </c>
      <c s="8" t="n" r="B7">
        <v>0.01</v>
      </c>
      <c s="8" t="n" r="C7">
        <v>0.1</v>
      </c>
    </row>
    <row spans="1:3" r="8">
      <c s="4" t="s" r="A8">
        <v>79</v>
      </c>
      <c s="5" t="n" r="B8">
        <v>100000000</v>
      </c>
      <c s="5" t="n" r="C8">
        <v>25000000</v>
      </c>
    </row>
    <row spans="1:3" r="9">
      <c s="4" t="s" r="A9">
        <v>80</v>
      </c>
      <c s="5" t="n" r="B9">
        <v>0</v>
      </c>
      <c s="5" t="n" r="C9">
        <v>0</v>
      </c>
    </row>
    <row spans="1:3" r="10">
      <c s="4" t="s" r="A10">
        <v>81</v>
      </c>
      <c s="5" t="n" r="B10">
        <v>0</v>
      </c>
      <c s="5" t="n" r="C10">
        <v>0</v>
      </c>
    </row>
    <row spans="1:3" r="11">
      <c s="4" t="s" r="A11">
        <v>82</v>
      </c>
      <c s="8" t="n" r="B11">
        <v>0.01</v>
      </c>
      <c s="8" t="n" r="C11">
        <v>0.1</v>
      </c>
    </row>
    <row spans="1:3" r="12">
      <c s="4" t="s" r="A12">
        <v>83</v>
      </c>
      <c s="5" t="n" r="B12">
        <v>800000000</v>
      </c>
      <c s="5" t="n" r="C12">
        <v>103530000</v>
      </c>
    </row>
    <row spans="1:3" r="13">
      <c s="4" t="s" r="A13">
        <v>84</v>
      </c>
      <c s="5" t="n" r="B13">
        <v>93528092</v>
      </c>
      <c s="5" t="n" r="C13">
        <v>101848103</v>
      </c>
    </row>
    <row spans="1:3" r="14">
      <c s="4" t="s" r="A14">
        <v>85</v>
      </c>
      <c s="5" t="n" r="B14">
        <v>93528092</v>
      </c>
      <c s="5" t="n" r="C14">
        <v>92856561</v>
      </c>
    </row>
    <row spans="1:3" r="15">
      <c s="4" t="s" r="A15">
        <v>86</v>
      </c>
      <c s="5" t="n" r="B15">
        <v>3963776</v>
      </c>
      <c s="5" t="n" r="C15">
        <v>535490</v>
      </c>
    </row>
    <row spans="1:3" r="16">
      <c s="4" t="s" r="A16">
        <v>87</v>
      </c>
      <c s="5" t="n" r="B16">
        <v>0</v>
      </c>
      <c s="5" t="n" r="C16">
        <v>8991542</v>
      </c>
    </row>
    <row spans="1:3" r="17">
      <c s="4" t="s" r="A17">
        <v>88</v>
      </c>
    </row>
    <row spans="1:3" r="18">
      <c s="4" t="s" r="A18">
        <v>75</v>
      </c>
      <c s="7" t="n" r="B18">
        <v>218366</v>
      </c>
      <c s="7" t="n" r="C18">
        <v>2134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317</v>
      </c>
      <c s="2" t="s" r="B1">
        <v>1</v>
      </c>
    </row>
    <row spans="1:2" r="2">
      <c s="2" t="s" r="B2">
        <v>2</v>
      </c>
    </row>
    <row spans="1:2" r="3">
      <c s="3" t="s" r="A3">
        <v>318</v>
      </c>
    </row>
    <row spans="1:2" r="4">
      <c s="4" t="s" r="A4">
        <v>317</v>
      </c>
      <c s="4" t="s" r="B4">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320</v>
      </c>
      <c s="2" t="s" r="B1">
        <v>1</v>
      </c>
    </row>
    <row spans="1:2" r="2">
      <c s="2" t="s" r="B2">
        <v>2</v>
      </c>
    </row>
    <row spans="1:2" r="3">
      <c s="3" t="s" r="A3">
        <v>321</v>
      </c>
    </row>
    <row spans="1:2" r="4">
      <c s="4" t="s" r="A4">
        <v>320</v>
      </c>
      <c s="4" t="s" r="B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8</v>
      </c>
      <c s="2" t="s" r="B1">
        <v>1</v>
      </c>
    </row>
    <row spans="1:2" r="2">
      <c s="2" t="s" r="B2">
        <v>2</v>
      </c>
    </row>
    <row spans="1:2" r="3">
      <c s="3" t="s" r="A3">
        <v>323</v>
      </c>
    </row>
    <row spans="1:2" r="4">
      <c s="4" t="s" r="A4">
        <v>128</v>
      </c>
      <c s="4" t="s" r="B4">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25</v>
      </c>
      <c s="2" t="s" r="B1">
        <v>1</v>
      </c>
    </row>
    <row spans="1:2" r="2">
      <c s="2" t="s" r="B2">
        <v>2</v>
      </c>
    </row>
    <row spans="1:2" r="3">
      <c s="3" t="s" r="A3">
        <v>326</v>
      </c>
    </row>
    <row spans="1:2" r="4">
      <c s="4" t="s" r="A4">
        <v>325</v>
      </c>
      <c s="4" t="s" r="B4">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5"/>
    <col customWidth="1" max="2" min="2" width="80"/>
  </cols>
  <sheetData>
    <row spans="1:2" r="1">
      <c s="1" t="s" r="A1">
        <v>328</v>
      </c>
      <c s="2" t="s" r="B1">
        <v>1</v>
      </c>
    </row>
    <row spans="1:2" r="2">
      <c s="2" t="s" r="B2">
        <v>2</v>
      </c>
    </row>
    <row spans="1:2" r="3">
      <c s="3" t="s" r="A3">
        <v>264</v>
      </c>
    </row>
    <row spans="1:2" r="4">
      <c s="4" t="s" r="A4">
        <v>329</v>
      </c>
      <c s="4" t="s" r="B4">
        <v>330</v>
      </c>
    </row>
    <row spans="1:2" r="5">
      <c s="4" t="s" r="A5">
        <v>331</v>
      </c>
      <c s="4" t="s" r="B5">
        <v>332</v>
      </c>
    </row>
    <row spans="1:2" r="6">
      <c s="4" t="s" r="A6">
        <v>333</v>
      </c>
      <c s="4" t="s" r="B6">
        <v>334</v>
      </c>
    </row>
    <row spans="1:2" r="7">
      <c s="4" t="s" r="A7">
        <v>335</v>
      </c>
      <c s="4" t="s" r="B7">
        <v>336</v>
      </c>
    </row>
    <row spans="1:2" r="8">
      <c s="4" t="s" r="A8">
        <v>337</v>
      </c>
      <c s="4" t="s" r="B8">
        <v>338</v>
      </c>
    </row>
    <row spans="1:2" r="9">
      <c s="4" t="s" r="A9">
        <v>282</v>
      </c>
      <c s="4" t="s" r="B9">
        <v>339</v>
      </c>
    </row>
    <row spans="1:2" r="10">
      <c s="4" t="s" r="A10">
        <v>340</v>
      </c>
      <c s="4" t="s" r="B10">
        <v>341</v>
      </c>
    </row>
    <row spans="1:2" r="11">
      <c s="4" t="s" r="A11">
        <v>342</v>
      </c>
      <c s="4" t="s" r="B11">
        <v>343</v>
      </c>
    </row>
    <row spans="1:2" r="12">
      <c s="4" t="s" r="A12">
        <v>344</v>
      </c>
      <c s="4" t="s" r="B12">
        <v>345</v>
      </c>
    </row>
    <row spans="1:2" r="13">
      <c s="4" t="s" r="A13">
        <v>346</v>
      </c>
      <c s="4" t="s" r="B13">
        <v>347</v>
      </c>
    </row>
    <row spans="1:2" r="14">
      <c s="4" t="s" r="A14">
        <v>348</v>
      </c>
      <c s="4" t="s" r="B14">
        <v>349</v>
      </c>
    </row>
    <row spans="1:2" r="15">
      <c s="4" t="s" r="A15">
        <v>350</v>
      </c>
      <c s="4" t="s" r="B15">
        <v>351</v>
      </c>
    </row>
    <row spans="1:2" r="16">
      <c s="4" t="s" r="A16">
        <v>287</v>
      </c>
      <c s="4" t="s" r="B16">
        <v>352</v>
      </c>
    </row>
    <row spans="1:2" r="17">
      <c s="4" t="s" r="A17">
        <v>353</v>
      </c>
      <c s="4" t="s" r="B17">
        <v>354</v>
      </c>
    </row>
    <row spans="1:2" r="18">
      <c s="4" t="s" r="A18">
        <v>293</v>
      </c>
      <c s="4" t="s" r="B18">
        <v>355</v>
      </c>
    </row>
    <row spans="1:2" r="19">
      <c s="4" t="s" r="A19">
        <v>356</v>
      </c>
      <c s="4" t="s" r="B19">
        <v>357</v>
      </c>
    </row>
    <row spans="1:2" r="20">
      <c s="4" t="s" r="A20">
        <v>358</v>
      </c>
      <c s="4" t="s" r="B20">
        <v>359</v>
      </c>
    </row>
    <row spans="1:2" r="21">
      <c s="4" t="s" r="A21">
        <v>308</v>
      </c>
      <c s="4" t="s" r="B21">
        <v>360</v>
      </c>
    </row>
    <row spans="1:2" r="22">
      <c s="4" t="s" r="A22">
        <v>361</v>
      </c>
      <c s="4" t="s" r="B22">
        <v>362</v>
      </c>
    </row>
    <row spans="1:2" r="23">
      <c s="4" t="s" r="A23">
        <v>363</v>
      </c>
      <c s="4" t="s" r="B23">
        <v>364</v>
      </c>
    </row>
    <row spans="1:2" r="24">
      <c s="4" t="s" r="A24">
        <v>365</v>
      </c>
      <c s="4" t="s" r="B24">
        <v>366</v>
      </c>
    </row>
    <row spans="1:2" r="25">
      <c s="4" t="s" r="A25">
        <v>367</v>
      </c>
      <c s="4" t="s" r="B25">
        <v>368</v>
      </c>
    </row>
    <row spans="1:2" r="26">
      <c s="4" t="s" r="A26">
        <v>369</v>
      </c>
      <c s="4" t="s" r="B26">
        <v>370</v>
      </c>
    </row>
    <row spans="1:2" r="27">
      <c s="4" t="s" r="A27">
        <v>371</v>
      </c>
      <c s="4" t="s" r="B27">
        <v>372</v>
      </c>
    </row>
    <row spans="1:2" r="28">
      <c s="4" t="s" r="A28">
        <v>373</v>
      </c>
      <c s="4" t="s" r="B28">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75</v>
      </c>
      <c s="2" t="s" r="B1">
        <v>1</v>
      </c>
    </row>
    <row spans="1:2" r="2">
      <c s="2" t="s" r="B2">
        <v>2</v>
      </c>
    </row>
    <row spans="1:2" r="3">
      <c s="3" t="s" r="A3">
        <v>264</v>
      </c>
    </row>
    <row spans="1:2" r="4">
      <c s="4" t="s" r="A4">
        <v>376</v>
      </c>
      <c s="4" t="s" r="B4">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78</v>
      </c>
      <c s="2" t="s" r="B1">
        <v>1</v>
      </c>
    </row>
    <row spans="1:2" r="2">
      <c s="2" t="s" r="B2">
        <v>2</v>
      </c>
    </row>
    <row spans="1:2" r="3">
      <c s="3" t="s" r="A3">
        <v>267</v>
      </c>
    </row>
    <row spans="1:2" r="4">
      <c s="4" t="s" r="A4">
        <v>379</v>
      </c>
      <c s="4" t="s" r="B4">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81</v>
      </c>
      <c s="2" t="s" r="B1">
        <v>1</v>
      </c>
    </row>
    <row spans="1:2" r="2">
      <c s="2" t="s" r="B2">
        <v>2</v>
      </c>
    </row>
    <row spans="1:2" r="3">
      <c s="3" t="s" r="A3">
        <v>382</v>
      </c>
    </row>
    <row spans="1:2" r="4">
      <c s="4" t="s" r="A4">
        <v>383</v>
      </c>
      <c s="4" t="s" r="B4">
        <v>384</v>
      </c>
    </row>
    <row spans="1:2" r="5">
      <c s="4" t="s" r="A5">
        <v>385</v>
      </c>
      <c s="4" t="s" r="B5">
        <v>386</v>
      </c>
    </row>
    <row spans="1:2" r="6">
      <c s="4" t="s" r="A6">
        <v>387</v>
      </c>
    </row>
    <row spans="1:2" r="7">
      <c s="3" t="s" r="A7">
        <v>382</v>
      </c>
    </row>
    <row spans="1:2" r="8">
      <c s="4" t="s" r="A8">
        <v>385</v>
      </c>
      <c s="4" t="s" r="B8">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89</v>
      </c>
      <c s="2" t="s" r="B1">
        <v>1</v>
      </c>
    </row>
    <row spans="1:2" r="2">
      <c s="2" t="s" r="B2">
        <v>2</v>
      </c>
    </row>
    <row spans="1:2" r="3">
      <c s="3" t="s" r="A3">
        <v>276</v>
      </c>
    </row>
    <row spans="1:2" r="4">
      <c s="4" t="s" r="A4">
        <v>383</v>
      </c>
      <c s="4" t="s" r="B4">
        <v>390</v>
      </c>
    </row>
    <row spans="1:2" r="5">
      <c s="4" t="s" r="A5">
        <v>385</v>
      </c>
      <c s="4" t="s" r="B5">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t="s" r="A1">
        <v>391</v>
      </c>
      <c s="2" t="s" r="B1">
        <v>1</v>
      </c>
    </row>
    <row spans="1:2" r="2">
      <c s="2" t="s" r="B2">
        <v>2</v>
      </c>
    </row>
    <row spans="1:2" r="3">
      <c s="4" t="s" r="A3">
        <v>387</v>
      </c>
    </row>
    <row spans="1:2" r="4">
      <c s="4" t="s" r="A4">
        <v>392</v>
      </c>
      <c s="4" t="s" r="B4">
        <v>393</v>
      </c>
    </row>
    <row spans="1:2" r="5">
      <c s="4" t="s" r="A5">
        <v>394</v>
      </c>
    </row>
    <row spans="1:2" r="6">
      <c s="4" t="s" r="A6">
        <v>392</v>
      </c>
      <c s="4" t="s" r="B6">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9</v>
      </c>
      <c s="2" t="s" r="B1">
        <v>1</v>
      </c>
    </row>
    <row spans="1:4" r="2">
      <c s="2" t="s" r="B2">
        <v>2</v>
      </c>
      <c s="2" t="s" r="C2">
        <v>32</v>
      </c>
      <c s="2" t="s" r="D2">
        <v>90</v>
      </c>
    </row>
    <row spans="1:4" r="3">
      <c s="3" t="s" r="A3">
        <v>91</v>
      </c>
    </row>
    <row spans="1:4" r="4">
      <c s="4" t="s" r="A4">
        <v>92</v>
      </c>
      <c s="7" t="n" r="B4">
        <v>76614</v>
      </c>
      <c s="7" t="n" r="C4">
        <v>66794</v>
      </c>
      <c s="7" t="n" r="D4">
        <v>61500</v>
      </c>
    </row>
    <row spans="1:4" r="5">
      <c s="4" t="s" r="A5">
        <v>93</v>
      </c>
      <c s="5" t="n" r="B5">
        <v>18634</v>
      </c>
      <c s="5" t="n" r="C5">
        <v>20827</v>
      </c>
      <c s="5" t="n" r="D5">
        <v>23688</v>
      </c>
    </row>
    <row spans="1:4" r="6">
      <c s="3" t="s" r="A6">
        <v>94</v>
      </c>
    </row>
    <row spans="1:4" r="7">
      <c s="4" t="s" r="A7">
        <v>95</v>
      </c>
      <c s="5" t="n" r="B7">
        <v>7215</v>
      </c>
      <c s="5" t="n" r="C7">
        <v>5341</v>
      </c>
      <c s="5" t="n" r="D7">
        <v>1884</v>
      </c>
    </row>
    <row spans="1:4" r="8">
      <c s="4" t="s" r="A8">
        <v>96</v>
      </c>
      <c s="5" t="n" r="B8">
        <v>1978</v>
      </c>
      <c s="5" t="n" r="C8">
        <v>1839</v>
      </c>
      <c s="5" t="n" r="D8">
        <v>411</v>
      </c>
    </row>
    <row spans="1:4" r="9">
      <c s="4" t="s" r="A9">
        <v>97</v>
      </c>
      <c s="5" t="n" r="B9">
        <v>1598</v>
      </c>
      <c s="5" t="n" r="C9">
        <v>1018</v>
      </c>
      <c s="5" t="n" r="D9">
        <v>775</v>
      </c>
    </row>
    <row spans="1:4" r="10">
      <c s="4" t="s" r="A10">
        <v>98</v>
      </c>
      <c s="5" t="n" r="B10">
        <v>106039</v>
      </c>
      <c s="5" t="n" r="C10">
        <v>95819</v>
      </c>
      <c s="5" t="n" r="D10">
        <v>88258</v>
      </c>
    </row>
    <row spans="1:4" r="11">
      <c s="3" t="s" r="A11">
        <v>99</v>
      </c>
    </row>
    <row spans="1:4" r="12">
      <c s="4" t="s" r="A12">
        <v>100</v>
      </c>
      <c s="5" t="n" r="B12">
        <v>15939</v>
      </c>
      <c s="5" t="n" r="C12">
        <v>14538</v>
      </c>
      <c s="5" t="n" r="D12">
        <v>14711</v>
      </c>
    </row>
    <row spans="1:4" r="13">
      <c s="4" t="s" r="A13">
        <v>58</v>
      </c>
      <c s="5" t="n" r="B13">
        <v>9492</v>
      </c>
      <c s="5" t="n" r="C13">
        <v>7460</v>
      </c>
      <c s="5" t="n" r="D13">
        <v>7290</v>
      </c>
    </row>
    <row spans="1:4" r="14">
      <c s="4" t="s" r="A14">
        <v>101</v>
      </c>
      <c s="5" t="n" r="B14">
        <v>25431</v>
      </c>
      <c s="5" t="n" r="C14">
        <v>21998</v>
      </c>
      <c s="5" t="n" r="D14">
        <v>22001</v>
      </c>
    </row>
    <row spans="1:4" r="15">
      <c s="4" t="s" r="A15">
        <v>102</v>
      </c>
      <c s="5" t="n" r="B15">
        <v>80608</v>
      </c>
      <c s="5" t="n" r="C15">
        <v>73821</v>
      </c>
      <c s="5" t="n" r="D15">
        <v>66257</v>
      </c>
    </row>
    <row spans="1:4" r="16">
      <c s="4" t="s" r="A16">
        <v>103</v>
      </c>
      <c s="5" t="n" r="B16">
        <v>6108</v>
      </c>
      <c s="5" t="n" r="C16">
        <v>3381</v>
      </c>
      <c s="5" t="n" r="D16">
        <v>4464</v>
      </c>
    </row>
    <row spans="1:4" r="17">
      <c s="4" t="s" r="A17">
        <v>104</v>
      </c>
      <c s="5" t="n" r="B17">
        <v>74500</v>
      </c>
      <c s="5" t="n" r="C17">
        <v>70440</v>
      </c>
      <c s="5" t="n" r="D17">
        <v>61793</v>
      </c>
    </row>
    <row spans="1:4" r="18">
      <c s="3" t="s" r="A18">
        <v>105</v>
      </c>
    </row>
    <row spans="1:4" r="19">
      <c s="4" t="s" r="A19">
        <v>106</v>
      </c>
      <c s="5" t="n" r="B19">
        <v>2914</v>
      </c>
      <c s="5" t="n" r="C19">
        <v>2452</v>
      </c>
      <c s="5" t="n" r="D19">
        <v>2541</v>
      </c>
    </row>
    <row spans="1:4" r="20">
      <c s="4" t="s" r="A20">
        <v>107</v>
      </c>
      <c s="5" t="n" r="B20">
        <v>7</v>
      </c>
      <c s="5" t="n" r="C20">
        <v>1517</v>
      </c>
      <c s="5" t="n" r="D20">
        <v>10427</v>
      </c>
    </row>
    <row spans="1:4" r="21">
      <c s="4" t="s" r="A21">
        <v>108</v>
      </c>
      <c s="5" t="n" r="B21">
        <v>111</v>
      </c>
      <c s="5" t="n" r="C21">
        <v>80</v>
      </c>
      <c s="5" t="n" r="D21">
        <v>557</v>
      </c>
    </row>
    <row spans="1:4" r="22">
      <c s="4" t="s" r="A22">
        <v>109</v>
      </c>
      <c s="5" t="n" r="B22">
        <v>-793</v>
      </c>
      <c s="5" t="n" r="C22">
        <v>-441</v>
      </c>
      <c s="5" t="n" r="D22">
        <v>-775</v>
      </c>
    </row>
    <row spans="1:4" r="23">
      <c s="4" t="s" r="A23">
        <v>110</v>
      </c>
      <c s="5" t="n" r="B23">
        <v>3999</v>
      </c>
      <c s="5" t="n" r="C23">
        <v>2735</v>
      </c>
      <c s="5" t="n" r="D23">
        <v>1966</v>
      </c>
    </row>
    <row spans="1:4" r="24">
      <c s="4" t="s" r="A24">
        <v>111</v>
      </c>
      <c s="5" t="n" r="B24">
        <v>1037</v>
      </c>
      <c s="5" t="n" r="C24">
        <v>1160</v>
      </c>
      <c s="5" t="n" r="D24">
        <v>1145</v>
      </c>
    </row>
    <row spans="1:4" r="25">
      <c s="4" t="s" r="A25">
        <v>112</v>
      </c>
      <c s="5" t="n" r="B25">
        <v>666</v>
      </c>
      <c s="5" t="n" r="C25">
        <v>620</v>
      </c>
      <c s="5" t="n" r="D25">
        <v>527</v>
      </c>
    </row>
    <row spans="1:4" r="26">
      <c s="4" t="s" r="A26">
        <v>113</v>
      </c>
      <c s="5" t="n" r="B26">
        <v>7941</v>
      </c>
      <c s="5" t="n" r="C26">
        <v>8123</v>
      </c>
      <c s="5" t="n" r="D26">
        <v>16388</v>
      </c>
    </row>
    <row spans="1:4" r="27">
      <c s="3" t="s" r="A27">
        <v>114</v>
      </c>
    </row>
    <row spans="1:4" r="28">
      <c s="4" t="s" r="A28">
        <v>115</v>
      </c>
      <c s="5" t="n" r="B28">
        <v>39242</v>
      </c>
      <c s="5" t="n" r="C28">
        <v>35774</v>
      </c>
      <c s="5" t="n" r="D28">
        <v>35406</v>
      </c>
    </row>
    <row spans="1:4" r="29">
      <c s="4" t="s" r="A29">
        <v>116</v>
      </c>
      <c s="5" t="n" r="B29">
        <v>7537</v>
      </c>
      <c s="5" t="n" r="C29">
        <v>7031</v>
      </c>
      <c s="5" t="n" r="D29">
        <v>6625</v>
      </c>
    </row>
    <row spans="1:4" r="30">
      <c s="4" t="s" r="A30">
        <v>117</v>
      </c>
      <c s="5" t="n" r="B30">
        <v>7875</v>
      </c>
      <c s="5" t="n" r="C30">
        <v>8982</v>
      </c>
      <c s="5" t="n" r="D30">
        <v>7596</v>
      </c>
    </row>
    <row spans="1:4" r="31">
      <c s="4" t="s" r="A31">
        <v>118</v>
      </c>
      <c s="5" t="n" r="B31">
        <v>1208</v>
      </c>
      <c s="5" t="n" r="C31">
        <v>1262</v>
      </c>
      <c s="5" t="n" r="D31">
        <v>1002</v>
      </c>
    </row>
    <row spans="1:4" r="32">
      <c s="4" t="s" r="A32">
        <v>119</v>
      </c>
      <c s="5" t="n" r="B32">
        <v>2534</v>
      </c>
      <c s="5" t="n" r="C32">
        <v>2288</v>
      </c>
      <c s="5" t="n" r="D32">
        <v>2166</v>
      </c>
    </row>
    <row spans="1:4" r="33">
      <c s="4" t="s" r="A33">
        <v>120</v>
      </c>
      <c s="5" t="n" r="B33">
        <v>709</v>
      </c>
      <c s="5" t="n" r="C33">
        <v>690</v>
      </c>
      <c s="5" t="n" r="D33">
        <v>698</v>
      </c>
    </row>
    <row spans="1:4" r="34">
      <c s="4" t="s" r="A34">
        <v>121</v>
      </c>
      <c s="5" t="n" r="C34">
        <v>391</v>
      </c>
    </row>
    <row spans="1:4" r="35">
      <c s="4" t="s" r="A35">
        <v>122</v>
      </c>
      <c s="5" t="n" r="D35">
        <v>8688</v>
      </c>
    </row>
    <row spans="1:4" r="36">
      <c s="4" t="s" r="A36">
        <v>123</v>
      </c>
      <c s="5" t="n" r="B36">
        <v>10000</v>
      </c>
    </row>
    <row spans="1:4" r="37">
      <c s="4" t="s" r="A37">
        <v>112</v>
      </c>
      <c s="5" t="n" r="B37">
        <v>8976</v>
      </c>
      <c s="5" t="n" r="C37">
        <v>7740</v>
      </c>
      <c s="5" t="n" r="D37">
        <v>7244</v>
      </c>
    </row>
    <row spans="1:4" r="38">
      <c s="4" t="s" r="A38">
        <v>124</v>
      </c>
      <c s="5" t="n" r="B38">
        <v>78081</v>
      </c>
      <c s="5" t="n" r="C38">
        <v>64158</v>
      </c>
      <c s="5" t="n" r="D38">
        <v>69425</v>
      </c>
    </row>
    <row spans="1:4" r="39">
      <c s="4" t="s" r="A39">
        <v>125</v>
      </c>
      <c s="5" t="n" r="B39">
        <v>4360</v>
      </c>
      <c s="5" t="n" r="C39">
        <v>14405</v>
      </c>
      <c s="5" t="n" r="D39">
        <v>8756</v>
      </c>
    </row>
    <row spans="1:4" r="40">
      <c s="4" t="s" r="A40">
        <v>126</v>
      </c>
      <c s="5" t="n" r="B40">
        <v>-1269</v>
      </c>
      <c s="5" t="n" r="C40">
        <v>4217</v>
      </c>
      <c s="5" t="n" r="D40">
        <v>2250</v>
      </c>
    </row>
    <row spans="1:4" r="41">
      <c s="4" t="s" r="A41">
        <v>127</v>
      </c>
      <c s="7" t="n" r="B41">
        <v>5629</v>
      </c>
      <c s="7" t="n" r="C41">
        <v>10188</v>
      </c>
      <c s="7" t="n" r="D41">
        <v>6506</v>
      </c>
    </row>
    <row spans="1:4" r="42">
      <c s="3" t="s" r="A42">
        <v>128</v>
      </c>
    </row>
    <row spans="1:4" r="43">
      <c s="4" t="s" r="A43">
        <v>129</v>
      </c>
      <c s="8" t="n" r="B43">
        <v>0.06</v>
      </c>
      <c s="8" t="n" r="C43">
        <v>0.11</v>
      </c>
      <c s="8" t="n" r="D43">
        <v>0.07000000000000001</v>
      </c>
    </row>
    <row spans="1:4" r="44">
      <c s="4" t="s" r="A44">
        <v>130</v>
      </c>
      <c s="8" t="n" r="B44">
        <v>0.06</v>
      </c>
      <c s="8" t="n" r="C44">
        <v>0.11</v>
      </c>
      <c s="8" t="n" r="D44">
        <v>0.07000000000000001</v>
      </c>
    </row>
    <row spans="1:4" r="45">
      <c s="3" t="s" r="A45">
        <v>131</v>
      </c>
    </row>
    <row spans="1:4" r="46">
      <c s="4" t="s" r="A46">
        <v>129</v>
      </c>
      <c s="5" t="n" r="B46">
        <v>91717</v>
      </c>
      <c s="5" t="n" r="C46">
        <v>90825</v>
      </c>
      <c s="5" t="n" r="D46">
        <v>91316</v>
      </c>
    </row>
    <row spans="1:4" r="47">
      <c s="4" t="s" r="A47">
        <v>130</v>
      </c>
      <c s="5" t="n" r="B47">
        <v>91841</v>
      </c>
      <c s="5" t="n" r="C47">
        <v>90880</v>
      </c>
      <c s="5" t="n" r="D47">
        <v>913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396</v>
      </c>
      <c s="2" t="s" r="B1">
        <v>1</v>
      </c>
    </row>
    <row spans="1:2" r="2">
      <c s="2" t="s" r="B2">
        <v>2</v>
      </c>
    </row>
    <row spans="1:2" r="3">
      <c s="3" t="s" r="A3">
        <v>283</v>
      </c>
    </row>
    <row spans="1:2" r="4">
      <c s="4" t="s" r="A4">
        <v>397</v>
      </c>
      <c s="4" t="s" r="B4">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s="1" t="s" r="A1">
        <v>399</v>
      </c>
      <c s="2" t="s" r="B1">
        <v>1</v>
      </c>
    </row>
    <row spans="1:2" r="2">
      <c s="2" t="s" r="B2">
        <v>2</v>
      </c>
    </row>
    <row spans="1:2" r="3">
      <c s="3" t="s" r="A3">
        <v>283</v>
      </c>
    </row>
    <row spans="1:2" r="4">
      <c s="4" t="s" r="A4">
        <v>400</v>
      </c>
      <c s="4" t="s" r="B4">
        <v>401</v>
      </c>
    </row>
    <row spans="1:2" r="5">
      <c s="4" t="s" r="A5">
        <v>402</v>
      </c>
      <c s="4" t="s" r="B5">
        <v>403</v>
      </c>
    </row>
    <row spans="1:2" r="6">
      <c s="4" t="s" r="A6">
        <v>404</v>
      </c>
      <c s="4" t="s" r="B6">
        <v>405</v>
      </c>
    </row>
    <row spans="1:2" r="7">
      <c s="4" t="s" r="A7">
        <v>406</v>
      </c>
      <c s="4" t="s" r="B7">
        <v>407</v>
      </c>
    </row>
    <row spans="1:2" r="8">
      <c s="4" t="s" r="A8">
        <v>408</v>
      </c>
      <c s="4" t="s" r="B8">
        <v>409</v>
      </c>
    </row>
    <row spans="1:2" r="9">
      <c s="4" t="s" r="A9">
        <v>410</v>
      </c>
      <c s="4" t="s" r="B9">
        <v>411</v>
      </c>
    </row>
    <row spans="1:2" r="10">
      <c s="4" t="s" r="A10">
        <v>412</v>
      </c>
      <c s="4" t="s" r="B10">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414</v>
      </c>
      <c s="2" t="s" r="B1">
        <v>1</v>
      </c>
    </row>
    <row spans="1:2" r="2">
      <c s="2" t="s" r="B2">
        <v>2</v>
      </c>
    </row>
    <row spans="1:2" r="3">
      <c s="3" t="s" r="A3">
        <v>288</v>
      </c>
    </row>
    <row spans="1:2" r="4">
      <c s="4" t="s" r="A4">
        <v>415</v>
      </c>
      <c s="4" t="s" r="B4">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417</v>
      </c>
      <c s="2" t="s" r="B1">
        <v>1</v>
      </c>
    </row>
    <row spans="1:2" r="2">
      <c s="2" t="s" r="B2">
        <v>2</v>
      </c>
    </row>
    <row spans="1:2" r="3">
      <c s="3" t="s" r="A3">
        <v>291</v>
      </c>
    </row>
    <row spans="1:2" r="4">
      <c s="4" t="s" r="A4">
        <v>290</v>
      </c>
      <c s="4" t="s" r="B4">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419</v>
      </c>
      <c s="2" t="s" r="B1">
        <v>1</v>
      </c>
    </row>
    <row spans="1:2" r="2">
      <c s="2" t="s" r="B2">
        <v>2</v>
      </c>
    </row>
    <row spans="1:2" r="3">
      <c s="3" t="s" r="A3">
        <v>294</v>
      </c>
    </row>
    <row spans="1:2" r="4">
      <c s="4" t="s" r="A4">
        <v>420</v>
      </c>
      <c s="4" t="s" r="B4">
        <v>421</v>
      </c>
    </row>
    <row spans="1:2" r="5">
      <c s="4" t="s" r="A5">
        <v>422</v>
      </c>
      <c s="4" t="s" r="B5">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s="1" t="s" r="A1">
        <v>424</v>
      </c>
      <c s="2" t="s" r="B1">
        <v>1</v>
      </c>
    </row>
    <row spans="1:2" r="2">
      <c s="2" t="s" r="B2">
        <v>2</v>
      </c>
    </row>
    <row spans="1:2" r="3">
      <c s="3" t="s" r="A3">
        <v>296</v>
      </c>
    </row>
    <row spans="1:2" r="4">
      <c s="4" t="s" r="A4">
        <v>425</v>
      </c>
      <c s="4" t="s" r="B4">
        <v>426</v>
      </c>
    </row>
    <row spans="1:2" r="5">
      <c s="4" t="s" r="A5">
        <v>427</v>
      </c>
      <c s="4" t="s" r="B5">
        <v>428</v>
      </c>
    </row>
    <row spans="1:2" r="6">
      <c s="4" t="s" r="A6">
        <v>99</v>
      </c>
      <c s="4" t="s" r="B6">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430</v>
      </c>
      <c s="2" t="s" r="B1">
        <v>1</v>
      </c>
    </row>
    <row spans="1:2" r="2">
      <c s="2" t="s" r="B2">
        <v>2</v>
      </c>
    </row>
    <row spans="1:2" r="3">
      <c s="3" t="s" r="A3">
        <v>298</v>
      </c>
    </row>
    <row spans="1:2" r="4">
      <c s="4" t="s" r="A4">
        <v>431</v>
      </c>
      <c s="4" t="s" r="B4">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433</v>
      </c>
      <c s="2" t="s" r="B1">
        <v>1</v>
      </c>
    </row>
    <row spans="1:2" r="2">
      <c s="2" t="s" r="B2">
        <v>2</v>
      </c>
    </row>
    <row spans="1:2" r="3">
      <c s="3" t="s" r="A3">
        <v>301</v>
      </c>
    </row>
    <row spans="1:2" r="4">
      <c s="4" t="s" r="A4">
        <v>434</v>
      </c>
      <c s="4" t="s" r="B4">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4"/>
    <col customWidth="1" max="2" min="2" width="80"/>
  </cols>
  <sheetData>
    <row spans="1:2" r="1">
      <c s="1" t="s" r="A1">
        <v>436</v>
      </c>
      <c s="2" t="s" r="B1">
        <v>1</v>
      </c>
    </row>
    <row spans="1:2" r="2">
      <c s="2" t="s" r="B2">
        <v>2</v>
      </c>
    </row>
    <row spans="1:2" r="3">
      <c s="4" t="s" r="A3">
        <v>437</v>
      </c>
      <c s="4" t="s" r="B3">
        <v>438</v>
      </c>
    </row>
    <row spans="1:2" r="4">
      <c s="4" t="s" r="A4">
        <v>439</v>
      </c>
      <c s="4" t="s" r="B4">
        <v>440</v>
      </c>
    </row>
    <row spans="1:2" r="5">
      <c s="4" t="s" r="A5">
        <v>441</v>
      </c>
      <c s="4" t="s" r="B5">
        <v>442</v>
      </c>
    </row>
    <row spans="1:2" r="6">
      <c s="4" t="s" r="A6">
        <v>443</v>
      </c>
      <c s="4" t="s" r="B6">
        <v>444</v>
      </c>
    </row>
    <row spans="1:2" r="7">
      <c s="4" t="s" r="A7">
        <v>445</v>
      </c>
      <c s="4" t="s" r="B7">
        <v>446</v>
      </c>
    </row>
    <row spans="1:2" r="8">
      <c s="4" t="s" r="A8">
        <v>447</v>
      </c>
    </row>
    <row spans="1:2" r="9">
      <c s="4" t="s" r="A9">
        <v>448</v>
      </c>
      <c s="4" t="s" r="B9">
        <v>449</v>
      </c>
    </row>
    <row spans="1:2" r="10">
      <c s="4" t="s" r="A10">
        <v>450</v>
      </c>
      <c s="4" t="s" r="B10">
        <v>451</v>
      </c>
    </row>
    <row spans="1:2" r="11">
      <c s="4" t="s" r="A11">
        <v>452</v>
      </c>
      <c s="4" t="s" r="B11">
        <v>453</v>
      </c>
    </row>
    <row spans="1:2" r="12">
      <c s="4" t="s" r="A12">
        <v>454</v>
      </c>
    </row>
    <row spans="1:2" r="13">
      <c s="4" t="s" r="A13">
        <v>448</v>
      </c>
      <c s="4" t="s" r="B13">
        <v>455</v>
      </c>
    </row>
    <row spans="1:2" r="14">
      <c s="4" t="s" r="A14">
        <v>450</v>
      </c>
      <c s="4" t="s" r="B14">
        <v>456</v>
      </c>
    </row>
    <row spans="1:2" r="15">
      <c s="4" t="s" r="A15">
        <v>452</v>
      </c>
      <c s="4" t="s" r="B15">
        <v>457</v>
      </c>
    </row>
    <row spans="1:2" r="16">
      <c s="4" t="s" r="A16">
        <v>458</v>
      </c>
    </row>
    <row spans="1:2" r="17">
      <c s="4" t="s" r="A17">
        <v>448</v>
      </c>
      <c s="4" t="s" r="B17">
        <v>459</v>
      </c>
    </row>
    <row spans="1:2" r="18">
      <c s="4" t="s" r="A18">
        <v>450</v>
      </c>
      <c s="4" t="s" r="B18">
        <v>460</v>
      </c>
    </row>
    <row spans="1:2" r="19">
      <c s="4" t="s" r="A19">
        <v>452</v>
      </c>
      <c s="4" t="s" r="B19">
        <v>461</v>
      </c>
    </row>
    <row spans="1:2" r="20">
      <c s="4" t="s" r="A20">
        <v>462</v>
      </c>
    </row>
    <row spans="1:2" r="21">
      <c s="4" t="s" r="A21">
        <v>448</v>
      </c>
      <c s="4" t="s" r="B21">
        <v>463</v>
      </c>
    </row>
    <row spans="1:2" r="22">
      <c s="4" t="s" r="A22">
        <v>450</v>
      </c>
      <c s="4" t="s" r="B22">
        <v>464</v>
      </c>
    </row>
    <row spans="1:2" r="23">
      <c s="4" t="s" r="A23">
        <v>452</v>
      </c>
      <c s="4" t="s" r="B23">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466</v>
      </c>
      <c s="2" t="s" r="B1">
        <v>1</v>
      </c>
    </row>
    <row spans="1:2" r="2">
      <c s="2" t="s" r="B2">
        <v>2</v>
      </c>
    </row>
    <row spans="1:2" r="3">
      <c s="4" t="s" r="A3">
        <v>467</v>
      </c>
      <c s="4" t="s" r="B3">
        <v>468</v>
      </c>
    </row>
    <row spans="1:2" r="4">
      <c s="4" t="s" r="A4">
        <v>469</v>
      </c>
    </row>
    <row spans="1:2" r="5">
      <c s="4" t="s" r="A5">
        <v>467</v>
      </c>
      <c s="4" t="s" r="B5">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2</v>
      </c>
      <c s="2" t="s" r="B1">
        <v>1</v>
      </c>
    </row>
    <row spans="1:4" r="2">
      <c s="2" t="s" r="B2">
        <v>2</v>
      </c>
      <c s="2" t="s" r="C2">
        <v>32</v>
      </c>
      <c s="2" t="s" r="D2">
        <v>90</v>
      </c>
    </row>
    <row spans="1:4" r="3">
      <c s="3" t="s" r="A3">
        <v>133</v>
      </c>
    </row>
    <row spans="1:4" r="4">
      <c s="4" t="s" r="A4">
        <v>127</v>
      </c>
      <c s="7" t="n" r="B4">
        <v>5629</v>
      </c>
      <c s="7" t="n" r="C4">
        <v>10188</v>
      </c>
      <c s="7" t="n" r="D4">
        <v>6506</v>
      </c>
    </row>
    <row spans="1:4" r="5">
      <c s="3" t="s" r="A5">
        <v>134</v>
      </c>
    </row>
    <row spans="1:4" r="6">
      <c s="4" t="s" r="A6">
        <v>135</v>
      </c>
      <c s="5" t="n" r="B6">
        <v>-750</v>
      </c>
      <c s="5" t="n" r="C6">
        <v>6754</v>
      </c>
      <c s="5" t="n" r="D6">
        <v>-22776</v>
      </c>
    </row>
    <row spans="1:4" r="7">
      <c s="4" t="s" r="A7">
        <v>136</v>
      </c>
      <c s="5" t="n" r="B7">
        <v>-44</v>
      </c>
      <c s="5" t="n" r="C7">
        <v>-586</v>
      </c>
    </row>
    <row spans="1:4" r="8">
      <c s="4" t="s" r="A8">
        <v>137</v>
      </c>
      <c s="5" t="n" r="B8">
        <v>-4</v>
      </c>
      <c s="5" t="n" r="C8">
        <v>-901</v>
      </c>
      <c s="5" t="n" r="D8">
        <v>-6156</v>
      </c>
    </row>
    <row spans="1:4" r="9">
      <c s="4" t="s" r="A9">
        <v>138</v>
      </c>
      <c s="5" t="n" r="B9">
        <v>-4512</v>
      </c>
      <c s="5" t="n" r="C9">
        <v>-3909</v>
      </c>
      <c s="5" t="n" r="D9">
        <v>1838</v>
      </c>
    </row>
    <row spans="1:4" r="10">
      <c s="4" t="s" r="A10">
        <v>139</v>
      </c>
      <c s="5" t="n" r="B10">
        <v>-171</v>
      </c>
      <c s="5" t="n" r="C10">
        <v>501</v>
      </c>
      <c s="5" t="n" r="D10">
        <v>-641</v>
      </c>
    </row>
    <row spans="1:4" r="11">
      <c s="4" t="s" r="A11">
        <v>140</v>
      </c>
      <c s="5" t="n" r="B11">
        <v>-5481</v>
      </c>
      <c s="5" t="n" r="C11">
        <v>1859</v>
      </c>
      <c s="5" t="n" r="D11">
        <v>-27735</v>
      </c>
    </row>
    <row spans="1:4" r="12">
      <c s="4" t="s" r="A12">
        <v>141</v>
      </c>
      <c s="7" t="n" r="B12">
        <v>148</v>
      </c>
      <c s="7" t="n" r="C12">
        <v>12047</v>
      </c>
      <c s="7" t="n" r="D12">
        <v>-212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t="s" r="A1">
        <v>471</v>
      </c>
      <c s="2" t="s" r="B1">
        <v>1</v>
      </c>
    </row>
    <row spans="1:2" r="2">
      <c s="2" t="s" r="B2">
        <v>2</v>
      </c>
    </row>
    <row spans="1:2" r="3">
      <c s="3" t="s" r="A3">
        <v>309</v>
      </c>
    </row>
    <row spans="1:2" r="4">
      <c s="4" t="s" r="A4">
        <v>472</v>
      </c>
      <c s="4" t="s" r="B4">
        <v>473</v>
      </c>
    </row>
    <row spans="1:2" r="5">
      <c s="4" t="s" r="A5">
        <v>474</v>
      </c>
      <c s="4" t="s" r="B5">
        <v>475</v>
      </c>
    </row>
    <row spans="1:2" r="6">
      <c s="4" t="s" r="A6">
        <v>476</v>
      </c>
      <c s="4" t="s" r="B6">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t="s" r="A1">
        <v>478</v>
      </c>
      <c s="2" t="s" r="B1">
        <v>1</v>
      </c>
    </row>
    <row spans="1:2" r="2">
      <c s="2" t="s" r="B2">
        <v>2</v>
      </c>
    </row>
    <row spans="1:2" r="3">
      <c s="3" t="s" r="A3">
        <v>312</v>
      </c>
    </row>
    <row spans="1:2" r="4">
      <c s="4" t="s" r="A4">
        <v>479</v>
      </c>
      <c s="4" t="s" r="B4">
        <v>480</v>
      </c>
    </row>
    <row spans="1:2" r="5">
      <c s="4" t="s" r="A5">
        <v>481</v>
      </c>
      <c s="4" t="s" r="B5">
        <v>482</v>
      </c>
    </row>
    <row spans="1:2" r="6">
      <c s="4" t="s" r="A6">
        <v>483</v>
      </c>
      <c s="4" t="s" r="B6">
        <v>4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485</v>
      </c>
      <c s="2" t="s" r="B1">
        <v>1</v>
      </c>
    </row>
    <row spans="1:2" r="2">
      <c s="2" t="s" r="B2">
        <v>2</v>
      </c>
    </row>
    <row spans="1:2" r="3">
      <c s="3" t="s" r="A3">
        <v>315</v>
      </c>
    </row>
    <row spans="1:2" r="4">
      <c s="4" t="s" r="A4">
        <v>486</v>
      </c>
      <c s="4" t="s" r="B4">
        <v>487</v>
      </c>
    </row>
    <row spans="1:2" r="5">
      <c s="4" t="s" r="A5">
        <v>488</v>
      </c>
      <c s="4" t="s" r="B5">
        <v>489</v>
      </c>
    </row>
    <row spans="1:2" r="6">
      <c s="4" t="s" r="A6">
        <v>490</v>
      </c>
      <c s="4" t="s" r="B6">
        <v>491</v>
      </c>
    </row>
    <row spans="1:2" r="7">
      <c s="4" t="s" r="A7">
        <v>492</v>
      </c>
      <c s="4" t="s" r="B7">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494</v>
      </c>
      <c s="2" t="s" r="B1">
        <v>1</v>
      </c>
    </row>
    <row spans="1:2" r="2">
      <c s="2" t="s" r="B2">
        <v>2</v>
      </c>
    </row>
    <row spans="1:2" r="3">
      <c s="3" t="s" r="A3">
        <v>318</v>
      </c>
    </row>
    <row spans="1:2" r="4">
      <c s="4" t="s" r="A4">
        <v>495</v>
      </c>
      <c s="4" t="s" r="B4">
        <v>496</v>
      </c>
    </row>
    <row spans="1:2" r="5">
      <c s="4" t="s" r="A5">
        <v>497</v>
      </c>
      <c s="4" t="s" r="B5">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499</v>
      </c>
      <c s="2" t="s" r="B1">
        <v>1</v>
      </c>
    </row>
    <row spans="1:2" r="2">
      <c s="2" t="s" r="B2">
        <v>2</v>
      </c>
    </row>
    <row spans="1:2" r="3">
      <c s="3" t="s" r="A3">
        <v>321</v>
      </c>
    </row>
    <row spans="1:2" r="4">
      <c s="4" t="s" r="A4">
        <v>500</v>
      </c>
      <c s="4" t="s" r="B4">
        <v>501</v>
      </c>
    </row>
    <row spans="1:2" r="5">
      <c s="4" t="s" r="A5">
        <v>502</v>
      </c>
      <c s="4" t="s" r="B5">
        <v>503</v>
      </c>
    </row>
    <row spans="1:2" r="6">
      <c s="4" t="s" r="A6">
        <v>504</v>
      </c>
      <c s="4" t="s" r="B6">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506</v>
      </c>
      <c s="2" t="s" r="B1">
        <v>1</v>
      </c>
    </row>
    <row spans="1:2" r="2">
      <c s="2" t="s" r="B2">
        <v>2</v>
      </c>
    </row>
    <row spans="1:2" r="3">
      <c s="3" t="s" r="A3">
        <v>323</v>
      </c>
    </row>
    <row spans="1:2" r="4">
      <c s="4" t="s" r="A4">
        <v>507</v>
      </c>
      <c s="4" t="s" r="B4">
        <v>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509</v>
      </c>
      <c s="2" t="s" r="B1">
        <v>1</v>
      </c>
    </row>
    <row spans="1:2" r="2">
      <c s="2" t="s" r="B2">
        <v>2</v>
      </c>
    </row>
    <row spans="1:2" r="3">
      <c s="3" t="s" r="A3">
        <v>326</v>
      </c>
    </row>
    <row spans="1:2" r="4">
      <c s="4" t="s" r="A4">
        <v>510</v>
      </c>
      <c s="4" t="s" r="B4">
        <v>5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7"/>
    <col customWidth="1" max="2" min="2" width="50"/>
    <col customWidth="1" max="3" min="3" width="21"/>
    <col customWidth="1" max="4" min="4" width="21"/>
    <col customWidth="1" max="5" min="5" width="21"/>
  </cols>
  <sheetData>
    <row spans="1:5" r="1">
      <c s="1" t="s" r="A1">
        <v>512</v>
      </c>
      <c s="2" t="s" r="B1">
        <v>1</v>
      </c>
    </row>
    <row spans="1:5" r="2">
      <c s="2" t="s" r="B2">
        <v>513</v>
      </c>
      <c s="2" t="s" r="C2">
        <v>514</v>
      </c>
      <c s="2" t="s" r="D2">
        <v>515</v>
      </c>
      <c s="2" t="s" r="E2">
        <v>516</v>
      </c>
    </row>
    <row spans="1:5" r="3">
      <c s="3" t="s" r="A3">
        <v>517</v>
      </c>
    </row>
    <row spans="1:5" r="4">
      <c s="4" t="s" r="A4">
        <v>518</v>
      </c>
      <c s="5" t="n" r="B4">
        <v>4</v>
      </c>
    </row>
    <row spans="1:5" r="5">
      <c s="4" t="s" r="A5">
        <v>519</v>
      </c>
      <c s="5" t="n" r="B5">
        <v>42</v>
      </c>
    </row>
    <row spans="1:5" r="6">
      <c s="4" t="s" r="A6">
        <v>520</v>
      </c>
      <c s="5" t="n" r="B6">
        <v>2</v>
      </c>
    </row>
    <row spans="1:5" r="7">
      <c s="4" t="s" r="A7">
        <v>36</v>
      </c>
      <c s="7" t="n" r="B7">
        <v>340136000</v>
      </c>
      <c s="7" t="n" r="C7">
        <v>135034000</v>
      </c>
      <c s="7" t="n" r="D7">
        <v>127034000</v>
      </c>
      <c s="7" t="n" r="E7">
        <v>155584000</v>
      </c>
    </row>
    <row spans="1:5" r="8">
      <c s="4" t="s" r="A8">
        <v>521</v>
      </c>
      <c s="5" t="n" r="B8">
        <v>328800000</v>
      </c>
      <c s="5" t="n" r="C8">
        <v>124700000</v>
      </c>
    </row>
    <row spans="1:5" r="9">
      <c s="4" t="s" r="A9">
        <v>522</v>
      </c>
      <c s="5" t="n" r="B9">
        <v>11300000</v>
      </c>
      <c s="5" t="n" r="C9">
        <v>10300000</v>
      </c>
    </row>
    <row spans="1:5" r="10">
      <c s="4" t="s" r="A10">
        <v>34</v>
      </c>
      <c s="7" t="n" r="B10">
        <v>15529000</v>
      </c>
      <c s="5" t="n" r="C10">
        <v>14403000</v>
      </c>
    </row>
    <row spans="1:5" r="11">
      <c s="4" t="s" r="A11">
        <v>523</v>
      </c>
      <c s="5" t="n" r="B11">
        <v>7</v>
      </c>
    </row>
    <row spans="1:5" r="12">
      <c s="4" t="s" r="A12">
        <v>524</v>
      </c>
      <c s="4" t="s" r="B12">
        <v>525</v>
      </c>
    </row>
    <row spans="1:5" r="13">
      <c s="4" t="s" r="A13">
        <v>526</v>
      </c>
      <c s="7" t="n" r="B13">
        <v>0</v>
      </c>
      <c s="5" t="n" r="C13">
        <v>0</v>
      </c>
      <c s="5" t="n" r="D13">
        <v>0</v>
      </c>
    </row>
    <row spans="1:5" r="14">
      <c s="4" t="s" r="A14">
        <v>527</v>
      </c>
      <c s="5" t="n" r="B14">
        <v>597000</v>
      </c>
      <c s="5" t="n" r="C14">
        <v>790000</v>
      </c>
      <c s="5" t="n" r="D14">
        <v>514000</v>
      </c>
      <c s="7" t="n" r="E14">
        <v>652000</v>
      </c>
    </row>
    <row spans="1:5" r="15">
      <c s="4" t="s" r="A15">
        <v>528</v>
      </c>
      <c s="5" t="n" r="B15">
        <v>-16000</v>
      </c>
      <c s="5" t="n" r="C15">
        <v>-9000</v>
      </c>
      <c s="5" t="n" r="D15">
        <v>14000</v>
      </c>
    </row>
    <row spans="1:5" r="16">
      <c s="4" t="s" r="A16">
        <v>529</v>
      </c>
      <c s="5" t="n" r="B16">
        <v>0</v>
      </c>
      <c s="5" t="n" r="C16">
        <v>0</v>
      </c>
    </row>
    <row spans="1:5" r="17">
      <c s="4" t="s" r="A17">
        <v>530</v>
      </c>
      <c s="5" t="n" r="C17">
        <v>0</v>
      </c>
      <c s="5" t="n" r="D17">
        <v>0</v>
      </c>
    </row>
    <row spans="1:5" r="18">
      <c s="4" t="s" r="A18">
        <v>531</v>
      </c>
      <c s="5" t="n" r="B18">
        <v>0</v>
      </c>
      <c s="5" t="n" r="C18">
        <v>0</v>
      </c>
      <c s="7" t="n" r="D18">
        <v>0</v>
      </c>
    </row>
    <row spans="1:5" r="19">
      <c s="4" t="s" r="A19">
        <v>532</v>
      </c>
      <c s="5" t="n" r="C19">
        <v>391000</v>
      </c>
    </row>
    <row spans="1:5" r="20">
      <c s="4" t="s" r="A20">
        <v>533</v>
      </c>
    </row>
    <row spans="1:5" r="21">
      <c s="3" t="s" r="A21">
        <v>517</v>
      </c>
    </row>
    <row spans="1:5" r="22">
      <c s="4" t="s" r="A22">
        <v>34</v>
      </c>
      <c s="5" t="n" r="B22">
        <v>15500000</v>
      </c>
      <c s="5" t="n" r="C22">
        <v>64600000</v>
      </c>
    </row>
    <row spans="1:5" r="23">
      <c s="4" t="s" r="A23">
        <v>534</v>
      </c>
    </row>
    <row spans="1:5" r="24">
      <c s="3" t="s" r="A24">
        <v>517</v>
      </c>
    </row>
    <row spans="1:5" r="25">
      <c s="4" t="s" r="A25">
        <v>34</v>
      </c>
      <c s="5" t="n" r="C25">
        <v>8700000</v>
      </c>
    </row>
    <row spans="1:5" r="26">
      <c s="4" t="s" r="A26">
        <v>535</v>
      </c>
      <c s="5" t="n" r="B26">
        <v>282000</v>
      </c>
      <c s="5" t="n" r="C26">
        <v>230000</v>
      </c>
    </row>
    <row spans="1:5" r="27">
      <c s="4" t="s" r="A27">
        <v>536</v>
      </c>
      <c s="5" t="n" r="C27">
        <v>8500000</v>
      </c>
    </row>
    <row spans="1:5" r="28">
      <c s="4" t="s" r="A28">
        <v>537</v>
      </c>
    </row>
    <row spans="1:5" r="29">
      <c s="3" t="s" r="A29">
        <v>517</v>
      </c>
    </row>
    <row spans="1:5" r="30">
      <c s="4" t="s" r="A30">
        <v>532</v>
      </c>
      <c s="5" t="n" r="C30">
        <v>391000</v>
      </c>
    </row>
    <row spans="1:5" r="31">
      <c s="4" t="s" r="A31">
        <v>538</v>
      </c>
    </row>
    <row spans="1:5" r="32">
      <c s="3" t="s" r="A32">
        <v>517</v>
      </c>
    </row>
    <row spans="1:5" r="33">
      <c s="4" t="s" r="A33">
        <v>34</v>
      </c>
      <c s="5" t="n" r="B33">
        <v>300400000</v>
      </c>
      <c s="5" t="n" r="C33">
        <v>47500000</v>
      </c>
    </row>
    <row spans="1:5" r="34">
      <c s="4" t="s" r="A34">
        <v>539</v>
      </c>
    </row>
    <row spans="1:5" r="35">
      <c s="3" t="s" r="A35">
        <v>517</v>
      </c>
    </row>
    <row spans="1:5" r="36">
      <c s="4" t="s" r="A36">
        <v>34</v>
      </c>
      <c s="5" t="n" r="B36">
        <v>12600000</v>
      </c>
      <c s="5" t="n" r="C36">
        <v>3900000</v>
      </c>
    </row>
    <row spans="1:5" r="37">
      <c s="4" t="s" r="A37">
        <v>540</v>
      </c>
    </row>
    <row spans="1:5" r="38">
      <c s="3" t="s" r="A38">
        <v>517</v>
      </c>
    </row>
    <row spans="1:5" r="39">
      <c s="4" t="s" r="A39">
        <v>34</v>
      </c>
      <c s="5" t="n" r="B39">
        <v>9100000</v>
      </c>
      <c s="5" t="n" r="C39">
        <v>3600000</v>
      </c>
    </row>
    <row spans="1:5" r="40">
      <c s="4" t="s" r="A40">
        <v>541</v>
      </c>
    </row>
    <row spans="1:5" r="41">
      <c s="3" t="s" r="A41">
        <v>517</v>
      </c>
    </row>
    <row spans="1:5" r="42">
      <c s="4" t="s" r="A42">
        <v>34</v>
      </c>
      <c s="7" t="n" r="B42">
        <v>3500000</v>
      </c>
      <c s="7" t="n" r="C42">
        <v>283000</v>
      </c>
    </row>
    <row spans="1:5" r="43">
      <c s="4" t="s" r="A43">
        <v>542</v>
      </c>
    </row>
    <row spans="1:5" r="44">
      <c s="3" t="s" r="A44">
        <v>517</v>
      </c>
    </row>
    <row spans="1:5" r="45">
      <c s="4" t="s" r="A45">
        <v>543</v>
      </c>
      <c s="4" t="s" r="B45">
        <v>5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8"/>
  </cols>
  <sheetData>
    <row spans="1:2" r="1">
      <c s="1" t="s" r="A1">
        <v>545</v>
      </c>
      <c s="2" t="s" r="B1">
        <v>1</v>
      </c>
    </row>
    <row spans="1:2" r="2">
      <c s="2" t="s" r="B2">
        <v>2</v>
      </c>
    </row>
    <row spans="1:2" r="3">
      <c s="4" t="s" r="A3">
        <v>546</v>
      </c>
    </row>
    <row spans="1:2" r="4">
      <c s="3" t="s" r="A4">
        <v>547</v>
      </c>
    </row>
    <row spans="1:2" r="5">
      <c s="4" t="s" r="A5">
        <v>548</v>
      </c>
      <c s="4" t="s" r="B5">
        <v>549</v>
      </c>
    </row>
    <row spans="1:2" r="6">
      <c s="4" t="s" r="A6">
        <v>550</v>
      </c>
    </row>
    <row spans="1:2" r="7">
      <c s="3" t="s" r="A7">
        <v>547</v>
      </c>
    </row>
    <row spans="1:2" r="8">
      <c s="4" t="s" r="A8">
        <v>548</v>
      </c>
      <c s="4" t="s" r="B8">
        <v>551</v>
      </c>
    </row>
    <row spans="1:2" r="9">
      <c s="4" t="s" r="A9">
        <v>552</v>
      </c>
    </row>
    <row spans="1:2" r="10">
      <c s="3" t="s" r="A10">
        <v>547</v>
      </c>
    </row>
    <row spans="1:2" r="11">
      <c s="4" t="s" r="A11">
        <v>548</v>
      </c>
      <c s="4" t="s" r="B11">
        <v>553</v>
      </c>
    </row>
    <row spans="1:2" r="12">
      <c s="4" t="s" r="A12">
        <v>554</v>
      </c>
    </row>
    <row spans="1:2" r="13">
      <c s="3" t="s" r="A13">
        <v>547</v>
      </c>
    </row>
    <row spans="1:2" r="14">
      <c s="4" t="s" r="A14">
        <v>548</v>
      </c>
      <c s="4" t="s" r="B14">
        <v>555</v>
      </c>
    </row>
    <row spans="1:2" r="15">
      <c s="4" t="s" r="A15">
        <v>556</v>
      </c>
    </row>
    <row spans="1:2" r="16">
      <c s="3" t="s" r="A16">
        <v>547</v>
      </c>
    </row>
    <row spans="1:2" r="17">
      <c s="4" t="s" r="A17">
        <v>548</v>
      </c>
      <c s="4" t="s" r="B17">
        <v>5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6"/>
    <col customWidth="1" max="3" min="3" width="16"/>
  </cols>
  <sheetData>
    <row spans="1:3" r="1">
      <c s="1" t="s" r="A1">
        <v>558</v>
      </c>
      <c s="2" t="s" r="B1">
        <v>1</v>
      </c>
    </row>
    <row spans="1:3" r="2">
      <c s="2" t="s" r="B2">
        <v>2</v>
      </c>
      <c s="2" t="s" r="C2">
        <v>32</v>
      </c>
    </row>
    <row spans="1:3" r="3">
      <c s="3" t="s" r="A3">
        <v>559</v>
      </c>
    </row>
    <row spans="1:3" r="4">
      <c s="4" t="s" r="A4">
        <v>560</v>
      </c>
      <c s="7" t="n" r="C4">
        <v>15500000</v>
      </c>
    </row>
    <row spans="1:3" r="5">
      <c s="4" t="s" r="A5">
        <v>561</v>
      </c>
      <c s="5" t="n" r="C5">
        <v>391000</v>
      </c>
    </row>
    <row spans="1:3" r="6">
      <c s="4" t="s" r="A6">
        <v>562</v>
      </c>
      <c s="7" t="n" r="B6">
        <v>370000</v>
      </c>
      <c s="7" t="n" r="C6">
        <v>226000</v>
      </c>
    </row>
    <row spans="1:3" r="7">
      <c s="4" t="s" r="A7">
        <v>537</v>
      </c>
    </row>
    <row spans="1:3" r="8">
      <c s="3" t="s" r="A8">
        <v>559</v>
      </c>
    </row>
    <row spans="1:3" r="9">
      <c s="4" t="s" r="A9">
        <v>563</v>
      </c>
      <c s="4" t="s" r="C9">
        <v>564</v>
      </c>
    </row>
    <row spans="1:3" r="10">
      <c s="4" t="s" r="A10">
        <v>565</v>
      </c>
      <c s="5" t="n" r="C10">
        <v>1044087</v>
      </c>
    </row>
    <row spans="1:3" r="11">
      <c s="4" t="s" r="A11">
        <v>560</v>
      </c>
      <c s="7" t="n" r="C11">
        <v>15500000</v>
      </c>
    </row>
    <row spans="1:3" r="12">
      <c s="4" t="s" r="A12">
        <v>561</v>
      </c>
      <c s="5" t="n" r="C12">
        <v>391000</v>
      </c>
    </row>
    <row spans="1:3" r="13">
      <c s="4" t="s" r="A13">
        <v>562</v>
      </c>
      <c s="7" t="n" r="B13">
        <v>370000</v>
      </c>
      <c s="7" t="n" r="C13">
        <v>59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42</v>
      </c>
      <c s="2" t="s" r="B1">
        <v>1</v>
      </c>
    </row>
    <row spans="1:4" r="2">
      <c s="2" t="s" r="B2">
        <v>2</v>
      </c>
      <c s="2" t="s" r="C2">
        <v>32</v>
      </c>
      <c s="2" t="s" r="D2">
        <v>90</v>
      </c>
    </row>
    <row spans="1:4" r="3">
      <c s="3" t="s" r="A3">
        <v>133</v>
      </c>
    </row>
    <row spans="1:4" r="4">
      <c s="4" t="s" r="A4">
        <v>143</v>
      </c>
      <c s="7" t="n" r="B4">
        <v>-481</v>
      </c>
      <c s="7" t="n" r="C4">
        <v>3235</v>
      </c>
      <c s="7" t="n" r="D4">
        <v>-13886</v>
      </c>
    </row>
    <row spans="1:4" r="5">
      <c s="4" t="s" r="A5">
        <v>144</v>
      </c>
      <c s="5" t="n" r="B5">
        <v>-31</v>
      </c>
      <c s="5" t="n" r="C5">
        <v>-404</v>
      </c>
      <c s="5" t="n" r="D5">
        <v>0</v>
      </c>
    </row>
    <row spans="1:4" r="6">
      <c s="4" t="s" r="A6">
        <v>145</v>
      </c>
      <c s="5" t="n" r="B6">
        <v>-3</v>
      </c>
      <c s="5" t="n" r="C6">
        <v>-622</v>
      </c>
      <c s="5" t="n" r="D6">
        <v>-4277</v>
      </c>
    </row>
    <row spans="1:4" r="7">
      <c s="4" t="s" r="A7">
        <v>146</v>
      </c>
      <c s="5" t="n" r="B7">
        <v>-3117</v>
      </c>
      <c s="5" t="n" r="C7">
        <v>-2699</v>
      </c>
      <c s="5" t="n" r="D7">
        <v>1269</v>
      </c>
    </row>
    <row spans="1:4" r="8">
      <c s="4" t="s" r="A8">
        <v>147</v>
      </c>
      <c s="7" t="n" r="B8">
        <v>-117</v>
      </c>
      <c s="7" t="n" r="C8">
        <v>346</v>
      </c>
      <c s="7" t="n" r="D8">
        <v>-4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66</v>
      </c>
      <c s="2" t="s" r="B1">
        <v>1</v>
      </c>
    </row>
    <row spans="1:3" r="2">
      <c s="2" t="s" r="B2">
        <v>2</v>
      </c>
      <c s="2" t="s" r="C2">
        <v>32</v>
      </c>
    </row>
    <row spans="1:3" r="3">
      <c s="3" t="s" r="A3">
        <v>567</v>
      </c>
    </row>
    <row spans="1:3" r="4">
      <c s="4" t="s" r="A4">
        <v>568</v>
      </c>
      <c s="7" t="n" r="C4">
        <v>15500000</v>
      </c>
    </row>
    <row spans="1:3" r="5">
      <c s="3" t="s" r="A5">
        <v>569</v>
      </c>
    </row>
    <row spans="1:3" r="6">
      <c s="4" t="s" r="A6">
        <v>51</v>
      </c>
      <c s="7" t="n" r="B6">
        <v>1188000</v>
      </c>
      <c s="5" t="n" r="C6">
        <v>615000</v>
      </c>
    </row>
    <row spans="1:3" r="7">
      <c s="4" t="s" r="A7">
        <v>570</v>
      </c>
      <c s="5" t="n" r="B7">
        <v>-370000</v>
      </c>
      <c s="5" t="n" r="C7">
        <v>-226000</v>
      </c>
    </row>
    <row spans="1:3" r="8">
      <c s="4" t="s" r="A8">
        <v>537</v>
      </c>
    </row>
    <row spans="1:3" r="9">
      <c s="3" t="s" r="A9">
        <v>567</v>
      </c>
    </row>
    <row spans="1:3" r="10">
      <c s="4" t="s" r="A10">
        <v>568</v>
      </c>
      <c s="5" t="n" r="C10">
        <v>15500000</v>
      </c>
    </row>
    <row spans="1:3" r="11">
      <c s="4" t="s" r="A11">
        <v>571</v>
      </c>
      <c s="5" t="n" r="C11">
        <v>15500000</v>
      </c>
    </row>
    <row spans="1:3" r="12">
      <c s="3" t="s" r="A12">
        <v>569</v>
      </c>
    </row>
    <row spans="1:3" r="13">
      <c s="4" t="s" r="A13">
        <v>36</v>
      </c>
      <c s="5" t="n" r="C13">
        <v>9133000</v>
      </c>
    </row>
    <row spans="1:3" r="14">
      <c s="4" t="s" r="A14">
        <v>572</v>
      </c>
      <c s="5" t="n" r="C14">
        <v>2998000</v>
      </c>
    </row>
    <row spans="1:3" r="15">
      <c s="4" t="s" r="A15">
        <v>45</v>
      </c>
      <c s="5" t="n" r="C15">
        <v>78725000</v>
      </c>
    </row>
    <row spans="1:3" r="16">
      <c s="4" t="s" r="A16">
        <v>93</v>
      </c>
      <c s="5" t="n" r="C16">
        <v>23896000</v>
      </c>
    </row>
    <row spans="1:3" r="17">
      <c s="4" t="s" r="A17">
        <v>46</v>
      </c>
      <c s="5" t="n" r="C17">
        <v>2196000</v>
      </c>
    </row>
    <row spans="1:3" r="18">
      <c s="4" t="s" r="A18">
        <v>573</v>
      </c>
      <c s="5" t="n" r="C18">
        <v>1037000</v>
      </c>
    </row>
    <row spans="1:3" r="19">
      <c s="4" t="s" r="A19">
        <v>574</v>
      </c>
      <c s="5" t="n" r="C19">
        <v>374000</v>
      </c>
    </row>
    <row spans="1:3" r="20">
      <c s="4" t="s" r="A20">
        <v>51</v>
      </c>
      <c s="5" t="n" r="C20">
        <v>881000</v>
      </c>
    </row>
    <row spans="1:3" r="21">
      <c s="4" t="s" r="A21">
        <v>575</v>
      </c>
      <c s="5" t="n" r="C21">
        <v>398000</v>
      </c>
    </row>
    <row spans="1:3" r="22">
      <c s="4" t="s" r="A22">
        <v>52</v>
      </c>
      <c s="5" t="n" r="C22">
        <v>1671000</v>
      </c>
    </row>
    <row spans="1:3" r="23">
      <c s="4" t="s" r="A23">
        <v>576</v>
      </c>
      <c s="5" t="n" r="C23">
        <v>121309000</v>
      </c>
    </row>
    <row spans="1:3" r="24">
      <c s="4" t="s" r="A24">
        <v>100</v>
      </c>
      <c s="5" t="n" r="C24">
        <v>86099000</v>
      </c>
    </row>
    <row spans="1:3" r="25">
      <c s="4" t="s" r="A25">
        <v>577</v>
      </c>
      <c s="5" t="n" r="C25">
        <v>18693000</v>
      </c>
    </row>
    <row spans="1:3" r="26">
      <c s="4" t="s" r="A26">
        <v>60</v>
      </c>
      <c s="5" t="n" r="C26">
        <v>421000</v>
      </c>
    </row>
    <row spans="1:3" r="27">
      <c s="4" t="s" r="A27">
        <v>259</v>
      </c>
      <c s="5" t="n" r="C27">
        <v>105213000</v>
      </c>
    </row>
    <row spans="1:3" r="28">
      <c s="4" t="s" r="A28">
        <v>578</v>
      </c>
      <c s="5" t="n" r="C28">
        <v>16096000</v>
      </c>
    </row>
    <row spans="1:3" r="29">
      <c s="4" t="s" r="A29">
        <v>570</v>
      </c>
      <c s="7" t="n" r="B29">
        <v>-370000</v>
      </c>
      <c s="5" t="n" r="C29">
        <v>-596000</v>
      </c>
    </row>
    <row spans="1:3" r="30">
      <c s="4" t="s" r="A30">
        <v>149</v>
      </c>
      <c s="7" t="n" r="C30">
        <v>155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0"/>
  </cols>
  <sheetData>
    <row spans="1:5" r="1">
      <c s="1" t="s" r="A1">
        <v>579</v>
      </c>
      <c s="2" t="s" r="B1">
        <v>580</v>
      </c>
      <c s="2" t="s" r="C1">
        <v>581</v>
      </c>
      <c s="2" t="s" r="D1">
        <v>582</v>
      </c>
      <c s="2" t="s" r="E1">
        <v>583</v>
      </c>
    </row>
    <row spans="1:5" r="2">
      <c s="3" t="s" r="A2">
        <v>273</v>
      </c>
    </row>
    <row spans="1:5" r="3">
      <c s="4" t="s" r="A3">
        <v>584</v>
      </c>
      <c s="5" t="n" r="B3">
        <v>500000</v>
      </c>
      <c s="5" t="n" r="C3">
        <v>500000</v>
      </c>
    </row>
    <row spans="1:5" r="4">
      <c s="4" t="s" r="A4">
        <v>585</v>
      </c>
      <c s="7" t="n" r="B4">
        <v>5000</v>
      </c>
      <c s="7" t="n" r="C4">
        <v>5000</v>
      </c>
    </row>
    <row spans="1:5" r="5">
      <c s="4" t="s" r="A5">
        <v>586</v>
      </c>
      <c s="5" t="n" r="B5">
        <v>71750000</v>
      </c>
    </row>
    <row spans="1:5" r="6">
      <c s="4" t="s" r="A6">
        <v>587</v>
      </c>
      <c s="7" t="n" r="B6">
        <v>10</v>
      </c>
    </row>
    <row spans="1:5" r="7">
      <c s="4" t="s" r="A7">
        <v>588</v>
      </c>
      <c s="7" t="n" r="B7">
        <v>717500</v>
      </c>
    </row>
    <row spans="1:5" r="8">
      <c s="4" t="s" r="A8">
        <v>589</v>
      </c>
      <c s="5" t="n" r="B8">
        <v>3612500</v>
      </c>
    </row>
    <row spans="1:5" r="9">
      <c s="4" t="s" r="A9">
        <v>590</v>
      </c>
      <c s="7" t="n" r="B9">
        <v>36100</v>
      </c>
    </row>
    <row spans="1:5" r="10">
      <c s="4" t="s" r="A10">
        <v>591</v>
      </c>
      <c s="7" t="n" r="B10">
        <v>5000</v>
      </c>
      <c s="7" t="n" r="D10">
        <v>670660</v>
      </c>
    </row>
    <row spans="1:5" r="11">
      <c s="4" t="s" r="A11">
        <v>592</v>
      </c>
      <c s="5" t="n" r="D11">
        <v>10700</v>
      </c>
    </row>
    <row spans="1:5" r="12">
      <c s="4" t="s" r="A12">
        <v>593</v>
      </c>
      <c s="5" t="n" r="D12">
        <v>670700</v>
      </c>
    </row>
    <row spans="1:5" r="13">
      <c s="4" t="s" r="A13">
        <v>594</v>
      </c>
      <c s="7" t="n" r="D13">
        <v>353400</v>
      </c>
    </row>
    <row spans="1:5" r="14">
      <c s="4" t="s" r="A14">
        <v>595</v>
      </c>
      <c s="5" t="n" r="D14">
        <v>93528092</v>
      </c>
      <c s="5" t="n" r="E14">
        <v>92856561</v>
      </c>
    </row>
    <row spans="1:5" r="15">
      <c s="4" t="s" r="A15">
        <v>596</v>
      </c>
      <c s="5" t="n" r="D15">
        <v>21278092</v>
      </c>
    </row>
    <row spans="1:5" r="16">
      <c s="4" t="s" r="A16">
        <v>597</v>
      </c>
      <c s="9" t="n" r="B16">
        <v>1.3804</v>
      </c>
      <c s="9" t="n" r="D16">
        <v>1.38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8</v>
      </c>
      <c s="2" t="s" r="B1">
        <v>2</v>
      </c>
      <c s="2" t="s" r="C1">
        <v>32</v>
      </c>
    </row>
    <row spans="1:3" r="2">
      <c s="3" t="s" r="A2">
        <v>382</v>
      </c>
    </row>
    <row spans="1:3" r="3">
      <c s="4" t="s" r="A3">
        <v>599</v>
      </c>
      <c s="7" t="n" r="B3">
        <v>422903</v>
      </c>
      <c s="7" t="n" r="C3">
        <v>411228</v>
      </c>
    </row>
    <row spans="1:3" r="4">
      <c s="4" t="s" r="A4">
        <v>600</v>
      </c>
      <c s="5" t="n" r="B4">
        <v>420660</v>
      </c>
      <c s="5" t="n" r="C4">
        <v>407898</v>
      </c>
    </row>
    <row spans="1:3" r="5">
      <c s="4" t="s" r="A5">
        <v>599</v>
      </c>
      <c s="5" t="n" r="B5">
        <v>767426</v>
      </c>
      <c s="5" t="n" r="C5">
        <v>844030</v>
      </c>
    </row>
    <row spans="1:3" r="6">
      <c s="4" t="s" r="A6">
        <v>600</v>
      </c>
      <c s="5" t="n" r="B6">
        <v>767279</v>
      </c>
      <c s="5" t="n" r="C6">
        <v>845121</v>
      </c>
    </row>
    <row spans="1:3" r="7">
      <c s="4" t="s" r="A7">
        <v>601</v>
      </c>
      <c s="5" t="n" r="B7">
        <v>6940</v>
      </c>
      <c s="5" t="n" r="C7">
        <v>10289</v>
      </c>
    </row>
    <row spans="1:3" r="8">
      <c s="4" t="s" r="A8">
        <v>602</v>
      </c>
      <c s="5" t="n" r="B8">
        <v>7087</v>
      </c>
      <c s="5" t="n" r="C8">
        <v>9198</v>
      </c>
    </row>
    <row spans="1:3" r="9">
      <c s="4" t="s" r="A9">
        <v>603</v>
      </c>
    </row>
    <row spans="1:3" r="10">
      <c s="3" t="s" r="A10">
        <v>382</v>
      </c>
    </row>
    <row spans="1:3" r="11">
      <c s="4" t="s" r="A11">
        <v>599</v>
      </c>
      <c s="5" t="n" r="B11">
        <v>260376</v>
      </c>
      <c s="5" t="n" r="C11">
        <v>347810</v>
      </c>
    </row>
    <row spans="1:3" r="12">
      <c s="4" t="s" r="A12">
        <v>604</v>
      </c>
      <c s="5" t="n" r="B12">
        <v>5260</v>
      </c>
      <c s="5" t="n" r="C12">
        <v>8908</v>
      </c>
    </row>
    <row spans="1:3" r="13">
      <c s="4" t="s" r="A13">
        <v>605</v>
      </c>
      <c s="5" t="n" r="B13">
        <v>2023</v>
      </c>
      <c s="5" t="n" r="C13">
        <v>2765</v>
      </c>
    </row>
    <row spans="1:3" r="14">
      <c s="4" t="s" r="A14">
        <v>600</v>
      </c>
      <c s="5" t="n" r="B14">
        <v>263613</v>
      </c>
      <c s="5" t="n" r="C14">
        <v>353953</v>
      </c>
    </row>
    <row spans="1:3" r="15">
      <c s="4" t="s" r="A15">
        <v>606</v>
      </c>
    </row>
    <row spans="1:3" r="16">
      <c s="3" t="s" r="A16">
        <v>382</v>
      </c>
    </row>
    <row spans="1:3" r="17">
      <c s="4" t="s" r="A17">
        <v>599</v>
      </c>
      <c s="5" t="n" r="B17">
        <v>11066</v>
      </c>
    </row>
    <row spans="1:3" r="18">
      <c s="4" t="s" r="A18">
        <v>604</v>
      </c>
      <c s="5" t="n" r="B18">
        <v>63</v>
      </c>
    </row>
    <row spans="1:3" r="19">
      <c s="4" t="s" r="A19">
        <v>600</v>
      </c>
      <c s="5" t="n" r="B19">
        <v>11129</v>
      </c>
    </row>
    <row spans="1:3" r="20">
      <c s="4" t="s" r="A20">
        <v>607</v>
      </c>
    </row>
    <row spans="1:3" r="21">
      <c s="3" t="s" r="A21">
        <v>382</v>
      </c>
    </row>
    <row spans="1:3" r="22">
      <c s="4" t="s" r="A22">
        <v>599</v>
      </c>
      <c s="5" t="n" r="B22">
        <v>2430</v>
      </c>
      <c s="5" t="n" r="C22">
        <v>3055</v>
      </c>
    </row>
    <row spans="1:3" r="23">
      <c s="4" t="s" r="A23">
        <v>604</v>
      </c>
      <c s="5" t="n" r="B23">
        <v>225</v>
      </c>
      <c s="5" t="n" r="C23">
        <v>221</v>
      </c>
    </row>
    <row spans="1:3" r="24">
      <c s="4" t="s" r="A24">
        <v>600</v>
      </c>
      <c s="5" t="n" r="B24">
        <v>2655</v>
      </c>
      <c s="5" t="n" r="C24">
        <v>3276</v>
      </c>
    </row>
    <row spans="1:3" r="25">
      <c s="4" t="s" r="A25">
        <v>608</v>
      </c>
    </row>
    <row spans="1:3" r="26">
      <c s="3" t="s" r="A26">
        <v>382</v>
      </c>
    </row>
    <row spans="1:3" r="27">
      <c s="4" t="s" r="A27">
        <v>599</v>
      </c>
      <c s="5" t="n" r="B27">
        <v>155522</v>
      </c>
      <c s="5" t="n" r="C27">
        <v>196882</v>
      </c>
    </row>
    <row spans="1:3" r="28">
      <c s="4" t="s" r="A28">
        <v>604</v>
      </c>
      <c s="5" t="n" r="B28">
        <v>2286</v>
      </c>
      <c s="5" t="n" r="C28">
        <v>3937</v>
      </c>
    </row>
    <row spans="1:3" r="29">
      <c s="4" t="s" r="A29">
        <v>605</v>
      </c>
      <c s="5" t="n" r="B29">
        <v>1358</v>
      </c>
      <c s="5" t="n" r="C29">
        <v>1929</v>
      </c>
    </row>
    <row spans="1:3" r="30">
      <c s="4" t="s" r="A30">
        <v>600</v>
      </c>
      <c s="5" t="n" r="B30">
        <v>156450</v>
      </c>
      <c s="5" t="n" r="C30">
        <v>198890</v>
      </c>
    </row>
    <row spans="1:3" r="31">
      <c s="4" t="s" r="A31">
        <v>609</v>
      </c>
    </row>
    <row spans="1:3" r="32">
      <c s="3" t="s" r="A32">
        <v>382</v>
      </c>
    </row>
    <row spans="1:3" r="33">
      <c s="4" t="s" r="A33">
        <v>599</v>
      </c>
      <c s="5" t="n" r="B33">
        <v>102424</v>
      </c>
      <c s="5" t="n" r="C33">
        <v>147873</v>
      </c>
    </row>
    <row spans="1:3" r="34">
      <c s="4" t="s" r="A34">
        <v>604</v>
      </c>
      <c s="5" t="n" r="B34">
        <v>2749</v>
      </c>
      <c s="5" t="n" r="C34">
        <v>4750</v>
      </c>
    </row>
    <row spans="1:3" r="35">
      <c s="4" t="s" r="A35">
        <v>605</v>
      </c>
      <c s="5" t="n" r="B35">
        <v>665</v>
      </c>
      <c s="5" t="n" r="C35">
        <v>836</v>
      </c>
    </row>
    <row spans="1:3" r="36">
      <c s="4" t="s" r="A36">
        <v>600</v>
      </c>
      <c s="5" t="n" r="B36">
        <v>104508</v>
      </c>
      <c s="5" t="n" r="C36">
        <v>151787</v>
      </c>
    </row>
    <row spans="1:3" r="37">
      <c s="4" t="s" r="A37">
        <v>610</v>
      </c>
    </row>
    <row spans="1:3" r="38">
      <c s="3" t="s" r="A38">
        <v>382</v>
      </c>
    </row>
    <row spans="1:3" r="39">
      <c s="4" t="s" r="A39">
        <v>599</v>
      </c>
      <c s="5" t="n" r="B39">
        <v>11066</v>
      </c>
    </row>
    <row spans="1:3" r="40">
      <c s="4" t="s" r="A40">
        <v>604</v>
      </c>
      <c s="5" t="n" r="B40">
        <v>63</v>
      </c>
    </row>
    <row spans="1:3" r="41">
      <c s="4" t="s" r="A41">
        <v>600</v>
      </c>
      <c s="5" t="n" r="B41">
        <v>11129</v>
      </c>
    </row>
    <row spans="1:3" r="42">
      <c s="4" t="s" r="A42">
        <v>611</v>
      </c>
    </row>
    <row spans="1:3" r="43">
      <c s="3" t="s" r="A43">
        <v>382</v>
      </c>
    </row>
    <row spans="1:3" r="44">
      <c s="4" t="s" r="A44">
        <v>599</v>
      </c>
      <c s="5" t="n" r="B44">
        <v>344523</v>
      </c>
      <c s="5" t="n" r="C44">
        <v>432802</v>
      </c>
    </row>
    <row spans="1:3" r="45">
      <c s="4" t="s" r="A45">
        <v>604</v>
      </c>
      <c s="5" t="n" r="B45">
        <v>5345</v>
      </c>
      <c s="5" t="n" r="C45">
        <v>8920</v>
      </c>
    </row>
    <row spans="1:3" r="46">
      <c s="4" t="s" r="A46">
        <v>605</v>
      </c>
      <c s="5" t="n" r="B46">
        <v>3249</v>
      </c>
      <c s="5" t="n" r="C46">
        <v>4499</v>
      </c>
    </row>
    <row spans="1:3" r="47">
      <c s="4" t="s" r="A47">
        <v>600</v>
      </c>
      <c s="5" t="n" r="B47">
        <v>346619</v>
      </c>
      <c s="5" t="n" r="C47">
        <v>437223</v>
      </c>
    </row>
    <row spans="1:3" r="48">
      <c s="4" t="s" r="A48">
        <v>612</v>
      </c>
    </row>
    <row spans="1:3" r="49">
      <c s="3" t="s" r="A49">
        <v>382</v>
      </c>
    </row>
    <row spans="1:3" r="50">
      <c s="4" t="s" r="A50">
        <v>599</v>
      </c>
      <c s="5" t="n" r="B50">
        <v>422903</v>
      </c>
      <c s="5" t="n" r="C50">
        <v>411228</v>
      </c>
    </row>
    <row spans="1:3" r="51">
      <c s="4" t="s" r="A51">
        <v>601</v>
      </c>
      <c s="5" t="n" r="B51">
        <v>1595</v>
      </c>
      <c s="5" t="n" r="C51">
        <v>1369</v>
      </c>
    </row>
    <row spans="1:3" r="52">
      <c s="4" t="s" r="A52">
        <v>602</v>
      </c>
      <c s="5" t="n" r="B52">
        <v>3838</v>
      </c>
      <c s="5" t="n" r="C52">
        <v>4699</v>
      </c>
    </row>
    <row spans="1:3" r="53">
      <c s="4" t="s" r="A53">
        <v>600</v>
      </c>
      <c s="5" t="n" r="B53">
        <v>420660</v>
      </c>
      <c s="5" t="n" r="C53">
        <v>407898</v>
      </c>
    </row>
    <row spans="1:3" r="54">
      <c s="4" t="s" r="A54">
        <v>613</v>
      </c>
    </row>
    <row spans="1:3" r="55">
      <c s="3" t="s" r="A55">
        <v>382</v>
      </c>
    </row>
    <row spans="1:3" r="56">
      <c s="4" t="s" r="A56">
        <v>599</v>
      </c>
      <c s="5" t="n" r="B56">
        <v>7208</v>
      </c>
      <c s="5" t="n" r="C56">
        <v>4159</v>
      </c>
    </row>
    <row spans="1:3" r="57">
      <c s="4" t="s" r="A57">
        <v>601</v>
      </c>
      <c s="5" t="n" r="B57">
        <v>66</v>
      </c>
      <c s="5" t="n" r="C57">
        <v>48</v>
      </c>
    </row>
    <row spans="1:3" r="58">
      <c s="4" t="s" r="A58">
        <v>602</v>
      </c>
      <c s="5" t="n" r="B58">
        <v>11</v>
      </c>
      <c s="5" t="n" r="C58">
        <v>2</v>
      </c>
    </row>
    <row spans="1:3" r="59">
      <c s="4" t="s" r="A59">
        <v>600</v>
      </c>
      <c s="5" t="n" r="B59">
        <v>7263</v>
      </c>
      <c s="5" t="n" r="C59">
        <v>4205</v>
      </c>
    </row>
    <row spans="1:3" r="60">
      <c s="4" t="s" r="A60">
        <v>614</v>
      </c>
    </row>
    <row spans="1:3" r="61">
      <c s="3" t="s" r="A61">
        <v>382</v>
      </c>
    </row>
    <row spans="1:3" r="62">
      <c s="4" t="s" r="A62">
        <v>599</v>
      </c>
      <c s="5" t="n" r="B62">
        <v>27513</v>
      </c>
      <c s="5" t="n" r="C62">
        <v>27537</v>
      </c>
    </row>
    <row spans="1:3" r="63">
      <c s="4" t="s" r="A63">
        <v>601</v>
      </c>
      <c s="5" t="n" r="B63">
        <v>26</v>
      </c>
      <c s="5" t="n" r="C63">
        <v>9</v>
      </c>
    </row>
    <row spans="1:3" r="64">
      <c s="4" t="s" r="A64">
        <v>602</v>
      </c>
      <c s="5" t="n" r="B64">
        <v>704</v>
      </c>
      <c s="5" t="n" r="C64">
        <v>773</v>
      </c>
    </row>
    <row spans="1:3" r="65">
      <c s="4" t="s" r="A65">
        <v>600</v>
      </c>
      <c s="5" t="n" r="B65">
        <v>26835</v>
      </c>
      <c s="5" t="n" r="C65">
        <v>26773</v>
      </c>
    </row>
    <row spans="1:3" r="66">
      <c s="4" t="s" r="A66">
        <v>615</v>
      </c>
    </row>
    <row spans="1:3" r="67">
      <c s="3" t="s" r="A67">
        <v>382</v>
      </c>
    </row>
    <row spans="1:3" r="68">
      <c s="4" t="s" r="A68">
        <v>599</v>
      </c>
      <c s="5" t="n" r="B68">
        <v>87614</v>
      </c>
      <c s="5" t="n" r="C68">
        <v>87480</v>
      </c>
    </row>
    <row spans="1:3" r="69">
      <c s="4" t="s" r="A69">
        <v>601</v>
      </c>
      <c s="5" t="n" r="B69">
        <v>879</v>
      </c>
      <c s="5" t="n" r="C69">
        <v>663</v>
      </c>
    </row>
    <row spans="1:3" r="70">
      <c s="4" t="s" r="A70">
        <v>602</v>
      </c>
      <c s="5" t="n" r="B70">
        <v>461</v>
      </c>
      <c s="5" t="n" r="C70">
        <v>827</v>
      </c>
    </row>
    <row spans="1:3" r="71">
      <c s="4" t="s" r="A71">
        <v>600</v>
      </c>
      <c s="5" t="n" r="B71">
        <v>88032</v>
      </c>
      <c s="5" t="n" r="C71">
        <v>87316</v>
      </c>
    </row>
    <row spans="1:3" r="72">
      <c s="4" t="s" r="A72">
        <v>616</v>
      </c>
    </row>
    <row spans="1:3" r="73">
      <c s="3" t="s" r="A73">
        <v>382</v>
      </c>
    </row>
    <row spans="1:3" r="74">
      <c s="4" t="s" r="A74">
        <v>599</v>
      </c>
      <c s="5" t="n" r="B74">
        <v>163049</v>
      </c>
      <c s="5" t="n" r="C74">
        <v>163076</v>
      </c>
    </row>
    <row spans="1:3" r="75">
      <c s="4" t="s" r="A75">
        <v>601</v>
      </c>
      <c s="5" t="n" r="B75">
        <v>433</v>
      </c>
      <c s="5" t="n" r="C75">
        <v>617</v>
      </c>
    </row>
    <row spans="1:3" r="76">
      <c s="4" t="s" r="A76">
        <v>602</v>
      </c>
      <c s="5" t="n" r="B76">
        <v>874</v>
      </c>
      <c s="5" t="n" r="C76">
        <v>1459</v>
      </c>
    </row>
    <row spans="1:3" r="77">
      <c s="4" t="s" r="A77">
        <v>600</v>
      </c>
      <c s="5" t="n" r="B77">
        <v>162608</v>
      </c>
      <c s="5" t="n" r="C77">
        <v>162234</v>
      </c>
    </row>
    <row spans="1:3" r="78">
      <c s="4" t="s" r="A78">
        <v>617</v>
      </c>
    </row>
    <row spans="1:3" r="79">
      <c s="3" t="s" r="A79">
        <v>382</v>
      </c>
    </row>
    <row spans="1:3" r="80">
      <c s="4" t="s" r="A80">
        <v>599</v>
      </c>
      <c s="5" t="n" r="B80">
        <v>8895</v>
      </c>
      <c s="5" t="n" r="C80">
        <v>8887</v>
      </c>
    </row>
    <row spans="1:3" r="81">
      <c s="4" t="s" r="A81">
        <v>601</v>
      </c>
      <c s="5" t="n" r="B81">
        <v>16</v>
      </c>
      <c s="5" t="n" r="C81">
        <v>32</v>
      </c>
    </row>
    <row spans="1:3" r="82">
      <c s="4" t="s" r="A82">
        <v>602</v>
      </c>
      <c s="5" t="n" r="B82">
        <v>1160</v>
      </c>
      <c s="5" t="n" r="C82">
        <v>1121</v>
      </c>
    </row>
    <row spans="1:3" r="83">
      <c s="4" t="s" r="A83">
        <v>600</v>
      </c>
      <c s="5" t="n" r="B83">
        <v>7751</v>
      </c>
      <c s="5" t="n" r="C83">
        <v>7798</v>
      </c>
    </row>
    <row spans="1:3" r="84">
      <c s="4" t="s" r="A84">
        <v>618</v>
      </c>
    </row>
    <row spans="1:3" r="85">
      <c s="3" t="s" r="A85">
        <v>382</v>
      </c>
    </row>
    <row spans="1:3" r="86">
      <c s="4" t="s" r="A86">
        <v>599</v>
      </c>
      <c s="5" t="n" r="B86">
        <v>128624</v>
      </c>
      <c s="5" t="n" r="C86">
        <v>120089</v>
      </c>
    </row>
    <row spans="1:3" r="87">
      <c s="4" t="s" r="A87">
        <v>601</v>
      </c>
      <c s="5" t="n" r="B87">
        <v>175</v>
      </c>
    </row>
    <row spans="1:3" r="88">
      <c s="4" t="s" r="A88">
        <v>602</v>
      </c>
      <c s="5" t="n" r="B88">
        <v>628</v>
      </c>
      <c s="5" t="n" r="C88">
        <v>517</v>
      </c>
    </row>
    <row spans="1:3" r="89">
      <c s="4" t="s" r="A89">
        <v>600</v>
      </c>
      <c s="5" t="n" r="B89">
        <v>128171</v>
      </c>
      <c s="5" t="n" r="C89">
        <v>119572</v>
      </c>
    </row>
    <row spans="1:3" r="90">
      <c s="4" t="s" r="A90">
        <v>619</v>
      </c>
    </row>
    <row spans="1:3" r="91">
      <c s="3" t="s" r="A91">
        <v>382</v>
      </c>
    </row>
    <row spans="1:3" r="92">
      <c s="4" t="s" r="A92">
        <v>599</v>
      </c>
      <c s="5" t="n" r="B92">
        <v>73081</v>
      </c>
      <c s="5" t="n" r="C92">
        <v>84992</v>
      </c>
    </row>
    <row spans="1:3" r="93">
      <c s="4" t="s" r="A93">
        <v>604</v>
      </c>
      <c s="5" t="n" r="B93">
        <v>22</v>
      </c>
      <c s="5" t="n" r="C93">
        <v>12</v>
      </c>
    </row>
    <row spans="1:3" r="94">
      <c s="4" t="s" r="A94">
        <v>605</v>
      </c>
      <c s="5" t="n" r="B94">
        <v>1226</v>
      </c>
      <c s="5" t="n" r="C94">
        <v>1734</v>
      </c>
    </row>
    <row spans="1:3" r="95">
      <c s="4" t="s" r="A95">
        <v>600</v>
      </c>
      <c s="5" t="n" r="B95">
        <v>71877</v>
      </c>
      <c s="5" t="n" r="C95">
        <v>83270</v>
      </c>
    </row>
    <row spans="1:3" r="96">
      <c s="4" t="s" r="A96">
        <v>620</v>
      </c>
    </row>
    <row spans="1:3" r="97">
      <c s="3" t="s" r="A97">
        <v>382</v>
      </c>
    </row>
    <row spans="1:3" r="98">
      <c s="4" t="s" r="A98">
        <v>599</v>
      </c>
      <c s="5" t="n" r="B98">
        <v>27392</v>
      </c>
      <c s="5" t="n" r="C98">
        <v>33505</v>
      </c>
    </row>
    <row spans="1:3" r="99">
      <c s="4" t="s" r="A99">
        <v>604</v>
      </c>
      <c s="5" t="n" r="B99">
        <v>10</v>
      </c>
    </row>
    <row spans="1:3" r="100">
      <c s="4" t="s" r="A100">
        <v>605</v>
      </c>
      <c s="5" t="n" r="B100">
        <v>324</v>
      </c>
      <c s="5" t="n" r="C100">
        <v>485</v>
      </c>
    </row>
    <row spans="1:3" r="101">
      <c s="4" t="s" r="A101">
        <v>600</v>
      </c>
      <c s="5" t="n" r="B101">
        <v>27078</v>
      </c>
      <c s="5" t="n" r="C101">
        <v>33020</v>
      </c>
    </row>
    <row spans="1:3" r="102">
      <c s="4" t="s" r="A102">
        <v>621</v>
      </c>
    </row>
    <row spans="1:3" r="103">
      <c s="3" t="s" r="A103">
        <v>382</v>
      </c>
    </row>
    <row spans="1:3" r="104">
      <c s="4" t="s" r="A104">
        <v>599</v>
      </c>
      <c s="5" t="n" r="B104">
        <v>45522</v>
      </c>
      <c s="5" t="n" r="C104">
        <v>51277</v>
      </c>
    </row>
    <row spans="1:3" r="105">
      <c s="4" t="s" r="A105">
        <v>604</v>
      </c>
      <c s="5" t="n" r="B105">
        <v>12</v>
      </c>
      <c s="5" t="n" r="C105">
        <v>12</v>
      </c>
    </row>
    <row spans="1:3" r="106">
      <c s="4" t="s" r="A106">
        <v>605</v>
      </c>
      <c s="5" t="n" r="B106">
        <v>900</v>
      </c>
      <c s="5" t="n" r="C106">
        <v>1249</v>
      </c>
    </row>
    <row spans="1:3" r="107">
      <c s="4" t="s" r="A107">
        <v>600</v>
      </c>
      <c s="5" t="n" r="B107">
        <v>44634</v>
      </c>
      <c s="5" t="n" r="C107">
        <v>50040</v>
      </c>
    </row>
    <row spans="1:3" r="108">
      <c s="4" t="s" r="A108">
        <v>622</v>
      </c>
    </row>
    <row spans="1:3" r="109">
      <c s="3" t="s" r="A109">
        <v>382</v>
      </c>
    </row>
    <row spans="1:3" r="110">
      <c s="4" t="s" r="A110">
        <v>599</v>
      </c>
      <c s="5" t="n" r="B110">
        <v>167</v>
      </c>
      <c s="5" t="n" r="C110">
        <v>210</v>
      </c>
    </row>
    <row spans="1:3" r="111">
      <c s="4" t="s" r="A111">
        <v>605</v>
      </c>
      <c s="5" t="n" r="B111">
        <v>2</v>
      </c>
    </row>
    <row spans="1:3" r="112">
      <c s="4" t="s" r="A112">
        <v>600</v>
      </c>
      <c s="7" t="n" r="B112">
        <v>165</v>
      </c>
      <c s="7" t="n" r="C112">
        <v>2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3</v>
      </c>
      <c s="2" t="s" r="B1">
        <v>2</v>
      </c>
      <c s="2" t="s" r="C1">
        <v>32</v>
      </c>
    </row>
    <row spans="1:3" r="2">
      <c s="3" t="s" r="A2">
        <v>276</v>
      </c>
    </row>
    <row spans="1:3" r="3">
      <c s="4" t="s" r="A3">
        <v>624</v>
      </c>
      <c s="7" t="n" r="B3">
        <v>20011</v>
      </c>
    </row>
    <row spans="1:3" r="4">
      <c s="4" t="s" r="A4">
        <v>625</v>
      </c>
      <c s="5" t="n" r="B4">
        <v>45697</v>
      </c>
    </row>
    <row spans="1:3" r="5">
      <c s="4" t="s" r="A5">
        <v>626</v>
      </c>
      <c s="5" t="n" r="B5">
        <v>149915</v>
      </c>
    </row>
    <row spans="1:3" r="6">
      <c s="4" t="s" r="A6">
        <v>627</v>
      </c>
      <c s="5" t="n" r="B6">
        <v>207280</v>
      </c>
    </row>
    <row spans="1:3" r="7">
      <c s="4" t="s" r="A7">
        <v>599</v>
      </c>
      <c s="5" t="n" r="B7">
        <v>422903</v>
      </c>
      <c s="7" t="n" r="C7">
        <v>411228</v>
      </c>
    </row>
    <row spans="1:3" r="8">
      <c s="4" t="s" r="A8">
        <v>628</v>
      </c>
      <c s="5" t="n" r="B8">
        <v>20088</v>
      </c>
    </row>
    <row spans="1:3" r="9">
      <c s="4" t="s" r="A9">
        <v>629</v>
      </c>
      <c s="5" t="n" r="B9">
        <v>45526</v>
      </c>
    </row>
    <row spans="1:3" r="10">
      <c s="4" t="s" r="A10">
        <v>630</v>
      </c>
      <c s="5" t="n" r="B10">
        <v>149089</v>
      </c>
    </row>
    <row spans="1:3" r="11">
      <c s="4" t="s" r="A11">
        <v>631</v>
      </c>
      <c s="5" t="n" r="B11">
        <v>205957</v>
      </c>
    </row>
    <row spans="1:3" r="12">
      <c s="4" t="s" r="A12">
        <v>632</v>
      </c>
      <c s="7" t="n" r="B12">
        <v>420660</v>
      </c>
      <c s="7" t="n" r="C12">
        <v>40789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33</v>
      </c>
      <c s="2" t="s" r="B1">
        <v>1</v>
      </c>
    </row>
    <row spans="1:4" r="2">
      <c s="2" t="s" r="B2">
        <v>2</v>
      </c>
      <c s="2" t="s" r="C2">
        <v>32</v>
      </c>
      <c s="2" t="s" r="D2">
        <v>90</v>
      </c>
    </row>
    <row spans="1:4" r="3">
      <c s="3" t="s" r="A3">
        <v>382</v>
      </c>
    </row>
    <row spans="1:4" r="4">
      <c s="4" t="s" r="A4">
        <v>634</v>
      </c>
      <c s="7" t="n" r="B4">
        <v>57200</v>
      </c>
      <c s="7" t="n" r="C4">
        <v>170900</v>
      </c>
      <c s="7" t="n" r="D4">
        <v>442800</v>
      </c>
    </row>
    <row spans="1:4" r="5">
      <c s="4" t="s" r="A5">
        <v>635</v>
      </c>
      <c s="5" t="n" r="B5">
        <v>601</v>
      </c>
      <c s="5" t="n" r="C5">
        <v>3600</v>
      </c>
      <c s="5" t="n" r="D5">
        <v>10600</v>
      </c>
    </row>
    <row spans="1:4" r="6">
      <c s="4" t="s" r="A6">
        <v>636</v>
      </c>
      <c s="5" t="n" r="B6">
        <v>594</v>
      </c>
      <c s="5" t="n" r="C6">
        <v>2100</v>
      </c>
      <c s="7" t="n" r="D6">
        <v>135</v>
      </c>
    </row>
    <row spans="1:4" r="7">
      <c s="4" t="s" r="A7">
        <v>387</v>
      </c>
    </row>
    <row spans="1:4" r="8">
      <c s="3" t="s" r="A8">
        <v>382</v>
      </c>
    </row>
    <row spans="1:4" r="9">
      <c s="4" t="s" r="A9">
        <v>637</v>
      </c>
      <c s="5" t="n" r="B9">
        <v>58300</v>
      </c>
      <c s="5" t="n" r="C9">
        <v>76100</v>
      </c>
    </row>
    <row spans="1:4" r="10">
      <c s="4" t="s" r="A10">
        <v>638</v>
      </c>
      <c s="7" t="n" r="B10">
        <v>1400</v>
      </c>
      <c s="7" t="n" r="C10">
        <v>1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9</v>
      </c>
      <c s="2" t="s" r="B1">
        <v>2</v>
      </c>
      <c s="2" t="s" r="C1">
        <v>32</v>
      </c>
    </row>
    <row spans="1:3" r="2">
      <c s="3" t="s" r="A2">
        <v>640</v>
      </c>
    </row>
    <row spans="1:3" r="3">
      <c s="4" t="s" r="A3">
        <v>641</v>
      </c>
      <c s="7" t="n" r="B3">
        <v>219862</v>
      </c>
      <c s="7" t="n" r="C3">
        <v>216414</v>
      </c>
    </row>
    <row spans="1:3" r="4">
      <c s="4" t="s" r="A4">
        <v>642</v>
      </c>
      <c s="5" t="n" r="B4">
        <v>2833</v>
      </c>
      <c s="5" t="n" r="C4">
        <v>270</v>
      </c>
    </row>
    <row spans="1:3" r="5">
      <c s="4" t="s" r="A5">
        <v>643</v>
      </c>
      <c s="5" t="n" r="B5">
        <v>2307</v>
      </c>
      <c s="5" t="n" r="C5">
        <v>5089</v>
      </c>
    </row>
    <row spans="1:3" r="6">
      <c s="4" t="s" r="A6">
        <v>632</v>
      </c>
      <c s="5" t="n" r="B6">
        <v>218366</v>
      </c>
      <c s="5" t="n" r="C6">
        <v>213472</v>
      </c>
    </row>
    <row spans="1:3" r="7">
      <c s="4" t="s" r="A7">
        <v>42</v>
      </c>
      <c s="5" t="n" r="B7">
        <v>663341</v>
      </c>
      <c s="5" t="n" r="C7">
        <v>512072</v>
      </c>
    </row>
    <row spans="1:3" r="8">
      <c s="4" t="s" r="A8">
        <v>632</v>
      </c>
      <c s="5" t="n" r="B8">
        <v>663867</v>
      </c>
      <c s="5" t="n" r="C8">
        <v>507253</v>
      </c>
    </row>
    <row spans="1:3" r="9">
      <c s="4" t="s" r="A9">
        <v>603</v>
      </c>
    </row>
    <row spans="1:3" r="10">
      <c s="3" t="s" r="A10">
        <v>640</v>
      </c>
    </row>
    <row spans="1:3" r="11">
      <c s="4" t="s" r="A11">
        <v>42</v>
      </c>
      <c s="5" t="n" r="B11">
        <v>259063</v>
      </c>
      <c s="5" t="n" r="C11">
        <v>114568</v>
      </c>
    </row>
    <row spans="1:3" r="12">
      <c s="4" t="s" r="A12">
        <v>642</v>
      </c>
      <c s="5" t="n" r="B12">
        <v>1107</v>
      </c>
      <c s="5" t="n" r="C12">
        <v>144</v>
      </c>
    </row>
    <row spans="1:3" r="13">
      <c s="4" t="s" r="A13">
        <v>643</v>
      </c>
      <c s="5" t="n" r="B13">
        <v>556</v>
      </c>
      <c s="5" t="n" r="C13">
        <v>83</v>
      </c>
    </row>
    <row spans="1:3" r="14">
      <c s="4" t="s" r="A14">
        <v>632</v>
      </c>
      <c s="5" t="n" r="B14">
        <v>259614</v>
      </c>
      <c s="5" t="n" r="C14">
        <v>114629</v>
      </c>
    </row>
    <row spans="1:3" r="15">
      <c s="4" t="s" r="A15">
        <v>606</v>
      </c>
    </row>
    <row spans="1:3" r="16">
      <c s="3" t="s" r="A16">
        <v>640</v>
      </c>
    </row>
    <row spans="1:3" r="17">
      <c s="4" t="s" r="A17">
        <v>42</v>
      </c>
      <c s="5" t="n" r="B17">
        <v>169032</v>
      </c>
      <c s="5" t="n" r="C17">
        <v>180752</v>
      </c>
    </row>
    <row spans="1:3" r="18">
      <c s="4" t="s" r="A18">
        <v>642</v>
      </c>
      <c s="5" t="n" r="B18">
        <v>1671</v>
      </c>
      <c s="5" t="n" r="C18">
        <v>73</v>
      </c>
    </row>
    <row spans="1:3" r="19">
      <c s="4" t="s" r="A19">
        <v>643</v>
      </c>
      <c s="5" t="n" r="B19">
        <v>228</v>
      </c>
      <c s="5" t="n" r="C19">
        <v>2042</v>
      </c>
    </row>
    <row spans="1:3" r="20">
      <c s="4" t="s" r="A20">
        <v>632</v>
      </c>
      <c s="5" t="n" r="B20">
        <v>170475</v>
      </c>
      <c s="5" t="n" r="C20">
        <v>178783</v>
      </c>
    </row>
    <row spans="1:3" r="21">
      <c s="4" t="s" r="A21">
        <v>607</v>
      </c>
    </row>
    <row spans="1:3" r="22">
      <c s="3" t="s" r="A22">
        <v>640</v>
      </c>
    </row>
    <row spans="1:3" r="23">
      <c s="4" t="s" r="A23">
        <v>42</v>
      </c>
      <c s="5" t="n" r="B23">
        <v>8</v>
      </c>
      <c s="5" t="n" r="C23">
        <v>9</v>
      </c>
    </row>
    <row spans="1:3" r="24">
      <c s="4" t="s" r="A24">
        <v>642</v>
      </c>
      <c s="5" t="n" r="B24">
        <v>1</v>
      </c>
    </row>
    <row spans="1:3" r="25">
      <c s="4" t="s" r="A25">
        <v>632</v>
      </c>
      <c s="5" t="n" r="B25">
        <v>9</v>
      </c>
      <c s="5" t="n" r="C25">
        <v>9</v>
      </c>
    </row>
    <row spans="1:3" r="26">
      <c s="4" t="s" r="A26">
        <v>608</v>
      </c>
    </row>
    <row spans="1:3" r="27">
      <c s="3" t="s" r="A27">
        <v>640</v>
      </c>
    </row>
    <row spans="1:3" r="28">
      <c s="4" t="s" r="A28">
        <v>42</v>
      </c>
      <c s="5" t="n" r="B28">
        <v>44905</v>
      </c>
      <c s="5" t="n" r="C28">
        <v>283</v>
      </c>
    </row>
    <row spans="1:3" r="29">
      <c s="4" t="s" r="A29">
        <v>642</v>
      </c>
      <c s="5" t="n" r="B29">
        <v>16</v>
      </c>
      <c s="5" t="n" r="C29">
        <v>4</v>
      </c>
    </row>
    <row spans="1:3" r="30">
      <c s="4" t="s" r="A30">
        <v>643</v>
      </c>
      <c s="5" t="n" r="B30">
        <v>218</v>
      </c>
    </row>
    <row spans="1:3" r="31">
      <c s="4" t="s" r="A31">
        <v>632</v>
      </c>
      <c s="5" t="n" r="B31">
        <v>44703</v>
      </c>
      <c s="5" t="n" r="C31">
        <v>287</v>
      </c>
    </row>
    <row spans="1:3" r="32">
      <c s="4" t="s" r="A32">
        <v>609</v>
      </c>
    </row>
    <row spans="1:3" r="33">
      <c s="3" t="s" r="A33">
        <v>640</v>
      </c>
    </row>
    <row spans="1:3" r="34">
      <c s="4" t="s" r="A34">
        <v>42</v>
      </c>
      <c s="5" t="n" r="B34">
        <v>214150</v>
      </c>
      <c s="5" t="n" r="C34">
        <v>114276</v>
      </c>
    </row>
    <row spans="1:3" r="35">
      <c s="4" t="s" r="A35">
        <v>642</v>
      </c>
      <c s="5" t="n" r="B35">
        <v>1090</v>
      </c>
      <c s="5" t="n" r="C35">
        <v>140</v>
      </c>
    </row>
    <row spans="1:3" r="36">
      <c s="4" t="s" r="A36">
        <v>643</v>
      </c>
      <c s="5" t="n" r="B36">
        <v>338</v>
      </c>
      <c s="5" t="n" r="C36">
        <v>83</v>
      </c>
    </row>
    <row spans="1:3" r="37">
      <c s="4" t="s" r="A37">
        <v>632</v>
      </c>
      <c s="5" t="n" r="B37">
        <v>214902</v>
      </c>
      <c s="5" t="n" r="C37">
        <v>114333</v>
      </c>
    </row>
    <row spans="1:3" r="38">
      <c s="4" t="s" r="A38">
        <v>644</v>
      </c>
    </row>
    <row spans="1:3" r="39">
      <c s="3" t="s" r="A39">
        <v>640</v>
      </c>
    </row>
    <row spans="1:3" r="40">
      <c s="4" t="s" r="A40">
        <v>42</v>
      </c>
      <c s="5" t="n" r="B40">
        <v>10111</v>
      </c>
    </row>
    <row spans="1:3" r="41">
      <c s="4" t="s" r="A41">
        <v>642</v>
      </c>
      <c s="5" t="n" r="B41">
        <v>32</v>
      </c>
    </row>
    <row spans="1:3" r="42">
      <c s="4" t="s" r="A42">
        <v>632</v>
      </c>
      <c s="5" t="n" r="B42">
        <v>10143</v>
      </c>
    </row>
    <row spans="1:3" r="43">
      <c s="4" t="s" r="A43">
        <v>610</v>
      </c>
    </row>
    <row spans="1:3" r="44">
      <c s="3" t="s" r="A44">
        <v>640</v>
      </c>
    </row>
    <row spans="1:3" r="45">
      <c s="4" t="s" r="A45">
        <v>42</v>
      </c>
      <c s="5" t="n" r="B45">
        <v>158921</v>
      </c>
      <c s="5" t="n" r="C45">
        <v>180752</v>
      </c>
    </row>
    <row spans="1:3" r="46">
      <c s="4" t="s" r="A46">
        <v>642</v>
      </c>
      <c s="5" t="n" r="B46">
        <v>1639</v>
      </c>
      <c s="5" t="n" r="C46">
        <v>73</v>
      </c>
    </row>
    <row spans="1:3" r="47">
      <c s="4" t="s" r="A47">
        <v>643</v>
      </c>
      <c s="5" t="n" r="B47">
        <v>228</v>
      </c>
      <c s="5" t="n" r="C47">
        <v>2042</v>
      </c>
    </row>
    <row spans="1:3" r="48">
      <c s="4" t="s" r="A48">
        <v>632</v>
      </c>
      <c s="5" t="n" r="B48">
        <v>160332</v>
      </c>
      <c s="5" t="n" r="C48">
        <v>178783</v>
      </c>
    </row>
    <row spans="1:3" r="49">
      <c s="4" t="s" r="A49">
        <v>611</v>
      </c>
    </row>
    <row spans="1:3" r="50">
      <c s="3" t="s" r="A50">
        <v>640</v>
      </c>
    </row>
    <row spans="1:3" r="51">
      <c s="4" t="s" r="A51">
        <v>42</v>
      </c>
      <c s="5" t="n" r="B51">
        <v>443479</v>
      </c>
      <c s="5" t="n" r="C51">
        <v>295658</v>
      </c>
    </row>
    <row spans="1:3" r="52">
      <c s="4" t="s" r="A52">
        <v>642</v>
      </c>
      <c s="5" t="n" r="B52">
        <v>2807</v>
      </c>
      <c s="5" t="n" r="C52">
        <v>249</v>
      </c>
    </row>
    <row spans="1:3" r="53">
      <c s="4" t="s" r="A53">
        <v>643</v>
      </c>
      <c s="5" t="n" r="B53">
        <v>785</v>
      </c>
      <c s="5" t="n" r="C53">
        <v>2126</v>
      </c>
    </row>
    <row spans="1:3" r="54">
      <c s="4" t="s" r="A54">
        <v>632</v>
      </c>
      <c s="5" t="n" r="B54">
        <v>445501</v>
      </c>
      <c s="5" t="n" r="C54">
        <v>293781</v>
      </c>
    </row>
    <row spans="1:3" r="55">
      <c s="4" t="s" r="A55">
        <v>612</v>
      </c>
    </row>
    <row spans="1:3" r="56">
      <c s="3" t="s" r="A56">
        <v>640</v>
      </c>
    </row>
    <row spans="1:3" r="57">
      <c s="4" t="s" r="A57">
        <v>641</v>
      </c>
      <c s="5" t="n" r="B57">
        <v>219862</v>
      </c>
      <c s="5" t="n" r="C57">
        <v>216414</v>
      </c>
    </row>
    <row spans="1:3" r="58">
      <c s="4" t="s" r="A58">
        <v>642</v>
      </c>
      <c s="5" t="n" r="B58">
        <v>26</v>
      </c>
      <c s="5" t="n" r="C58">
        <v>21</v>
      </c>
    </row>
    <row spans="1:3" r="59">
      <c s="4" t="s" r="A59">
        <v>643</v>
      </c>
      <c s="5" t="n" r="B59">
        <v>1522</v>
      </c>
      <c s="5" t="n" r="C59">
        <v>2963</v>
      </c>
    </row>
    <row spans="1:3" r="60">
      <c s="4" t="s" r="A60">
        <v>632</v>
      </c>
      <c s="5" t="n" r="B60">
        <v>218366</v>
      </c>
      <c s="5" t="n" r="C60">
        <v>213472</v>
      </c>
    </row>
    <row spans="1:3" r="61">
      <c s="4" t="s" r="A61">
        <v>613</v>
      </c>
    </row>
    <row spans="1:3" r="62">
      <c s="3" t="s" r="A62">
        <v>640</v>
      </c>
    </row>
    <row spans="1:3" r="63">
      <c s="4" t="s" r="A63">
        <v>641</v>
      </c>
      <c s="5" t="n" r="B63">
        <v>143334</v>
      </c>
      <c s="5" t="n" r="C63">
        <v>144349</v>
      </c>
    </row>
    <row spans="1:3" r="64">
      <c s="4" t="s" r="A64">
        <v>642</v>
      </c>
      <c s="5" t="n" r="C64">
        <v>6</v>
      </c>
    </row>
    <row spans="1:3" r="65">
      <c s="4" t="s" r="A65">
        <v>643</v>
      </c>
      <c s="5" t="n" r="B65">
        <v>332</v>
      </c>
      <c s="5" t="n" r="C65">
        <v>1408</v>
      </c>
    </row>
    <row spans="1:3" r="66">
      <c s="4" t="s" r="A66">
        <v>632</v>
      </c>
      <c s="5" t="n" r="B66">
        <v>143002</v>
      </c>
      <c s="5" t="n" r="C66">
        <v>142947</v>
      </c>
    </row>
    <row spans="1:3" r="67">
      <c s="4" t="s" r="A67">
        <v>614</v>
      </c>
    </row>
    <row spans="1:3" r="68">
      <c s="3" t="s" r="A68">
        <v>640</v>
      </c>
    </row>
    <row spans="1:3" r="69">
      <c s="4" t="s" r="A69">
        <v>641</v>
      </c>
      <c s="5" t="n" r="B69">
        <v>76528</v>
      </c>
      <c s="5" t="n" r="C69">
        <v>72065</v>
      </c>
    </row>
    <row spans="1:3" r="70">
      <c s="4" t="s" r="A70">
        <v>642</v>
      </c>
      <c s="5" t="n" r="B70">
        <v>26</v>
      </c>
      <c s="5" t="n" r="C70">
        <v>15</v>
      </c>
    </row>
    <row spans="1:3" r="71">
      <c s="4" t="s" r="A71">
        <v>643</v>
      </c>
      <c s="5" t="n" r="B71">
        <v>1190</v>
      </c>
      <c s="5" t="n" r="C71">
        <v>1555</v>
      </c>
    </row>
    <row spans="1:3" r="72">
      <c s="4" t="s" r="A72">
        <v>632</v>
      </c>
      <c s="5" t="n" r="B72">
        <v>75364</v>
      </c>
      <c s="5" t="n" r="C72">
        <v>70525</v>
      </c>
    </row>
    <row spans="1:3" r="73">
      <c s="4" t="s" r="A73">
        <v>619</v>
      </c>
    </row>
    <row spans="1:3" r="74">
      <c s="3" t="s" r="A74">
        <v>640</v>
      </c>
    </row>
    <row spans="1:3" r="75">
      <c s="4" t="s" r="A75">
        <v>42</v>
      </c>
      <c s="5" t="n" r="B75">
        <v>15384</v>
      </c>
      <c s="5" t="n" r="C75">
        <v>338</v>
      </c>
    </row>
    <row spans="1:3" r="76">
      <c s="4" t="s" r="A76">
        <v>642</v>
      </c>
      <c s="5" t="n" r="B76">
        <v>29</v>
      </c>
      <c s="5" t="n" r="C76">
        <v>32</v>
      </c>
    </row>
    <row spans="1:3" r="77">
      <c s="4" t="s" r="A77">
        <v>643</v>
      </c>
      <c s="5" t="n" r="B77">
        <v>1</v>
      </c>
      <c s="5" t="n" r="C77">
        <v>1</v>
      </c>
    </row>
    <row spans="1:3" r="78">
      <c s="4" t="s" r="A78">
        <v>632</v>
      </c>
      <c s="5" t="n" r="B78">
        <v>15412</v>
      </c>
      <c s="5" t="n" r="C78">
        <v>369</v>
      </c>
    </row>
    <row spans="1:3" r="79">
      <c s="4" t="s" r="A79">
        <v>620</v>
      </c>
    </row>
    <row spans="1:3" r="80">
      <c s="3" t="s" r="A80">
        <v>640</v>
      </c>
    </row>
    <row spans="1:3" r="81">
      <c s="4" t="s" r="A81">
        <v>42</v>
      </c>
      <c s="5" t="n" r="B81">
        <v>15121</v>
      </c>
      <c s="5" t="n" r="C81">
        <v>20</v>
      </c>
    </row>
    <row spans="1:3" r="82">
      <c s="4" t="s" r="A82">
        <v>642</v>
      </c>
      <c s="5" t="n" r="B82">
        <v>5</v>
      </c>
      <c s="5" t="n" r="C82">
        <v>2</v>
      </c>
    </row>
    <row spans="1:3" r="83">
      <c s="4" t="s" r="A83">
        <v>632</v>
      </c>
      <c s="5" t="n" r="B83">
        <v>15126</v>
      </c>
      <c s="5" t="n" r="C83">
        <v>22</v>
      </c>
    </row>
    <row spans="1:3" r="84">
      <c s="4" t="s" r="A84">
        <v>621</v>
      </c>
    </row>
    <row spans="1:3" r="85">
      <c s="3" t="s" r="A85">
        <v>640</v>
      </c>
    </row>
    <row spans="1:3" r="86">
      <c s="4" t="s" r="A86">
        <v>42</v>
      </c>
      <c s="5" t="n" r="B86">
        <v>221</v>
      </c>
      <c s="5" t="n" r="C86">
        <v>264</v>
      </c>
    </row>
    <row spans="1:3" r="87">
      <c s="4" t="s" r="A87">
        <v>642</v>
      </c>
      <c s="5" t="n" r="B87">
        <v>24</v>
      </c>
      <c s="5" t="n" r="C87">
        <v>30</v>
      </c>
    </row>
    <row spans="1:3" r="88">
      <c s="4" t="s" r="A88">
        <v>632</v>
      </c>
      <c s="5" t="n" r="B88">
        <v>245</v>
      </c>
      <c s="5" t="n" r="C88">
        <v>294</v>
      </c>
    </row>
    <row spans="1:3" r="89">
      <c s="4" t="s" r="A89">
        <v>622</v>
      </c>
    </row>
    <row spans="1:3" r="90">
      <c s="3" t="s" r="A90">
        <v>640</v>
      </c>
    </row>
    <row spans="1:3" r="91">
      <c s="4" t="s" r="A91">
        <v>42</v>
      </c>
      <c s="5" t="n" r="B91">
        <v>42</v>
      </c>
      <c s="5" t="n" r="C91">
        <v>54</v>
      </c>
    </row>
    <row spans="1:3" r="92">
      <c s="4" t="s" r="A92">
        <v>643</v>
      </c>
      <c s="5" t="n" r="B92">
        <v>1</v>
      </c>
      <c s="5" t="n" r="C92">
        <v>1</v>
      </c>
    </row>
    <row spans="1:3" r="93">
      <c s="4" t="s" r="A93">
        <v>632</v>
      </c>
      <c s="7" t="n" r="B93">
        <v>41</v>
      </c>
      <c s="7" t="n" r="C93">
        <v>5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5</v>
      </c>
      <c s="2" t="s" r="B1">
        <v>2</v>
      </c>
      <c s="2" t="s" r="C1">
        <v>32</v>
      </c>
    </row>
    <row spans="1:3" r="2">
      <c s="3" t="s" r="A2">
        <v>640</v>
      </c>
    </row>
    <row spans="1:3" r="3">
      <c s="4" t="s" r="A3">
        <v>641</v>
      </c>
      <c s="7" t="n" r="B3">
        <v>219862</v>
      </c>
      <c s="7" t="n" r="C3">
        <v>216414</v>
      </c>
    </row>
    <row spans="1:3" r="4">
      <c s="4" t="s" r="A4">
        <v>646</v>
      </c>
      <c s="5" t="n" r="B4">
        <v>218366</v>
      </c>
      <c s="5" t="n" r="C4">
        <v>213472</v>
      </c>
    </row>
    <row spans="1:3" r="5">
      <c s="4" t="s" r="A5">
        <v>612</v>
      </c>
    </row>
    <row spans="1:3" r="6">
      <c s="3" t="s" r="A6">
        <v>640</v>
      </c>
    </row>
    <row spans="1:3" r="7">
      <c s="4" t="s" r="A7">
        <v>624</v>
      </c>
      <c s="5" t="n" r="B7">
        <v>6359</v>
      </c>
    </row>
    <row spans="1:3" r="8">
      <c s="4" t="s" r="A8">
        <v>625</v>
      </c>
      <c s="5" t="n" r="B8">
        <v>154345</v>
      </c>
    </row>
    <row spans="1:3" r="9">
      <c s="4" t="s" r="A9">
        <v>626</v>
      </c>
      <c s="5" t="n" r="B9">
        <v>36240</v>
      </c>
    </row>
    <row spans="1:3" r="10">
      <c s="4" t="s" r="A10">
        <v>627</v>
      </c>
      <c s="5" t="n" r="B10">
        <v>22918</v>
      </c>
    </row>
    <row spans="1:3" r="11">
      <c s="4" t="s" r="A11">
        <v>641</v>
      </c>
      <c s="5" t="n" r="B11">
        <v>219862</v>
      </c>
      <c s="5" t="n" r="C11">
        <v>216414</v>
      </c>
    </row>
    <row spans="1:3" r="12">
      <c s="4" t="s" r="A12">
        <v>628</v>
      </c>
      <c s="5" t="n" r="B12">
        <v>6362</v>
      </c>
    </row>
    <row spans="1:3" r="13">
      <c s="4" t="s" r="A13">
        <v>629</v>
      </c>
      <c s="5" t="n" r="B13">
        <v>153927</v>
      </c>
    </row>
    <row spans="1:3" r="14">
      <c s="4" t="s" r="A14">
        <v>630</v>
      </c>
      <c s="5" t="n" r="B14">
        <v>35733</v>
      </c>
    </row>
    <row spans="1:3" r="15">
      <c s="4" t="s" r="A15">
        <v>631</v>
      </c>
      <c s="5" t="n" r="B15">
        <v>22344</v>
      </c>
    </row>
    <row spans="1:3" r="16">
      <c s="4" t="s" r="A16">
        <v>646</v>
      </c>
      <c s="7" t="n" r="B16">
        <v>218366</v>
      </c>
      <c s="7" t="n" r="C16">
        <v>21347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t="s" r="A1">
        <v>647</v>
      </c>
      <c s="2" t="s" r="B1">
        <v>1</v>
      </c>
    </row>
    <row spans="1:4" r="2">
      <c s="2" t="s" r="B2">
        <v>2</v>
      </c>
      <c s="2" t="s" r="C2">
        <v>32</v>
      </c>
      <c s="2" t="s" r="D2">
        <v>90</v>
      </c>
    </row>
    <row spans="1:4" r="3">
      <c s="3" t="s" r="A3">
        <v>640</v>
      </c>
    </row>
    <row spans="1:4" r="4">
      <c s="4" t="s" r="A4">
        <v>648</v>
      </c>
      <c s="7" t="n" r="B4">
        <v>0</v>
      </c>
      <c s="7" t="n" r="C4">
        <v>28000</v>
      </c>
      <c s="7" t="n" r="D4">
        <v>18000</v>
      </c>
    </row>
    <row spans="1:4" r="5">
      <c s="4" t="s" r="A5">
        <v>649</v>
      </c>
      <c s="5" t="n" r="C5">
        <v>6000</v>
      </c>
      <c s="7" t="n" r="D5">
        <v>6000</v>
      </c>
    </row>
    <row spans="1:4" r="6">
      <c s="4" t="s" r="A6">
        <v>650</v>
      </c>
    </row>
    <row spans="1:4" r="7">
      <c s="3" t="s" r="A7">
        <v>640</v>
      </c>
    </row>
    <row spans="1:4" r="8">
      <c s="4" t="s" r="A8">
        <v>638</v>
      </c>
      <c s="5" t="n" r="B8">
        <v>7900000</v>
      </c>
      <c s="5" t="n" r="C8">
        <v>4500000</v>
      </c>
    </row>
    <row spans="1:4" r="9">
      <c s="4" t="s" r="A9">
        <v>651</v>
      </c>
    </row>
    <row spans="1:4" r="10">
      <c s="3" t="s" r="A10">
        <v>640</v>
      </c>
    </row>
    <row spans="1:4" r="11">
      <c s="4" t="s" r="A11">
        <v>652</v>
      </c>
      <c s="7" t="n" r="B11">
        <v>126900000</v>
      </c>
      <c s="7" t="n" r="C11">
        <v>128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3</v>
      </c>
      <c s="2" t="s" r="B1">
        <v>2</v>
      </c>
      <c s="2" t="s" r="C1">
        <v>32</v>
      </c>
    </row>
    <row spans="1:3" r="2">
      <c s="3" t="s" r="A2">
        <v>382</v>
      </c>
    </row>
    <row spans="1:3" r="3">
      <c s="4" t="s" r="A3">
        <v>654</v>
      </c>
      <c s="7" t="n" r="B3">
        <v>182912</v>
      </c>
      <c s="7" t="n" r="C3">
        <v>156477</v>
      </c>
    </row>
    <row spans="1:3" r="4">
      <c s="4" t="s" r="A4">
        <v>655</v>
      </c>
      <c s="5" t="n" r="B4">
        <v>2221</v>
      </c>
      <c s="5" t="n" r="C4">
        <v>1333</v>
      </c>
    </row>
    <row spans="1:3" r="5">
      <c s="4" t="s" r="A5">
        <v>656</v>
      </c>
      <c s="5" t="n" r="B5">
        <v>266903</v>
      </c>
      <c s="5" t="n" r="C5">
        <v>307493</v>
      </c>
    </row>
    <row spans="1:3" r="6">
      <c s="4" t="s" r="A6">
        <v>657</v>
      </c>
      <c s="5" t="n" r="B6">
        <v>4866</v>
      </c>
      <c s="5" t="n" r="C6">
        <v>7865</v>
      </c>
    </row>
    <row spans="1:3" r="7">
      <c s="4" t="s" r="A7">
        <v>658</v>
      </c>
      <c s="5" t="n" r="B7">
        <v>449815</v>
      </c>
      <c s="5" t="n" r="C7">
        <v>463970</v>
      </c>
    </row>
    <row spans="1:3" r="8">
      <c s="4" t="s" r="A8">
        <v>659</v>
      </c>
      <c s="5" t="n" r="B8">
        <v>7087</v>
      </c>
      <c s="5" t="n" r="C8">
        <v>9198</v>
      </c>
    </row>
    <row spans="1:3" r="9">
      <c s="4" t="s" r="A9">
        <v>619</v>
      </c>
    </row>
    <row spans="1:3" r="10">
      <c s="3" t="s" r="A10">
        <v>382</v>
      </c>
    </row>
    <row spans="1:3" r="11">
      <c s="4" t="s" r="A11">
        <v>654</v>
      </c>
      <c s="5" t="n" r="B11">
        <v>5479</v>
      </c>
      <c s="5" t="n" r="C11">
        <v>21806</v>
      </c>
    </row>
    <row spans="1:3" r="12">
      <c s="4" t="s" r="A12">
        <v>655</v>
      </c>
      <c s="5" t="n" r="B12">
        <v>29</v>
      </c>
      <c s="5" t="n" r="C12">
        <v>219</v>
      </c>
    </row>
    <row spans="1:3" r="13">
      <c s="4" t="s" r="A13">
        <v>656</v>
      </c>
      <c s="5" t="n" r="B13">
        <v>52105</v>
      </c>
      <c s="5" t="n" r="C13">
        <v>50028</v>
      </c>
    </row>
    <row spans="1:3" r="14">
      <c s="4" t="s" r="A14">
        <v>657</v>
      </c>
      <c s="5" t="n" r="B14">
        <v>1197</v>
      </c>
      <c s="5" t="n" r="C14">
        <v>1515</v>
      </c>
    </row>
    <row spans="1:3" r="15">
      <c s="4" t="s" r="A15">
        <v>658</v>
      </c>
      <c s="5" t="n" r="B15">
        <v>57584</v>
      </c>
      <c s="5" t="n" r="C15">
        <v>71834</v>
      </c>
    </row>
    <row spans="1:3" r="16">
      <c s="4" t="s" r="A16">
        <v>659</v>
      </c>
      <c s="5" t="n" r="B16">
        <v>1226</v>
      </c>
      <c s="5" t="n" r="C16">
        <v>1734</v>
      </c>
    </row>
    <row spans="1:3" r="17">
      <c s="4" t="s" r="A17">
        <v>603</v>
      </c>
    </row>
    <row spans="1:3" r="18">
      <c s="3" t="s" r="A18">
        <v>382</v>
      </c>
    </row>
    <row spans="1:3" r="19">
      <c s="4" t="s" r="A19">
        <v>654</v>
      </c>
      <c s="5" t="n" r="B19">
        <v>61896</v>
      </c>
    </row>
    <row spans="1:3" r="20">
      <c s="4" t="s" r="A20">
        <v>655</v>
      </c>
      <c s="5" t="n" r="B20">
        <v>1140</v>
      </c>
    </row>
    <row spans="1:3" r="21">
      <c s="4" t="s" r="A21">
        <v>656</v>
      </c>
      <c s="5" t="n" r="B21">
        <v>50513</v>
      </c>
      <c s="5" t="n" r="C21">
        <v>123666</v>
      </c>
    </row>
    <row spans="1:3" r="22">
      <c s="4" t="s" r="A22">
        <v>657</v>
      </c>
      <c s="5" t="n" r="B22">
        <v>883</v>
      </c>
      <c s="5" t="n" r="C22">
        <v>2765</v>
      </c>
    </row>
    <row spans="1:3" r="23">
      <c s="4" t="s" r="A23">
        <v>658</v>
      </c>
      <c s="5" t="n" r="B23">
        <v>112409</v>
      </c>
      <c s="5" t="n" r="C23">
        <v>123666</v>
      </c>
    </row>
    <row spans="1:3" r="24">
      <c s="4" t="s" r="A24">
        <v>659</v>
      </c>
      <c s="5" t="n" r="B24">
        <v>2023</v>
      </c>
      <c s="5" t="n" r="C24">
        <v>2765</v>
      </c>
    </row>
    <row spans="1:3" r="25">
      <c s="4" t="s" r="A25">
        <v>613</v>
      </c>
    </row>
    <row spans="1:3" r="26">
      <c s="3" t="s" r="A26">
        <v>382</v>
      </c>
    </row>
    <row spans="1:3" r="27">
      <c s="4" t="s" r="A27">
        <v>654</v>
      </c>
      <c s="5" t="n" r="B27">
        <v>1533</v>
      </c>
      <c s="5" t="n" r="C27">
        <v>826</v>
      </c>
    </row>
    <row spans="1:3" r="28">
      <c s="4" t="s" r="A28">
        <v>655</v>
      </c>
      <c s="5" t="n" r="B28">
        <v>7</v>
      </c>
      <c s="5" t="n" r="C28">
        <v>1</v>
      </c>
    </row>
    <row spans="1:3" r="29">
      <c s="4" t="s" r="A29">
        <v>656</v>
      </c>
      <c s="5" t="n" r="B29">
        <v>695</v>
      </c>
      <c s="5" t="n" r="C29">
        <v>84</v>
      </c>
    </row>
    <row spans="1:3" r="30">
      <c s="4" t="s" r="A30">
        <v>657</v>
      </c>
      <c s="5" t="n" r="B30">
        <v>4</v>
      </c>
      <c s="5" t="n" r="C30">
        <v>1</v>
      </c>
    </row>
    <row spans="1:3" r="31">
      <c s="4" t="s" r="A31">
        <v>658</v>
      </c>
      <c s="5" t="n" r="B31">
        <v>2228</v>
      </c>
      <c s="5" t="n" r="C31">
        <v>910</v>
      </c>
    </row>
    <row spans="1:3" r="32">
      <c s="4" t="s" r="A32">
        <v>659</v>
      </c>
      <c s="5" t="n" r="B32">
        <v>11</v>
      </c>
      <c s="5" t="n" r="C32">
        <v>2</v>
      </c>
    </row>
    <row spans="1:3" r="33">
      <c s="4" t="s" r="A33">
        <v>614</v>
      </c>
    </row>
    <row spans="1:3" r="34">
      <c s="3" t="s" r="A34">
        <v>382</v>
      </c>
    </row>
    <row spans="1:3" r="35">
      <c s="4" t="s" r="A35">
        <v>654</v>
      </c>
      <c s="5" t="n" r="B35">
        <v>20575</v>
      </c>
      <c s="5" t="n" r="C35">
        <v>946</v>
      </c>
    </row>
    <row spans="1:3" r="36">
      <c s="4" t="s" r="A36">
        <v>655</v>
      </c>
      <c s="5" t="n" r="B36">
        <v>515</v>
      </c>
      <c s="5" t="n" r="C36">
        <v>3</v>
      </c>
    </row>
    <row spans="1:3" r="37">
      <c s="4" t="s" r="A37">
        <v>656</v>
      </c>
      <c s="5" t="n" r="B37">
        <v>2943</v>
      </c>
      <c s="5" t="n" r="C37">
        <v>23140</v>
      </c>
    </row>
    <row spans="1:3" r="38">
      <c s="4" t="s" r="A38">
        <v>657</v>
      </c>
      <c s="5" t="n" r="B38">
        <v>189</v>
      </c>
      <c s="5" t="n" r="C38">
        <v>770</v>
      </c>
    </row>
    <row spans="1:3" r="39">
      <c s="4" t="s" r="A39">
        <v>658</v>
      </c>
      <c s="5" t="n" r="B39">
        <v>23518</v>
      </c>
      <c s="5" t="n" r="C39">
        <v>24086</v>
      </c>
    </row>
    <row spans="1:3" r="40">
      <c s="4" t="s" r="A40">
        <v>659</v>
      </c>
      <c s="5" t="n" r="B40">
        <v>704</v>
      </c>
      <c s="5" t="n" r="C40">
        <v>773</v>
      </c>
    </row>
    <row spans="1:3" r="41">
      <c s="4" t="s" r="A41">
        <v>615</v>
      </c>
    </row>
    <row spans="1:3" r="42">
      <c s="3" t="s" r="A42">
        <v>382</v>
      </c>
    </row>
    <row spans="1:3" r="43">
      <c s="4" t="s" r="A43">
        <v>654</v>
      </c>
      <c s="5" t="n" r="B43">
        <v>23855</v>
      </c>
      <c s="5" t="n" r="C43">
        <v>28404</v>
      </c>
    </row>
    <row spans="1:3" r="44">
      <c s="4" t="s" r="A44">
        <v>655</v>
      </c>
      <c s="5" t="n" r="B44">
        <v>293</v>
      </c>
      <c s="5" t="n" r="C44">
        <v>630</v>
      </c>
    </row>
    <row spans="1:3" r="45">
      <c s="4" t="s" r="A45">
        <v>656</v>
      </c>
      <c s="5" t="n" r="B45">
        <v>20067</v>
      </c>
      <c s="5" t="n" r="C45">
        <v>25169</v>
      </c>
    </row>
    <row spans="1:3" r="46">
      <c s="4" t="s" r="A46">
        <v>657</v>
      </c>
      <c s="5" t="n" r="B46">
        <v>168</v>
      </c>
      <c s="5" t="n" r="C46">
        <v>197</v>
      </c>
    </row>
    <row spans="1:3" r="47">
      <c s="4" t="s" r="A47">
        <v>658</v>
      </c>
      <c s="5" t="n" r="B47">
        <v>43922</v>
      </c>
      <c s="5" t="n" r="C47">
        <v>53573</v>
      </c>
    </row>
    <row spans="1:3" r="48">
      <c s="4" t="s" r="A48">
        <v>659</v>
      </c>
      <c s="5" t="n" r="B48">
        <v>461</v>
      </c>
      <c s="5" t="n" r="C48">
        <v>827</v>
      </c>
    </row>
    <row spans="1:3" r="49">
      <c s="4" t="s" r="A49">
        <v>616</v>
      </c>
    </row>
    <row spans="1:3" r="50">
      <c s="3" t="s" r="A50">
        <v>382</v>
      </c>
    </row>
    <row spans="1:3" r="51">
      <c s="4" t="s" r="A51">
        <v>654</v>
      </c>
      <c s="5" t="n" r="B51">
        <v>19880</v>
      </c>
      <c s="5" t="n" r="C51">
        <v>19790</v>
      </c>
    </row>
    <row spans="1:3" r="52">
      <c s="4" t="s" r="A52">
        <v>655</v>
      </c>
      <c s="5" t="n" r="B52">
        <v>120</v>
      </c>
      <c s="5" t="n" r="C52">
        <v>210</v>
      </c>
    </row>
    <row spans="1:3" r="53">
      <c s="4" t="s" r="A53">
        <v>656</v>
      </c>
      <c s="5" t="n" r="B53">
        <v>74295</v>
      </c>
      <c s="5" t="n" r="C53">
        <v>53811</v>
      </c>
    </row>
    <row spans="1:3" r="54">
      <c s="4" t="s" r="A54">
        <v>657</v>
      </c>
      <c s="5" t="n" r="B54">
        <v>754</v>
      </c>
      <c s="5" t="n" r="C54">
        <v>1249</v>
      </c>
    </row>
    <row spans="1:3" r="55">
      <c s="4" t="s" r="A55">
        <v>658</v>
      </c>
      <c s="5" t="n" r="B55">
        <v>94175</v>
      </c>
      <c s="5" t="n" r="C55">
        <v>73601</v>
      </c>
    </row>
    <row spans="1:3" r="56">
      <c s="4" t="s" r="A56">
        <v>659</v>
      </c>
      <c s="5" t="n" r="B56">
        <v>874</v>
      </c>
      <c s="5" t="n" r="C56">
        <v>1459</v>
      </c>
    </row>
    <row spans="1:3" r="57">
      <c s="4" t="s" r="A57">
        <v>617</v>
      </c>
    </row>
    <row spans="1:3" r="58">
      <c s="3" t="s" r="A58">
        <v>382</v>
      </c>
    </row>
    <row spans="1:3" r="59">
      <c s="4" t="s" r="A59">
        <v>656</v>
      </c>
      <c s="5" t="n" r="B59">
        <v>6734</v>
      </c>
      <c s="5" t="n" r="C59">
        <v>6766</v>
      </c>
    </row>
    <row spans="1:3" r="60">
      <c s="4" t="s" r="A60">
        <v>657</v>
      </c>
      <c s="5" t="n" r="B60">
        <v>1160</v>
      </c>
      <c s="5" t="n" r="C60">
        <v>1121</v>
      </c>
    </row>
    <row spans="1:3" r="61">
      <c s="4" t="s" r="A61">
        <v>658</v>
      </c>
      <c s="5" t="n" r="B61">
        <v>6734</v>
      </c>
      <c s="5" t="n" r="C61">
        <v>6766</v>
      </c>
    </row>
    <row spans="1:3" r="62">
      <c s="4" t="s" r="A62">
        <v>659</v>
      </c>
      <c s="5" t="n" r="B62">
        <v>1160</v>
      </c>
      <c s="5" t="n" r="C62">
        <v>1121</v>
      </c>
    </row>
    <row spans="1:3" r="63">
      <c s="4" t="s" r="A63">
        <v>618</v>
      </c>
    </row>
    <row spans="1:3" r="64">
      <c s="3" t="s" r="A64">
        <v>382</v>
      </c>
    </row>
    <row spans="1:3" r="65">
      <c s="4" t="s" r="A65">
        <v>654</v>
      </c>
      <c s="5" t="n" r="B65">
        <v>49694</v>
      </c>
      <c s="5" t="n" r="C65">
        <v>84705</v>
      </c>
    </row>
    <row spans="1:3" r="66">
      <c s="4" t="s" r="A66">
        <v>655</v>
      </c>
      <c s="5" t="n" r="B66">
        <v>117</v>
      </c>
      <c s="5" t="n" r="C66">
        <v>270</v>
      </c>
    </row>
    <row spans="1:3" r="67">
      <c s="4" t="s" r="A67">
        <v>656</v>
      </c>
      <c s="5" t="n" r="B67">
        <v>59551</v>
      </c>
      <c s="5" t="n" r="C67">
        <v>24829</v>
      </c>
    </row>
    <row spans="1:3" r="68">
      <c s="4" t="s" r="A68">
        <v>657</v>
      </c>
      <c s="5" t="n" r="B68">
        <v>511</v>
      </c>
      <c s="5" t="n" r="C68">
        <v>247</v>
      </c>
    </row>
    <row spans="1:3" r="69">
      <c s="4" t="s" r="A69">
        <v>658</v>
      </c>
      <c s="5" t="n" r="B69">
        <v>109245</v>
      </c>
      <c s="5" t="n" r="C69">
        <v>109534</v>
      </c>
    </row>
    <row spans="1:3" r="70">
      <c s="4" t="s" r="A70">
        <v>659</v>
      </c>
      <c s="7" t="n" r="B70">
        <v>628</v>
      </c>
      <c s="7" t="n" r="C70">
        <v>5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60"/>
    <col customWidth="1" max="3" min="3" width="39"/>
  </cols>
  <sheetData>
    <row spans="1:3" r="1">
      <c s="1" t="s" r="A1">
        <v>660</v>
      </c>
      <c s="2" t="s" r="B1">
        <v>661</v>
      </c>
      <c s="2" t="s" r="C1">
        <v>662</v>
      </c>
    </row>
    <row spans="1:3" r="2">
      <c s="3" t="s" r="A2">
        <v>663</v>
      </c>
    </row>
    <row spans="1:3" r="3">
      <c s="4" t="s" r="A3">
        <v>664</v>
      </c>
      <c s="5" t="n" r="B3">
        <v>119</v>
      </c>
      <c s="5" t="n" r="C3">
        <v>111</v>
      </c>
    </row>
    <row spans="1:3" r="4">
      <c s="4" t="s" r="A4">
        <v>665</v>
      </c>
      <c s="5" t="n" r="B4">
        <v>166</v>
      </c>
      <c s="5" t="n" r="C4">
        <v>198</v>
      </c>
    </row>
    <row spans="1:3" r="5">
      <c s="4" t="s" r="A5">
        <v>666</v>
      </c>
      <c s="7" t="n" r="B5">
        <v>0</v>
      </c>
      <c s="7" t="n" r="C5">
        <v>0</v>
      </c>
    </row>
    <row spans="1:3" r="6">
      <c s="4" t="s" r="A6">
        <v>667</v>
      </c>
      <c s="5" t="n" r="C6">
        <v>2</v>
      </c>
    </row>
    <row spans="1:3" r="7">
      <c s="4" t="s" r="A7">
        <v>668</v>
      </c>
    </row>
    <row spans="1:3" r="8">
      <c s="3" t="s" r="A8">
        <v>663</v>
      </c>
    </row>
    <row spans="1:3" r="9">
      <c s="4" t="s" r="A9">
        <v>664</v>
      </c>
      <c s="5" t="n" r="B9">
        <v>16</v>
      </c>
      <c s="5" t="n" r="C9">
        <v>16</v>
      </c>
    </row>
    <row spans="1:3" r="10">
      <c s="4" t="s" r="A10">
        <v>669</v>
      </c>
      <c s="7" t="n" r="B10">
        <v>128200000</v>
      </c>
    </row>
    <row spans="1:3" r="11">
      <c s="4" t="s" r="A11">
        <v>670</v>
      </c>
      <c s="4" t="s" r="B11">
        <v>671</v>
      </c>
    </row>
    <row spans="1:3" r="12">
      <c s="4" t="s" r="A12">
        <v>672</v>
      </c>
      <c s="4" t="s" r="B12">
        <v>673</v>
      </c>
    </row>
    <row spans="1:3" r="13">
      <c s="4" t="s" r="A13">
        <v>674</v>
      </c>
    </row>
    <row spans="1:3" r="14">
      <c s="3" t="s" r="A14">
        <v>663</v>
      </c>
    </row>
    <row spans="1:3" r="15">
      <c s="4" t="s" r="A15">
        <v>675</v>
      </c>
      <c s="7" t="n" r="B15">
        <v>3000000</v>
      </c>
    </row>
    <row spans="1:3" r="16">
      <c s="4" t="s" r="A16">
        <v>676</v>
      </c>
      <c s="5" t="n" r="B16">
        <v>2</v>
      </c>
    </row>
    <row spans="1:3" r="17">
      <c s="4" t="s" r="A17">
        <v>619</v>
      </c>
    </row>
    <row spans="1:3" r="18">
      <c s="3" t="s" r="A18">
        <v>663</v>
      </c>
    </row>
    <row spans="1:3" r="19">
      <c s="4" t="s" r="A19">
        <v>664</v>
      </c>
      <c s="5" t="n" r="B19">
        <v>8</v>
      </c>
      <c s="5" t="n" r="C19">
        <v>6</v>
      </c>
    </row>
    <row spans="1:3" r="20">
      <c s="4" t="s" r="A20">
        <v>665</v>
      </c>
      <c s="5" t="n" r="B20">
        <v>4</v>
      </c>
      <c s="5" t="n" r="C20">
        <v>3</v>
      </c>
    </row>
    <row spans="1:3" r="21">
      <c s="4" t="s" r="A21">
        <v>603</v>
      </c>
    </row>
    <row spans="1:3" r="22">
      <c s="3" t="s" r="A22">
        <v>663</v>
      </c>
    </row>
    <row spans="1:3" r="23">
      <c s="4" t="s" r="A23">
        <v>664</v>
      </c>
      <c s="5" t="n" r="B23">
        <v>13</v>
      </c>
      <c s="5" t="n" r="C23">
        <v>7</v>
      </c>
    </row>
    <row spans="1:3" r="24">
      <c s="4" t="s" r="A24">
        <v>665</v>
      </c>
      <c s="5" t="n" r="B24">
        <v>15</v>
      </c>
      <c s="5" t="n" r="C24">
        <v>26</v>
      </c>
    </row>
    <row spans="1:3" r="25">
      <c s="4" t="s" r="A25">
        <v>606</v>
      </c>
    </row>
    <row spans="1:3" r="26">
      <c s="3" t="s" r="A26">
        <v>663</v>
      </c>
    </row>
    <row spans="1:3" r="27">
      <c s="4" t="s" r="A27">
        <v>665</v>
      </c>
      <c s="5" t="n" r="B27">
        <v>4</v>
      </c>
      <c s="5" t="n" r="C27">
        <v>25</v>
      </c>
    </row>
    <row spans="1:3" r="28">
      <c s="4" t="s" r="A28">
        <v>611</v>
      </c>
    </row>
    <row spans="1:3" r="29">
      <c s="3" t="s" r="A29">
        <v>663</v>
      </c>
    </row>
    <row spans="1:3" r="30">
      <c s="4" t="s" r="A30">
        <v>669</v>
      </c>
      <c s="7" t="n" r="B30">
        <v>790100000</v>
      </c>
    </row>
    <row spans="1:3" r="31">
      <c s="4" t="s" r="A31">
        <v>670</v>
      </c>
      <c s="4" t="s" r="B31">
        <v>677</v>
      </c>
    </row>
    <row spans="1:3" r="32">
      <c s="4" t="s" r="A32">
        <v>672</v>
      </c>
      <c s="4" t="s" r="B32">
        <v>678</v>
      </c>
    </row>
    <row spans="1:3" r="33">
      <c s="4" t="s" r="A33">
        <v>617</v>
      </c>
    </row>
    <row spans="1:3" r="34">
      <c s="3" t="s" r="A34">
        <v>663</v>
      </c>
    </row>
    <row spans="1:3" r="35">
      <c s="4" t="s" r="A35">
        <v>664</v>
      </c>
      <c s="5" t="n" r="B35">
        <v>4</v>
      </c>
      <c s="5" t="n" r="C35">
        <v>4</v>
      </c>
    </row>
    <row spans="1:3" r="36">
      <c s="4" t="s" r="A36">
        <v>669</v>
      </c>
      <c s="7" t="n" r="B36">
        <v>7800000</v>
      </c>
    </row>
    <row spans="1:3" r="37">
      <c s="4" t="s" r="A37">
        <v>679</v>
      </c>
      <c s="5" t="n" r="B37">
        <v>5</v>
      </c>
    </row>
    <row spans="1:3" r="38">
      <c s="4" t="s" r="A38">
        <v>680</v>
      </c>
    </row>
    <row spans="1:3" r="39">
      <c s="3" t="s" r="A39">
        <v>663</v>
      </c>
    </row>
    <row spans="1:3" r="40">
      <c s="4" t="s" r="A40">
        <v>675</v>
      </c>
      <c s="7" t="n" r="C40">
        <v>4900000</v>
      </c>
    </row>
    <row spans="1:3" r="41">
      <c s="4" t="s" r="A41">
        <v>681</v>
      </c>
    </row>
    <row spans="1:3" r="42">
      <c s="3" t="s" r="A42">
        <v>663</v>
      </c>
    </row>
    <row spans="1:3" r="43">
      <c s="4" t="s" r="A43">
        <v>670</v>
      </c>
      <c s="4" t="s" r="B43">
        <v>682</v>
      </c>
    </row>
    <row spans="1:3" r="44">
      <c s="4" t="s" r="A44">
        <v>683</v>
      </c>
    </row>
    <row spans="1:3" r="45">
      <c s="3" t="s" r="A45">
        <v>663</v>
      </c>
    </row>
    <row spans="1:3" r="46">
      <c s="4" t="s" r="A46">
        <v>679</v>
      </c>
      <c s="5" t="n" r="B46">
        <v>4</v>
      </c>
    </row>
    <row spans="1:3" r="47">
      <c s="4" t="s" r="A47">
        <v>684</v>
      </c>
      <c s="5" t="n" r="B47">
        <v>3</v>
      </c>
    </row>
    <row spans="1:3" r="48">
      <c s="4" t="s" r="A48">
        <v>614</v>
      </c>
    </row>
    <row spans="1:3" r="49">
      <c s="3" t="s" r="A49">
        <v>663</v>
      </c>
    </row>
    <row spans="1:3" r="50">
      <c s="4" t="s" r="A50">
        <v>664</v>
      </c>
      <c s="5" t="n" r="B50">
        <v>62</v>
      </c>
      <c s="5" t="n" r="C50">
        <v>63</v>
      </c>
    </row>
    <row spans="1:3" r="51">
      <c s="4" t="s" r="A51">
        <v>665</v>
      </c>
      <c s="5" t="n" r="B51">
        <v>136</v>
      </c>
      <c s="5" t="n" r="C51">
        <v>137</v>
      </c>
    </row>
    <row spans="1:3" r="52">
      <c s="4" t="s" r="A52">
        <v>669</v>
      </c>
      <c s="7" t="n" r="B52">
        <v>103400000</v>
      </c>
    </row>
    <row spans="1:3" r="53">
      <c s="4" t="s" r="A53">
        <v>670</v>
      </c>
      <c s="4" t="s" r="B53">
        <v>685</v>
      </c>
    </row>
    <row spans="1:3" r="54">
      <c s="4" t="s" r="A54">
        <v>672</v>
      </c>
      <c s="4" t="s" r="B54">
        <v>686</v>
      </c>
    </row>
    <row spans="1:3" r="55">
      <c s="4" t="s" r="A55">
        <v>687</v>
      </c>
      <c s="5" t="n" r="B55">
        <v>10</v>
      </c>
    </row>
    <row spans="1:3" r="56">
      <c s="4" t="s" r="A56">
        <v>688</v>
      </c>
    </row>
    <row spans="1:3" r="57">
      <c s="3" t="s" r="A57">
        <v>663</v>
      </c>
    </row>
    <row spans="1:3" r="58">
      <c s="4" t="s" r="A58">
        <v>687</v>
      </c>
      <c s="5" t="n" r="B58">
        <v>7</v>
      </c>
    </row>
    <row spans="1:3" r="59">
      <c s="4" t="s" r="A59">
        <v>689</v>
      </c>
    </row>
    <row spans="1:3" r="60">
      <c s="3" t="s" r="A60">
        <v>663</v>
      </c>
    </row>
    <row spans="1:3" r="61">
      <c s="4" t="s" r="A61">
        <v>669</v>
      </c>
      <c s="7" t="n" r="B61">
        <v>6400000</v>
      </c>
    </row>
    <row spans="1:3" r="62">
      <c s="4" t="s" r="A62">
        <v>615</v>
      </c>
    </row>
    <row spans="1:3" r="63">
      <c s="3" t="s" r="A63">
        <v>663</v>
      </c>
    </row>
    <row spans="1:3" r="64">
      <c s="4" t="s" r="A64">
        <v>664</v>
      </c>
      <c s="5" t="n" r="B64">
        <v>4</v>
      </c>
      <c s="5" t="n" r="C64">
        <v>5</v>
      </c>
    </row>
    <row spans="1:3" r="65">
      <c s="4" t="s" r="A65">
        <v>669</v>
      </c>
      <c s="7" t="n" r="B65">
        <v>88000000</v>
      </c>
    </row>
    <row spans="1:3" r="66">
      <c s="4" t="s" r="A66">
        <v>670</v>
      </c>
      <c s="4" t="s" r="B66">
        <v>690</v>
      </c>
    </row>
    <row spans="1:3" r="67">
      <c s="4" t="s" r="A67">
        <v>672</v>
      </c>
      <c s="4" t="s" r="B67">
        <v>691</v>
      </c>
    </row>
    <row spans="1:3" r="68">
      <c s="4" t="s" r="A68">
        <v>692</v>
      </c>
      <c s="4" t="s" r="B68">
        <v>693</v>
      </c>
    </row>
    <row spans="1:3" r="69">
      <c s="4" t="s" r="A69">
        <v>616</v>
      </c>
    </row>
    <row spans="1:3" r="70">
      <c s="3" t="s" r="A70">
        <v>663</v>
      </c>
    </row>
    <row spans="1:3" r="71">
      <c s="4" t="s" r="A71">
        <v>664</v>
      </c>
      <c s="5" t="n" r="B71">
        <v>7</v>
      </c>
      <c s="5" t="n" r="C71">
        <v>6</v>
      </c>
    </row>
    <row spans="1:3" r="72">
      <c s="4" t="s" r="A72">
        <v>669</v>
      </c>
      <c s="7" t="n" r="B72">
        <v>162600000</v>
      </c>
    </row>
    <row spans="1:3" r="73">
      <c s="4" t="s" r="A73">
        <v>670</v>
      </c>
      <c s="4" t="s" r="B73">
        <v>694</v>
      </c>
    </row>
    <row spans="1:3" r="74">
      <c s="4" t="s" r="A74">
        <v>672</v>
      </c>
      <c s="4" t="s" r="B74">
        <v>695</v>
      </c>
    </row>
    <row spans="1:3" r="75">
      <c s="4" t="s" r="A75">
        <v>613</v>
      </c>
    </row>
    <row spans="1:3" r="76">
      <c s="3" t="s" r="A76">
        <v>663</v>
      </c>
    </row>
    <row spans="1:3" r="77">
      <c s="4" t="s" r="A77">
        <v>664</v>
      </c>
      <c s="5" t="n" r="B77">
        <v>5</v>
      </c>
      <c s="5" t="n" r="C77">
        <v>4</v>
      </c>
    </row>
    <row spans="1:3" r="78">
      <c s="4" t="s" r="A78">
        <v>665</v>
      </c>
      <c s="5" t="n" r="B78">
        <v>7</v>
      </c>
      <c s="5" t="n" r="C78">
        <v>7</v>
      </c>
    </row>
    <row spans="1:3" r="79">
      <c s="4" t="s" r="A79">
        <v>669</v>
      </c>
      <c s="7" t="n" r="B79">
        <v>150600000</v>
      </c>
    </row>
    <row spans="1:3" r="80">
      <c s="4" t="s" r="A80">
        <v>670</v>
      </c>
      <c s="4" t="s" r="B80">
        <v>696</v>
      </c>
    </row>
    <row spans="1:3" r="81">
      <c s="4" t="s" r="A81">
        <v>672</v>
      </c>
      <c s="4" t="s" r="B81">
        <v>697</v>
      </c>
    </row>
    <row spans="1:3" r="82">
      <c s="4" t="s" r="A82">
        <v>698</v>
      </c>
    </row>
    <row spans="1:3" r="83">
      <c s="3" t="s" r="A83">
        <v>663</v>
      </c>
    </row>
    <row spans="1:3" r="84">
      <c s="4" t="s" r="A84">
        <v>669</v>
      </c>
      <c s="7" t="n" r="B84">
        <v>143300000</v>
      </c>
    </row>
    <row spans="1:3" r="85">
      <c s="4" t="s" r="A85">
        <v>699</v>
      </c>
    </row>
    <row spans="1:3" r="86">
      <c s="3" t="s" r="A86">
        <v>663</v>
      </c>
    </row>
    <row spans="1:3" r="87">
      <c s="4" t="s" r="A87">
        <v>669</v>
      </c>
      <c s="7" t="n" r="B87">
        <v>73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25"/>
    <col customWidth="1" max="5" min="5" width="27"/>
    <col customWidth="1" max="6" min="6" width="30"/>
    <col customWidth="1" max="7" min="7" width="24"/>
    <col customWidth="1" max="8" min="8" width="55"/>
  </cols>
  <sheetData>
    <row spans="1:8" r="1">
      <c s="1" t="s" r="A1">
        <v>148</v>
      </c>
      <c s="2" t="s" r="B1">
        <v>149</v>
      </c>
      <c s="2" t="s" r="C1">
        <v>150</v>
      </c>
      <c s="2" t="s" r="D1">
        <v>151</v>
      </c>
      <c s="2" t="s" r="E1">
        <v>152</v>
      </c>
      <c s="2" t="s" r="F1">
        <v>153</v>
      </c>
      <c s="2" t="s" r="G1">
        <v>154</v>
      </c>
      <c s="2" t="s" r="H1">
        <v>155</v>
      </c>
    </row>
    <row spans="1:8" r="2">
      <c s="4" t="s" r="A2">
        <v>156</v>
      </c>
      <c s="7" t="n" r="B2">
        <v>491617</v>
      </c>
      <c s="7" t="n" r="C2">
        <v>7274</v>
      </c>
      <c s="7" t="n" r="D2">
        <v>215539</v>
      </c>
      <c s="7" t="n" r="E2">
        <v>319661</v>
      </c>
      <c s="7" t="n" r="F2">
        <v>-6789</v>
      </c>
      <c s="7" t="n" r="G2">
        <v>-67664</v>
      </c>
      <c s="7" t="n" r="H2">
        <v>23596</v>
      </c>
    </row>
    <row spans="1:8" r="3">
      <c s="4" t="s" r="A3">
        <v>157</v>
      </c>
      <c s="5" t="n" r="C3">
        <v>92398000</v>
      </c>
    </row>
    <row spans="1:8" r="4">
      <c s="4" t="s" r="A4">
        <v>127</v>
      </c>
      <c s="5" t="n" r="B4">
        <v>6506</v>
      </c>
      <c s="5" t="n" r="E4">
        <v>6506</v>
      </c>
    </row>
    <row spans="1:8" r="5">
      <c s="4" t="s" r="A5">
        <v>158</v>
      </c>
      <c s="5" t="n" r="B5">
        <v>-27735</v>
      </c>
      <c s="5" t="n" r="H5">
        <v>-27735</v>
      </c>
    </row>
    <row spans="1:8" r="6">
      <c s="4" t="s" r="A6">
        <v>159</v>
      </c>
      <c s="5" t="n" r="B6">
        <v>1431</v>
      </c>
      <c s="5" t="n" r="D6">
        <v>-24</v>
      </c>
      <c s="5" t="n" r="F6">
        <v>1455</v>
      </c>
    </row>
    <row spans="1:8" r="7">
      <c s="4" t="s" r="A7">
        <v>160</v>
      </c>
      <c s="5" t="n" r="B7">
        <v>-2</v>
      </c>
      <c s="5" t="n" r="D7">
        <v>-2</v>
      </c>
    </row>
    <row spans="1:8" r="8">
      <c s="4" t="s" r="A8">
        <v>161</v>
      </c>
      <c s="5" t="n" r="B8">
        <v>41</v>
      </c>
      <c s="5" t="n" r="D8">
        <v>41</v>
      </c>
    </row>
    <row spans="1:8" r="9">
      <c s="4" t="s" r="A9">
        <v>162</v>
      </c>
      <c s="5" t="n" r="B9">
        <v>-4319</v>
      </c>
      <c s="5" t="n" r="G9">
        <v>-4319</v>
      </c>
    </row>
    <row spans="1:8" r="10">
      <c s="4" t="s" r="A10">
        <v>163</v>
      </c>
      <c s="5" t="n" r="C10">
        <v>-600000</v>
      </c>
    </row>
    <row spans="1:8" r="11">
      <c s="4" t="s" r="A11">
        <v>164</v>
      </c>
      <c s="5" t="n" r="B11">
        <v>168</v>
      </c>
      <c s="5" t="n" r="D11">
        <v>168</v>
      </c>
    </row>
    <row spans="1:8" r="12">
      <c s="4" t="s" r="A12">
        <v>165</v>
      </c>
      <c s="5" t="n" r="B12">
        <v>467707</v>
      </c>
      <c s="7" t="n" r="C12">
        <v>7274</v>
      </c>
      <c s="5" t="n" r="D12">
        <v>215722</v>
      </c>
      <c s="5" t="n" r="E12">
        <v>326167</v>
      </c>
      <c s="5" t="n" r="F12">
        <v>-5334</v>
      </c>
      <c s="5" t="n" r="G12">
        <v>-71983</v>
      </c>
      <c s="5" t="n" r="H12">
        <v>-4139</v>
      </c>
    </row>
    <row spans="1:8" r="13">
      <c s="4" t="s" r="A13">
        <v>166</v>
      </c>
      <c s="5" t="n" r="C13">
        <v>91798000</v>
      </c>
    </row>
    <row spans="1:8" r="14">
      <c s="4" t="s" r="A14">
        <v>127</v>
      </c>
      <c s="5" t="n" r="B14">
        <v>10188</v>
      </c>
      <c s="5" t="n" r="E14">
        <v>10188</v>
      </c>
    </row>
    <row spans="1:8" r="15">
      <c s="4" t="s" r="A15">
        <v>158</v>
      </c>
      <c s="5" t="n" r="B15">
        <v>1859</v>
      </c>
      <c s="5" t="n" r="H15">
        <v>1859</v>
      </c>
    </row>
    <row spans="1:8" r="16">
      <c s="4" t="s" r="A16">
        <v>159</v>
      </c>
      <c s="5" t="n" r="B16">
        <v>1742</v>
      </c>
      <c s="5" t="n" r="D16">
        <v>287</v>
      </c>
      <c s="5" t="n" r="F16">
        <v>1455</v>
      </c>
    </row>
    <row spans="1:8" r="17">
      <c s="4" t="s" r="A17">
        <v>161</v>
      </c>
      <c s="5" t="n" r="B17">
        <v>81</v>
      </c>
      <c s="5" t="n" r="D17">
        <v>81</v>
      </c>
    </row>
    <row spans="1:8" r="18">
      <c s="4" t="s" r="A18">
        <v>162</v>
      </c>
      <c s="5" t="n" r="B18">
        <v>-4135</v>
      </c>
      <c s="5" t="n" r="G18">
        <v>-4135</v>
      </c>
    </row>
    <row spans="1:8" r="19">
      <c s="4" t="s" r="A19">
        <v>163</v>
      </c>
      <c s="5" t="n" r="C19">
        <v>-545000</v>
      </c>
    </row>
    <row spans="1:8" r="20">
      <c s="4" t="s" r="A20">
        <v>167</v>
      </c>
      <c s="5" t="n" r="B20">
        <v>1495</v>
      </c>
      <c s="5" t="n" r="D20">
        <v>145</v>
      </c>
      <c s="5" t="n" r="G20">
        <v>1350</v>
      </c>
    </row>
    <row spans="1:8" r="21">
      <c s="4" t="s" r="A21">
        <v>168</v>
      </c>
      <c s="5" t="n" r="C21">
        <v>162000</v>
      </c>
    </row>
    <row spans="1:8" r="22">
      <c s="4" t="s" r="A22">
        <v>164</v>
      </c>
      <c s="5" t="n" r="B22">
        <v>239</v>
      </c>
      <c s="5" t="n" r="D22">
        <v>239</v>
      </c>
    </row>
    <row spans="1:8" r="23">
      <c s="4" t="s" r="A23">
        <v>169</v>
      </c>
      <c s="5" t="n" r="B23">
        <v>15500</v>
      </c>
      <c s="7" t="n" r="C23">
        <v>104</v>
      </c>
      <c s="5" t="n" r="D23">
        <v>15396</v>
      </c>
    </row>
    <row spans="1:8" r="24">
      <c s="4" t="s" r="A24">
        <v>170</v>
      </c>
      <c s="5" t="n" r="C24">
        <v>1441000</v>
      </c>
    </row>
    <row spans="1:8" r="25">
      <c s="4" t="s" r="A25">
        <v>171</v>
      </c>
      <c s="7" t="n" r="B25">
        <v>494676</v>
      </c>
      <c s="7" t="n" r="C25">
        <v>7378</v>
      </c>
      <c s="5" t="n" r="D25">
        <v>231870</v>
      </c>
      <c s="5" t="n" r="E25">
        <v>336355</v>
      </c>
      <c s="5" t="n" r="F25">
        <v>-3879</v>
      </c>
      <c s="5" t="n" r="G25">
        <v>-74768</v>
      </c>
      <c s="5" t="n" r="H25">
        <v>-2280</v>
      </c>
    </row>
    <row spans="1:8" r="26">
      <c s="4" t="s" r="A26">
        <v>172</v>
      </c>
      <c s="5" t="n" r="B26">
        <v>92856561</v>
      </c>
      <c s="5" t="n" r="C26">
        <v>92856000</v>
      </c>
    </row>
    <row spans="1:8" r="27">
      <c s="4" t="s" r="A27">
        <v>127</v>
      </c>
      <c s="7" t="n" r="B27">
        <v>5629</v>
      </c>
      <c s="5" t="n" r="E27">
        <v>5629</v>
      </c>
    </row>
    <row spans="1:8" r="28">
      <c s="4" t="s" r="A28">
        <v>158</v>
      </c>
      <c s="5" t="n" r="B28">
        <v>-5481</v>
      </c>
      <c s="5" t="n" r="H28">
        <v>-5481</v>
      </c>
    </row>
    <row spans="1:8" r="29">
      <c s="4" t="s" r="A29">
        <v>173</v>
      </c>
      <c s="5" t="n" r="B29">
        <v>670660</v>
      </c>
      <c s="7" t="n" r="C29">
        <v>-5843</v>
      </c>
      <c s="5" t="n" r="D29">
        <v>676503</v>
      </c>
    </row>
    <row spans="1:8" r="30">
      <c s="4" t="s" r="A30">
        <v>174</v>
      </c>
      <c s="5" t="n" r="C30">
        <v>-3589000</v>
      </c>
    </row>
    <row spans="1:8" r="31">
      <c s="4" t="s" r="A31">
        <v>175</v>
      </c>
      <c s="5" t="n" r="B31">
        <v>5000</v>
      </c>
      <c s="7" t="n" r="C31">
        <v>5</v>
      </c>
      <c s="5" t="n" r="D31">
        <v>4995</v>
      </c>
    </row>
    <row spans="1:8" r="32">
      <c s="4" t="s" r="A32">
        <v>176</v>
      </c>
      <c s="5" t="n" r="C32">
        <v>500000</v>
      </c>
    </row>
    <row spans="1:8" r="33">
      <c s="4" t="s" r="A33">
        <v>177</v>
      </c>
      <c s="7" t="n" r="C33">
        <v>36</v>
      </c>
      <c s="5" t="n" r="D33">
        <v>36089</v>
      </c>
      <c s="5" t="n" r="F33">
        <v>-36125</v>
      </c>
    </row>
    <row spans="1:8" r="34">
      <c s="4" t="s" r="A34">
        <v>178</v>
      </c>
      <c s="5" t="n" r="C34">
        <v>3613000</v>
      </c>
    </row>
    <row spans="1:8" r="35">
      <c s="4" t="s" r="A35">
        <v>179</v>
      </c>
      <c s="7" t="n" r="C35">
        <v>-641</v>
      </c>
      <c s="5" t="n" r="D35">
        <v>-72894</v>
      </c>
      <c s="5" t="n" r="G35">
        <v>73535</v>
      </c>
    </row>
    <row spans="1:8" r="36">
      <c s="4" t="s" r="A36">
        <v>180</v>
      </c>
      <c s="5" t="n" r="B36">
        <v>164</v>
      </c>
      <c s="5" t="n" r="E36">
        <v>164</v>
      </c>
    </row>
    <row spans="1:8" r="37">
      <c s="4" t="s" r="A37">
        <v>159</v>
      </c>
      <c s="5" t="n" r="B37">
        <v>2067</v>
      </c>
      <c s="5" t="n" r="D37">
        <v>490</v>
      </c>
      <c s="5" t="n" r="F37">
        <v>1577</v>
      </c>
    </row>
    <row spans="1:8" r="38">
      <c s="4" t="s" r="A38">
        <v>161</v>
      </c>
      <c s="5" t="n" r="B38">
        <v>177</v>
      </c>
      <c s="5" t="n" r="D38">
        <v>177</v>
      </c>
    </row>
    <row spans="1:8" r="39">
      <c s="4" t="s" r="A39">
        <v>167</v>
      </c>
      <c s="7" t="n" r="B39">
        <v>1365</v>
      </c>
      <c s="5" t="n" r="D39">
        <v>132</v>
      </c>
      <c s="7" t="n" r="G39">
        <v>1233</v>
      </c>
    </row>
    <row spans="1:8" r="40">
      <c s="4" t="s" r="A40">
        <v>168</v>
      </c>
      <c s="5" t="n" r="B40">
        <v>148230</v>
      </c>
      <c s="5" t="n" r="C40">
        <v>148000</v>
      </c>
    </row>
    <row spans="1:8" r="41">
      <c s="4" t="s" r="A41">
        <v>164</v>
      </c>
      <c s="7" t="n" r="B41">
        <v>306</v>
      </c>
      <c s="5" t="n" r="D41">
        <v>306</v>
      </c>
    </row>
    <row spans="1:8" r="42">
      <c s="4" t="s" r="A42">
        <v>181</v>
      </c>
      <c s="5" t="n" r="B42">
        <v>-7188</v>
      </c>
      <c s="5" t="n" r="D42">
        <v>-7188</v>
      </c>
    </row>
    <row spans="1:8" r="43">
      <c s="4" t="s" r="A43">
        <v>182</v>
      </c>
      <c s="7" t="n" r="B43">
        <v>1167375</v>
      </c>
      <c s="7" t="n" r="C43">
        <v>935</v>
      </c>
      <c s="7" t="n" r="D43">
        <v>870480</v>
      </c>
      <c s="7" t="n" r="E43">
        <v>342148</v>
      </c>
      <c s="7" t="n" r="F43">
        <v>-38427</v>
      </c>
      <c s="7" t="n" r="H43">
        <v>-7761</v>
      </c>
    </row>
    <row spans="1:8" r="44">
      <c s="4" t="s" r="A44">
        <v>183</v>
      </c>
      <c s="5" t="n" r="B44">
        <v>93528092</v>
      </c>
      <c s="5" t="n" r="C44">
        <v>93528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0</v>
      </c>
      <c s="2" t="s" r="B1">
        <v>2</v>
      </c>
      <c s="2" t="s" r="C1">
        <v>32</v>
      </c>
    </row>
    <row spans="1:3" r="2">
      <c s="3" t="s" r="A2">
        <v>640</v>
      </c>
    </row>
    <row spans="1:3" r="3">
      <c s="4" t="s" r="A3">
        <v>654</v>
      </c>
      <c s="7" t="n" r="B3">
        <v>217771</v>
      </c>
      <c s="7" t="n" r="C3">
        <v>122065</v>
      </c>
    </row>
    <row spans="1:3" r="4">
      <c s="4" t="s" r="A4">
        <v>655</v>
      </c>
      <c s="5" t="n" r="B4">
        <v>1624</v>
      </c>
      <c s="5" t="n" r="C4">
        <v>350</v>
      </c>
    </row>
    <row spans="1:3" r="5">
      <c s="4" t="s" r="A5">
        <v>656</v>
      </c>
      <c s="5" t="n" r="B5">
        <v>151008</v>
      </c>
      <c s="5" t="n" r="C5">
        <v>295912</v>
      </c>
    </row>
    <row spans="1:3" r="6">
      <c s="4" t="s" r="A6">
        <v>657</v>
      </c>
      <c s="5" t="n" r="B6">
        <v>683</v>
      </c>
      <c s="5" t="n" r="C6">
        <v>4739</v>
      </c>
    </row>
    <row spans="1:3" r="7">
      <c s="4" t="s" r="A7">
        <v>658</v>
      </c>
      <c s="5" t="n" r="B7">
        <v>368779</v>
      </c>
      <c s="5" t="n" r="C7">
        <v>417977</v>
      </c>
    </row>
    <row spans="1:3" r="8">
      <c s="4" t="s" r="A8">
        <v>659</v>
      </c>
      <c s="5" t="n" r="B8">
        <v>2307</v>
      </c>
      <c s="5" t="n" r="C8">
        <v>5089</v>
      </c>
    </row>
    <row spans="1:3" r="9">
      <c s="4" t="s" r="A9">
        <v>619</v>
      </c>
    </row>
    <row spans="1:3" r="10">
      <c s="3" t="s" r="A10">
        <v>640</v>
      </c>
    </row>
    <row spans="1:3" r="11">
      <c s="4" t="s" r="A11">
        <v>654</v>
      </c>
      <c s="5" t="n" r="C11">
        <v>30</v>
      </c>
    </row>
    <row spans="1:3" r="12">
      <c s="4" t="s" r="A12">
        <v>655</v>
      </c>
      <c s="5" t="n" r="C12">
        <v>1</v>
      </c>
    </row>
    <row spans="1:3" r="13">
      <c s="4" t="s" r="A13">
        <v>656</v>
      </c>
      <c s="5" t="n" r="B13">
        <v>41</v>
      </c>
    </row>
    <row spans="1:3" r="14">
      <c s="4" t="s" r="A14">
        <v>657</v>
      </c>
      <c s="5" t="n" r="B14">
        <v>1</v>
      </c>
    </row>
    <row spans="1:3" r="15">
      <c s="4" t="s" r="A15">
        <v>658</v>
      </c>
      <c s="5" t="n" r="B15">
        <v>41</v>
      </c>
      <c s="5" t="n" r="C15">
        <v>30</v>
      </c>
    </row>
    <row spans="1:3" r="16">
      <c s="4" t="s" r="A16">
        <v>659</v>
      </c>
      <c s="5" t="n" r="B16">
        <v>1</v>
      </c>
      <c s="5" t="n" r="C16">
        <v>1</v>
      </c>
    </row>
    <row spans="1:3" r="17">
      <c s="4" t="s" r="A17">
        <v>603</v>
      </c>
    </row>
    <row spans="1:3" r="18">
      <c s="3" t="s" r="A18">
        <v>640</v>
      </c>
    </row>
    <row spans="1:3" r="19">
      <c s="4" t="s" r="A19">
        <v>654</v>
      </c>
      <c s="5" t="n" r="B19">
        <v>142789</v>
      </c>
      <c s="5" t="n" r="C19">
        <v>59993</v>
      </c>
    </row>
    <row spans="1:3" r="20">
      <c s="4" t="s" r="A20">
        <v>655</v>
      </c>
      <c s="5" t="n" r="B20">
        <v>556</v>
      </c>
      <c s="5" t="n" r="C20">
        <v>83</v>
      </c>
    </row>
    <row spans="1:3" r="21">
      <c s="4" t="s" r="A21">
        <v>658</v>
      </c>
      <c s="5" t="n" r="B21">
        <v>142789</v>
      </c>
      <c s="5" t="n" r="C21">
        <v>59993</v>
      </c>
    </row>
    <row spans="1:3" r="22">
      <c s="4" t="s" r="A22">
        <v>659</v>
      </c>
      <c s="5" t="n" r="B22">
        <v>556</v>
      </c>
      <c s="5" t="n" r="C22">
        <v>83</v>
      </c>
    </row>
    <row spans="1:3" r="23">
      <c s="4" t="s" r="A23">
        <v>606</v>
      </c>
    </row>
    <row spans="1:3" r="24">
      <c s="3" t="s" r="A24">
        <v>640</v>
      </c>
    </row>
    <row spans="1:3" r="25">
      <c s="4" t="s" r="A25">
        <v>654</v>
      </c>
      <c s="5" t="n" r="B25">
        <v>18792</v>
      </c>
      <c s="5" t="n" r="C25">
        <v>56234</v>
      </c>
    </row>
    <row spans="1:3" r="26">
      <c s="4" t="s" r="A26">
        <v>655</v>
      </c>
      <c s="5" t="n" r="B26">
        <v>228</v>
      </c>
      <c s="5" t="n" r="C26">
        <v>230</v>
      </c>
    </row>
    <row spans="1:3" r="27">
      <c s="4" t="s" r="A27">
        <v>656</v>
      </c>
      <c s="5" t="n" r="C27">
        <v>96937</v>
      </c>
    </row>
    <row spans="1:3" r="28">
      <c s="4" t="s" r="A28">
        <v>657</v>
      </c>
      <c s="5" t="n" r="C28">
        <v>1812</v>
      </c>
    </row>
    <row spans="1:3" r="29">
      <c s="4" t="s" r="A29">
        <v>658</v>
      </c>
      <c s="5" t="n" r="B29">
        <v>18792</v>
      </c>
      <c s="5" t="n" r="C29">
        <v>153171</v>
      </c>
    </row>
    <row spans="1:3" r="30">
      <c s="4" t="s" r="A30">
        <v>659</v>
      </c>
      <c s="5" t="n" r="B30">
        <v>228</v>
      </c>
      <c s="5" t="n" r="C30">
        <v>2042</v>
      </c>
    </row>
    <row spans="1:3" r="31">
      <c s="4" t="s" r="A31">
        <v>612</v>
      </c>
    </row>
    <row spans="1:3" r="32">
      <c s="3" t="s" r="A32">
        <v>640</v>
      </c>
    </row>
    <row spans="1:3" r="33">
      <c s="4" t="s" r="A33">
        <v>659</v>
      </c>
      <c s="5" t="n" r="B33">
        <v>1522</v>
      </c>
      <c s="5" t="n" r="C33">
        <v>2963</v>
      </c>
    </row>
    <row spans="1:3" r="34">
      <c s="4" t="s" r="A34">
        <v>613</v>
      </c>
    </row>
    <row spans="1:3" r="35">
      <c s="3" t="s" r="A35">
        <v>640</v>
      </c>
    </row>
    <row spans="1:3" r="36">
      <c s="4" t="s" r="A36">
        <v>656</v>
      </c>
      <c s="5" t="n" r="B36">
        <v>143002</v>
      </c>
      <c s="5" t="n" r="C36">
        <v>141919</v>
      </c>
    </row>
    <row spans="1:3" r="37">
      <c s="4" t="s" r="A37">
        <v>657</v>
      </c>
      <c s="5" t="n" r="B37">
        <v>332</v>
      </c>
      <c s="5" t="n" r="C37">
        <v>1408</v>
      </c>
    </row>
    <row spans="1:3" r="38">
      <c s="4" t="s" r="A38">
        <v>658</v>
      </c>
      <c s="5" t="n" r="B38">
        <v>143002</v>
      </c>
      <c s="5" t="n" r="C38">
        <v>141919</v>
      </c>
    </row>
    <row spans="1:3" r="39">
      <c s="4" t="s" r="A39">
        <v>659</v>
      </c>
      <c s="5" t="n" r="B39">
        <v>332</v>
      </c>
      <c s="5" t="n" r="C39">
        <v>1408</v>
      </c>
    </row>
    <row spans="1:3" r="40">
      <c s="4" t="s" r="A40">
        <v>614</v>
      </c>
    </row>
    <row spans="1:3" r="41">
      <c s="3" t="s" r="A41">
        <v>640</v>
      </c>
    </row>
    <row spans="1:3" r="42">
      <c s="4" t="s" r="A42">
        <v>654</v>
      </c>
      <c s="5" t="n" r="B42">
        <v>56190</v>
      </c>
      <c s="5" t="n" r="C42">
        <v>5808</v>
      </c>
    </row>
    <row spans="1:3" r="43">
      <c s="4" t="s" r="A43">
        <v>655</v>
      </c>
      <c s="5" t="n" r="B43">
        <v>840</v>
      </c>
      <c s="5" t="n" r="C43">
        <v>36</v>
      </c>
    </row>
    <row spans="1:3" r="44">
      <c s="4" t="s" r="A44">
        <v>656</v>
      </c>
      <c s="5" t="n" r="B44">
        <v>7965</v>
      </c>
      <c s="5" t="n" r="C44">
        <v>57056</v>
      </c>
    </row>
    <row spans="1:3" r="45">
      <c s="4" t="s" r="A45">
        <v>657</v>
      </c>
      <c s="5" t="n" r="B45">
        <v>350</v>
      </c>
      <c s="5" t="n" r="C45">
        <v>1519</v>
      </c>
    </row>
    <row spans="1:3" r="46">
      <c s="4" t="s" r="A46">
        <v>658</v>
      </c>
      <c s="5" t="n" r="B46">
        <v>64155</v>
      </c>
      <c s="5" t="n" r="C46">
        <v>62864</v>
      </c>
    </row>
    <row spans="1:3" r="47">
      <c s="4" t="s" r="A47">
        <v>659</v>
      </c>
      <c s="7" t="n" r="B47">
        <v>1190</v>
      </c>
      <c s="7" t="n" r="C47">
        <v>155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01</v>
      </c>
      <c s="2" t="s" r="B1">
        <v>2</v>
      </c>
      <c s="2" t="s" r="C1">
        <v>32</v>
      </c>
    </row>
    <row spans="1:3" r="2">
      <c s="3" t="s" r="A2">
        <v>702</v>
      </c>
    </row>
    <row spans="1:3" r="3">
      <c s="4" t="s" r="A3">
        <v>703</v>
      </c>
      <c s="7" t="n" r="B3">
        <v>2102548</v>
      </c>
      <c s="7" t="n" r="C3">
        <v>1742868</v>
      </c>
    </row>
    <row spans="1:3" r="4">
      <c s="4" t="s" r="A4">
        <v>77</v>
      </c>
      <c s="5" t="n" r="B4">
        <v>316</v>
      </c>
      <c s="5" t="n" r="C4">
        <v>-1397</v>
      </c>
    </row>
    <row spans="1:3" r="5">
      <c s="4" t="s" r="A5">
        <v>704</v>
      </c>
      <c s="5" t="n" r="B5">
        <v>2102864</v>
      </c>
      <c s="5" t="n" r="C5">
        <v>1741471</v>
      </c>
    </row>
    <row spans="1:3" r="6">
      <c s="4" t="s" r="A6">
        <v>705</v>
      </c>
    </row>
    <row spans="1:3" r="7">
      <c s="3" t="s" r="A7">
        <v>702</v>
      </c>
    </row>
    <row spans="1:3" r="8">
      <c s="4" t="s" r="A8">
        <v>703</v>
      </c>
      <c s="5" t="n" r="B8">
        <v>592321</v>
      </c>
      <c s="5" t="n" r="C8">
        <v>580612</v>
      </c>
    </row>
    <row spans="1:3" r="9">
      <c s="4" t="s" r="A9">
        <v>706</v>
      </c>
    </row>
    <row spans="1:3" r="10">
      <c s="3" t="s" r="A10">
        <v>702</v>
      </c>
    </row>
    <row spans="1:3" r="11">
      <c s="4" t="s" r="A11">
        <v>703</v>
      </c>
      <c s="5" t="n" r="B11">
        <v>728379</v>
      </c>
      <c s="5" t="n" r="C11">
        <v>431007</v>
      </c>
    </row>
    <row spans="1:3" r="12">
      <c s="4" t="s" r="A12">
        <v>707</v>
      </c>
    </row>
    <row spans="1:3" r="13">
      <c s="3" t="s" r="A13">
        <v>702</v>
      </c>
    </row>
    <row spans="1:3" r="14">
      <c s="4" t="s" r="A14">
        <v>703</v>
      </c>
      <c s="5" t="n" r="B14">
        <v>580724</v>
      </c>
      <c s="5" t="n" r="C14">
        <v>552748</v>
      </c>
    </row>
    <row spans="1:3" r="15">
      <c s="4" t="s" r="A15">
        <v>708</v>
      </c>
    </row>
    <row spans="1:3" r="16">
      <c s="3" t="s" r="A16">
        <v>702</v>
      </c>
    </row>
    <row spans="1:3" r="17">
      <c s="4" t="s" r="A17">
        <v>703</v>
      </c>
      <c s="5" t="n" r="B17">
        <v>1309103</v>
      </c>
      <c s="5" t="n" r="C17">
        <v>983755</v>
      </c>
    </row>
    <row spans="1:3" r="18">
      <c s="4" t="s" r="A18">
        <v>709</v>
      </c>
    </row>
    <row spans="1:3" r="19">
      <c s="3" t="s" r="A19">
        <v>702</v>
      </c>
    </row>
    <row spans="1:3" r="20">
      <c s="4" t="s" r="A20">
        <v>703</v>
      </c>
      <c s="5" t="n" r="B20">
        <v>1901424</v>
      </c>
      <c s="5" t="n" r="C20">
        <v>1564367</v>
      </c>
    </row>
    <row spans="1:3" r="21">
      <c s="4" t="s" r="A21">
        <v>710</v>
      </c>
    </row>
    <row spans="1:3" r="22">
      <c s="3" t="s" r="A22">
        <v>702</v>
      </c>
    </row>
    <row spans="1:3" r="23">
      <c s="4" t="s" r="A23">
        <v>703</v>
      </c>
      <c s="5" t="n" r="B23">
        <v>5711</v>
      </c>
      <c s="5" t="n" r="C23">
        <v>7281</v>
      </c>
    </row>
    <row spans="1:3" r="24">
      <c s="4" t="s" r="A24">
        <v>711</v>
      </c>
    </row>
    <row spans="1:3" r="25">
      <c s="3" t="s" r="A25">
        <v>702</v>
      </c>
    </row>
    <row spans="1:3" r="26">
      <c s="4" t="s" r="A26">
        <v>703</v>
      </c>
      <c s="5" t="n" r="B26">
        <v>99451</v>
      </c>
      <c s="5" t="n" r="C26">
        <v>67261</v>
      </c>
    </row>
    <row spans="1:3" r="27">
      <c s="4" t="s" r="A27">
        <v>712</v>
      </c>
    </row>
    <row spans="1:3" r="28">
      <c s="3" t="s" r="A28">
        <v>702</v>
      </c>
    </row>
    <row spans="1:3" r="29">
      <c s="4" t="s" r="A29">
        <v>703</v>
      </c>
      <c s="5" t="n" r="B29">
        <v>70257</v>
      </c>
      <c s="5" t="n" r="C29">
        <v>75611</v>
      </c>
    </row>
    <row spans="1:3" r="30">
      <c s="4" t="s" r="A30">
        <v>713</v>
      </c>
    </row>
    <row spans="1:3" r="31">
      <c s="3" t="s" r="A31">
        <v>702</v>
      </c>
    </row>
    <row spans="1:3" r="32">
      <c s="4" t="s" r="A32">
        <v>703</v>
      </c>
      <c s="5" t="n" r="B32">
        <v>21414</v>
      </c>
      <c s="5" t="n" r="C32">
        <v>24010</v>
      </c>
    </row>
    <row spans="1:3" r="33">
      <c s="4" t="s" r="A33">
        <v>714</v>
      </c>
    </row>
    <row spans="1:3" r="34">
      <c s="3" t="s" r="A34">
        <v>702</v>
      </c>
    </row>
    <row spans="1:3" r="35">
      <c s="4" t="s" r="A35">
        <v>703</v>
      </c>
      <c s="5" t="n" r="B35">
        <v>3999</v>
      </c>
      <c s="5" t="n" r="C35">
        <v>3965</v>
      </c>
    </row>
    <row spans="1:3" r="36">
      <c s="4" t="s" r="A36">
        <v>715</v>
      </c>
    </row>
    <row spans="1:3" r="37">
      <c s="3" t="s" r="A37">
        <v>702</v>
      </c>
    </row>
    <row spans="1:3" r="38">
      <c s="4" t="s" r="A38">
        <v>703</v>
      </c>
      <c s="5" t="n" r="B38">
        <v>292</v>
      </c>
      <c s="5" t="n" r="C38">
        <v>373</v>
      </c>
    </row>
    <row spans="1:3" r="39">
      <c s="4" t="s" r="A39">
        <v>716</v>
      </c>
    </row>
    <row spans="1:3" r="40">
      <c s="3" t="s" r="A40">
        <v>702</v>
      </c>
    </row>
    <row spans="1:3" r="41">
      <c s="4" t="s" r="A41">
        <v>703</v>
      </c>
      <c s="7" t="n" r="B41">
        <v>95962</v>
      </c>
      <c s="7" t="n" r="C41">
        <v>10395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25"/>
    <col customWidth="1" max="3" min="3" width="21"/>
  </cols>
  <sheetData>
    <row spans="1:3" r="1">
      <c s="1" t="s" r="A1">
        <v>717</v>
      </c>
      <c s="2" t="s" r="B1">
        <v>1</v>
      </c>
    </row>
    <row spans="1:3" r="2">
      <c s="2" t="s" r="B2">
        <v>718</v>
      </c>
      <c s="2" t="s" r="C2">
        <v>514</v>
      </c>
    </row>
    <row spans="1:3" r="3">
      <c s="3" t="s" r="A3">
        <v>719</v>
      </c>
    </row>
    <row spans="1:3" r="4">
      <c s="4" t="s" r="A4">
        <v>720</v>
      </c>
      <c s="7" t="n" r="B4">
        <v>4100000</v>
      </c>
      <c s="7" t="n" r="C4">
        <v>4700000</v>
      </c>
    </row>
    <row spans="1:3" r="5">
      <c s="4" t="s" r="A5">
        <v>721</v>
      </c>
      <c s="5" t="n" r="B5">
        <v>5</v>
      </c>
    </row>
    <row spans="1:3" r="6">
      <c s="4" t="s" r="A6">
        <v>722</v>
      </c>
      <c s="7" t="n" r="B6">
        <v>868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23</v>
      </c>
      <c s="2" t="s" r="B1">
        <v>1</v>
      </c>
    </row>
    <row spans="1:4" r="2">
      <c s="2" t="s" r="B2">
        <v>2</v>
      </c>
      <c s="2" t="s" r="C2">
        <v>32</v>
      </c>
      <c s="2" t="s" r="D2">
        <v>90</v>
      </c>
    </row>
    <row spans="1:4" r="3">
      <c s="3" t="s" r="A3">
        <v>724</v>
      </c>
    </row>
    <row spans="1:4" r="4">
      <c s="4" t="s" r="A4">
        <v>725</v>
      </c>
      <c s="7" t="n" r="B4">
        <v>15606</v>
      </c>
      <c s="7" t="n" r="C4">
        <v>12387</v>
      </c>
      <c s="7" t="n" r="D4">
        <v>10896</v>
      </c>
    </row>
    <row spans="1:4" r="5">
      <c s="4" t="s" r="A5">
        <v>725</v>
      </c>
      <c s="5" t="n" r="B5">
        <v>12387</v>
      </c>
      <c s="5" t="n" r="C5">
        <v>10896</v>
      </c>
      <c s="5" t="n" r="D5">
        <v>10117</v>
      </c>
    </row>
    <row spans="1:4" r="6">
      <c s="4" t="s" r="A6">
        <v>726</v>
      </c>
      <c s="5" t="n" r="B6">
        <v>-3204</v>
      </c>
      <c s="5" t="n" r="C6">
        <v>-2493</v>
      </c>
      <c s="5" t="n" r="D6">
        <v>-3728</v>
      </c>
    </row>
    <row spans="1:4" r="7">
      <c s="4" t="s" r="A7">
        <v>727</v>
      </c>
      <c s="5" t="n" r="B7">
        <v>315</v>
      </c>
      <c s="5" t="n" r="C7">
        <v>603</v>
      </c>
      <c s="5" t="n" r="D7">
        <v>43</v>
      </c>
    </row>
    <row spans="1:4" r="8">
      <c s="4" t="s" r="A8">
        <v>703</v>
      </c>
      <c s="5" t="n" r="B8">
        <v>2102548</v>
      </c>
      <c s="5" t="n" r="C8">
        <v>1742868</v>
      </c>
    </row>
    <row spans="1:4" r="9">
      <c s="4" t="s" r="A9">
        <v>728</v>
      </c>
      <c s="5" t="n" r="B9">
        <v>316</v>
      </c>
      <c s="5" t="n" r="C9">
        <v>-1397</v>
      </c>
    </row>
    <row spans="1:4" r="10">
      <c s="4" t="s" r="A10">
        <v>729</v>
      </c>
      <c s="5" t="n" r="B10">
        <v>2102864</v>
      </c>
      <c s="5" t="n" r="C10">
        <v>1741471</v>
      </c>
    </row>
    <row spans="1:4" r="11">
      <c s="4" t="s" r="A11">
        <v>730</v>
      </c>
    </row>
    <row spans="1:4" r="12">
      <c s="3" t="s" r="A12">
        <v>724</v>
      </c>
    </row>
    <row spans="1:4" r="13">
      <c s="4" t="s" r="A13">
        <v>725</v>
      </c>
      <c s="5" t="n" r="B13">
        <v>15606</v>
      </c>
      <c s="5" t="n" r="C13">
        <v>12387</v>
      </c>
      <c s="5" t="n" r="D13">
        <v>10896</v>
      </c>
    </row>
    <row spans="1:4" r="14">
      <c s="4" t="s" r="A14">
        <v>725</v>
      </c>
      <c s="5" t="n" r="B14">
        <v>12387</v>
      </c>
      <c s="5" t="n" r="C14">
        <v>10896</v>
      </c>
      <c s="5" t="n" r="D14">
        <v>10117</v>
      </c>
    </row>
    <row spans="1:4" r="15">
      <c s="4" t="s" r="A15">
        <v>731</v>
      </c>
      <c s="5" t="n" r="B15">
        <v>6108</v>
      </c>
      <c s="5" t="n" r="C15">
        <v>3381</v>
      </c>
      <c s="5" t="n" r="D15">
        <v>4464</v>
      </c>
    </row>
    <row spans="1:4" r="16">
      <c s="4" t="s" r="A16">
        <v>732</v>
      </c>
    </row>
    <row spans="1:4" r="17">
      <c s="3" t="s" r="A17">
        <v>724</v>
      </c>
    </row>
    <row spans="1:4" r="18">
      <c s="4" t="s" r="A18">
        <v>733</v>
      </c>
      <c s="5" t="n" r="B18">
        <v>573</v>
      </c>
      <c s="5" t="n" r="C18">
        <v>1007</v>
      </c>
    </row>
    <row spans="1:4" r="19">
      <c s="4" t="s" r="A19">
        <v>734</v>
      </c>
      <c s="5" t="n" r="B19">
        <v>13443</v>
      </c>
      <c s="5" t="n" r="C19">
        <v>9641</v>
      </c>
    </row>
    <row spans="1:4" r="20">
      <c s="4" t="s" r="A20">
        <v>725</v>
      </c>
      <c s="5" t="n" r="B20">
        <v>14016</v>
      </c>
      <c s="5" t="n" r="C20">
        <v>10648</v>
      </c>
    </row>
    <row spans="1:4" r="21">
      <c s="4" t="s" r="A21">
        <v>725</v>
      </c>
      <c s="5" t="n" r="B21">
        <v>10648</v>
      </c>
    </row>
    <row spans="1:4" r="22">
      <c s="4" t="s" r="A22">
        <v>735</v>
      </c>
      <c s="5" t="n" r="B22">
        <v>16557</v>
      </c>
      <c s="5" t="n" r="C22">
        <v>19616</v>
      </c>
    </row>
    <row spans="1:4" r="23">
      <c s="4" t="s" r="A23">
        <v>736</v>
      </c>
      <c s="5" t="n" r="B23">
        <v>1885873</v>
      </c>
      <c s="5" t="n" r="C23">
        <v>1483747</v>
      </c>
    </row>
    <row spans="1:4" r="24">
      <c s="4" t="s" r="A24">
        <v>703</v>
      </c>
      <c s="5" t="n" r="B24">
        <v>1902430</v>
      </c>
      <c s="5" t="n" r="C24">
        <v>1503363</v>
      </c>
    </row>
    <row spans="1:4" r="25">
      <c s="4" t="s" r="A25">
        <v>737</v>
      </c>
    </row>
    <row spans="1:4" r="26">
      <c s="3" t="s" r="A26">
        <v>724</v>
      </c>
    </row>
    <row spans="1:4" r="27">
      <c s="4" t="s" r="A27">
        <v>733</v>
      </c>
      <c s="5" t="n" r="B27">
        <v>397</v>
      </c>
      <c s="5" t="n" r="C27">
        <v>568</v>
      </c>
    </row>
    <row spans="1:4" r="28">
      <c s="4" t="s" r="A28">
        <v>734</v>
      </c>
      <c s="5" t="n" r="B28">
        <v>1112</v>
      </c>
      <c s="5" t="n" r="C28">
        <v>1073</v>
      </c>
    </row>
    <row spans="1:4" r="29">
      <c s="4" t="s" r="A29">
        <v>725</v>
      </c>
      <c s="5" t="n" r="B29">
        <v>1590</v>
      </c>
      <c s="5" t="n" r="C29">
        <v>1739</v>
      </c>
    </row>
    <row spans="1:4" r="30">
      <c s="4" t="s" r="A30">
        <v>738</v>
      </c>
      <c s="5" t="n" r="B30">
        <v>81</v>
      </c>
      <c s="5" t="n" r="C30">
        <v>98</v>
      </c>
    </row>
    <row spans="1:4" r="31">
      <c s="4" t="s" r="A31">
        <v>725</v>
      </c>
      <c s="5" t="n" r="B31">
        <v>1739</v>
      </c>
    </row>
    <row spans="1:4" r="32">
      <c s="4" t="s" r="A32">
        <v>735</v>
      </c>
      <c s="5" t="n" r="B32">
        <v>8639</v>
      </c>
      <c s="5" t="n" r="C32">
        <v>7455</v>
      </c>
    </row>
    <row spans="1:4" r="33">
      <c s="4" t="s" r="A33">
        <v>736</v>
      </c>
      <c s="5" t="n" r="B33">
        <v>183116</v>
      </c>
      <c s="5" t="n" r="C33">
        <v>221912</v>
      </c>
    </row>
    <row spans="1:4" r="34">
      <c s="4" t="s" r="A34">
        <v>703</v>
      </c>
      <c s="5" t="n" r="B34">
        <v>200118</v>
      </c>
      <c s="5" t="n" r="C34">
        <v>239505</v>
      </c>
    </row>
    <row spans="1:4" r="35">
      <c s="4" t="s" r="A35">
        <v>738</v>
      </c>
      <c s="5" t="n" r="B35">
        <v>8363</v>
      </c>
      <c s="5" t="n" r="C35">
        <v>10138</v>
      </c>
    </row>
    <row spans="1:4" r="36">
      <c s="4" t="s" r="A36">
        <v>739</v>
      </c>
    </row>
    <row spans="1:4" r="37">
      <c s="3" t="s" r="A37">
        <v>724</v>
      </c>
    </row>
    <row spans="1:4" r="38">
      <c s="4" t="s" r="A38">
        <v>725</v>
      </c>
      <c s="5" t="n" r="B38">
        <v>2210</v>
      </c>
      <c s="5" t="n" r="C38">
        <v>2729</v>
      </c>
      <c s="5" t="n" r="D38">
        <v>3660</v>
      </c>
    </row>
    <row spans="1:4" r="39">
      <c s="4" t="s" r="A39">
        <v>725</v>
      </c>
      <c s="5" t="n" r="B39">
        <v>2729</v>
      </c>
      <c s="5" t="n" r="C39">
        <v>3660</v>
      </c>
      <c s="5" t="n" r="D39">
        <v>4572</v>
      </c>
    </row>
    <row spans="1:4" r="40">
      <c s="4" t="s" r="A40">
        <v>726</v>
      </c>
      <c s="5" t="n" r="B40">
        <v>-1985</v>
      </c>
      <c s="5" t="n" r="C40">
        <v>-1202</v>
      </c>
      <c s="5" t="n" r="D40">
        <v>-2272</v>
      </c>
    </row>
    <row spans="1:4" r="41">
      <c s="4" t="s" r="A41">
        <v>727</v>
      </c>
      <c s="5" t="n" r="B41">
        <v>297</v>
      </c>
      <c s="5" t="n" r="C41">
        <v>67</v>
      </c>
      <c s="5" t="n" r="D41">
        <v>15</v>
      </c>
    </row>
    <row spans="1:4" r="42">
      <c s="4" t="s" r="A42">
        <v>703</v>
      </c>
      <c s="5" t="n" r="B42">
        <v>592321</v>
      </c>
      <c s="5" t="n" r="C42">
        <v>580612</v>
      </c>
    </row>
    <row spans="1:4" r="43">
      <c s="4" t="s" r="A43">
        <v>740</v>
      </c>
    </row>
    <row spans="1:4" r="44">
      <c s="3" t="s" r="A44">
        <v>724</v>
      </c>
    </row>
    <row spans="1:4" r="45">
      <c s="4" t="s" r="A45">
        <v>725</v>
      </c>
      <c s="5" t="n" r="B45">
        <v>2210</v>
      </c>
      <c s="5" t="n" r="C45">
        <v>2729</v>
      </c>
      <c s="5" t="n" r="D45">
        <v>3660</v>
      </c>
    </row>
    <row spans="1:4" r="46">
      <c s="4" t="s" r="A46">
        <v>725</v>
      </c>
      <c s="5" t="n" r="B46">
        <v>2729</v>
      </c>
      <c s="5" t="n" r="C46">
        <v>3660</v>
      </c>
      <c s="5" t="n" r="D46">
        <v>4572</v>
      </c>
    </row>
    <row spans="1:4" r="47">
      <c s="4" t="s" r="A47">
        <v>731</v>
      </c>
      <c s="5" t="n" r="B47">
        <v>1169</v>
      </c>
      <c s="5" t="n" r="C47">
        <v>204</v>
      </c>
      <c s="5" t="n" r="D47">
        <v>1345</v>
      </c>
    </row>
    <row spans="1:4" r="48">
      <c s="4" t="s" r="A48">
        <v>741</v>
      </c>
    </row>
    <row spans="1:4" r="49">
      <c s="3" t="s" r="A49">
        <v>724</v>
      </c>
    </row>
    <row spans="1:4" r="50">
      <c s="4" t="s" r="A50">
        <v>733</v>
      </c>
      <c s="5" t="n" r="B50">
        <v>116</v>
      </c>
      <c s="5" t="n" r="C50">
        <v>528</v>
      </c>
    </row>
    <row spans="1:4" r="51">
      <c s="4" t="s" r="A51">
        <v>734</v>
      </c>
      <c s="5" t="n" r="B51">
        <v>2031</v>
      </c>
      <c s="5" t="n" r="C51">
        <v>2172</v>
      </c>
    </row>
    <row spans="1:4" r="52">
      <c s="4" t="s" r="A52">
        <v>725</v>
      </c>
      <c s="5" t="n" r="B52">
        <v>2147</v>
      </c>
      <c s="5" t="n" r="C52">
        <v>2700</v>
      </c>
    </row>
    <row spans="1:4" r="53">
      <c s="4" t="s" r="A53">
        <v>725</v>
      </c>
      <c s="5" t="n" r="B53">
        <v>2700</v>
      </c>
    </row>
    <row spans="1:4" r="54">
      <c s="4" t="s" r="A54">
        <v>735</v>
      </c>
      <c s="5" t="n" r="B54">
        <v>10240</v>
      </c>
      <c s="5" t="n" r="C54">
        <v>11923</v>
      </c>
    </row>
    <row spans="1:4" r="55">
      <c s="4" t="s" r="A55">
        <v>736</v>
      </c>
      <c s="5" t="n" r="B55">
        <v>520070</v>
      </c>
      <c s="5" t="n" r="C55">
        <v>494522</v>
      </c>
    </row>
    <row spans="1:4" r="56">
      <c s="4" t="s" r="A56">
        <v>703</v>
      </c>
      <c s="5" t="n" r="B56">
        <v>530310</v>
      </c>
      <c s="5" t="n" r="C56">
        <v>506445</v>
      </c>
    </row>
    <row spans="1:4" r="57">
      <c s="4" t="s" r="A57">
        <v>742</v>
      </c>
    </row>
    <row spans="1:4" r="58">
      <c s="3" t="s" r="A58">
        <v>724</v>
      </c>
    </row>
    <row spans="1:4" r="59">
      <c s="4" t="s" r="A59">
        <v>734</v>
      </c>
      <c s="5" t="n" r="B59">
        <v>63</v>
      </c>
      <c s="5" t="n" r="C59">
        <v>29</v>
      </c>
    </row>
    <row spans="1:4" r="60">
      <c s="4" t="s" r="A60">
        <v>725</v>
      </c>
      <c s="5" t="n" r="B60">
        <v>63</v>
      </c>
      <c s="5" t="n" r="C60">
        <v>29</v>
      </c>
    </row>
    <row spans="1:4" r="61">
      <c s="4" t="s" r="A61">
        <v>725</v>
      </c>
      <c s="5" t="n" r="B61">
        <v>29</v>
      </c>
    </row>
    <row spans="1:4" r="62">
      <c s="4" t="s" r="A62">
        <v>736</v>
      </c>
      <c s="5" t="n" r="B62">
        <v>61895</v>
      </c>
      <c s="5" t="n" r="C62">
        <v>73425</v>
      </c>
    </row>
    <row spans="1:4" r="63">
      <c s="4" t="s" r="A63">
        <v>703</v>
      </c>
      <c s="5" t="n" r="B63">
        <v>62011</v>
      </c>
      <c s="5" t="n" r="C63">
        <v>74167</v>
      </c>
    </row>
    <row spans="1:4" r="64">
      <c s="4" t="s" r="A64">
        <v>738</v>
      </c>
      <c s="5" t="n" r="B64">
        <v>116</v>
      </c>
      <c s="5" t="n" r="C64">
        <v>742</v>
      </c>
    </row>
    <row spans="1:4" r="65">
      <c s="4" t="s" r="A65">
        <v>708</v>
      </c>
    </row>
    <row spans="1:4" r="66">
      <c s="3" t="s" r="A66">
        <v>724</v>
      </c>
    </row>
    <row spans="1:4" r="67">
      <c s="4" t="s" r="A67">
        <v>725</v>
      </c>
      <c s="5" t="n" r="B67">
        <v>11120</v>
      </c>
      <c s="5" t="n" r="C67">
        <v>7737</v>
      </c>
      <c s="5" t="n" r="D67">
        <v>5359</v>
      </c>
    </row>
    <row spans="1:4" r="68">
      <c s="4" t="s" r="A68">
        <v>725</v>
      </c>
      <c s="5" t="n" r="B68">
        <v>7737</v>
      </c>
      <c s="5" t="n" r="C68">
        <v>5359</v>
      </c>
      <c s="5" t="n" r="D68">
        <v>3443</v>
      </c>
    </row>
    <row spans="1:4" r="69">
      <c s="4" t="s" r="A69">
        <v>726</v>
      </c>
      <c s="5" t="n" r="B69">
        <v>-650</v>
      </c>
      <c s="5" t="n" r="C69">
        <v>-44</v>
      </c>
      <c s="5" t="n" r="D69">
        <v>-1042</v>
      </c>
    </row>
    <row spans="1:4" r="70">
      <c s="4" t="s" r="A70">
        <v>727</v>
      </c>
      <c s="5" t="n" r="C70">
        <v>525</v>
      </c>
    </row>
    <row spans="1:4" r="71">
      <c s="4" t="s" r="A71">
        <v>703</v>
      </c>
      <c s="5" t="n" r="B71">
        <v>1309103</v>
      </c>
      <c s="5" t="n" r="C71">
        <v>983755</v>
      </c>
    </row>
    <row spans="1:4" r="72">
      <c s="4" t="s" r="A72">
        <v>743</v>
      </c>
    </row>
    <row spans="1:4" r="73">
      <c s="3" t="s" r="A73">
        <v>724</v>
      </c>
    </row>
    <row spans="1:4" r="74">
      <c s="4" t="s" r="A74">
        <v>725</v>
      </c>
      <c s="5" t="n" r="B74">
        <v>11120</v>
      </c>
      <c s="5" t="n" r="C74">
        <v>7737</v>
      </c>
      <c s="5" t="n" r="D74">
        <v>5359</v>
      </c>
    </row>
    <row spans="1:4" r="75">
      <c s="4" t="s" r="A75">
        <v>725</v>
      </c>
      <c s="5" t="n" r="B75">
        <v>7737</v>
      </c>
      <c s="5" t="n" r="C75">
        <v>5359</v>
      </c>
      <c s="5" t="n" r="D75">
        <v>3443</v>
      </c>
    </row>
    <row spans="1:4" r="76">
      <c s="4" t="s" r="A76">
        <v>731</v>
      </c>
      <c s="5" t="n" r="B76">
        <v>4033</v>
      </c>
      <c s="5" t="n" r="C76">
        <v>1897</v>
      </c>
      <c s="5" t="n" r="D76">
        <v>2958</v>
      </c>
    </row>
    <row spans="1:4" r="77">
      <c s="4" t="s" r="A77">
        <v>744</v>
      </c>
    </row>
    <row spans="1:4" r="78">
      <c s="3" t="s" r="A78">
        <v>724</v>
      </c>
    </row>
    <row spans="1:4" r="79">
      <c s="4" t="s" r="A79">
        <v>733</v>
      </c>
      <c s="5" t="n" r="B79">
        <v>415</v>
      </c>
      <c s="5" t="n" r="C79">
        <v>404</v>
      </c>
    </row>
    <row spans="1:4" r="80">
      <c s="4" t="s" r="A80">
        <v>734</v>
      </c>
      <c s="5" t="n" r="B80">
        <v>10162</v>
      </c>
      <c s="5" t="n" r="C80">
        <v>6760</v>
      </c>
    </row>
    <row spans="1:4" r="81">
      <c s="4" t="s" r="A81">
        <v>725</v>
      </c>
      <c s="5" t="n" r="B81">
        <v>10577</v>
      </c>
      <c s="5" t="n" r="C81">
        <v>7164</v>
      </c>
    </row>
    <row spans="1:4" r="82">
      <c s="4" t="s" r="A82">
        <v>725</v>
      </c>
      <c s="5" t="n" r="B82">
        <v>7164</v>
      </c>
    </row>
    <row spans="1:4" r="83">
      <c s="4" t="s" r="A83">
        <v>735</v>
      </c>
      <c s="5" t="n" r="B83">
        <v>3439</v>
      </c>
      <c s="5" t="n" r="C83">
        <v>5403</v>
      </c>
    </row>
    <row spans="1:4" r="84">
      <c s="4" t="s" r="A84">
        <v>736</v>
      </c>
      <c s="5" t="n" r="B84">
        <v>1214586</v>
      </c>
      <c s="5" t="n" r="C84">
        <v>873340</v>
      </c>
    </row>
    <row spans="1:4" r="85">
      <c s="4" t="s" r="A85">
        <v>703</v>
      </c>
      <c s="5" t="n" r="B85">
        <v>1218025</v>
      </c>
      <c s="5" t="n" r="C85">
        <v>878743</v>
      </c>
    </row>
    <row spans="1:4" r="86">
      <c s="4" t="s" r="A86">
        <v>745</v>
      </c>
    </row>
    <row spans="1:4" r="87">
      <c s="3" t="s" r="A87">
        <v>724</v>
      </c>
    </row>
    <row spans="1:4" r="88">
      <c s="4" t="s" r="A88">
        <v>733</v>
      </c>
      <c s="5" t="n" r="B88">
        <v>114</v>
      </c>
      <c s="5" t="n" r="C88">
        <v>165</v>
      </c>
    </row>
    <row spans="1:4" r="89">
      <c s="4" t="s" r="A89">
        <v>734</v>
      </c>
      <c s="5" t="n" r="B89">
        <v>429</v>
      </c>
      <c s="5" t="n" r="C89">
        <v>408</v>
      </c>
    </row>
    <row spans="1:4" r="90">
      <c s="4" t="s" r="A90">
        <v>725</v>
      </c>
      <c s="5" t="n" r="B90">
        <v>543</v>
      </c>
      <c s="5" t="n" r="C90">
        <v>573</v>
      </c>
    </row>
    <row spans="1:4" r="91">
      <c s="4" t="s" r="A91">
        <v>725</v>
      </c>
      <c s="5" t="n" r="B91">
        <v>573</v>
      </c>
    </row>
    <row spans="1:4" r="92">
      <c s="4" t="s" r="A92">
        <v>735</v>
      </c>
      <c s="5" t="n" r="B92">
        <v>4196</v>
      </c>
      <c s="5" t="n" r="C92">
        <v>1895</v>
      </c>
    </row>
    <row spans="1:4" r="93">
      <c s="4" t="s" r="A93">
        <v>736</v>
      </c>
      <c s="5" t="n" r="B93">
        <v>86564</v>
      </c>
      <c s="5" t="n" r="C93">
        <v>102046</v>
      </c>
    </row>
    <row spans="1:4" r="94">
      <c s="4" t="s" r="A94">
        <v>703</v>
      </c>
      <c s="5" t="n" r="B94">
        <v>91078</v>
      </c>
      <c s="5" t="n" r="C94">
        <v>105012</v>
      </c>
    </row>
    <row spans="1:4" r="95">
      <c s="4" t="s" r="A95">
        <v>738</v>
      </c>
      <c s="5" t="n" r="B95">
        <v>318</v>
      </c>
      <c s="5" t="n" r="C95">
        <v>1071</v>
      </c>
    </row>
    <row spans="1:4" r="96">
      <c s="4" t="s" r="A96">
        <v>710</v>
      </c>
    </row>
    <row spans="1:4" r="97">
      <c s="3" t="s" r="A97">
        <v>724</v>
      </c>
    </row>
    <row spans="1:4" r="98">
      <c s="4" t="s" r="A98">
        <v>725</v>
      </c>
      <c s="5" t="n" r="B98">
        <v>34</v>
      </c>
      <c s="5" t="n" r="C98">
        <v>67</v>
      </c>
      <c s="5" t="n" r="D98">
        <v>81</v>
      </c>
    </row>
    <row spans="1:4" r="99">
      <c s="4" t="s" r="A99">
        <v>725</v>
      </c>
      <c s="5" t="n" r="B99">
        <v>67</v>
      </c>
      <c s="5" t="n" r="C99">
        <v>81</v>
      </c>
      <c s="5" t="n" r="D99">
        <v>277</v>
      </c>
    </row>
    <row spans="1:4" r="100">
      <c s="4" t="s" r="A100">
        <v>726</v>
      </c>
      <c s="5" t="n" r="D100">
        <v>-9</v>
      </c>
    </row>
    <row spans="1:4" r="101">
      <c s="4" t="s" r="A101">
        <v>703</v>
      </c>
      <c s="5" t="n" r="B101">
        <v>5711</v>
      </c>
      <c s="5" t="n" r="C101">
        <v>7281</v>
      </c>
    </row>
    <row spans="1:4" r="102">
      <c s="4" t="s" r="A102">
        <v>746</v>
      </c>
    </row>
    <row spans="1:4" r="103">
      <c s="3" t="s" r="A103">
        <v>724</v>
      </c>
    </row>
    <row spans="1:4" r="104">
      <c s="4" t="s" r="A104">
        <v>725</v>
      </c>
      <c s="5" t="n" r="B104">
        <v>34</v>
      </c>
      <c s="5" t="n" r="C104">
        <v>67</v>
      </c>
      <c s="5" t="n" r="D104">
        <v>81</v>
      </c>
    </row>
    <row spans="1:4" r="105">
      <c s="4" t="s" r="A105">
        <v>725</v>
      </c>
      <c s="5" t="n" r="B105">
        <v>67</v>
      </c>
      <c s="5" t="n" r="C105">
        <v>81</v>
      </c>
      <c s="5" t="n" r="D105">
        <v>277</v>
      </c>
    </row>
    <row spans="1:4" r="106">
      <c s="4" t="s" r="A106">
        <v>731</v>
      </c>
      <c s="5" t="n" r="B106">
        <v>-33</v>
      </c>
      <c s="5" t="n" r="C106">
        <v>-14</v>
      </c>
      <c s="5" t="n" r="D106">
        <v>-187</v>
      </c>
    </row>
    <row spans="1:4" r="107">
      <c s="4" t="s" r="A107">
        <v>747</v>
      </c>
    </row>
    <row spans="1:4" r="108">
      <c s="3" t="s" r="A108">
        <v>724</v>
      </c>
    </row>
    <row spans="1:4" r="109">
      <c s="4" t="s" r="A109">
        <v>734</v>
      </c>
      <c s="5" t="n" r="B109">
        <v>29</v>
      </c>
      <c s="5" t="n" r="C109">
        <v>29</v>
      </c>
    </row>
    <row spans="1:4" r="110">
      <c s="4" t="s" r="A110">
        <v>725</v>
      </c>
      <c s="5" t="n" r="B110">
        <v>29</v>
      </c>
      <c s="5" t="n" r="C110">
        <v>29</v>
      </c>
    </row>
    <row spans="1:4" r="111">
      <c s="4" t="s" r="A111">
        <v>725</v>
      </c>
      <c s="5" t="n" r="B111">
        <v>29</v>
      </c>
    </row>
    <row spans="1:4" r="112">
      <c s="4" t="s" r="A112">
        <v>736</v>
      </c>
      <c s="5" t="n" r="B112">
        <v>3328</v>
      </c>
      <c s="5" t="n" r="C112">
        <v>3619</v>
      </c>
    </row>
    <row spans="1:4" r="113">
      <c s="4" t="s" r="A113">
        <v>703</v>
      </c>
      <c s="5" t="n" r="B113">
        <v>3328</v>
      </c>
      <c s="5" t="n" r="C113">
        <v>3619</v>
      </c>
    </row>
    <row spans="1:4" r="114">
      <c s="4" t="s" r="A114">
        <v>748</v>
      </c>
    </row>
    <row spans="1:4" r="115">
      <c s="3" t="s" r="A115">
        <v>724</v>
      </c>
    </row>
    <row spans="1:4" r="116">
      <c s="4" t="s" r="A116">
        <v>734</v>
      </c>
      <c s="5" t="n" r="B116">
        <v>5</v>
      </c>
      <c s="5" t="n" r="C116">
        <v>38</v>
      </c>
    </row>
    <row spans="1:4" r="117">
      <c s="4" t="s" r="A117">
        <v>725</v>
      </c>
      <c s="5" t="n" r="B117">
        <v>5</v>
      </c>
      <c s="5" t="n" r="C117">
        <v>38</v>
      </c>
    </row>
    <row spans="1:4" r="118">
      <c s="4" t="s" r="A118">
        <v>725</v>
      </c>
      <c s="5" t="n" r="B118">
        <v>38</v>
      </c>
    </row>
    <row spans="1:4" r="119">
      <c s="4" t="s" r="A119">
        <v>735</v>
      </c>
      <c s="5" t="n" r="B119">
        <v>2037</v>
      </c>
      <c s="5" t="n" r="C119">
        <v>1448</v>
      </c>
    </row>
    <row spans="1:4" r="120">
      <c s="4" t="s" r="A120">
        <v>736</v>
      </c>
      <c s="5" t="n" r="B120">
        <v>346</v>
      </c>
      <c s="5" t="n" r="C120">
        <v>2214</v>
      </c>
    </row>
    <row spans="1:4" r="121">
      <c s="4" t="s" r="A121">
        <v>703</v>
      </c>
      <c s="5" t="n" r="B121">
        <v>2383</v>
      </c>
      <c s="5" t="n" r="C121">
        <v>3662</v>
      </c>
    </row>
    <row spans="1:4" r="122">
      <c s="4" t="s" r="A122">
        <v>711</v>
      </c>
    </row>
    <row spans="1:4" r="123">
      <c s="3" t="s" r="A123">
        <v>724</v>
      </c>
    </row>
    <row spans="1:4" r="124">
      <c s="4" t="s" r="A124">
        <v>725</v>
      </c>
      <c s="5" t="n" r="B124">
        <v>1860</v>
      </c>
      <c s="5" t="n" r="C124">
        <v>1284</v>
      </c>
      <c s="5" t="n" r="D124">
        <v>1218</v>
      </c>
    </row>
    <row spans="1:4" r="125">
      <c s="4" t="s" r="A125">
        <v>725</v>
      </c>
      <c s="5" t="n" r="B125">
        <v>1284</v>
      </c>
      <c s="5" t="n" r="C125">
        <v>1218</v>
      </c>
      <c s="5" t="n" r="D125">
        <v>1310</v>
      </c>
    </row>
    <row spans="1:4" r="126">
      <c s="4" t="s" r="A126">
        <v>726</v>
      </c>
      <c s="5" t="n" r="B126">
        <v>-491</v>
      </c>
      <c s="5" t="n" r="C126">
        <v>-1170</v>
      </c>
      <c s="5" t="n" r="D126">
        <v>-182</v>
      </c>
    </row>
    <row spans="1:4" r="127">
      <c s="4" t="s" r="A127">
        <v>727</v>
      </c>
      <c s="5" t="n" r="B127">
        <v>18</v>
      </c>
      <c s="5" t="n" r="C127">
        <v>9</v>
      </c>
      <c s="5" t="n" r="D127">
        <v>18</v>
      </c>
    </row>
    <row spans="1:4" r="128">
      <c s="4" t="s" r="A128">
        <v>703</v>
      </c>
      <c s="5" t="n" r="B128">
        <v>99451</v>
      </c>
      <c s="5" t="n" r="C128">
        <v>67261</v>
      </c>
    </row>
    <row spans="1:4" r="129">
      <c s="4" t="s" r="A129">
        <v>749</v>
      </c>
    </row>
    <row spans="1:4" r="130">
      <c s="3" t="s" r="A130">
        <v>724</v>
      </c>
    </row>
    <row spans="1:4" r="131">
      <c s="4" t="s" r="A131">
        <v>725</v>
      </c>
      <c s="5" t="n" r="B131">
        <v>1860</v>
      </c>
      <c s="5" t="n" r="C131">
        <v>1284</v>
      </c>
      <c s="5" t="n" r="D131">
        <v>1218</v>
      </c>
    </row>
    <row spans="1:4" r="132">
      <c s="4" t="s" r="A132">
        <v>725</v>
      </c>
      <c s="5" t="n" r="B132">
        <v>1284</v>
      </c>
      <c s="5" t="n" r="C132">
        <v>1218</v>
      </c>
      <c s="5" t="n" r="D132">
        <v>1310</v>
      </c>
    </row>
    <row spans="1:4" r="133">
      <c s="4" t="s" r="A133">
        <v>731</v>
      </c>
      <c s="5" t="n" r="B133">
        <v>1049</v>
      </c>
      <c s="5" t="n" r="C133">
        <v>1227</v>
      </c>
      <c s="5" t="n" r="D133">
        <v>72</v>
      </c>
    </row>
    <row spans="1:4" r="134">
      <c s="4" t="s" r="A134">
        <v>750</v>
      </c>
    </row>
    <row spans="1:4" r="135">
      <c s="3" t="s" r="A135">
        <v>724</v>
      </c>
    </row>
    <row spans="1:4" r="136">
      <c s="4" t="s" r="A136">
        <v>733</v>
      </c>
      <c s="5" t="n" r="B136">
        <v>30</v>
      </c>
    </row>
    <row spans="1:4" r="137">
      <c s="4" t="s" r="A137">
        <v>734</v>
      </c>
      <c s="5" t="n" r="B137">
        <v>989</v>
      </c>
      <c s="5" t="n" r="C137">
        <v>352</v>
      </c>
    </row>
    <row spans="1:4" r="138">
      <c s="4" t="s" r="A138">
        <v>725</v>
      </c>
      <c s="5" t="n" r="B138">
        <v>1019</v>
      </c>
      <c s="5" t="n" r="C138">
        <v>352</v>
      </c>
    </row>
    <row spans="1:4" r="139">
      <c s="4" t="s" r="A139">
        <v>725</v>
      </c>
      <c s="5" t="n" r="B139">
        <v>352</v>
      </c>
    </row>
    <row spans="1:4" r="140">
      <c s="4" t="s" r="A140">
        <v>735</v>
      </c>
      <c s="5" t="n" r="B140">
        <v>1861</v>
      </c>
      <c s="5" t="n" r="C140">
        <v>1263</v>
      </c>
    </row>
    <row spans="1:4" r="141">
      <c s="4" t="s" r="A141">
        <v>736</v>
      </c>
      <c s="5" t="n" r="B141">
        <v>69797</v>
      </c>
      <c s="5" t="n" r="C141">
        <v>31326</v>
      </c>
    </row>
    <row spans="1:4" r="142">
      <c s="4" t="s" r="A142">
        <v>703</v>
      </c>
      <c s="5" t="n" r="B142">
        <v>71658</v>
      </c>
      <c s="5" t="n" r="C142">
        <v>32589</v>
      </c>
    </row>
    <row spans="1:4" r="143">
      <c s="4" t="s" r="A143">
        <v>751</v>
      </c>
    </row>
    <row spans="1:4" r="144">
      <c s="3" t="s" r="A144">
        <v>724</v>
      </c>
    </row>
    <row spans="1:4" r="145">
      <c s="4" t="s" r="A145">
        <v>733</v>
      </c>
      <c s="5" t="n" r="B145">
        <v>259</v>
      </c>
      <c s="5" t="n" r="C145">
        <v>346</v>
      </c>
    </row>
    <row spans="1:4" r="146">
      <c s="4" t="s" r="A146">
        <v>734</v>
      </c>
      <c s="5" t="n" r="B146">
        <v>501</v>
      </c>
      <c s="5" t="n" r="C146">
        <v>488</v>
      </c>
    </row>
    <row spans="1:4" r="147">
      <c s="4" t="s" r="A147">
        <v>725</v>
      </c>
      <c s="5" t="n" r="B147">
        <v>841</v>
      </c>
      <c s="5" t="n" r="C147">
        <v>932</v>
      </c>
    </row>
    <row spans="1:4" r="148">
      <c s="4" t="s" r="A148">
        <v>738</v>
      </c>
      <c s="5" t="n" r="B148">
        <v>81</v>
      </c>
      <c s="5" t="n" r="C148">
        <v>98</v>
      </c>
    </row>
    <row spans="1:4" r="149">
      <c s="4" t="s" r="A149">
        <v>725</v>
      </c>
      <c s="5" t="n" r="B149">
        <v>932</v>
      </c>
    </row>
    <row spans="1:4" r="150">
      <c s="4" t="s" r="A150">
        <v>735</v>
      </c>
      <c s="5" t="n" r="B150">
        <v>927</v>
      </c>
      <c s="5" t="n" r="C150">
        <v>2456</v>
      </c>
    </row>
    <row spans="1:4" r="151">
      <c s="4" t="s" r="A151">
        <v>736</v>
      </c>
      <c s="5" t="n" r="B151">
        <v>18937</v>
      </c>
      <c s="5" t="n" r="C151">
        <v>23891</v>
      </c>
    </row>
    <row spans="1:4" r="152">
      <c s="4" t="s" r="A152">
        <v>703</v>
      </c>
      <c s="5" t="n" r="B152">
        <v>27793</v>
      </c>
      <c s="5" t="n" r="C152">
        <v>34672</v>
      </c>
    </row>
    <row spans="1:4" r="153">
      <c s="4" t="s" r="A153">
        <v>738</v>
      </c>
      <c s="5" t="n" r="B153">
        <v>7929</v>
      </c>
      <c s="5" t="n" r="C153">
        <v>8325</v>
      </c>
    </row>
    <row spans="1:4" r="154">
      <c s="4" t="s" r="A154">
        <v>712</v>
      </c>
    </row>
    <row spans="1:4" r="155">
      <c s="3" t="s" r="A155">
        <v>724</v>
      </c>
    </row>
    <row spans="1:4" r="156">
      <c s="4" t="s" r="A156">
        <v>725</v>
      </c>
      <c s="5" t="n" r="B156">
        <v>260</v>
      </c>
      <c s="5" t="n" r="C156">
        <v>460</v>
      </c>
      <c s="5" t="n" r="D156">
        <v>490</v>
      </c>
    </row>
    <row spans="1:4" r="157">
      <c s="4" t="s" r="A157">
        <v>725</v>
      </c>
      <c s="5" t="n" r="B157">
        <v>460</v>
      </c>
      <c s="5" t="n" r="C157">
        <v>490</v>
      </c>
      <c s="5" t="n" r="D157">
        <v>447</v>
      </c>
    </row>
    <row spans="1:4" r="158">
      <c s="4" t="s" r="A158">
        <v>726</v>
      </c>
      <c s="5" t="n" r="B158">
        <v>-77</v>
      </c>
      <c s="5" t="n" r="C158">
        <v>-47</v>
      </c>
      <c s="5" t="n" r="D158">
        <v>-221</v>
      </c>
    </row>
    <row spans="1:4" r="159">
      <c s="4" t="s" r="A159">
        <v>727</v>
      </c>
      <c s="5" t="n" r="C159">
        <v>2</v>
      </c>
      <c s="5" t="n" r="D159">
        <v>10</v>
      </c>
    </row>
    <row spans="1:4" r="160">
      <c s="4" t="s" r="A160">
        <v>703</v>
      </c>
      <c s="5" t="n" r="B160">
        <v>70257</v>
      </c>
      <c s="5" t="n" r="C160">
        <v>75611</v>
      </c>
    </row>
    <row spans="1:4" r="161">
      <c s="4" t="s" r="A161">
        <v>752</v>
      </c>
    </row>
    <row spans="1:4" r="162">
      <c s="3" t="s" r="A162">
        <v>724</v>
      </c>
    </row>
    <row spans="1:4" r="163">
      <c s="4" t="s" r="A163">
        <v>725</v>
      </c>
      <c s="5" t="n" r="B163">
        <v>260</v>
      </c>
      <c s="5" t="n" r="C163">
        <v>460</v>
      </c>
      <c s="5" t="n" r="D163">
        <v>490</v>
      </c>
    </row>
    <row spans="1:4" r="164">
      <c s="4" t="s" r="A164">
        <v>725</v>
      </c>
      <c s="5" t="n" r="B164">
        <v>460</v>
      </c>
      <c s="5" t="n" r="C164">
        <v>490</v>
      </c>
      <c s="5" t="n" r="D164">
        <v>447</v>
      </c>
    </row>
    <row spans="1:4" r="165">
      <c s="4" t="s" r="A165">
        <v>731</v>
      </c>
      <c s="5" t="n" r="B165">
        <v>-123</v>
      </c>
      <c s="5" t="n" r="C165">
        <v>15</v>
      </c>
      <c s="5" t="n" r="D165">
        <v>254</v>
      </c>
    </row>
    <row spans="1:4" r="166">
      <c s="4" t="s" r="A166">
        <v>753</v>
      </c>
    </row>
    <row spans="1:4" r="167">
      <c s="3" t="s" r="A167">
        <v>724</v>
      </c>
    </row>
    <row spans="1:4" r="168">
      <c s="4" t="s" r="A168">
        <v>733</v>
      </c>
      <c s="5" t="n" r="B168">
        <v>12</v>
      </c>
      <c s="5" t="n" r="C168">
        <v>75</v>
      </c>
    </row>
    <row spans="1:4" r="169">
      <c s="4" t="s" r="A169">
        <v>734</v>
      </c>
      <c s="5" t="n" r="B169">
        <v>184</v>
      </c>
      <c s="5" t="n" r="C169">
        <v>272</v>
      </c>
    </row>
    <row spans="1:4" r="170">
      <c s="4" t="s" r="A170">
        <v>725</v>
      </c>
      <c s="5" t="n" r="B170">
        <v>196</v>
      </c>
      <c s="5" t="n" r="C170">
        <v>347</v>
      </c>
    </row>
    <row spans="1:4" r="171">
      <c s="4" t="s" r="A171">
        <v>725</v>
      </c>
      <c s="5" t="n" r="B171">
        <v>347</v>
      </c>
    </row>
    <row spans="1:4" r="172">
      <c s="4" t="s" r="A172">
        <v>735</v>
      </c>
      <c s="5" t="n" r="B172">
        <v>991</v>
      </c>
      <c s="5" t="n" r="C172">
        <v>1010</v>
      </c>
    </row>
    <row spans="1:4" r="173">
      <c s="4" t="s" r="A173">
        <v>736</v>
      </c>
      <c s="5" t="n" r="B173">
        <v>63034</v>
      </c>
      <c s="5" t="n" r="C173">
        <v>66163</v>
      </c>
    </row>
    <row spans="1:4" r="174">
      <c s="4" t="s" r="A174">
        <v>703</v>
      </c>
      <c s="5" t="n" r="B174">
        <v>64025</v>
      </c>
      <c s="5" t="n" r="C174">
        <v>67173</v>
      </c>
    </row>
    <row spans="1:4" r="175">
      <c s="4" t="s" r="A175">
        <v>754</v>
      </c>
    </row>
    <row spans="1:4" r="176">
      <c s="3" t="s" r="A176">
        <v>724</v>
      </c>
    </row>
    <row spans="1:4" r="177">
      <c s="4" t="s" r="A177">
        <v>733</v>
      </c>
      <c s="5" t="n" r="C177">
        <v>57</v>
      </c>
    </row>
    <row spans="1:4" r="178">
      <c s="4" t="s" r="A178">
        <v>734</v>
      </c>
      <c s="5" t="n" r="B178">
        <v>64</v>
      </c>
      <c s="5" t="n" r="C178">
        <v>56</v>
      </c>
    </row>
    <row spans="1:4" r="179">
      <c s="4" t="s" r="A179">
        <v>725</v>
      </c>
      <c s="5" t="n" r="B179">
        <v>64</v>
      </c>
      <c s="5" t="n" r="C179">
        <v>113</v>
      </c>
    </row>
    <row spans="1:4" r="180">
      <c s="4" t="s" r="A180">
        <v>725</v>
      </c>
      <c s="5" t="n" r="B180">
        <v>113</v>
      </c>
    </row>
    <row spans="1:4" r="181">
      <c s="4" t="s" r="A181">
        <v>735</v>
      </c>
      <c s="5" t="n" r="B181">
        <v>534</v>
      </c>
      <c s="5" t="n" r="C181">
        <v>692</v>
      </c>
    </row>
    <row spans="1:4" r="182">
      <c s="4" t="s" r="A182">
        <v>736</v>
      </c>
      <c s="5" t="n" r="B182">
        <v>5698</v>
      </c>
      <c s="5" t="n" r="C182">
        <v>7746</v>
      </c>
    </row>
    <row spans="1:4" r="183">
      <c s="4" t="s" r="A183">
        <v>703</v>
      </c>
      <c s="5" t="n" r="B183">
        <v>6232</v>
      </c>
      <c s="5" t="n" r="C183">
        <v>8438</v>
      </c>
    </row>
    <row spans="1:4" r="184">
      <c s="4" t="s" r="A184">
        <v>713</v>
      </c>
    </row>
    <row spans="1:4" r="185">
      <c s="3" t="s" r="A185">
        <v>724</v>
      </c>
    </row>
    <row spans="1:4" r="186">
      <c s="4" t="s" r="A186">
        <v>725</v>
      </c>
      <c s="5" t="n" r="B186">
        <v>106</v>
      </c>
      <c s="5" t="n" r="C186">
        <v>88</v>
      </c>
      <c s="5" t="n" r="D186">
        <v>76</v>
      </c>
    </row>
    <row spans="1:4" r="187">
      <c s="4" t="s" r="A187">
        <v>725</v>
      </c>
      <c s="5" t="n" r="B187">
        <v>88</v>
      </c>
      <c s="5" t="n" r="C187">
        <v>76</v>
      </c>
      <c s="5" t="n" r="D187">
        <v>54</v>
      </c>
    </row>
    <row spans="1:4" r="188">
      <c s="4" t="s" r="A188">
        <v>703</v>
      </c>
      <c s="5" t="n" r="B188">
        <v>21414</v>
      </c>
      <c s="5" t="n" r="C188">
        <v>24010</v>
      </c>
    </row>
    <row spans="1:4" r="189">
      <c s="4" t="s" r="A189">
        <v>755</v>
      </c>
    </row>
    <row spans="1:4" r="190">
      <c s="3" t="s" r="A190">
        <v>724</v>
      </c>
    </row>
    <row spans="1:4" r="191">
      <c s="4" t="s" r="A191">
        <v>725</v>
      </c>
      <c s="5" t="n" r="B191">
        <v>106</v>
      </c>
      <c s="5" t="n" r="C191">
        <v>88</v>
      </c>
      <c s="5" t="n" r="D191">
        <v>76</v>
      </c>
    </row>
    <row spans="1:4" r="192">
      <c s="4" t="s" r="A192">
        <v>725</v>
      </c>
      <c s="5" t="n" r="B192">
        <v>88</v>
      </c>
      <c s="5" t="n" r="C192">
        <v>76</v>
      </c>
      <c s="5" t="n" r="D192">
        <v>54</v>
      </c>
    </row>
    <row spans="1:4" r="193">
      <c s="4" t="s" r="A193">
        <v>731</v>
      </c>
      <c s="5" t="n" r="B193">
        <v>18</v>
      </c>
      <c s="5" t="n" r="C193">
        <v>12</v>
      </c>
      <c s="5" t="n" r="D193">
        <v>22</v>
      </c>
    </row>
    <row spans="1:4" r="194">
      <c s="4" t="s" r="A194">
        <v>756</v>
      </c>
    </row>
    <row spans="1:4" r="195">
      <c s="3" t="s" r="A195">
        <v>724</v>
      </c>
    </row>
    <row spans="1:4" r="196">
      <c s="4" t="s" r="A196">
        <v>734</v>
      </c>
      <c s="5" t="n" r="B196">
        <v>33</v>
      </c>
      <c s="5" t="n" r="C196">
        <v>35</v>
      </c>
    </row>
    <row spans="1:4" r="197">
      <c s="4" t="s" r="A197">
        <v>725</v>
      </c>
      <c s="5" t="n" r="B197">
        <v>33</v>
      </c>
      <c s="5" t="n" r="C197">
        <v>35</v>
      </c>
    </row>
    <row spans="1:4" r="198">
      <c s="4" t="s" r="A198">
        <v>725</v>
      </c>
      <c s="5" t="n" r="B198">
        <v>35</v>
      </c>
    </row>
    <row spans="1:4" r="199">
      <c s="4" t="s" r="A199">
        <v>735</v>
      </c>
      <c s="5" t="n" r="B199">
        <v>26</v>
      </c>
      <c s="5" t="n" r="C199">
        <v>17</v>
      </c>
    </row>
    <row spans="1:4" r="200">
      <c s="4" t="s" r="A200">
        <v>736</v>
      </c>
      <c s="5" t="n" r="B200">
        <v>10854</v>
      </c>
      <c s="5" t="n" r="C200">
        <v>10529</v>
      </c>
    </row>
    <row spans="1:4" r="201">
      <c s="4" t="s" r="A201">
        <v>703</v>
      </c>
      <c s="5" t="n" r="B201">
        <v>10880</v>
      </c>
      <c s="5" t="n" r="C201">
        <v>10546</v>
      </c>
    </row>
    <row spans="1:4" r="202">
      <c s="4" t="s" r="A202">
        <v>757</v>
      </c>
    </row>
    <row spans="1:4" r="203">
      <c s="3" t="s" r="A203">
        <v>724</v>
      </c>
    </row>
    <row spans="1:4" r="204">
      <c s="4" t="s" r="A204">
        <v>733</v>
      </c>
      <c s="5" t="n" r="B204">
        <v>24</v>
      </c>
    </row>
    <row spans="1:4" r="205">
      <c s="4" t="s" r="A205">
        <v>734</v>
      </c>
      <c s="5" t="n" r="B205">
        <v>49</v>
      </c>
      <c s="5" t="n" r="C205">
        <v>53</v>
      </c>
    </row>
    <row spans="1:4" r="206">
      <c s="4" t="s" r="A206">
        <v>725</v>
      </c>
      <c s="5" t="n" r="B206">
        <v>73</v>
      </c>
      <c s="5" t="n" r="C206">
        <v>53</v>
      </c>
    </row>
    <row spans="1:4" r="207">
      <c s="4" t="s" r="A207">
        <v>725</v>
      </c>
      <c s="5" t="n" r="B207">
        <v>53</v>
      </c>
    </row>
    <row spans="1:4" r="208">
      <c s="4" t="s" r="A208">
        <v>735</v>
      </c>
      <c s="5" t="n" r="B208">
        <v>945</v>
      </c>
      <c s="5" t="n" r="C208">
        <v>964</v>
      </c>
    </row>
    <row spans="1:4" r="209">
      <c s="4" t="s" r="A209">
        <v>736</v>
      </c>
      <c s="5" t="n" r="B209">
        <v>9589</v>
      </c>
      <c s="5" t="n" r="C209">
        <v>12500</v>
      </c>
    </row>
    <row spans="1:4" r="210">
      <c s="4" t="s" r="A210">
        <v>703</v>
      </c>
      <c s="5" t="n" r="B210">
        <v>10534</v>
      </c>
      <c s="5" t="n" r="C210">
        <v>13464</v>
      </c>
    </row>
    <row spans="1:4" r="211">
      <c s="4" t="s" r="A211">
        <v>758</v>
      </c>
    </row>
    <row spans="1:4" r="212">
      <c s="3" t="s" r="A212">
        <v>724</v>
      </c>
    </row>
    <row spans="1:4" r="213">
      <c s="4" t="s" r="A213">
        <v>725</v>
      </c>
      <c s="5" t="n" r="B213">
        <v>16</v>
      </c>
      <c s="5" t="n" r="C213">
        <v>22</v>
      </c>
      <c s="5" t="n" r="D213">
        <v>12</v>
      </c>
    </row>
    <row spans="1:4" r="214">
      <c s="4" t="s" r="A214">
        <v>725</v>
      </c>
      <c s="5" t="n" r="B214">
        <v>22</v>
      </c>
      <c s="5" t="n" r="C214">
        <v>12</v>
      </c>
      <c s="5" t="n" r="D214">
        <v>14</v>
      </c>
    </row>
    <row spans="1:4" r="215">
      <c s="4" t="s" r="A215">
        <v>726</v>
      </c>
      <c s="5" t="n" r="B215">
        <v>-1</v>
      </c>
      <c s="5" t="n" r="C215">
        <v>-30</v>
      </c>
      <c s="5" t="n" r="D215">
        <v>-2</v>
      </c>
    </row>
    <row spans="1:4" r="216">
      <c s="4" t="s" r="A216">
        <v>703</v>
      </c>
      <c s="5" t="n" r="B216">
        <v>4291</v>
      </c>
      <c s="5" t="n" r="C216">
        <v>4338</v>
      </c>
    </row>
    <row spans="1:4" r="217">
      <c s="4" t="s" r="A217">
        <v>759</v>
      </c>
    </row>
    <row spans="1:4" r="218">
      <c s="3" t="s" r="A218">
        <v>724</v>
      </c>
    </row>
    <row spans="1:4" r="219">
      <c s="4" t="s" r="A219">
        <v>725</v>
      </c>
      <c s="5" t="n" r="B219">
        <v>16</v>
      </c>
      <c s="5" t="n" r="C219">
        <v>22</v>
      </c>
      <c s="5" t="n" r="D219">
        <v>12</v>
      </c>
    </row>
    <row spans="1:4" r="220">
      <c s="4" t="s" r="A220">
        <v>725</v>
      </c>
      <c s="5" t="n" r="B220">
        <v>22</v>
      </c>
      <c s="5" t="n" r="C220">
        <v>12</v>
      </c>
      <c s="7" t="n" r="D220">
        <v>14</v>
      </c>
    </row>
    <row spans="1:4" r="221">
      <c s="4" t="s" r="A221">
        <v>731</v>
      </c>
      <c s="5" t="n" r="B221">
        <v>-5</v>
      </c>
      <c s="5" t="n" r="C221">
        <v>40</v>
      </c>
    </row>
    <row spans="1:4" r="222">
      <c s="4" t="s" r="A222">
        <v>760</v>
      </c>
    </row>
    <row spans="1:4" r="223">
      <c s="3" t="s" r="A223">
        <v>724</v>
      </c>
    </row>
    <row spans="1:4" r="224">
      <c s="4" t="s" r="A224">
        <v>734</v>
      </c>
      <c s="5" t="n" r="B224">
        <v>15</v>
      </c>
      <c s="5" t="n" r="C224">
        <v>21</v>
      </c>
    </row>
    <row spans="1:4" r="225">
      <c s="4" t="s" r="A225">
        <v>725</v>
      </c>
      <c s="5" t="n" r="B225">
        <v>15</v>
      </c>
      <c s="5" t="n" r="C225">
        <v>21</v>
      </c>
    </row>
    <row spans="1:4" r="226">
      <c s="4" t="s" r="A226">
        <v>725</v>
      </c>
      <c s="5" t="n" r="B226">
        <v>21</v>
      </c>
    </row>
    <row spans="1:4" r="227">
      <c s="4" t="s" r="A227">
        <v>736</v>
      </c>
      <c s="5" t="n" r="B227">
        <v>4204</v>
      </c>
      <c s="5" t="n" r="C227">
        <v>4248</v>
      </c>
    </row>
    <row spans="1:4" r="228">
      <c s="4" t="s" r="A228">
        <v>703</v>
      </c>
      <c s="5" t="n" r="B228">
        <v>4204</v>
      </c>
      <c s="5" t="n" r="C228">
        <v>4248</v>
      </c>
    </row>
    <row spans="1:4" r="229">
      <c s="4" t="s" r="A229">
        <v>761</v>
      </c>
    </row>
    <row spans="1:4" r="230">
      <c s="3" t="s" r="A230">
        <v>724</v>
      </c>
    </row>
    <row spans="1:4" r="231">
      <c s="4" t="s" r="A231">
        <v>734</v>
      </c>
      <c s="5" t="n" r="B231">
        <v>1</v>
      </c>
      <c s="5" t="n" r="C231">
        <v>1</v>
      </c>
    </row>
    <row spans="1:4" r="232">
      <c s="4" t="s" r="A232">
        <v>725</v>
      </c>
      <c s="5" t="n" r="B232">
        <v>1</v>
      </c>
      <c s="5" t="n" r="C232">
        <v>1</v>
      </c>
    </row>
    <row spans="1:4" r="233">
      <c s="4" t="s" r="A233">
        <v>725</v>
      </c>
      <c s="5" t="n" r="B233">
        <v>1</v>
      </c>
    </row>
    <row spans="1:4" r="234">
      <c s="4" t="s" r="A234">
        <v>736</v>
      </c>
      <c s="5" t="n" r="B234">
        <v>87</v>
      </c>
      <c s="5" t="n" r="C234">
        <v>90</v>
      </c>
    </row>
    <row spans="1:4" r="235">
      <c s="4" t="s" r="A235">
        <v>703</v>
      </c>
      <c s="7" t="n" r="B235">
        <v>87</v>
      </c>
      <c s="7" t="n" r="C235">
        <v>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62</v>
      </c>
      <c s="2" t="s" r="B1">
        <v>2</v>
      </c>
      <c s="2" t="s" r="C1">
        <v>32</v>
      </c>
    </row>
    <row spans="1:3" r="2">
      <c s="3" t="s" r="A2">
        <v>763</v>
      </c>
    </row>
    <row spans="1:3" r="3">
      <c s="4" t="s" r="A3">
        <v>703</v>
      </c>
      <c s="7" t="n" r="B3">
        <v>2102548</v>
      </c>
      <c s="7" t="n" r="C3">
        <v>1742868</v>
      </c>
    </row>
    <row spans="1:3" r="4">
      <c s="4" t="s" r="A4">
        <v>739</v>
      </c>
    </row>
    <row spans="1:3" r="5">
      <c s="3" t="s" r="A5">
        <v>763</v>
      </c>
    </row>
    <row spans="1:3" r="6">
      <c s="4" t="s" r="A6">
        <v>703</v>
      </c>
      <c s="5" t="n" r="B6">
        <v>592321</v>
      </c>
      <c s="5" t="n" r="C6">
        <v>580612</v>
      </c>
    </row>
    <row spans="1:3" r="7">
      <c s="4" t="s" r="A7">
        <v>708</v>
      </c>
    </row>
    <row spans="1:3" r="8">
      <c s="3" t="s" r="A8">
        <v>763</v>
      </c>
    </row>
    <row spans="1:3" r="9">
      <c s="4" t="s" r="A9">
        <v>703</v>
      </c>
      <c s="5" t="n" r="B9">
        <v>1309103</v>
      </c>
      <c s="5" t="n" r="C9">
        <v>983755</v>
      </c>
    </row>
    <row spans="1:3" r="10">
      <c s="4" t="s" r="A10">
        <v>710</v>
      </c>
    </row>
    <row spans="1:3" r="11">
      <c s="3" t="s" r="A11">
        <v>763</v>
      </c>
    </row>
    <row spans="1:3" r="12">
      <c s="4" t="s" r="A12">
        <v>703</v>
      </c>
      <c s="5" t="n" r="B12">
        <v>5711</v>
      </c>
      <c s="5" t="n" r="C12">
        <v>7281</v>
      </c>
    </row>
    <row spans="1:3" r="13">
      <c s="4" t="s" r="A13">
        <v>711</v>
      </c>
    </row>
    <row spans="1:3" r="14">
      <c s="3" t="s" r="A14">
        <v>763</v>
      </c>
    </row>
    <row spans="1:3" r="15">
      <c s="4" t="s" r="A15">
        <v>703</v>
      </c>
      <c s="5" t="n" r="B15">
        <v>99451</v>
      </c>
      <c s="5" t="n" r="C15">
        <v>67261</v>
      </c>
    </row>
    <row spans="1:3" r="16">
      <c s="4" t="s" r="A16">
        <v>712</v>
      </c>
    </row>
    <row spans="1:3" r="17">
      <c s="3" t="s" r="A17">
        <v>763</v>
      </c>
    </row>
    <row spans="1:3" r="18">
      <c s="4" t="s" r="A18">
        <v>703</v>
      </c>
      <c s="5" t="n" r="B18">
        <v>70257</v>
      </c>
      <c s="5" t="n" r="C18">
        <v>75611</v>
      </c>
    </row>
    <row spans="1:3" r="19">
      <c s="4" t="s" r="A19">
        <v>713</v>
      </c>
    </row>
    <row spans="1:3" r="20">
      <c s="3" t="s" r="A20">
        <v>763</v>
      </c>
    </row>
    <row spans="1:3" r="21">
      <c s="4" t="s" r="A21">
        <v>703</v>
      </c>
      <c s="5" t="n" r="B21">
        <v>21414</v>
      </c>
      <c s="5" t="n" r="C21">
        <v>24010</v>
      </c>
    </row>
    <row spans="1:3" r="22">
      <c s="4" t="s" r="A22">
        <v>758</v>
      </c>
    </row>
    <row spans="1:3" r="23">
      <c s="3" t="s" r="A23">
        <v>763</v>
      </c>
    </row>
    <row spans="1:3" r="24">
      <c s="4" t="s" r="A24">
        <v>703</v>
      </c>
      <c s="5" t="n" r="B24">
        <v>4291</v>
      </c>
      <c s="5" t="n" r="C24">
        <v>4338</v>
      </c>
    </row>
    <row spans="1:3" r="25">
      <c s="4" t="s" r="A25">
        <v>732</v>
      </c>
    </row>
    <row spans="1:3" r="26">
      <c s="3" t="s" r="A26">
        <v>763</v>
      </c>
    </row>
    <row spans="1:3" r="27">
      <c s="4" t="s" r="A27">
        <v>703</v>
      </c>
      <c s="5" t="n" r="B27">
        <v>1902430</v>
      </c>
      <c s="5" t="n" r="C27">
        <v>1503363</v>
      </c>
    </row>
    <row spans="1:3" r="28">
      <c s="4" t="s" r="A28">
        <v>764</v>
      </c>
    </row>
    <row spans="1:3" r="29">
      <c s="3" t="s" r="A29">
        <v>763</v>
      </c>
    </row>
    <row spans="1:3" r="30">
      <c s="4" t="s" r="A30">
        <v>703</v>
      </c>
      <c s="5" t="n" r="B30">
        <v>1882772</v>
      </c>
      <c s="5" t="n" r="C30">
        <v>1479971</v>
      </c>
    </row>
    <row spans="1:3" r="31">
      <c s="4" t="s" r="A31">
        <v>765</v>
      </c>
    </row>
    <row spans="1:3" r="32">
      <c s="3" t="s" r="A32">
        <v>763</v>
      </c>
    </row>
    <row spans="1:3" r="33">
      <c s="4" t="s" r="A33">
        <v>703</v>
      </c>
      <c s="5" t="n" r="B33">
        <v>1399</v>
      </c>
      <c s="5" t="n" r="C33">
        <v>2397</v>
      </c>
    </row>
    <row spans="1:3" r="34">
      <c s="4" t="s" r="A34">
        <v>766</v>
      </c>
    </row>
    <row spans="1:3" r="35">
      <c s="3" t="s" r="A35">
        <v>763</v>
      </c>
    </row>
    <row spans="1:3" r="36">
      <c s="4" t="s" r="A36">
        <v>703</v>
      </c>
      <c s="5" t="n" r="B36">
        <v>17992</v>
      </c>
      <c s="5" t="n" r="C36">
        <v>20711</v>
      </c>
    </row>
    <row spans="1:3" r="37">
      <c s="4" t="s" r="A37">
        <v>767</v>
      </c>
    </row>
    <row spans="1:3" r="38">
      <c s="3" t="s" r="A38">
        <v>763</v>
      </c>
    </row>
    <row spans="1:3" r="39">
      <c s="4" t="s" r="A39">
        <v>703</v>
      </c>
      <c s="5" t="n" r="B39">
        <v>267</v>
      </c>
      <c s="5" t="n" r="C39">
        <v>284</v>
      </c>
    </row>
    <row spans="1:3" r="40">
      <c s="4" t="s" r="A40">
        <v>768</v>
      </c>
    </row>
    <row spans="1:3" r="41">
      <c s="3" t="s" r="A41">
        <v>763</v>
      </c>
    </row>
    <row spans="1:3" r="42">
      <c s="4" t="s" r="A42">
        <v>703</v>
      </c>
      <c s="5" t="n" r="B42">
        <v>19658</v>
      </c>
      <c s="5" t="n" r="C42">
        <v>23392</v>
      </c>
    </row>
    <row spans="1:3" r="43">
      <c s="4" t="s" r="A43">
        <v>769</v>
      </c>
    </row>
    <row spans="1:3" r="44">
      <c s="3" t="s" r="A44">
        <v>763</v>
      </c>
    </row>
    <row spans="1:3" r="45">
      <c s="4" t="s" r="A45">
        <v>703</v>
      </c>
      <c s="5" t="n" r="B45">
        <v>530310</v>
      </c>
      <c s="5" t="n" r="C45">
        <v>506445</v>
      </c>
    </row>
    <row spans="1:3" r="46">
      <c s="4" t="s" r="A46">
        <v>770</v>
      </c>
    </row>
    <row spans="1:3" r="47">
      <c s="3" t="s" r="A47">
        <v>763</v>
      </c>
    </row>
    <row spans="1:3" r="48">
      <c s="4" t="s" r="A48">
        <v>703</v>
      </c>
      <c s="5" t="n" r="B48">
        <v>518592</v>
      </c>
      <c s="5" t="n" r="C48">
        <v>492531</v>
      </c>
    </row>
    <row spans="1:3" r="49">
      <c s="4" t="s" r="A49">
        <v>771</v>
      </c>
    </row>
    <row spans="1:3" r="50">
      <c s="3" t="s" r="A50">
        <v>763</v>
      </c>
    </row>
    <row spans="1:3" r="51">
      <c s="4" t="s" r="A51">
        <v>703</v>
      </c>
      <c s="5" t="n" r="B51">
        <v>955</v>
      </c>
      <c s="5" t="n" r="C51">
        <v>1626</v>
      </c>
    </row>
    <row spans="1:3" r="52">
      <c s="4" t="s" r="A52">
        <v>772</v>
      </c>
    </row>
    <row spans="1:3" r="53">
      <c s="3" t="s" r="A53">
        <v>763</v>
      </c>
    </row>
    <row spans="1:3" r="54">
      <c s="4" t="s" r="A54">
        <v>703</v>
      </c>
      <c s="5" t="n" r="B54">
        <v>10763</v>
      </c>
      <c s="5" t="n" r="C54">
        <v>12288</v>
      </c>
    </row>
    <row spans="1:3" r="55">
      <c s="4" t="s" r="A55">
        <v>773</v>
      </c>
    </row>
    <row spans="1:3" r="56">
      <c s="3" t="s" r="A56">
        <v>763</v>
      </c>
    </row>
    <row spans="1:3" r="57">
      <c s="4" t="s" r="A57">
        <v>703</v>
      </c>
      <c s="5" t="n" r="B57">
        <v>11718</v>
      </c>
      <c s="5" t="n" r="C57">
        <v>13914</v>
      </c>
    </row>
    <row spans="1:3" r="58">
      <c s="4" t="s" r="A58">
        <v>774</v>
      </c>
    </row>
    <row spans="1:3" r="59">
      <c s="3" t="s" r="A59">
        <v>763</v>
      </c>
    </row>
    <row spans="1:3" r="60">
      <c s="4" t="s" r="A60">
        <v>703</v>
      </c>
      <c s="5" t="n" r="B60">
        <v>1218025</v>
      </c>
      <c s="5" t="n" r="C60">
        <v>878743</v>
      </c>
    </row>
    <row spans="1:3" r="61">
      <c s="4" t="s" r="A61">
        <v>775</v>
      </c>
    </row>
    <row spans="1:3" r="62">
      <c s="3" t="s" r="A62">
        <v>763</v>
      </c>
    </row>
    <row spans="1:3" r="63">
      <c s="4" t="s" r="A63">
        <v>703</v>
      </c>
      <c s="5" t="n" r="B63">
        <v>1213307</v>
      </c>
      <c s="5" t="n" r="C63">
        <v>872063</v>
      </c>
    </row>
    <row spans="1:3" r="64">
      <c s="4" t="s" r="A64">
        <v>776</v>
      </c>
    </row>
    <row spans="1:3" r="65">
      <c s="3" t="s" r="A65">
        <v>763</v>
      </c>
    </row>
    <row spans="1:3" r="66">
      <c s="4" t="s" r="A66">
        <v>703</v>
      </c>
      <c s="5" t="n" r="B66">
        <v>256</v>
      </c>
      <c s="5" t="n" r="C66">
        <v>357</v>
      </c>
    </row>
    <row spans="1:3" r="67">
      <c s="4" t="s" r="A67">
        <v>777</v>
      </c>
    </row>
    <row spans="1:3" r="68">
      <c s="3" t="s" r="A68">
        <v>763</v>
      </c>
    </row>
    <row spans="1:3" r="69">
      <c s="4" t="s" r="A69">
        <v>703</v>
      </c>
      <c s="5" t="n" r="B69">
        <v>4195</v>
      </c>
      <c s="5" t="n" r="C69">
        <v>6039</v>
      </c>
    </row>
    <row spans="1:3" r="70">
      <c s="4" t="s" r="A70">
        <v>778</v>
      </c>
    </row>
    <row spans="1:3" r="71">
      <c s="3" t="s" r="A71">
        <v>763</v>
      </c>
    </row>
    <row spans="1:3" r="72">
      <c s="4" t="s" r="A72">
        <v>703</v>
      </c>
      <c s="5" t="n" r="B72">
        <v>267</v>
      </c>
      <c s="5" t="n" r="C72">
        <v>284</v>
      </c>
    </row>
    <row spans="1:3" r="73">
      <c s="4" t="s" r="A73">
        <v>779</v>
      </c>
    </row>
    <row spans="1:3" r="74">
      <c s="3" t="s" r="A74">
        <v>763</v>
      </c>
    </row>
    <row spans="1:3" r="75">
      <c s="4" t="s" r="A75">
        <v>703</v>
      </c>
      <c s="5" t="n" r="B75">
        <v>4718</v>
      </c>
      <c s="5" t="n" r="C75">
        <v>6680</v>
      </c>
    </row>
    <row spans="1:3" r="76">
      <c s="4" t="s" r="A76">
        <v>780</v>
      </c>
    </row>
    <row spans="1:3" r="77">
      <c s="3" t="s" r="A77">
        <v>763</v>
      </c>
    </row>
    <row spans="1:3" r="78">
      <c s="4" t="s" r="A78">
        <v>703</v>
      </c>
      <c s="5" t="n" r="B78">
        <v>3328</v>
      </c>
      <c s="5" t="n" r="C78">
        <v>3619</v>
      </c>
    </row>
    <row spans="1:3" r="79">
      <c s="4" t="s" r="A79">
        <v>781</v>
      </c>
    </row>
    <row spans="1:3" r="80">
      <c s="3" t="s" r="A80">
        <v>763</v>
      </c>
    </row>
    <row spans="1:3" r="81">
      <c s="4" t="s" r="A81">
        <v>703</v>
      </c>
      <c s="5" t="n" r="B81">
        <v>3328</v>
      </c>
      <c s="5" t="n" r="C81">
        <v>3461</v>
      </c>
    </row>
    <row spans="1:3" r="82">
      <c s="4" t="s" r="A82">
        <v>782</v>
      </c>
    </row>
    <row spans="1:3" r="83">
      <c s="3" t="s" r="A83">
        <v>763</v>
      </c>
    </row>
    <row spans="1:3" r="84">
      <c s="4" t="s" r="A84">
        <v>703</v>
      </c>
      <c s="5" t="n" r="C84">
        <v>158</v>
      </c>
    </row>
    <row spans="1:3" r="85">
      <c s="4" t="s" r="A85">
        <v>783</v>
      </c>
    </row>
    <row spans="1:3" r="86">
      <c s="3" t="s" r="A86">
        <v>763</v>
      </c>
    </row>
    <row spans="1:3" r="87">
      <c s="4" t="s" r="A87">
        <v>703</v>
      </c>
      <c s="5" t="n" r="C87">
        <v>158</v>
      </c>
    </row>
    <row spans="1:3" r="88">
      <c s="4" t="s" r="A88">
        <v>784</v>
      </c>
    </row>
    <row spans="1:3" r="89">
      <c s="3" t="s" r="A89">
        <v>763</v>
      </c>
    </row>
    <row spans="1:3" r="90">
      <c s="4" t="s" r="A90">
        <v>703</v>
      </c>
      <c s="5" t="n" r="B90">
        <v>71658</v>
      </c>
      <c s="5" t="n" r="C90">
        <v>32589</v>
      </c>
    </row>
    <row spans="1:3" r="91">
      <c s="4" t="s" r="A91">
        <v>785</v>
      </c>
    </row>
    <row spans="1:3" r="92">
      <c s="3" t="s" r="A92">
        <v>763</v>
      </c>
    </row>
    <row spans="1:3" r="93">
      <c s="4" t="s" r="A93">
        <v>703</v>
      </c>
      <c s="5" t="n" r="B93">
        <v>69662</v>
      </c>
      <c s="5" t="n" r="C93">
        <v>31301</v>
      </c>
    </row>
    <row spans="1:3" r="94">
      <c s="4" t="s" r="A94">
        <v>786</v>
      </c>
    </row>
    <row spans="1:3" r="95">
      <c s="3" t="s" r="A95">
        <v>763</v>
      </c>
    </row>
    <row spans="1:3" r="96">
      <c s="4" t="s" r="A96">
        <v>703</v>
      </c>
      <c s="5" t="n" r="B96">
        <v>58</v>
      </c>
      <c s="5" t="n" r="C96">
        <v>25</v>
      </c>
    </row>
    <row spans="1:3" r="97">
      <c s="4" t="s" r="A97">
        <v>787</v>
      </c>
    </row>
    <row spans="1:3" r="98">
      <c s="3" t="s" r="A98">
        <v>763</v>
      </c>
    </row>
    <row spans="1:3" r="99">
      <c s="4" t="s" r="A99">
        <v>703</v>
      </c>
      <c s="5" t="n" r="B99">
        <v>1938</v>
      </c>
      <c s="5" t="n" r="C99">
        <v>1263</v>
      </c>
    </row>
    <row spans="1:3" r="100">
      <c s="4" t="s" r="A100">
        <v>788</v>
      </c>
    </row>
    <row spans="1:3" r="101">
      <c s="3" t="s" r="A101">
        <v>763</v>
      </c>
    </row>
    <row spans="1:3" r="102">
      <c s="4" t="s" r="A102">
        <v>703</v>
      </c>
      <c s="5" t="n" r="B102">
        <v>1996</v>
      </c>
      <c s="5" t="n" r="C102">
        <v>1288</v>
      </c>
    </row>
    <row spans="1:3" r="103">
      <c s="4" t="s" r="A103">
        <v>789</v>
      </c>
    </row>
    <row spans="1:3" r="104">
      <c s="3" t="s" r="A104">
        <v>763</v>
      </c>
    </row>
    <row spans="1:3" r="105">
      <c s="4" t="s" r="A105">
        <v>703</v>
      </c>
      <c s="5" t="n" r="B105">
        <v>64025</v>
      </c>
      <c s="5" t="n" r="C105">
        <v>67173</v>
      </c>
    </row>
    <row spans="1:3" r="106">
      <c s="4" t="s" r="A106">
        <v>790</v>
      </c>
    </row>
    <row spans="1:3" r="107">
      <c s="3" t="s" r="A107">
        <v>763</v>
      </c>
    </row>
    <row spans="1:3" r="108">
      <c s="4" t="s" r="A108">
        <v>703</v>
      </c>
      <c s="5" t="n" r="B108">
        <v>62902</v>
      </c>
      <c s="5" t="n" r="C108">
        <v>66016</v>
      </c>
    </row>
    <row spans="1:3" r="109">
      <c s="4" t="s" r="A109">
        <v>791</v>
      </c>
    </row>
    <row spans="1:3" r="110">
      <c s="3" t="s" r="A110">
        <v>763</v>
      </c>
    </row>
    <row spans="1:3" r="111">
      <c s="4" t="s" r="A111">
        <v>703</v>
      </c>
      <c s="5" t="n" r="B111">
        <v>56</v>
      </c>
      <c s="5" t="n" r="C111">
        <v>146</v>
      </c>
    </row>
    <row spans="1:3" r="112">
      <c s="4" t="s" r="A112">
        <v>792</v>
      </c>
    </row>
    <row spans="1:3" r="113">
      <c s="3" t="s" r="A113">
        <v>763</v>
      </c>
    </row>
    <row spans="1:3" r="114">
      <c s="4" t="s" r="A114">
        <v>703</v>
      </c>
      <c s="5" t="n" r="B114">
        <v>1067</v>
      </c>
      <c s="5" t="n" r="C114">
        <v>1011</v>
      </c>
    </row>
    <row spans="1:3" r="115">
      <c s="4" t="s" r="A115">
        <v>793</v>
      </c>
    </row>
    <row spans="1:3" r="116">
      <c s="3" t="s" r="A116">
        <v>763</v>
      </c>
    </row>
    <row spans="1:3" r="117">
      <c s="4" t="s" r="A117">
        <v>703</v>
      </c>
      <c s="5" t="n" r="B117">
        <v>1123</v>
      </c>
      <c s="5" t="n" r="C117">
        <v>1157</v>
      </c>
    </row>
    <row spans="1:3" r="118">
      <c s="4" t="s" r="A118">
        <v>794</v>
      </c>
    </row>
    <row spans="1:3" r="119">
      <c s="3" t="s" r="A119">
        <v>763</v>
      </c>
    </row>
    <row spans="1:3" r="120">
      <c s="4" t="s" r="A120">
        <v>703</v>
      </c>
      <c s="5" t="n" r="B120">
        <v>10880</v>
      </c>
      <c s="5" t="n" r="C120">
        <v>10546</v>
      </c>
    </row>
    <row spans="1:3" r="121">
      <c s="4" t="s" r="A121">
        <v>795</v>
      </c>
    </row>
    <row spans="1:3" r="122">
      <c s="3" t="s" r="A122">
        <v>763</v>
      </c>
    </row>
    <row spans="1:3" r="123">
      <c s="4" t="s" r="A123">
        <v>703</v>
      </c>
      <c s="5" t="n" r="B123">
        <v>10780</v>
      </c>
      <c s="5" t="n" r="C123">
        <v>10352</v>
      </c>
    </row>
    <row spans="1:3" r="124">
      <c s="4" t="s" r="A124">
        <v>796</v>
      </c>
    </row>
    <row spans="1:3" r="125">
      <c s="3" t="s" r="A125">
        <v>763</v>
      </c>
    </row>
    <row spans="1:3" r="126">
      <c s="4" t="s" r="A126">
        <v>703</v>
      </c>
      <c s="5" t="n" r="B126">
        <v>74</v>
      </c>
      <c s="5" t="n" r="C126">
        <v>84</v>
      </c>
    </row>
    <row spans="1:3" r="127">
      <c s="4" t="s" r="A127">
        <v>797</v>
      </c>
    </row>
    <row spans="1:3" r="128">
      <c s="3" t="s" r="A128">
        <v>763</v>
      </c>
    </row>
    <row spans="1:3" r="129">
      <c s="4" t="s" r="A129">
        <v>703</v>
      </c>
      <c s="5" t="n" r="B129">
        <v>26</v>
      </c>
      <c s="5" t="n" r="C129">
        <v>110</v>
      </c>
    </row>
    <row spans="1:3" r="130">
      <c s="4" t="s" r="A130">
        <v>798</v>
      </c>
    </row>
    <row spans="1:3" r="131">
      <c s="3" t="s" r="A131">
        <v>763</v>
      </c>
    </row>
    <row spans="1:3" r="132">
      <c s="4" t="s" r="A132">
        <v>703</v>
      </c>
      <c s="5" t="n" r="B132">
        <v>100</v>
      </c>
      <c s="5" t="n" r="C132">
        <v>194</v>
      </c>
    </row>
    <row spans="1:3" r="133">
      <c s="4" t="s" r="A133">
        <v>799</v>
      </c>
    </row>
    <row spans="1:3" r="134">
      <c s="3" t="s" r="A134">
        <v>763</v>
      </c>
    </row>
    <row spans="1:3" r="135">
      <c s="4" t="s" r="A135">
        <v>703</v>
      </c>
      <c s="5" t="n" r="B135">
        <v>4204</v>
      </c>
      <c s="5" t="n" r="C135">
        <v>4248</v>
      </c>
    </row>
    <row spans="1:3" r="136">
      <c s="4" t="s" r="A136">
        <v>800</v>
      </c>
    </row>
    <row spans="1:3" r="137">
      <c s="3" t="s" r="A137">
        <v>763</v>
      </c>
    </row>
    <row spans="1:3" r="138">
      <c s="4" t="s" r="A138">
        <v>703</v>
      </c>
      <c s="5" t="n" r="B138">
        <v>4201</v>
      </c>
      <c s="5" t="n" r="C138">
        <v>4247</v>
      </c>
    </row>
    <row spans="1:3" r="139">
      <c s="4" t="s" r="A139">
        <v>801</v>
      </c>
    </row>
    <row spans="1:3" r="140">
      <c s="3" t="s" r="A140">
        <v>763</v>
      </c>
    </row>
    <row spans="1:3" r="141">
      <c s="4" t="s" r="A141">
        <v>703</v>
      </c>
      <c s="5" t="n" r="C141">
        <v>1</v>
      </c>
    </row>
    <row spans="1:3" r="142">
      <c s="4" t="s" r="A142">
        <v>802</v>
      </c>
    </row>
    <row spans="1:3" r="143">
      <c s="3" t="s" r="A143">
        <v>763</v>
      </c>
    </row>
    <row spans="1:3" r="144">
      <c s="4" t="s" r="A144">
        <v>703</v>
      </c>
      <c s="5" t="n" r="B144">
        <v>3</v>
      </c>
    </row>
    <row spans="1:3" r="145">
      <c s="4" t="s" r="A145">
        <v>803</v>
      </c>
    </row>
    <row spans="1:3" r="146">
      <c s="3" t="s" r="A146">
        <v>763</v>
      </c>
    </row>
    <row spans="1:3" r="147">
      <c s="4" t="s" r="A147">
        <v>703</v>
      </c>
      <c s="5" t="n" r="B147">
        <v>3</v>
      </c>
      <c s="5" t="n" r="C147">
        <v>1</v>
      </c>
    </row>
    <row spans="1:3" r="148">
      <c s="4" t="s" r="A148">
        <v>737</v>
      </c>
    </row>
    <row spans="1:3" r="149">
      <c s="3" t="s" r="A149">
        <v>763</v>
      </c>
    </row>
    <row spans="1:3" r="150">
      <c s="4" t="s" r="A150">
        <v>703</v>
      </c>
      <c s="5" t="n" r="B150">
        <v>200118</v>
      </c>
      <c s="5" t="n" r="C150">
        <v>239505</v>
      </c>
    </row>
    <row spans="1:3" r="151">
      <c s="4" t="s" r="A151">
        <v>804</v>
      </c>
    </row>
    <row spans="1:3" r="152">
      <c s="3" t="s" r="A152">
        <v>763</v>
      </c>
    </row>
    <row spans="1:3" r="153">
      <c s="4" t="s" r="A153">
        <v>703</v>
      </c>
      <c s="5" t="n" r="B153">
        <v>171254</v>
      </c>
      <c s="5" t="n" r="C153">
        <v>208785</v>
      </c>
    </row>
    <row spans="1:3" r="154">
      <c s="4" t="s" r="A154">
        <v>805</v>
      </c>
    </row>
    <row spans="1:3" r="155">
      <c s="3" t="s" r="A155">
        <v>763</v>
      </c>
    </row>
    <row spans="1:3" r="156">
      <c s="4" t="s" r="A156">
        <v>703</v>
      </c>
      <c s="5" t="n" r="B156">
        <v>12102</v>
      </c>
      <c s="5" t="n" r="C156">
        <v>9861</v>
      </c>
    </row>
    <row spans="1:3" r="157">
      <c s="4" t="s" r="A157">
        <v>806</v>
      </c>
    </row>
    <row spans="1:3" r="158">
      <c s="3" t="s" r="A158">
        <v>763</v>
      </c>
    </row>
    <row spans="1:3" r="159">
      <c s="4" t="s" r="A159">
        <v>703</v>
      </c>
      <c s="5" t="n" r="B159">
        <v>16756</v>
      </c>
      <c s="5" t="n" r="C159">
        <v>20853</v>
      </c>
    </row>
    <row spans="1:3" r="160">
      <c s="4" t="s" r="A160">
        <v>807</v>
      </c>
    </row>
    <row spans="1:3" r="161">
      <c s="3" t="s" r="A161">
        <v>763</v>
      </c>
    </row>
    <row spans="1:3" r="162">
      <c s="4" t="s" r="A162">
        <v>703</v>
      </c>
      <c s="5" t="n" r="B162">
        <v>6</v>
      </c>
      <c s="5" t="n" r="C162">
        <v>6</v>
      </c>
    </row>
    <row spans="1:3" r="163">
      <c s="4" t="s" r="A163">
        <v>808</v>
      </c>
    </row>
    <row spans="1:3" r="164">
      <c s="3" t="s" r="A164">
        <v>763</v>
      </c>
    </row>
    <row spans="1:3" r="165">
      <c s="4" t="s" r="A165">
        <v>703</v>
      </c>
      <c s="5" t="n" r="B165">
        <v>28864</v>
      </c>
      <c s="5" t="n" r="C165">
        <v>30720</v>
      </c>
    </row>
    <row spans="1:3" r="166">
      <c s="4" t="s" r="A166">
        <v>809</v>
      </c>
    </row>
    <row spans="1:3" r="167">
      <c s="3" t="s" r="A167">
        <v>763</v>
      </c>
    </row>
    <row spans="1:3" r="168">
      <c s="4" t="s" r="A168">
        <v>703</v>
      </c>
      <c s="5" t="n" r="B168">
        <v>62011</v>
      </c>
      <c s="5" t="n" r="C168">
        <v>74167</v>
      </c>
    </row>
    <row spans="1:3" r="169">
      <c s="4" t="s" r="A169">
        <v>810</v>
      </c>
    </row>
    <row spans="1:3" r="170">
      <c s="3" t="s" r="A170">
        <v>763</v>
      </c>
    </row>
    <row spans="1:3" r="171">
      <c s="4" t="s" r="A171">
        <v>703</v>
      </c>
      <c s="5" t="n" r="B171">
        <v>60593</v>
      </c>
      <c s="5" t="n" r="C171">
        <v>73425</v>
      </c>
    </row>
    <row spans="1:3" r="172">
      <c s="4" t="s" r="A172">
        <v>811</v>
      </c>
    </row>
    <row spans="1:3" r="173">
      <c s="3" t="s" r="A173">
        <v>763</v>
      </c>
    </row>
    <row spans="1:3" r="174">
      <c s="4" t="s" r="A174">
        <v>703</v>
      </c>
      <c s="5" t="n" r="B174">
        <v>372</v>
      </c>
    </row>
    <row spans="1:3" r="175">
      <c s="4" t="s" r="A175">
        <v>812</v>
      </c>
    </row>
    <row spans="1:3" r="176">
      <c s="3" t="s" r="A176">
        <v>763</v>
      </c>
    </row>
    <row spans="1:3" r="177">
      <c s="4" t="s" r="A177">
        <v>703</v>
      </c>
      <c s="5" t="n" r="B177">
        <v>1046</v>
      </c>
      <c s="5" t="n" r="C177">
        <v>742</v>
      </c>
    </row>
    <row spans="1:3" r="178">
      <c s="4" t="s" r="A178">
        <v>813</v>
      </c>
    </row>
    <row spans="1:3" r="179">
      <c s="3" t="s" r="A179">
        <v>763</v>
      </c>
    </row>
    <row spans="1:3" r="180">
      <c s="4" t="s" r="A180">
        <v>703</v>
      </c>
      <c s="5" t="n" r="B180">
        <v>1418</v>
      </c>
      <c s="5" t="n" r="C180">
        <v>742</v>
      </c>
    </row>
    <row spans="1:3" r="181">
      <c s="4" t="s" r="A181">
        <v>814</v>
      </c>
    </row>
    <row spans="1:3" r="182">
      <c s="3" t="s" r="A182">
        <v>763</v>
      </c>
    </row>
    <row spans="1:3" r="183">
      <c s="4" t="s" r="A183">
        <v>703</v>
      </c>
      <c s="5" t="n" r="B183">
        <v>91078</v>
      </c>
      <c s="5" t="n" r="C183">
        <v>105012</v>
      </c>
    </row>
    <row spans="1:3" r="184">
      <c s="4" t="s" r="A184">
        <v>815</v>
      </c>
    </row>
    <row spans="1:3" r="185">
      <c s="3" t="s" r="A185">
        <v>763</v>
      </c>
    </row>
    <row spans="1:3" r="186">
      <c s="4" t="s" r="A186">
        <v>703</v>
      </c>
      <c s="5" t="n" r="B186">
        <v>82068</v>
      </c>
      <c s="5" t="n" r="C186">
        <v>96758</v>
      </c>
    </row>
    <row spans="1:3" r="187">
      <c s="4" t="s" r="A187">
        <v>816</v>
      </c>
    </row>
    <row spans="1:3" r="188">
      <c s="3" t="s" r="A188">
        <v>763</v>
      </c>
    </row>
    <row spans="1:3" r="189">
      <c s="4" t="s" r="A189">
        <v>703</v>
      </c>
      <c s="5" t="n" r="B189">
        <v>3425</v>
      </c>
      <c s="5" t="n" r="C189">
        <v>4600</v>
      </c>
    </row>
    <row spans="1:3" r="190">
      <c s="4" t="s" r="A190">
        <v>817</v>
      </c>
    </row>
    <row spans="1:3" r="191">
      <c s="3" t="s" r="A191">
        <v>763</v>
      </c>
    </row>
    <row spans="1:3" r="192">
      <c s="4" t="s" r="A192">
        <v>703</v>
      </c>
      <c s="5" t="n" r="B192">
        <v>5585</v>
      </c>
      <c s="5" t="n" r="C192">
        <v>3654</v>
      </c>
    </row>
    <row spans="1:3" r="193">
      <c s="4" t="s" r="A193">
        <v>818</v>
      </c>
    </row>
    <row spans="1:3" r="194">
      <c s="3" t="s" r="A194">
        <v>763</v>
      </c>
    </row>
    <row spans="1:3" r="195">
      <c s="4" t="s" r="A195">
        <v>703</v>
      </c>
      <c s="5" t="n" r="B195">
        <v>9010</v>
      </c>
      <c s="5" t="n" r="C195">
        <v>8254</v>
      </c>
    </row>
    <row spans="1:3" r="196">
      <c s="4" t="s" r="A196">
        <v>819</v>
      </c>
    </row>
    <row spans="1:3" r="197">
      <c s="3" t="s" r="A197">
        <v>763</v>
      </c>
    </row>
    <row spans="1:3" r="198">
      <c s="4" t="s" r="A198">
        <v>703</v>
      </c>
      <c s="5" t="n" r="B198">
        <v>2383</v>
      </c>
      <c s="5" t="n" r="C198">
        <v>3662</v>
      </c>
    </row>
    <row spans="1:3" r="199">
      <c s="4" t="s" r="A199">
        <v>820</v>
      </c>
    </row>
    <row spans="1:3" r="200">
      <c s="3" t="s" r="A200">
        <v>763</v>
      </c>
    </row>
    <row spans="1:3" r="201">
      <c s="4" t="s" r="A201">
        <v>703</v>
      </c>
      <c s="5" t="n" r="B201">
        <v>346</v>
      </c>
      <c s="5" t="n" r="C201">
        <v>353</v>
      </c>
    </row>
    <row spans="1:3" r="202">
      <c s="4" t="s" r="A202">
        <v>821</v>
      </c>
    </row>
    <row spans="1:3" r="203">
      <c s="3" t="s" r="A203">
        <v>763</v>
      </c>
    </row>
    <row spans="1:3" r="204">
      <c s="4" t="s" r="A204">
        <v>703</v>
      </c>
      <c s="5" t="n" r="B204">
        <v>2037</v>
      </c>
      <c s="5" t="n" r="C204">
        <v>3309</v>
      </c>
    </row>
    <row spans="1:3" r="205">
      <c s="4" t="s" r="A205">
        <v>822</v>
      </c>
    </row>
    <row spans="1:3" r="206">
      <c s="3" t="s" r="A206">
        <v>763</v>
      </c>
    </row>
    <row spans="1:3" r="207">
      <c s="4" t="s" r="A207">
        <v>703</v>
      </c>
      <c s="5" t="n" r="B207">
        <v>2383</v>
      </c>
      <c s="5" t="n" r="C207">
        <v>3662</v>
      </c>
    </row>
    <row spans="1:3" r="208">
      <c s="4" t="s" r="A208">
        <v>823</v>
      </c>
    </row>
    <row spans="1:3" r="209">
      <c s="3" t="s" r="A209">
        <v>763</v>
      </c>
    </row>
    <row spans="1:3" r="210">
      <c s="4" t="s" r="A210">
        <v>703</v>
      </c>
      <c s="5" t="n" r="B210">
        <v>27793</v>
      </c>
      <c s="5" t="n" r="C210">
        <v>34672</v>
      </c>
    </row>
    <row spans="1:3" r="211">
      <c s="4" t="s" r="A211">
        <v>824</v>
      </c>
    </row>
    <row spans="1:3" r="212">
      <c s="3" t="s" r="A212">
        <v>763</v>
      </c>
    </row>
    <row spans="1:3" r="213">
      <c s="4" t="s" r="A213">
        <v>703</v>
      </c>
      <c s="5" t="n" r="B213">
        <v>13749</v>
      </c>
      <c s="5" t="n" r="C213">
        <v>18946</v>
      </c>
    </row>
    <row spans="1:3" r="214">
      <c s="4" t="s" r="A214">
        <v>825</v>
      </c>
    </row>
    <row spans="1:3" r="215">
      <c s="3" t="s" r="A215">
        <v>763</v>
      </c>
    </row>
    <row spans="1:3" r="216">
      <c s="4" t="s" r="A216">
        <v>703</v>
      </c>
      <c s="5" t="n" r="B216">
        <v>7617</v>
      </c>
      <c s="5" t="n" r="C216">
        <v>4602</v>
      </c>
    </row>
    <row spans="1:3" r="217">
      <c s="4" t="s" r="A217">
        <v>826</v>
      </c>
    </row>
    <row spans="1:3" r="218">
      <c s="3" t="s" r="A218">
        <v>763</v>
      </c>
    </row>
    <row spans="1:3" r="219">
      <c s="4" t="s" r="A219">
        <v>703</v>
      </c>
      <c s="5" t="n" r="B219">
        <v>6421</v>
      </c>
      <c s="5" t="n" r="C219">
        <v>11118</v>
      </c>
    </row>
    <row spans="1:3" r="220">
      <c s="4" t="s" r="A220">
        <v>827</v>
      </c>
    </row>
    <row spans="1:3" r="221">
      <c s="3" t="s" r="A221">
        <v>763</v>
      </c>
    </row>
    <row spans="1:3" r="222">
      <c s="4" t="s" r="A222">
        <v>703</v>
      </c>
      <c s="5" t="n" r="B222">
        <v>6</v>
      </c>
      <c s="5" t="n" r="C222">
        <v>6</v>
      </c>
    </row>
    <row spans="1:3" r="223">
      <c s="4" t="s" r="A223">
        <v>828</v>
      </c>
    </row>
    <row spans="1:3" r="224">
      <c s="3" t="s" r="A224">
        <v>763</v>
      </c>
    </row>
    <row spans="1:3" r="225">
      <c s="4" t="s" r="A225">
        <v>703</v>
      </c>
      <c s="5" t="n" r="B225">
        <v>14044</v>
      </c>
      <c s="5" t="n" r="C225">
        <v>15726</v>
      </c>
    </row>
    <row spans="1:3" r="226">
      <c s="4" t="s" r="A226">
        <v>829</v>
      </c>
    </row>
    <row spans="1:3" r="227">
      <c s="3" t="s" r="A227">
        <v>763</v>
      </c>
    </row>
    <row spans="1:3" r="228">
      <c s="4" t="s" r="A228">
        <v>703</v>
      </c>
      <c s="5" t="n" r="B228">
        <v>6232</v>
      </c>
      <c s="5" t="n" r="C228">
        <v>8438</v>
      </c>
    </row>
    <row spans="1:3" r="229">
      <c s="4" t="s" r="A229">
        <v>830</v>
      </c>
    </row>
    <row spans="1:3" r="230">
      <c s="3" t="s" r="A230">
        <v>763</v>
      </c>
    </row>
    <row spans="1:3" r="231">
      <c s="4" t="s" r="A231">
        <v>703</v>
      </c>
      <c s="5" t="n" r="B231">
        <v>5588</v>
      </c>
      <c s="5" t="n" r="C231">
        <v>7582</v>
      </c>
    </row>
    <row spans="1:3" r="232">
      <c s="4" t="s" r="A232">
        <v>831</v>
      </c>
    </row>
    <row spans="1:3" r="233">
      <c s="3" t="s" r="A233">
        <v>763</v>
      </c>
    </row>
    <row spans="1:3" r="234">
      <c s="4" t="s" r="A234">
        <v>703</v>
      </c>
      <c s="5" t="n" r="B234">
        <v>76</v>
      </c>
      <c s="5" t="n" r="C234">
        <v>45</v>
      </c>
    </row>
    <row spans="1:3" r="235">
      <c s="4" t="s" r="A235">
        <v>832</v>
      </c>
    </row>
    <row spans="1:3" r="236">
      <c s="3" t="s" r="A236">
        <v>763</v>
      </c>
    </row>
    <row spans="1:3" r="237">
      <c s="4" t="s" r="A237">
        <v>703</v>
      </c>
      <c s="5" t="n" r="B237">
        <v>568</v>
      </c>
      <c s="5" t="n" r="C237">
        <v>811</v>
      </c>
    </row>
    <row spans="1:3" r="238">
      <c s="4" t="s" r="A238">
        <v>833</v>
      </c>
    </row>
    <row spans="1:3" r="239">
      <c s="3" t="s" r="A239">
        <v>763</v>
      </c>
    </row>
    <row spans="1:3" r="240">
      <c s="4" t="s" r="A240">
        <v>703</v>
      </c>
      <c s="5" t="n" r="B240">
        <v>644</v>
      </c>
      <c s="5" t="n" r="C240">
        <v>856</v>
      </c>
    </row>
    <row spans="1:3" r="241">
      <c s="4" t="s" r="A241">
        <v>834</v>
      </c>
    </row>
    <row spans="1:3" r="242">
      <c s="3" t="s" r="A242">
        <v>763</v>
      </c>
    </row>
    <row spans="1:3" r="243">
      <c s="4" t="s" r="A243">
        <v>703</v>
      </c>
      <c s="5" t="n" r="B243">
        <v>10534</v>
      </c>
      <c s="5" t="n" r="C243">
        <v>13464</v>
      </c>
    </row>
    <row spans="1:3" r="244">
      <c s="4" t="s" r="A244">
        <v>835</v>
      </c>
    </row>
    <row spans="1:3" r="245">
      <c s="3" t="s" r="A245">
        <v>763</v>
      </c>
    </row>
    <row spans="1:3" r="246">
      <c s="4" t="s" r="A246">
        <v>703</v>
      </c>
      <c s="5" t="n" r="B246">
        <v>9196</v>
      </c>
      <c s="5" t="n" r="C246">
        <v>12003</v>
      </c>
    </row>
    <row spans="1:3" r="247">
      <c s="4" t="s" r="A247">
        <v>836</v>
      </c>
    </row>
    <row spans="1:3" r="248">
      <c s="3" t="s" r="A248">
        <v>763</v>
      </c>
    </row>
    <row spans="1:3" r="249">
      <c s="4" t="s" r="A249">
        <v>703</v>
      </c>
      <c s="5" t="n" r="B249">
        <v>242</v>
      </c>
      <c s="5" t="n" r="C249">
        <v>245</v>
      </c>
    </row>
    <row spans="1:3" r="250">
      <c s="4" t="s" r="A250">
        <v>837</v>
      </c>
    </row>
    <row spans="1:3" r="251">
      <c s="3" t="s" r="A251">
        <v>763</v>
      </c>
    </row>
    <row spans="1:3" r="252">
      <c s="4" t="s" r="A252">
        <v>703</v>
      </c>
      <c s="5" t="n" r="B252">
        <v>1096</v>
      </c>
      <c s="5" t="n" r="C252">
        <v>1216</v>
      </c>
    </row>
    <row spans="1:3" r="253">
      <c s="4" t="s" r="A253">
        <v>838</v>
      </c>
    </row>
    <row spans="1:3" r="254">
      <c s="3" t="s" r="A254">
        <v>763</v>
      </c>
    </row>
    <row spans="1:3" r="255">
      <c s="4" t="s" r="A255">
        <v>703</v>
      </c>
      <c s="5" t="n" r="B255">
        <v>1338</v>
      </c>
      <c s="5" t="n" r="C255">
        <v>1461</v>
      </c>
    </row>
    <row spans="1:3" r="256">
      <c s="4" t="s" r="A256">
        <v>839</v>
      </c>
    </row>
    <row spans="1:3" r="257">
      <c s="3" t="s" r="A257">
        <v>763</v>
      </c>
    </row>
    <row spans="1:3" r="258">
      <c s="4" t="s" r="A258">
        <v>703</v>
      </c>
      <c s="5" t="n" r="B258">
        <v>87</v>
      </c>
      <c s="5" t="n" r="C258">
        <v>90</v>
      </c>
    </row>
    <row spans="1:3" r="259">
      <c s="4" t="s" r="A259">
        <v>840</v>
      </c>
    </row>
    <row spans="1:3" r="260">
      <c s="3" t="s" r="A260">
        <v>763</v>
      </c>
    </row>
    <row spans="1:3" r="261">
      <c s="4" t="s" r="A261">
        <v>703</v>
      </c>
      <c s="5" t="n" r="B261">
        <v>60</v>
      </c>
      <c s="5" t="n" r="C261">
        <v>71</v>
      </c>
    </row>
    <row spans="1:3" r="262">
      <c s="4" t="s" r="A262">
        <v>841</v>
      </c>
    </row>
    <row spans="1:3" r="263">
      <c s="3" t="s" r="A263">
        <v>763</v>
      </c>
    </row>
    <row spans="1:3" r="264">
      <c s="4" t="s" r="A264">
        <v>703</v>
      </c>
      <c s="5" t="n" r="B264">
        <v>24</v>
      </c>
      <c s="5" t="n" r="C264">
        <v>16</v>
      </c>
    </row>
    <row spans="1:3" r="265">
      <c s="4" t="s" r="A265">
        <v>842</v>
      </c>
    </row>
    <row spans="1:3" r="266">
      <c s="3" t="s" r="A266">
        <v>763</v>
      </c>
    </row>
    <row spans="1:3" r="267">
      <c s="4" t="s" r="A267">
        <v>703</v>
      </c>
      <c s="5" t="n" r="B267">
        <v>3</v>
      </c>
      <c s="5" t="n" r="C267">
        <v>3</v>
      </c>
    </row>
    <row spans="1:3" r="268">
      <c s="4" t="s" r="A268">
        <v>843</v>
      </c>
    </row>
    <row spans="1:3" r="269">
      <c s="3" t="s" r="A269">
        <v>763</v>
      </c>
    </row>
    <row spans="1:3" r="270">
      <c s="4" t="s" r="A270">
        <v>703</v>
      </c>
      <c s="7" t="n" r="B270">
        <v>27</v>
      </c>
      <c s="7" t="n" r="C270">
        <v>1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44</v>
      </c>
      <c s="2" t="s" r="B1">
        <v>2</v>
      </c>
      <c s="2" t="s" r="C1">
        <v>32</v>
      </c>
    </row>
    <row spans="1:3" r="2">
      <c s="3" t="s" r="A2">
        <v>845</v>
      </c>
    </row>
    <row spans="1:3" r="3">
      <c s="4" t="s" r="A3">
        <v>703</v>
      </c>
      <c s="7" t="n" r="B3">
        <v>2102548</v>
      </c>
      <c s="7" t="n" r="C3">
        <v>1742868</v>
      </c>
    </row>
    <row spans="1:3" r="4">
      <c s="4" t="s" r="A4">
        <v>739</v>
      </c>
    </row>
    <row spans="1:3" r="5">
      <c s="3" t="s" r="A5">
        <v>845</v>
      </c>
    </row>
    <row spans="1:3" r="6">
      <c s="4" t="s" r="A6">
        <v>703</v>
      </c>
      <c s="5" t="n" r="B6">
        <v>592321</v>
      </c>
      <c s="5" t="n" r="C6">
        <v>580612</v>
      </c>
    </row>
    <row spans="1:3" r="7">
      <c s="4" t="s" r="A7">
        <v>708</v>
      </c>
    </row>
    <row spans="1:3" r="8">
      <c s="3" t="s" r="A8">
        <v>845</v>
      </c>
    </row>
    <row spans="1:3" r="9">
      <c s="4" t="s" r="A9">
        <v>703</v>
      </c>
      <c s="5" t="n" r="B9">
        <v>1309103</v>
      </c>
      <c s="5" t="n" r="C9">
        <v>983755</v>
      </c>
    </row>
    <row spans="1:3" r="10">
      <c s="4" t="s" r="A10">
        <v>710</v>
      </c>
    </row>
    <row spans="1:3" r="11">
      <c s="3" t="s" r="A11">
        <v>845</v>
      </c>
    </row>
    <row spans="1:3" r="12">
      <c s="4" t="s" r="A12">
        <v>703</v>
      </c>
      <c s="5" t="n" r="B12">
        <v>5711</v>
      </c>
      <c s="5" t="n" r="C12">
        <v>7281</v>
      </c>
    </row>
    <row spans="1:3" r="13">
      <c s="4" t="s" r="A13">
        <v>711</v>
      </c>
    </row>
    <row spans="1:3" r="14">
      <c s="3" t="s" r="A14">
        <v>845</v>
      </c>
    </row>
    <row spans="1:3" r="15">
      <c s="4" t="s" r="A15">
        <v>703</v>
      </c>
      <c s="5" t="n" r="B15">
        <v>99451</v>
      </c>
      <c s="5" t="n" r="C15">
        <v>67261</v>
      </c>
    </row>
    <row spans="1:3" r="16">
      <c s="4" t="s" r="A16">
        <v>712</v>
      </c>
    </row>
    <row spans="1:3" r="17">
      <c s="3" t="s" r="A17">
        <v>845</v>
      </c>
    </row>
    <row spans="1:3" r="18">
      <c s="4" t="s" r="A18">
        <v>703</v>
      </c>
      <c s="5" t="n" r="B18">
        <v>70257</v>
      </c>
      <c s="5" t="n" r="C18">
        <v>75611</v>
      </c>
    </row>
    <row spans="1:3" r="19">
      <c s="4" t="s" r="A19">
        <v>713</v>
      </c>
    </row>
    <row spans="1:3" r="20">
      <c s="3" t="s" r="A20">
        <v>845</v>
      </c>
    </row>
    <row spans="1:3" r="21">
      <c s="4" t="s" r="A21">
        <v>703</v>
      </c>
      <c s="5" t="n" r="B21">
        <v>21414</v>
      </c>
      <c s="5" t="n" r="C21">
        <v>24010</v>
      </c>
    </row>
    <row spans="1:3" r="22">
      <c s="4" t="s" r="A22">
        <v>758</v>
      </c>
    </row>
    <row spans="1:3" r="23">
      <c s="3" t="s" r="A23">
        <v>845</v>
      </c>
    </row>
    <row spans="1:3" r="24">
      <c s="4" t="s" r="A24">
        <v>703</v>
      </c>
      <c s="5" t="n" r="B24">
        <v>4291</v>
      </c>
      <c s="5" t="n" r="C24">
        <v>4338</v>
      </c>
    </row>
    <row spans="1:3" r="25">
      <c s="4" t="s" r="A25">
        <v>732</v>
      </c>
    </row>
    <row spans="1:3" r="26">
      <c s="3" t="s" r="A26">
        <v>845</v>
      </c>
    </row>
    <row spans="1:3" r="27">
      <c s="4" t="s" r="A27">
        <v>846</v>
      </c>
      <c s="5" t="n" r="B27">
        <v>1893765</v>
      </c>
      <c s="5" t="n" r="C27">
        <v>1486998</v>
      </c>
    </row>
    <row spans="1:3" r="28">
      <c s="4" t="s" r="A28">
        <v>847</v>
      </c>
      <c s="5" t="n" r="B28">
        <v>817</v>
      </c>
      <c s="5" t="n" r="C28">
        <v>1873</v>
      </c>
    </row>
    <row spans="1:3" r="29">
      <c s="4" t="s" r="A29">
        <v>848</v>
      </c>
      <c s="5" t="n" r="B29">
        <v>711</v>
      </c>
      <c s="5" t="n" r="C29">
        <v>1224</v>
      </c>
    </row>
    <row spans="1:3" r="30">
      <c s="4" t="s" r="A30">
        <v>849</v>
      </c>
      <c s="5" t="n" r="B30">
        <v>7137</v>
      </c>
      <c s="5" t="n" r="C30">
        <v>13268</v>
      </c>
    </row>
    <row spans="1:3" r="31">
      <c s="4" t="s" r="A31">
        <v>850</v>
      </c>
      <c s="5" t="n" r="B31">
        <v>8665</v>
      </c>
      <c s="5" t="n" r="C31">
        <v>16365</v>
      </c>
    </row>
    <row spans="1:3" r="32">
      <c s="4" t="s" r="A32">
        <v>703</v>
      </c>
      <c s="5" t="n" r="B32">
        <v>1902430</v>
      </c>
      <c s="5" t="n" r="C32">
        <v>1503363</v>
      </c>
    </row>
    <row spans="1:3" r="33">
      <c s="4" t="s" r="A33">
        <v>769</v>
      </c>
    </row>
    <row spans="1:3" r="34">
      <c s="3" t="s" r="A34">
        <v>845</v>
      </c>
    </row>
    <row spans="1:3" r="35">
      <c s="4" t="s" r="A35">
        <v>846</v>
      </c>
      <c s="5" t="n" r="B35">
        <v>524780</v>
      </c>
      <c s="5" t="n" r="C35">
        <v>495330</v>
      </c>
    </row>
    <row spans="1:3" r="36">
      <c s="4" t="s" r="A36">
        <v>847</v>
      </c>
      <c s="5" t="n" r="B36">
        <v>420</v>
      </c>
      <c s="5" t="n" r="C36">
        <v>1385</v>
      </c>
    </row>
    <row spans="1:3" r="37">
      <c s="4" t="s" r="A37">
        <v>848</v>
      </c>
      <c s="5" t="n" r="B37">
        <v>685</v>
      </c>
      <c s="5" t="n" r="C37">
        <v>1163</v>
      </c>
    </row>
    <row spans="1:3" r="38">
      <c s="4" t="s" r="A38">
        <v>849</v>
      </c>
      <c s="5" t="n" r="B38">
        <v>4425</v>
      </c>
      <c s="5" t="n" r="C38">
        <v>8567</v>
      </c>
    </row>
    <row spans="1:3" r="39">
      <c s="4" t="s" r="A39">
        <v>850</v>
      </c>
      <c s="5" t="n" r="B39">
        <v>5530</v>
      </c>
      <c s="5" t="n" r="C39">
        <v>11115</v>
      </c>
    </row>
    <row spans="1:3" r="40">
      <c s="4" t="s" r="A40">
        <v>703</v>
      </c>
      <c s="5" t="n" r="B40">
        <v>530310</v>
      </c>
      <c s="5" t="n" r="C40">
        <v>506445</v>
      </c>
    </row>
    <row spans="1:3" r="41">
      <c s="4" t="s" r="A41">
        <v>774</v>
      </c>
    </row>
    <row spans="1:3" r="42">
      <c s="3" t="s" r="A42">
        <v>845</v>
      </c>
    </row>
    <row spans="1:3" r="43">
      <c s="4" t="s" r="A43">
        <v>846</v>
      </c>
      <c s="5" t="n" r="B43">
        <v>1216644</v>
      </c>
      <c s="5" t="n" r="C43">
        <v>875887</v>
      </c>
    </row>
    <row spans="1:3" r="44">
      <c s="4" t="s" r="A44">
        <v>847</v>
      </c>
      <c s="5" t="n" r="B44">
        <v>256</v>
      </c>
    </row>
    <row spans="1:3" r="45">
      <c s="4" t="s" r="A45">
        <v>849</v>
      </c>
      <c s="5" t="n" r="B45">
        <v>1125</v>
      </c>
      <c s="5" t="n" r="C45">
        <v>2856</v>
      </c>
    </row>
    <row spans="1:3" r="46">
      <c s="4" t="s" r="A46">
        <v>850</v>
      </c>
      <c s="5" t="n" r="B46">
        <v>1381</v>
      </c>
      <c s="5" t="n" r="C46">
        <v>2856</v>
      </c>
    </row>
    <row spans="1:3" r="47">
      <c s="4" t="s" r="A47">
        <v>703</v>
      </c>
      <c s="5" t="n" r="B47">
        <v>1218025</v>
      </c>
      <c s="5" t="n" r="C47">
        <v>878743</v>
      </c>
    </row>
    <row spans="1:3" r="48">
      <c s="4" t="s" r="A48">
        <v>780</v>
      </c>
    </row>
    <row spans="1:3" r="49">
      <c s="3" t="s" r="A49">
        <v>845</v>
      </c>
    </row>
    <row spans="1:3" r="50">
      <c s="4" t="s" r="A50">
        <v>846</v>
      </c>
      <c s="5" t="n" r="B50">
        <v>3328</v>
      </c>
      <c s="5" t="n" r="C50">
        <v>3619</v>
      </c>
    </row>
    <row spans="1:3" r="51">
      <c s="4" t="s" r="A51">
        <v>703</v>
      </c>
      <c s="5" t="n" r="B51">
        <v>3328</v>
      </c>
      <c s="5" t="n" r="C51">
        <v>3619</v>
      </c>
    </row>
    <row spans="1:3" r="52">
      <c s="4" t="s" r="A52">
        <v>784</v>
      </c>
    </row>
    <row spans="1:3" r="53">
      <c s="3" t="s" r="A53">
        <v>845</v>
      </c>
    </row>
    <row spans="1:3" r="54">
      <c s="4" t="s" r="A54">
        <v>846</v>
      </c>
      <c s="5" t="n" r="B54">
        <v>70529</v>
      </c>
      <c s="5" t="n" r="C54">
        <v>31081</v>
      </c>
    </row>
    <row spans="1:3" r="55">
      <c s="4" t="s" r="A55">
        <v>847</v>
      </c>
      <c s="5" t="n" r="B55">
        <v>23</v>
      </c>
      <c s="5" t="n" r="C55">
        <v>245</v>
      </c>
    </row>
    <row spans="1:3" r="56">
      <c s="4" t="s" r="A56">
        <v>849</v>
      </c>
      <c s="5" t="n" r="B56">
        <v>1106</v>
      </c>
      <c s="5" t="n" r="C56">
        <v>1263</v>
      </c>
    </row>
    <row spans="1:3" r="57">
      <c s="4" t="s" r="A57">
        <v>850</v>
      </c>
      <c s="5" t="n" r="B57">
        <v>1129</v>
      </c>
      <c s="5" t="n" r="C57">
        <v>1508</v>
      </c>
    </row>
    <row spans="1:3" r="58">
      <c s="4" t="s" r="A58">
        <v>703</v>
      </c>
      <c s="5" t="n" r="B58">
        <v>71658</v>
      </c>
      <c s="5" t="n" r="C58">
        <v>32589</v>
      </c>
    </row>
    <row spans="1:3" r="59">
      <c s="4" t="s" r="A59">
        <v>789</v>
      </c>
    </row>
    <row spans="1:3" r="60">
      <c s="3" t="s" r="A60">
        <v>845</v>
      </c>
    </row>
    <row spans="1:3" r="61">
      <c s="4" t="s" r="A61">
        <v>846</v>
      </c>
      <c s="5" t="n" r="B61">
        <v>63457</v>
      </c>
      <c s="5" t="n" r="C61">
        <v>66548</v>
      </c>
    </row>
    <row spans="1:3" r="62">
      <c s="4" t="s" r="A62">
        <v>847</v>
      </c>
      <c s="5" t="n" r="B62">
        <v>114</v>
      </c>
      <c s="5" t="n" r="C62">
        <v>183</v>
      </c>
    </row>
    <row spans="1:3" r="63">
      <c s="4" t="s" r="A63">
        <v>848</v>
      </c>
      <c s="5" t="n" r="C63">
        <v>3</v>
      </c>
    </row>
    <row spans="1:3" r="64">
      <c s="4" t="s" r="A64">
        <v>849</v>
      </c>
      <c s="5" t="n" r="B64">
        <v>454</v>
      </c>
      <c s="5" t="n" r="C64">
        <v>439</v>
      </c>
    </row>
    <row spans="1:3" r="65">
      <c s="4" t="s" r="A65">
        <v>850</v>
      </c>
      <c s="5" t="n" r="B65">
        <v>568</v>
      </c>
      <c s="5" t="n" r="C65">
        <v>625</v>
      </c>
    </row>
    <row spans="1:3" r="66">
      <c s="4" t="s" r="A66">
        <v>703</v>
      </c>
      <c s="5" t="n" r="B66">
        <v>64025</v>
      </c>
      <c s="5" t="n" r="C66">
        <v>67173</v>
      </c>
    </row>
    <row spans="1:3" r="67">
      <c s="4" t="s" r="A67">
        <v>794</v>
      </c>
    </row>
    <row spans="1:3" r="68">
      <c s="3" t="s" r="A68">
        <v>845</v>
      </c>
    </row>
    <row spans="1:3" r="69">
      <c s="4" t="s" r="A69">
        <v>846</v>
      </c>
      <c s="5" t="n" r="B69">
        <v>10828</v>
      </c>
      <c s="5" t="n" r="C69">
        <v>10499</v>
      </c>
    </row>
    <row spans="1:3" r="70">
      <c s="4" t="s" r="A70">
        <v>848</v>
      </c>
      <c s="5" t="n" r="B70">
        <v>26</v>
      </c>
      <c s="5" t="n" r="C70">
        <v>30</v>
      </c>
    </row>
    <row spans="1:3" r="71">
      <c s="4" t="s" r="A71">
        <v>849</v>
      </c>
      <c s="5" t="n" r="B71">
        <v>26</v>
      </c>
      <c s="5" t="n" r="C71">
        <v>17</v>
      </c>
    </row>
    <row spans="1:3" r="72">
      <c s="4" t="s" r="A72">
        <v>850</v>
      </c>
      <c s="5" t="n" r="B72">
        <v>52</v>
      </c>
      <c s="5" t="n" r="C72">
        <v>47</v>
      </c>
    </row>
    <row spans="1:3" r="73">
      <c s="4" t="s" r="A73">
        <v>703</v>
      </c>
      <c s="5" t="n" r="B73">
        <v>10880</v>
      </c>
      <c s="5" t="n" r="C73">
        <v>10546</v>
      </c>
    </row>
    <row spans="1:3" r="74">
      <c s="4" t="s" r="A74">
        <v>799</v>
      </c>
    </row>
    <row spans="1:3" r="75">
      <c s="3" t="s" r="A75">
        <v>845</v>
      </c>
    </row>
    <row spans="1:3" r="76">
      <c s="4" t="s" r="A76">
        <v>846</v>
      </c>
      <c s="5" t="n" r="B76">
        <v>4199</v>
      </c>
      <c s="5" t="n" r="C76">
        <v>4034</v>
      </c>
    </row>
    <row spans="1:3" r="77">
      <c s="4" t="s" r="A77">
        <v>847</v>
      </c>
      <c s="5" t="n" r="B77">
        <v>4</v>
      </c>
      <c s="5" t="n" r="C77">
        <v>60</v>
      </c>
    </row>
    <row spans="1:3" r="78">
      <c s="4" t="s" r="A78">
        <v>848</v>
      </c>
      <c s="5" t="n" r="C78">
        <v>28</v>
      </c>
    </row>
    <row spans="1:3" r="79">
      <c s="4" t="s" r="A79">
        <v>849</v>
      </c>
      <c s="5" t="n" r="B79">
        <v>1</v>
      </c>
      <c s="5" t="n" r="C79">
        <v>126</v>
      </c>
    </row>
    <row spans="1:3" r="80">
      <c s="4" t="s" r="A80">
        <v>850</v>
      </c>
      <c s="5" t="n" r="B80">
        <v>5</v>
      </c>
      <c s="5" t="n" r="C80">
        <v>214</v>
      </c>
    </row>
    <row spans="1:3" r="81">
      <c s="4" t="s" r="A81">
        <v>703</v>
      </c>
      <c s="5" t="n" r="B81">
        <v>4204</v>
      </c>
      <c s="5" t="n" r="C81">
        <v>4248</v>
      </c>
    </row>
    <row spans="1:3" r="82">
      <c s="4" t="s" r="A82">
        <v>737</v>
      </c>
    </row>
    <row spans="1:3" r="83">
      <c s="3" t="s" r="A83">
        <v>845</v>
      </c>
    </row>
    <row spans="1:3" r="84">
      <c s="4" t="s" r="A84">
        <v>846</v>
      </c>
      <c s="5" t="n" r="B84">
        <v>194677</v>
      </c>
      <c s="5" t="n" r="C84">
        <v>230982</v>
      </c>
    </row>
    <row spans="1:3" r="85">
      <c s="4" t="s" r="A85">
        <v>847</v>
      </c>
      <c s="5" t="n" r="B85">
        <v>262</v>
      </c>
      <c s="5" t="n" r="C85">
        <v>1402</v>
      </c>
    </row>
    <row spans="1:3" r="86">
      <c s="4" t="s" r="A86">
        <v>848</v>
      </c>
      <c s="5" t="n" r="B86">
        <v>469</v>
      </c>
      <c s="5" t="n" r="C86">
        <v>633</v>
      </c>
    </row>
    <row spans="1:3" r="87">
      <c s="4" t="s" r="A87">
        <v>849</v>
      </c>
      <c s="5" t="n" r="B87">
        <v>4710</v>
      </c>
      <c s="5" t="n" r="C87">
        <v>6488</v>
      </c>
    </row>
    <row spans="1:3" r="88">
      <c s="4" t="s" r="A88">
        <v>850</v>
      </c>
      <c s="5" t="n" r="B88">
        <v>5441</v>
      </c>
      <c s="5" t="n" r="C88">
        <v>8523</v>
      </c>
    </row>
    <row spans="1:3" r="89">
      <c s="4" t="s" r="A89">
        <v>703</v>
      </c>
      <c s="5" t="n" r="B89">
        <v>200118</v>
      </c>
      <c s="5" t="n" r="C89">
        <v>239505</v>
      </c>
    </row>
    <row spans="1:3" r="90">
      <c s="4" t="s" r="A90">
        <v>809</v>
      </c>
    </row>
    <row spans="1:3" r="91">
      <c s="3" t="s" r="A91">
        <v>845</v>
      </c>
    </row>
    <row spans="1:3" r="92">
      <c s="4" t="s" r="A92">
        <v>846</v>
      </c>
      <c s="5" t="n" r="B92">
        <v>61895</v>
      </c>
      <c s="5" t="n" r="C92">
        <v>72736</v>
      </c>
    </row>
    <row spans="1:3" r="93">
      <c s="4" t="s" r="A93">
        <v>847</v>
      </c>
      <c s="5" t="n" r="B93">
        <v>116</v>
      </c>
      <c s="5" t="n" r="C93">
        <v>689</v>
      </c>
    </row>
    <row spans="1:3" r="94">
      <c s="4" t="s" r="A94">
        <v>849</v>
      </c>
      <c s="5" t="n" r="C94">
        <v>742</v>
      </c>
    </row>
    <row spans="1:3" r="95">
      <c s="4" t="s" r="A95">
        <v>850</v>
      </c>
      <c s="5" t="n" r="B95">
        <v>116</v>
      </c>
      <c s="5" t="n" r="C95">
        <v>1431</v>
      </c>
    </row>
    <row spans="1:3" r="96">
      <c s="4" t="s" r="A96">
        <v>703</v>
      </c>
      <c s="5" t="n" r="B96">
        <v>62011</v>
      </c>
      <c s="5" t="n" r="C96">
        <v>74167</v>
      </c>
    </row>
    <row spans="1:3" r="97">
      <c s="4" t="s" r="A97">
        <v>814</v>
      </c>
    </row>
    <row spans="1:3" r="98">
      <c s="3" t="s" r="A98">
        <v>845</v>
      </c>
    </row>
    <row spans="1:3" r="99">
      <c s="4" t="s" r="A99">
        <v>846</v>
      </c>
      <c s="5" t="n" r="B99">
        <v>89796</v>
      </c>
      <c s="5" t="n" r="C99">
        <v>102881</v>
      </c>
    </row>
    <row spans="1:3" r="100">
      <c s="4" t="s" r="A100">
        <v>847</v>
      </c>
      <c s="5" t="n" r="C100">
        <v>561</v>
      </c>
    </row>
    <row spans="1:3" r="101">
      <c s="4" t="s" r="A101">
        <v>848</v>
      </c>
      <c s="5" t="n" r="B101">
        <v>468</v>
      </c>
      <c s="5" t="n" r="C101">
        <v>427</v>
      </c>
    </row>
    <row spans="1:3" r="102">
      <c s="4" t="s" r="A102">
        <v>849</v>
      </c>
      <c s="5" t="n" r="B102">
        <v>814</v>
      </c>
      <c s="5" t="n" r="C102">
        <v>1143</v>
      </c>
    </row>
    <row spans="1:3" r="103">
      <c s="4" t="s" r="A103">
        <v>850</v>
      </c>
      <c s="5" t="n" r="B103">
        <v>1282</v>
      </c>
      <c s="5" t="n" r="C103">
        <v>2131</v>
      </c>
    </row>
    <row spans="1:3" r="104">
      <c s="4" t="s" r="A104">
        <v>703</v>
      </c>
      <c s="5" t="n" r="B104">
        <v>91078</v>
      </c>
      <c s="5" t="n" r="C104">
        <v>105012</v>
      </c>
    </row>
    <row spans="1:3" r="105">
      <c s="4" t="s" r="A105">
        <v>819</v>
      </c>
    </row>
    <row spans="1:3" r="106">
      <c s="3" t="s" r="A106">
        <v>845</v>
      </c>
    </row>
    <row spans="1:3" r="107">
      <c s="4" t="s" r="A107">
        <v>846</v>
      </c>
      <c s="5" t="n" r="B107">
        <v>1610</v>
      </c>
      <c s="5" t="n" r="C107">
        <v>2810</v>
      </c>
    </row>
    <row spans="1:3" r="108">
      <c s="4" t="s" r="A108">
        <v>849</v>
      </c>
      <c s="5" t="n" r="B108">
        <v>773</v>
      </c>
      <c s="5" t="n" r="C108">
        <v>852</v>
      </c>
    </row>
    <row spans="1:3" r="109">
      <c s="4" t="s" r="A109">
        <v>850</v>
      </c>
      <c s="5" t="n" r="B109">
        <v>773</v>
      </c>
      <c s="5" t="n" r="C109">
        <v>852</v>
      </c>
    </row>
    <row spans="1:3" r="110">
      <c s="4" t="s" r="A110">
        <v>703</v>
      </c>
      <c s="5" t="n" r="B110">
        <v>2383</v>
      </c>
      <c s="5" t="n" r="C110">
        <v>3662</v>
      </c>
    </row>
    <row spans="1:3" r="111">
      <c s="4" t="s" r="A111">
        <v>823</v>
      </c>
    </row>
    <row spans="1:3" r="112">
      <c s="3" t="s" r="A112">
        <v>845</v>
      </c>
    </row>
    <row spans="1:3" r="113">
      <c s="4" t="s" r="A113">
        <v>846</v>
      </c>
      <c s="5" t="n" r="B113">
        <v>25721</v>
      </c>
      <c s="5" t="n" r="C113">
        <v>32346</v>
      </c>
    </row>
    <row spans="1:3" r="114">
      <c s="4" t="s" r="A114">
        <v>849</v>
      </c>
      <c s="5" t="n" r="B114">
        <v>2072</v>
      </c>
      <c s="5" t="n" r="C114">
        <v>2326</v>
      </c>
    </row>
    <row spans="1:3" r="115">
      <c s="4" t="s" r="A115">
        <v>850</v>
      </c>
      <c s="5" t="n" r="B115">
        <v>2072</v>
      </c>
      <c s="5" t="n" r="C115">
        <v>2326</v>
      </c>
    </row>
    <row spans="1:3" r="116">
      <c s="4" t="s" r="A116">
        <v>703</v>
      </c>
      <c s="5" t="n" r="B116">
        <v>27793</v>
      </c>
      <c s="5" t="n" r="C116">
        <v>34672</v>
      </c>
    </row>
    <row spans="1:3" r="117">
      <c s="4" t="s" r="A117">
        <v>829</v>
      </c>
    </row>
    <row spans="1:3" r="118">
      <c s="3" t="s" r="A118">
        <v>845</v>
      </c>
    </row>
    <row spans="1:3" r="119">
      <c s="4" t="s" r="A119">
        <v>846</v>
      </c>
      <c s="5" t="n" r="B119">
        <v>5993</v>
      </c>
      <c s="5" t="n" r="C119">
        <v>7731</v>
      </c>
    </row>
    <row spans="1:3" r="120">
      <c s="4" t="s" r="A120">
        <v>847</v>
      </c>
      <c s="5" t="n" r="B120">
        <v>134</v>
      </c>
      <c s="5" t="n" r="C120">
        <v>152</v>
      </c>
    </row>
    <row spans="1:3" r="121">
      <c s="4" t="s" r="A121">
        <v>848</v>
      </c>
      <c s="5" t="n" r="C121">
        <v>95</v>
      </c>
    </row>
    <row spans="1:3" r="122">
      <c s="4" t="s" r="A122">
        <v>849</v>
      </c>
      <c s="5" t="n" r="B122">
        <v>105</v>
      </c>
      <c s="5" t="n" r="C122">
        <v>460</v>
      </c>
    </row>
    <row spans="1:3" r="123">
      <c s="4" t="s" r="A123">
        <v>850</v>
      </c>
      <c s="5" t="n" r="B123">
        <v>239</v>
      </c>
      <c s="5" t="n" r="C123">
        <v>707</v>
      </c>
    </row>
    <row spans="1:3" r="124">
      <c s="4" t="s" r="A124">
        <v>703</v>
      </c>
      <c s="5" t="n" r="B124">
        <v>6232</v>
      </c>
      <c s="5" t="n" r="C124">
        <v>8438</v>
      </c>
    </row>
    <row spans="1:3" r="125">
      <c s="4" t="s" r="A125">
        <v>834</v>
      </c>
    </row>
    <row spans="1:3" r="126">
      <c s="3" t="s" r="A126">
        <v>845</v>
      </c>
    </row>
    <row spans="1:3" r="127">
      <c s="4" t="s" r="A127">
        <v>846</v>
      </c>
      <c s="5" t="n" r="B127">
        <v>9577</v>
      </c>
      <c s="5" t="n" r="C127">
        <v>12390</v>
      </c>
    </row>
    <row spans="1:3" r="128">
      <c s="4" t="s" r="A128">
        <v>847</v>
      </c>
      <c s="5" t="n" r="B128">
        <v>12</v>
      </c>
    </row>
    <row spans="1:3" r="129">
      <c s="4" t="s" r="A129">
        <v>848</v>
      </c>
      <c s="5" t="n" r="C129">
        <v>110</v>
      </c>
    </row>
    <row spans="1:3" r="130">
      <c s="4" t="s" r="A130">
        <v>849</v>
      </c>
      <c s="5" t="n" r="B130">
        <v>945</v>
      </c>
      <c s="5" t="n" r="C130">
        <v>964</v>
      </c>
    </row>
    <row spans="1:3" r="131">
      <c s="4" t="s" r="A131">
        <v>850</v>
      </c>
      <c s="5" t="n" r="B131">
        <v>957</v>
      </c>
      <c s="5" t="n" r="C131">
        <v>1074</v>
      </c>
    </row>
    <row spans="1:3" r="132">
      <c s="4" t="s" r="A132">
        <v>703</v>
      </c>
      <c s="5" t="n" r="B132">
        <v>10534</v>
      </c>
      <c s="5" t="n" r="C132">
        <v>13464</v>
      </c>
    </row>
    <row spans="1:3" r="133">
      <c s="4" t="s" r="A133">
        <v>839</v>
      </c>
    </row>
    <row spans="1:3" r="134">
      <c s="3" t="s" r="A134">
        <v>845</v>
      </c>
    </row>
    <row spans="1:3" r="135">
      <c s="4" t="s" r="A135">
        <v>846</v>
      </c>
      <c s="5" t="n" r="B135">
        <v>85</v>
      </c>
      <c s="5" t="n" r="C135">
        <v>88</v>
      </c>
    </row>
    <row spans="1:3" r="136">
      <c s="4" t="s" r="A136">
        <v>848</v>
      </c>
      <c s="5" t="n" r="B136">
        <v>1</v>
      </c>
      <c s="5" t="n" r="C136">
        <v>1</v>
      </c>
    </row>
    <row spans="1:3" r="137">
      <c s="4" t="s" r="A137">
        <v>849</v>
      </c>
      <c s="5" t="n" r="B137">
        <v>1</v>
      </c>
      <c s="5" t="n" r="C137">
        <v>1</v>
      </c>
    </row>
    <row spans="1:3" r="138">
      <c s="4" t="s" r="A138">
        <v>850</v>
      </c>
      <c s="5" t="n" r="B138">
        <v>2</v>
      </c>
      <c s="5" t="n" r="C138">
        <v>2</v>
      </c>
    </row>
    <row spans="1:3" r="139">
      <c s="4" t="s" r="A139">
        <v>703</v>
      </c>
      <c s="7" t="n" r="B139">
        <v>87</v>
      </c>
      <c s="7" t="n" r="C139">
        <v>9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51</v>
      </c>
      <c s="2" t="s" r="B1">
        <v>2</v>
      </c>
      <c s="2" t="s" r="C1">
        <v>32</v>
      </c>
    </row>
    <row spans="1:3" r="2">
      <c s="3" t="s" r="A2">
        <v>845</v>
      </c>
    </row>
    <row spans="1:3" r="3">
      <c s="4" t="s" r="A3">
        <v>703</v>
      </c>
      <c s="7" t="n" r="B3">
        <v>2102548</v>
      </c>
      <c s="7" t="n" r="C3">
        <v>1742868</v>
      </c>
    </row>
    <row spans="1:3" r="4">
      <c s="4" t="s" r="A4">
        <v>739</v>
      </c>
    </row>
    <row spans="1:3" r="5">
      <c s="3" t="s" r="A5">
        <v>845</v>
      </c>
    </row>
    <row spans="1:3" r="6">
      <c s="4" t="s" r="A6">
        <v>703</v>
      </c>
      <c s="5" t="n" r="B6">
        <v>592321</v>
      </c>
      <c s="5" t="n" r="C6">
        <v>580612</v>
      </c>
    </row>
    <row spans="1:3" r="7">
      <c s="4" t="s" r="A7">
        <v>708</v>
      </c>
    </row>
    <row spans="1:3" r="8">
      <c s="3" t="s" r="A8">
        <v>845</v>
      </c>
    </row>
    <row spans="1:3" r="9">
      <c s="4" t="s" r="A9">
        <v>703</v>
      </c>
      <c s="5" t="n" r="B9">
        <v>1309103</v>
      </c>
      <c s="5" t="n" r="C9">
        <v>983755</v>
      </c>
    </row>
    <row spans="1:3" r="10">
      <c s="4" t="s" r="A10">
        <v>710</v>
      </c>
    </row>
    <row spans="1:3" r="11">
      <c s="3" t="s" r="A11">
        <v>845</v>
      </c>
    </row>
    <row spans="1:3" r="12">
      <c s="4" t="s" r="A12">
        <v>703</v>
      </c>
      <c s="5" t="n" r="B12">
        <v>5711</v>
      </c>
      <c s="5" t="n" r="C12">
        <v>7281</v>
      </c>
    </row>
    <row spans="1:3" r="13">
      <c s="4" t="s" r="A13">
        <v>711</v>
      </c>
    </row>
    <row spans="1:3" r="14">
      <c s="3" t="s" r="A14">
        <v>845</v>
      </c>
    </row>
    <row spans="1:3" r="15">
      <c s="4" t="s" r="A15">
        <v>703</v>
      </c>
      <c s="5" t="n" r="B15">
        <v>99451</v>
      </c>
      <c s="5" t="n" r="C15">
        <v>67261</v>
      </c>
    </row>
    <row spans="1:3" r="16">
      <c s="4" t="s" r="A16">
        <v>712</v>
      </c>
    </row>
    <row spans="1:3" r="17">
      <c s="3" t="s" r="A17">
        <v>845</v>
      </c>
    </row>
    <row spans="1:3" r="18">
      <c s="4" t="s" r="A18">
        <v>703</v>
      </c>
      <c s="5" t="n" r="B18">
        <v>70257</v>
      </c>
      <c s="5" t="n" r="C18">
        <v>75611</v>
      </c>
    </row>
    <row spans="1:3" r="19">
      <c s="4" t="s" r="A19">
        <v>713</v>
      </c>
    </row>
    <row spans="1:3" r="20">
      <c s="3" t="s" r="A20">
        <v>845</v>
      </c>
    </row>
    <row spans="1:3" r="21">
      <c s="4" t="s" r="A21">
        <v>703</v>
      </c>
      <c s="5" t="n" r="B21">
        <v>21414</v>
      </c>
      <c s="5" t="n" r="C21">
        <v>24010</v>
      </c>
    </row>
    <row spans="1:3" r="22">
      <c s="4" t="s" r="A22">
        <v>758</v>
      </c>
    </row>
    <row spans="1:3" r="23">
      <c s="3" t="s" r="A23">
        <v>845</v>
      </c>
    </row>
    <row spans="1:3" r="24">
      <c s="4" t="s" r="A24">
        <v>703</v>
      </c>
      <c s="5" t="n" r="B24">
        <v>4291</v>
      </c>
      <c s="5" t="n" r="C24">
        <v>4338</v>
      </c>
    </row>
    <row spans="1:3" r="25">
      <c s="4" t="s" r="A25">
        <v>732</v>
      </c>
    </row>
    <row spans="1:3" r="26">
      <c s="3" t="s" r="A26">
        <v>845</v>
      </c>
    </row>
    <row spans="1:3" r="27">
      <c s="4" t="s" r="A27">
        <v>703</v>
      </c>
      <c s="5" t="n" r="B27">
        <v>1902430</v>
      </c>
      <c s="5" t="n" r="C27">
        <v>1503363</v>
      </c>
    </row>
    <row spans="1:3" r="28">
      <c s="4" t="s" r="A28">
        <v>852</v>
      </c>
    </row>
    <row spans="1:3" r="29">
      <c s="3" t="s" r="A29">
        <v>845</v>
      </c>
    </row>
    <row spans="1:3" r="30">
      <c s="4" t="s" r="A30">
        <v>703</v>
      </c>
      <c s="5" t="n" r="B30">
        <v>1888894</v>
      </c>
      <c s="5" t="n" r="C30">
        <v>1486994</v>
      </c>
    </row>
    <row spans="1:3" r="31">
      <c s="4" t="s" r="A31">
        <v>853</v>
      </c>
    </row>
    <row spans="1:3" r="32">
      <c s="3" t="s" r="A32">
        <v>845</v>
      </c>
    </row>
    <row spans="1:3" r="33">
      <c s="4" t="s" r="A33">
        <v>854</v>
      </c>
      <c s="5" t="n" r="C33">
        <v>125</v>
      </c>
    </row>
    <row spans="1:3" r="34">
      <c s="4" t="s" r="A34">
        <v>855</v>
      </c>
      <c s="5" t="n" r="B34">
        <v>13536</v>
      </c>
      <c s="5" t="n" r="C34">
        <v>16244</v>
      </c>
    </row>
    <row spans="1:3" r="35">
      <c s="4" t="s" r="A35">
        <v>856</v>
      </c>
      <c s="5" t="n" r="B35">
        <v>13536</v>
      </c>
      <c s="5" t="n" r="C35">
        <v>16369</v>
      </c>
    </row>
    <row spans="1:3" r="36">
      <c s="4" t="s" r="A36">
        <v>769</v>
      </c>
    </row>
    <row spans="1:3" r="37">
      <c s="3" t="s" r="A37">
        <v>845</v>
      </c>
    </row>
    <row spans="1:3" r="38">
      <c s="4" t="s" r="A38">
        <v>703</v>
      </c>
      <c s="5" t="n" r="B38">
        <v>530310</v>
      </c>
      <c s="5" t="n" r="C38">
        <v>506445</v>
      </c>
    </row>
    <row spans="1:3" r="39">
      <c s="4" t="s" r="A39">
        <v>857</v>
      </c>
    </row>
    <row spans="1:3" r="40">
      <c s="3" t="s" r="A40">
        <v>845</v>
      </c>
    </row>
    <row spans="1:3" r="41">
      <c s="4" t="s" r="A41">
        <v>703</v>
      </c>
      <c s="5" t="n" r="B41">
        <v>522474</v>
      </c>
      <c s="5" t="n" r="C41">
        <v>497243</v>
      </c>
    </row>
    <row spans="1:3" r="42">
      <c s="4" t="s" r="A42">
        <v>858</v>
      </c>
    </row>
    <row spans="1:3" r="43">
      <c s="3" t="s" r="A43">
        <v>845</v>
      </c>
    </row>
    <row spans="1:3" r="44">
      <c s="4" t="s" r="A44">
        <v>855</v>
      </c>
      <c s="5" t="n" r="B44">
        <v>7836</v>
      </c>
      <c s="5" t="n" r="C44">
        <v>9202</v>
      </c>
    </row>
    <row spans="1:3" r="45">
      <c s="4" t="s" r="A45">
        <v>856</v>
      </c>
      <c s="5" t="n" r="B45">
        <v>7836</v>
      </c>
      <c s="5" t="n" r="C45">
        <v>9202</v>
      </c>
    </row>
    <row spans="1:3" r="46">
      <c s="4" t="s" r="A46">
        <v>774</v>
      </c>
    </row>
    <row spans="1:3" r="47">
      <c s="3" t="s" r="A47">
        <v>845</v>
      </c>
    </row>
    <row spans="1:3" r="48">
      <c s="4" t="s" r="A48">
        <v>703</v>
      </c>
      <c s="5" t="n" r="B48">
        <v>1218025</v>
      </c>
      <c s="5" t="n" r="C48">
        <v>878743</v>
      </c>
    </row>
    <row spans="1:3" r="49">
      <c s="4" t="s" r="A49">
        <v>859</v>
      </c>
    </row>
    <row spans="1:3" r="50">
      <c s="3" t="s" r="A50">
        <v>845</v>
      </c>
    </row>
    <row spans="1:3" r="51">
      <c s="4" t="s" r="A51">
        <v>703</v>
      </c>
      <c s="5" t="n" r="B51">
        <v>1214653</v>
      </c>
      <c s="5" t="n" r="C51">
        <v>873421</v>
      </c>
    </row>
    <row spans="1:3" r="52">
      <c s="4" t="s" r="A52">
        <v>860</v>
      </c>
    </row>
    <row spans="1:3" r="53">
      <c s="3" t="s" r="A53">
        <v>845</v>
      </c>
    </row>
    <row spans="1:3" r="54">
      <c s="4" t="s" r="A54">
        <v>855</v>
      </c>
      <c s="5" t="n" r="B54">
        <v>3372</v>
      </c>
      <c s="5" t="n" r="C54">
        <v>5322</v>
      </c>
    </row>
    <row spans="1:3" r="55">
      <c s="4" t="s" r="A55">
        <v>856</v>
      </c>
      <c s="5" t="n" r="B55">
        <v>3372</v>
      </c>
      <c s="5" t="n" r="C55">
        <v>5322</v>
      </c>
    </row>
    <row spans="1:3" r="56">
      <c s="4" t="s" r="A56">
        <v>780</v>
      </c>
    </row>
    <row spans="1:3" r="57">
      <c s="3" t="s" r="A57">
        <v>845</v>
      </c>
    </row>
    <row spans="1:3" r="58">
      <c s="4" t="s" r="A58">
        <v>703</v>
      </c>
      <c s="5" t="n" r="B58">
        <v>3328</v>
      </c>
      <c s="5" t="n" r="C58">
        <v>3619</v>
      </c>
    </row>
    <row spans="1:3" r="59">
      <c s="4" t="s" r="A59">
        <v>861</v>
      </c>
    </row>
    <row spans="1:3" r="60">
      <c s="3" t="s" r="A60">
        <v>845</v>
      </c>
    </row>
    <row spans="1:3" r="61">
      <c s="4" t="s" r="A61">
        <v>703</v>
      </c>
      <c s="5" t="n" r="B61">
        <v>3328</v>
      </c>
      <c s="5" t="n" r="C61">
        <v>3619</v>
      </c>
    </row>
    <row spans="1:3" r="62">
      <c s="4" t="s" r="A62">
        <v>784</v>
      </c>
    </row>
    <row spans="1:3" r="63">
      <c s="3" t="s" r="A63">
        <v>845</v>
      </c>
    </row>
    <row spans="1:3" r="64">
      <c s="4" t="s" r="A64">
        <v>703</v>
      </c>
      <c s="5" t="n" r="B64">
        <v>71658</v>
      </c>
      <c s="5" t="n" r="C64">
        <v>32589</v>
      </c>
    </row>
    <row spans="1:3" r="65">
      <c s="4" t="s" r="A65">
        <v>862</v>
      </c>
    </row>
    <row spans="1:3" r="66">
      <c s="3" t="s" r="A66">
        <v>845</v>
      </c>
    </row>
    <row spans="1:3" r="67">
      <c s="4" t="s" r="A67">
        <v>703</v>
      </c>
      <c s="5" t="n" r="B67">
        <v>69819</v>
      </c>
      <c s="5" t="n" r="C67">
        <v>31326</v>
      </c>
    </row>
    <row spans="1:3" r="68">
      <c s="4" t="s" r="A68">
        <v>863</v>
      </c>
    </row>
    <row spans="1:3" r="69">
      <c s="3" t="s" r="A69">
        <v>845</v>
      </c>
    </row>
    <row spans="1:3" r="70">
      <c s="4" t="s" r="A70">
        <v>855</v>
      </c>
      <c s="5" t="n" r="B70">
        <v>1839</v>
      </c>
      <c s="5" t="n" r="C70">
        <v>1263</v>
      </c>
    </row>
    <row spans="1:3" r="71">
      <c s="4" t="s" r="A71">
        <v>856</v>
      </c>
      <c s="5" t="n" r="B71">
        <v>1839</v>
      </c>
      <c s="5" t="n" r="C71">
        <v>1263</v>
      </c>
    </row>
    <row spans="1:3" r="72">
      <c s="4" t="s" r="A72">
        <v>789</v>
      </c>
    </row>
    <row spans="1:3" r="73">
      <c s="3" t="s" r="A73">
        <v>845</v>
      </c>
    </row>
    <row spans="1:3" r="74">
      <c s="4" t="s" r="A74">
        <v>703</v>
      </c>
      <c s="5" t="n" r="B74">
        <v>64025</v>
      </c>
      <c s="5" t="n" r="C74">
        <v>67173</v>
      </c>
    </row>
    <row spans="1:3" r="75">
      <c s="4" t="s" r="A75">
        <v>864</v>
      </c>
    </row>
    <row spans="1:3" r="76">
      <c s="3" t="s" r="A76">
        <v>845</v>
      </c>
    </row>
    <row spans="1:3" r="77">
      <c s="4" t="s" r="A77">
        <v>703</v>
      </c>
      <c s="5" t="n" r="B77">
        <v>63563</v>
      </c>
      <c s="5" t="n" r="C77">
        <v>66734</v>
      </c>
    </row>
    <row spans="1:3" r="78">
      <c s="4" t="s" r="A78">
        <v>865</v>
      </c>
    </row>
    <row spans="1:3" r="79">
      <c s="3" t="s" r="A79">
        <v>845</v>
      </c>
    </row>
    <row spans="1:3" r="80">
      <c s="4" t="s" r="A80">
        <v>855</v>
      </c>
      <c s="5" t="n" r="B80">
        <v>462</v>
      </c>
      <c s="5" t="n" r="C80">
        <v>439</v>
      </c>
    </row>
    <row spans="1:3" r="81">
      <c s="4" t="s" r="A81">
        <v>856</v>
      </c>
      <c s="5" t="n" r="B81">
        <v>462</v>
      </c>
      <c s="5" t="n" r="C81">
        <v>439</v>
      </c>
    </row>
    <row spans="1:3" r="82">
      <c s="4" t="s" r="A82">
        <v>794</v>
      </c>
    </row>
    <row spans="1:3" r="83">
      <c s="3" t="s" r="A83">
        <v>845</v>
      </c>
    </row>
    <row spans="1:3" r="84">
      <c s="4" t="s" r="A84">
        <v>703</v>
      </c>
      <c s="5" t="n" r="B84">
        <v>10880</v>
      </c>
      <c s="5" t="n" r="C84">
        <v>10546</v>
      </c>
    </row>
    <row spans="1:3" r="85">
      <c s="4" t="s" r="A85">
        <v>866</v>
      </c>
    </row>
    <row spans="1:3" r="86">
      <c s="3" t="s" r="A86">
        <v>845</v>
      </c>
    </row>
    <row spans="1:3" r="87">
      <c s="4" t="s" r="A87">
        <v>703</v>
      </c>
      <c s="5" t="n" r="B87">
        <v>10854</v>
      </c>
      <c s="5" t="n" r="C87">
        <v>10529</v>
      </c>
    </row>
    <row spans="1:3" r="88">
      <c s="4" t="s" r="A88">
        <v>867</v>
      </c>
    </row>
    <row spans="1:3" r="89">
      <c s="3" t="s" r="A89">
        <v>845</v>
      </c>
    </row>
    <row spans="1:3" r="90">
      <c s="4" t="s" r="A90">
        <v>855</v>
      </c>
      <c s="5" t="n" r="B90">
        <v>26</v>
      </c>
      <c s="5" t="n" r="C90">
        <v>17</v>
      </c>
    </row>
    <row spans="1:3" r="91">
      <c s="4" t="s" r="A91">
        <v>856</v>
      </c>
      <c s="5" t="n" r="B91">
        <v>26</v>
      </c>
      <c s="5" t="n" r="C91">
        <v>17</v>
      </c>
    </row>
    <row spans="1:3" r="92">
      <c s="4" t="s" r="A92">
        <v>799</v>
      </c>
    </row>
    <row spans="1:3" r="93">
      <c s="3" t="s" r="A93">
        <v>845</v>
      </c>
    </row>
    <row spans="1:3" r="94">
      <c s="4" t="s" r="A94">
        <v>703</v>
      </c>
      <c s="5" t="n" r="B94">
        <v>4204</v>
      </c>
      <c s="5" t="n" r="C94">
        <v>4248</v>
      </c>
    </row>
    <row spans="1:3" r="95">
      <c s="4" t="s" r="A95">
        <v>868</v>
      </c>
    </row>
    <row spans="1:3" r="96">
      <c s="3" t="s" r="A96">
        <v>845</v>
      </c>
    </row>
    <row spans="1:3" r="97">
      <c s="4" t="s" r="A97">
        <v>703</v>
      </c>
      <c s="5" t="n" r="B97">
        <v>4203</v>
      </c>
      <c s="5" t="n" r="C97">
        <v>4122</v>
      </c>
    </row>
    <row spans="1:3" r="98">
      <c s="4" t="s" r="A98">
        <v>869</v>
      </c>
    </row>
    <row spans="1:3" r="99">
      <c s="3" t="s" r="A99">
        <v>845</v>
      </c>
    </row>
    <row spans="1:3" r="100">
      <c s="4" t="s" r="A100">
        <v>854</v>
      </c>
      <c s="5" t="n" r="C100">
        <v>125</v>
      </c>
    </row>
    <row spans="1:3" r="101">
      <c s="4" t="s" r="A101">
        <v>855</v>
      </c>
      <c s="5" t="n" r="B101">
        <v>1</v>
      </c>
      <c s="5" t="n" r="C101">
        <v>1</v>
      </c>
    </row>
    <row spans="1:3" r="102">
      <c s="4" t="s" r="A102">
        <v>856</v>
      </c>
      <c s="5" t="n" r="B102">
        <v>1</v>
      </c>
      <c s="5" t="n" r="C102">
        <v>126</v>
      </c>
    </row>
    <row spans="1:3" r="103">
      <c s="4" t="s" r="A103">
        <v>737</v>
      </c>
    </row>
    <row spans="1:3" r="104">
      <c s="3" t="s" r="A104">
        <v>845</v>
      </c>
    </row>
    <row spans="1:3" r="105">
      <c s="4" t="s" r="A105">
        <v>703</v>
      </c>
      <c s="5" t="n" r="B105">
        <v>200118</v>
      </c>
      <c s="5" t="n" r="C105">
        <v>239505</v>
      </c>
    </row>
    <row spans="1:3" r="106">
      <c s="4" t="s" r="A106">
        <v>870</v>
      </c>
    </row>
    <row spans="1:3" r="107">
      <c s="3" t="s" r="A107">
        <v>845</v>
      </c>
    </row>
    <row spans="1:3" r="108">
      <c s="4" t="s" r="A108">
        <v>703</v>
      </c>
      <c s="5" t="n" r="B108">
        <v>190759</v>
      </c>
      <c s="5" t="n" r="C108">
        <v>230571</v>
      </c>
    </row>
    <row spans="1:3" r="109">
      <c s="4" t="s" r="A109">
        <v>871</v>
      </c>
    </row>
    <row spans="1:3" r="110">
      <c s="3" t="s" r="A110">
        <v>845</v>
      </c>
    </row>
    <row spans="1:3" r="111">
      <c s="4" t="s" r="A111">
        <v>855</v>
      </c>
      <c s="5" t="n" r="B111">
        <v>9359</v>
      </c>
      <c s="5" t="n" r="C111">
        <v>8934</v>
      </c>
    </row>
    <row spans="1:3" r="112">
      <c s="4" t="s" r="A112">
        <v>856</v>
      </c>
      <c s="5" t="n" r="B112">
        <v>9359</v>
      </c>
      <c s="5" t="n" r="C112">
        <v>8934</v>
      </c>
    </row>
    <row spans="1:3" r="113">
      <c s="4" t="s" r="A113">
        <v>809</v>
      </c>
    </row>
    <row spans="1:3" r="114">
      <c s="3" t="s" r="A114">
        <v>845</v>
      </c>
    </row>
    <row spans="1:3" r="115">
      <c s="4" t="s" r="A115">
        <v>703</v>
      </c>
      <c s="5" t="n" r="B115">
        <v>62011</v>
      </c>
      <c s="5" t="n" r="C115">
        <v>74167</v>
      </c>
    </row>
    <row spans="1:3" r="116">
      <c s="4" t="s" r="A116">
        <v>872</v>
      </c>
    </row>
    <row spans="1:3" r="117">
      <c s="3" t="s" r="A117">
        <v>845</v>
      </c>
    </row>
    <row spans="1:3" r="118">
      <c s="4" t="s" r="A118">
        <v>703</v>
      </c>
      <c s="5" t="n" r="B118">
        <v>61895</v>
      </c>
      <c s="5" t="n" r="C118">
        <v>73425</v>
      </c>
    </row>
    <row spans="1:3" r="119">
      <c s="4" t="s" r="A119">
        <v>873</v>
      </c>
    </row>
    <row spans="1:3" r="120">
      <c s="3" t="s" r="A120">
        <v>845</v>
      </c>
    </row>
    <row spans="1:3" r="121">
      <c s="4" t="s" r="A121">
        <v>855</v>
      </c>
      <c s="5" t="n" r="B121">
        <v>116</v>
      </c>
      <c s="5" t="n" r="C121">
        <v>742</v>
      </c>
    </row>
    <row spans="1:3" r="122">
      <c s="4" t="s" r="A122">
        <v>856</v>
      </c>
      <c s="5" t="n" r="B122">
        <v>116</v>
      </c>
      <c s="5" t="n" r="C122">
        <v>742</v>
      </c>
    </row>
    <row spans="1:3" r="123">
      <c s="4" t="s" r="A123">
        <v>814</v>
      </c>
    </row>
    <row spans="1:3" r="124">
      <c s="3" t="s" r="A124">
        <v>845</v>
      </c>
    </row>
    <row spans="1:3" r="125">
      <c s="4" t="s" r="A125">
        <v>703</v>
      </c>
      <c s="5" t="n" r="B125">
        <v>91078</v>
      </c>
      <c s="5" t="n" r="C125">
        <v>105012</v>
      </c>
    </row>
    <row spans="1:3" r="126">
      <c s="4" t="s" r="A126">
        <v>874</v>
      </c>
    </row>
    <row spans="1:3" r="127">
      <c s="3" t="s" r="A127">
        <v>845</v>
      </c>
    </row>
    <row spans="1:3" r="128">
      <c s="4" t="s" r="A128">
        <v>703</v>
      </c>
      <c s="5" t="n" r="B128">
        <v>87273</v>
      </c>
      <c s="5" t="n" r="C128">
        <v>103399</v>
      </c>
    </row>
    <row spans="1:3" r="129">
      <c s="4" t="s" r="A129">
        <v>875</v>
      </c>
    </row>
    <row spans="1:3" r="130">
      <c s="3" t="s" r="A130">
        <v>845</v>
      </c>
    </row>
    <row spans="1:3" r="131">
      <c s="4" t="s" r="A131">
        <v>855</v>
      </c>
      <c s="5" t="n" r="B131">
        <v>3805</v>
      </c>
      <c s="5" t="n" r="C131">
        <v>1613</v>
      </c>
    </row>
    <row spans="1:3" r="132">
      <c s="4" t="s" r="A132">
        <v>856</v>
      </c>
      <c s="5" t="n" r="B132">
        <v>3805</v>
      </c>
      <c s="5" t="n" r="C132">
        <v>1613</v>
      </c>
    </row>
    <row spans="1:3" r="133">
      <c s="4" t="s" r="A133">
        <v>819</v>
      </c>
    </row>
    <row spans="1:3" r="134">
      <c s="3" t="s" r="A134">
        <v>845</v>
      </c>
    </row>
    <row spans="1:3" r="135">
      <c s="4" t="s" r="A135">
        <v>703</v>
      </c>
      <c s="5" t="n" r="B135">
        <v>2383</v>
      </c>
      <c s="5" t="n" r="C135">
        <v>3662</v>
      </c>
    </row>
    <row spans="1:3" r="136">
      <c s="4" t="s" r="A136">
        <v>876</v>
      </c>
    </row>
    <row spans="1:3" r="137">
      <c s="3" t="s" r="A137">
        <v>845</v>
      </c>
    </row>
    <row spans="1:3" r="138">
      <c s="4" t="s" r="A138">
        <v>703</v>
      </c>
      <c s="5" t="n" r="B138">
        <v>346</v>
      </c>
      <c s="5" t="n" r="C138">
        <v>2214</v>
      </c>
    </row>
    <row spans="1:3" r="139">
      <c s="4" t="s" r="A139">
        <v>877</v>
      </c>
    </row>
    <row spans="1:3" r="140">
      <c s="3" t="s" r="A140">
        <v>845</v>
      </c>
    </row>
    <row spans="1:3" r="141">
      <c s="4" t="s" r="A141">
        <v>855</v>
      </c>
      <c s="5" t="n" r="B141">
        <v>2037</v>
      </c>
      <c s="5" t="n" r="C141">
        <v>1448</v>
      </c>
    </row>
    <row spans="1:3" r="142">
      <c s="4" t="s" r="A142">
        <v>856</v>
      </c>
      <c s="5" t="n" r="B142">
        <v>2037</v>
      </c>
      <c s="5" t="n" r="C142">
        <v>1448</v>
      </c>
    </row>
    <row spans="1:3" r="143">
      <c s="4" t="s" r="A143">
        <v>823</v>
      </c>
    </row>
    <row spans="1:3" r="144">
      <c s="3" t="s" r="A144">
        <v>845</v>
      </c>
    </row>
    <row spans="1:3" r="145">
      <c s="4" t="s" r="A145">
        <v>703</v>
      </c>
      <c s="5" t="n" r="B145">
        <v>27793</v>
      </c>
      <c s="5" t="n" r="C145">
        <v>34672</v>
      </c>
    </row>
    <row spans="1:3" r="146">
      <c s="4" t="s" r="A146">
        <v>878</v>
      </c>
    </row>
    <row spans="1:3" r="147">
      <c s="3" t="s" r="A147">
        <v>845</v>
      </c>
    </row>
    <row spans="1:3" r="148">
      <c s="4" t="s" r="A148">
        <v>703</v>
      </c>
      <c s="5" t="n" r="B148">
        <v>25688</v>
      </c>
      <c s="5" t="n" r="C148">
        <v>31016</v>
      </c>
    </row>
    <row spans="1:3" r="149">
      <c s="4" t="s" r="A149">
        <v>879</v>
      </c>
    </row>
    <row spans="1:3" r="150">
      <c s="3" t="s" r="A150">
        <v>845</v>
      </c>
    </row>
    <row spans="1:3" r="151">
      <c s="4" t="s" r="A151">
        <v>855</v>
      </c>
      <c s="5" t="n" r="B151">
        <v>2105</v>
      </c>
      <c s="5" t="n" r="C151">
        <v>3656</v>
      </c>
    </row>
    <row spans="1:3" r="152">
      <c s="4" t="s" r="A152">
        <v>856</v>
      </c>
      <c s="5" t="n" r="B152">
        <v>2105</v>
      </c>
      <c s="5" t="n" r="C152">
        <v>3656</v>
      </c>
    </row>
    <row spans="1:3" r="153">
      <c s="4" t="s" r="A153">
        <v>829</v>
      </c>
    </row>
    <row spans="1:3" r="154">
      <c s="3" t="s" r="A154">
        <v>845</v>
      </c>
    </row>
    <row spans="1:3" r="155">
      <c s="4" t="s" r="A155">
        <v>703</v>
      </c>
      <c s="5" t="n" r="B155">
        <v>6232</v>
      </c>
      <c s="5" t="n" r="C155">
        <v>8438</v>
      </c>
    </row>
    <row spans="1:3" r="156">
      <c s="4" t="s" r="A156">
        <v>880</v>
      </c>
    </row>
    <row spans="1:3" r="157">
      <c s="3" t="s" r="A157">
        <v>845</v>
      </c>
    </row>
    <row spans="1:3" r="158">
      <c s="4" t="s" r="A158">
        <v>703</v>
      </c>
      <c s="5" t="n" r="B158">
        <v>5882</v>
      </c>
      <c s="5" t="n" r="C158">
        <v>7928</v>
      </c>
    </row>
    <row spans="1:3" r="159">
      <c s="4" t="s" r="A159">
        <v>881</v>
      </c>
    </row>
    <row spans="1:3" r="160">
      <c s="3" t="s" r="A160">
        <v>845</v>
      </c>
    </row>
    <row spans="1:3" r="161">
      <c s="4" t="s" r="A161">
        <v>855</v>
      </c>
      <c s="5" t="n" r="B161">
        <v>350</v>
      </c>
      <c s="5" t="n" r="C161">
        <v>510</v>
      </c>
    </row>
    <row spans="1:3" r="162">
      <c s="4" t="s" r="A162">
        <v>856</v>
      </c>
      <c s="5" t="n" r="B162">
        <v>350</v>
      </c>
      <c s="5" t="n" r="C162">
        <v>510</v>
      </c>
    </row>
    <row spans="1:3" r="163">
      <c s="4" t="s" r="A163">
        <v>834</v>
      </c>
    </row>
    <row spans="1:3" r="164">
      <c s="3" t="s" r="A164">
        <v>845</v>
      </c>
    </row>
    <row spans="1:3" r="165">
      <c s="4" t="s" r="A165">
        <v>703</v>
      </c>
      <c s="5" t="n" r="B165">
        <v>10534</v>
      </c>
      <c s="5" t="n" r="C165">
        <v>13464</v>
      </c>
    </row>
    <row spans="1:3" r="166">
      <c s="4" t="s" r="A166">
        <v>882</v>
      </c>
    </row>
    <row spans="1:3" r="167">
      <c s="3" t="s" r="A167">
        <v>845</v>
      </c>
    </row>
    <row spans="1:3" r="168">
      <c s="4" t="s" r="A168">
        <v>703</v>
      </c>
      <c s="5" t="n" r="B168">
        <v>9589</v>
      </c>
      <c s="5" t="n" r="C168">
        <v>12500</v>
      </c>
    </row>
    <row spans="1:3" r="169">
      <c s="4" t="s" r="A169">
        <v>883</v>
      </c>
    </row>
    <row spans="1:3" r="170">
      <c s="3" t="s" r="A170">
        <v>845</v>
      </c>
    </row>
    <row spans="1:3" r="171">
      <c s="4" t="s" r="A171">
        <v>855</v>
      </c>
      <c s="5" t="n" r="B171">
        <v>945</v>
      </c>
      <c s="5" t="n" r="C171">
        <v>964</v>
      </c>
    </row>
    <row spans="1:3" r="172">
      <c s="4" t="s" r="A172">
        <v>856</v>
      </c>
      <c s="5" t="n" r="B172">
        <v>945</v>
      </c>
      <c s="5" t="n" r="C172">
        <v>964</v>
      </c>
    </row>
    <row spans="1:3" r="173">
      <c s="4" t="s" r="A173">
        <v>839</v>
      </c>
    </row>
    <row spans="1:3" r="174">
      <c s="3" t="s" r="A174">
        <v>845</v>
      </c>
    </row>
    <row spans="1:3" r="175">
      <c s="4" t="s" r="A175">
        <v>703</v>
      </c>
      <c s="5" t="n" r="B175">
        <v>87</v>
      </c>
      <c s="5" t="n" r="C175">
        <v>90</v>
      </c>
    </row>
    <row spans="1:3" r="176">
      <c s="4" t="s" r="A176">
        <v>884</v>
      </c>
    </row>
    <row spans="1:3" r="177">
      <c s="3" t="s" r="A177">
        <v>845</v>
      </c>
    </row>
    <row spans="1:3" r="178">
      <c s="4" t="s" r="A178">
        <v>703</v>
      </c>
      <c s="5" t="n" r="B178">
        <v>86</v>
      </c>
      <c s="5" t="n" r="C178">
        <v>89</v>
      </c>
    </row>
    <row spans="1:3" r="179">
      <c s="4" t="s" r="A179">
        <v>885</v>
      </c>
    </row>
    <row spans="1:3" r="180">
      <c s="3" t="s" r="A180">
        <v>845</v>
      </c>
    </row>
    <row spans="1:3" r="181">
      <c s="4" t="s" r="A181">
        <v>855</v>
      </c>
      <c s="5" t="n" r="B181">
        <v>1</v>
      </c>
      <c s="5" t="n" r="C181">
        <v>1</v>
      </c>
    </row>
    <row spans="1:3" r="182">
      <c s="4" t="s" r="A182">
        <v>856</v>
      </c>
      <c s="7" t="n" r="B182">
        <v>1</v>
      </c>
      <c s="7" t="n" r="C182">
        <v>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86</v>
      </c>
      <c s="2" t="s" r="B1">
        <v>1</v>
      </c>
    </row>
    <row spans="1:4" r="2">
      <c s="2" t="s" r="B2">
        <v>2</v>
      </c>
      <c s="2" t="s" r="C2">
        <v>32</v>
      </c>
      <c s="2" t="s" r="D2">
        <v>90</v>
      </c>
    </row>
    <row spans="1:4" r="3">
      <c s="3" t="s" r="A3">
        <v>845</v>
      </c>
    </row>
    <row spans="1:4" r="4">
      <c s="4" t="s" r="A4">
        <v>703</v>
      </c>
      <c s="7" t="n" r="B4">
        <v>2102548</v>
      </c>
      <c s="7" t="n" r="C4">
        <v>1742868</v>
      </c>
    </row>
    <row spans="1:4" r="5">
      <c s="4" t="s" r="A5">
        <v>887</v>
      </c>
      <c s="5" t="n" r="B5">
        <v>43230</v>
      </c>
      <c s="5" t="n" r="C5">
        <v>45774</v>
      </c>
    </row>
    <row spans="1:4" r="6">
      <c s="4" t="s" r="A6">
        <v>888</v>
      </c>
      <c s="5" t="n" r="B6">
        <v>36563</v>
      </c>
      <c s="5" t="n" r="C6">
        <v>39075</v>
      </c>
      <c s="7" t="n" r="D6">
        <v>40704</v>
      </c>
    </row>
    <row spans="1:4" r="7">
      <c s="4" t="s" r="A7">
        <v>889</v>
      </c>
      <c s="5" t="n" r="B7">
        <v>1135</v>
      </c>
      <c s="5" t="n" r="C7">
        <v>1132</v>
      </c>
      <c s="5" t="n" r="D7">
        <v>850</v>
      </c>
    </row>
    <row spans="1:4" r="8">
      <c s="4" t="s" r="A8">
        <v>732</v>
      </c>
    </row>
    <row spans="1:4" r="9">
      <c s="3" t="s" r="A9">
        <v>845</v>
      </c>
    </row>
    <row spans="1:4" r="10">
      <c s="4" t="s" r="A10">
        <v>890</v>
      </c>
      <c s="5" t="n" r="B10">
        <v>1885873</v>
      </c>
      <c s="5" t="n" r="C10">
        <v>1483747</v>
      </c>
    </row>
    <row spans="1:4" r="11">
      <c s="4" t="s" r="A11">
        <v>891</v>
      </c>
      <c s="5" t="n" r="B11">
        <v>12513</v>
      </c>
      <c s="5" t="n" r="C11">
        <v>17028</v>
      </c>
    </row>
    <row spans="1:4" r="12">
      <c s="4" t="s" r="A12">
        <v>892</v>
      </c>
      <c s="5" t="n" r="B12">
        <v>4044</v>
      </c>
      <c s="5" t="n" r="C12">
        <v>2588</v>
      </c>
    </row>
    <row spans="1:4" r="13">
      <c s="4" t="s" r="A13">
        <v>893</v>
      </c>
      <c s="5" t="n" r="B13">
        <v>-573</v>
      </c>
      <c s="5" t="n" r="C13">
        <v>-1007</v>
      </c>
    </row>
    <row spans="1:4" r="14">
      <c s="4" t="s" r="A14">
        <v>894</v>
      </c>
      <c s="5" t="n" r="B14">
        <v>3471</v>
      </c>
      <c s="5" t="n" r="C14">
        <v>1581</v>
      </c>
    </row>
    <row spans="1:4" r="15">
      <c s="4" t="s" r="A15">
        <v>895</v>
      </c>
      <c s="5" t="n" r="B15">
        <v>16557</v>
      </c>
      <c s="5" t="n" r="C15">
        <v>19616</v>
      </c>
    </row>
    <row spans="1:4" r="16">
      <c s="4" t="s" r="A16">
        <v>703</v>
      </c>
      <c s="5" t="n" r="B16">
        <v>1902430</v>
      </c>
      <c s="5" t="n" r="C16">
        <v>1503363</v>
      </c>
    </row>
    <row spans="1:4" r="17">
      <c s="4" t="s" r="A17">
        <v>887</v>
      </c>
      <c s="5" t="n" r="B17">
        <v>24164</v>
      </c>
      <c s="5" t="n" r="C17">
        <v>26025</v>
      </c>
    </row>
    <row spans="1:4" r="18">
      <c s="4" t="s" r="A18">
        <v>737</v>
      </c>
    </row>
    <row spans="1:4" r="19">
      <c s="3" t="s" r="A19">
        <v>845</v>
      </c>
    </row>
    <row spans="1:4" r="20">
      <c s="4" t="s" r="A20">
        <v>890</v>
      </c>
      <c s="5" t="n" r="B20">
        <v>183116</v>
      </c>
      <c s="5" t="n" r="C20">
        <v>221912</v>
      </c>
    </row>
    <row spans="1:4" r="21">
      <c s="4" t="s" r="A21">
        <v>891</v>
      </c>
      <c s="5" t="n" r="B21">
        <v>15461</v>
      </c>
      <c s="5" t="n" r="C21">
        <v>15602</v>
      </c>
    </row>
    <row spans="1:4" r="22">
      <c s="4" t="s" r="A22">
        <v>892</v>
      </c>
      <c s="5" t="n" r="B22">
        <v>1541</v>
      </c>
      <c s="5" t="n" r="C22">
        <v>1991</v>
      </c>
    </row>
    <row spans="1:4" r="23">
      <c s="4" t="s" r="A23">
        <v>893</v>
      </c>
      <c s="5" t="n" r="B23">
        <v>-478</v>
      </c>
      <c s="5" t="n" r="C23">
        <v>-666</v>
      </c>
    </row>
    <row spans="1:4" r="24">
      <c s="4" t="s" r="A24">
        <v>894</v>
      </c>
      <c s="5" t="n" r="B24">
        <v>1063</v>
      </c>
      <c s="5" t="n" r="C24">
        <v>1325</v>
      </c>
    </row>
    <row spans="1:4" r="25">
      <c s="4" t="s" r="A25">
        <v>895</v>
      </c>
      <c s="5" t="n" r="B25">
        <v>17002</v>
      </c>
      <c s="5" t="n" r="C25">
        <v>17593</v>
      </c>
    </row>
    <row spans="1:4" r="26">
      <c s="4" t="s" r="A26">
        <v>703</v>
      </c>
      <c s="5" t="n" r="B26">
        <v>200118</v>
      </c>
      <c s="5" t="n" r="C26">
        <v>239505</v>
      </c>
    </row>
    <row spans="1:4" r="27">
      <c s="4" t="s" r="A27">
        <v>887</v>
      </c>
      <c s="5" t="n" r="B27">
        <v>19066</v>
      </c>
      <c s="5" t="n" r="C27">
        <v>19749</v>
      </c>
    </row>
    <row spans="1:4" r="28">
      <c s="4" t="s" r="A28">
        <v>739</v>
      </c>
    </row>
    <row spans="1:4" r="29">
      <c s="3" t="s" r="A29">
        <v>845</v>
      </c>
    </row>
    <row spans="1:4" r="30">
      <c s="4" t="s" r="A30">
        <v>703</v>
      </c>
      <c s="5" t="n" r="B30">
        <v>592321</v>
      </c>
      <c s="5" t="n" r="C30">
        <v>580612</v>
      </c>
    </row>
    <row spans="1:4" r="31">
      <c s="4" t="s" r="A31">
        <v>887</v>
      </c>
      <c s="5" t="n" r="B31">
        <v>17132</v>
      </c>
      <c s="5" t="n" r="C31">
        <v>18397</v>
      </c>
    </row>
    <row spans="1:4" r="32">
      <c s="4" t="s" r="A32">
        <v>888</v>
      </c>
      <c s="5" t="n" r="B32">
        <v>12433</v>
      </c>
      <c s="5" t="n" r="C32">
        <v>13754</v>
      </c>
      <c s="5" t="n" r="D32">
        <v>15890</v>
      </c>
    </row>
    <row spans="1:4" r="33">
      <c s="4" t="s" r="A33">
        <v>889</v>
      </c>
      <c s="5" t="n" r="B33">
        <v>139</v>
      </c>
      <c s="5" t="n" r="C33">
        <v>138</v>
      </c>
      <c s="5" t="n" r="D33">
        <v>181</v>
      </c>
    </row>
    <row spans="1:4" r="34">
      <c s="4" t="s" r="A34">
        <v>741</v>
      </c>
    </row>
    <row spans="1:4" r="35">
      <c s="3" t="s" r="A35">
        <v>845</v>
      </c>
    </row>
    <row spans="1:4" r="36">
      <c s="4" t="s" r="A36">
        <v>890</v>
      </c>
      <c s="5" t="n" r="B36">
        <v>520070</v>
      </c>
      <c s="5" t="n" r="C36">
        <v>494522</v>
      </c>
    </row>
    <row spans="1:4" r="37">
      <c s="4" t="s" r="A37">
        <v>891</v>
      </c>
      <c s="5" t="n" r="B37">
        <v>8387</v>
      </c>
      <c s="5" t="n" r="C37">
        <v>9800</v>
      </c>
    </row>
    <row spans="1:4" r="38">
      <c s="4" t="s" r="A38">
        <v>892</v>
      </c>
      <c s="5" t="n" r="B38">
        <v>1853</v>
      </c>
      <c s="5" t="n" r="C38">
        <v>2123</v>
      </c>
    </row>
    <row spans="1:4" r="39">
      <c s="4" t="s" r="A39">
        <v>893</v>
      </c>
      <c s="5" t="n" r="B39">
        <v>-116</v>
      </c>
      <c s="5" t="n" r="C39">
        <v>-528</v>
      </c>
    </row>
    <row spans="1:4" r="40">
      <c s="4" t="s" r="A40">
        <v>894</v>
      </c>
      <c s="5" t="n" r="B40">
        <v>1737</v>
      </c>
      <c s="5" t="n" r="C40">
        <v>1595</v>
      </c>
    </row>
    <row spans="1:4" r="41">
      <c s="4" t="s" r="A41">
        <v>895</v>
      </c>
      <c s="5" t="n" r="B41">
        <v>10240</v>
      </c>
      <c s="5" t="n" r="C41">
        <v>11923</v>
      </c>
    </row>
    <row spans="1:4" r="42">
      <c s="4" t="s" r="A42">
        <v>703</v>
      </c>
      <c s="5" t="n" r="B42">
        <v>530310</v>
      </c>
      <c s="5" t="n" r="C42">
        <v>506445</v>
      </c>
    </row>
    <row spans="1:4" r="43">
      <c s="4" t="s" r="A43">
        <v>887</v>
      </c>
      <c s="5" t="n" r="B43">
        <v>16985</v>
      </c>
      <c s="5" t="n" r="C43">
        <v>17655</v>
      </c>
    </row>
    <row spans="1:4" r="44">
      <c s="4" t="s" r="A44">
        <v>742</v>
      </c>
    </row>
    <row spans="1:4" r="45">
      <c s="3" t="s" r="A45">
        <v>845</v>
      </c>
    </row>
    <row spans="1:4" r="46">
      <c s="4" t="s" r="A46">
        <v>890</v>
      </c>
      <c s="5" t="n" r="B46">
        <v>61895</v>
      </c>
      <c s="5" t="n" r="C46">
        <v>73425</v>
      </c>
    </row>
    <row spans="1:4" r="47">
      <c s="4" t="s" r="A47">
        <v>891</v>
      </c>
      <c s="5" t="n" r="B47">
        <v>116</v>
      </c>
      <c s="5" t="n" r="C47">
        <v>742</v>
      </c>
    </row>
    <row spans="1:4" r="48">
      <c s="4" t="s" r="A48">
        <v>895</v>
      </c>
      <c s="5" t="n" r="B48">
        <v>116</v>
      </c>
      <c s="5" t="n" r="C48">
        <v>742</v>
      </c>
    </row>
    <row spans="1:4" r="49">
      <c s="4" t="s" r="A49">
        <v>703</v>
      </c>
      <c s="5" t="n" r="B49">
        <v>62011</v>
      </c>
      <c s="5" t="n" r="C49">
        <v>74167</v>
      </c>
    </row>
    <row spans="1:4" r="50">
      <c s="4" t="s" r="A50">
        <v>887</v>
      </c>
      <c s="5" t="n" r="B50">
        <v>147</v>
      </c>
      <c s="5" t="n" r="C50">
        <v>742</v>
      </c>
    </row>
    <row spans="1:4" r="51">
      <c s="4" t="s" r="A51">
        <v>708</v>
      </c>
    </row>
    <row spans="1:4" r="52">
      <c s="3" t="s" r="A52">
        <v>845</v>
      </c>
    </row>
    <row spans="1:4" r="53">
      <c s="4" t="s" r="A53">
        <v>703</v>
      </c>
      <c s="5" t="n" r="B53">
        <v>1309103</v>
      </c>
      <c s="5" t="n" r="C53">
        <v>983755</v>
      </c>
    </row>
    <row spans="1:4" r="54">
      <c s="4" t="s" r="A54">
        <v>887</v>
      </c>
      <c s="5" t="n" r="B54">
        <v>8862</v>
      </c>
      <c s="5" t="n" r="C54">
        <v>9183</v>
      </c>
    </row>
    <row spans="1:4" r="55">
      <c s="4" t="s" r="A55">
        <v>888</v>
      </c>
      <c s="5" t="n" r="B55">
        <v>7902</v>
      </c>
      <c s="5" t="n" r="C55">
        <v>9971</v>
      </c>
      <c s="5" t="n" r="D55">
        <v>11885</v>
      </c>
    </row>
    <row spans="1:4" r="56">
      <c s="4" t="s" r="A56">
        <v>889</v>
      </c>
      <c s="5" t="n" r="B56">
        <v>63</v>
      </c>
      <c s="5" t="n" r="C56">
        <v>186</v>
      </c>
      <c s="5" t="n" r="D56">
        <v>108</v>
      </c>
    </row>
    <row spans="1:4" r="57">
      <c s="4" t="s" r="A57">
        <v>744</v>
      </c>
    </row>
    <row spans="1:4" r="58">
      <c s="3" t="s" r="A58">
        <v>845</v>
      </c>
    </row>
    <row spans="1:4" r="59">
      <c s="4" t="s" r="A59">
        <v>890</v>
      </c>
      <c s="5" t="n" r="B59">
        <v>1214586</v>
      </c>
      <c s="5" t="n" r="C59">
        <v>873340</v>
      </c>
    </row>
    <row spans="1:4" r="60">
      <c s="4" t="s" r="A60">
        <v>891</v>
      </c>
      <c s="5" t="n" r="B60">
        <v>1777</v>
      </c>
      <c s="5" t="n" r="C60">
        <v>5037</v>
      </c>
    </row>
    <row spans="1:4" r="61">
      <c s="4" t="s" r="A61">
        <v>892</v>
      </c>
      <c s="5" t="n" r="B61">
        <v>1662</v>
      </c>
      <c s="5" t="n" r="C61">
        <v>366</v>
      </c>
    </row>
    <row spans="1:4" r="62">
      <c s="4" t="s" r="A62">
        <v>893</v>
      </c>
      <c s="5" t="n" r="B62">
        <v>-415</v>
      </c>
      <c s="5" t="n" r="C62">
        <v>-404</v>
      </c>
    </row>
    <row spans="1:4" r="63">
      <c s="4" t="s" r="A63">
        <v>894</v>
      </c>
      <c s="5" t="n" r="B63">
        <v>1247</v>
      </c>
      <c s="5" t="n" r="C63">
        <v>-38</v>
      </c>
    </row>
    <row spans="1:4" r="64">
      <c s="4" t="s" r="A64">
        <v>895</v>
      </c>
      <c s="5" t="n" r="B64">
        <v>3439</v>
      </c>
      <c s="5" t="n" r="C64">
        <v>5403</v>
      </c>
    </row>
    <row spans="1:4" r="65">
      <c s="4" t="s" r="A65">
        <v>703</v>
      </c>
      <c s="5" t="n" r="B65">
        <v>1218025</v>
      </c>
      <c s="5" t="n" r="C65">
        <v>878743</v>
      </c>
    </row>
    <row spans="1:4" r="66">
      <c s="4" t="s" r="A66">
        <v>887</v>
      </c>
      <c s="5" t="n" r="B66">
        <v>4103</v>
      </c>
      <c s="5" t="n" r="C66">
        <v>5919</v>
      </c>
    </row>
    <row spans="1:4" r="67">
      <c s="4" t="s" r="A67">
        <v>745</v>
      </c>
    </row>
    <row spans="1:4" r="68">
      <c s="3" t="s" r="A68">
        <v>845</v>
      </c>
    </row>
    <row spans="1:4" r="69">
      <c s="4" t="s" r="A69">
        <v>890</v>
      </c>
      <c s="5" t="n" r="B69">
        <v>86564</v>
      </c>
      <c s="5" t="n" r="C69">
        <v>102046</v>
      </c>
    </row>
    <row spans="1:4" r="70">
      <c s="4" t="s" r="A70">
        <v>891</v>
      </c>
      <c s="5" t="n" r="B70">
        <v>4072</v>
      </c>
      <c s="5" t="n" r="C70">
        <v>1690</v>
      </c>
    </row>
    <row spans="1:4" r="71">
      <c s="4" t="s" r="A71">
        <v>892</v>
      </c>
      <c s="5" t="n" r="B71">
        <v>442</v>
      </c>
      <c s="5" t="n" r="C71">
        <v>1276</v>
      </c>
    </row>
    <row spans="1:4" r="72">
      <c s="4" t="s" r="A72">
        <v>893</v>
      </c>
      <c s="5" t="n" r="B72">
        <v>-114</v>
      </c>
      <c s="5" t="n" r="C72">
        <v>-165</v>
      </c>
    </row>
    <row spans="1:4" r="73">
      <c s="4" t="s" r="A73">
        <v>894</v>
      </c>
      <c s="5" t="n" r="B73">
        <v>328</v>
      </c>
      <c s="5" t="n" r="C73">
        <v>1111</v>
      </c>
    </row>
    <row spans="1:4" r="74">
      <c s="4" t="s" r="A74">
        <v>895</v>
      </c>
      <c s="5" t="n" r="B74">
        <v>4514</v>
      </c>
      <c s="5" t="n" r="C74">
        <v>2966</v>
      </c>
    </row>
    <row spans="1:4" r="75">
      <c s="4" t="s" r="A75">
        <v>703</v>
      </c>
      <c s="5" t="n" r="B75">
        <v>91078</v>
      </c>
      <c s="5" t="n" r="C75">
        <v>105012</v>
      </c>
    </row>
    <row spans="1:4" r="76">
      <c s="4" t="s" r="A76">
        <v>887</v>
      </c>
      <c s="5" t="n" r="B76">
        <v>4759</v>
      </c>
      <c s="5" t="n" r="C76">
        <v>3264</v>
      </c>
    </row>
    <row spans="1:4" r="77">
      <c s="4" t="s" r="A77">
        <v>710</v>
      </c>
    </row>
    <row spans="1:4" r="78">
      <c s="3" t="s" r="A78">
        <v>845</v>
      </c>
    </row>
    <row spans="1:4" r="79">
      <c s="4" t="s" r="A79">
        <v>703</v>
      </c>
      <c s="5" t="n" r="B79">
        <v>5711</v>
      </c>
      <c s="5" t="n" r="C79">
        <v>7281</v>
      </c>
    </row>
    <row spans="1:4" r="80">
      <c s="4" t="s" r="A80">
        <v>887</v>
      </c>
      <c s="5" t="n" r="B80">
        <v>2118</v>
      </c>
      <c s="5" t="n" r="C80">
        <v>1547</v>
      </c>
    </row>
    <row spans="1:4" r="81">
      <c s="4" t="s" r="A81">
        <v>888</v>
      </c>
      <c s="5" t="n" r="B81">
        <v>1912</v>
      </c>
      <c s="5" t="n" r="C81">
        <v>2514</v>
      </c>
      <c s="5" t="n" r="D81">
        <v>2120</v>
      </c>
    </row>
    <row spans="1:4" r="82">
      <c s="4" t="s" r="A82">
        <v>889</v>
      </c>
      <c s="5" t="n" r="B82">
        <v>5</v>
      </c>
      <c s="5" t="n" r="D82">
        <v>20</v>
      </c>
    </row>
    <row spans="1:4" r="83">
      <c s="4" t="s" r="A83">
        <v>747</v>
      </c>
    </row>
    <row spans="1:4" r="84">
      <c s="3" t="s" r="A84">
        <v>845</v>
      </c>
    </row>
    <row spans="1:4" r="85">
      <c s="4" t="s" r="A85">
        <v>890</v>
      </c>
      <c s="5" t="n" r="B85">
        <v>3328</v>
      </c>
      <c s="5" t="n" r="C85">
        <v>3619</v>
      </c>
    </row>
    <row spans="1:4" r="86">
      <c s="4" t="s" r="A86">
        <v>703</v>
      </c>
      <c s="5" t="n" r="B86">
        <v>3328</v>
      </c>
      <c s="5" t="n" r="C86">
        <v>3619</v>
      </c>
    </row>
    <row spans="1:4" r="87">
      <c s="4" t="s" r="A87">
        <v>748</v>
      </c>
    </row>
    <row spans="1:4" r="88">
      <c s="3" t="s" r="A88">
        <v>845</v>
      </c>
    </row>
    <row spans="1:4" r="89">
      <c s="4" t="s" r="A89">
        <v>890</v>
      </c>
      <c s="5" t="n" r="B89">
        <v>346</v>
      </c>
      <c s="5" t="n" r="C89">
        <v>2214</v>
      </c>
    </row>
    <row spans="1:4" r="90">
      <c s="4" t="s" r="A90">
        <v>891</v>
      </c>
      <c s="5" t="n" r="B90">
        <v>2037</v>
      </c>
      <c s="5" t="n" r="C90">
        <v>1448</v>
      </c>
    </row>
    <row spans="1:4" r="91">
      <c s="4" t="s" r="A91">
        <v>895</v>
      </c>
      <c s="5" t="n" r="B91">
        <v>2037</v>
      </c>
      <c s="5" t="n" r="C91">
        <v>1448</v>
      </c>
    </row>
    <row spans="1:4" r="92">
      <c s="4" t="s" r="A92">
        <v>703</v>
      </c>
      <c s="5" t="n" r="B92">
        <v>2383</v>
      </c>
      <c s="5" t="n" r="C92">
        <v>3662</v>
      </c>
    </row>
    <row spans="1:4" r="93">
      <c s="4" t="s" r="A93">
        <v>887</v>
      </c>
      <c s="5" t="n" r="B93">
        <v>2118</v>
      </c>
      <c s="5" t="n" r="C93">
        <v>1547</v>
      </c>
    </row>
    <row spans="1:4" r="94">
      <c s="4" t="s" r="A94">
        <v>711</v>
      </c>
    </row>
    <row spans="1:4" r="95">
      <c s="3" t="s" r="A95">
        <v>845</v>
      </c>
    </row>
    <row spans="1:4" r="96">
      <c s="4" t="s" r="A96">
        <v>703</v>
      </c>
      <c s="5" t="n" r="B96">
        <v>99451</v>
      </c>
      <c s="5" t="n" r="C96">
        <v>67261</v>
      </c>
    </row>
    <row spans="1:4" r="97">
      <c s="4" t="s" r="A97">
        <v>887</v>
      </c>
      <c s="5" t="n" r="B97">
        <v>12542</v>
      </c>
      <c s="5" t="n" r="C97">
        <v>13902</v>
      </c>
    </row>
    <row spans="1:4" r="98">
      <c s="4" t="s" r="A98">
        <v>888</v>
      </c>
      <c s="5" t="n" r="B98">
        <v>11693</v>
      </c>
      <c s="5" t="n" r="C98">
        <v>10669</v>
      </c>
      <c s="5" t="n" r="D98">
        <v>8853</v>
      </c>
    </row>
    <row spans="1:4" r="99">
      <c s="4" t="s" r="A99">
        <v>889</v>
      </c>
      <c s="5" t="n" r="B99">
        <v>886</v>
      </c>
      <c s="5" t="n" r="C99">
        <v>732</v>
      </c>
      <c s="5" t="n" r="D99">
        <v>478</v>
      </c>
    </row>
    <row spans="1:4" r="100">
      <c s="4" t="s" r="A100">
        <v>750</v>
      </c>
    </row>
    <row spans="1:4" r="101">
      <c s="3" t="s" r="A101">
        <v>845</v>
      </c>
    </row>
    <row spans="1:4" r="102">
      <c s="4" t="s" r="A102">
        <v>890</v>
      </c>
      <c s="5" t="n" r="B102">
        <v>69797</v>
      </c>
      <c s="5" t="n" r="C102">
        <v>31326</v>
      </c>
    </row>
    <row spans="1:4" r="103">
      <c s="4" t="s" r="A103">
        <v>891</v>
      </c>
      <c s="5" t="n" r="B103">
        <v>1418</v>
      </c>
      <c s="5" t="n" r="C103">
        <v>1263</v>
      </c>
    </row>
    <row spans="1:4" r="104">
      <c s="4" t="s" r="A104">
        <v>892</v>
      </c>
      <c s="5" t="n" r="B104">
        <v>443</v>
      </c>
    </row>
    <row spans="1:4" r="105">
      <c s="4" t="s" r="A105">
        <v>893</v>
      </c>
      <c s="5" t="n" r="B105">
        <v>-30</v>
      </c>
    </row>
    <row spans="1:4" r="106">
      <c s="4" t="s" r="A106">
        <v>894</v>
      </c>
      <c s="5" t="n" r="B106">
        <v>413</v>
      </c>
    </row>
    <row spans="1:4" r="107">
      <c s="4" t="s" r="A107">
        <v>895</v>
      </c>
      <c s="5" t="n" r="B107">
        <v>1861</v>
      </c>
      <c s="5" t="n" r="C107">
        <v>1263</v>
      </c>
    </row>
    <row spans="1:4" r="108">
      <c s="4" t="s" r="A108">
        <v>703</v>
      </c>
      <c s="5" t="n" r="B108">
        <v>71658</v>
      </c>
      <c s="5" t="n" r="C108">
        <v>32589</v>
      </c>
    </row>
    <row spans="1:4" r="109">
      <c s="4" t="s" r="A109">
        <v>887</v>
      </c>
      <c s="5" t="n" r="B109">
        <v>2036</v>
      </c>
      <c s="5" t="n" r="C109">
        <v>1407</v>
      </c>
    </row>
    <row spans="1:4" r="110">
      <c s="4" t="s" r="A110">
        <v>751</v>
      </c>
    </row>
    <row spans="1:4" r="111">
      <c s="3" t="s" r="A111">
        <v>845</v>
      </c>
    </row>
    <row spans="1:4" r="112">
      <c s="4" t="s" r="A112">
        <v>890</v>
      </c>
      <c s="5" t="n" r="B112">
        <v>18937</v>
      </c>
      <c s="5" t="n" r="C112">
        <v>23891</v>
      </c>
    </row>
    <row spans="1:4" r="113">
      <c s="4" t="s" r="A113">
        <v>891</v>
      </c>
      <c s="5" t="n" r="B113">
        <v>8214</v>
      </c>
      <c s="5" t="n" r="C113">
        <v>10141</v>
      </c>
    </row>
    <row spans="1:4" r="114">
      <c s="4" t="s" r="A114">
        <v>892</v>
      </c>
      <c s="5" t="n" r="B114">
        <v>642</v>
      </c>
      <c s="5" t="n" r="C114">
        <v>640</v>
      </c>
    </row>
    <row spans="1:4" r="115">
      <c s="4" t="s" r="A115">
        <v>893</v>
      </c>
      <c s="5" t="n" r="B115">
        <v>-340</v>
      </c>
      <c s="5" t="n" r="C115">
        <v>-444</v>
      </c>
    </row>
    <row spans="1:4" r="116">
      <c s="4" t="s" r="A116">
        <v>894</v>
      </c>
      <c s="5" t="n" r="B116">
        <v>302</v>
      </c>
      <c s="5" t="n" r="C116">
        <v>196</v>
      </c>
    </row>
    <row spans="1:4" r="117">
      <c s="4" t="s" r="A117">
        <v>895</v>
      </c>
      <c s="5" t="n" r="B117">
        <v>8856</v>
      </c>
      <c s="5" t="n" r="C117">
        <v>10781</v>
      </c>
    </row>
    <row spans="1:4" r="118">
      <c s="4" t="s" r="A118">
        <v>703</v>
      </c>
      <c s="5" t="n" r="B118">
        <v>27793</v>
      </c>
      <c s="5" t="n" r="C118">
        <v>34672</v>
      </c>
    </row>
    <row spans="1:4" r="119">
      <c s="4" t="s" r="A119">
        <v>887</v>
      </c>
      <c s="5" t="n" r="B119">
        <v>10506</v>
      </c>
      <c s="5" t="n" r="C119">
        <v>12495</v>
      </c>
    </row>
    <row spans="1:4" r="120">
      <c s="4" t="s" r="A120">
        <v>712</v>
      </c>
    </row>
    <row spans="1:4" r="121">
      <c s="3" t="s" r="A121">
        <v>845</v>
      </c>
    </row>
    <row spans="1:4" r="122">
      <c s="4" t="s" r="A122">
        <v>703</v>
      </c>
      <c s="5" t="n" r="B122">
        <v>70257</v>
      </c>
      <c s="5" t="n" r="C122">
        <v>75611</v>
      </c>
    </row>
    <row spans="1:4" r="123">
      <c s="4" t="s" r="A123">
        <v>887</v>
      </c>
      <c s="5" t="n" r="B123">
        <v>1575</v>
      </c>
      <c s="5" t="n" r="C123">
        <v>1753</v>
      </c>
    </row>
    <row spans="1:4" r="124">
      <c s="4" t="s" r="A124">
        <v>888</v>
      </c>
      <c s="5" t="n" r="B124">
        <v>1618</v>
      </c>
      <c s="5" t="n" r="C124">
        <v>1526</v>
      </c>
      <c s="5" t="n" r="D124">
        <v>1767</v>
      </c>
    </row>
    <row spans="1:4" r="125">
      <c s="4" t="s" r="A125">
        <v>889</v>
      </c>
      <c s="5" t="n" r="B125">
        <v>42</v>
      </c>
      <c s="5" t="n" r="C125">
        <v>69</v>
      </c>
      <c s="5" t="n" r="D125">
        <v>61</v>
      </c>
    </row>
    <row spans="1:4" r="126">
      <c s="4" t="s" r="A126">
        <v>753</v>
      </c>
    </row>
    <row spans="1:4" r="127">
      <c s="3" t="s" r="A127">
        <v>845</v>
      </c>
    </row>
    <row spans="1:4" r="128">
      <c s="4" t="s" r="A128">
        <v>890</v>
      </c>
      <c s="5" t="n" r="B128">
        <v>63034</v>
      </c>
      <c s="5" t="n" r="C128">
        <v>66163</v>
      </c>
    </row>
    <row spans="1:4" r="129">
      <c s="4" t="s" r="A129">
        <v>891</v>
      </c>
      <c s="5" t="n" r="B129">
        <v>905</v>
      </c>
      <c s="5" t="n" r="C129">
        <v>911</v>
      </c>
    </row>
    <row spans="1:4" r="130">
      <c s="4" t="s" r="A130">
        <v>892</v>
      </c>
      <c s="5" t="n" r="B130">
        <v>86</v>
      </c>
      <c s="5" t="n" r="C130">
        <v>99</v>
      </c>
    </row>
    <row spans="1:4" r="131">
      <c s="4" t="s" r="A131">
        <v>893</v>
      </c>
      <c s="5" t="n" r="B131">
        <v>-12</v>
      </c>
      <c s="5" t="n" r="C131">
        <v>-75</v>
      </c>
    </row>
    <row spans="1:4" r="132">
      <c s="4" t="s" r="A132">
        <v>894</v>
      </c>
      <c s="5" t="n" r="B132">
        <v>74</v>
      </c>
      <c s="5" t="n" r="C132">
        <v>24</v>
      </c>
    </row>
    <row spans="1:4" r="133">
      <c s="4" t="s" r="A133">
        <v>895</v>
      </c>
      <c s="5" t="n" r="B133">
        <v>991</v>
      </c>
      <c s="5" t="n" r="C133">
        <v>1010</v>
      </c>
    </row>
    <row spans="1:4" r="134">
      <c s="4" t="s" r="A134">
        <v>703</v>
      </c>
      <c s="5" t="n" r="B134">
        <v>64025</v>
      </c>
      <c s="5" t="n" r="C134">
        <v>67173</v>
      </c>
    </row>
    <row spans="1:4" r="135">
      <c s="4" t="s" r="A135">
        <v>887</v>
      </c>
      <c s="5" t="n" r="B135">
        <v>1014</v>
      </c>
      <c s="5" t="n" r="C135">
        <v>1027</v>
      </c>
    </row>
    <row spans="1:4" r="136">
      <c s="4" t="s" r="A136">
        <v>754</v>
      </c>
    </row>
    <row spans="1:4" r="137">
      <c s="3" t="s" r="A137">
        <v>845</v>
      </c>
    </row>
    <row spans="1:4" r="138">
      <c s="4" t="s" r="A138">
        <v>890</v>
      </c>
      <c s="5" t="n" r="B138">
        <v>5698</v>
      </c>
      <c s="5" t="n" r="C138">
        <v>7746</v>
      </c>
    </row>
    <row spans="1:4" r="139">
      <c s="4" t="s" r="A139">
        <v>891</v>
      </c>
      <c s="5" t="n" r="B139">
        <v>534</v>
      </c>
      <c s="5" t="n" r="C139">
        <v>617</v>
      </c>
    </row>
    <row spans="1:4" r="140">
      <c s="4" t="s" r="A140">
        <v>892</v>
      </c>
      <c s="5" t="n" r="C140">
        <v>75</v>
      </c>
    </row>
    <row spans="1:4" r="141">
      <c s="4" t="s" r="A141">
        <v>893</v>
      </c>
      <c s="5" t="n" r="C141">
        <v>-57</v>
      </c>
    </row>
    <row spans="1:4" r="142">
      <c s="4" t="s" r="A142">
        <v>894</v>
      </c>
      <c s="5" t="n" r="C142">
        <v>18</v>
      </c>
    </row>
    <row spans="1:4" r="143">
      <c s="4" t="s" r="A143">
        <v>895</v>
      </c>
      <c s="5" t="n" r="B143">
        <v>534</v>
      </c>
      <c s="5" t="n" r="C143">
        <v>692</v>
      </c>
    </row>
    <row spans="1:4" r="144">
      <c s="4" t="s" r="A144">
        <v>703</v>
      </c>
      <c s="5" t="n" r="B144">
        <v>6232</v>
      </c>
      <c s="5" t="n" r="C144">
        <v>8438</v>
      </c>
    </row>
    <row spans="1:4" r="145">
      <c s="4" t="s" r="A145">
        <v>887</v>
      </c>
      <c s="5" t="n" r="B145">
        <v>561</v>
      </c>
      <c s="5" t="n" r="C145">
        <v>726</v>
      </c>
    </row>
    <row spans="1:4" r="146">
      <c s="4" t="s" r="A146">
        <v>713</v>
      </c>
    </row>
    <row spans="1:4" r="147">
      <c s="3" t="s" r="A147">
        <v>845</v>
      </c>
    </row>
    <row spans="1:4" r="148">
      <c s="4" t="s" r="A148">
        <v>703</v>
      </c>
      <c s="5" t="n" r="B148">
        <v>21414</v>
      </c>
      <c s="5" t="n" r="C148">
        <v>24010</v>
      </c>
    </row>
    <row spans="1:4" r="149">
      <c s="4" t="s" r="A149">
        <v>887</v>
      </c>
      <c s="5" t="n" r="B149">
        <v>1001</v>
      </c>
      <c s="5" t="n" r="C149">
        <v>992</v>
      </c>
    </row>
    <row spans="1:4" r="150">
      <c s="4" t="s" r="A150">
        <v>888</v>
      </c>
      <c s="5" t="n" r="B150">
        <v>1005</v>
      </c>
      <c s="5" t="n" r="C150">
        <v>641</v>
      </c>
      <c s="5" t="n" r="D150">
        <v>189</v>
      </c>
    </row>
    <row spans="1:4" r="151">
      <c s="4" t="s" r="A151">
        <v>889</v>
      </c>
      <c s="5" t="n" r="C151">
        <v>7</v>
      </c>
      <c s="7" t="n" r="D151">
        <v>2</v>
      </c>
    </row>
    <row spans="1:4" r="152">
      <c s="4" t="s" r="A152">
        <v>756</v>
      </c>
    </row>
    <row spans="1:4" r="153">
      <c s="3" t="s" r="A153">
        <v>845</v>
      </c>
    </row>
    <row spans="1:4" r="154">
      <c s="4" t="s" r="A154">
        <v>890</v>
      </c>
      <c s="5" t="n" r="B154">
        <v>10854</v>
      </c>
      <c s="5" t="n" r="C154">
        <v>10529</v>
      </c>
    </row>
    <row spans="1:4" r="155">
      <c s="4" t="s" r="A155">
        <v>891</v>
      </c>
      <c s="5" t="n" r="B155">
        <v>26</v>
      </c>
      <c s="5" t="n" r="C155">
        <v>17</v>
      </c>
    </row>
    <row spans="1:4" r="156">
      <c s="4" t="s" r="A156">
        <v>895</v>
      </c>
      <c s="5" t="n" r="B156">
        <v>26</v>
      </c>
      <c s="5" t="n" r="C156">
        <v>17</v>
      </c>
    </row>
    <row spans="1:4" r="157">
      <c s="4" t="s" r="A157">
        <v>703</v>
      </c>
      <c s="5" t="n" r="B157">
        <v>10880</v>
      </c>
      <c s="5" t="n" r="C157">
        <v>10546</v>
      </c>
    </row>
    <row spans="1:4" r="158">
      <c s="4" t="s" r="A158">
        <v>887</v>
      </c>
      <c s="5" t="n" r="B158">
        <v>26</v>
      </c>
      <c s="5" t="n" r="C158">
        <v>17</v>
      </c>
    </row>
    <row spans="1:4" r="159">
      <c s="4" t="s" r="A159">
        <v>757</v>
      </c>
    </row>
    <row spans="1:4" r="160">
      <c s="3" t="s" r="A160">
        <v>845</v>
      </c>
    </row>
    <row spans="1:4" r="161">
      <c s="4" t="s" r="A161">
        <v>890</v>
      </c>
      <c s="5" t="n" r="B161">
        <v>9589</v>
      </c>
      <c s="5" t="n" r="C161">
        <v>12500</v>
      </c>
    </row>
    <row spans="1:4" r="162">
      <c s="4" t="s" r="A162">
        <v>891</v>
      </c>
      <c s="5" t="n" r="B162">
        <v>488</v>
      </c>
      <c s="5" t="n" r="C162">
        <v>964</v>
      </c>
    </row>
    <row spans="1:4" r="163">
      <c s="4" t="s" r="A163">
        <v>892</v>
      </c>
      <c s="5" t="n" r="B163">
        <v>457</v>
      </c>
    </row>
    <row spans="1:4" r="164">
      <c s="4" t="s" r="A164">
        <v>893</v>
      </c>
      <c s="5" t="n" r="B164">
        <v>-24</v>
      </c>
    </row>
    <row spans="1:4" r="165">
      <c s="4" t="s" r="A165">
        <v>894</v>
      </c>
      <c s="5" t="n" r="B165">
        <v>433</v>
      </c>
    </row>
    <row spans="1:4" r="166">
      <c s="4" t="s" r="A166">
        <v>895</v>
      </c>
      <c s="5" t="n" r="B166">
        <v>945</v>
      </c>
      <c s="5" t="n" r="C166">
        <v>964</v>
      </c>
    </row>
    <row spans="1:4" r="167">
      <c s="4" t="s" r="A167">
        <v>703</v>
      </c>
      <c s="5" t="n" r="B167">
        <v>10534</v>
      </c>
      <c s="5" t="n" r="C167">
        <v>13464</v>
      </c>
    </row>
    <row spans="1:4" r="168">
      <c s="4" t="s" r="A168">
        <v>887</v>
      </c>
      <c s="5" t="n" r="B168">
        <v>975</v>
      </c>
      <c s="5" t="n" r="C168">
        <v>975</v>
      </c>
    </row>
    <row spans="1:4" r="169">
      <c s="4" t="s" r="A169">
        <v>758</v>
      </c>
    </row>
    <row spans="1:4" r="170">
      <c s="3" t="s" r="A170">
        <v>845</v>
      </c>
    </row>
    <row spans="1:4" r="171">
      <c s="4" t="s" r="A171">
        <v>703</v>
      </c>
      <c s="5" t="n" r="B171">
        <v>4291</v>
      </c>
      <c s="5" t="n" r="C171">
        <v>4338</v>
      </c>
    </row>
    <row spans="1:4" r="172">
      <c s="4" t="s" r="A172">
        <v>760</v>
      </c>
    </row>
    <row spans="1:4" r="173">
      <c s="3" t="s" r="A173">
        <v>845</v>
      </c>
    </row>
    <row spans="1:4" r="174">
      <c s="4" t="s" r="A174">
        <v>890</v>
      </c>
      <c s="5" t="n" r="B174">
        <v>4204</v>
      </c>
      <c s="5" t="n" r="C174">
        <v>4248</v>
      </c>
    </row>
    <row spans="1:4" r="175">
      <c s="4" t="s" r="A175">
        <v>703</v>
      </c>
      <c s="5" t="n" r="B175">
        <v>4204</v>
      </c>
      <c s="5" t="n" r="C175">
        <v>4248</v>
      </c>
    </row>
    <row spans="1:4" r="176">
      <c s="4" t="s" r="A176">
        <v>761</v>
      </c>
    </row>
    <row spans="1:4" r="177">
      <c s="3" t="s" r="A177">
        <v>845</v>
      </c>
    </row>
    <row spans="1:4" r="178">
      <c s="4" t="s" r="A178">
        <v>890</v>
      </c>
      <c s="5" t="n" r="B178">
        <v>87</v>
      </c>
      <c s="5" t="n" r="C178">
        <v>90</v>
      </c>
    </row>
    <row spans="1:4" r="179">
      <c s="4" t="s" r="A179">
        <v>703</v>
      </c>
      <c s="7" t="n" r="B179">
        <v>87</v>
      </c>
      <c s="7" t="n" r="C179">
        <v>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896</v>
      </c>
      <c s="2" t="s" r="B1">
        <v>1</v>
      </c>
    </row>
    <row spans="1:3" r="2">
      <c s="2" t="s" r="B2">
        <v>718</v>
      </c>
      <c s="2" t="s" r="C2">
        <v>897</v>
      </c>
    </row>
    <row spans="1:3" r="3">
      <c s="4" t="s" r="A3">
        <v>732</v>
      </c>
    </row>
    <row spans="1:3" r="4">
      <c s="3" t="s" r="A4">
        <v>898</v>
      </c>
    </row>
    <row spans="1:3" r="5">
      <c s="4" t="s" r="A5">
        <v>899</v>
      </c>
      <c s="5" t="n" r="B5">
        <v>8</v>
      </c>
      <c s="5" t="n" r="C5">
        <v>8</v>
      </c>
    </row>
    <row spans="1:3" r="6">
      <c s="4" t="s" r="A6">
        <v>900</v>
      </c>
      <c s="7" t="n" r="B6">
        <v>2672</v>
      </c>
      <c s="7" t="n" r="C6">
        <v>1408</v>
      </c>
    </row>
    <row spans="1:3" r="7">
      <c s="4" t="s" r="A7">
        <v>901</v>
      </c>
      <c s="5" t="n" r="B7">
        <v>2521</v>
      </c>
      <c s="5" t="n" r="C7">
        <v>1261</v>
      </c>
    </row>
    <row spans="1:3" r="8">
      <c s="4" t="s" r="A8">
        <v>902</v>
      </c>
      <c s="7" t="n" r="B8">
        <v>302</v>
      </c>
      <c s="7" t="n" r="C8">
        <v>180</v>
      </c>
    </row>
    <row spans="1:3" r="9">
      <c s="4" t="s" r="A9">
        <v>899</v>
      </c>
      <c s="5" t="n" r="B9">
        <v>1</v>
      </c>
    </row>
    <row spans="1:3" r="10">
      <c s="4" t="s" r="A10">
        <v>903</v>
      </c>
      <c s="7" t="n" r="B10">
        <v>416</v>
      </c>
    </row>
    <row spans="1:3" r="11">
      <c s="4" t="s" r="A11">
        <v>769</v>
      </c>
    </row>
    <row spans="1:3" r="12">
      <c s="3" t="s" r="A12">
        <v>898</v>
      </c>
    </row>
    <row spans="1:3" r="13">
      <c s="4" t="s" r="A13">
        <v>899</v>
      </c>
      <c s="5" t="n" r="B13">
        <v>5</v>
      </c>
      <c s="5" t="n" r="C13">
        <v>5</v>
      </c>
    </row>
    <row spans="1:3" r="14">
      <c s="4" t="s" r="A14">
        <v>900</v>
      </c>
      <c s="7" t="n" r="B14">
        <v>1955</v>
      </c>
      <c s="7" t="n" r="C14">
        <v>967</v>
      </c>
    </row>
    <row spans="1:3" r="15">
      <c s="4" t="s" r="A15">
        <v>901</v>
      </c>
      <c s="5" t="n" r="B15">
        <v>1823</v>
      </c>
      <c s="5" t="n" r="C15">
        <v>852</v>
      </c>
    </row>
    <row spans="1:3" r="16">
      <c s="4" t="s" r="A16">
        <v>902</v>
      </c>
      <c s="7" t="n" r="B16">
        <v>261</v>
      </c>
      <c s="7" t="n" r="C16">
        <v>146</v>
      </c>
    </row>
    <row spans="1:3" r="17">
      <c s="4" t="s" r="A17">
        <v>899</v>
      </c>
      <c s="5" t="n" r="B17">
        <v>1</v>
      </c>
    </row>
    <row spans="1:3" r="18">
      <c s="4" t="s" r="A18">
        <v>903</v>
      </c>
      <c s="7" t="n" r="B18">
        <v>416</v>
      </c>
    </row>
    <row spans="1:3" r="19">
      <c s="4" t="s" r="A19">
        <v>774</v>
      </c>
    </row>
    <row spans="1:3" r="20">
      <c s="3" t="s" r="A20">
        <v>898</v>
      </c>
    </row>
    <row spans="1:3" r="21">
      <c s="4" t="s" r="A21">
        <v>899</v>
      </c>
      <c s="5" t="n" r="B21">
        <v>1</v>
      </c>
      <c s="5" t="n" r="C21">
        <v>1</v>
      </c>
    </row>
    <row spans="1:3" r="22">
      <c s="4" t="s" r="A22">
        <v>900</v>
      </c>
      <c s="7" t="n" r="B22">
        <v>369</v>
      </c>
      <c s="7" t="n" r="C22">
        <v>265</v>
      </c>
    </row>
    <row spans="1:3" r="23">
      <c s="4" t="s" r="A23">
        <v>901</v>
      </c>
      <c s="5" t="n" r="B23">
        <v>376</v>
      </c>
      <c s="5" t="n" r="C23">
        <v>245</v>
      </c>
    </row>
    <row spans="1:3" r="24">
      <c s="4" t="s" r="A24">
        <v>902</v>
      </c>
      <c s="7" t="n" r="B24">
        <v>14</v>
      </c>
      <c s="7" t="n" r="C24">
        <v>20</v>
      </c>
    </row>
    <row spans="1:3" r="25">
      <c s="4" t="s" r="A25">
        <v>784</v>
      </c>
    </row>
    <row spans="1:3" r="26">
      <c s="3" t="s" r="A26">
        <v>898</v>
      </c>
    </row>
    <row spans="1:3" r="27">
      <c s="4" t="s" r="A27">
        <v>899</v>
      </c>
      <c s="5" t="n" r="B27">
        <v>2</v>
      </c>
    </row>
    <row spans="1:3" r="28">
      <c s="4" t="s" r="A28">
        <v>900</v>
      </c>
      <c s="7" t="n" r="B28">
        <v>348</v>
      </c>
    </row>
    <row spans="1:3" r="29">
      <c s="4" t="s" r="A29">
        <v>901</v>
      </c>
      <c s="5" t="n" r="B29">
        <v>322</v>
      </c>
    </row>
    <row spans="1:3" r="30">
      <c s="4" t="s" r="A30">
        <v>902</v>
      </c>
      <c s="7" t="n" r="B30">
        <v>27</v>
      </c>
    </row>
    <row spans="1:3" r="31">
      <c s="4" t="s" r="A31">
        <v>789</v>
      </c>
    </row>
    <row spans="1:3" r="32">
      <c s="3" t="s" r="A32">
        <v>898</v>
      </c>
    </row>
    <row spans="1:3" r="33">
      <c s="4" t="s" r="A33">
        <v>899</v>
      </c>
      <c s="5" t="n" r="C33">
        <v>2</v>
      </c>
    </row>
    <row spans="1:3" r="34">
      <c s="4" t="s" r="A34">
        <v>900</v>
      </c>
      <c s="7" t="n" r="C34">
        <v>176</v>
      </c>
    </row>
    <row spans="1:3" r="35">
      <c s="4" t="s" r="A35">
        <v>901</v>
      </c>
      <c s="5" t="n" r="C35">
        <v>164</v>
      </c>
    </row>
    <row spans="1:3" r="36">
      <c s="4" t="s" r="A36">
        <v>902</v>
      </c>
      <c s="7" t="n" r="C36">
        <v>14</v>
      </c>
    </row>
    <row spans="1:3" r="37">
      <c s="4" t="s" r="A37">
        <v>737</v>
      </c>
    </row>
    <row spans="1:3" r="38">
      <c s="3" t="s" r="A38">
        <v>898</v>
      </c>
    </row>
    <row spans="1:3" r="39">
      <c s="4" t="s" r="A39">
        <v>899</v>
      </c>
      <c s="5" t="n" r="B39">
        <v>2</v>
      </c>
    </row>
    <row spans="1:3" r="40">
      <c s="4" t="s" r="A40">
        <v>900</v>
      </c>
      <c s="7" t="n" r="B40">
        <v>511</v>
      </c>
    </row>
    <row spans="1:3" r="41">
      <c s="4" t="s" r="A41">
        <v>901</v>
      </c>
      <c s="5" t="n" r="B41">
        <v>569</v>
      </c>
    </row>
    <row spans="1:3" r="42">
      <c s="4" t="s" r="A42">
        <v>902</v>
      </c>
      <c s="7" t="n" r="B42">
        <v>25</v>
      </c>
    </row>
    <row spans="1:3" r="43">
      <c s="4" t="s" r="A43">
        <v>814</v>
      </c>
    </row>
    <row spans="1:3" r="44">
      <c s="3" t="s" r="A44">
        <v>898</v>
      </c>
    </row>
    <row spans="1:3" r="45">
      <c s="4" t="s" r="A45">
        <v>899</v>
      </c>
      <c s="5" t="n" r="B45">
        <v>1</v>
      </c>
    </row>
    <row spans="1:3" r="46">
      <c s="4" t="s" r="A46">
        <v>900</v>
      </c>
      <c s="7" t="n" r="B46">
        <v>479</v>
      </c>
    </row>
    <row spans="1:3" r="47">
      <c s="4" t="s" r="A47">
        <v>901</v>
      </c>
      <c s="5" t="n" r="B47">
        <v>537</v>
      </c>
    </row>
    <row spans="1:3" r="48">
      <c s="4" t="s" r="A48">
        <v>902</v>
      </c>
      <c s="7" t="n" r="B48">
        <v>24</v>
      </c>
    </row>
    <row spans="1:3" r="49">
      <c s="4" t="s" r="A49">
        <v>823</v>
      </c>
    </row>
    <row spans="1:3" r="50">
      <c s="3" t="s" r="A50">
        <v>898</v>
      </c>
    </row>
    <row spans="1:3" r="51">
      <c s="4" t="s" r="A51">
        <v>899</v>
      </c>
      <c s="5" t="n" r="B51">
        <v>1</v>
      </c>
    </row>
    <row spans="1:3" r="52">
      <c s="4" t="s" r="A52">
        <v>900</v>
      </c>
      <c s="7" t="n" r="B52">
        <v>32</v>
      </c>
    </row>
    <row spans="1:3" r="53">
      <c s="4" t="s" r="A53">
        <v>901</v>
      </c>
      <c s="5" t="n" r="B53">
        <v>32</v>
      </c>
    </row>
    <row spans="1:3" r="54">
      <c s="4" t="s" r="A54">
        <v>902</v>
      </c>
      <c s="7" t="n" r="B54">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04</v>
      </c>
      <c s="2" t="s" r="B1">
        <v>2</v>
      </c>
      <c s="2" t="s" r="C1">
        <v>32</v>
      </c>
    </row>
    <row spans="1:3" r="2">
      <c s="3" t="s" r="A2">
        <v>763</v>
      </c>
    </row>
    <row spans="1:3" r="3">
      <c s="4" t="s" r="A3">
        <v>887</v>
      </c>
      <c s="7" t="n" r="B3">
        <v>43230</v>
      </c>
      <c s="7" t="n" r="C3">
        <v>45774</v>
      </c>
    </row>
    <row spans="1:3" r="4">
      <c s="4" t="s" r="A4">
        <v>737</v>
      </c>
    </row>
    <row spans="1:3" r="5">
      <c s="3" t="s" r="A5">
        <v>763</v>
      </c>
    </row>
    <row spans="1:3" r="6">
      <c s="4" t="s" r="A6">
        <v>738</v>
      </c>
      <c s="5" t="n" r="B6">
        <v>8363</v>
      </c>
      <c s="5" t="n" r="C6">
        <v>10138</v>
      </c>
    </row>
    <row spans="1:3" r="7">
      <c s="4" t="s" r="A7">
        <v>887</v>
      </c>
      <c s="5" t="n" r="B7">
        <v>19066</v>
      </c>
      <c s="5" t="n" r="C7">
        <v>19749</v>
      </c>
    </row>
    <row spans="1:3" r="8">
      <c s="4" t="s" r="A8">
        <v>905</v>
      </c>
      <c s="5" t="n" r="B8">
        <v>397</v>
      </c>
      <c s="5" t="n" r="C8">
        <v>568</v>
      </c>
    </row>
    <row spans="1:3" r="9">
      <c s="4" t="s" r="A9">
        <v>906</v>
      </c>
    </row>
    <row spans="1:3" r="10">
      <c s="3" t="s" r="A10">
        <v>763</v>
      </c>
    </row>
    <row spans="1:3" r="11">
      <c s="4" t="s" r="A11">
        <v>738</v>
      </c>
      <c s="5" t="n" r="B11">
        <v>9900</v>
      </c>
      <c s="5" t="n" r="C11">
        <v>11778</v>
      </c>
    </row>
    <row spans="1:3" r="12">
      <c s="4" t="s" r="A12">
        <v>887</v>
      </c>
      <c s="5" t="n" r="B12">
        <v>8363</v>
      </c>
      <c s="5" t="n" r="C12">
        <v>10138</v>
      </c>
    </row>
    <row spans="1:3" r="13">
      <c s="4" t="s" r="A13">
        <v>907</v>
      </c>
      <c s="5" t="n" r="B13">
        <v>9359</v>
      </c>
      <c s="5" t="n" r="C13">
        <v>8934</v>
      </c>
    </row>
    <row spans="1:3" r="14">
      <c s="4" t="s" r="A14">
        <v>908</v>
      </c>
    </row>
    <row spans="1:3" r="15">
      <c s="3" t="s" r="A15">
        <v>763</v>
      </c>
    </row>
    <row spans="1:3" r="16">
      <c s="4" t="s" r="A16">
        <v>907</v>
      </c>
      <c s="5" t="n" r="B16">
        <v>1322</v>
      </c>
      <c s="5" t="n" r="C16">
        <v>2374</v>
      </c>
    </row>
    <row spans="1:3" r="17">
      <c s="4" t="s" r="A17">
        <v>905</v>
      </c>
      <c s="7" t="n" r="B17">
        <v>81</v>
      </c>
      <c s="7" t="n" r="C17">
        <v>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84</v>
      </c>
      <c s="2" t="s" r="B1">
        <v>1</v>
      </c>
    </row>
    <row spans="1:4" r="2">
      <c s="2" t="s" r="B2">
        <v>2</v>
      </c>
      <c s="2" t="s" r="C2">
        <v>32</v>
      </c>
      <c s="2" t="s" r="D2">
        <v>90</v>
      </c>
    </row>
    <row spans="1:4" r="3">
      <c s="3" t="s" r="A3">
        <v>185</v>
      </c>
    </row>
    <row spans="1:4" r="4">
      <c s="4" t="s" r="A4">
        <v>186</v>
      </c>
      <c s="5" t="n" r="B4">
        <v>201</v>
      </c>
      <c s="5" t="n" r="C4">
        <v>200</v>
      </c>
      <c s="5" t="n" r="D4">
        <v>200</v>
      </c>
    </row>
    <row spans="1:4" r="5">
      <c s="4" t="s" r="A5">
        <v>187</v>
      </c>
      <c s="5" t="n" r="B5">
        <v>32</v>
      </c>
      <c s="5" t="n" r="C5">
        <v>26</v>
      </c>
      <c s="5" t="n" r="D5">
        <v>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909</v>
      </c>
      <c s="2" t="s" r="B1">
        <v>1</v>
      </c>
    </row>
    <row spans="1:3" r="2">
      <c s="2" t="s" r="B2">
        <v>2</v>
      </c>
      <c s="2" t="s" r="C2">
        <v>32</v>
      </c>
    </row>
    <row spans="1:3" r="3">
      <c s="3" t="s" r="A3">
        <v>283</v>
      </c>
    </row>
    <row spans="1:3" r="4">
      <c s="4" t="s" r="A4">
        <v>910</v>
      </c>
      <c s="7" t="n" r="B4">
        <v>1891</v>
      </c>
      <c s="7" t="n" r="C4">
        <v>741</v>
      </c>
    </row>
    <row spans="1:3" r="5">
      <c s="4" t="s" r="A5">
        <v>911</v>
      </c>
      <c s="5" t="n" r="B5">
        <v>-702</v>
      </c>
      <c s="5" t="n" r="C5">
        <v>-326</v>
      </c>
    </row>
    <row spans="1:3" r="6">
      <c s="4" t="s" r="A6">
        <v>912</v>
      </c>
      <c s="5" t="n" r="C6">
        <v>-38</v>
      </c>
    </row>
    <row spans="1:3" r="7">
      <c s="4" t="s" r="A7">
        <v>913</v>
      </c>
      <c s="5" t="n" r="C7">
        <v>1514</v>
      </c>
    </row>
    <row spans="1:3" r="8">
      <c s="4" t="s" r="A8">
        <v>914</v>
      </c>
      <c s="7" t="n" r="B8">
        <v>1189</v>
      </c>
      <c s="7" t="n" r="C8">
        <v>189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15</v>
      </c>
      <c s="2" t="s" r="B1">
        <v>2</v>
      </c>
      <c s="2" t="s" r="C1">
        <v>32</v>
      </c>
    </row>
    <row spans="1:3" r="2">
      <c s="3" t="s" r="A2">
        <v>547</v>
      </c>
    </row>
    <row spans="1:3" r="3">
      <c s="4" t="s" r="A3">
        <v>916</v>
      </c>
      <c s="7" t="n" r="B3">
        <v>70640</v>
      </c>
      <c s="7" t="n" r="C3">
        <v>69374</v>
      </c>
    </row>
    <row spans="1:3" r="4">
      <c s="4" t="s" r="A4">
        <v>917</v>
      </c>
      <c s="5" t="n" r="B4">
        <v>31460</v>
      </c>
      <c s="5" t="n" r="C4">
        <v>29269</v>
      </c>
    </row>
    <row spans="1:3" r="5">
      <c s="4" t="s" r="A5">
        <v>918</v>
      </c>
      <c s="5" t="n" r="B5">
        <v>39180</v>
      </c>
      <c s="5" t="n" r="C5">
        <v>40105</v>
      </c>
    </row>
    <row spans="1:3" r="6">
      <c s="4" t="s" r="A6">
        <v>919</v>
      </c>
    </row>
    <row spans="1:3" r="7">
      <c s="3" t="s" r="A7">
        <v>547</v>
      </c>
    </row>
    <row spans="1:3" r="8">
      <c s="4" t="s" r="A8">
        <v>916</v>
      </c>
      <c s="5" t="n" r="B8">
        <v>9931</v>
      </c>
      <c s="5" t="n" r="C8">
        <v>9931</v>
      </c>
    </row>
    <row spans="1:3" r="9">
      <c s="4" t="s" r="A9">
        <v>920</v>
      </c>
    </row>
    <row spans="1:3" r="10">
      <c s="3" t="s" r="A10">
        <v>547</v>
      </c>
    </row>
    <row spans="1:3" r="11">
      <c s="4" t="s" r="A11">
        <v>916</v>
      </c>
      <c s="5" t="n" r="B11">
        <v>36811</v>
      </c>
      <c s="5" t="n" r="C11">
        <v>35080</v>
      </c>
    </row>
    <row spans="1:3" r="12">
      <c s="4" t="s" r="A12">
        <v>556</v>
      </c>
    </row>
    <row spans="1:3" r="13">
      <c s="3" t="s" r="A13">
        <v>547</v>
      </c>
    </row>
    <row spans="1:3" r="14">
      <c s="4" t="s" r="A14">
        <v>916</v>
      </c>
      <c s="5" t="n" r="B14">
        <v>4297</v>
      </c>
      <c s="5" t="n" r="C14">
        <v>4253</v>
      </c>
    </row>
    <row spans="1:3" r="15">
      <c s="4" t="s" r="A15">
        <v>921</v>
      </c>
    </row>
    <row spans="1:3" r="16">
      <c s="3" t="s" r="A16">
        <v>547</v>
      </c>
    </row>
    <row spans="1:3" r="17">
      <c s="4" t="s" r="A17">
        <v>916</v>
      </c>
      <c s="5" t="n" r="B17">
        <v>19012</v>
      </c>
      <c s="5" t="n" r="C17">
        <v>18151</v>
      </c>
    </row>
    <row spans="1:3" r="18">
      <c s="4" t="s" r="A18">
        <v>922</v>
      </c>
    </row>
    <row spans="1:3" r="19">
      <c s="3" t="s" r="A19">
        <v>547</v>
      </c>
    </row>
    <row spans="1:3" r="20">
      <c s="4" t="s" r="A20">
        <v>916</v>
      </c>
      <c s="7" t="n" r="B20">
        <v>589</v>
      </c>
      <c s="7" t="n" r="C20">
        <v>195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23</v>
      </c>
      <c s="2" t="s" r="B1">
        <v>2</v>
      </c>
      <c s="2" t="s" r="C1">
        <v>32</v>
      </c>
    </row>
    <row spans="1:3" r="2">
      <c s="3" t="s" r="A2">
        <v>547</v>
      </c>
    </row>
    <row spans="1:3" r="3">
      <c s="4" t="s" r="A3">
        <v>916</v>
      </c>
      <c s="7" t="n" r="B3">
        <v>70640</v>
      </c>
      <c s="7" t="n" r="C3">
        <v>69374</v>
      </c>
    </row>
    <row spans="1:3" r="4">
      <c s="4" t="s" r="A4">
        <v>924</v>
      </c>
    </row>
    <row spans="1:3" r="5">
      <c s="3" t="s" r="A5">
        <v>547</v>
      </c>
    </row>
    <row spans="1:3" r="6">
      <c s="4" t="s" r="A6">
        <v>916</v>
      </c>
      <c s="7" t="n" r="B6">
        <v>2419</v>
      </c>
      <c s="7" t="n" r="C6">
        <v>241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925</v>
      </c>
      <c s="2" t="s" r="B1">
        <v>2</v>
      </c>
      <c s="2" t="s" r="C1">
        <v>32</v>
      </c>
    </row>
    <row spans="1:3" r="2">
      <c s="3" t="s" r="A2">
        <v>926</v>
      </c>
    </row>
    <row spans="1:3" r="3">
      <c s="4" t="s" r="A3">
        <v>574</v>
      </c>
      <c s="7" t="n" r="B3">
        <v>9873</v>
      </c>
      <c s="7" t="n" r="C3">
        <v>9013</v>
      </c>
    </row>
    <row spans="1:3" r="4">
      <c s="4" t="s" r="A4">
        <v>927</v>
      </c>
    </row>
    <row spans="1:3" r="5">
      <c s="3" t="s" r="A5">
        <v>926</v>
      </c>
    </row>
    <row spans="1:3" r="6">
      <c s="4" t="s" r="A6">
        <v>574</v>
      </c>
      <c s="5" t="n" r="B6">
        <v>6324</v>
      </c>
      <c s="5" t="n" r="C6">
        <v>5525</v>
      </c>
    </row>
    <row spans="1:3" r="7">
      <c s="4" t="s" r="A7">
        <v>611</v>
      </c>
    </row>
    <row spans="1:3" r="8">
      <c s="3" t="s" r="A8">
        <v>926</v>
      </c>
    </row>
    <row spans="1:3" r="9">
      <c s="4" t="s" r="A9">
        <v>574</v>
      </c>
      <c s="5" t="n" r="B9">
        <v>1855</v>
      </c>
      <c s="5" t="n" r="C9">
        <v>1796</v>
      </c>
    </row>
    <row spans="1:3" r="10">
      <c s="4" t="s" r="A10">
        <v>612</v>
      </c>
    </row>
    <row spans="1:3" r="11">
      <c s="3" t="s" r="A11">
        <v>926</v>
      </c>
    </row>
    <row spans="1:3" r="12">
      <c s="4" t="s" r="A12">
        <v>574</v>
      </c>
      <c s="7" t="n" r="B12">
        <v>1694</v>
      </c>
      <c s="7" t="n" r="C12">
        <v>169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28</v>
      </c>
      <c s="2" t="s" r="B1">
        <v>1</v>
      </c>
    </row>
    <row spans="1:4" r="2">
      <c s="2" t="s" r="B2">
        <v>2</v>
      </c>
      <c s="2" t="s" r="C2">
        <v>32</v>
      </c>
      <c s="2" t="s" r="D2">
        <v>90</v>
      </c>
    </row>
    <row spans="1:4" r="3">
      <c s="3" t="s" r="A3">
        <v>294</v>
      </c>
    </row>
    <row spans="1:4" r="4">
      <c s="4" t="s" r="A4">
        <v>49</v>
      </c>
      <c s="7" t="n" r="B4">
        <v>108591000</v>
      </c>
      <c s="7" t="n" r="C4">
        <v>108591000</v>
      </c>
      <c s="7" t="n" r="D4">
        <v>108591000</v>
      </c>
    </row>
    <row spans="1:4" r="5">
      <c s="4" t="s" r="A5">
        <v>49</v>
      </c>
      <c s="5" t="n" r="B5">
        <v>108591000</v>
      </c>
      <c s="5" t="n" r="C5">
        <v>108591000</v>
      </c>
      <c s="5" t="n" r="D5">
        <v>108591000</v>
      </c>
    </row>
    <row spans="1:4" r="6">
      <c s="4" t="s" r="A6">
        <v>929</v>
      </c>
      <c s="5" t="n" r="B6">
        <v>790000</v>
      </c>
      <c s="5" t="n" r="C6">
        <v>514000</v>
      </c>
      <c s="5" t="n" r="D6">
        <v>652000</v>
      </c>
    </row>
    <row spans="1:4" r="7">
      <c s="4" t="s" r="A7">
        <v>930</v>
      </c>
      <c s="5" t="n" r="B7">
        <v>-193000</v>
      </c>
      <c s="5" t="n" r="C7">
        <v>-122000</v>
      </c>
      <c s="5" t="n" r="D7">
        <v>-138000</v>
      </c>
    </row>
    <row spans="1:4" r="8">
      <c s="4" t="s" r="A8">
        <v>266</v>
      </c>
      <c s="5" t="n" r="C8">
        <v>398000</v>
      </c>
    </row>
    <row spans="1:4" r="9">
      <c s="4" t="s" r="A9">
        <v>929</v>
      </c>
      <c s="7" t="n" r="B9">
        <v>597000</v>
      </c>
      <c s="7" t="n" r="C9">
        <v>790000</v>
      </c>
      <c s="7" t="n" r="D9">
        <v>514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931</v>
      </c>
      <c s="2" t="s" r="B1">
        <v>932</v>
      </c>
    </row>
    <row spans="1:2" r="2">
      <c s="3" t="s" r="A2">
        <v>933</v>
      </c>
    </row>
    <row spans="1:2" r="3">
      <c s="5" t="n" r="A3">
        <v>2016</v>
      </c>
      <c s="7" t="n" r="B3">
        <v>166</v>
      </c>
    </row>
    <row spans="1:2" r="4">
      <c s="5" t="n" r="A4">
        <v>2017</v>
      </c>
      <c s="5" t="n" r="B4">
        <v>139</v>
      </c>
    </row>
    <row spans="1:2" r="5">
      <c s="5" t="n" r="A5">
        <v>2018</v>
      </c>
      <c s="5" t="n" r="B5">
        <v>111</v>
      </c>
    </row>
    <row spans="1:2" r="6">
      <c s="5" t="n" r="A6">
        <v>2019</v>
      </c>
      <c s="5" t="n" r="B6">
        <v>84</v>
      </c>
    </row>
    <row spans="1:2" r="7">
      <c s="5" t="n" r="A7">
        <v>2020</v>
      </c>
      <c s="5" t="n" r="B7">
        <v>57</v>
      </c>
    </row>
    <row spans="1:2" r="8">
      <c s="4" t="s" r="A8">
        <v>934</v>
      </c>
      <c s="7" t="n" r="B8">
        <v>4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935</v>
      </c>
      <c s="2" t="s" r="B1">
        <v>2</v>
      </c>
      <c s="2" t="s" r="C1">
        <v>32</v>
      </c>
    </row>
    <row spans="1:3" r="2">
      <c s="3" t="s" r="A2">
        <v>936</v>
      </c>
    </row>
    <row spans="1:3" r="3">
      <c s="4" t="s" r="A3">
        <v>937</v>
      </c>
      <c s="7" t="n" r="B3">
        <v>218533</v>
      </c>
      <c s="7" t="n" r="C3">
        <v>224054</v>
      </c>
    </row>
    <row spans="1:3" r="4">
      <c s="4" t="s" r="A4">
        <v>938</v>
      </c>
      <c s="5" t="n" r="B4">
        <v>724484</v>
      </c>
      <c s="5" t="n" r="C4">
        <v>700248</v>
      </c>
    </row>
    <row spans="1:3" r="5">
      <c s="4" t="s" r="A5">
        <v>939</v>
      </c>
      <c s="5" t="n" r="B5">
        <v>520957</v>
      </c>
      <c s="5" t="n" r="C5">
        <v>518421</v>
      </c>
    </row>
    <row spans="1:3" r="6">
      <c s="4" t="s" r="A6">
        <v>940</v>
      </c>
      <c s="5" t="n" r="B6">
        <v>1001676</v>
      </c>
      <c s="5" t="n" r="C6">
        <v>1037218</v>
      </c>
    </row>
    <row spans="1:3" r="7">
      <c s="4" t="s" r="A7">
        <v>57</v>
      </c>
      <c s="7" t="n" r="B7">
        <v>2465650</v>
      </c>
      <c s="7" t="n" r="C7">
        <v>2479941</v>
      </c>
    </row>
    <row spans="1:3" r="8">
      <c s="4" t="s" r="A8">
        <v>941</v>
      </c>
      <c s="4" t="s" r="B8">
        <v>942</v>
      </c>
      <c s="4" t="s" r="C8">
        <v>942</v>
      </c>
    </row>
    <row spans="1:3" r="9">
      <c s="4" t="s" r="A9">
        <v>943</v>
      </c>
      <c s="4" t="s" r="B9">
        <v>944</v>
      </c>
      <c s="4" t="s" r="C9">
        <v>945</v>
      </c>
    </row>
    <row spans="1:3" r="10">
      <c s="4" t="s" r="A10">
        <v>946</v>
      </c>
      <c s="4" t="s" r="B10">
        <v>947</v>
      </c>
      <c s="4" t="s" r="C10">
        <v>947</v>
      </c>
    </row>
    <row spans="1:3" r="11">
      <c s="4" t="s" r="A11">
        <v>948</v>
      </c>
      <c s="4" t="s" r="B11">
        <v>949</v>
      </c>
      <c s="4" t="s" r="C11">
        <v>950</v>
      </c>
    </row>
    <row spans="1:3" r="12">
      <c s="4" t="s" r="A12">
        <v>951</v>
      </c>
      <c s="4" t="s" r="B12">
        <v>952</v>
      </c>
      <c s="4" t="s" r="C12">
        <v>95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54</v>
      </c>
      <c s="2" t="s" r="B1">
        <v>2</v>
      </c>
      <c s="2" t="s" r="C1">
        <v>32</v>
      </c>
    </row>
    <row spans="1:3" r="2">
      <c s="3" t="s" r="A2">
        <v>936</v>
      </c>
    </row>
    <row spans="1:3" r="3">
      <c s="4" t="s" r="A3">
        <v>955</v>
      </c>
      <c s="6" t="n" r="B3">
        <v>226.2</v>
      </c>
      <c s="6" t="n" r="C3">
        <v>213.5</v>
      </c>
    </row>
    <row spans="1:3" r="4">
      <c s="4" t="s" r="A4">
        <v>956</v>
      </c>
      <c s="4" t="s" r="B4">
        <v>957</v>
      </c>
      <c s="4" t="s" r="C4">
        <v>958</v>
      </c>
    </row>
    <row spans="1:3" r="5">
      <c s="4" t="s" r="A5">
        <v>959</v>
      </c>
      <c s="6" t="n" r="B5">
        <v>18.4</v>
      </c>
      <c s="6" t="n" r="C5">
        <v>18.5</v>
      </c>
    </row>
    <row spans="1:3" r="6">
      <c s="4" t="s" r="A6">
        <v>960</v>
      </c>
      <c s="4" t="s" r="B6">
        <v>961</v>
      </c>
      <c s="4" t="s" r="C6">
        <v>96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962</v>
      </c>
      <c s="2" t="s" r="B1">
        <v>2</v>
      </c>
      <c s="2" t="s" r="C1">
        <v>32</v>
      </c>
    </row>
    <row spans="1:3" r="2">
      <c s="3" t="s" r="A2">
        <v>936</v>
      </c>
    </row>
    <row spans="1:3" r="3">
      <c s="4" t="s" r="A3">
        <v>963</v>
      </c>
      <c s="6" t="n" r="B3">
        <v>489.2</v>
      </c>
      <c s="6" t="n" r="C3">
        <v>476.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64</v>
      </c>
      <c s="2" t="s" r="B1">
        <v>2</v>
      </c>
      <c s="2" t="s" r="C1">
        <v>32</v>
      </c>
    </row>
    <row spans="1:3" r="2">
      <c s="3" t="s" r="A2">
        <v>936</v>
      </c>
    </row>
    <row spans="1:3" r="3">
      <c s="4" t="s" r="A3">
        <v>965</v>
      </c>
      <c s="7" t="n" r="B3">
        <v>526457</v>
      </c>
      <c s="7" t="n" r="C3">
        <v>581543</v>
      </c>
    </row>
    <row spans="1:3" r="4">
      <c s="4" t="s" r="A4">
        <v>966</v>
      </c>
      <c s="5" t="n" r="B4">
        <v>169105</v>
      </c>
      <c s="5" t="n" r="C4">
        <v>187401</v>
      </c>
    </row>
    <row spans="1:3" r="5">
      <c s="4" t="s" r="A5">
        <v>967</v>
      </c>
      <c s="5" t="n" r="B5">
        <v>122937</v>
      </c>
      <c s="5" t="n" r="C5">
        <v>90078</v>
      </c>
    </row>
    <row spans="1:3" r="6">
      <c s="4" t="s" r="A6">
        <v>968</v>
      </c>
      <c s="5" t="n" r="B6">
        <v>95040</v>
      </c>
      <c s="5" t="n" r="C6">
        <v>90921</v>
      </c>
    </row>
    <row spans="1:3" r="7">
      <c s="4" t="s" r="A7">
        <v>969</v>
      </c>
      <c s="5" t="n" r="B7">
        <v>81819</v>
      </c>
      <c s="5" t="n" r="C7">
        <v>80811</v>
      </c>
    </row>
    <row spans="1:3" r="8">
      <c s="4" t="s" r="A8">
        <v>970</v>
      </c>
      <c s="5" t="n" r="B8">
        <v>6318</v>
      </c>
      <c s="5" t="n" r="C8">
        <v>6464</v>
      </c>
    </row>
    <row spans="1:3" r="9">
      <c s="4" t="s" r="A9">
        <v>971</v>
      </c>
      <c s="7" t="n" r="B9">
        <v>1001676</v>
      </c>
      <c s="7" t="n" r="C9">
        <v>10372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88</v>
      </c>
      <c s="2" t="s" r="B1">
        <v>1</v>
      </c>
    </row>
    <row spans="1:4" r="2">
      <c s="2" t="s" r="B2">
        <v>2</v>
      </c>
      <c s="2" t="s" r="C2">
        <v>32</v>
      </c>
      <c s="2" t="s" r="D2">
        <v>90</v>
      </c>
    </row>
    <row spans="1:4" r="3">
      <c s="3" t="s" r="A3">
        <v>189</v>
      </c>
    </row>
    <row spans="1:4" r="4">
      <c s="4" t="s" r="A4">
        <v>127</v>
      </c>
      <c s="7" t="n" r="B4">
        <v>5629000</v>
      </c>
      <c s="7" t="n" r="C4">
        <v>10188000</v>
      </c>
      <c s="7" t="n" r="D4">
        <v>6506000</v>
      </c>
    </row>
    <row spans="1:4" r="5">
      <c s="3" t="s" r="A5">
        <v>190</v>
      </c>
    </row>
    <row spans="1:4" r="6">
      <c s="4" t="s" r="A6">
        <v>191</v>
      </c>
      <c s="5" t="n" r="B6">
        <v>2942000</v>
      </c>
      <c s="5" t="n" r="C6">
        <v>2645000</v>
      </c>
      <c s="5" t="n" r="D6">
        <v>2610000</v>
      </c>
    </row>
    <row spans="1:4" r="7">
      <c s="4" t="s" r="A7">
        <v>192</v>
      </c>
      <c s="5" t="n" r="B7">
        <v>2536000</v>
      </c>
      <c s="5" t="n" r="C7">
        <v>2667000</v>
      </c>
      <c s="5" t="n" r="D7">
        <v>9163000</v>
      </c>
    </row>
    <row spans="1:4" r="8">
      <c s="4" t="s" r="A8">
        <v>193</v>
      </c>
      <c s="5" t="n" r="B8">
        <v>-3388000</v>
      </c>
      <c s="5" t="n" r="C8">
        <v>83000</v>
      </c>
      <c s="5" t="n" r="D8">
        <v>278000</v>
      </c>
    </row>
    <row spans="1:4" r="9">
      <c s="4" t="s" r="A9">
        <v>194</v>
      </c>
      <c s="5" t="n" r="B9">
        <v>-370000</v>
      </c>
      <c s="5" t="n" r="C9">
        <v>-226000</v>
      </c>
    </row>
    <row spans="1:4" r="10">
      <c s="4" t="s" r="A10">
        <v>195</v>
      </c>
      <c s="5" t="n" r="B10">
        <v>193000</v>
      </c>
      <c s="5" t="n" r="C10">
        <v>122000</v>
      </c>
      <c s="5" t="n" r="D10">
        <v>138000</v>
      </c>
    </row>
    <row spans="1:4" r="11">
      <c s="4" t="s" r="A11">
        <v>196</v>
      </c>
      <c s="5" t="n" r="B11">
        <v>75000</v>
      </c>
      <c s="5" t="n" r="C11">
        <v>43000</v>
      </c>
      <c s="5" t="n" r="D11">
        <v>100000</v>
      </c>
    </row>
    <row spans="1:4" r="12">
      <c s="4" t="s" r="A12">
        <v>103</v>
      </c>
      <c s="5" t="n" r="B12">
        <v>6108000</v>
      </c>
      <c s="5" t="n" r="C12">
        <v>3381000</v>
      </c>
      <c s="5" t="n" r="D12">
        <v>4464000</v>
      </c>
    </row>
    <row spans="1:4" r="13">
      <c s="4" t="s" r="A13">
        <v>197</v>
      </c>
      <c s="5" t="n" r="B13">
        <v>793000</v>
      </c>
      <c s="5" t="n" r="C13">
        <v>441000</v>
      </c>
      <c s="5" t="n" r="D13">
        <v>775000</v>
      </c>
    </row>
    <row spans="1:4" r="14">
      <c s="4" t="s" r="A14">
        <v>198</v>
      </c>
      <c s="5" t="n" r="B14">
        <v>-111000</v>
      </c>
      <c s="5" t="n" r="C14">
        <v>-80000</v>
      </c>
      <c s="5" t="n" r="D14">
        <v>-557000</v>
      </c>
    </row>
    <row spans="1:4" r="15">
      <c s="4" t="s" r="A15">
        <v>199</v>
      </c>
      <c s="5" t="n" r="B15">
        <v>1343000</v>
      </c>
      <c s="5" t="n" r="C15">
        <v>6092000</v>
      </c>
      <c s="5" t="n" r="D15">
        <v>5332000</v>
      </c>
    </row>
    <row spans="1:4" r="16">
      <c s="4" t="s" r="A16">
        <v>200</v>
      </c>
      <c s="5" t="n" r="B16">
        <v>594000</v>
      </c>
      <c s="5" t="n" r="C16">
        <v>1294000</v>
      </c>
    </row>
    <row spans="1:4" r="17">
      <c s="4" t="s" r="A17">
        <v>201</v>
      </c>
      <c s="5" t="n" r="B17">
        <v>-601000</v>
      </c>
      <c s="5" t="n" r="C17">
        <v>-2817000</v>
      </c>
      <c s="5" t="n" r="D17">
        <v>-10433000</v>
      </c>
    </row>
    <row spans="1:4" r="18">
      <c s="4" t="s" r="A18">
        <v>202</v>
      </c>
      <c s="5" t="n" r="C18">
        <v>6000</v>
      </c>
      <c s="5" t="n" r="D18">
        <v>6000</v>
      </c>
    </row>
    <row spans="1:4" r="19">
      <c s="4" t="s" r="A19">
        <v>122</v>
      </c>
      <c s="5" t="n" r="D19">
        <v>8688000</v>
      </c>
    </row>
    <row spans="1:4" r="20">
      <c s="4" t="s" r="A20">
        <v>203</v>
      </c>
      <c s="5" t="n" r="B20">
        <v>-14000</v>
      </c>
      <c s="5" t="n" r="D20">
        <v>-105000</v>
      </c>
    </row>
    <row spans="1:4" r="21">
      <c s="4" t="s" r="A21">
        <v>204</v>
      </c>
      <c s="5" t="n" r="B21">
        <v>-2565000</v>
      </c>
      <c s="5" t="n" r="C21">
        <v>-2735000</v>
      </c>
      <c s="5" t="n" r="D21">
        <v>-1966000</v>
      </c>
    </row>
    <row spans="1:4" r="22">
      <c s="4" t="s" r="A22">
        <v>205</v>
      </c>
      <c s="5" t="n" r="B22">
        <v>2550000</v>
      </c>
      <c s="5" t="n" r="C22">
        <v>2062000</v>
      </c>
      <c s="5" t="n" r="D22">
        <v>1640000</v>
      </c>
    </row>
    <row spans="1:4" r="23">
      <c s="4" t="s" r="A23">
        <v>206</v>
      </c>
      <c s="5" t="n" r="B23">
        <v>5000000</v>
      </c>
    </row>
    <row spans="1:4" r="24">
      <c s="4" t="s" r="A24">
        <v>207</v>
      </c>
      <c s="5" t="n" r="B24">
        <v>-860000</v>
      </c>
      <c s="5" t="n" r="C24">
        <v>-611000</v>
      </c>
      <c s="5" t="n" r="D24">
        <v>367000</v>
      </c>
    </row>
    <row spans="1:4" r="25">
      <c s="4" t="s" r="A25">
        <v>208</v>
      </c>
      <c s="5" t="n" r="B25">
        <v>-8533000</v>
      </c>
      <c s="5" t="n" r="C25">
        <v>367000</v>
      </c>
      <c s="5" t="n" r="D25">
        <v>2882000</v>
      </c>
    </row>
    <row spans="1:4" r="26">
      <c s="4" t="s" r="A26">
        <v>209</v>
      </c>
      <c s="5" t="n" r="B26">
        <v>39000</v>
      </c>
      <c s="5" t="n" r="C26">
        <v>71000</v>
      </c>
      <c s="5" t="n" r="D26">
        <v>-41000</v>
      </c>
    </row>
    <row spans="1:4" r="27">
      <c s="4" t="s" r="A27">
        <v>210</v>
      </c>
      <c s="5" t="n" r="B27">
        <v>9142000</v>
      </c>
      <c s="5" t="n" r="C27">
        <v>3014000</v>
      </c>
      <c s="5" t="n" r="D27">
        <v>76000</v>
      </c>
    </row>
    <row spans="1:4" r="28">
      <c s="4" t="s" r="A28">
        <v>211</v>
      </c>
      <c s="5" t="n" r="B28">
        <v>20502000</v>
      </c>
      <c s="5" t="n" r="C28">
        <v>26007000</v>
      </c>
      <c s="5" t="n" r="D28">
        <v>29923000</v>
      </c>
    </row>
    <row spans="1:4" r="29">
      <c s="3" t="s" r="A29">
        <v>212</v>
      </c>
    </row>
    <row spans="1:4" r="30">
      <c s="4" t="s" r="A30">
        <v>213</v>
      </c>
      <c s="5" t="n" r="B30">
        <v>-52528000</v>
      </c>
      <c s="5" t="n" r="C30">
        <v>-158909000</v>
      </c>
      <c s="5" t="n" r="D30">
        <v>-291418000</v>
      </c>
    </row>
    <row spans="1:4" r="31">
      <c s="4" t="s" r="A31">
        <v>214</v>
      </c>
      <c s="5" t="n" r="B31">
        <v>39444000</v>
      </c>
      <c s="5" t="n" r="C31">
        <v>54075000</v>
      </c>
    </row>
    <row spans="1:4" r="32">
      <c s="4" t="s" r="A32">
        <v>215</v>
      </c>
      <c s="5" t="n" r="B32">
        <v>868000</v>
      </c>
      <c s="5" t="n" r="C32">
        <v>737000</v>
      </c>
      <c s="5" t="n" r="D32">
        <v>732000</v>
      </c>
    </row>
    <row spans="1:4" r="33">
      <c s="4" t="s" r="A33">
        <v>216</v>
      </c>
      <c s="5" t="n" r="B33">
        <v>-10384000</v>
      </c>
      <c s="5" t="n" r="C33">
        <v>-50155000</v>
      </c>
      <c s="5" t="n" r="D33">
        <v>-373003000</v>
      </c>
    </row>
    <row spans="1:4" r="34">
      <c s="4" t="s" r="A34">
        <v>217</v>
      </c>
      <c s="5" t="n" r="B34">
        <v>79825000</v>
      </c>
      <c s="5" t="n" r="C34">
        <v>114107000</v>
      </c>
      <c s="5" t="n" r="D34">
        <v>335914000</v>
      </c>
    </row>
    <row spans="1:4" r="35">
      <c s="4" t="s" r="A35">
        <v>218</v>
      </c>
      <c s="5" t="n" r="B35">
        <v>17780000</v>
      </c>
      <c s="5" t="n" r="C35">
        <v>116838000</v>
      </c>
      <c s="5" t="n" r="D35">
        <v>442806000</v>
      </c>
    </row>
    <row spans="1:4" r="36">
      <c s="4" t="s" r="A36">
        <v>219</v>
      </c>
      <c s="5" t="n" r="B36">
        <v>-10015000</v>
      </c>
      <c s="5" t="n" r="C36">
        <v>-9056000</v>
      </c>
      <c s="5" t="n" r="D36">
        <v>-208610000</v>
      </c>
    </row>
    <row spans="1:4" r="37">
      <c s="4" t="s" r="A37">
        <v>220</v>
      </c>
      <c s="5" t="n" r="B37">
        <v>6353000</v>
      </c>
      <c s="5" t="n" r="C37">
        <v>2481000</v>
      </c>
      <c s="5" t="n" r="D37">
        <v>33220000</v>
      </c>
    </row>
    <row spans="1:4" r="38">
      <c s="4" t="s" r="A38">
        <v>221</v>
      </c>
      <c s="5" t="n" r="B38">
        <v>-186029000</v>
      </c>
      <c s="5" t="n" r="C38">
        <v>-5094000</v>
      </c>
      <c s="5" t="n" r="D38">
        <v>-100357000</v>
      </c>
    </row>
    <row spans="1:4" r="39">
      <c s="4" t="s" r="A39">
        <v>222</v>
      </c>
      <c s="5" t="n" r="B39">
        <v>37257000</v>
      </c>
      <c s="5" t="n" r="C39">
        <v>2299000</v>
      </c>
      <c s="5" t="n" r="D39">
        <v>312000</v>
      </c>
    </row>
    <row spans="1:4" r="40">
      <c s="4" t="s" r="A40">
        <v>223</v>
      </c>
      <c s="5" t="n" r="B40">
        <v>0</v>
      </c>
      <c s="5" t="n" r="C40">
        <v>28000</v>
      </c>
      <c s="5" t="n" r="D40">
        <v>18000</v>
      </c>
    </row>
    <row spans="1:4" r="41">
      <c s="4" t="s" r="A41">
        <v>224</v>
      </c>
      <c s="5" t="n" r="B41">
        <v>-233104000</v>
      </c>
      <c s="5" t="n" r="C41">
        <v>-114343000</v>
      </c>
      <c s="5" t="n" r="D41">
        <v>-17773000</v>
      </c>
    </row>
    <row spans="1:4" r="42">
      <c s="4" t="s" r="A42">
        <v>225</v>
      </c>
      <c s="5" t="n" r="B42">
        <v>-134222000</v>
      </c>
      <c s="5" t="n" r="C42">
        <v>-196468000</v>
      </c>
      <c s="5" t="n" r="D42">
        <v>-69663000</v>
      </c>
    </row>
    <row spans="1:4" r="43">
      <c s="4" t="s" r="A43">
        <v>226</v>
      </c>
      <c s="5" t="n" r="B43">
        <v>1748000</v>
      </c>
      <c s="5" t="n" r="C43">
        <v>1484000</v>
      </c>
      <c s="5" t="n" r="D43">
        <v>3847000</v>
      </c>
    </row>
    <row spans="1:4" r="44">
      <c s="4" t="s" r="A44">
        <v>227</v>
      </c>
      <c s="5" t="n" r="D44">
        <v>-2538000</v>
      </c>
    </row>
    <row spans="1:4" r="45">
      <c s="4" t="s" r="A45">
        <v>228</v>
      </c>
      <c s="5" t="n" r="B45">
        <v>-2052000</v>
      </c>
      <c s="5" t="n" r="C45">
        <v>-3560000</v>
      </c>
      <c s="5" t="n" r="D45">
        <v>-1042000</v>
      </c>
    </row>
    <row spans="1:4" r="46">
      <c s="4" t="s" r="A46">
        <v>229</v>
      </c>
      <c s="5" t="n" r="B46">
        <v>50000</v>
      </c>
      <c s="5" t="n" r="D46">
        <v>220000</v>
      </c>
    </row>
    <row spans="1:4" r="47">
      <c s="4" t="s" r="A47">
        <v>230</v>
      </c>
      <c s="5" t="n" r="B47">
        <v>-80000000</v>
      </c>
      <c s="5" t="n" r="D47">
        <v>-35503000</v>
      </c>
    </row>
    <row spans="1:4" r="48">
      <c s="4" t="s" r="A48">
        <v>231</v>
      </c>
      <c s="5" t="n" r="B48">
        <v>933000</v>
      </c>
    </row>
    <row spans="1:4" r="49">
      <c s="4" t="s" r="A49">
        <v>232</v>
      </c>
      <c s="5" t="n" r="B49">
        <v>-11518000</v>
      </c>
      <c s="5" t="n" r="C49">
        <v>-28170000</v>
      </c>
      <c s="5" t="n" r="D49">
        <v>-18675000</v>
      </c>
    </row>
    <row spans="1:4" r="50">
      <c s="4" t="s" r="A50">
        <v>233</v>
      </c>
      <c s="5" t="n" r="B50">
        <v>10040000</v>
      </c>
      <c s="5" t="n" r="C50">
        <v>18883000</v>
      </c>
      <c s="5" t="n" r="D50">
        <v>17151000</v>
      </c>
    </row>
    <row spans="1:4" r="51">
      <c s="4" t="s" r="A51">
        <v>234</v>
      </c>
      <c s="5" t="n" r="B51">
        <v>162000</v>
      </c>
    </row>
    <row spans="1:4" r="52">
      <c s="4" t="s" r="A52">
        <v>235</v>
      </c>
      <c s="5" t="n" r="C52">
        <v>9133000</v>
      </c>
    </row>
    <row spans="1:4" r="53">
      <c s="4" t="s" r="A53">
        <v>236</v>
      </c>
      <c s="5" t="n" r="B53">
        <v>-525392000</v>
      </c>
      <c s="5" t="n" r="C53">
        <v>-245690000</v>
      </c>
      <c s="5" t="n" r="D53">
        <v>-284362000</v>
      </c>
    </row>
    <row spans="1:4" r="54">
      <c s="3" t="s" r="A54">
        <v>237</v>
      </c>
    </row>
    <row spans="1:4" r="55">
      <c s="4" t="s" r="A55">
        <v>238</v>
      </c>
      <c s="5" t="n" r="B55">
        <v>-14149000</v>
      </c>
      <c s="5" t="n" r="C55">
        <v>23326000</v>
      </c>
      <c s="5" t="n" r="D55">
        <v>198899000</v>
      </c>
    </row>
    <row spans="1:4" r="56">
      <c s="4" t="s" r="A56">
        <v>239</v>
      </c>
      <c s="5" t="n" r="B56">
        <v>-1600094000</v>
      </c>
      <c s="5" t="n" r="C56">
        <v>-800088000</v>
      </c>
      <c s="5" t="n" r="D56">
        <v>-218774000</v>
      </c>
    </row>
    <row spans="1:4" r="57">
      <c s="4" t="s" r="A57">
        <v>240</v>
      </c>
      <c s="5" t="n" r="B57">
        <v>1672000000</v>
      </c>
      <c s="5" t="n" r="C57">
        <v>1000000000</v>
      </c>
      <c s="5" t="n" r="D57">
        <v>145000000</v>
      </c>
    </row>
    <row spans="1:4" r="58">
      <c s="4" t="s" r="A58">
        <v>241</v>
      </c>
      <c s="5" t="n" r="B58">
        <v>-17000000</v>
      </c>
      <c s="5" t="n" r="C58">
        <v>12000000</v>
      </c>
      <c s="5" t="n" r="D58">
        <v>105000000</v>
      </c>
    </row>
    <row spans="1:4" r="59">
      <c s="4" t="s" r="A59">
        <v>242</v>
      </c>
      <c s="5" t="n" r="B59">
        <v>4356000</v>
      </c>
      <c s="5" t="n" r="C59">
        <v>-6026000</v>
      </c>
      <c s="5" t="n" r="D59">
        <v>-1781000</v>
      </c>
    </row>
    <row spans="1:4" r="60">
      <c s="4" t="s" r="A60">
        <v>243</v>
      </c>
      <c s="5" t="n" r="B60">
        <v>42000</v>
      </c>
      <c s="5" t="n" r="C60">
        <v>1111000</v>
      </c>
      <c s="5" t="n" r="D60">
        <v>1866000</v>
      </c>
    </row>
    <row spans="1:4" r="61">
      <c s="4" t="s" r="A61">
        <v>244</v>
      </c>
      <c s="5" t="n" r="C61">
        <v>-4135000</v>
      </c>
      <c s="5" t="n" r="D61">
        <v>-4319000</v>
      </c>
    </row>
    <row spans="1:4" r="62">
      <c s="4" t="s" r="A62">
        <v>245</v>
      </c>
      <c s="5" t="n" r="B62">
        <v>1365000</v>
      </c>
      <c s="5" t="n" r="C62">
        <v>1495000</v>
      </c>
    </row>
    <row spans="1:4" r="63">
      <c s="4" t="s" r="A63">
        <v>160</v>
      </c>
      <c s="5" t="n" r="D63">
        <v>-2000</v>
      </c>
    </row>
    <row spans="1:4" r="64">
      <c s="4" t="s" r="A64">
        <v>246</v>
      </c>
      <c s="5" t="n" r="B64">
        <v>706785000</v>
      </c>
    </row>
    <row spans="1:4" r="65">
      <c s="4" t="s" r="A65">
        <v>247</v>
      </c>
      <c s="5" t="n" r="B65">
        <v>-36125000</v>
      </c>
    </row>
    <row spans="1:4" r="66">
      <c s="4" t="s" r="A66">
        <v>248</v>
      </c>
      <c s="5" t="n" r="B66">
        <v>-7188000</v>
      </c>
    </row>
    <row spans="1:4" r="67">
      <c s="4" t="s" r="A67">
        <v>249</v>
      </c>
      <c s="5" t="n" r="B67">
        <v>709992000</v>
      </c>
      <c s="5" t="n" r="C67">
        <v>227683000</v>
      </c>
      <c s="5" t="n" r="D67">
        <v>225889000</v>
      </c>
    </row>
    <row spans="1:4" r="68">
      <c s="4" t="s" r="A68">
        <v>250</v>
      </c>
      <c s="5" t="n" r="B68">
        <v>205102000</v>
      </c>
      <c s="5" t="n" r="C68">
        <v>8000000</v>
      </c>
      <c s="5" t="n" r="D68">
        <v>-28550000</v>
      </c>
    </row>
    <row spans="1:4" r="69">
      <c s="4" t="s" r="A69">
        <v>251</v>
      </c>
      <c s="5" t="n" r="B69">
        <v>135034000</v>
      </c>
      <c s="5" t="n" r="C69">
        <v>127034000</v>
      </c>
      <c s="5" t="n" r="D69">
        <v>155584000</v>
      </c>
    </row>
    <row spans="1:4" r="70">
      <c s="4" t="s" r="A70">
        <v>252</v>
      </c>
      <c s="5" t="n" r="B70">
        <v>340136000</v>
      </c>
      <c s="5" t="n" r="C70">
        <v>135034000</v>
      </c>
      <c s="5" t="n" r="D70">
        <v>127034000</v>
      </c>
    </row>
    <row spans="1:4" r="71">
      <c s="3" t="s" r="A71">
        <v>253</v>
      </c>
    </row>
    <row spans="1:4" r="72">
      <c s="4" t="s" r="A72">
        <v>254</v>
      </c>
      <c s="5" t="n" r="B72">
        <v>1905000</v>
      </c>
      <c s="5" t="n" r="C72">
        <v>3503000</v>
      </c>
      <c s="5" t="n" r="D72">
        <v>1687000</v>
      </c>
    </row>
    <row spans="1:4" r="73">
      <c s="4" t="s" r="A73">
        <v>255</v>
      </c>
      <c s="5" t="n" r="B73">
        <v>25341000</v>
      </c>
      <c s="5" t="n" r="C73">
        <v>21919000</v>
      </c>
      <c s="5" t="n" r="D73">
        <v>22042000</v>
      </c>
    </row>
    <row spans="1:4" r="74">
      <c s="3" t="s" r="A74">
        <v>256</v>
      </c>
    </row>
    <row spans="1:4" r="75">
      <c s="4" t="s" r="A75">
        <v>257</v>
      </c>
      <c s="5" t="n" r="B75">
        <v>1860000</v>
      </c>
      <c s="5" t="n" r="C75">
        <v>1489000</v>
      </c>
      <c s="7" t="n" r="D75">
        <v>2873000</v>
      </c>
    </row>
    <row spans="1:4" r="76">
      <c s="4" t="s" r="A76">
        <v>258</v>
      </c>
      <c s="7" t="n" r="B76">
        <v>319000</v>
      </c>
      <c s="5" t="n" r="C76">
        <v>111806000</v>
      </c>
    </row>
    <row spans="1:4" r="77">
      <c s="4" t="s" r="A77">
        <v>259</v>
      </c>
      <c s="5" t="n" r="C77">
        <v>105213000</v>
      </c>
    </row>
    <row spans="1:4" r="78">
      <c s="4" t="s" r="A78">
        <v>260</v>
      </c>
      <c s="5" t="n" r="C78">
        <v>191890000</v>
      </c>
    </row>
    <row spans="1:4" r="79">
      <c s="3" t="s" r="A79">
        <v>261</v>
      </c>
    </row>
    <row spans="1:4" r="80">
      <c s="4" t="s" r="A80">
        <v>262</v>
      </c>
      <c s="7" t="n" r="C80">
        <v>15500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t="s" r="A1">
        <v>972</v>
      </c>
      <c s="2" t="s" r="B1">
        <v>1</v>
      </c>
    </row>
    <row spans="1:4" r="2">
      <c s="2" t="s" r="B2">
        <v>2</v>
      </c>
      <c s="2" t="s" r="C2">
        <v>32</v>
      </c>
      <c s="2" t="s" r="D2">
        <v>90</v>
      </c>
    </row>
    <row spans="1:4" r="3">
      <c s="3" t="s" r="A3">
        <v>973</v>
      </c>
    </row>
    <row spans="1:4" r="4">
      <c s="4" t="s" r="A4">
        <v>974</v>
      </c>
      <c s="7" t="n" r="B4">
        <v>15939</v>
      </c>
      <c s="7" t="n" r="C4">
        <v>14538</v>
      </c>
      <c s="7" t="n" r="D4">
        <v>14711</v>
      </c>
    </row>
    <row spans="1:4" r="5">
      <c s="4" t="s" r="A5">
        <v>975</v>
      </c>
    </row>
    <row spans="1:4" r="6">
      <c s="3" t="s" r="A6">
        <v>973</v>
      </c>
    </row>
    <row spans="1:4" r="7">
      <c s="4" t="s" r="A7">
        <v>974</v>
      </c>
      <c s="5" t="n" r="B7">
        <v>3961</v>
      </c>
      <c s="5" t="n" r="C7">
        <v>3790</v>
      </c>
      <c s="5" t="n" r="D7">
        <v>1847</v>
      </c>
    </row>
    <row spans="1:4" r="8">
      <c s="4" t="s" r="A8">
        <v>976</v>
      </c>
    </row>
    <row spans="1:4" r="9">
      <c s="3" t="s" r="A9">
        <v>973</v>
      </c>
    </row>
    <row spans="1:4" r="10">
      <c s="4" t="s" r="A10">
        <v>974</v>
      </c>
      <c s="5" t="n" r="B10">
        <v>819</v>
      </c>
      <c s="5" t="n" r="C10">
        <v>739</v>
      </c>
      <c s="5" t="n" r="D10">
        <v>878</v>
      </c>
    </row>
    <row spans="1:4" r="11">
      <c s="4" t="s" r="A11">
        <v>977</v>
      </c>
    </row>
    <row spans="1:4" r="12">
      <c s="3" t="s" r="A12">
        <v>973</v>
      </c>
    </row>
    <row spans="1:4" r="13">
      <c s="4" t="s" r="A13">
        <v>974</v>
      </c>
      <c s="7" t="n" r="B13">
        <v>11159</v>
      </c>
      <c s="7" t="n" r="C13">
        <v>10009</v>
      </c>
      <c s="7" t="n" r="D13">
        <v>119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78</v>
      </c>
      <c s="2" t="s" r="B1">
        <v>2</v>
      </c>
      <c s="2" t="s" r="C1">
        <v>32</v>
      </c>
    </row>
    <row spans="1:3" r="2">
      <c s="3" t="s" r="A2">
        <v>298</v>
      </c>
    </row>
    <row spans="1:3" r="3">
      <c s="4" t="s" r="A3">
        <v>979</v>
      </c>
      <c s="7" t="n" r="B3">
        <v>382500</v>
      </c>
      <c s="7" t="n" r="C3">
        <v>320000</v>
      </c>
    </row>
    <row spans="1:3" r="4">
      <c s="4" t="s" r="A4">
        <v>980</v>
      </c>
      <c s="5" t="n" r="B4">
        <v>382500</v>
      </c>
      <c s="5" t="n" r="C4">
        <v>7500</v>
      </c>
    </row>
    <row spans="1:3" r="5">
      <c s="4" t="s" r="A5">
        <v>981</v>
      </c>
      <c s="5" t="n" r="B5">
        <v>3000</v>
      </c>
      <c s="5" t="n" r="C5">
        <v>3000</v>
      </c>
    </row>
    <row spans="1:3" r="6">
      <c s="4" t="s" r="A6">
        <v>982</v>
      </c>
      <c s="5" t="n" r="B6">
        <v>5225</v>
      </c>
      <c s="5" t="n" r="C6">
        <v>5225</v>
      </c>
    </row>
    <row spans="1:3" r="7">
      <c s="4" t="s" r="A7">
        <v>983</v>
      </c>
      <c s="5" t="n" r="B7">
        <v>671</v>
      </c>
      <c s="5" t="n" r="C7">
        <v>765</v>
      </c>
    </row>
    <row spans="1:3" r="8">
      <c s="4" t="s" r="A8">
        <v>984</v>
      </c>
      <c s="5" t="n" r="B8">
        <v>145000</v>
      </c>
      <c s="5" t="n" r="C8">
        <v>145000</v>
      </c>
    </row>
    <row spans="1:3" r="9">
      <c s="4" t="s" r="A9">
        <v>985</v>
      </c>
      <c s="5" t="n" r="B9">
        <v>536396</v>
      </c>
      <c s="5" t="n" r="C9">
        <v>481490</v>
      </c>
    </row>
    <row spans="1:3" r="10">
      <c s="4" t="s" r="A10">
        <v>986</v>
      </c>
      <c s="5" t="n" r="B10">
        <v>9</v>
      </c>
      <c s="5" t="n" r="C10">
        <v>29</v>
      </c>
    </row>
    <row spans="1:3" r="11">
      <c s="4" t="s" r="A11">
        <v>987</v>
      </c>
      <c s="7" t="n" r="B11">
        <v>536405</v>
      </c>
      <c s="7" t="n" r="C11">
        <v>481519</v>
      </c>
    </row>
    <row spans="1:3" r="12">
      <c s="4" t="s" r="A12">
        <v>988</v>
      </c>
      <c s="4" t="s" r="B12">
        <v>942</v>
      </c>
      <c s="4" t="s" r="C12">
        <v>989</v>
      </c>
    </row>
    <row spans="1:3" r="13">
      <c s="4" t="s" r="A13">
        <v>990</v>
      </c>
      <c s="4" t="s" r="B13">
        <v>991</v>
      </c>
      <c s="4" t="s" r="C13">
        <v>950</v>
      </c>
    </row>
    <row spans="1:3" r="14">
      <c s="4" t="s" r="A14">
        <v>992</v>
      </c>
      <c s="4" t="s" r="B14">
        <v>993</v>
      </c>
      <c s="4" t="s" r="C14">
        <v>993</v>
      </c>
    </row>
    <row spans="1:3" r="15">
      <c s="4" t="s" r="A15">
        <v>994</v>
      </c>
      <c s="4" t="s" r="B15">
        <v>995</v>
      </c>
      <c s="4" t="s" r="C15">
        <v>995</v>
      </c>
    </row>
    <row spans="1:3" r="16">
      <c s="4" t="s" r="A16">
        <v>996</v>
      </c>
      <c s="4" t="s" r="B16">
        <v>997</v>
      </c>
      <c s="4" t="s" r="C16">
        <v>997</v>
      </c>
    </row>
    <row spans="1:3" r="17">
      <c s="4" t="s" r="A17">
        <v>998</v>
      </c>
      <c s="4" t="s" r="B17">
        <v>999</v>
      </c>
      <c s="4" t="s" r="C17">
        <v>999</v>
      </c>
    </row>
    <row spans="1:3" r="18">
      <c s="4" t="s" r="A18">
        <v>1000</v>
      </c>
      <c s="4" t="s" r="B18">
        <v>1001</v>
      </c>
      <c s="4" t="s" r="C18">
        <v>100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03</v>
      </c>
      <c s="2" t="s" r="B1">
        <v>2</v>
      </c>
      <c s="2" t="s" r="C1">
        <v>32</v>
      </c>
    </row>
    <row spans="1:3" r="2">
      <c s="3" t="s" r="A2">
        <v>1004</v>
      </c>
    </row>
    <row spans="1:3" r="3">
      <c s="4" t="s" r="A3">
        <v>979</v>
      </c>
      <c s="7" t="n" r="B3">
        <v>382500</v>
      </c>
      <c s="7" t="n" r="C3">
        <v>320000</v>
      </c>
    </row>
    <row spans="1:3" r="4">
      <c s="4" t="s" r="A4">
        <v>1005</v>
      </c>
      <c s="5" t="n" r="B4">
        <v>153900</v>
      </c>
    </row>
    <row spans="1:3" r="5">
      <c s="4" t="s" r="A5">
        <v>1006</v>
      </c>
      <c s="5" t="n" r="B5">
        <v>145000</v>
      </c>
    </row>
    <row spans="1:3" r="6">
      <c s="4" t="s" r="A6">
        <v>1007</v>
      </c>
      <c s="5" t="n" r="B6">
        <v>35100</v>
      </c>
      <c s="5" t="n" r="C6">
        <v>30700</v>
      </c>
    </row>
    <row spans="1:3" r="7">
      <c s="4" t="s" r="A7">
        <v>611</v>
      </c>
    </row>
    <row spans="1:3" r="8">
      <c s="3" t="s" r="A8">
        <v>1004</v>
      </c>
    </row>
    <row spans="1:3" r="9">
      <c s="4" t="s" r="A9">
        <v>1008</v>
      </c>
      <c s="5" t="n" r="B9">
        <v>185200</v>
      </c>
      <c s="5" t="n" r="C9">
        <v>204200</v>
      </c>
    </row>
    <row spans="1:3" r="10">
      <c s="4" t="s" r="A10">
        <v>1009</v>
      </c>
    </row>
    <row spans="1:3" r="11">
      <c s="3" t="s" r="A11">
        <v>1004</v>
      </c>
    </row>
    <row spans="1:3" r="12">
      <c s="4" t="s" r="A12">
        <v>1008</v>
      </c>
      <c s="7" t="n" r="B12">
        <v>894600</v>
      </c>
      <c s="7" t="n" r="C12">
        <v>7394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42"/>
    <col customWidth="1" max="3" min="3" width="31"/>
  </cols>
  <sheetData>
    <row spans="1:3" r="1">
      <c s="1" t="s" r="A1">
        <v>1010</v>
      </c>
      <c s="2" t="s" r="B1">
        <v>1011</v>
      </c>
      <c s="2" t="s" r="C1">
        <v>1012</v>
      </c>
    </row>
    <row spans="1:3" r="2">
      <c s="3" t="s" r="A2">
        <v>1013</v>
      </c>
    </row>
    <row spans="1:3" r="3">
      <c s="4" t="s" r="A3">
        <v>1014</v>
      </c>
      <c s="7" t="n" r="B3">
        <v>-8717000</v>
      </c>
      <c s="7" t="n" r="C3">
        <v>-975000</v>
      </c>
    </row>
    <row spans="1:3" r="4">
      <c s="4" t="s" r="A4">
        <v>1015</v>
      </c>
      <c s="5" t="n" r="B4">
        <v>794000</v>
      </c>
      <c s="5" t="n" r="C4">
        <v>1800000</v>
      </c>
    </row>
    <row spans="1:3" r="5">
      <c s="4" t="s" r="A5">
        <v>1016</v>
      </c>
      <c s="5" t="n" r="B5">
        <v>9500000</v>
      </c>
      <c s="5" t="n" r="C5">
        <v>2800000</v>
      </c>
    </row>
    <row spans="1:3" r="6">
      <c s="4" t="s" r="A6">
        <v>1017</v>
      </c>
    </row>
    <row spans="1:3" r="7">
      <c s="3" t="s" r="A7">
        <v>1013</v>
      </c>
    </row>
    <row spans="1:3" r="8">
      <c s="4" t="s" r="A8">
        <v>1018</v>
      </c>
      <c s="7" t="n" r="B8">
        <v>8700000</v>
      </c>
      <c s="7" t="n" r="C8">
        <v>1090000</v>
      </c>
    </row>
    <row spans="1:3" r="9">
      <c s="4" t="s" r="A9">
        <v>1019</v>
      </c>
    </row>
    <row spans="1:3" r="10">
      <c s="3" t="s" r="A10">
        <v>1013</v>
      </c>
    </row>
    <row spans="1:3" r="11">
      <c s="4" t="s" r="A11">
        <v>1020</v>
      </c>
      <c s="5" t="n" r="B11">
        <v>2</v>
      </c>
      <c s="5" t="n" r="C11">
        <v>3</v>
      </c>
    </row>
    <row spans="1:3" r="12">
      <c s="4" t="s" r="A12">
        <v>1021</v>
      </c>
    </row>
    <row spans="1:3" r="13">
      <c s="3" t="s" r="A13">
        <v>1013</v>
      </c>
    </row>
    <row spans="1:3" r="14">
      <c s="4" t="s" r="A14">
        <v>1020</v>
      </c>
      <c s="5" t="n" r="B14">
        <v>8</v>
      </c>
      <c s="5" t="n" r="C14">
        <v>4</v>
      </c>
    </row>
    <row spans="1:3" r="15">
      <c s="4" t="s" r="A15">
        <v>1014</v>
      </c>
      <c s="7" t="n" r="B15">
        <v>-8717000</v>
      </c>
      <c s="7" t="n" r="C15">
        <v>-975000</v>
      </c>
    </row>
    <row spans="1:3" r="16">
      <c s="4" t="s" r="A16">
        <v>1022</v>
      </c>
    </row>
    <row spans="1:3" r="17">
      <c s="3" t="s" r="A17">
        <v>1013</v>
      </c>
    </row>
    <row spans="1:3" r="18">
      <c s="4" t="s" r="A18">
        <v>1023</v>
      </c>
      <c s="5" t="n" r="B18">
        <v>8</v>
      </c>
    </row>
    <row spans="1:3" r="19">
      <c s="4" t="s" r="A19">
        <v>1014</v>
      </c>
      <c s="7" t="n" r="B19">
        <v>-9511000</v>
      </c>
      <c s="5" t="n" r="C19">
        <v>-2714000</v>
      </c>
    </row>
    <row spans="1:3" r="20">
      <c s="4" t="s" r="A20">
        <v>1024</v>
      </c>
    </row>
    <row spans="1:3" r="21">
      <c s="3" t="s" r="A21">
        <v>1013</v>
      </c>
    </row>
    <row spans="1:3" r="22">
      <c s="4" t="s" r="A22">
        <v>1014</v>
      </c>
      <c s="7" t="n" r="B22">
        <v>-9511000</v>
      </c>
      <c s="5" t="n" r="C22">
        <v>-2714000</v>
      </c>
    </row>
    <row spans="1:3" r="23">
      <c s="4" t="s" r="A23">
        <v>1025</v>
      </c>
    </row>
    <row spans="1:3" r="24">
      <c s="3" t="s" r="A24">
        <v>1013</v>
      </c>
    </row>
    <row spans="1:3" r="25">
      <c s="4" t="s" r="A25">
        <v>1023</v>
      </c>
      <c s="5" t="n" r="B25">
        <v>2</v>
      </c>
    </row>
    <row spans="1:3" r="26">
      <c s="4" t="s" r="A26">
        <v>1014</v>
      </c>
      <c s="7" t="n" r="B26">
        <v>794000</v>
      </c>
      <c s="5" t="n" r="C26">
        <v>1739000</v>
      </c>
    </row>
    <row spans="1:3" r="27">
      <c s="4" t="s" r="A27">
        <v>1026</v>
      </c>
    </row>
    <row spans="1:3" r="28">
      <c s="3" t="s" r="A28">
        <v>1013</v>
      </c>
    </row>
    <row spans="1:3" r="29">
      <c s="4" t="s" r="A29">
        <v>1014</v>
      </c>
      <c s="7" t="n" r="B29">
        <v>794000</v>
      </c>
      <c s="7" t="n" r="C29">
        <v>1739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s="1" t="s" r="A1">
        <v>1027</v>
      </c>
      <c s="2" t="s" r="B1">
        <v>1</v>
      </c>
    </row>
    <row spans="1:4" r="2">
      <c s="2" t="s" r="B2">
        <v>2</v>
      </c>
      <c s="2" t="s" r="C2">
        <v>32</v>
      </c>
      <c s="2" t="s" r="D2">
        <v>90</v>
      </c>
    </row>
    <row spans="1:4" r="3">
      <c s="3" t="s" r="A3">
        <v>1013</v>
      </c>
    </row>
    <row spans="1:4" r="4">
      <c s="4" t="s" r="A4">
        <v>632</v>
      </c>
      <c s="7" t="n" r="B4">
        <v>-8717000</v>
      </c>
      <c s="7" t="n" r="C4">
        <v>-975000</v>
      </c>
    </row>
    <row spans="1:4" r="5">
      <c s="4" t="s" r="A5">
        <v>1028</v>
      </c>
      <c s="5" t="n" r="B5">
        <v>-4512000</v>
      </c>
      <c s="5" t="n" r="C5">
        <v>-3909000</v>
      </c>
      <c s="7" t="n" r="D5">
        <v>1838000</v>
      </c>
    </row>
    <row spans="1:4" r="6">
      <c s="4" t="s" r="A6">
        <v>1021</v>
      </c>
    </row>
    <row spans="1:4" r="7">
      <c s="3" t="s" r="A7">
        <v>1013</v>
      </c>
    </row>
    <row spans="1:4" r="8">
      <c s="4" t="s" r="A8">
        <v>1029</v>
      </c>
      <c s="5" t="n" r="B8">
        <v>625000000</v>
      </c>
      <c s="5" t="n" r="C8">
        <v>500000000</v>
      </c>
    </row>
    <row spans="1:4" r="9">
      <c s="4" t="s" r="A9">
        <v>632</v>
      </c>
      <c s="5" t="n" r="B9">
        <v>-8717000</v>
      </c>
      <c s="5" t="n" r="C9">
        <v>-975000</v>
      </c>
    </row>
    <row spans="1:4" r="10">
      <c s="4" t="s" r="A10">
        <v>1022</v>
      </c>
    </row>
    <row spans="1:4" r="11">
      <c s="3" t="s" r="A11">
        <v>1013</v>
      </c>
    </row>
    <row spans="1:4" r="12">
      <c s="4" t="s" r="A12">
        <v>632</v>
      </c>
      <c s="5" t="n" r="B12">
        <v>-9511000</v>
      </c>
      <c s="5" t="n" r="C12">
        <v>-2714000</v>
      </c>
    </row>
    <row spans="1:4" r="13">
      <c s="4" t="s" r="A13">
        <v>1028</v>
      </c>
      <c s="7" t="n" r="B13">
        <v>-4020000</v>
      </c>
      <c s="7" t="n" r="C13">
        <v>-3284000</v>
      </c>
      <c s="5" t="n" r="D13">
        <v>1679000</v>
      </c>
    </row>
    <row spans="1:4" r="14">
      <c s="4" t="s" r="A14">
        <v>1030</v>
      </c>
    </row>
    <row spans="1:4" r="15">
      <c s="3" t="s" r="A15">
        <v>1013</v>
      </c>
    </row>
    <row spans="1:4" r="16">
      <c s="4" t="s" r="A16">
        <v>1031</v>
      </c>
      <c s="4" t="s" r="B16">
        <v>1032</v>
      </c>
      <c s="4" t="s" r="C16">
        <v>1032</v>
      </c>
    </row>
    <row spans="1:4" r="17">
      <c s="4" t="s" r="A17">
        <v>1028</v>
      </c>
      <c s="7" t="n" r="B17">
        <v>-515000</v>
      </c>
      <c s="7" t="n" r="C17">
        <v>-896000</v>
      </c>
      <c s="5" t="n" r="D17">
        <v>957000</v>
      </c>
    </row>
    <row spans="1:4" r="18">
      <c s="4" t="s" r="A18">
        <v>1033</v>
      </c>
    </row>
    <row spans="1:4" r="19">
      <c s="3" t="s" r="A19">
        <v>1013</v>
      </c>
    </row>
    <row spans="1:4" r="20">
      <c s="4" t="s" r="A20">
        <v>1031</v>
      </c>
      <c s="4" t="s" r="B20">
        <v>1034</v>
      </c>
      <c s="4" t="s" r="C20">
        <v>1034</v>
      </c>
    </row>
    <row spans="1:4" r="21">
      <c s="4" t="s" r="A21">
        <v>1028</v>
      </c>
      <c s="7" t="n" r="B21">
        <v>-24000</v>
      </c>
      <c s="7" t="n" r="C21">
        <v>-656000</v>
      </c>
    </row>
    <row spans="1:4" r="22">
      <c s="4" t="s" r="A22">
        <v>1035</v>
      </c>
    </row>
    <row spans="1:4" r="23">
      <c s="3" t="s" r="A23">
        <v>1013</v>
      </c>
    </row>
    <row spans="1:4" r="24">
      <c s="4" t="s" r="A24">
        <v>1031</v>
      </c>
      <c s="4" t="s" r="B24">
        <v>1036</v>
      </c>
      <c s="4" t="s" r="C24">
        <v>1036</v>
      </c>
    </row>
    <row spans="1:4" r="25">
      <c s="4" t="s" r="A25">
        <v>1028</v>
      </c>
      <c s="7" t="n" r="B25">
        <v>-98000</v>
      </c>
      <c s="7" t="n" r="C25">
        <v>-138000</v>
      </c>
    </row>
    <row spans="1:4" r="26">
      <c s="4" t="s" r="A26">
        <v>1037</v>
      </c>
    </row>
    <row spans="1:4" r="27">
      <c s="3" t="s" r="A27">
        <v>1013</v>
      </c>
    </row>
    <row spans="1:4" r="28">
      <c s="4" t="s" r="A28">
        <v>1031</v>
      </c>
      <c s="4" t="s" r="B28">
        <v>1038</v>
      </c>
      <c s="4" t="s" r="C28">
        <v>1038</v>
      </c>
    </row>
    <row spans="1:4" r="29">
      <c s="4" t="s" r="A29">
        <v>1028</v>
      </c>
      <c s="7" t="n" r="B29">
        <v>-100000</v>
      </c>
      <c s="7" t="n" r="C29">
        <v>-711000</v>
      </c>
    </row>
    <row spans="1:4" r="30">
      <c s="4" t="s" r="A30">
        <v>1039</v>
      </c>
    </row>
    <row spans="1:4" r="31">
      <c s="3" t="s" r="A31">
        <v>1013</v>
      </c>
    </row>
    <row spans="1:4" r="32">
      <c s="4" t="s" r="A32">
        <v>1031</v>
      </c>
      <c s="4" t="s" r="B32">
        <v>1040</v>
      </c>
      <c s="4" t="s" r="C32">
        <v>1040</v>
      </c>
    </row>
    <row spans="1:4" r="33">
      <c s="4" t="s" r="A33">
        <v>1028</v>
      </c>
      <c s="7" t="n" r="B33">
        <v>-855000</v>
      </c>
      <c s="7" t="n" r="C33">
        <v>-883000</v>
      </c>
      <c s="5" t="n" r="D33">
        <v>722000</v>
      </c>
    </row>
    <row spans="1:4" r="34">
      <c s="4" t="s" r="A34">
        <v>1041</v>
      </c>
    </row>
    <row spans="1:4" r="35">
      <c s="3" t="s" r="A35">
        <v>1013</v>
      </c>
    </row>
    <row spans="1:4" r="36">
      <c s="4" t="s" r="A36">
        <v>1031</v>
      </c>
      <c s="4" t="s" r="B36">
        <v>1042</v>
      </c>
    </row>
    <row spans="1:4" r="37">
      <c s="4" t="s" r="A37">
        <v>1028</v>
      </c>
      <c s="7" t="n" r="B37">
        <v>-1004000</v>
      </c>
    </row>
    <row spans="1:4" r="38">
      <c s="4" t="s" r="A38">
        <v>1043</v>
      </c>
    </row>
    <row spans="1:4" r="39">
      <c s="3" t="s" r="A39">
        <v>1013</v>
      </c>
    </row>
    <row spans="1:4" r="40">
      <c s="4" t="s" r="A40">
        <v>1031</v>
      </c>
      <c s="4" t="s" r="B40">
        <v>1044</v>
      </c>
    </row>
    <row spans="1:4" r="41">
      <c s="4" t="s" r="A41">
        <v>1028</v>
      </c>
      <c s="7" t="n" r="B41">
        <v>-762000</v>
      </c>
    </row>
    <row spans="1:4" r="42">
      <c s="4" t="s" r="A42">
        <v>1045</v>
      </c>
    </row>
    <row spans="1:4" r="43">
      <c s="3" t="s" r="A43">
        <v>1013</v>
      </c>
    </row>
    <row spans="1:4" r="44">
      <c s="4" t="s" r="A44">
        <v>1031</v>
      </c>
      <c s="4" t="s" r="B44">
        <v>1046</v>
      </c>
    </row>
    <row spans="1:4" r="45">
      <c s="4" t="s" r="A45">
        <v>1028</v>
      </c>
      <c s="7" t="n" r="B45">
        <v>-662000</v>
      </c>
    </row>
    <row spans="1:4" r="46">
      <c s="4" t="s" r="A46">
        <v>1024</v>
      </c>
    </row>
    <row spans="1:4" r="47">
      <c s="3" t="s" r="A47">
        <v>1013</v>
      </c>
    </row>
    <row spans="1:4" r="48">
      <c s="4" t="s" r="A48">
        <v>1029</v>
      </c>
      <c s="5" t="n" r="B48">
        <v>550000000</v>
      </c>
      <c s="5" t="n" r="C48">
        <v>425000000</v>
      </c>
    </row>
    <row spans="1:4" r="49">
      <c s="4" t="s" r="A49">
        <v>632</v>
      </c>
      <c s="5" t="n" r="B49">
        <v>-9511000</v>
      </c>
      <c s="5" t="n" r="C49">
        <v>-2714000</v>
      </c>
    </row>
    <row spans="1:4" r="50">
      <c s="4" t="s" r="A50">
        <v>1047</v>
      </c>
    </row>
    <row spans="1:4" r="51">
      <c s="3" t="s" r="A51">
        <v>1013</v>
      </c>
    </row>
    <row spans="1:4" r="52">
      <c s="4" t="s" r="A52">
        <v>1029</v>
      </c>
      <c s="5" t="n" r="B52">
        <v>165000000</v>
      </c>
      <c s="5" t="n" r="C52">
        <v>165000000</v>
      </c>
    </row>
    <row spans="1:4" r="53">
      <c s="4" t="s" r="A53">
        <v>632</v>
      </c>
      <c s="5" t="n" r="B53">
        <v>-768000</v>
      </c>
      <c s="5" t="n" r="C53">
        <v>103000</v>
      </c>
    </row>
    <row spans="1:4" r="54">
      <c s="4" t="s" r="A54">
        <v>1048</v>
      </c>
    </row>
    <row spans="1:4" r="55">
      <c s="3" t="s" r="A55">
        <v>1013</v>
      </c>
    </row>
    <row spans="1:4" r="56">
      <c s="4" t="s" r="A56">
        <v>1029</v>
      </c>
      <c s="5" t="n" r="B56">
        <v>75000000</v>
      </c>
      <c s="5" t="n" r="C56">
        <v>75000000</v>
      </c>
    </row>
    <row spans="1:4" r="57">
      <c s="4" t="s" r="A57">
        <v>632</v>
      </c>
      <c s="5" t="n" r="B57">
        <v>-1149000</v>
      </c>
      <c s="5" t="n" r="C57">
        <v>-1109000</v>
      </c>
    </row>
    <row spans="1:4" r="58">
      <c s="4" t="s" r="A58">
        <v>1049</v>
      </c>
    </row>
    <row spans="1:4" r="59">
      <c s="3" t="s" r="A59">
        <v>1013</v>
      </c>
    </row>
    <row spans="1:4" r="60">
      <c s="4" t="s" r="A60">
        <v>1029</v>
      </c>
      <c s="5" t="n" r="B60">
        <v>50000000</v>
      </c>
      <c s="5" t="n" r="C60">
        <v>50000000</v>
      </c>
    </row>
    <row spans="1:4" r="61">
      <c s="4" t="s" r="A61">
        <v>632</v>
      </c>
      <c s="5" t="n" r="B61">
        <v>-400000</v>
      </c>
      <c s="5" t="n" r="C61">
        <v>-234000</v>
      </c>
    </row>
    <row spans="1:4" r="62">
      <c s="4" t="s" r="A62">
        <v>1050</v>
      </c>
    </row>
    <row spans="1:4" r="63">
      <c s="3" t="s" r="A63">
        <v>1013</v>
      </c>
    </row>
    <row spans="1:4" r="64">
      <c s="4" t="s" r="A64">
        <v>1029</v>
      </c>
      <c s="5" t="n" r="B64">
        <v>75000000</v>
      </c>
      <c s="5" t="n" r="C64">
        <v>75000000</v>
      </c>
    </row>
    <row spans="1:4" r="65">
      <c s="4" t="s" r="A65">
        <v>632</v>
      </c>
      <c s="5" t="n" r="B65">
        <v>-1372000</v>
      </c>
      <c s="5" t="n" r="C65">
        <v>-1203000</v>
      </c>
    </row>
    <row spans="1:4" r="66">
      <c s="4" t="s" r="A66">
        <v>1051</v>
      </c>
    </row>
    <row spans="1:4" r="67">
      <c s="3" t="s" r="A67">
        <v>1013</v>
      </c>
    </row>
    <row spans="1:4" r="68">
      <c s="4" t="s" r="A68">
        <v>1029</v>
      </c>
      <c s="5" t="n" r="B68">
        <v>60000000</v>
      </c>
      <c s="5" t="n" r="C68">
        <v>60000000</v>
      </c>
    </row>
    <row spans="1:4" r="69">
      <c s="4" t="s" r="A69">
        <v>632</v>
      </c>
      <c s="5" t="n" r="B69">
        <v>-1717000</v>
      </c>
      <c s="5" t="n" r="C69">
        <v>-271000</v>
      </c>
    </row>
    <row spans="1:4" r="70">
      <c s="4" t="s" r="A70">
        <v>1052</v>
      </c>
    </row>
    <row spans="1:4" r="71">
      <c s="3" t="s" r="A71">
        <v>1013</v>
      </c>
    </row>
    <row spans="1:4" r="72">
      <c s="4" t="s" r="A72">
        <v>1029</v>
      </c>
      <c s="5" t="n" r="B72">
        <v>50000000</v>
      </c>
    </row>
    <row spans="1:4" r="73">
      <c s="4" t="s" r="A73">
        <v>632</v>
      </c>
      <c s="5" t="n" r="B73">
        <v>-1697000</v>
      </c>
    </row>
    <row spans="1:4" r="74">
      <c s="4" t="s" r="A74">
        <v>1053</v>
      </c>
    </row>
    <row spans="1:4" r="75">
      <c s="3" t="s" r="A75">
        <v>1013</v>
      </c>
    </row>
    <row spans="1:4" r="76">
      <c s="4" t="s" r="A76">
        <v>1029</v>
      </c>
      <c s="5" t="n" r="B76">
        <v>40000000</v>
      </c>
    </row>
    <row spans="1:4" r="77">
      <c s="4" t="s" r="A77">
        <v>632</v>
      </c>
      <c s="5" t="n" r="B77">
        <v>-1289000</v>
      </c>
    </row>
    <row spans="1:4" r="78">
      <c s="4" t="s" r="A78">
        <v>1054</v>
      </c>
    </row>
    <row spans="1:4" r="79">
      <c s="3" t="s" r="A79">
        <v>1013</v>
      </c>
    </row>
    <row spans="1:4" r="80">
      <c s="4" t="s" r="A80">
        <v>1029</v>
      </c>
      <c s="5" t="n" r="B80">
        <v>35000000</v>
      </c>
    </row>
    <row spans="1:4" r="81">
      <c s="4" t="s" r="A81">
        <v>632</v>
      </c>
      <c s="5" t="n" r="B81">
        <v>-1119000</v>
      </c>
    </row>
    <row spans="1:4" r="82">
      <c s="4" t="s" r="A82">
        <v>1025</v>
      </c>
    </row>
    <row spans="1:4" r="83">
      <c s="3" t="s" r="A83">
        <v>1013</v>
      </c>
    </row>
    <row spans="1:4" r="84">
      <c s="4" t="s" r="A84">
        <v>632</v>
      </c>
      <c s="5" t="n" r="B84">
        <v>794000</v>
      </c>
      <c s="5" t="n" r="C84">
        <v>1739000</v>
      </c>
    </row>
    <row spans="1:4" r="85">
      <c s="4" t="s" r="A85">
        <v>1028</v>
      </c>
      <c s="7" t="n" r="B85">
        <v>-492000</v>
      </c>
      <c s="7" t="n" r="C85">
        <v>-625000</v>
      </c>
      <c s="5" t="n" r="D85">
        <v>159000</v>
      </c>
    </row>
    <row spans="1:4" r="86">
      <c s="4" t="s" r="A86">
        <v>1055</v>
      </c>
    </row>
    <row spans="1:4" r="87">
      <c s="3" t="s" r="A87">
        <v>1013</v>
      </c>
    </row>
    <row spans="1:4" r="88">
      <c s="4" t="s" r="A88">
        <v>1031</v>
      </c>
      <c s="4" t="s" r="B88">
        <v>1032</v>
      </c>
      <c s="4" t="s" r="C88">
        <v>1032</v>
      </c>
    </row>
    <row spans="1:4" r="89">
      <c s="4" t="s" r="A89">
        <v>1028</v>
      </c>
      <c s="7" t="n" r="B89">
        <v>-245000</v>
      </c>
      <c s="7" t="n" r="C89">
        <v>-292000</v>
      </c>
      <c s="5" t="n" r="D89">
        <v>31000</v>
      </c>
    </row>
    <row spans="1:4" r="90">
      <c s="4" t="s" r="A90">
        <v>1056</v>
      </c>
    </row>
    <row spans="1:4" r="91">
      <c s="3" t="s" r="A91">
        <v>1013</v>
      </c>
    </row>
    <row spans="1:4" r="92">
      <c s="4" t="s" r="A92">
        <v>1031</v>
      </c>
      <c s="4" t="s" r="B92">
        <v>1057</v>
      </c>
      <c s="4" t="s" r="C92">
        <v>1057</v>
      </c>
    </row>
    <row spans="1:4" r="93">
      <c s="4" t="s" r="A93">
        <v>1028</v>
      </c>
      <c s="7" t="n" r="B93">
        <v>-247000</v>
      </c>
      <c s="7" t="n" r="C93">
        <v>-333000</v>
      </c>
      <c s="7" t="n" r="D93">
        <v>128000</v>
      </c>
    </row>
    <row spans="1:4" r="94">
      <c s="4" t="s" r="A94">
        <v>1026</v>
      </c>
    </row>
    <row spans="1:4" r="95">
      <c s="3" t="s" r="A95">
        <v>1013</v>
      </c>
    </row>
    <row spans="1:4" r="96">
      <c s="4" t="s" r="A96">
        <v>1029</v>
      </c>
      <c s="5" t="n" r="B96">
        <v>75000000</v>
      </c>
      <c s="5" t="n" r="C96">
        <v>75000000</v>
      </c>
    </row>
    <row spans="1:4" r="97">
      <c s="4" t="s" r="A97">
        <v>632</v>
      </c>
      <c s="5" t="n" r="B97">
        <v>794000</v>
      </c>
      <c s="5" t="n" r="C97">
        <v>1739000</v>
      </c>
    </row>
    <row spans="1:4" r="98">
      <c s="4" t="s" r="A98">
        <v>1058</v>
      </c>
    </row>
    <row spans="1:4" r="99">
      <c s="3" t="s" r="A99">
        <v>1013</v>
      </c>
    </row>
    <row spans="1:4" r="100">
      <c s="4" t="s" r="A100">
        <v>1029</v>
      </c>
      <c s="5" t="n" r="B100">
        <v>35000000</v>
      </c>
      <c s="5" t="n" r="C100">
        <v>35000000</v>
      </c>
    </row>
    <row spans="1:4" r="101">
      <c s="4" t="s" r="A101">
        <v>632</v>
      </c>
      <c s="5" t="n" r="B101">
        <v>366000</v>
      </c>
      <c s="5" t="n" r="C101">
        <v>826000</v>
      </c>
    </row>
    <row spans="1:4" r="102">
      <c s="4" t="s" r="A102">
        <v>1059</v>
      </c>
    </row>
    <row spans="1:4" r="103">
      <c s="3" t="s" r="A103">
        <v>1013</v>
      </c>
    </row>
    <row spans="1:4" r="104">
      <c s="4" t="s" r="A104">
        <v>1029</v>
      </c>
      <c s="5" t="n" r="B104">
        <v>40000000</v>
      </c>
      <c s="5" t="n" r="C104">
        <v>40000000</v>
      </c>
    </row>
    <row spans="1:4" r="105">
      <c s="4" t="s" r="A105">
        <v>632</v>
      </c>
      <c s="7" t="n" r="B105">
        <v>428000</v>
      </c>
      <c s="7" t="n" r="C105">
        <v>913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37"/>
    <col customWidth="1" max="5" min="5" width="37"/>
    <col customWidth="1" max="6" min="6" width="27"/>
  </cols>
  <sheetData>
    <row spans="1:6" r="1">
      <c s="1" t="s" r="A1">
        <v>1060</v>
      </c>
      <c s="2" t="s" r="B1">
        <v>1061</v>
      </c>
      <c s="2" t="s" r="C1">
        <v>1062</v>
      </c>
      <c s="2" t="s" r="D1">
        <v>1063</v>
      </c>
      <c s="2" t="s" r="E1">
        <v>1064</v>
      </c>
      <c s="2" t="s" r="F1">
        <v>1065</v>
      </c>
    </row>
    <row spans="1:6" r="2">
      <c s="3" t="s" r="A2">
        <v>1066</v>
      </c>
    </row>
    <row spans="1:6" r="3">
      <c s="4" t="s" r="A3">
        <v>1067</v>
      </c>
      <c s="9" t="n" r="B3">
        <v>1.3804</v>
      </c>
      <c s="9" t="n" r="D3">
        <v>1.3804</v>
      </c>
    </row>
    <row spans="1:6" r="4">
      <c s="4" t="s" r="A4">
        <v>1068</v>
      </c>
      <c s="5" t="n" r="D4">
        <v>6022000</v>
      </c>
      <c s="5" t="n" r="E4">
        <v>2409000</v>
      </c>
    </row>
    <row spans="1:6" r="5">
      <c s="4" t="s" r="A5">
        <v>1069</v>
      </c>
      <c s="5" t="n" r="D5">
        <v>16725</v>
      </c>
    </row>
    <row spans="1:6" r="6">
      <c s="4" t="s" r="A6">
        <v>1070</v>
      </c>
      <c s="7" t="n" r="D6">
        <v>2067000</v>
      </c>
      <c s="7" t="n" r="E6">
        <v>1742000</v>
      </c>
      <c s="7" t="n" r="F6">
        <v>1431000</v>
      </c>
    </row>
    <row spans="1:6" r="7">
      <c s="4" t="s" r="A7">
        <v>1071</v>
      </c>
      <c s="7" t="n" r="D7">
        <v>18000</v>
      </c>
      <c s="5" t="n" r="E7">
        <v>15000</v>
      </c>
    </row>
    <row spans="1:6" r="8">
      <c s="4" t="s" r="A8">
        <v>1072</v>
      </c>
      <c s="4" t="s" r="D8">
        <v>1073</v>
      </c>
    </row>
    <row spans="1:6" r="9">
      <c s="4" t="s" r="A9">
        <v>1074</v>
      </c>
      <c s="4" t="s" r="D9">
        <v>673</v>
      </c>
    </row>
    <row spans="1:6" r="10">
      <c s="4" t="s" r="A10">
        <v>1075</v>
      </c>
      <c s="7" t="n" r="D10">
        <v>591000</v>
      </c>
      <c s="7" t="n" r="E10">
        <v>543000</v>
      </c>
      <c s="7" t="n" r="F10">
        <v>527000</v>
      </c>
    </row>
    <row spans="1:6" r="11">
      <c s="4" t="s" r="A11">
        <v>1076</v>
      </c>
      <c s="5" t="n" r="D11">
        <v>62118</v>
      </c>
      <c s="5" t="n" r="E11">
        <v>255373</v>
      </c>
      <c s="5" t="n" r="F11">
        <v>0</v>
      </c>
    </row>
    <row spans="1:6" r="12">
      <c s="4" t="s" r="A12">
        <v>1077</v>
      </c>
      <c s="8" t="n" r="D12">
        <v>4.3</v>
      </c>
    </row>
    <row spans="1:6" r="13">
      <c s="4" t="s" r="A13">
        <v>1078</v>
      </c>
      <c s="5" t="n" r="D13">
        <v>16564</v>
      </c>
      <c s="5" t="n" r="E13">
        <v>75228</v>
      </c>
      <c s="5" t="n" r="F13">
        <v>0</v>
      </c>
    </row>
    <row spans="1:6" r="14">
      <c s="4" t="s" r="A14">
        <v>1079</v>
      </c>
      <c s="5" t="n" r="D14">
        <v>3844582</v>
      </c>
      <c s="5" t="n" r="E14">
        <v>162360</v>
      </c>
      <c s="5" t="n" r="F14">
        <v>0</v>
      </c>
    </row>
    <row spans="1:6" r="15">
      <c s="4" t="s" r="A15">
        <v>1080</v>
      </c>
      <c s="7" t="n" r="D15">
        <v>7400000</v>
      </c>
      <c s="7" t="n" r="E15">
        <v>256000</v>
      </c>
    </row>
    <row spans="1:6" r="16">
      <c s="4" t="s" r="A16">
        <v>1081</v>
      </c>
      <c s="5" t="n" r="D16">
        <v>148230</v>
      </c>
    </row>
    <row spans="1:6" r="17">
      <c s="4" t="s" r="A17">
        <v>1082</v>
      </c>
      <c s="8" t="n" r="D17">
        <v>8.32</v>
      </c>
      <c s="8" t="n" r="E17">
        <v>8.32</v>
      </c>
    </row>
    <row spans="1:6" r="18">
      <c s="4" t="s" r="A18">
        <v>1083</v>
      </c>
      <c s="7" t="n" r="D18">
        <v>7200000</v>
      </c>
    </row>
    <row spans="1:6" r="19">
      <c s="4" t="s" r="A19">
        <v>1084</v>
      </c>
      <c s="5" t="n" r="D19">
        <v>0</v>
      </c>
      <c s="5" t="n" r="E19">
        <v>8991542</v>
      </c>
    </row>
    <row spans="1:6" r="20">
      <c s="4" t="s" r="A20">
        <v>1085</v>
      </c>
      <c s="7" t="n" r="D20">
        <v>1400000</v>
      </c>
      <c s="7" t="n" r="E20">
        <v>1500000</v>
      </c>
    </row>
    <row spans="1:6" r="21">
      <c s="4" t="s" r="A21">
        <v>1086</v>
      </c>
      <c s="7" t="n" r="D21">
        <v>416000</v>
      </c>
      <c s="7" t="n" r="E21">
        <v>98000</v>
      </c>
    </row>
    <row spans="1:6" r="22">
      <c s="4" t="s" r="A22">
        <v>1087</v>
      </c>
      <c s="5" t="n" r="D22">
        <v>251232</v>
      </c>
    </row>
    <row spans="1:6" r="23">
      <c s="4" t="s" r="A23">
        <v>1088</v>
      </c>
      <c s="7" t="n" r="D23">
        <v>767000</v>
      </c>
    </row>
    <row spans="1:6" r="24">
      <c s="4" t="s" r="A24">
        <v>1089</v>
      </c>
      <c s="4" t="s" r="D24">
        <v>1090</v>
      </c>
    </row>
    <row spans="1:6" r="25">
      <c s="4" t="s" r="A25">
        <v>1091</v>
      </c>
      <c s="5" t="n" r="D25">
        <v>89000</v>
      </c>
      <c s="5" t="n" r="E25">
        <v>120000</v>
      </c>
    </row>
    <row spans="1:6" r="26">
      <c s="4" t="s" r="A26">
        <v>1092</v>
      </c>
    </row>
    <row spans="1:6" r="27">
      <c s="3" t="s" r="A27">
        <v>1066</v>
      </c>
    </row>
    <row spans="1:6" r="28">
      <c s="4" t="s" r="A28">
        <v>1093</v>
      </c>
      <c s="5" t="n" r="D28">
        <v>4919934</v>
      </c>
    </row>
    <row spans="1:6" r="29">
      <c s="4" t="s" r="A29">
        <v>1094</v>
      </c>
      <c s="5" t="n" r="D29">
        <v>521649</v>
      </c>
    </row>
    <row spans="1:6" r="30">
      <c s="4" t="s" r="A30">
        <v>1095</v>
      </c>
      <c s="4" t="s" r="D30">
        <v>1096</v>
      </c>
    </row>
    <row spans="1:6" r="31">
      <c s="4" t="s" r="A31">
        <v>1097</v>
      </c>
      <c s="4" t="s" r="D31">
        <v>549</v>
      </c>
    </row>
    <row spans="1:6" r="32">
      <c s="4" t="s" r="A32">
        <v>1098</v>
      </c>
      <c s="7" t="n" r="D32">
        <v>179000</v>
      </c>
      <c s="7" t="n" r="E32">
        <v>81000</v>
      </c>
      <c s="7" t="n" r="F32">
        <v>41000</v>
      </c>
    </row>
    <row spans="1:6" r="33">
      <c s="4" t="s" r="A33">
        <v>1099</v>
      </c>
      <c s="7" t="n" r="D33">
        <v>2000</v>
      </c>
      <c s="5" t="n" r="E33">
        <v>1000</v>
      </c>
      <c s="5" t="n" r="F33">
        <v>0</v>
      </c>
    </row>
    <row spans="1:6" r="34">
      <c s="4" t="s" r="A34">
        <v>1100</v>
      </c>
    </row>
    <row spans="1:6" r="35">
      <c s="3" t="s" r="A35">
        <v>1066</v>
      </c>
    </row>
    <row spans="1:6" r="36">
      <c s="4" t="s" r="A36">
        <v>1093</v>
      </c>
      <c s="5" t="n" r="D36">
        <v>1967974</v>
      </c>
    </row>
    <row spans="1:6" r="37">
      <c s="4" t="s" r="A37">
        <v>1094</v>
      </c>
      <c s="5" t="n" r="D37">
        <v>24100</v>
      </c>
    </row>
    <row spans="1:6" r="38">
      <c s="4" t="s" r="A38">
        <v>1095</v>
      </c>
      <c s="4" t="s" r="D38">
        <v>1096</v>
      </c>
    </row>
    <row spans="1:6" r="39">
      <c s="4" t="s" r="A39">
        <v>1101</v>
      </c>
      <c s="4" t="s" r="D39">
        <v>1096</v>
      </c>
    </row>
    <row spans="1:6" r="40">
      <c s="4" t="s" r="A40">
        <v>1098</v>
      </c>
      <c s="7" t="n" r="D40">
        <v>290000</v>
      </c>
      <c s="5" t="n" r="E40">
        <v>208000</v>
      </c>
      <c s="5" t="n" r="F40">
        <v>168000</v>
      </c>
    </row>
    <row spans="1:6" r="41">
      <c s="4" t="s" r="A41">
        <v>1099</v>
      </c>
      <c s="5" t="n" r="D41">
        <v>119000</v>
      </c>
      <c s="5" t="n" r="E41">
        <v>85000</v>
      </c>
      <c s="5" t="n" r="F41">
        <v>68000</v>
      </c>
    </row>
    <row spans="1:6" r="42">
      <c s="4" t="s" r="A42">
        <v>1088</v>
      </c>
      <c s="7" t="n" r="D42">
        <v>871000</v>
      </c>
    </row>
    <row spans="1:6" r="43">
      <c s="4" t="s" r="A43">
        <v>1089</v>
      </c>
      <c s="4" t="s" r="D43">
        <v>1102</v>
      </c>
    </row>
    <row spans="1:6" r="44">
      <c s="4" t="s" r="A44">
        <v>1103</v>
      </c>
      <c s="7" t="n" r="D44">
        <v>331000</v>
      </c>
      <c s="5" t="n" r="E44">
        <v>244000</v>
      </c>
      <c s="5" t="n" r="F44">
        <v>166000</v>
      </c>
    </row>
    <row spans="1:6" r="45">
      <c s="4" t="s" r="A45">
        <v>1091</v>
      </c>
      <c s="5" t="n" r="D45">
        <v>89168</v>
      </c>
    </row>
    <row spans="1:6" r="46">
      <c s="4" t="s" r="A46">
        <v>1104</v>
      </c>
    </row>
    <row spans="1:6" r="47">
      <c s="3" t="s" r="A47">
        <v>1066</v>
      </c>
    </row>
    <row spans="1:6" r="48">
      <c s="4" t="s" r="A48">
        <v>1098</v>
      </c>
      <c s="7" t="n" r="D48">
        <v>469000</v>
      </c>
      <c s="7" t="n" r="E48">
        <v>289000</v>
      </c>
      <c s="7" t="n" r="F48">
        <v>209000</v>
      </c>
    </row>
    <row spans="1:6" r="49">
      <c s="4" t="s" r="A49">
        <v>1105</v>
      </c>
    </row>
    <row spans="1:6" r="50">
      <c s="3" t="s" r="A50">
        <v>1066</v>
      </c>
    </row>
    <row spans="1:6" r="51">
      <c s="4" t="s" r="A51">
        <v>1079</v>
      </c>
      <c s="5" t="n" r="D51">
        <v>3696352</v>
      </c>
    </row>
    <row spans="1:6" r="52">
      <c s="4" t="s" r="A52">
        <v>1083</v>
      </c>
      <c s="7" t="n" r="D52">
        <v>0</v>
      </c>
    </row>
    <row spans="1:6" r="53">
      <c s="4" t="s" r="A53">
        <v>1106</v>
      </c>
      <c s="5" t="n" r="D53">
        <v>0</v>
      </c>
    </row>
    <row spans="1:6" r="54">
      <c s="4" t="s" r="A54">
        <v>1107</v>
      </c>
    </row>
    <row spans="1:6" r="55">
      <c s="3" t="s" r="A55">
        <v>1066</v>
      </c>
    </row>
    <row spans="1:6" r="56">
      <c s="4" t="s" r="A56">
        <v>1108</v>
      </c>
      <c s="5" t="n" r="D56">
        <v>333</v>
      </c>
    </row>
    <row spans="1:6" r="57">
      <c s="4" t="s" r="A57">
        <v>1109</v>
      </c>
      <c s="4" t="s" r="E57">
        <v>1110</v>
      </c>
      <c s="4" t="s" r="F57">
        <v>1111</v>
      </c>
    </row>
    <row spans="1:6" r="58">
      <c s="4" t="s" r="A58">
        <v>1112</v>
      </c>
      <c s="7" t="n" r="E58">
        <v>190800000</v>
      </c>
      <c s="7" t="n" r="F58">
        <v>136500000</v>
      </c>
    </row>
    <row spans="1:6" r="59">
      <c s="4" t="s" r="A59">
        <v>1113</v>
      </c>
      <c s="7" t="n" r="D59">
        <v>246000</v>
      </c>
      <c s="5" t="n" r="E59">
        <v>303000</v>
      </c>
      <c s="5" t="n" r="F59">
        <v>1254000</v>
      </c>
    </row>
    <row spans="1:6" r="60">
      <c s="4" t="s" r="A60">
        <v>1114</v>
      </c>
    </row>
    <row spans="1:6" r="61">
      <c s="3" t="s" r="A61">
        <v>1066</v>
      </c>
    </row>
    <row spans="1:6" r="62">
      <c s="4" t="s" r="A62">
        <v>1115</v>
      </c>
      <c s="4" t="s" r="D62">
        <v>1116</v>
      </c>
    </row>
    <row spans="1:6" r="63">
      <c s="4" t="s" r="A63">
        <v>454</v>
      </c>
    </row>
    <row spans="1:6" r="64">
      <c s="3" t="s" r="A64">
        <v>1066</v>
      </c>
    </row>
    <row spans="1:6" r="65">
      <c s="4" t="s" r="A65">
        <v>1070</v>
      </c>
      <c s="7" t="n" r="D65">
        <v>28000</v>
      </c>
      <c s="5" t="n" r="E65">
        <v>36000</v>
      </c>
      <c s="5" t="n" r="F65">
        <v>6000</v>
      </c>
    </row>
    <row spans="1:6" r="66">
      <c s="4" t="s" r="A66">
        <v>1117</v>
      </c>
      <c s="5" t="n" r="D66">
        <v>189000</v>
      </c>
      <c s="5" t="n" r="E66">
        <v>191000</v>
      </c>
      <c s="5" t="n" r="F66">
        <v>193000</v>
      </c>
    </row>
    <row spans="1:6" r="67">
      <c s="4" t="s" r="A67">
        <v>1118</v>
      </c>
      <c s="5" t="n" r="D67">
        <v>58000</v>
      </c>
    </row>
    <row spans="1:6" r="68">
      <c s="4" t="s" r="A68">
        <v>1119</v>
      </c>
      <c s="5" t="n" r="D68">
        <v>227000</v>
      </c>
      <c s="5" t="n" r="E68">
        <v>265000</v>
      </c>
      <c s="5" t="n" r="F68">
        <v>221000</v>
      </c>
    </row>
    <row spans="1:6" r="69">
      <c s="4" t="s" r="A69">
        <v>1120</v>
      </c>
      <c s="5" t="n" r="D69">
        <v>227000</v>
      </c>
      <c s="5" t="n" r="E69">
        <v>265000</v>
      </c>
      <c s="5" t="n" r="F69">
        <v>221000</v>
      </c>
    </row>
    <row spans="1:6" r="70">
      <c s="4" t="s" r="A70">
        <v>1121</v>
      </c>
      <c s="5" t="n" r="D70">
        <v>227000</v>
      </c>
    </row>
    <row spans="1:6" r="71">
      <c s="4" t="s" r="A71">
        <v>1122</v>
      </c>
      <c s="5" t="n" r="D71">
        <v>896000</v>
      </c>
      <c s="5" t="n" r="E71">
        <v>777000</v>
      </c>
    </row>
    <row spans="1:6" r="72">
      <c s="4" t="s" r="A72">
        <v>447</v>
      </c>
    </row>
    <row spans="1:6" r="73">
      <c s="3" t="s" r="A73">
        <v>1066</v>
      </c>
    </row>
    <row spans="1:6" r="74">
      <c s="4" t="s" r="A74">
        <v>1117</v>
      </c>
      <c s="7" t="n" r="D74">
        <v>-150000</v>
      </c>
      <c s="5" t="n" r="E74">
        <v>0</v>
      </c>
    </row>
    <row spans="1:6" r="75">
      <c s="4" t="s" r="A75">
        <v>563</v>
      </c>
      <c s="4" t="s" r="D75">
        <v>564</v>
      </c>
    </row>
    <row spans="1:6" r="76">
      <c s="4" t="s" r="A76">
        <v>1118</v>
      </c>
      <c s="7" t="n" r="D76">
        <v>10000</v>
      </c>
    </row>
    <row spans="1:6" r="77">
      <c s="4" t="s" r="A77">
        <v>1123</v>
      </c>
      <c s="4" t="s" r="D77">
        <v>1124</v>
      </c>
    </row>
    <row spans="1:6" r="78">
      <c s="4" t="s" r="A78">
        <v>1119</v>
      </c>
      <c s="7" t="n" r="D78">
        <v>192000</v>
      </c>
    </row>
    <row spans="1:6" r="79">
      <c s="4" t="s" r="A79">
        <v>1121</v>
      </c>
      <c s="7" t="n" r="D79">
        <v>198000</v>
      </c>
    </row>
    <row spans="1:6" r="80">
      <c s="4" t="s" r="A80">
        <v>1125</v>
      </c>
    </row>
    <row spans="1:6" r="81">
      <c s="3" t="s" r="A81">
        <v>1066</v>
      </c>
    </row>
    <row spans="1:6" r="82">
      <c s="4" t="s" r="A82">
        <v>1126</v>
      </c>
      <c s="4" t="s" r="D82">
        <v>673</v>
      </c>
    </row>
    <row spans="1:6" r="83">
      <c s="4" t="s" r="A83">
        <v>1127</v>
      </c>
    </row>
    <row spans="1:6" r="84">
      <c s="3" t="s" r="A84">
        <v>1066</v>
      </c>
    </row>
    <row spans="1:6" r="85">
      <c s="4" t="s" r="A85">
        <v>1128</v>
      </c>
      <c s="7" t="n" r="C85">
        <v>0</v>
      </c>
    </row>
    <row spans="1:6" r="86">
      <c s="4" t="s" r="A86">
        <v>1129</v>
      </c>
    </row>
    <row spans="1:6" r="87">
      <c s="3" t="s" r="A87">
        <v>1066</v>
      </c>
    </row>
    <row spans="1:6" r="88">
      <c s="4" t="s" r="A88">
        <v>1123</v>
      </c>
      <c s="4" t="s" r="D88">
        <v>1130</v>
      </c>
    </row>
    <row spans="1:6" r="89">
      <c s="4" t="s" r="A89">
        <v>1131</v>
      </c>
    </row>
    <row spans="1:6" r="90">
      <c s="3" t="s" r="A90">
        <v>1066</v>
      </c>
    </row>
    <row spans="1:6" r="91">
      <c s="4" t="s" r="A91">
        <v>1123</v>
      </c>
      <c s="4" t="s" r="D91">
        <v>671</v>
      </c>
    </row>
    <row spans="1:6" r="92">
      <c s="4" t="s" r="A92">
        <v>1132</v>
      </c>
    </row>
    <row spans="1:6" r="93">
      <c s="3" t="s" r="A93">
        <v>1066</v>
      </c>
    </row>
    <row spans="1:6" r="94">
      <c s="4" t="s" r="A94">
        <v>1123</v>
      </c>
      <c s="4" t="s" r="D94">
        <v>1133</v>
      </c>
    </row>
    <row spans="1:6" r="95">
      <c s="4" t="s" r="A95">
        <v>1134</v>
      </c>
    </row>
    <row spans="1:6" r="96">
      <c s="3" t="s" r="A96">
        <v>1066</v>
      </c>
    </row>
    <row spans="1:6" r="97">
      <c s="4" t="s" r="A97">
        <v>1123</v>
      </c>
      <c s="4" t="s" r="D97">
        <v>1124</v>
      </c>
    </row>
    <row spans="1:6" r="98">
      <c s="4" t="s" r="A98">
        <v>1135</v>
      </c>
    </row>
    <row spans="1:6" r="99">
      <c s="3" t="s" r="A99">
        <v>1066</v>
      </c>
    </row>
    <row spans="1:6" r="100">
      <c s="4" t="s" r="A100">
        <v>1123</v>
      </c>
      <c s="4" t="s" r="D100">
        <v>1116</v>
      </c>
    </row>
    <row spans="1:6" r="101">
      <c s="4" t="s" r="A101">
        <v>1136</v>
      </c>
    </row>
    <row spans="1:6" r="102">
      <c s="3" t="s" r="A102">
        <v>1066</v>
      </c>
    </row>
    <row spans="1:6" r="103">
      <c s="4" t="s" r="A103">
        <v>1123</v>
      </c>
      <c s="4" t="s" r="D103">
        <v>1137</v>
      </c>
    </row>
    <row spans="1:6" r="104">
      <c s="4" t="s" r="A104">
        <v>458</v>
      </c>
    </row>
    <row spans="1:6" r="105">
      <c s="3" t="s" r="A105">
        <v>1066</v>
      </c>
    </row>
    <row spans="1:6" r="106">
      <c s="4" t="s" r="A106">
        <v>1117</v>
      </c>
      <c s="7" t="n" r="D106">
        <v>112000</v>
      </c>
      <c s="5" t="n" r="E106">
        <v>99000</v>
      </c>
      <c s="5" t="n" r="F106">
        <v>106000</v>
      </c>
    </row>
    <row spans="1:6" r="107">
      <c s="4" t="s" r="A107">
        <v>1118</v>
      </c>
      <c s="5" t="n" r="D107">
        <v>29000</v>
      </c>
    </row>
    <row spans="1:6" r="108">
      <c s="4" t="s" r="A108">
        <v>1119</v>
      </c>
      <c s="5" t="n" r="D108">
        <v>6000</v>
      </c>
      <c s="5" t="n" r="E108">
        <v>6000</v>
      </c>
      <c s="5" t="n" r="F108">
        <v>5000</v>
      </c>
    </row>
    <row spans="1:6" r="109">
      <c s="4" t="s" r="A109">
        <v>1120</v>
      </c>
      <c s="5" t="n" r="D109">
        <v>6000</v>
      </c>
      <c s="5" t="n" r="E109">
        <v>6000</v>
      </c>
      <c s="5" t="n" r="F109">
        <v>5000</v>
      </c>
    </row>
    <row spans="1:6" r="110">
      <c s="4" t="s" r="A110">
        <v>1121</v>
      </c>
      <c s="5" t="n" r="D110">
        <v>7000</v>
      </c>
    </row>
    <row spans="1:6" r="111">
      <c s="4" t="s" r="A111">
        <v>1122</v>
      </c>
      <c s="5" t="n" r="D111">
        <v>-23000</v>
      </c>
      <c s="5" t="n" r="E111">
        <v>18000</v>
      </c>
    </row>
    <row spans="1:6" r="112">
      <c s="4" t="s" r="A112">
        <v>462</v>
      </c>
    </row>
    <row spans="1:6" r="113">
      <c s="3" t="s" r="A113">
        <v>1066</v>
      </c>
    </row>
    <row spans="1:6" r="114">
      <c s="4" t="s" r="A114">
        <v>1117</v>
      </c>
      <c s="5" t="n" r="D114">
        <v>329000</v>
      </c>
      <c s="5" t="n" r="E114">
        <v>290000</v>
      </c>
      <c s="5" t="n" r="F114">
        <v>341000</v>
      </c>
    </row>
    <row spans="1:6" r="115">
      <c s="4" t="s" r="A115">
        <v>1119</v>
      </c>
      <c s="5" t="n" r="D115">
        <v>60000</v>
      </c>
      <c s="5" t="n" r="E115">
        <v>60000</v>
      </c>
      <c s="5" t="n" r="F115">
        <v>98000</v>
      </c>
    </row>
    <row spans="1:6" r="116">
      <c s="4" t="s" r="A116">
        <v>1120</v>
      </c>
      <c s="5" t="n" r="D116">
        <v>60000</v>
      </c>
      <c s="5" t="n" r="E116">
        <v>60000</v>
      </c>
      <c s="7" t="n" r="F116">
        <v>98000</v>
      </c>
    </row>
    <row spans="1:6" r="117">
      <c s="4" t="s" r="A117">
        <v>1121</v>
      </c>
      <c s="5" t="n" r="D117">
        <v>81000</v>
      </c>
    </row>
    <row spans="1:6" r="118">
      <c s="4" t="s" r="A118">
        <v>1122</v>
      </c>
      <c s="5" t="n" r="D118">
        <v>487000</v>
      </c>
      <c s="5" t="n" r="E118">
        <v>661000</v>
      </c>
    </row>
    <row spans="1:6" r="119">
      <c s="4" t="s" r="A119">
        <v>1138</v>
      </c>
      <c s="5" t="n" r="D119">
        <v>62000</v>
      </c>
      <c s="7" t="n" r="E119">
        <v>108000</v>
      </c>
    </row>
    <row spans="1:6" r="120">
      <c s="4" t="s" r="A120">
        <v>1139</v>
      </c>
      <c s="5" t="n" r="D120">
        <v>36000</v>
      </c>
    </row>
    <row spans="1:6" r="121">
      <c s="4" t="s" r="A121">
        <v>1140</v>
      </c>
    </row>
    <row spans="1:6" r="122">
      <c s="3" t="s" r="A122">
        <v>1066</v>
      </c>
    </row>
    <row spans="1:6" r="123">
      <c s="4" t="s" r="A123">
        <v>1141</v>
      </c>
      <c s="7" t="n" r="D123">
        <v>17457000</v>
      </c>
    </row>
    <row spans="1:6" r="124">
      <c s="4" t="s" r="A124">
        <v>1068</v>
      </c>
      <c s="5" t="n" r="D124">
        <v>2409764</v>
      </c>
    </row>
    <row spans="1:6" r="125">
      <c s="4" t="s" r="A125">
        <v>1142</v>
      </c>
      <c s="4" t="s" r="D125">
        <v>1143</v>
      </c>
    </row>
    <row spans="1:6" r="126">
      <c s="4" t="s" r="A126">
        <v>1144</v>
      </c>
      <c s="4" t="s" r="D126">
        <v>1145</v>
      </c>
    </row>
    <row spans="1:6" r="127">
      <c s="4" t="s" r="A127">
        <v>1146</v>
      </c>
    </row>
    <row spans="1:6" r="128">
      <c s="3" t="s" r="A128">
        <v>1066</v>
      </c>
    </row>
    <row spans="1:6" r="129">
      <c s="4" t="s" r="A129">
        <v>1141</v>
      </c>
      <c s="7" t="n" r="D129">
        <v>36125000</v>
      </c>
    </row>
    <row spans="1:6" r="130">
      <c s="4" t="s" r="A130">
        <v>1068</v>
      </c>
      <c s="5" t="n" r="D130">
        <v>3612500</v>
      </c>
    </row>
    <row spans="1:6" r="131">
      <c s="4" t="s" r="A131">
        <v>1144</v>
      </c>
      <c s="4" t="s" r="D131">
        <v>1147</v>
      </c>
    </row>
    <row spans="1:6" r="132">
      <c s="4" t="s" r="A132">
        <v>1148</v>
      </c>
      <c s="7" t="n" r="D132">
        <v>3788000</v>
      </c>
    </row>
    <row spans="1:6" r="133">
      <c s="4" t="s" r="A133">
        <v>1149</v>
      </c>
      <c s="7" t="n" r="D133">
        <v>39913000</v>
      </c>
    </row>
    <row spans="1:6" r="134">
      <c s="4" t="s" r="A134">
        <v>1150</v>
      </c>
      <c s="4" t="s" r="D134">
        <v>55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51</v>
      </c>
      <c s="2" t="s" r="B1">
        <v>2</v>
      </c>
      <c s="2" t="s" r="C1">
        <v>32</v>
      </c>
    </row>
    <row spans="1:3" r="2">
      <c s="3" t="s" r="A2">
        <v>304</v>
      </c>
    </row>
    <row spans="1:3" r="3">
      <c s="4" t="s" r="A3">
        <v>1152</v>
      </c>
      <c s="5" t="n" r="B3">
        <v>1629000</v>
      </c>
      <c s="5" t="n" r="C3">
        <v>1537000</v>
      </c>
    </row>
    <row spans="1:3" r="4">
      <c s="4" t="s" r="A4">
        <v>1153</v>
      </c>
      <c s="5" t="n" r="B4">
        <v>329000</v>
      </c>
      <c s="5" t="n" r="C4">
        <v>220000</v>
      </c>
    </row>
    <row spans="1:3" r="5">
      <c s="4" t="s" r="A5">
        <v>1154</v>
      </c>
      <c s="5" t="n" r="B5">
        <v>100000</v>
      </c>
      <c s="5" t="n" r="C5">
        <v>117000</v>
      </c>
    </row>
    <row spans="1:3" r="6">
      <c s="4" t="s" r="A6">
        <v>1155</v>
      </c>
      <c s="5" t="n" r="B6">
        <v>3963776</v>
      </c>
      <c s="5" t="n" r="C6">
        <v>535490</v>
      </c>
    </row>
    <row spans="1:3" r="7">
      <c s="4" t="s" r="A7">
        <v>1156</v>
      </c>
      <c s="5" t="n" r="B7">
        <v>6022000</v>
      </c>
      <c s="5" t="n" r="C7">
        <v>2409000</v>
      </c>
    </row>
    <row spans="1:3" r="8">
      <c s="4" t="s" r="A8">
        <v>1157</v>
      </c>
      <c s="7" t="n" r="B8">
        <v>44236</v>
      </c>
      <c s="7" t="n" r="C8">
        <v>587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1158</v>
      </c>
      <c s="2" t="s" r="B1">
        <v>1</v>
      </c>
    </row>
    <row spans="1:5" r="2">
      <c s="2" t="s" r="B2">
        <v>2</v>
      </c>
      <c s="2" t="s" r="C2">
        <v>32</v>
      </c>
      <c s="2" t="s" r="D2">
        <v>90</v>
      </c>
      <c s="2" t="s" r="E2">
        <v>2</v>
      </c>
    </row>
    <row spans="1:5" r="3">
      <c s="3" t="s" r="A3">
        <v>1159</v>
      </c>
    </row>
    <row spans="1:5" r="4">
      <c s="4" t="s" r="A4">
        <v>1160</v>
      </c>
      <c s="7" t="n" r="B4">
        <v>3885000</v>
      </c>
    </row>
    <row spans="1:5" r="5">
      <c s="4" t="s" r="A5">
        <v>1161</v>
      </c>
      <c s="7" t="n" r="C5">
        <v>3885000</v>
      </c>
    </row>
    <row spans="1:5" r="6">
      <c s="3" t="s" r="A6">
        <v>1162</v>
      </c>
    </row>
    <row spans="1:5" r="7">
      <c s="4" t="s" r="A7">
        <v>1161</v>
      </c>
      <c s="5" t="n" r="C7">
        <v>3885000</v>
      </c>
    </row>
    <row spans="1:5" r="8">
      <c s="4" t="s" r="A8">
        <v>1163</v>
      </c>
      <c s="5" t="n" r="B8">
        <v>3885000</v>
      </c>
      <c s="5" t="n" r="C8">
        <v>3885000</v>
      </c>
    </row>
    <row spans="1:5" r="9">
      <c s="4" t="s" r="A9">
        <v>447</v>
      </c>
    </row>
    <row spans="1:5" r="10">
      <c s="3" t="s" r="A10">
        <v>1164</v>
      </c>
    </row>
    <row spans="1:5" r="11">
      <c s="4" t="s" r="A11">
        <v>1165</v>
      </c>
      <c s="5" t="n" r="B11">
        <v>2646000</v>
      </c>
    </row>
    <row spans="1:5" r="12">
      <c s="4" t="s" r="A12">
        <v>1166</v>
      </c>
      <c s="5" t="n" r="B12">
        <v>115000</v>
      </c>
    </row>
    <row spans="1:5" r="13">
      <c s="4" t="s" r="A13">
        <v>1167</v>
      </c>
      <c s="5" t="n" r="B13">
        <v>-192000</v>
      </c>
    </row>
    <row spans="1:5" r="14">
      <c s="4" t="s" r="A14">
        <v>1168</v>
      </c>
      <c s="5" t="n" r="C14">
        <v>2646000</v>
      </c>
    </row>
    <row spans="1:5" r="15">
      <c s="4" t="s" r="A15">
        <v>1169</v>
      </c>
      <c s="5" t="n" r="B15">
        <v>2569000</v>
      </c>
      <c s="5" t="n" r="C15">
        <v>2646000</v>
      </c>
    </row>
    <row spans="1:5" r="16">
      <c s="3" t="s" r="A16">
        <v>1159</v>
      </c>
    </row>
    <row spans="1:5" r="17">
      <c s="4" t="s" r="A17">
        <v>1160</v>
      </c>
      <c s="5" t="n" r="B17">
        <v>3885000</v>
      </c>
    </row>
    <row spans="1:5" r="18">
      <c s="4" t="s" r="A18">
        <v>1170</v>
      </c>
      <c s="5" t="n" r="B18">
        <v>265000</v>
      </c>
    </row>
    <row spans="1:5" r="19">
      <c s="4" t="s" r="A19">
        <v>1167</v>
      </c>
      <c s="5" t="n" r="B19">
        <v>-192000</v>
      </c>
    </row>
    <row spans="1:5" r="20">
      <c s="4" t="s" r="A20">
        <v>1171</v>
      </c>
      <c s="5" t="n" r="C20">
        <v>3885000</v>
      </c>
    </row>
    <row spans="1:5" r="21">
      <c s="4" t="s" r="A21">
        <v>1161</v>
      </c>
      <c s="5" t="n" r="B21">
        <v>3958000</v>
      </c>
      <c s="5" t="n" r="C21">
        <v>3885000</v>
      </c>
    </row>
    <row spans="1:5" r="22">
      <c s="4" t="s" r="A22">
        <v>1172</v>
      </c>
      <c s="5" t="n" r="C22">
        <v>1239000</v>
      </c>
      <c s="7" t="n" r="E22">
        <v>1389000</v>
      </c>
    </row>
    <row spans="1:5" r="23">
      <c s="4" t="s" r="A23">
        <v>1173</v>
      </c>
      <c s="5" t="n" r="C23">
        <v>2646000</v>
      </c>
      <c s="7" t="n" r="E23">
        <v>2569000</v>
      </c>
    </row>
    <row spans="1:5" r="24">
      <c s="4" t="s" r="A24">
        <v>1174</v>
      </c>
      <c s="4" t="s" r="E24">
        <v>1175</v>
      </c>
    </row>
    <row spans="1:5" r="25">
      <c s="3" t="s" r="A25">
        <v>1162</v>
      </c>
    </row>
    <row spans="1:5" r="26">
      <c s="4" t="s" r="A26">
        <v>1173</v>
      </c>
      <c s="5" t="n" r="C26">
        <v>-2646000</v>
      </c>
      <c s="7" t="n" r="E26">
        <v>-2569000</v>
      </c>
    </row>
    <row spans="1:5" r="27">
      <c s="4" t="s" r="A27">
        <v>1176</v>
      </c>
      <c s="5" t="n" r="B27">
        <v>2646000</v>
      </c>
      <c s="5" t="n" r="C27">
        <v>2646000</v>
      </c>
      <c s="5" t="n" r="E27">
        <v>2569000</v>
      </c>
    </row>
    <row spans="1:5" r="28">
      <c s="4" t="s" r="A28">
        <v>1161</v>
      </c>
      <c s="5" t="n" r="B28">
        <v>3958000</v>
      </c>
      <c s="5" t="n" r="C28">
        <v>3885000</v>
      </c>
    </row>
    <row spans="1:5" r="29">
      <c s="4" t="s" r="A29">
        <v>1172</v>
      </c>
      <c s="5" t="n" r="C29">
        <v>1239000</v>
      </c>
      <c s="5" t="n" r="E29">
        <v>1389000</v>
      </c>
    </row>
    <row spans="1:5" r="30">
      <c s="4" t="s" r="A30">
        <v>1163</v>
      </c>
      <c s="5" t="n" r="B30">
        <v>3885000</v>
      </c>
      <c s="5" t="n" r="C30">
        <v>3885000</v>
      </c>
      <c s="5" t="n" r="E30">
        <v>3958000</v>
      </c>
    </row>
    <row spans="1:5" r="31">
      <c s="4" t="s" r="A31">
        <v>454</v>
      </c>
    </row>
    <row spans="1:5" r="32">
      <c s="3" t="s" r="A32">
        <v>1164</v>
      </c>
    </row>
    <row spans="1:5" r="33">
      <c s="4" t="s" r="A33">
        <v>1165</v>
      </c>
      <c s="5" t="n" r="B33">
        <v>3101000</v>
      </c>
      <c s="5" t="n" r="C33">
        <v>3430000</v>
      </c>
    </row>
    <row spans="1:5" r="34">
      <c s="4" t="s" r="A34">
        <v>1166</v>
      </c>
      <c s="5" t="n" r="B34">
        <v>142000</v>
      </c>
      <c s="5" t="n" r="C34">
        <v>154000</v>
      </c>
      <c s="7" t="n" r="D34">
        <v>143000</v>
      </c>
    </row>
    <row spans="1:5" r="35">
      <c s="4" t="s" r="A35">
        <v>1177</v>
      </c>
      <c s="5" t="n" r="B35">
        <v>165000</v>
      </c>
      <c s="5" t="n" r="C35">
        <v>-218000</v>
      </c>
    </row>
    <row spans="1:5" r="36">
      <c s="4" t="s" r="A36">
        <v>1167</v>
      </c>
      <c s="5" t="n" r="B36">
        <v>-227000</v>
      </c>
      <c s="5" t="n" r="C36">
        <v>-265000</v>
      </c>
      <c s="5" t="n" r="D36">
        <v>-221000</v>
      </c>
    </row>
    <row spans="1:5" r="37">
      <c s="4" t="s" r="A37">
        <v>1169</v>
      </c>
      <c s="5" t="n" r="B37">
        <v>3181000</v>
      </c>
      <c s="5" t="n" r="C37">
        <v>3101000</v>
      </c>
      <c s="5" t="n" r="D37">
        <v>3430000</v>
      </c>
    </row>
    <row spans="1:5" r="38">
      <c s="3" t="s" r="A38">
        <v>1159</v>
      </c>
    </row>
    <row spans="1:5" r="39">
      <c s="4" t="s" r="A39">
        <v>1167</v>
      </c>
      <c s="5" t="n" r="B39">
        <v>-227000</v>
      </c>
      <c s="5" t="n" r="C39">
        <v>-265000</v>
      </c>
      <c s="5" t="n" r="D39">
        <v>-221000</v>
      </c>
    </row>
    <row spans="1:5" r="40">
      <c s="4" t="s" r="A40">
        <v>1178</v>
      </c>
      <c s="5" t="n" r="B40">
        <v>227000</v>
      </c>
      <c s="5" t="n" r="C40">
        <v>265000</v>
      </c>
      <c s="5" t="n" r="D40">
        <v>221000</v>
      </c>
    </row>
    <row spans="1:5" r="41">
      <c s="4" t="s" r="A41">
        <v>1172</v>
      </c>
      <c s="5" t="n" r="C41">
        <v>-3101000</v>
      </c>
      <c s="5" t="n" r="E41">
        <v>-3181000</v>
      </c>
    </row>
    <row spans="1:5" r="42">
      <c s="4" t="s" r="A42">
        <v>1173</v>
      </c>
      <c s="7" t="n" r="C42">
        <v>3101000</v>
      </c>
      <c s="7" t="n" r="E42">
        <v>3181000</v>
      </c>
    </row>
    <row spans="1:5" r="43">
      <c s="4" t="s" r="A43">
        <v>1174</v>
      </c>
      <c s="4" t="s" r="C43">
        <v>1175</v>
      </c>
      <c s="4" t="s" r="E43">
        <v>1175</v>
      </c>
    </row>
    <row spans="1:5" r="44">
      <c s="3" t="s" r="A44">
        <v>1162</v>
      </c>
    </row>
    <row spans="1:5" r="45">
      <c s="4" t="s" r="A45">
        <v>1173</v>
      </c>
      <c s="7" t="n" r="C45">
        <v>-3101000</v>
      </c>
      <c s="7" t="n" r="E45">
        <v>-3181000</v>
      </c>
    </row>
    <row spans="1:5" r="46">
      <c s="4" t="s" r="A46">
        <v>1176</v>
      </c>
      <c s="5" t="n" r="B46">
        <v>3101000</v>
      </c>
      <c s="5" t="n" r="C46">
        <v>3101000</v>
      </c>
      <c s="5" t="n" r="D46">
        <v>3430000</v>
      </c>
      <c s="5" t="n" r="E46">
        <v>3181000</v>
      </c>
    </row>
    <row spans="1:5" r="47">
      <c s="4" t="s" r="A47">
        <v>1172</v>
      </c>
      <c s="5" t="n" r="C47">
        <v>-3101000</v>
      </c>
      <c s="5" t="n" r="E47">
        <v>-3181000</v>
      </c>
    </row>
    <row spans="1:5" r="48">
      <c s="4" t="s" r="A48">
        <v>458</v>
      </c>
    </row>
    <row spans="1:5" r="49">
      <c s="3" t="s" r="A49">
        <v>1164</v>
      </c>
    </row>
    <row spans="1:5" r="50">
      <c s="4" t="s" r="A50">
        <v>1165</v>
      </c>
      <c s="5" t="n" r="B50">
        <v>992000</v>
      </c>
      <c s="5" t="n" r="C50">
        <v>1043000</v>
      </c>
    </row>
    <row spans="1:5" r="51">
      <c s="4" t="s" r="A51">
        <v>1179</v>
      </c>
      <c s="5" t="n" r="B51">
        <v>66000</v>
      </c>
      <c s="5" t="n" r="C51">
        <v>54000</v>
      </c>
      <c s="5" t="n" r="D51">
        <v>62000</v>
      </c>
    </row>
    <row spans="1:5" r="52">
      <c s="4" t="s" r="A52">
        <v>1166</v>
      </c>
      <c s="5" t="n" r="B52">
        <v>46000</v>
      </c>
      <c s="5" t="n" r="C52">
        <v>45000</v>
      </c>
      <c s="5" t="n" r="D52">
        <v>40000</v>
      </c>
    </row>
    <row spans="1:5" r="53">
      <c s="4" t="s" r="A53">
        <v>1177</v>
      </c>
      <c s="5" t="n" r="B53">
        <v>41000</v>
      </c>
      <c s="5" t="n" r="C53">
        <v>-144000</v>
      </c>
    </row>
    <row spans="1:5" r="54">
      <c s="4" t="s" r="A54">
        <v>1167</v>
      </c>
      <c s="5" t="n" r="B54">
        <v>-6000</v>
      </c>
      <c s="5" t="n" r="C54">
        <v>-6000</v>
      </c>
      <c s="5" t="n" r="D54">
        <v>-5000</v>
      </c>
    </row>
    <row spans="1:5" r="55">
      <c s="4" t="s" r="A55">
        <v>1169</v>
      </c>
      <c s="5" t="n" r="B55">
        <v>1139000</v>
      </c>
      <c s="5" t="n" r="C55">
        <v>992000</v>
      </c>
      <c s="5" t="n" r="D55">
        <v>1043000</v>
      </c>
    </row>
    <row spans="1:5" r="56">
      <c s="3" t="s" r="A56">
        <v>1159</v>
      </c>
    </row>
    <row spans="1:5" r="57">
      <c s="4" t="s" r="A57">
        <v>1167</v>
      </c>
      <c s="5" t="n" r="B57">
        <v>-6000</v>
      </c>
      <c s="5" t="n" r="C57">
        <v>-6000</v>
      </c>
      <c s="5" t="n" r="D57">
        <v>-5000</v>
      </c>
    </row>
    <row spans="1:5" r="58">
      <c s="4" t="s" r="A58">
        <v>1178</v>
      </c>
      <c s="5" t="n" r="B58">
        <v>6000</v>
      </c>
      <c s="5" t="n" r="C58">
        <v>6000</v>
      </c>
      <c s="5" t="n" r="D58">
        <v>5000</v>
      </c>
    </row>
    <row spans="1:5" r="59">
      <c s="4" t="s" r="A59">
        <v>1172</v>
      </c>
      <c s="5" t="n" r="C59">
        <v>-992000</v>
      </c>
      <c s="5" t="n" r="E59">
        <v>-1139000</v>
      </c>
    </row>
    <row spans="1:5" r="60">
      <c s="4" t="s" r="A60">
        <v>1173</v>
      </c>
      <c s="7" t="n" r="C60">
        <v>992000</v>
      </c>
      <c s="7" t="n" r="E60">
        <v>1139000</v>
      </c>
    </row>
    <row spans="1:5" r="61">
      <c s="4" t="s" r="A61">
        <v>1174</v>
      </c>
      <c s="4" t="s" r="C61">
        <v>1175</v>
      </c>
      <c s="4" t="s" r="E61">
        <v>1175</v>
      </c>
    </row>
    <row spans="1:5" r="62">
      <c s="4" t="s" r="A62">
        <v>1180</v>
      </c>
      <c s="4" t="s" r="C62">
        <v>1147</v>
      </c>
      <c s="4" t="s" r="E62">
        <v>1147</v>
      </c>
    </row>
    <row spans="1:5" r="63">
      <c s="3" t="s" r="A63">
        <v>1162</v>
      </c>
    </row>
    <row spans="1:5" r="64">
      <c s="4" t="s" r="A64">
        <v>1173</v>
      </c>
      <c s="7" t="n" r="C64">
        <v>-992000</v>
      </c>
      <c s="7" t="n" r="E64">
        <v>-1139000</v>
      </c>
    </row>
    <row spans="1:5" r="65">
      <c s="4" t="s" r="A65">
        <v>1176</v>
      </c>
      <c s="5" t="n" r="B65">
        <v>992000</v>
      </c>
      <c s="5" t="n" r="C65">
        <v>992000</v>
      </c>
      <c s="5" t="n" r="D65">
        <v>1043000</v>
      </c>
      <c s="5" t="n" r="E65">
        <v>1139000</v>
      </c>
    </row>
    <row spans="1:5" r="66">
      <c s="4" t="s" r="A66">
        <v>1172</v>
      </c>
      <c s="5" t="n" r="C66">
        <v>-992000</v>
      </c>
      <c s="5" t="n" r="E66">
        <v>-1139000</v>
      </c>
    </row>
    <row spans="1:5" r="67">
      <c s="4" t="s" r="A67">
        <v>462</v>
      </c>
    </row>
    <row spans="1:5" r="68">
      <c s="3" t="s" r="A68">
        <v>1164</v>
      </c>
    </row>
    <row spans="1:5" r="69">
      <c s="4" t="s" r="A69">
        <v>1165</v>
      </c>
      <c s="5" t="n" r="B69">
        <v>2983000</v>
      </c>
      <c s="5" t="n" r="C69">
        <v>3201000</v>
      </c>
    </row>
    <row spans="1:5" r="70">
      <c s="4" t="s" r="A70">
        <v>1179</v>
      </c>
      <c s="5" t="n" r="B70">
        <v>162000</v>
      </c>
      <c s="5" t="n" r="C70">
        <v>147000</v>
      </c>
      <c s="5" t="n" r="D70">
        <v>168000</v>
      </c>
    </row>
    <row spans="1:5" r="71">
      <c s="4" t="s" r="A71">
        <v>1166</v>
      </c>
      <c s="5" t="n" r="B71">
        <v>139000</v>
      </c>
      <c s="5" t="n" r="C71">
        <v>136000</v>
      </c>
      <c s="5" t="n" r="D71">
        <v>125000</v>
      </c>
    </row>
    <row spans="1:5" r="72">
      <c s="4" t="s" r="A72">
        <v>1177</v>
      </c>
      <c s="5" t="n" r="B72">
        <v>157000</v>
      </c>
      <c s="5" t="n" r="C72">
        <v>-441000</v>
      </c>
    </row>
    <row spans="1:5" r="73">
      <c s="4" t="s" r="A73">
        <v>1167</v>
      </c>
      <c s="5" t="n" r="B73">
        <v>-60000</v>
      </c>
      <c s="5" t="n" r="C73">
        <v>-60000</v>
      </c>
      <c s="5" t="n" r="D73">
        <v>-98000</v>
      </c>
    </row>
    <row spans="1:5" r="74">
      <c s="4" t="s" r="A74">
        <v>1169</v>
      </c>
      <c s="5" t="n" r="B74">
        <v>3381000</v>
      </c>
      <c s="5" t="n" r="C74">
        <v>2983000</v>
      </c>
      <c s="5" t="n" r="D74">
        <v>3201000</v>
      </c>
    </row>
    <row spans="1:5" r="75">
      <c s="3" t="s" r="A75">
        <v>1159</v>
      </c>
    </row>
    <row spans="1:5" r="76">
      <c s="4" t="s" r="A76">
        <v>1167</v>
      </c>
      <c s="5" t="n" r="B76">
        <v>-60000</v>
      </c>
      <c s="5" t="n" r="C76">
        <v>-60000</v>
      </c>
      <c s="5" t="n" r="D76">
        <v>-98000</v>
      </c>
    </row>
    <row spans="1:5" r="77">
      <c s="4" t="s" r="A77">
        <v>1178</v>
      </c>
      <c s="5" t="n" r="B77">
        <v>60000</v>
      </c>
      <c s="5" t="n" r="C77">
        <v>60000</v>
      </c>
      <c s="5" t="n" r="D77">
        <v>98000</v>
      </c>
    </row>
    <row spans="1:5" r="78">
      <c s="4" t="s" r="A78">
        <v>1172</v>
      </c>
      <c s="5" t="n" r="C78">
        <v>-2983000</v>
      </c>
      <c s="5" t="n" r="E78">
        <v>-3381000</v>
      </c>
    </row>
    <row spans="1:5" r="79">
      <c s="4" t="s" r="A79">
        <v>1173</v>
      </c>
      <c s="7" t="n" r="C79">
        <v>2524000</v>
      </c>
      <c s="7" t="n" r="E79">
        <v>3018000</v>
      </c>
    </row>
    <row spans="1:5" r="80">
      <c s="4" t="s" r="A80">
        <v>1174</v>
      </c>
      <c s="4" t="s" r="C80">
        <v>1175</v>
      </c>
      <c s="4" t="s" r="E80">
        <v>1175</v>
      </c>
    </row>
    <row spans="1:5" r="81">
      <c s="4" t="s" r="A81">
        <v>1180</v>
      </c>
      <c s="4" t="s" r="C81">
        <v>1147</v>
      </c>
      <c s="4" t="s" r="E81">
        <v>1147</v>
      </c>
    </row>
    <row spans="1:5" r="82">
      <c s="3" t="s" r="A82">
        <v>1162</v>
      </c>
    </row>
    <row spans="1:5" r="83">
      <c s="4" t="s" r="A83">
        <v>1173</v>
      </c>
      <c s="7" t="n" r="C83">
        <v>-2524000</v>
      </c>
      <c s="7" t="n" r="E83">
        <v>-3018000</v>
      </c>
    </row>
    <row spans="1:5" r="84">
      <c s="4" t="s" r="A84">
        <v>1176</v>
      </c>
      <c s="7" t="n" r="B84">
        <v>2983000</v>
      </c>
      <c s="5" t="n" r="C84">
        <v>2983000</v>
      </c>
      <c s="7" t="n" r="D84">
        <v>3201000</v>
      </c>
      <c s="5" t="n" r="E84">
        <v>3381000</v>
      </c>
    </row>
    <row spans="1:5" r="85">
      <c s="4" t="s" r="A85">
        <v>1172</v>
      </c>
      <c s="7" t="n" r="C85">
        <v>-2983000</v>
      </c>
      <c s="7" t="n" r="E85">
        <v>-3381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81</v>
      </c>
      <c s="2" t="s" r="B1">
        <v>1</v>
      </c>
    </row>
    <row spans="1:4" r="2">
      <c s="2" t="s" r="B2">
        <v>2</v>
      </c>
      <c s="2" t="s" r="C2">
        <v>32</v>
      </c>
      <c s="2" t="s" r="D2">
        <v>90</v>
      </c>
    </row>
    <row spans="1:4" r="3">
      <c s="4" t="s" r="A3">
        <v>447</v>
      </c>
    </row>
    <row spans="1:4" r="4">
      <c s="3" t="s" r="A4">
        <v>1066</v>
      </c>
    </row>
    <row spans="1:4" r="5">
      <c s="4" t="s" r="A5">
        <v>1166</v>
      </c>
      <c s="7" t="n" r="B5">
        <v>115000</v>
      </c>
    </row>
    <row spans="1:4" r="6">
      <c s="4" t="s" r="A6">
        <v>1170</v>
      </c>
      <c s="5" t="n" r="B6">
        <v>-265000</v>
      </c>
    </row>
    <row spans="1:4" r="7">
      <c s="4" t="s" r="A7">
        <v>1182</v>
      </c>
      <c s="7" t="n" r="B7">
        <v>-150000</v>
      </c>
      <c s="7" t="n" r="C7">
        <v>0</v>
      </c>
    </row>
    <row spans="1:4" r="8">
      <c s="4" t="s" r="A8">
        <v>1174</v>
      </c>
      <c s="4" t="s" r="B8">
        <v>1175</v>
      </c>
    </row>
    <row spans="1:4" r="9">
      <c s="4" t="s" r="A9">
        <v>1123</v>
      </c>
      <c s="4" t="s" r="B9">
        <v>1124</v>
      </c>
    </row>
    <row spans="1:4" r="10">
      <c s="4" t="s" r="A10">
        <v>454</v>
      </c>
    </row>
    <row spans="1:4" r="11">
      <c s="3" t="s" r="A11">
        <v>1066</v>
      </c>
    </row>
    <row spans="1:4" r="12">
      <c s="4" t="s" r="A12">
        <v>1166</v>
      </c>
      <c s="7" t="n" r="B12">
        <v>142000</v>
      </c>
      <c s="5" t="n" r="C12">
        <v>154000</v>
      </c>
      <c s="7" t="n" r="D12">
        <v>143000</v>
      </c>
    </row>
    <row spans="1:4" r="13">
      <c s="4" t="s" r="A13">
        <v>1183</v>
      </c>
      <c s="5" t="n" r="B13">
        <v>47000</v>
      </c>
      <c s="5" t="n" r="C13">
        <v>37000</v>
      </c>
      <c s="5" t="n" r="D13">
        <v>50000</v>
      </c>
    </row>
    <row spans="1:4" r="14">
      <c s="4" t="s" r="A14">
        <v>1182</v>
      </c>
      <c s="7" t="n" r="B14">
        <v>189000</v>
      </c>
      <c s="7" t="n" r="C14">
        <v>191000</v>
      </c>
      <c s="7" t="n" r="D14">
        <v>193000</v>
      </c>
    </row>
    <row spans="1:4" r="15">
      <c s="4" t="s" r="A15">
        <v>1174</v>
      </c>
      <c s="4" t="s" r="B15">
        <v>1175</v>
      </c>
      <c s="4" t="s" r="C15">
        <v>1116</v>
      </c>
      <c s="4" t="s" r="D15">
        <v>1184</v>
      </c>
    </row>
    <row spans="1:4" r="16">
      <c s="4" t="s" r="A16">
        <v>458</v>
      </c>
    </row>
    <row spans="1:4" r="17">
      <c s="3" t="s" r="A17">
        <v>1066</v>
      </c>
    </row>
    <row spans="1:4" r="18">
      <c s="4" t="s" r="A18">
        <v>1179</v>
      </c>
      <c s="7" t="n" r="B18">
        <v>66000</v>
      </c>
      <c s="7" t="n" r="C18">
        <v>54000</v>
      </c>
      <c s="7" t="n" r="D18">
        <v>62000</v>
      </c>
    </row>
    <row spans="1:4" r="19">
      <c s="4" t="s" r="A19">
        <v>1166</v>
      </c>
      <c s="5" t="n" r="B19">
        <v>46000</v>
      </c>
      <c s="5" t="n" r="C19">
        <v>45000</v>
      </c>
      <c s="5" t="n" r="D19">
        <v>40000</v>
      </c>
    </row>
    <row spans="1:4" r="20">
      <c s="4" t="s" r="A20">
        <v>1183</v>
      </c>
      <c s="5" t="n" r="D20">
        <v>4000</v>
      </c>
    </row>
    <row spans="1:4" r="21">
      <c s="4" t="s" r="A21">
        <v>1182</v>
      </c>
      <c s="7" t="n" r="B21">
        <v>112000</v>
      </c>
      <c s="7" t="n" r="C21">
        <v>99000</v>
      </c>
      <c s="7" t="n" r="D21">
        <v>106000</v>
      </c>
    </row>
    <row spans="1:4" r="22">
      <c s="4" t="s" r="A22">
        <v>1174</v>
      </c>
      <c s="4" t="s" r="B22">
        <v>1175</v>
      </c>
      <c s="4" t="s" r="C22">
        <v>1116</v>
      </c>
      <c s="4" t="s" r="D22">
        <v>1184</v>
      </c>
    </row>
    <row spans="1:4" r="23">
      <c s="4" t="s" r="A23">
        <v>1180</v>
      </c>
      <c s="4" t="s" r="B23">
        <v>1147</v>
      </c>
      <c s="4" t="s" r="C23">
        <v>1147</v>
      </c>
      <c s="4" t="s" r="D23">
        <v>1147</v>
      </c>
    </row>
    <row spans="1:4" r="24">
      <c s="4" t="s" r="A24">
        <v>462</v>
      </c>
    </row>
    <row spans="1:4" r="25">
      <c s="3" t="s" r="A25">
        <v>1066</v>
      </c>
    </row>
    <row spans="1:4" r="26">
      <c s="4" t="s" r="A26">
        <v>1179</v>
      </c>
      <c s="7" t="n" r="B26">
        <v>162000</v>
      </c>
      <c s="7" t="n" r="C26">
        <v>147000</v>
      </c>
      <c s="7" t="n" r="D26">
        <v>168000</v>
      </c>
    </row>
    <row spans="1:4" r="27">
      <c s="4" t="s" r="A27">
        <v>1166</v>
      </c>
      <c s="5" t="n" r="B27">
        <v>139000</v>
      </c>
      <c s="5" t="n" r="C27">
        <v>136000</v>
      </c>
      <c s="5" t="n" r="D27">
        <v>125000</v>
      </c>
    </row>
    <row spans="1:4" r="28">
      <c s="4" t="s" r="A28">
        <v>1185</v>
      </c>
      <c s="5" t="n" r="B28">
        <v>46000</v>
      </c>
      <c s="5" t="n" r="C28">
        <v>46000</v>
      </c>
      <c s="5" t="n" r="D28">
        <v>48000</v>
      </c>
    </row>
    <row spans="1:4" r="29">
      <c s="4" t="s" r="A29">
        <v>1183</v>
      </c>
      <c s="5" t="n" r="B29">
        <v>-18000</v>
      </c>
      <c s="5" t="n" r="C29">
        <v>-39000</v>
      </c>
    </row>
    <row spans="1:4" r="30">
      <c s="4" t="s" r="A30">
        <v>1182</v>
      </c>
      <c s="7" t="n" r="B30">
        <v>329000</v>
      </c>
      <c s="7" t="n" r="C30">
        <v>290000</v>
      </c>
      <c s="7" t="n" r="D30">
        <v>341000</v>
      </c>
    </row>
    <row spans="1:4" r="31">
      <c s="4" t="s" r="A31">
        <v>1174</v>
      </c>
      <c s="4" t="s" r="B31">
        <v>1175</v>
      </c>
      <c s="4" t="s" r="C31">
        <v>1116</v>
      </c>
      <c s="4" t="s" r="D31">
        <v>1184</v>
      </c>
    </row>
    <row spans="1:4" r="32">
      <c s="4" t="s" r="A32">
        <v>1180</v>
      </c>
      <c s="4" t="s" r="B32">
        <v>1147</v>
      </c>
      <c s="4" t="s" r="C32">
        <v>1147</v>
      </c>
      <c s="4" t="s" r="D32">
        <v>114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t="s" r="A1">
        <v>1186</v>
      </c>
      <c s="2" t="s" r="B1">
        <v>932</v>
      </c>
    </row>
    <row spans="1:2" r="2">
      <c s="4" t="s" r="A2">
        <v>447</v>
      </c>
    </row>
    <row spans="1:2" r="3">
      <c s="3" t="s" r="A3">
        <v>1066</v>
      </c>
    </row>
    <row spans="1:2" r="4">
      <c s="5" t="n" r="A4">
        <v>2016</v>
      </c>
      <c s="7" t="n" r="B4">
        <v>198</v>
      </c>
    </row>
    <row spans="1:2" r="5">
      <c s="5" t="n" r="A5">
        <v>2017</v>
      </c>
      <c s="5" t="n" r="B5">
        <v>201</v>
      </c>
    </row>
    <row spans="1:2" r="6">
      <c s="5" t="n" r="A6">
        <v>2018</v>
      </c>
      <c s="5" t="n" r="B6">
        <v>203</v>
      </c>
    </row>
    <row spans="1:2" r="7">
      <c s="5" t="n" r="A7">
        <v>2019</v>
      </c>
      <c s="5" t="n" r="B7">
        <v>200</v>
      </c>
    </row>
    <row spans="1:2" r="8">
      <c s="5" t="n" r="A8">
        <v>2020</v>
      </c>
      <c s="5" t="n" r="B8">
        <v>197</v>
      </c>
    </row>
    <row spans="1:2" r="9">
      <c s="4" t="s" r="A9">
        <v>1187</v>
      </c>
      <c s="5" t="n" r="B9">
        <v>951</v>
      </c>
    </row>
    <row spans="1:2" r="10">
      <c s="4" t="s" r="A10">
        <v>454</v>
      </c>
    </row>
    <row spans="1:2" r="11">
      <c s="3" t="s" r="A11">
        <v>1066</v>
      </c>
    </row>
    <row spans="1:2" r="12">
      <c s="5" t="n" r="A12">
        <v>2016</v>
      </c>
      <c s="5" t="n" r="B12">
        <v>227</v>
      </c>
    </row>
    <row spans="1:2" r="13">
      <c s="5" t="n" r="A13">
        <v>2017</v>
      </c>
      <c s="5" t="n" r="B13">
        <v>229</v>
      </c>
    </row>
    <row spans="1:2" r="14">
      <c s="5" t="n" r="A14">
        <v>2018</v>
      </c>
      <c s="5" t="n" r="B14">
        <v>231</v>
      </c>
    </row>
    <row spans="1:2" r="15">
      <c s="5" t="n" r="A15">
        <v>2019</v>
      </c>
      <c s="5" t="n" r="B15">
        <v>233</v>
      </c>
    </row>
    <row spans="1:2" r="16">
      <c s="5" t="n" r="A16">
        <v>2020</v>
      </c>
      <c s="5" t="n" r="B16">
        <v>235</v>
      </c>
    </row>
    <row spans="1:2" r="17">
      <c s="4" t="s" r="A17">
        <v>1187</v>
      </c>
      <c s="5" t="n" r="B17">
        <v>1185</v>
      </c>
    </row>
    <row spans="1:2" r="18">
      <c s="4" t="s" r="A18">
        <v>458</v>
      </c>
    </row>
    <row spans="1:2" r="19">
      <c s="3" t="s" r="A19">
        <v>1066</v>
      </c>
    </row>
    <row spans="1:2" r="20">
      <c s="5" t="n" r="A20">
        <v>2016</v>
      </c>
      <c s="5" t="n" r="B20">
        <v>7</v>
      </c>
    </row>
    <row spans="1:2" r="21">
      <c s="5" t="n" r="A21">
        <v>2017</v>
      </c>
      <c s="5" t="n" r="B21">
        <v>7</v>
      </c>
    </row>
    <row spans="1:2" r="22">
      <c s="5" t="n" r="A22">
        <v>2018</v>
      </c>
      <c s="5" t="n" r="B22">
        <v>9</v>
      </c>
    </row>
    <row spans="1:2" r="23">
      <c s="5" t="n" r="A23">
        <v>2019</v>
      </c>
      <c s="5" t="n" r="B23">
        <v>10</v>
      </c>
    </row>
    <row spans="1:2" r="24">
      <c s="5" t="n" r="A24">
        <v>2020</v>
      </c>
      <c s="5" t="n" r="B24">
        <v>11</v>
      </c>
    </row>
    <row spans="1:2" r="25">
      <c s="4" t="s" r="A25">
        <v>1187</v>
      </c>
      <c s="5" t="n" r="B25">
        <v>66</v>
      </c>
    </row>
    <row spans="1:2" r="26">
      <c s="4" t="s" r="A26">
        <v>462</v>
      </c>
    </row>
    <row spans="1:2" r="27">
      <c s="3" t="s" r="A27">
        <v>1066</v>
      </c>
    </row>
    <row spans="1:2" r="28">
      <c s="5" t="n" r="A28">
        <v>2016</v>
      </c>
      <c s="5" t="n" r="B28">
        <v>81</v>
      </c>
    </row>
    <row spans="1:2" r="29">
      <c s="5" t="n" r="A29">
        <v>2017</v>
      </c>
      <c s="5" t="n" r="B29">
        <v>103</v>
      </c>
    </row>
    <row spans="1:2" r="30">
      <c s="5" t="n" r="A30">
        <v>2018</v>
      </c>
      <c s="5" t="n" r="B30">
        <v>126</v>
      </c>
    </row>
    <row spans="1:2" r="31">
      <c s="5" t="n" r="A31">
        <v>2019</v>
      </c>
      <c s="5" t="n" r="B31">
        <v>150</v>
      </c>
    </row>
    <row spans="1:2" r="32">
      <c s="5" t="n" r="A32">
        <v>2020</v>
      </c>
      <c s="5" t="n" r="B32">
        <v>175</v>
      </c>
    </row>
    <row spans="1:2" r="33">
      <c s="4" t="s" r="A33">
        <v>1187</v>
      </c>
      <c s="7" t="n" r="B33">
        <v>123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Acquisition of Atlas Bank</vt:lpstr>
      <vt:lpstr>Recent Accounting Pronouncement</vt:lpstr>
      <vt:lpstr>Plan of Conversion and Stock Of</vt:lpstr>
      <vt:lpstr>Securities Available for Sale</vt:lpstr>
      <vt:lpstr>Securities Held to Maturity</vt:lpstr>
      <vt:lpstr>Impairment of Securities</vt:lpstr>
      <vt:lpstr>Loans Receivable</vt:lpstr>
      <vt:lpstr>Loan Quality and Allowance for </vt:lpstr>
      <vt:lpstr>Premises and Equipment</vt:lpstr>
      <vt:lpstr>Interest Receivable</vt:lpstr>
      <vt:lpstr>Goodwill and Other Intangible A</vt:lpstr>
      <vt:lpstr>Deposits</vt:lpstr>
      <vt:lpstr>Borrowings</vt:lpstr>
      <vt:lpstr>Derivative Instruments and Hedg</vt:lpstr>
      <vt:lpstr>Benefit Plans</vt:lpstr>
      <vt:lpstr>Stockholders' Equity and Regula</vt:lpstr>
      <vt:lpstr>Income Taxes</vt:lpstr>
      <vt:lpstr>Commitments</vt:lpstr>
      <vt:lpstr>Fair Value of Financial Instrum</vt:lpstr>
      <vt:lpstr>Comprehensive Income</vt:lpstr>
      <vt:lpstr>Parent Only Financial Informati</vt:lpstr>
      <vt:lpstr>Net Income per Common Share (EP</vt:lpstr>
      <vt:lpstr>Quarterly Results of Operations</vt:lpstr>
      <vt:lpstr>Summary of Significant Accoun34</vt:lpstr>
      <vt:lpstr>Summary of Significant Accoun35</vt:lpstr>
      <vt:lpstr>Acquisition of Atlas Bank (Tabl</vt:lpstr>
      <vt:lpstr>Securities Available for Sale (</vt:lpstr>
      <vt:lpstr>Securities Held to Maturity (Ta</vt:lpstr>
      <vt:lpstr>Impairment of Securities (Table</vt:lpstr>
      <vt:lpstr>Loans Receivable (Tables)</vt:lpstr>
      <vt:lpstr>Loan Quality and Allowance fo41</vt:lpstr>
      <vt:lpstr>Premises and Equipment (Tables)</vt:lpstr>
      <vt:lpstr>Interest Receivable (Tables)</vt:lpstr>
      <vt:lpstr>Goodwill and Other Intangible44</vt:lpstr>
      <vt:lpstr>Deposits (Tables)</vt:lpstr>
      <vt:lpstr>Borrowings (Tables)</vt:lpstr>
      <vt:lpstr>Derivative Instruments and He47</vt:lpstr>
      <vt:lpstr>Benefit Plans (Tables)</vt:lpstr>
      <vt:lpstr>Stockholders' Equity and Regu49</vt:lpstr>
      <vt:lpstr>Income Taxes (Tables)</vt:lpstr>
      <vt:lpstr>Commitments (Tables)</vt:lpstr>
      <vt:lpstr>Fair Value of Financial Instr52</vt:lpstr>
      <vt:lpstr>Comprehensive Income (Tables)</vt:lpstr>
      <vt:lpstr>Parent Only Financial Informa54</vt:lpstr>
      <vt:lpstr>Net Income Per Common Share (55</vt:lpstr>
      <vt:lpstr>Quarterly Results of Operatio56</vt:lpstr>
      <vt:lpstr>Summary of Significant Accoun57</vt:lpstr>
      <vt:lpstr>Summary of Significant Accoun58</vt:lpstr>
      <vt:lpstr>Acquisition of Atlas Bank - Add</vt:lpstr>
      <vt:lpstr>Acquisition of Atlas Bank - Sum</vt:lpstr>
      <vt:lpstr>Plan of Conversion and Stock 61</vt:lpstr>
      <vt:lpstr>Securities Available for Sale -</vt:lpstr>
      <vt:lpstr>Securities Available for Sale63</vt:lpstr>
      <vt:lpstr>Securities Available for Sale64</vt:lpstr>
      <vt:lpstr>Securities Held to Maturity - A</vt:lpstr>
      <vt:lpstr>Securities Held to Maturity - S</vt:lpstr>
      <vt:lpstr>Securities Held to Maturity -67</vt:lpstr>
      <vt:lpstr>Impairment of Securities - Sche</vt:lpstr>
      <vt:lpstr>Impairment of Securities - Addi</vt:lpstr>
      <vt:lpstr>Impairment of Securities - Sc70</vt:lpstr>
      <vt:lpstr>Loans Receivable - Schedule of </vt:lpstr>
      <vt:lpstr>Loans Receivable - Additional I</vt:lpstr>
      <vt:lpstr>Loan Quality and Allowance fo73</vt:lpstr>
      <vt:lpstr>Loan Quality and Allowance fo74</vt:lpstr>
      <vt:lpstr>Loan Quality and Allowance fo75</vt:lpstr>
      <vt:lpstr>Loan Quality and Allowance fo76</vt:lpstr>
      <vt:lpstr>Loan Quality and Allowance fo77</vt:lpstr>
      <vt:lpstr>Loan Quality and Allowance fo78</vt:lpstr>
      <vt:lpstr>Loan Quality and Allowance fo79</vt:lpstr>
      <vt:lpstr>Loan Quality and Allowance fo80</vt:lpstr>
      <vt:lpstr>Premises and Equipment - Proper</vt:lpstr>
      <vt:lpstr>Premises and Equipment - Additi</vt:lpstr>
      <vt:lpstr>Interest Receivable - Interest </vt:lpstr>
      <vt:lpstr>Goodwill and Other Intangible84</vt:lpstr>
      <vt:lpstr>Goodwill and Other Intangible85</vt:lpstr>
      <vt:lpstr>Deposits - Schedule of Deposits</vt:lpstr>
      <vt:lpstr>Deposits - Schedule of Deposi87</vt:lpstr>
      <vt:lpstr>Deposits - Additional Informati</vt:lpstr>
      <vt:lpstr>Deposits - Certificates of Depo</vt:lpstr>
      <vt:lpstr>Deposits - Interest Expense (De</vt:lpstr>
      <vt:lpstr>Borrowings - Schedule of Fixed </vt:lpstr>
      <vt:lpstr>Borrowings - Additional Informa</vt:lpstr>
      <vt:lpstr>Derivative Instruments and He93</vt:lpstr>
      <vt:lpstr>Derivative Instruments and He94</vt:lpstr>
      <vt:lpstr>Benefit Plans - Additional Info</vt:lpstr>
      <vt:lpstr>Benefit Plans - Schedule of Emp</vt:lpstr>
      <vt:lpstr>Benefit Plans - Schedule of Net</vt:lpstr>
      <vt:lpstr>Benefit Plans - Schedule of N98</vt:lpstr>
      <vt:lpstr>Benefit Plans - Schedule of Exp</vt:lpstr>
      <vt:lpstr>Benefit Plans - Schedule of Fai</vt:lpstr>
      <vt:lpstr>Benefit Plans - Schedule of Ass</vt:lpstr>
      <vt:lpstr>Benefit Plans - Summary of the </vt:lpstr>
      <vt:lpstr>Benefit Plans - Summary of t103</vt:lpstr>
      <vt:lpstr>Stockholders' Equity and Reg104</vt:lpstr>
      <vt:lpstr>Stockholders' Equity and Reg105</vt:lpstr>
      <vt:lpstr>Stockholders' Equity and Reg106</vt:lpstr>
      <vt:lpstr>Income Taxes - Additional Infor</vt:lpstr>
      <vt:lpstr>Income Taxes - Schedule of Comp</vt:lpstr>
      <vt:lpstr>Income Taxes - Schedule of Effe</vt:lpstr>
      <vt:lpstr>Income Taxes - Schedule of Defe</vt:lpstr>
      <vt:lpstr>Commitments - Schedule of Futur</vt:lpstr>
      <vt:lpstr>Commitments - Schedule of Compo</vt:lpstr>
      <vt:lpstr>Commitments - Schedule of Outst</vt:lpstr>
      <vt:lpstr>Commitments - Additional Inform</vt:lpstr>
      <vt:lpstr>Fair Value of Financial Inst115</vt:lpstr>
      <vt:lpstr>Fair Value of Financial Inst116</vt:lpstr>
      <vt:lpstr>Fair Value of Financial Inst117</vt:lpstr>
      <vt:lpstr>Fair Value of Financial Inst118</vt:lpstr>
      <vt:lpstr>Fair Value of Financial Inst119</vt:lpstr>
      <vt:lpstr>Fair Value of Financial Inst120</vt:lpstr>
      <vt:lpstr>Fair Value of Financial Inst121</vt:lpstr>
      <vt:lpstr>Comprehensive Income - Schedule</vt:lpstr>
      <vt:lpstr>Comprehensive Income - Sched123</vt:lpstr>
      <vt:lpstr>Parent Only Financial Inform124</vt:lpstr>
      <vt:lpstr>Parent Only Financial Inform125</vt:lpstr>
      <vt:lpstr>Parent Only Financial Inform126</vt:lpstr>
      <vt:lpstr>Net Income Per Common Share 127</vt:lpstr>
      <vt:lpstr>Net Income per Common Share 128</vt:lpstr>
      <vt:lpstr>Quarterly Results of Operati1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49:33Z</dcterms:created>
  <dcterms:modified xmlns:dcterms="http://purl.org/dc/terms/" xmlns:xsi="http://www.w3.org/2001/XMLSchema-instance" xsi:type="dcterms:W3CDTF">2015-09-24T13:49:33Z</dcterms:modified>
  <dc:title xmlns:dc="http://purl.org/dc/elements/1.1/">Untitled</dc:title>
  <dc:description xmlns:dc="http://purl.org/dc/elements/1.1/"/>
  <dc:subject xmlns:dc="http://purl.org/dc/elements/1.1/"/>
  <cp:keywords/>
  <cp:category/>
</cp:coreProperties>
</file>